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Compreh" sheetId="3" r:id="rId3"/>
    <sheet name="Condensed_Consolidated_Balance" sheetId="57" r:id="rId4"/>
    <sheet name="Condensed_Consolidated_Balance1" sheetId="58" r:id="rId5"/>
    <sheet name="Condensed_Consolidated_Stateme" sheetId="6" r:id="rId6"/>
    <sheet name="Basis_of_Presentation_and_Sign" sheetId="59" r:id="rId7"/>
    <sheet name="Acquisitions_and_Dispositions" sheetId="60" r:id="rId8"/>
    <sheet name="Income_Taxes" sheetId="61" r:id="rId9"/>
    <sheet name="Earnings_Per_Share" sheetId="62" r:id="rId10"/>
    <sheet name="Investments_of_Insurance_Subsi" sheetId="63" r:id="rId11"/>
    <sheet name="Financial_Instruments" sheetId="64" r:id="rId12"/>
    <sheet name="Assets_and_Liabilities_Measure" sheetId="65" r:id="rId13"/>
    <sheet name="LongTerm_Debt" sheetId="66" r:id="rId14"/>
    <sheet name="Contingencies_and_Legal_Claim_" sheetId="67" r:id="rId15"/>
    <sheet name="Capital_Structure" sheetId="68" r:id="rId16"/>
    <sheet name="Segment_and_Geographic_Informa" sheetId="69" r:id="rId17"/>
    <sheet name="Supplemental_Condensed_Consoli" sheetId="70" r:id="rId18"/>
    <sheet name="Basis_of_Presentation_and_Sign1" sheetId="71" r:id="rId19"/>
    <sheet name="Basis_of_Presentation_and_Sign2" sheetId="72" r:id="rId20"/>
    <sheet name="Earnings_Per_Share_Tables" sheetId="73" r:id="rId21"/>
    <sheet name="Investments_of_Insurance_Subsi1" sheetId="74" r:id="rId22"/>
    <sheet name="Financial_Instruments_Tables" sheetId="75" r:id="rId23"/>
    <sheet name="Assets_and_Liabilities_Measure1" sheetId="76" r:id="rId24"/>
    <sheet name="LongTerm_Debt_Tables" sheetId="77" r:id="rId25"/>
    <sheet name="Capital_Structure_Tables" sheetId="78" r:id="rId26"/>
    <sheet name="Segment_and_Geographic_Informa1" sheetId="79" r:id="rId27"/>
    <sheet name="Supplemental_Condensed_Consoli1" sheetId="80" r:id="rId28"/>
    <sheet name="Basis_of_Presentation_and_Sign3" sheetId="81" r:id="rId29"/>
    <sheet name="Basis_of_Presentation_and_Sign4" sheetId="30" r:id="rId30"/>
    <sheet name="Acquisitions_and_Dispositions_" sheetId="31" r:id="rId31"/>
    <sheet name="Income_Taxes_Additional_Inform" sheetId="32" r:id="rId32"/>
    <sheet name="Earnings_Per_Share_Schedule_of" sheetId="33" r:id="rId33"/>
    <sheet name="Investments_of_Insurance_Subsi2" sheetId="82" r:id="rId34"/>
    <sheet name="Investments_of_Insurance_Subsi3" sheetId="83" r:id="rId35"/>
    <sheet name="Investments_of_Insurance_Subsi4" sheetId="36" r:id="rId36"/>
    <sheet name="Financial_Instruments_Schedule" sheetId="37" r:id="rId37"/>
    <sheet name="Financial_Instruments_Addition" sheetId="38" r:id="rId38"/>
    <sheet name="Financial_Instruments_Effect_o" sheetId="39" r:id="rId39"/>
    <sheet name="Assets_and_Liabilities_Measure2" sheetId="84" r:id="rId40"/>
    <sheet name="Assets_and_Liabilities_Measure3" sheetId="41" r:id="rId41"/>
    <sheet name="Assets_and_Liabilities_Measure4" sheetId="85" r:id="rId42"/>
    <sheet name="LongTerm_Debt_Schedule_of_Long" sheetId="86" r:id="rId43"/>
    <sheet name="LongTerm_Debt_Schedule_of_Long1" sheetId="44" r:id="rId44"/>
    <sheet name="LongTerm_Debt_Additional_Infor" sheetId="87" r:id="rId45"/>
    <sheet name="Contingencies_and_Legal_Claim_1" sheetId="88" r:id="rId46"/>
    <sheet name="Capital_Structure_Schedule_of_" sheetId="47" r:id="rId47"/>
    <sheet name="Capital_Structure_Additional_I" sheetId="48" r:id="rId48"/>
    <sheet name="Capital_Structure_Components_o" sheetId="49" r:id="rId49"/>
    <sheet name="Capital_Structure_Components_o1" sheetId="50" r:id="rId50"/>
    <sheet name="Segment_and_Geographic_Informa2" sheetId="89" r:id="rId51"/>
    <sheet name="Segment_and_Geographic_Informa3" sheetId="52" r:id="rId52"/>
    <sheet name="Supplemental_Condensed_Consoli2" sheetId="90" r:id="rId53"/>
    <sheet name="Supplemental_Condensed_Consoli3" sheetId="54" r:id="rId54"/>
    <sheet name="Supplemental_Condensed_Consoli4" sheetId="91" r:id="rId55"/>
    <sheet name="Supplemental_Condensed_Consoli5" sheetId="56" r:id="rId56"/>
  </sheets>
  <calcPr calcId="0"/>
</workbook>
</file>

<file path=xl/sharedStrings.xml><?xml version="1.0" encoding="utf-8"?>
<sst xmlns="http://schemas.openxmlformats.org/spreadsheetml/2006/main" count="11261" uniqueCount="85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CA</t>
  </si>
  <si>
    <t>Entity Registrant Name</t>
  </si>
  <si>
    <t>'HCA HOLDINGS, INC.</t>
  </si>
  <si>
    <t>Entity Central Index Key</t>
  </si>
  <si>
    <t>'0000860730</t>
  </si>
  <si>
    <t>Current Fiscal Year End Date</t>
  </si>
  <si>
    <t>'--12-31</t>
  </si>
  <si>
    <t>Entity Filer Category</t>
  </si>
  <si>
    <t>'Large Accelerated Filer</t>
  </si>
  <si>
    <t>Entity Common Stock, Shares Outstanding</t>
  </si>
  <si>
    <t>Condensed Consolidated Income Statements (Unaudited) (USD $)</t>
  </si>
  <si>
    <t>In Millions, except Share data in Thousands, unless otherwise specified</t>
  </si>
  <si>
    <t>3 Months Ended</t>
  </si>
  <si>
    <t>Mar. 31, 2014</t>
  </si>
  <si>
    <t>Sep. 30, 2013</t>
  </si>
  <si>
    <t>Mar. 31, 2013</t>
  </si>
  <si>
    <t>Dec. 31, 2012</t>
  </si>
  <si>
    <t>Income Statement [Abstract]</t>
  </si>
  <si>
    <t>Revenues befor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osses on retirement of debt</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thousands):</t>
  </si>
  <si>
    <t>Basic</t>
  </si>
  <si>
    <t>Diluted</t>
  </si>
  <si>
    <t>Condensed Consolidated Comprehensive Income Statements (Unaudited) (USD $)</t>
  </si>
  <si>
    <t>In Millions, unless otherwise specified</t>
  </si>
  <si>
    <t>Statement of Comprehensive Income [Abstract]</t>
  </si>
  <si>
    <t>Other comprehensive (loss) income before taxes:</t>
  </si>
  <si>
    <t>Foreign currency translation</t>
  </si>
  <si>
    <t>Unrealized gains (losse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loss) income before taxes</t>
  </si>
  <si>
    <t>Income taxes (benefits) related to other comprehensive income items</t>
  </si>
  <si>
    <t>Other comprehensive (loss) income</t>
  </si>
  <si>
    <t>Comprehensive income</t>
  </si>
  <si>
    <t>Comprehensive income attributable to noncontrolling interests</t>
  </si>
  <si>
    <t>Comprehensive income attributable to HCA Holdings, Inc.</t>
  </si>
  <si>
    <t>Condensed Consolidated Balance Sheets (Unaudited) (USD $)</t>
  </si>
  <si>
    <t>Dec. 31, 2013</t>
  </si>
  <si>
    <t>Current assets:</t>
  </si>
  <si>
    <t>Cash and cash equivalents</t>
  </si>
  <si>
    <t>Accounts receivable, less allowance for doubtful accounts of $5,103 and $5,488</t>
  </si>
  <si>
    <t>Inventories</t>
  </si>
  <si>
    <t>Deferred income tax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Deferred loan costs</t>
  </si>
  <si>
    <t>Total assets</t>
  </si>
  <si>
    <t>Current liabilities:</t>
  </si>
  <si>
    <t>Accounts payable</t>
  </si>
  <si>
    <t>Accrued salaries</t>
  </si>
  <si>
    <t>Other accrued expenses</t>
  </si>
  <si>
    <t>Long-term debt due within one year</t>
  </si>
  <si>
    <t>Total current liabilities</t>
  </si>
  <si>
    <t>Long-term debt</t>
  </si>
  <si>
    <t>Professional liability risks</t>
  </si>
  <si>
    <t>Income taxes and other liabilities</t>
  </si>
  <si>
    <t>Stockholders' deficit:</t>
  </si>
  <si>
    <t>Common stock $0.01 par; authorized 1,800,000,000 shares; outstanding 433,378,700 shares in 2014 and 439,604,000 shares in 2013</t>
  </si>
  <si>
    <t>Capital in excess of par value</t>
  </si>
  <si>
    <t>Accumulated other comprehensive loss</t>
  </si>
  <si>
    <t>Retained deficit</t>
  </si>
  <si>
    <t>Stockholders' deficit attributable to HCA Holdings, Inc.</t>
  </si>
  <si>
    <t>Noncontrolling interests</t>
  </si>
  <si>
    <t>Total stockholders' deficit</t>
  </si>
  <si>
    <t>Total liabilities and stockholders' deficit</t>
  </si>
  <si>
    <t>Condensed Consolidated Balance Sheets (Unaudited) (Parenthetical) (USD $)</t>
  </si>
  <si>
    <t>In Millions, except Share data, unless otherwise specified</t>
  </si>
  <si>
    <t>Statement of Financial Position [Abstract]</t>
  </si>
  <si>
    <t>Allowance for Accounts receivable</t>
  </si>
  <si>
    <t>Common stock, par value</t>
  </si>
  <si>
    <t>Common stock, shares authorized</t>
  </si>
  <si>
    <t>Common stock, shares outstanding</t>
  </si>
  <si>
    <t>Condensed Consolidated Statements of Cash Flows (Unaudited) (USD $)</t>
  </si>
  <si>
    <t>Cash flows from operating activities:</t>
  </si>
  <si>
    <t>Adjustments to reconcile net income to net cash provided by operating activities:</t>
  </si>
  <si>
    <t>Changes in operating assets and liabilities</t>
  </si>
  <si>
    <t>Income taxes</t>
  </si>
  <si>
    <t>Amortization of deferred loan costs</t>
  </si>
  <si>
    <t>Share-based compensation</t>
  </si>
  <si>
    <t>Net cash provided by operating activities</t>
  </si>
  <si>
    <t>Cash flows from investing activities:</t>
  </si>
  <si>
    <t>Purchase of property and equipment</t>
  </si>
  <si>
    <t>Acquisition of hospitals and health care entities</t>
  </si>
  <si>
    <t>Disposition of hospitals and health care entities</t>
  </si>
  <si>
    <t>Change in investments</t>
  </si>
  <si>
    <t>Net cash used in investing activities</t>
  </si>
  <si>
    <t>Cash flows from financing activities:</t>
  </si>
  <si>
    <t>Issuance of long-term debt</t>
  </si>
  <si>
    <t>Net change in revolving credit facilities</t>
  </si>
  <si>
    <t>Repayment of long-term debt</t>
  </si>
  <si>
    <t>Distributions to noncontrolling interests</t>
  </si>
  <si>
    <t>Payment of debt issuance costs</t>
  </si>
  <si>
    <t>Repurchase of common stock</t>
  </si>
  <si>
    <t>Distributions to stockholders</t>
  </si>
  <si>
    <t>Income tax benefits</t>
  </si>
  <si>
    <t>Net cash used in financing activities</t>
  </si>
  <si>
    <t>Change in cash and cash equivalents</t>
  </si>
  <si>
    <t>Cash and cash equivalents at beginning of period</t>
  </si>
  <si>
    <t>Cash and cash equivalents at end of period</t>
  </si>
  <si>
    <t>Interest payments</t>
  </si>
  <si>
    <t>Income tax payments, net</t>
  </si>
  <si>
    <t>Basis of Presentation and Significant Accounting Policies</t>
  </si>
  <si>
    <t>Accounting Policies [Abstract]</t>
  </si>
  <si>
    <t>NOTE 1 — BASIS OF PRESENTATION AND SIGNIFICANT ACCOUNTING POLICIES</t>
  </si>
  <si>
    <t>Reporting Entity</t>
  </si>
  <si>
    <t>HCA Holdings, Inc. is a holding company whose affiliates own and operate hospitals and related health care entities. The term “affiliates” includes direct and indirect subsidiaries of HCA Holdings, Inc. and partnerships and joint ventures in which such subsidiaries are partners. At September 30, 2014, these affiliates owned and operated 165 hospitals, 113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s “facilities” or “hospitals” refer to entities owned and operated by affiliates of HCA and the term “employees” refers to employees of affiliates of HCA.</t>
  </si>
  <si>
    <t>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t>
  </si>
  <si>
    <t>The majority of our expenses are “costs of revenues” items. Costs that could be classified as general and administrative would include our corporate office costs, which were $71 million and $76 million for the quarters ended September 30, 2014 and 2013, respectively, and $206 million and $207 million for the nine months ended September 30, 2014 and 2013, respectively. Operating results for the quarter and the nine months ended September 30, 2014 are not necessarily indicative of the results that may be expected for the year ending December 31, 2014. For further information, refer to the consolidated financial statements and footnotes thereto included in our annual report on Form 10-K for the year ended December 31, 2013.</t>
  </si>
  <si>
    <t>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es the health insurance exchanges, beginning with the first quarter of 2014),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 pay revenues at the estimated amounts we expect to collect. Our revenues from third-party payers and the uninsured for the quarters and nine months ended September 30, 2014 and 2013 are summarized in the following table (dollars in millions):</t>
  </si>
  <si>
    <t>  </t>
  </si>
  <si>
    <t>Quarter</t>
  </si>
  <si>
    <t>Ratio</t>
  </si>
  <si>
    <t>Medicare</t>
  </si>
  <si>
    <t>$</t>
  </si>
  <si>
    <t>% </t>
  </si>
  <si>
    <t>Managed Medicare</t>
  </si>
  <si>
    <t>Medicaid</t>
  </si>
  <si>
    <t>Managed Medicaid</t>
  </si>
  <si>
    <t>Managed care and other insurers</t>
  </si>
  <si>
    <t>International (managed care and other insurers)</t>
  </si>
  <si>
    <t>Uninsured</t>
  </si>
  <si>
    <t>(758</t>
  </si>
  <si>
    <t>) </t>
  </si>
  <si>
    <t>(8.2</t>
  </si>
  <si>
    <t>(955</t>
  </si>
  <si>
    <t>(11.3</t>
  </si>
  <si>
    <t>    9,220</t>
  </si>
  <si>
    <t>    8,456</t>
  </si>
  <si>
    <t>Nine Months</t>
  </si>
  <si>
    <t>(2,337</t>
  </si>
  <si>
    <t>(8.4</t>
  </si>
  <si>
    <t>(2,732</t>
  </si>
  <si>
    <t>(10.7</t>
  </si>
  <si>
    <t>    27,282</t>
  </si>
  <si>
    <t>    25,346</t>
  </si>
  <si>
    <t>During the quarter ended September 30, 2014, we recorded two changes in estimates which had the net effect of increasing revenues $26 million. We recorded $94 million, or $0.13 per diluted share, of Medicare revenues as the estimated settlement amount for certain claims denied by Recovery Audit Contractors (“RAC”) entities conducting reviews on behalf of the Centers for Medicare and Medicaid Services (“CMS”) and currently in the pending appeals process. CMS is offering an administrative agreement to providers willing to withdraw their pending appeals in exchange for a timely partial payment (generally, 68% of the claim amount, subject to certain adjustments). We also recorded a reduction of $68 million, or $0.09 per diluted share, to Medicaid revenues related to the Texas Medicaid Waiver Program. On October 1, 2014, the Texas Health and Human Services Commission (“THHSC”) issued a notice to hospitals participating in the Texas Medicaid Waiver Program. According to the notice, a review conducted by CMS identified certain local government/hospital affiliations it believes may be inconsistent with the waiver. As a result of these findings, CMS notified THHSC that it is deferring the federal portion of the Medicaid payments associated with these affiliations while it completes its review.</t>
  </si>
  <si>
    <t>Recent Pronouncements</t>
  </si>
  <si>
    <t>In May 2014, the Financial Accounting Standards Board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is effective for public entities for annual and interim periods beginning after December 15, 2016. Early adoption is not permitted under US GAAP. We are evaluating the effects the adoption of this standard will have on our financial statements and financial disclosures.</t>
  </si>
  <si>
    <t>Acquisitions and Dispositions</t>
  </si>
  <si>
    <t>Business Combinations [Abstract]</t>
  </si>
  <si>
    <t>NOTE 2 — ACQUISITIONS AND DISPOSITIONS</t>
  </si>
  <si>
    <t>During the nine months ended September 30, 2014, we paid $14 million to acquire a hospital and $83 million to acquire other nonhospital health care entities. During the nine months ended September 30, 2013, we paid $317 million and recorded goodwill and identifiable intangible assets of $176 million and $125 million, respectively, related to the acquisitions of nonhospital health care entities and $146 million related to the acquisition of three hospitals.</t>
  </si>
  <si>
    <t>During the nine months ended September 30, 2014, we received proceeds of $38 million and recognized net pretax gains of $20 million related to sales of real estate and other investments. During the nine months ended September 30, 2013, we received proceeds of $31 million and recognized net pretax losses of $13 million related to sales of a hospital facility and real estate and other investments.</t>
  </si>
  <si>
    <t>Income Taxes</t>
  </si>
  <si>
    <t>Income Tax Disclosure [Abstract]</t>
  </si>
  <si>
    <t>NOTE 3 — INCOME TAXES</t>
  </si>
  <si>
    <t>The IRS Examination Division began an audit of HCA Holdings, Inc.’s 2011 and 2012 federal income tax returns during 2014. We are also subject to examination by state and foreign taxing authorities.</t>
  </si>
  <si>
    <t>Our liability for unrecognized tax benefits was $503 million, including accrued interest of $43 million, as of September 30, 2014 ($462 million and $30 million, respectively, as of December 31, 2013). Unrecognized tax benefits of $180 million ($160 million as of December 31, 2013) would affect the effective rate, if recognized. The provision for income taxes reflects $3 million and $7 million ($2 million and $4 million, respectively, net of tax) of interest expense related to taxing authority examinations for the quarters ended September 30, 2014 and 2013, respectively. The provision for income taxes reflects $11 million ($7 million, net of tax) of interest expense related to taxing authority examinations and $8 million ($5 million, net of tax) of reductions in interest expense related to taxing authority examinations for the nine months ended September 30, 2014 and 2013, respectively.</t>
  </si>
  <si>
    <t>Depending on the completion of examinations by federal, state or foreign taxing authorities, the resolution of any tax disputes, or the expiration of statutes of limitation for specific taxing jurisdictions, we believe it is reasonably possible our liability for unrecognized tax benefits may significantly increase or decline within the next 12 months. However, we are currently unable to estimate the range of any possible change.</t>
  </si>
  <si>
    <t>Earnings Per Share</t>
  </si>
  <si>
    <t>Earnings Per Share [Abstract]</t>
  </si>
  <si>
    <t>NOTE 4 — EARNINGS PER SHARE</t>
  </si>
  <si>
    <t>We compute basic earnings per share using the weighted average number of common shares outstanding. We compute diluted earnings per share using the weighted average number of common shares outstanding, plus the dilutive effect of outstanding stock options, stock appreciation rights and restricted share units, computed using the treasury stock method.</t>
  </si>
  <si>
    <t>The following table sets forth the computation of basic and diluted earnings per share for the quarters and nine months ended September 30, 2014 and 2013 (dollars in millions, except per share amounts, and shares in thousands):</t>
  </si>
  <si>
    <t>Weighted average common shares outstanding</t>
  </si>
  <si>
    <t>Effect of dilutive incremental shares</t>
  </si>
  <si>
    <t>Shares used for diluted earnings per share</t>
  </si>
  <si>
    <t>Earnings per share:</t>
  </si>
  <si>
    <t>Investments of Insurance Subsidiaries</t>
  </si>
  <si>
    <t>Investments, Debt and Equity Securities [Abstract]</t>
  </si>
  <si>
    <t>NOTE 5 — INVESTMENTS OF INSURANCE SUBSIDIARIES</t>
  </si>
  <si>
    <t>A summary of our insurance subsidiaries’ investments at September 30, 2014 and December 31, 2013 follows (dollars in millions):</t>
  </si>
  <si>
    <t>September 30, 2014</t>
  </si>
  <si>
    <t>Amortized</t>
  </si>
  <si>
    <t>Cost</t>
  </si>
  <si>
    <t>Unrealized</t>
  </si>
  <si>
    <t>Amounts</t>
  </si>
  <si>
    <t>Fair</t>
  </si>
  <si>
    <t>Value</t>
  </si>
  <si>
    <t>Gains</t>
  </si>
  <si>
    <t>Losses</t>
  </si>
  <si>
    <t>Debt securities:</t>
  </si>
  <si>
    <t>States and municipalities</t>
  </si>
  <si>
    <t>(1</t>
  </si>
  <si>
    <t>Money market funds</t>
  </si>
  <si>
    <t>—</t>
  </si>
  <si>
    <t>Equity securities</t>
  </si>
  <si>
    <t>Amounts classified as current assets</t>
  </si>
  <si>
    <t>(66</t>
  </si>
  <si>
    <t>Investment carrying value</t>
  </si>
  <si>
    <t>December 31, 2013</t>
  </si>
  <si>
    <t>(3</t>
  </si>
  <si>
    <t>(62</t>
  </si>
  <si>
    <t>At September 30, 2014 and December 31, 2013, the investments of our insurance subsidiaries were classified as “available-for-sale.” Changes in temporary unrealized gains and losses are recorded as adjustments to other comprehensive income (loss).</t>
  </si>
  <si>
    <t>Scheduled maturities of investments in debt securities at September 30, 2014 were as follows (dollars in millions):</t>
  </si>
  <si>
    <t>Due in one year or less</t>
  </si>
  <si>
    <t>Due after one year through five years</t>
  </si>
  <si>
    <t>Due after five years through ten years</t>
  </si>
  <si>
    <t>Due after ten years</t>
  </si>
  <si>
    <t>The average expected maturity of the investments in debt securities at September 30, 2014 was 4.1 years, compared to the average scheduled maturity of 6.1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NOTE 6 — FINANCIAL INSTRUMENTS</t>
  </si>
  <si>
    <t>Interest Rate Swap Agreements</t>
  </si>
  <si>
    <t>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The following table sets forth our interest rate swap agreements, which have been designated as cash flow hedges, at September 30, 2014 (dollars in millions):</t>
  </si>
  <si>
    <t>Notional</t>
  </si>
  <si>
    <t>Amount</t>
  </si>
  <si>
    <t>Maturity Date</t>
  </si>
  <si>
    <t>Pay-fixed interest rate swaps</t>
  </si>
  <si>
    <t>December 2014</t>
  </si>
  <si>
    <t>December 2016</t>
  </si>
  <si>
    <t>(183</t>
  </si>
  <si>
    <t>December 2017</t>
  </si>
  <si>
    <t>(33</t>
  </si>
  <si>
    <t>During the next 12 months, we estimate $121 million will be reclassified from other comprehensive income (“OCI”) to interest expense.</t>
  </si>
  <si>
    <t>Derivatives — Results of Operations</t>
  </si>
  <si>
    <t>The following table presents the effect of our interest rate swaps on our results of operations for the nine months ended September 30, 2014 (dollars in millions):</t>
  </si>
  <si>
    <t>Derivatives in Cash Flow Hedging Relationships</t>
  </si>
  <si>
    <t>Amount of  Loss</t>
  </si>
  <si>
    <t>Recognized in OCI on</t>
  </si>
  <si>
    <t>Derivatives, Net of Tax</t>
  </si>
  <si>
    <t>Location of  Loss</t>
  </si>
  <si>
    <t>Reclassified from</t>
  </si>
  <si>
    <t>Accumulated OCI</t>
  </si>
  <si>
    <t>into Operations</t>
  </si>
  <si>
    <t>Interest rate swaps</t>
  </si>
  <si>
    <t>Interest expense</t>
  </si>
  <si>
    <t>Credit-risk-related Contingent Features</t>
  </si>
  <si>
    <t>We have agreements with each of our derivative counterparties that contain a provision where we could be declared in default on our derivative obligations if repayment of the underlying indebtedness is accelerated by the lender due to our default on the indebtedness. As of September 30, 2014, we have not been required to post any collateral related to these agreements. If we had breached these provisions at September 30, 2014, we would have been required to settle our obligations under the agreements at their aggregate, estimated termination value of $224 million.</t>
  </si>
  <si>
    <t>Assets and Liabilities Measured at Fair Value</t>
  </si>
  <si>
    <t>Fair Value Disclosures [Abstract]</t>
  </si>
  <si>
    <t>NOTE 7 — ASSETS AND LIABILITIES MEASURED AT FAIR VALUE</t>
  </si>
  <si>
    <r>
      <t xml:space="preserve">Accounting Standards Codification 820, </t>
    </r>
    <r>
      <rPr>
        <i/>
        <sz val="10"/>
        <color theme="1"/>
        <rFont val="Times New Roman"/>
        <family val="1"/>
      </rPr>
      <t>Fair Value Measurements and Disclosures</t>
    </r>
    <r>
      <rPr>
        <sz val="10"/>
        <color theme="1"/>
        <rFont val="Times New Roman"/>
        <family val="1"/>
      </rPr>
      <t xml:space="preserve"> (“ASC 820”) emphasizes fair value is a market-based measurement, not an entity-specific measurement. Therefore, a fair value measurement should be determined based on the assumptions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Cash Traded Investments</t>
  </si>
  <si>
    <t>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t>
  </si>
  <si>
    <t>Derivative Financial Instruments</t>
  </si>
  <si>
    <t>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t>
  </si>
  <si>
    <t>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September 30, 2014 and December 31, 2013, we determined the credit valuation adjustments were not significant to the overall valuation of our derivatives.</t>
  </si>
  <si>
    <t>The following tables summarize our assets and liabilities measured at fair value on a recurring basis as of September 30, 2014 and December 31, 2013, aggregated by the level in the fair value hierarchy within which those measurements fall (dollars in millions):</t>
  </si>
  <si>
    <t>Fair Value</t>
  </si>
  <si>
    <t>Fair Value Measurements Using</t>
  </si>
  <si>
    <t>Quoted Prices  in</t>
  </si>
  <si>
    <t>Active Markets for</t>
  </si>
  <si>
    <t>Identical Assets</t>
  </si>
  <si>
    <t>and Liabilities</t>
  </si>
  <si>
    <t>(Level 1)</t>
  </si>
  <si>
    <t>Significant  Other</t>
  </si>
  <si>
    <t>Observable Inputs</t>
  </si>
  <si>
    <t>(Level 2)</t>
  </si>
  <si>
    <t>Significant</t>
  </si>
  <si>
    <t>Unobservable  Inputs</t>
  </si>
  <si>
    <t>(Level 3)</t>
  </si>
  <si>
    <t>Assets:</t>
  </si>
  <si>
    <t>Investments of insurance subsidiaries:</t>
  </si>
  <si>
    <t>Less amounts classified as current assets</t>
  </si>
  <si>
    <t>(37</t>
  </si>
  <si>
    <t>(29</t>
  </si>
  <si>
    <t>Liabilities:</t>
  </si>
  <si>
    <t>Interest rate swaps (Income taxes and other liabilities)</t>
  </si>
  <si>
    <t>(Level 1)</t>
  </si>
  <si>
    <t> —</t>
  </si>
  <si>
    <t>The following table summarizes the activity related to the investments of our insurance subsidiaries which have fair value measurements based on significant unobservable inputs (Level 3) during the nine months ended September 30, 2014 (dollars in millions):</t>
  </si>
  <si>
    <t>Asset balances at December 31, 2013</t>
  </si>
  <si>
    <t>Settlements</t>
  </si>
  <si>
    <t>(2</t>
  </si>
  <si>
    <t>Asset balances at September 30, 2014</t>
  </si>
  <si>
    <t>The estimated fair value of our long-term debt was $29.369 billion and $29.603 billion at September 30, 2014 and December 31, 2013, respectively, compared to carrying amounts aggregating $28.470 billion and $28.376 billion, respectively. The estimates of fair value are generally based upon the quoted market prices or quoted market prices for similar issues of long-term debt with the same maturities.</t>
  </si>
  <si>
    <t>Long-Term Debt</t>
  </si>
  <si>
    <t>Debt Disclosure [Abstract]</t>
  </si>
  <si>
    <t>NOTE 8 — LONG-TERM DEBT</t>
  </si>
  <si>
    <t>A summary of long-term debt at September 30, 2014 and December 31, 2013, including related interest rates at September 30, 2014, follows (dollars in millions):</t>
  </si>
  <si>
    <t>September 30,</t>
  </si>
  <si>
    <t>December 31,</t>
  </si>
  <si>
    <t>Senior secured asset-based revolving credit facility (effective interest rate of 1.7%)</t>
  </si>
  <si>
    <t>Senior secured revolving credit facility</t>
  </si>
  <si>
    <t>Senior secured term loan facilities (effective interest rate of 5.3%)</t>
  </si>
  <si>
    <t>Senior secured first lien notes (effective interest rate of 5.8%)</t>
  </si>
  <si>
    <t>Other senior secured debt (effective interest rate of 6.6%)</t>
  </si>
  <si>
    <t>First lien debt</t>
  </si>
  <si>
    <t>Senior unsecured notes (effective interest rate of 7.2%)</t>
  </si>
  <si>
    <t>Total debt (average life of 6.2 years, rates averaging 5.9%)</t>
  </si>
  <si>
    <t>Less amounts due within one year</t>
  </si>
  <si>
    <t>2014 Activity</t>
  </si>
  <si>
    <r>
      <t>During March 2014, we issued $3.500 billion aggregate principal amount of notes, comprised of $1.500 billion aggregate principal amount of 3.75% senior secured notes due 2019 and $2.000 billion aggregate principal amount of 5.00% senior secured notes due 2024, and repaid at maturity all $500 million aggregate principal amount of our outstanding 5.75% senior unsecured notes. During April 2014, we used proceeds from the March 2014 debt issuance to redeem all $1.500 billion aggregate principal amount of our outstanding 8</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secured notes due 2019 and all $1.250 billion aggregate principal amount of our outstanding 7</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secured notes due 2020. The pretax loss on retirement of debt related to these redemptions was $226 million.</t>
    </r>
  </si>
  <si>
    <t>2013 Activity</t>
  </si>
  <si>
    <r>
      <t>During March 2013, we redeemed all $201 million aggregate principal amount of our 9</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senior secured second lien notes due 2017. The pretax loss on retirement of debt related to this redemption was $17 million.</t>
    </r>
  </si>
  <si>
    <t>Contingencies and Legal Claim Costs</t>
  </si>
  <si>
    <t>Commitments and Contingencies Disclosure [Abstract]</t>
  </si>
  <si>
    <t>NOTE 9 — CONTINGENCIES AND LEGAL CLAIM COSTS</t>
  </si>
  <si>
    <t>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The resolution of any such lawsuits, claims or legal and regulatory proceedings could have a material, adverse effect on our results of operations or financial position.</t>
  </si>
  <si>
    <t>Government Investigations, Claims and Litigation</t>
  </si>
  <si>
    <r>
      <t>Health care companies are subject to numerous investigations by various governmental agencies. Further, under the federal False Claims Act (“FCA”), private parties have the right to bring </t>
    </r>
    <r>
      <rPr>
        <i/>
        <sz val="10"/>
        <color rgb="FF000000"/>
        <rFont val="Calibri"/>
        <family val="2"/>
        <scheme val="minor"/>
      </rPr>
      <t>qui tam</t>
    </r>
    <r>
      <rPr>
        <sz val="10"/>
        <color rgb="FF000000"/>
        <rFont val="Calibri"/>
        <family val="2"/>
        <scheme val="minor"/>
      </rPr>
      <t>, or “whistleblower,” suits against companies that submit false claims for payments to, or improperly retain overpayments from, the government. Some states have adopted similar state whistleblower and false claims provisions. Certain of our individual facilities have received, and from time to time, other facilities may receive, government inquiries from, and may be subject to investigation by, federal and state agencies. Depending on whether the underlying conduct in these or future inquiries or investigations could be considered systemic, their resolution could have a material, adverse effect on our financial position, results of operations and liquidity.</t>
    </r>
  </si>
  <si>
    <t>As initially disclosed in 2010, the Civil Division of the Department of Justice (“DOJ”) has contacted the Company in connection with its nationwide review of whether, in certain cases, hospital charges to the federal government relating to implantable cardio-defibrillators (“ICDs”) met the CMS criteria. In connection with this nationwide review, the DOJ has indicated that it will be reviewing certain ICD billing and medical records at 95 HCA hospitals; the review covers the period from October 2003 to the present. In August 2012, HCA, along with non-HCA hospitals across the country subject to the DOJ’s review, received from the DOJ a proposed framework for resolving the DOJ’s review of ICDs. The Company is cooperating in the review. The review could potentially give rise to claims against the Company under the federal FCA or other statutes, regulations or laws. At this time, we cannot predict what effect, if any, this review or any resulting claims could have on the Company.</t>
  </si>
  <si>
    <t>In July 2012, the Civil Division of the U.S. Attorney’s Office in Miami requested information on reviews assessing the medical necessity of interventional cardiology services provided at any Company facility (other than peer reviews). The Company is cooperating with the government’s request and has produced medical records associated with particular reviews at eight hospitals, located primarily in Florida. At this time, we cannot predict what effect, if any, the request or any resulting claims, including any potential claims under the federal FCA, other statutes, regulations or laws, could have on the Company.</t>
  </si>
  <si>
    <t>On April 2, 2014, the UK Competition and Markets Authority (“Authority”) issued a final report on its investigation of the private health care market in London. It concluded, among other things, that many private hospitals face little competition in central London, and that there are high barriers to entry. As part of its remedies package, the Authority ordered HCA to sell either: (a) its London Bridge and Princess Grace hospitals; or (b) its Wellington Hospital, including the Hospital Platinum Medical Centre. It also imposed other remedial conditions on HCA and other private health care providers, including: regulation of incentives to referring physicians; increased access to information about fees and performance; and restrictions on future arrangements between private providers and National Health Service private patient units. HCA disagrees with the Authority’s assessment of the competitive conditions for hospitals in London, as well as its proposed divestiture remedy, and has appealed the decision to the Competition Appeal Tribunal. The appeal is expected to be decided in 2015.</t>
  </si>
  <si>
    <t>Securities Class Action Litigation</t>
  </si>
  <si>
    <t>On October 28, 2011, a shareholder action, Schuh v. HCA Holdings, Inc. et al., was filed in the United States District Court for the Middle District of Tennessee seeking monetary relief. The case sought to include as a class all persons who acquired the Company’s stock pursuant or traceable to the Company’s Registration Statement issued in connection with the March 9, 2011 initial public offering. The lawsuit asserted a claim under Section 11 of the Securities Act of 1933 against the Company, certain members of the board of directors, and certain underwriters in the offering. It further asserted a claim under Section 15 of the Securities Act of 1933 against the same members of the board of directors. The action alleged various deficiencies in the Company’s disclosures in the Registration Statement. Subsequently, two additional class action complaints, Kishtah v. HCA Holdings, Inc. et al. and Daniels v. HCA Holdings, Inc. et al., setting forth substantially similar claims against substantially the same defendants were filed in the same federal court on November 16, 2011 and December 12, 2011, respectively. All three of the cases were consolidated. On May 3, 2012, the court appointed New England Teamsters &amp; Trucking Industry Pension Fund as Lead Plaintiff for the consolidated action. On July 13, 2012, the lead plaintiff filed an amended complaint asserting claims under Sections 11 and 12(a)(2) of the Securities Act of 1933 against the Company, certain members of the board of directors, and certain underwriters in the offering. It further asserts a claim under Section 15 of the Securities Act of 1933 against the same members of the board of directors and Hercules Holdings II, LLC, a majority shareholder of the Company at the time of the initial public offering. The consolidated complaint alleges deficiencies in the Company’s disclosures in the Registration Statement and Prospectus relating to: (1) the accounting for the Company’s 2006 recapitalization and 2010 reorganization; (2) the Company’s failure to maintain effective internal controls relating to its accounting for such transactions; and (3) the Company’s Medicare and Medicaid revenue growth rates. The Company and other defendants moved to dismiss the amended complaint on September 11, 2012. The Court granted the motion in part on May 28, 2013. The action proceeded to discovery on the remaining claims. The plaintiffs’ motion for class certification was granted on September 22, 2014. The court certified a class consisting of all persons that acquired HCA stock on or before October 28, 2011 (the date of the lawsuit) pursuant to the Registration Statement issued in connection with the March 9, 2011 initial public offering. We have requested permission from the trial court of appeals to immediately appeal this ruling.</t>
  </si>
  <si>
    <t>In addition to the above described shareholder class actions, on December 8, 2011, a federal shareholder derivative action, Sutton v. Bracken, et al., putatively initiated in the name of the Company, was filed in the United States District Court for the Middle District of Tennessee against certain officers and present and former directors of the Company seeking monetary relief. The action alleges breaches of fiduciary duties by the named officers and directors in connection with the accounting and earnings claims set forth in the shareholder class actions. Setting forth substantially similar claims against substantially the same defendants, an additional federal derivative action, Schroeder v. Bracken, et al., was filed in the United States District Court for the Middle District of Tennessee on December 16, 2011, and a state derivative action, Bagot v. Bracken, et al., was filed in Tennessee state court in the Davidson County Circuit Court on December 20, 2011. The federal derivative actions were consolidated in the Middle District of Tennessee and stayed pending developments in the shareholder class actions. The state derivative action had also been stayed pending developments in the shareholder class actions, but that stay has expired. The plaintiff in the state derivative action subsequently filed an amended complaint on September 9, 2013 that added additional allegations made in the shareholder class actions. On September 24, 2013, an additional state derivative action, Steinberg v. Bracken, et al., was filed in Tennessee state court in the Davidson County Circuit Court. This action against our board of directors has been consolidated with the earlier filed state derivative action. The plaintiffs in the consolidated action filed a consolidated complaint on December 4, 2013. The Company has filed a motion to again stay the state derivative action pending developments in the class action, but the Court has not yet acted on that motion.</t>
  </si>
  <si>
    <t>Health Midwest Litigation</t>
  </si>
  <si>
    <t>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s.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have stipulated are approximately $12 million for the trial phase. HCA recorded $175 million of legal claim costs in the fourth quarter of 2012 related to this ruling, and consistent with the judge’s order, has been accruing interest on that sum at 9% per annum. On April 25, 2014, the parties stipulated to an additional $78 million shortfall relating to the capital expenditures issue. HCA recorded $78 million of legal claims costs in the first quarter of 2014 as a result of the stipulation, and is accruing interest on that amount at 9% per annum. Pursuant to the terms of the stipulation, the parties have preserved their respective rights to contest the judge’s underlying ruling, whether through motions in the trial court or on appeal. The accounting for charity and other uncompensated care is ongoing. Final judgment in the case currently is not anticipated before 2015. At this time, we cannot predict what effect, if any, the final judgment could have on the Company. HCA plans to appeal the trial court’s ruling on the breach of contract claim and order for the accounting once the trial court rules on the accounting and enters judgment.</t>
  </si>
  <si>
    <t>Capital Structure</t>
  </si>
  <si>
    <t>Text Block [Abstract]</t>
  </si>
  <si>
    <t>NOTE 10 — CAPITAL STRUCTURE</t>
  </si>
  <si>
    <t>The changes in stockholders’ deficit, including changes in stockholders’ deficit attributable to HCA Holdings, Inc. and changes in equity attributable to noncontrolling interests, are as follows (dollars in millions):</t>
  </si>
  <si>
    <t>Equity (Deficit) Attributable to HCA Holdings, Inc.</t>
  </si>
  <si>
    <t>Equity</t>
  </si>
  <si>
    <t>Attributable to</t>
  </si>
  <si>
    <t>Noncontrolling</t>
  </si>
  <si>
    <t>Interests</t>
  </si>
  <si>
    <t>Total</t>
  </si>
  <si>
    <t>Common Stock</t>
  </si>
  <si>
    <t>Capital  in</t>
  </si>
  <si>
    <t>Excess  of</t>
  </si>
  <si>
    <t>Par</t>
  </si>
  <si>
    <t>Accumulated</t>
  </si>
  <si>
    <t>Comprehensive</t>
  </si>
  <si>
    <t>Loss</t>
  </si>
  <si>
    <t>Retained</t>
  </si>
  <si>
    <t>Deficit</t>
  </si>
  <si>
    <t>Shares</t>
  </si>
  <si>
    <t>Par Value</t>
  </si>
  <si>
    <t>Balances at December 31, 2013</t>
  </si>
  <si>
    <t>(257</t>
  </si>
  <si>
    <t>(9,403</t>
  </si>
  <si>
    <t>(6,928</t>
  </si>
  <si>
    <t>(14,555</t>
  </si>
  <si>
    <t>(750</t>
  </si>
  <si>
    <t>Other comprehensive income</t>
  </si>
  <si>
    <t>Distributions</t>
  </si>
  <si>
    <t>(325</t>
  </si>
  <si>
    <t>Share-based benefit plans</t>
  </si>
  <si>
    <t>(6</t>
  </si>
  <si>
    <t>(5</t>
  </si>
  <si>
    <t>Balances at September 30, 2014</t>
  </si>
  <si>
    <t>(206</t>
  </si>
  <si>
    <t>(8,054</t>
  </si>
  <si>
    <t>(6,018</t>
  </si>
  <si>
    <t>During May 2014, we repurchased 14,554,628 shares of our common stock at a price of $51.53 per share.</t>
  </si>
  <si>
    <t>The components of accumulated other comprehensive loss are as follows (dollars in millions):</t>
  </si>
  <si>
    <t>Gains on</t>
  </si>
  <si>
    <t>Available-</t>
  </si>
  <si>
    <t>for-Sale</t>
  </si>
  <si>
    <t>Securities</t>
  </si>
  <si>
    <t>Foreign</t>
  </si>
  <si>
    <t>Currency</t>
  </si>
  <si>
    <t>Translation</t>
  </si>
  <si>
    <t>Adjustments</t>
  </si>
  <si>
    <t>Defined</t>
  </si>
  <si>
    <t>Benefit</t>
  </si>
  <si>
    <t>Plans</t>
  </si>
  <si>
    <t>Change</t>
  </si>
  <si>
    <t>in Fair</t>
  </si>
  <si>
    <t>Value of</t>
  </si>
  <si>
    <t>Derivative</t>
  </si>
  <si>
    <t>Instruments</t>
  </si>
  <si>
    <t>(88</t>
  </si>
  <si>
    <t>(187</t>
  </si>
  <si>
    <t>Unrealized gains on available-for-sale securities, net of $4 of income taxes</t>
  </si>
  <si>
    <t>Foreign currency translation adjustments, net of $6 income tax benefits</t>
  </si>
  <si>
    <t>(12</t>
  </si>
  <si>
    <t>Change in fair value of derivative instruments, net of $8 income tax benefits</t>
  </si>
  <si>
    <t>(13</t>
  </si>
  <si>
    <t>Expense reclassified into operations from other comprehensive income, net of $4 and $36, respectively, income tax benefits</t>
  </si>
  <si>
    <t>(81</t>
  </si>
  <si>
    <t>(137</t>
  </si>
  <si>
    <t>Segment and Geographic Information</t>
  </si>
  <si>
    <t>Segment Reporting [Abstract]</t>
  </si>
  <si>
    <t>NOTE 11 — SEGMENT AND GEOGRAPHIC INFORMATION</t>
  </si>
  <si>
    <t>We operate in one line of business, which is operating hospitals and related health care entities. Effective January 1, 2013, we reorganized our operational groups into two geographically organized groups: the National and American Groups. The National Group includes 81 hospitals located in Alaska, California, Florida, southern Georgia, Idaho, Indiana, northern Kentucky, Nevada, New Hampshire, South Carolina, Utah and Virginia, and the American Group includes 77 hospitals located in Colorado, northern Georgia, Kansas, southern Kentucky, Louisiana, Mississippi, Missouri, Oklahoma, Tennessee and Texas. We also operate seven hospitals in England, and these facilities are included in the Corporate and other group.</t>
  </si>
  <si>
    <t>Adjusted segment EBITDA is defined as income before depreciation and amortization, interest expense, losses (gains) on sales of facilities, losses on retirement of debt,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nine months ended September 30, 2014 and 2013 are summarized in the following table (dollars in millions):</t>
  </si>
  <si>
    <t>Revenues:</t>
  </si>
  <si>
    <t>National Group</t>
  </si>
  <si>
    <t>American Group</t>
  </si>
  <si>
    <t>Corporate and other</t>
  </si>
  <si>
    <t>Equity in earnings of affiliates:</t>
  </si>
  <si>
    <t>(8</t>
  </si>
  <si>
    <t>(23</t>
  </si>
  <si>
    <t>(19</t>
  </si>
  <si>
    <t>(14</t>
  </si>
  <si>
    <t>(9</t>
  </si>
  <si>
    <t>(32</t>
  </si>
  <si>
    <t>Adjusted segment EBITDA:</t>
  </si>
  <si>
    <t>(107</t>
  </si>
  <si>
    <t>(112</t>
  </si>
  <si>
    <t>(249</t>
  </si>
  <si>
    <t>(234</t>
  </si>
  <si>
    <t>Depreciation and amortization:</t>
  </si>
  <si>
    <t>Adjusted segment EBITDA</t>
  </si>
  <si>
    <t>(20</t>
  </si>
  <si>
    <t>Supplemental Condensed Consolidating Financial Information</t>
  </si>
  <si>
    <t>NOTE 12 — SUPPLEMENTAL CONDENSED CONSOLIDATING FINANCIAL INFORMATION</t>
  </si>
  <si>
    <r>
      <t>On November 23, 2010, HCA Holdings, Inc. issued $1.525 billion aggregate principal amount of 7</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unsecured notes due 2021. On December 6, 2012, HCA Holdings, Inc. issued $1.000 billion aggregate principal amount of 6.25% senior unsecured notes due 2021. These notes are senior unsecured obligations and are not guaranteed by any of our subsidiaries.</t>
    </r>
  </si>
  <si>
    <t>HCA Inc., a direct wholly-owned subsidiary of HCA Holdings, Inc., is the obligor under a significant portion of our other indebtedness, including our senior secured credit facilities, senior secured notes and senior unsecured notes (other than the senior unsecured notes issued by HCA Holdings, Inc.). The senior secured notes and senior unsecured notes issued by HCA Inc. are fully and unconditionally guaranteed by HCA Holdings,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t>
  </si>
  <si>
    <t>Our summarized condensed consolidating comprehensive income statements for the quarters and nine months ended September 30, 2014 and 2013, condensed consolidating balance sheets at September 30, 2014 and December 31, 2013 and condensed consolidating statements of cash flows for the nine months ended September 30, 2014 and 2013, segregating HCA Holdings, Inc. issuer, HCA Inc. issuer, the subsidiary guarantors, the subsidiary non-guarantors and eliminations, follow:</t>
  </si>
  <si>
    <t>HCA HOLDINGS, INC.</t>
  </si>
  <si>
    <t>CONDENSED CONSOLIDATING COMPREHENSIVE INCOME STATEMENT</t>
  </si>
  <si>
    <t>FOR THE QUARTER ENDED SEPTEMBER 30, 2014</t>
  </si>
  <si>
    <t>(Dollars in millions)</t>
  </si>
  <si>
    <t>HCA</t>
  </si>
  <si>
    <t>Holdings,  Inc.</t>
  </si>
  <si>
    <t>Issuer</t>
  </si>
  <si>
    <t>HCA  Inc.</t>
  </si>
  <si>
    <t>Subsidiary</t>
  </si>
  <si>
    <t>Guarantors</t>
  </si>
  <si>
    <t>Non-</t>
  </si>
  <si>
    <t>Eliminations</t>
  </si>
  <si>
    <t>Condensed</t>
  </si>
  <si>
    <t>Consolidated</t>
  </si>
  <si>
    <t>(22</t>
  </si>
  <si>
    <t>(10</t>
  </si>
  <si>
    <t>(542</t>
  </si>
  <si>
    <t>(11</t>
  </si>
  <si>
    <t>(115</t>
  </si>
  <si>
    <t>(40</t>
  </si>
  <si>
    <t>(4</t>
  </si>
  <si>
    <t>Management fees</t>
  </si>
  <si>
    <t>(178</t>
  </si>
  <si>
    <t>(492</t>
  </si>
  <si>
    <t>Income (loss) before income taxes</t>
  </si>
  <si>
    <t>(536</t>
  </si>
  <si>
    <t>Provision (benefit) for income taxes</t>
  </si>
  <si>
    <t>(205</t>
  </si>
  <si>
    <t>Net income (loss)</t>
  </si>
  <si>
    <t>(331</t>
  </si>
  <si>
    <t>Net income (loss) attributable to HCA Holdings, Inc.</t>
  </si>
  <si>
    <t>Comprehensive income (loss) attributable to HCA Holdings, Inc.</t>
  </si>
  <si>
    <t>(303</t>
  </si>
  <si>
    <t>FOR THE QUARTER ENDED SEPTEMBER 30, 2013</t>
  </si>
  <si>
    <t>(53</t>
  </si>
  <si>
    <t>(75</t>
  </si>
  <si>
    <t>(443</t>
  </si>
  <si>
    <t>(104</t>
  </si>
  <si>
    <t>(28</t>
  </si>
  <si>
    <t>Losses on sales of facilities</t>
  </si>
  <si>
    <t>(400</t>
  </si>
  <si>
    <t>(548</t>
  </si>
  <si>
    <t>(17</t>
  </si>
  <si>
    <t>(214</t>
  </si>
  <si>
    <t>(334</t>
  </si>
  <si>
    <t>FOR THE NINE MONTHS ENDED SEPTEMBER 30, 2014</t>
  </si>
  <si>
    <t>(68</t>
  </si>
  <si>
    <t>(97</t>
  </si>
  <si>
    <t>(1,494</t>
  </si>
  <si>
    <t>(27</t>
  </si>
  <si>
    <t>(349</t>
  </si>
  <si>
    <t>Gains on sales of facilities</t>
  </si>
  <si>
    <t>(16</t>
  </si>
  <si>
    <t>(528</t>
  </si>
  <si>
    <t>(1,342</t>
  </si>
  <si>
    <t>(1,933</t>
  </si>
  <si>
    <t>(57</t>
  </si>
  <si>
    <t>(729</t>
  </si>
  <si>
    <t>(1,204</t>
  </si>
  <si>
    <t>(1,154</t>
  </si>
  <si>
    <t>FOR THE NINE MONTHS ENDED SEPTEMBER 30, 2013</t>
  </si>
  <si>
    <t>Holdings, Inc.</t>
  </si>
  <si>
    <t>HCA Inc.</t>
  </si>
  <si>
    <t>(51</t>
  </si>
  <si>
    <t>(166</t>
  </si>
  <si>
    <t>(1,303</t>
  </si>
  <si>
    <t>(319</t>
  </si>
  <si>
    <t>(78</t>
  </si>
  <si>
    <t>(7</t>
  </si>
  <si>
    <t>(547</t>
  </si>
  <si>
    <t>(1,161</t>
  </si>
  <si>
    <t>(1,667</t>
  </si>
  <si>
    <t>(54</t>
  </si>
  <si>
    <t>(639</t>
  </si>
  <si>
    <t>(1,028</t>
  </si>
  <si>
    <t>(961</t>
  </si>
  <si>
    <t>CONDENSED CONSOLIDATING BALANCE SHEET</t>
  </si>
  <si>
    <t>ASSETS</t>
  </si>
  <si>
    <t>Accounts receivable, net</t>
  </si>
  <si>
    <t>(21,850</t>
  </si>
  <si>
    <t>LIABILITIES AND</t>
  </si>
  <si>
    <t>STOCKHOLDERS’ (DEFICIT)</t>
  </si>
  <si>
    <t>EQUITY</t>
  </si>
  <si>
    <t>Long-term debt due within one year</t>
  </si>
  <si>
    <t>Intercompany balances</t>
  </si>
  <si>
    <t>(9,497</t>
  </si>
  <si>
    <t>(20,763</t>
  </si>
  <si>
    <t>(17,728</t>
  </si>
  <si>
    <t>Stockholders’ (deficit) equity attributable to HCA Holdings, Inc.</t>
  </si>
  <si>
    <t>(7,384</t>
  </si>
  <si>
    <t>(16,486</t>
  </si>
  <si>
    <t>HCA Inc.</t>
  </si>
  <si>
    <t>(20,356</t>
  </si>
  <si>
    <t>LIABILITIES AND STOCKHOLDERS’ (DEFICIT) EQUITY</t>
  </si>
  <si>
    <t>(10,513</t>
  </si>
  <si>
    <t>(19,428</t>
  </si>
  <si>
    <t>(16,354</t>
  </si>
  <si>
    <t>(8,270</t>
  </si>
  <si>
    <t>(15,332</t>
  </si>
  <si>
    <t>CONDENSED CONSOLIDATING STATEMENT OF CASH FLOWS</t>
  </si>
  <si>
    <t>Adjustments to reconcile net income (loss) to net cash provided by (used in) operating activities:</t>
  </si>
  <si>
    <t>(151</t>
  </si>
  <si>
    <t>(1,660</t>
  </si>
  <si>
    <t>(1,152</t>
  </si>
  <si>
    <t>(2,945</t>
  </si>
  <si>
    <t>(61</t>
  </si>
  <si>
    <t>Net cash (used in) provided by operating activities</t>
  </si>
  <si>
    <t>(18</t>
  </si>
  <si>
    <t>(1,017</t>
  </si>
  <si>
    <t>(893</t>
  </si>
  <si>
    <t>(589</t>
  </si>
  <si>
    <t>(1,482</t>
  </si>
  <si>
    <t>(90</t>
  </si>
  <si>
    <t>(847</t>
  </si>
  <si>
    <t>(665</t>
  </si>
  <si>
    <t>(1,512</t>
  </si>
  <si>
    <t>(160</t>
  </si>
  <si>
    <t>(3,462</t>
  </si>
  <si>
    <t>(35</t>
  </si>
  <si>
    <t>(3,525</t>
  </si>
  <si>
    <t>(45</t>
  </si>
  <si>
    <t>(280</t>
  </si>
  <si>
    <t>(49</t>
  </si>
  <si>
    <t>Changes in intercompany balances with affiliates, net</t>
  </si>
  <si>
    <t>(1,331</t>
  </si>
  <si>
    <t>(509</t>
  </si>
  <si>
    <t>(15</t>
  </si>
  <si>
    <t>Net cash provided by (used in) financing activities</t>
  </si>
  <si>
    <t>(1,411</t>
  </si>
  <si>
    <t>(832</t>
  </si>
  <si>
    <t>(1,208</t>
  </si>
  <si>
    <t>Adjustments to reconcile net income (loss) to net cash provided by (used in) operating activities:</t>
  </si>
  <si>
    <t>(126</t>
  </si>
  <si>
    <t>(1,848</t>
  </si>
  <si>
    <t>(1,392</t>
  </si>
  <si>
    <t>(3,319</t>
  </si>
  <si>
    <t>Net cash provided by (used in) operating activities</t>
  </si>
  <si>
    <t>(1,092</t>
  </si>
  <si>
    <t>(684</t>
  </si>
  <si>
    <t>(663</t>
  </si>
  <si>
    <t>(1,347</t>
  </si>
  <si>
    <t>(463</t>
  </si>
  <si>
    <t>(673</t>
  </si>
  <si>
    <t>(1,001</t>
  </si>
  <si>
    <t>(1,674</t>
  </si>
  <si>
    <t>Net change in revolving bank credit facilities</t>
  </si>
  <si>
    <t>(1,243</t>
  </si>
  <si>
    <t>(34</t>
  </si>
  <si>
    <t>(1,300</t>
  </si>
  <si>
    <t>(274</t>
  </si>
  <si>
    <t>(308</t>
  </si>
  <si>
    <t>(199</t>
  </si>
  <si>
    <t>(1,559</t>
  </si>
  <si>
    <t>Net cash (used in) provided by financing activities</t>
  </si>
  <si>
    <t>(223</t>
  </si>
  <si>
    <t>(1,627</t>
  </si>
  <si>
    <t>(243</t>
  </si>
  <si>
    <t>(216</t>
  </si>
  <si>
    <t>(221</t>
  </si>
  <si>
    <t>Basis of Presentation and Significant Accounting Policies (Policies)</t>
  </si>
  <si>
    <t>Earning Per Share</t>
  </si>
  <si>
    <t>Fair Value Measurements and Disclosures</t>
  </si>
  <si>
    <t>Basis of Presentation and Significant Accounting Policies (Tables)</t>
  </si>
  <si>
    <t>Schedule of Revenues from Third Party Payers and Uninsured</t>
  </si>
  <si>
    <t>Our revenues from third-party payers and the uninsured for the quarters and nine months ended September 30, 2014 and 2013 are summarized in the following table (dollars in millions):</t>
  </si>
  <si>
    <t>Earnings Per Share (Tables)</t>
  </si>
  <si>
    <t>Schedule of Computations of Basic and Diluted Earnings Per Share</t>
  </si>
  <si>
    <t>Investments of Insurance Subsidiaries (Tables)</t>
  </si>
  <si>
    <t>Schedule of Investments</t>
  </si>
  <si>
    <t>Schedule of Maturities of Investments</t>
  </si>
  <si>
    <t>Financial Instruments (Tables)</t>
  </si>
  <si>
    <t>Schedule of Interest Rate Swap Agreements Designated as Cash Flow Hedges</t>
  </si>
  <si>
    <t>Effect of Interest Rate on Results of Operations</t>
  </si>
  <si>
    <t>Assets and Liabilities Measured at Fair Value (Tables)</t>
  </si>
  <si>
    <t>Schedule of Assets and Liabilities Measured at Fair Value on Recurring Basis</t>
  </si>
  <si>
    <t>Schedule Related to Investments of Insurance Subsidiaries at Fair Value</t>
  </si>
  <si>
    <t>Long-Term Debt (Tables)</t>
  </si>
  <si>
    <t>Schedule of Long-Term Debt</t>
  </si>
  <si>
    <t>Capital Structure (Tables)</t>
  </si>
  <si>
    <t>Schedule of Changes in Stockholders' Deficit and Equity</t>
  </si>
  <si>
    <t>Components of Accumulated Other Comprehensive Loss</t>
  </si>
  <si>
    <t>Segment and Geographic Information (Tables)</t>
  </si>
  <si>
    <t>Schedule of Geographic Distributions of Revenues, Equity in Earnings of Affiliates, Adjusted Segment EBITDA and Depreciation and Amortization</t>
  </si>
  <si>
    <t>The geographic distributions of our revenues, equity in earnings of affiliates, adjusted segment EBITDA and depreciation and amortization for the quarters and nine months ended September 30, 2014 and 2013 are summarized in the following table (dollars in millions):</t>
  </si>
  <si>
    <t>Supplemental Condensed Consolidating Financial Information (Tables)</t>
  </si>
  <si>
    <t>Schedule of Condensed Consolidating Comprehensive Income Statement</t>
  </si>
  <si>
    <t>Schedule of Condensed Consolidating Balance Sheet</t>
  </si>
  <si>
    <t>Schedule of Condensed Consolidating Statement of Cash Flows</t>
  </si>
  <si>
    <t>Basis of Presentation and Significant Accounting Policies - Additional Information (Detail) (USD $)</t>
  </si>
  <si>
    <t>In Millions, except Per Share data, unless otherwise specified</t>
  </si>
  <si>
    <t>Hospital</t>
  </si>
  <si>
    <t>Surgery_Center</t>
  </si>
  <si>
    <t>State</t>
  </si>
  <si>
    <t>Number of owned and operated hospitals</t>
  </si>
  <si>
    <t>Number of freestanding surgery centers</t>
  </si>
  <si>
    <t>Number of facilities locations</t>
  </si>
  <si>
    <t>General and administrative expense</t>
  </si>
  <si>
    <t>Adjustments to Medicare revenues</t>
  </si>
  <si>
    <t>Adjustment to Medicare revenues in diluted per share</t>
  </si>
  <si>
    <t>Adjustments to Medicaid revenues</t>
  </si>
  <si>
    <t>Adjustment to Medicaid revenues in diluted per share</t>
  </si>
  <si>
    <t>Percentage of adjustment on claim amount</t>
  </si>
  <si>
    <t>Revenue increase</t>
  </si>
  <si>
    <t>Basis of Presentation and Significant Accounting Policies - Schedule of Revenues from Third Party Payers and Uninsured (Detail) (USD $)</t>
  </si>
  <si>
    <t>Revenues From Third Party Payers [Line Items]</t>
  </si>
  <si>
    <t>Revenues from third party payers</t>
  </si>
  <si>
    <t>Revenues from third party payers, Ratio</t>
  </si>
  <si>
    <t>Uninsured, Ratio</t>
  </si>
  <si>
    <t>Other, Ratio</t>
  </si>
  <si>
    <t>Revenues before provision for doubtful accounts, Ratio</t>
  </si>
  <si>
    <t>Provision for doubtful accounts, Ratio</t>
  </si>
  <si>
    <t>Revenues ratio from third party payers</t>
  </si>
  <si>
    <t>Medicare [Member]</t>
  </si>
  <si>
    <t>Managed Medicare [Member]</t>
  </si>
  <si>
    <t>Medicaid [Member]</t>
  </si>
  <si>
    <t>Managed Medicaid [Member]</t>
  </si>
  <si>
    <t>Managed Care and Other Insurers [Member]</t>
  </si>
  <si>
    <t>International (Managed Care and Other Insurers) [Member]</t>
  </si>
  <si>
    <t>Acquisitions and Dispositions - Additional Information (Detail) (USD $)</t>
  </si>
  <si>
    <t>Business Acquisition [Line Items]</t>
  </si>
  <si>
    <t>Proceeds from sale of business</t>
  </si>
  <si>
    <t>Real Estate and Other Investments [Member]</t>
  </si>
  <si>
    <t>Pretax gain (loss) on sales of business</t>
  </si>
  <si>
    <t>Hospitals [Member]</t>
  </si>
  <si>
    <t>Cash paid for acquisition</t>
  </si>
  <si>
    <t>Hospitals [Member] | Real Estate and Other Investments [Member]</t>
  </si>
  <si>
    <t>Other Nonhospital Health Care [Member]</t>
  </si>
  <si>
    <t>Outsource Group [Member]</t>
  </si>
  <si>
    <t>Business acquisition, Goodwill</t>
  </si>
  <si>
    <t>Business acquisition, Identifiable intangible assets</t>
  </si>
  <si>
    <t>Income Taxes - Additional Information (Detail) (USD $)</t>
  </si>
  <si>
    <t>Liability for unrecognized tax benefits</t>
  </si>
  <si>
    <t>Unrecognized tax benefits, accrued interest</t>
  </si>
  <si>
    <t>Unrecognized tax benefits that would impact effective tax rate</t>
  </si>
  <si>
    <t>Interest expense related to taxing authority examinations</t>
  </si>
  <si>
    <t>Reductions in interest expense related to taxing authority examinations</t>
  </si>
  <si>
    <t>Interest expense related to taxing authority examinations, net of tax</t>
  </si>
  <si>
    <t>Reductions in interest expense related to taxing authority examinations, net of tax</t>
  </si>
  <si>
    <t>Earnings Per Share - Schedule of Computations of Basic and Diluted Earnings Per Share (Detail) (USD $)</t>
  </si>
  <si>
    <t>Investments of Insurance Subsidiaries - Schedule of Investments (Detail) (USD $)</t>
  </si>
  <si>
    <t>Schedule of Trading Securities and Other Trading Assets [Line Items]</t>
  </si>
  <si>
    <t>Amortized Cost</t>
  </si>
  <si>
    <t>Unrealized Amounts, Gains</t>
  </si>
  <si>
    <t>Unrealized Amounts, Losses</t>
  </si>
  <si>
    <t>Fair Value</t>
  </si>
  <si>
    <t>Debt Securities [Member]</t>
  </si>
  <si>
    <t>Debt Securities [Member] | States and Municipalities [Member]</t>
  </si>
  <si>
    <t>Debt Securities [Member] | Money Market Funds [Member]</t>
  </si>
  <si>
    <t>'  </t>
  </si>
  <si>
    <t>Equity Securities [Member]</t>
  </si>
  <si>
    <t>Investments of Insurance Subsidiaries - Schedule of Maturities of Investments (Detail) (USD $)</t>
  </si>
  <si>
    <t>Amortized Cost and Fair Value Debt Securities [Abstract]</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4 years 1 month 6 days</t>
  </si>
  <si>
    <t>Available for sale securities average scheduled maturity</t>
  </si>
  <si>
    <t>'6 years 1 month 6 days</t>
  </si>
  <si>
    <t>Financial Instruments - Schedule of Interest Rate Swap Agreements Designated as Cash Flow Hedges (Detail) (Pay-Fixed Interest Rate Swaps [Member], USD $)</t>
  </si>
  <si>
    <t>Maturity Date, 2014 [Member]</t>
  </si>
  <si>
    <t>Derivative Instruments, Gain (Loss) [Line Items]</t>
  </si>
  <si>
    <t>Notional Amount</t>
  </si>
  <si>
    <t>Maturity Date, 2016 [Member]</t>
  </si>
  <si>
    <t>Maturity Date, 2017 [Member]</t>
  </si>
  <si>
    <t>Financial Instruments - Additional Information (Detail) (USD $)</t>
  </si>
  <si>
    <t>Offsetting [Abstract]</t>
  </si>
  <si>
    <t>Estimated amount reclassified from other comprehensive income to interest expense</t>
  </si>
  <si>
    <t>Estimated termination value if there is breach of provision related to derivative agreement</t>
  </si>
  <si>
    <t>Financial Instruments - Effect of Interest Rate Swaps on Results of Operations (Detail) (Interest Rate Swaps [Member], USD $)</t>
  </si>
  <si>
    <t>Amount of Loss Recognized in OCI on Derivatives, Net of Tax</t>
  </si>
  <si>
    <t>Interest Expense [Member]</t>
  </si>
  <si>
    <t>Amount of Loss Reclassified from Accumulated OCI into Operations</t>
  </si>
  <si>
    <t>Assets and Liabilities Measured at Fair Value - Schedule of Assets and Liabilities Measured at Fair Value on Recurring Basis (Detail) (USD $)</t>
  </si>
  <si>
    <t>Fair Value, Assets and Liabilities Measured on Recurring and Nonrecurring Basis [Line Items]</t>
  </si>
  <si>
    <t>Assets, Fair Value</t>
  </si>
  <si>
    <t>Investments of insurance subsidiaries, noncurrent</t>
  </si>
  <si>
    <t>Interest Rate Swaps [Member]</t>
  </si>
  <si>
    <t>Liabilities, Fair Value</t>
  </si>
  <si>
    <t>Quoted Prices in Active Markets for Identical Assets and Liabilities (Level 1) [Member]</t>
  </si>
  <si>
    <t>Quoted Prices in Active Markets for Identical Assets and Liabilities (Level 1) [Member] | Interest Rate Swaps [Member]</t>
  </si>
  <si>
    <t>Quoted Prices in Active Markets for Identical Assets and Liabilities (Level 1) [Member] | Debt Securities [Member]</t>
  </si>
  <si>
    <t>Quoted Prices in Active Markets for Identical Assets and Liabilities (Level 1) [Member] | Debt Securities [Member] | States and Municipal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Other Observable Inputs (Level 2) [Member] | Debt Securities [Member] | Money Market Funds [Member]</t>
  </si>
  <si>
    <t>Significant Other Observable Inputs (Level 2) [Member] | Equity Securities [Member]</t>
  </si>
  <si>
    <t>Significant Unobservable Inputs (Level 3) [Member]</t>
  </si>
  <si>
    <t>Significant Unobservable Inputs (Level 3) [Member] | Interest Rate Swaps [Member]</t>
  </si>
  <si>
    <t>Significant Unobservable Inputs (Level 3) [Member] | Debt Securities [Member]</t>
  </si>
  <si>
    <t>Significant Unobservable Inputs (Level 3) [Member] | Debt Securities [Member] | States and Municipalities [Member]</t>
  </si>
  <si>
    <t>Significant Unobservable Inputs (Level 3) [Member] | Debt Securities [Member] | Money Market Funds [Member]</t>
  </si>
  <si>
    <t>Significant Unobservable Inputs (Level 3) [Member] | Equity Securities [Member]</t>
  </si>
  <si>
    <t>Assets and Liabilities Measured at Fair Value - Schedule Related to Investments of Insurance Subsidiaries at Fair Value (Detail) (USD $)</t>
  </si>
  <si>
    <t>Asset, Beginning Balance</t>
  </si>
  <si>
    <t>Asset, Ending Balance</t>
  </si>
  <si>
    <t>Assets and Liabilities Measured at Fair Value - Additional Information (Detail) (USD $)</t>
  </si>
  <si>
    <t>Estimated fair value of long-term debt</t>
  </si>
  <si>
    <t>Carrying amounts of long-term debt</t>
  </si>
  <si>
    <t>Long-Term Debt - Schedule of Long-Term Debt (Detail) (USD $)</t>
  </si>
  <si>
    <t>Debt Instrument [Line Items]</t>
  </si>
  <si>
    <t>Total debt (average life of 6.2 years, rates averaging 5.9%)</t>
  </si>
  <si>
    <t>Senior Secured Asset-Based Revolving Credit Facility [Member]</t>
  </si>
  <si>
    <t>Long-term line of credit</t>
  </si>
  <si>
    <t>Senior Secured Revolving Credit Facility [Member]</t>
  </si>
  <si>
    <t>Senior Secured Term Loan Facilities [Member]</t>
  </si>
  <si>
    <t>Term loans</t>
  </si>
  <si>
    <t>Senior Secured First Lien Notes [Member]</t>
  </si>
  <si>
    <t>Senior secured first lien notes</t>
  </si>
  <si>
    <t>Other Senior Secured Debt [Member]</t>
  </si>
  <si>
    <t>Senior Unsecured Notes [Member]</t>
  </si>
  <si>
    <t>Senior unsecured notes</t>
  </si>
  <si>
    <t>Long-Term Debt - Schedule of Long-Term Debt (Parenthetical) (Detail)</t>
  </si>
  <si>
    <t>Total debt average term</t>
  </si>
  <si>
    <t>'6 years 2 months 12 days</t>
  </si>
  <si>
    <t>Total debt average rate</t>
  </si>
  <si>
    <t>Effective interest rate</t>
  </si>
  <si>
    <t>Long-Term Debt - Additional Information (Detail) (USD $)</t>
  </si>
  <si>
    <t>Apr. 30, 2014</t>
  </si>
  <si>
    <t>Senior Secured Notes Due 2019 [Member]</t>
  </si>
  <si>
    <t>Senior Secured Notes Due 2024 [Member]</t>
  </si>
  <si>
    <t>Senior Secured Notes Due 2020 [Member]</t>
  </si>
  <si>
    <t>Senior Unsecured Notes Due 2014 [Member]</t>
  </si>
  <si>
    <t>Senior Secured Second Lien Notes Due 2017 [Member]</t>
  </si>
  <si>
    <t>Debt instrument, principal amount</t>
  </si>
  <si>
    <t>Debt instrument, stated interest</t>
  </si>
  <si>
    <t>Redemption of aggregate principal amount</t>
  </si>
  <si>
    <t>Pretax loss on retirement of debt</t>
  </si>
  <si>
    <t>Contingencies and Legal Claim Costs - Additional Information (Detail) (USD $)</t>
  </si>
  <si>
    <t>0 Months Ended</t>
  </si>
  <si>
    <t>Apr. 25, 2014</t>
  </si>
  <si>
    <t>Oct. 28, 2011</t>
  </si>
  <si>
    <t>Cases</t>
  </si>
  <si>
    <t>Oct. 31, 2009</t>
  </si>
  <si>
    <t>Jan. 24, 2013</t>
  </si>
  <si>
    <t>Pending Litigation [Member]</t>
  </si>
  <si>
    <t>Health Care Foundation of Greater Kansas City [Member]</t>
  </si>
  <si>
    <t>Jul. 31, 2012</t>
  </si>
  <si>
    <t>Florida [Member]</t>
  </si>
  <si>
    <t>Schedule Of Activities Related To Claims Filed [Line Items]</t>
  </si>
  <si>
    <t>Number of owned and operated hospitals reviewed</t>
  </si>
  <si>
    <t>Number of claims filed</t>
  </si>
  <si>
    <t>Capital commitments in connection with purchase of hospitals</t>
  </si>
  <si>
    <t>Additional shortfall related to capital expenditures</t>
  </si>
  <si>
    <t>Judgment award by the court</t>
  </si>
  <si>
    <t>Period of agreed capital commitments</t>
  </si>
  <si>
    <t>'5 years</t>
  </si>
  <si>
    <t>Number of year under court-supervisor accounting for expenditures following the purchase</t>
  </si>
  <si>
    <t>'10 years</t>
  </si>
  <si>
    <t>Plaintiff attorneys fees award</t>
  </si>
  <si>
    <t>Percentage of legal claim costs</t>
  </si>
  <si>
    <t>Capital Structure - Schedule of Changes in Stockholders' Deficit and Equity (Detail) (USD $)</t>
  </si>
  <si>
    <t>Capital Structure [Line Items]</t>
  </si>
  <si>
    <t>Beginning Balances</t>
  </si>
  <si>
    <t>Ending Balances</t>
  </si>
  <si>
    <t>Repurchase of common stock, Shares</t>
  </si>
  <si>
    <t>Common Stock [Member]</t>
  </si>
  <si>
    <t>Beginning Balances, Shares</t>
  </si>
  <si>
    <t>Share-based benefit plans, Shares</t>
  </si>
  <si>
    <t>Ending Balances, Shares</t>
  </si>
  <si>
    <t>Capital in Excess of Par Value [Member]</t>
  </si>
  <si>
    <t>Accumulated Other Comprehensive Loss [Member]</t>
  </si>
  <si>
    <t>Retained Deficit [Member]</t>
  </si>
  <si>
    <t>Equity Attributable to Noncontrolling Interests [Member]</t>
  </si>
  <si>
    <t>Capital Structure - Additional Information (Detail) (USD $)</t>
  </si>
  <si>
    <t>Equity [Abstract]</t>
  </si>
  <si>
    <t>Repurchase of common stock, per share</t>
  </si>
  <si>
    <t>Capital Structure - Components of Accumulated Other Comprehensive Loss (Detail) (USD $)</t>
  </si>
  <si>
    <t>Unrealized gains on available-for-sale securities, beginning balances</t>
  </si>
  <si>
    <t>Unrealized gains on available-for-sale securities, net of income taxes</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net of tax, beginning balances</t>
  </si>
  <si>
    <t>Expense reclassified into operations from other comprehensive income, Total</t>
  </si>
  <si>
    <t>Accumulated other comprehensive income (loss), net of tax, ending balances</t>
  </si>
  <si>
    <t>Capital Structure - Components of Accumulated Other Comprehensive Loss (Parenthetical) (Detail) (USD $)</t>
  </si>
  <si>
    <t>Foreign currency translation adjustments, income tax benefits</t>
  </si>
  <si>
    <t>Defined benefit plans, income tax benefits</t>
  </si>
  <si>
    <t>Change in fair value of derivative instruments, Expense reclassified into operations from other comprehensive income, income tax benefits</t>
  </si>
  <si>
    <t>Unrealized gains on available-for-sale securities, income taxes</t>
  </si>
  <si>
    <t>Change in fair value of derivative instruments, income tax benefits</t>
  </si>
  <si>
    <t>Segment and Geographic Information - Additional Information (Detail)</t>
  </si>
  <si>
    <t>Segment Reporting Information [Line Items]</t>
  </si>
  <si>
    <t>Number of geographically organized groups</t>
  </si>
  <si>
    <t>National Group [Member]</t>
  </si>
  <si>
    <t>American Group [Member]</t>
  </si>
  <si>
    <t>Corporate and Other [Member]</t>
  </si>
  <si>
    <t>Segment and Geographic Information - Schedule of Geographic Distributions of Revenues, Equity in Earnings of Affiliates, Adjusted Segment EBITDA and Depreciation and Amortization (Detail) (USD $)</t>
  </si>
  <si>
    <t>Supplemental Condensed Consolidating Financial Information - Additional Information (Detail) (USD $)</t>
  </si>
  <si>
    <t>Dec. 06, 2012</t>
  </si>
  <si>
    <t>Senior Unsecured Notes Due 2021 [Member]</t>
  </si>
  <si>
    <t>Nov. 23, 2010</t>
  </si>
  <si>
    <t>Supplemental Condensed Consolidating Financial Information [Line Items]</t>
  </si>
  <si>
    <t>Ownership percentage held by parent</t>
  </si>
  <si>
    <t>Supplemental Condensed Consolidating Financial Information - Schedule of Condensed Consolidating Comprehensive Income Statement (Detail) (USD $)</t>
  </si>
  <si>
    <t>HCA Holdings, Inc. Issuer [Member]</t>
  </si>
  <si>
    <t>HCA Inc. Issuer [Member]</t>
  </si>
  <si>
    <t>Subsidiary Guarantors [Member]</t>
  </si>
  <si>
    <t>Subsidiary Non-Guarantors [Member]</t>
  </si>
  <si>
    <t>Eliminations [Member]</t>
  </si>
  <si>
    <t>Supplemental Condensed Consolidating Financial Information - Schedule of Condensed Consolidating Balance Sheet (Detail) (USD $)</t>
  </si>
  <si>
    <t>Total liabilities</t>
  </si>
  <si>
    <t>Stockholders' (deficit) equity attributable to HCA Holdings, Inc.</t>
  </si>
  <si>
    <t>Supplemental Condensed Consolidating Financial Information - Schedule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vertAlign val="subscript"/>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applyAlignment="1">
      <alignment wrapText="1"/>
    </xf>
    <xf numFmtId="0" fontId="19" fillId="33" borderId="0" xfId="0" applyFont="1" applyFill="1" applyAlignment="1">
      <alignment horizontal="right"/>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xf>
    <xf numFmtId="0" fontId="24" fillId="0" borderId="0" xfId="0" applyFont="1"/>
    <xf numFmtId="0" fontId="24" fillId="0" borderId="0" xfId="0" applyFont="1" applyAlignment="1">
      <alignment horizontal="center"/>
    </xf>
    <xf numFmtId="0" fontId="0" fillId="0" borderId="0" xfId="0"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9" fillId="0" borderId="0" xfId="0" applyFont="1" applyAlignment="1">
      <alignment horizontal="right"/>
    </xf>
    <xf numFmtId="0" fontId="18" fillId="33" borderId="0" xfId="0" applyFont="1" applyFill="1" applyAlignment="1">
      <alignment horizontal="left" vertical="top" wrapText="1" indent="7"/>
    </xf>
    <xf numFmtId="0" fontId="24" fillId="0" borderId="11" xfId="0" applyFont="1" applyBorder="1" applyAlignment="1">
      <alignment horizontal="center"/>
    </xf>
    <xf numFmtId="0" fontId="24" fillId="0" borderId="13" xfId="0" applyFont="1" applyBorder="1" applyAlignment="1">
      <alignment horizontal="center"/>
    </xf>
    <xf numFmtId="0" fontId="18" fillId="0" borderId="0" xfId="0" applyFont="1" applyAlignment="1">
      <alignment horizontal="right"/>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3" fillId="33" borderId="0" xfId="0" applyFont="1" applyFill="1" applyAlignment="1">
      <alignment horizontal="left" vertical="top" wrapText="1" indent="1"/>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1"/>
    </xf>
    <xf numFmtId="0" fontId="23" fillId="0" borderId="0" xfId="0" applyFont="1"/>
    <xf numFmtId="0" fontId="23" fillId="0" borderId="0" xfId="0" applyFont="1" applyAlignment="1">
      <alignment horizontal="right"/>
    </xf>
    <xf numFmtId="0" fontId="23" fillId="0" borderId="0" xfId="0" applyFont="1" applyAlignment="1">
      <alignmen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23" fillId="33" borderId="0" xfId="0" applyFont="1" applyFill="1" applyAlignment="1">
      <alignment horizontal="left" vertical="top" wrapText="1" indent="5"/>
    </xf>
    <xf numFmtId="0" fontId="24" fillId="0" borderId="0" xfId="0" applyFont="1" applyAlignment="1">
      <alignment horizontal="left" vertical="top" wrapText="1" indent="1"/>
    </xf>
    <xf numFmtId="0" fontId="23" fillId="0" borderId="0" xfId="0" applyFont="1" applyAlignment="1">
      <alignment horizontal="left" vertical="top" wrapText="1" indent="5"/>
    </xf>
    <xf numFmtId="0" fontId="19" fillId="0" borderId="0" xfId="0" applyFont="1" applyAlignment="1">
      <alignment horizontal="center"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3563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5.140625" customWidth="1"/>
    <col min="4" max="4" width="6.5703125" customWidth="1"/>
    <col min="5" max="5" width="24.7109375" customWidth="1"/>
    <col min="6" max="6" width="6.140625" customWidth="1"/>
    <col min="7" max="7" width="5.140625" customWidth="1"/>
    <col min="8" max="8" width="6.140625" customWidth="1"/>
    <col min="9" max="9" width="21.85546875" customWidth="1"/>
    <col min="10" max="10" width="6.140625" customWidth="1"/>
    <col min="11" max="11" width="5.140625" customWidth="1"/>
    <col min="12" max="12" width="6.5703125" customWidth="1"/>
    <col min="13" max="13" width="24.7109375" customWidth="1"/>
    <col min="14" max="14" width="6.140625" customWidth="1"/>
    <col min="15" max="15" width="5.140625" customWidth="1"/>
    <col min="16" max="16" width="6.140625" customWidth="1"/>
    <col min="17" max="17" width="21.85546875" customWidth="1"/>
    <col min="18" max="18" width="6.140625" customWidth="1"/>
  </cols>
  <sheetData>
    <row r="1" spans="1:18" ht="15" customHeight="1" x14ac:dyDescent="0.25">
      <c r="A1" s="7" t="s">
        <v>1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7" t="s">
        <v>5</v>
      </c>
      <c r="C3" s="37"/>
      <c r="D3" s="37"/>
      <c r="E3" s="37"/>
      <c r="F3" s="37"/>
      <c r="G3" s="37"/>
      <c r="H3" s="37"/>
      <c r="I3" s="37"/>
      <c r="J3" s="37"/>
      <c r="K3" s="37"/>
      <c r="L3" s="37"/>
      <c r="M3" s="37"/>
      <c r="N3" s="37"/>
      <c r="O3" s="37"/>
      <c r="P3" s="37"/>
      <c r="Q3" s="37"/>
      <c r="R3" s="37"/>
    </row>
    <row r="4" spans="1:18" ht="15" customHeight="1" x14ac:dyDescent="0.25">
      <c r="A4" s="38" t="s">
        <v>197</v>
      </c>
      <c r="B4" s="37" t="s">
        <v>5</v>
      </c>
      <c r="C4" s="37"/>
      <c r="D4" s="37"/>
      <c r="E4" s="37"/>
      <c r="F4" s="37"/>
      <c r="G4" s="37"/>
      <c r="H4" s="37"/>
      <c r="I4" s="37"/>
      <c r="J4" s="37"/>
      <c r="K4" s="37"/>
      <c r="L4" s="37"/>
      <c r="M4" s="37"/>
      <c r="N4" s="37"/>
      <c r="O4" s="37"/>
      <c r="P4" s="37"/>
      <c r="Q4" s="37"/>
      <c r="R4" s="37"/>
    </row>
    <row r="5" spans="1:18" x14ac:dyDescent="0.25">
      <c r="A5" s="38"/>
      <c r="B5" s="39" t="s">
        <v>199</v>
      </c>
      <c r="C5" s="39"/>
      <c r="D5" s="39"/>
      <c r="E5" s="39"/>
      <c r="F5" s="39"/>
      <c r="G5" s="39"/>
      <c r="H5" s="39"/>
      <c r="I5" s="39"/>
      <c r="J5" s="39"/>
      <c r="K5" s="39"/>
      <c r="L5" s="39"/>
      <c r="M5" s="39"/>
      <c r="N5" s="39"/>
      <c r="O5" s="39"/>
      <c r="P5" s="39"/>
      <c r="Q5" s="39"/>
      <c r="R5" s="39"/>
    </row>
    <row r="6" spans="1:18" ht="25.5" customHeight="1" x14ac:dyDescent="0.25">
      <c r="A6" s="38"/>
      <c r="B6" s="41" t="s">
        <v>200</v>
      </c>
      <c r="C6" s="41"/>
      <c r="D6" s="41"/>
      <c r="E6" s="41"/>
      <c r="F6" s="41"/>
      <c r="G6" s="41"/>
      <c r="H6" s="41"/>
      <c r="I6" s="41"/>
      <c r="J6" s="41"/>
      <c r="K6" s="41"/>
      <c r="L6" s="41"/>
      <c r="M6" s="41"/>
      <c r="N6" s="41"/>
      <c r="O6" s="41"/>
      <c r="P6" s="41"/>
      <c r="Q6" s="41"/>
      <c r="R6" s="41"/>
    </row>
    <row r="7" spans="1:18" x14ac:dyDescent="0.25">
      <c r="A7" s="38"/>
      <c r="B7" s="41" t="s">
        <v>201</v>
      </c>
      <c r="C7" s="41"/>
      <c r="D7" s="41"/>
      <c r="E7" s="41"/>
      <c r="F7" s="41"/>
      <c r="G7" s="41"/>
      <c r="H7" s="41"/>
      <c r="I7" s="41"/>
      <c r="J7" s="41"/>
      <c r="K7" s="41"/>
      <c r="L7" s="41"/>
      <c r="M7" s="41"/>
      <c r="N7" s="41"/>
      <c r="O7" s="41"/>
      <c r="P7" s="41"/>
      <c r="Q7" s="41"/>
      <c r="R7" s="41"/>
    </row>
    <row r="8" spans="1:18" x14ac:dyDescent="0.25">
      <c r="A8" s="38"/>
      <c r="B8" s="42"/>
      <c r="C8" s="42"/>
      <c r="D8" s="42"/>
      <c r="E8" s="42"/>
      <c r="F8" s="42"/>
      <c r="G8" s="42"/>
      <c r="H8" s="42"/>
      <c r="I8" s="42"/>
      <c r="J8" s="42"/>
      <c r="K8" s="42"/>
      <c r="L8" s="42"/>
      <c r="M8" s="42"/>
      <c r="N8" s="42"/>
      <c r="O8" s="42"/>
      <c r="P8" s="42"/>
      <c r="Q8" s="42"/>
      <c r="R8" s="42"/>
    </row>
    <row r="9" spans="1:18" x14ac:dyDescent="0.25">
      <c r="A9" s="38"/>
      <c r="B9" s="4"/>
      <c r="C9" s="4"/>
      <c r="D9" s="4"/>
      <c r="E9" s="4"/>
      <c r="F9" s="4"/>
      <c r="G9" s="4"/>
      <c r="H9" s="4"/>
      <c r="I9" s="4"/>
      <c r="J9" s="4"/>
      <c r="K9" s="4"/>
      <c r="L9" s="4"/>
      <c r="M9" s="4"/>
      <c r="N9" s="4"/>
      <c r="O9" s="4"/>
      <c r="P9" s="4"/>
      <c r="Q9" s="4"/>
      <c r="R9" s="4"/>
    </row>
    <row r="10" spans="1:18" ht="15.75" thickBot="1" x14ac:dyDescent="0.3">
      <c r="A10" s="38"/>
      <c r="B10" s="12"/>
      <c r="C10" s="12" t="s">
        <v>157</v>
      </c>
      <c r="D10" s="35" t="s">
        <v>158</v>
      </c>
      <c r="E10" s="35"/>
      <c r="F10" s="35"/>
      <c r="G10" s="35"/>
      <c r="H10" s="35"/>
      <c r="I10" s="35"/>
      <c r="J10" s="12"/>
      <c r="K10" s="12" t="s">
        <v>157</v>
      </c>
      <c r="L10" s="35" t="s">
        <v>176</v>
      </c>
      <c r="M10" s="35"/>
      <c r="N10" s="35"/>
      <c r="O10" s="35"/>
      <c r="P10" s="35"/>
      <c r="Q10" s="35"/>
      <c r="R10" s="12"/>
    </row>
    <row r="11" spans="1:18" ht="15.75" thickBot="1" x14ac:dyDescent="0.3">
      <c r="A11" s="38"/>
      <c r="B11" s="12"/>
      <c r="C11" s="12" t="s">
        <v>157</v>
      </c>
      <c r="D11" s="36">
        <v>2014</v>
      </c>
      <c r="E11" s="36"/>
      <c r="F11" s="12"/>
      <c r="G11" s="12" t="s">
        <v>157</v>
      </c>
      <c r="H11" s="36">
        <v>2013</v>
      </c>
      <c r="I11" s="36"/>
      <c r="J11" s="12"/>
      <c r="K11" s="12" t="s">
        <v>157</v>
      </c>
      <c r="L11" s="36">
        <v>2014</v>
      </c>
      <c r="M11" s="36"/>
      <c r="N11" s="12"/>
      <c r="O11" s="12" t="s">
        <v>157</v>
      </c>
      <c r="P11" s="36">
        <v>2013</v>
      </c>
      <c r="Q11" s="36"/>
      <c r="R11" s="12"/>
    </row>
    <row r="12" spans="1:18" ht="25.5" x14ac:dyDescent="0.25">
      <c r="A12" s="38"/>
      <c r="B12" s="13" t="s">
        <v>52</v>
      </c>
      <c r="C12" s="15" t="s">
        <v>157</v>
      </c>
      <c r="D12" s="16" t="s">
        <v>161</v>
      </c>
      <c r="E12" s="19">
        <v>518</v>
      </c>
      <c r="F12" s="18" t="s">
        <v>157</v>
      </c>
      <c r="G12" s="15" t="s">
        <v>157</v>
      </c>
      <c r="H12" s="20" t="s">
        <v>161</v>
      </c>
      <c r="I12" s="23">
        <v>365</v>
      </c>
      <c r="J12" s="22" t="s">
        <v>157</v>
      </c>
      <c r="K12" s="15" t="s">
        <v>157</v>
      </c>
      <c r="L12" s="16" t="s">
        <v>161</v>
      </c>
      <c r="M12" s="17">
        <v>1348</v>
      </c>
      <c r="N12" s="18" t="s">
        <v>157</v>
      </c>
      <c r="O12" s="15" t="s">
        <v>157</v>
      </c>
      <c r="P12" s="20" t="s">
        <v>161</v>
      </c>
      <c r="Q12" s="21">
        <v>1132</v>
      </c>
      <c r="R12" s="22" t="s">
        <v>157</v>
      </c>
    </row>
    <row r="13" spans="1:18" x14ac:dyDescent="0.25">
      <c r="A13" s="38"/>
      <c r="B13" s="29"/>
      <c r="C13" s="45"/>
      <c r="D13" s="45"/>
      <c r="E13" s="45"/>
      <c r="F13" s="45"/>
      <c r="G13" s="45"/>
      <c r="H13" s="45"/>
      <c r="I13" s="45"/>
      <c r="J13" s="45"/>
      <c r="K13" s="45"/>
      <c r="L13" s="45"/>
      <c r="M13" s="45"/>
      <c r="N13" s="45"/>
      <c r="O13" s="45"/>
      <c r="P13" s="45"/>
      <c r="Q13" s="45"/>
      <c r="R13" s="45"/>
    </row>
    <row r="14" spans="1:18" ht="25.5" x14ac:dyDescent="0.25">
      <c r="A14" s="38"/>
      <c r="B14" s="24" t="s">
        <v>202</v>
      </c>
      <c r="C14" s="12" t="s">
        <v>157</v>
      </c>
      <c r="D14" s="10"/>
      <c r="E14" s="32">
        <v>432617</v>
      </c>
      <c r="F14" s="26" t="s">
        <v>157</v>
      </c>
      <c r="G14" s="12" t="s">
        <v>157</v>
      </c>
      <c r="H14" s="11"/>
      <c r="I14" s="33">
        <v>447329</v>
      </c>
      <c r="J14" s="28" t="s">
        <v>157</v>
      </c>
      <c r="K14" s="12" t="s">
        <v>157</v>
      </c>
      <c r="L14" s="10"/>
      <c r="M14" s="32">
        <v>437832</v>
      </c>
      <c r="N14" s="26" t="s">
        <v>157</v>
      </c>
      <c r="O14" s="12" t="s">
        <v>157</v>
      </c>
      <c r="P14" s="11"/>
      <c r="Q14" s="33">
        <v>446125</v>
      </c>
      <c r="R14" s="28" t="s">
        <v>157</v>
      </c>
    </row>
    <row r="15" spans="1:18" ht="15.75" thickBot="1" x14ac:dyDescent="0.3">
      <c r="A15" s="38"/>
      <c r="B15" s="13" t="s">
        <v>203</v>
      </c>
      <c r="C15" s="15" t="s">
        <v>157</v>
      </c>
      <c r="D15" s="16"/>
      <c r="E15" s="17">
        <v>14643</v>
      </c>
      <c r="F15" s="18" t="s">
        <v>157</v>
      </c>
      <c r="G15" s="15" t="s">
        <v>157</v>
      </c>
      <c r="H15" s="20"/>
      <c r="I15" s="21">
        <v>16240</v>
      </c>
      <c r="J15" s="22" t="s">
        <v>157</v>
      </c>
      <c r="K15" s="15" t="s">
        <v>157</v>
      </c>
      <c r="L15" s="16"/>
      <c r="M15" s="17">
        <v>14706</v>
      </c>
      <c r="N15" s="18" t="s">
        <v>157</v>
      </c>
      <c r="O15" s="15" t="s">
        <v>157</v>
      </c>
      <c r="P15" s="20"/>
      <c r="Q15" s="21">
        <v>16926</v>
      </c>
      <c r="R15" s="22" t="s">
        <v>157</v>
      </c>
    </row>
    <row r="16" spans="1:18" x14ac:dyDescent="0.25">
      <c r="A16" s="38"/>
      <c r="B16" s="29"/>
      <c r="C16" s="29" t="s">
        <v>157</v>
      </c>
      <c r="D16" s="30"/>
      <c r="E16" s="30"/>
      <c r="F16" s="29"/>
      <c r="G16" s="29" t="s">
        <v>157</v>
      </c>
      <c r="H16" s="30"/>
      <c r="I16" s="30"/>
      <c r="J16" s="29"/>
      <c r="K16" s="29" t="s">
        <v>157</v>
      </c>
      <c r="L16" s="30"/>
      <c r="M16" s="30"/>
      <c r="N16" s="29"/>
      <c r="O16" s="29" t="s">
        <v>157</v>
      </c>
      <c r="P16" s="30"/>
      <c r="Q16" s="30"/>
      <c r="R16" s="29"/>
    </row>
    <row r="17" spans="1:18" ht="15.75" thickBot="1" x14ac:dyDescent="0.3">
      <c r="A17" s="38"/>
      <c r="B17" s="24" t="s">
        <v>204</v>
      </c>
      <c r="C17" s="12" t="s">
        <v>157</v>
      </c>
      <c r="D17" s="10"/>
      <c r="E17" s="32">
        <v>447260</v>
      </c>
      <c r="F17" s="26" t="s">
        <v>157</v>
      </c>
      <c r="G17" s="12" t="s">
        <v>157</v>
      </c>
      <c r="H17" s="11"/>
      <c r="I17" s="33">
        <v>463569</v>
      </c>
      <c r="J17" s="28" t="s">
        <v>157</v>
      </c>
      <c r="K17" s="12" t="s">
        <v>157</v>
      </c>
      <c r="L17" s="10"/>
      <c r="M17" s="32">
        <v>452538</v>
      </c>
      <c r="N17" s="26" t="s">
        <v>157</v>
      </c>
      <c r="O17" s="12" t="s">
        <v>157</v>
      </c>
      <c r="P17" s="11"/>
      <c r="Q17" s="33">
        <v>463051</v>
      </c>
      <c r="R17" s="28" t="s">
        <v>157</v>
      </c>
    </row>
    <row r="18" spans="1:18" ht="15.75" thickTop="1" x14ac:dyDescent="0.25">
      <c r="A18" s="38"/>
      <c r="B18" s="29"/>
      <c r="C18" s="29" t="s">
        <v>157</v>
      </c>
      <c r="D18" s="34"/>
      <c r="E18" s="34"/>
      <c r="F18" s="29"/>
      <c r="G18" s="29" t="s">
        <v>157</v>
      </c>
      <c r="H18" s="34"/>
      <c r="I18" s="34"/>
      <c r="J18" s="29"/>
      <c r="K18" s="29" t="s">
        <v>157</v>
      </c>
      <c r="L18" s="34"/>
      <c r="M18" s="34"/>
      <c r="N18" s="29"/>
      <c r="O18" s="29" t="s">
        <v>157</v>
      </c>
      <c r="P18" s="34"/>
      <c r="Q18" s="34"/>
      <c r="R18" s="29"/>
    </row>
    <row r="19" spans="1:18" x14ac:dyDescent="0.25">
      <c r="A19" s="38"/>
      <c r="B19" s="13" t="s">
        <v>205</v>
      </c>
      <c r="C19" s="15" t="s">
        <v>157</v>
      </c>
      <c r="D19" s="14"/>
      <c r="E19" s="14"/>
      <c r="F19" s="14"/>
      <c r="G19" s="15" t="s">
        <v>157</v>
      </c>
      <c r="H19" s="14"/>
      <c r="I19" s="14"/>
      <c r="J19" s="14"/>
      <c r="K19" s="15" t="s">
        <v>157</v>
      </c>
      <c r="L19" s="14"/>
      <c r="M19" s="14"/>
      <c r="N19" s="14"/>
      <c r="O19" s="15" t="s">
        <v>157</v>
      </c>
      <c r="P19" s="14"/>
      <c r="Q19" s="14"/>
      <c r="R19" s="14"/>
    </row>
    <row r="20" spans="1:18" x14ac:dyDescent="0.25">
      <c r="A20" s="38"/>
      <c r="B20" s="43" t="s">
        <v>54</v>
      </c>
      <c r="C20" s="12" t="s">
        <v>157</v>
      </c>
      <c r="D20" s="10" t="s">
        <v>161</v>
      </c>
      <c r="E20" s="25">
        <v>1.2</v>
      </c>
      <c r="F20" s="26" t="s">
        <v>157</v>
      </c>
      <c r="G20" s="12" t="s">
        <v>157</v>
      </c>
      <c r="H20" s="11" t="s">
        <v>161</v>
      </c>
      <c r="I20" s="27">
        <v>0.82</v>
      </c>
      <c r="J20" s="28" t="s">
        <v>157</v>
      </c>
      <c r="K20" s="12" t="s">
        <v>157</v>
      </c>
      <c r="L20" s="10" t="s">
        <v>161</v>
      </c>
      <c r="M20" s="25">
        <v>3.08</v>
      </c>
      <c r="N20" s="26" t="s">
        <v>157</v>
      </c>
      <c r="O20" s="12" t="s">
        <v>157</v>
      </c>
      <c r="P20" s="11" t="s">
        <v>161</v>
      </c>
      <c r="Q20" s="27">
        <v>2.54</v>
      </c>
      <c r="R20" s="28" t="s">
        <v>157</v>
      </c>
    </row>
    <row r="21" spans="1:18" x14ac:dyDescent="0.25">
      <c r="A21" s="38"/>
      <c r="B21" s="44" t="s">
        <v>55</v>
      </c>
      <c r="C21" s="15" t="s">
        <v>157</v>
      </c>
      <c r="D21" s="16" t="s">
        <v>161</v>
      </c>
      <c r="E21" s="19">
        <v>1.1599999999999999</v>
      </c>
      <c r="F21" s="18" t="s">
        <v>157</v>
      </c>
      <c r="G21" s="15" t="s">
        <v>157</v>
      </c>
      <c r="H21" s="20" t="s">
        <v>161</v>
      </c>
      <c r="I21" s="23">
        <v>0.79</v>
      </c>
      <c r="J21" s="22" t="s">
        <v>157</v>
      </c>
      <c r="K21" s="15" t="s">
        <v>157</v>
      </c>
      <c r="L21" s="16" t="s">
        <v>161</v>
      </c>
      <c r="M21" s="19">
        <v>2.98</v>
      </c>
      <c r="N21" s="18" t="s">
        <v>157</v>
      </c>
      <c r="O21" s="15" t="s">
        <v>157</v>
      </c>
      <c r="P21" s="20" t="s">
        <v>161</v>
      </c>
      <c r="Q21" s="23">
        <v>2.44</v>
      </c>
      <c r="R21" s="22" t="s">
        <v>157</v>
      </c>
    </row>
  </sheetData>
  <mergeCells count="20">
    <mergeCell ref="B5:R5"/>
    <mergeCell ref="B6:R6"/>
    <mergeCell ref="B7:R7"/>
    <mergeCell ref="B8:R8"/>
    <mergeCell ref="C13:F13"/>
    <mergeCell ref="G13:J13"/>
    <mergeCell ref="K13:N13"/>
    <mergeCell ref="O13:R13"/>
    <mergeCell ref="A1:A2"/>
    <mergeCell ref="B1:R1"/>
    <mergeCell ref="B2:R2"/>
    <mergeCell ref="B3:R3"/>
    <mergeCell ref="A4:A21"/>
    <mergeCell ref="B4:R4"/>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7.28515625" customWidth="1"/>
    <col min="4" max="4" width="9.42578125" customWidth="1"/>
    <col min="5" max="5" width="19.5703125" customWidth="1"/>
    <col min="6" max="6" width="8.85546875" customWidth="1"/>
    <col min="7" max="7" width="7.28515625" customWidth="1"/>
    <col min="8" max="8" width="9.42578125" customWidth="1"/>
    <col min="9" max="9" width="17.28515625" customWidth="1"/>
    <col min="10" max="10" width="8.85546875" customWidth="1"/>
    <col min="11" max="11" width="7.28515625" customWidth="1"/>
    <col min="12" max="12" width="9.42578125" customWidth="1"/>
    <col min="13" max="13" width="13.7109375" customWidth="1"/>
    <col min="14" max="14" width="9.42578125" customWidth="1"/>
    <col min="15" max="15" width="36.5703125" customWidth="1"/>
    <col min="16" max="16" width="9.42578125" customWidth="1"/>
    <col min="17" max="17" width="19.5703125" customWidth="1"/>
    <col min="18" max="18" width="9.42578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37" t="s">
        <v>5</v>
      </c>
      <c r="C3" s="37"/>
      <c r="D3" s="37"/>
      <c r="E3" s="37"/>
      <c r="F3" s="37"/>
      <c r="G3" s="37"/>
      <c r="H3" s="37"/>
      <c r="I3" s="37"/>
      <c r="J3" s="37"/>
      <c r="K3" s="37"/>
      <c r="L3" s="37"/>
      <c r="M3" s="37"/>
      <c r="N3" s="37"/>
      <c r="O3" s="37"/>
      <c r="P3" s="37"/>
      <c r="Q3" s="37"/>
      <c r="R3" s="37"/>
    </row>
    <row r="4" spans="1:18" ht="15" customHeight="1" x14ac:dyDescent="0.25">
      <c r="A4" s="38" t="s">
        <v>206</v>
      </c>
      <c r="B4" s="37" t="s">
        <v>5</v>
      </c>
      <c r="C4" s="37"/>
      <c r="D4" s="37"/>
      <c r="E4" s="37"/>
      <c r="F4" s="37"/>
      <c r="G4" s="37"/>
      <c r="H4" s="37"/>
      <c r="I4" s="37"/>
      <c r="J4" s="37"/>
      <c r="K4" s="37"/>
      <c r="L4" s="37"/>
      <c r="M4" s="37"/>
      <c r="N4" s="37"/>
      <c r="O4" s="37"/>
      <c r="P4" s="37"/>
      <c r="Q4" s="37"/>
      <c r="R4" s="37"/>
    </row>
    <row r="5" spans="1:18" x14ac:dyDescent="0.25">
      <c r="A5" s="38"/>
      <c r="B5" s="39" t="s">
        <v>208</v>
      </c>
      <c r="C5" s="39"/>
      <c r="D5" s="39"/>
      <c r="E5" s="39"/>
      <c r="F5" s="39"/>
      <c r="G5" s="39"/>
      <c r="H5" s="39"/>
      <c r="I5" s="39"/>
      <c r="J5" s="39"/>
      <c r="K5" s="39"/>
      <c r="L5" s="39"/>
      <c r="M5" s="39"/>
      <c r="N5" s="39"/>
      <c r="O5" s="39"/>
      <c r="P5" s="39"/>
      <c r="Q5" s="39"/>
      <c r="R5" s="39"/>
    </row>
    <row r="6" spans="1:18" x14ac:dyDescent="0.25">
      <c r="A6" s="38"/>
      <c r="B6" s="41" t="s">
        <v>209</v>
      </c>
      <c r="C6" s="41"/>
      <c r="D6" s="41"/>
      <c r="E6" s="41"/>
      <c r="F6" s="41"/>
      <c r="G6" s="41"/>
      <c r="H6" s="41"/>
      <c r="I6" s="41"/>
      <c r="J6" s="41"/>
      <c r="K6" s="41"/>
      <c r="L6" s="41"/>
      <c r="M6" s="41"/>
      <c r="N6" s="41"/>
      <c r="O6" s="41"/>
      <c r="P6" s="41"/>
      <c r="Q6" s="41"/>
      <c r="R6" s="41"/>
    </row>
    <row r="7" spans="1:18" x14ac:dyDescent="0.25">
      <c r="A7" s="38"/>
      <c r="B7" s="42"/>
      <c r="C7" s="42"/>
      <c r="D7" s="42"/>
      <c r="E7" s="42"/>
      <c r="F7" s="42"/>
      <c r="G7" s="42"/>
      <c r="H7" s="42"/>
      <c r="I7" s="42"/>
      <c r="J7" s="42"/>
      <c r="K7" s="42"/>
      <c r="L7" s="42"/>
      <c r="M7" s="42"/>
      <c r="N7" s="42"/>
      <c r="O7" s="42"/>
      <c r="P7" s="42"/>
      <c r="Q7" s="42"/>
      <c r="R7" s="42"/>
    </row>
    <row r="8" spans="1:18" x14ac:dyDescent="0.25">
      <c r="A8" s="38"/>
      <c r="B8" s="4"/>
      <c r="C8" s="4"/>
      <c r="D8" s="4"/>
      <c r="E8" s="4"/>
      <c r="F8" s="4"/>
      <c r="G8" s="4"/>
      <c r="H8" s="4"/>
      <c r="I8" s="4"/>
      <c r="J8" s="4"/>
      <c r="K8" s="4"/>
      <c r="L8" s="4"/>
      <c r="M8" s="4"/>
      <c r="N8" s="4"/>
      <c r="O8" s="4"/>
      <c r="P8" s="4"/>
      <c r="Q8" s="4"/>
      <c r="R8" s="4"/>
    </row>
    <row r="9" spans="1:18" ht="15.75" thickBot="1" x14ac:dyDescent="0.3">
      <c r="A9" s="38"/>
      <c r="B9" s="12"/>
      <c r="C9" s="12" t="s">
        <v>157</v>
      </c>
      <c r="D9" s="35" t="s">
        <v>210</v>
      </c>
      <c r="E9" s="35"/>
      <c r="F9" s="35"/>
      <c r="G9" s="35"/>
      <c r="H9" s="35"/>
      <c r="I9" s="35"/>
      <c r="J9" s="35"/>
      <c r="K9" s="35"/>
      <c r="L9" s="35"/>
      <c r="M9" s="35"/>
      <c r="N9" s="35"/>
      <c r="O9" s="35"/>
      <c r="P9" s="35"/>
      <c r="Q9" s="35"/>
      <c r="R9" s="12"/>
    </row>
    <row r="10" spans="1:18" x14ac:dyDescent="0.25">
      <c r="A10" s="38"/>
      <c r="B10" s="47"/>
      <c r="C10" s="47" t="s">
        <v>157</v>
      </c>
      <c r="D10" s="49" t="s">
        <v>211</v>
      </c>
      <c r="E10" s="49"/>
      <c r="F10" s="50"/>
      <c r="G10" s="50" t="s">
        <v>157</v>
      </c>
      <c r="H10" s="49" t="s">
        <v>213</v>
      </c>
      <c r="I10" s="49"/>
      <c r="J10" s="49"/>
      <c r="K10" s="49"/>
      <c r="L10" s="49"/>
      <c r="M10" s="49"/>
      <c r="N10" s="50"/>
      <c r="O10" s="50"/>
      <c r="P10" s="49" t="s">
        <v>215</v>
      </c>
      <c r="Q10" s="49"/>
      <c r="R10" s="47"/>
    </row>
    <row r="11" spans="1:18" ht="15.75" thickBot="1" x14ac:dyDescent="0.3">
      <c r="A11" s="38"/>
      <c r="B11" s="47"/>
      <c r="C11" s="47"/>
      <c r="D11" s="48" t="s">
        <v>212</v>
      </c>
      <c r="E11" s="48"/>
      <c r="F11" s="47"/>
      <c r="G11" s="47"/>
      <c r="H11" s="35" t="s">
        <v>214</v>
      </c>
      <c r="I11" s="35"/>
      <c r="J11" s="35"/>
      <c r="K11" s="35"/>
      <c r="L11" s="35"/>
      <c r="M11" s="35"/>
      <c r="N11" s="47"/>
      <c r="O11" s="47"/>
      <c r="P11" s="48" t="s">
        <v>216</v>
      </c>
      <c r="Q11" s="48"/>
      <c r="R11" s="47"/>
    </row>
    <row r="12" spans="1:18" ht="15.75" thickBot="1" x14ac:dyDescent="0.3">
      <c r="A12" s="38"/>
      <c r="B12" s="12"/>
      <c r="C12" s="12" t="s">
        <v>157</v>
      </c>
      <c r="D12" s="35"/>
      <c r="E12" s="35"/>
      <c r="F12" s="47"/>
      <c r="G12" s="12" t="s">
        <v>157</v>
      </c>
      <c r="H12" s="36" t="s">
        <v>217</v>
      </c>
      <c r="I12" s="36"/>
      <c r="J12" s="12"/>
      <c r="K12" s="12" t="s">
        <v>157</v>
      </c>
      <c r="L12" s="36" t="s">
        <v>218</v>
      </c>
      <c r="M12" s="36"/>
      <c r="N12" s="12"/>
      <c r="O12" s="12"/>
      <c r="P12" s="35"/>
      <c r="Q12" s="35"/>
      <c r="R12" s="47"/>
    </row>
    <row r="13" spans="1:18" x14ac:dyDescent="0.25">
      <c r="A13" s="38"/>
      <c r="B13" s="13" t="s">
        <v>219</v>
      </c>
      <c r="C13" s="15" t="s">
        <v>157</v>
      </c>
      <c r="D13" s="14"/>
      <c r="E13" s="14"/>
      <c r="F13" s="14"/>
      <c r="G13" s="15" t="s">
        <v>157</v>
      </c>
      <c r="H13" s="14"/>
      <c r="I13" s="14"/>
      <c r="J13" s="14"/>
      <c r="K13" s="15" t="s">
        <v>157</v>
      </c>
      <c r="L13" s="14"/>
      <c r="M13" s="14"/>
      <c r="N13" s="14"/>
      <c r="O13" s="15"/>
      <c r="P13" s="14"/>
      <c r="Q13" s="14"/>
      <c r="R13" s="14"/>
    </row>
    <row r="14" spans="1:18" x14ac:dyDescent="0.25">
      <c r="A14" s="38"/>
      <c r="B14" s="43" t="s">
        <v>220</v>
      </c>
      <c r="C14" s="12" t="s">
        <v>157</v>
      </c>
      <c r="D14" s="10" t="s">
        <v>161</v>
      </c>
      <c r="E14" s="25">
        <v>449</v>
      </c>
      <c r="F14" s="26" t="s">
        <v>157</v>
      </c>
      <c r="G14" s="12" t="s">
        <v>157</v>
      </c>
      <c r="H14" s="10" t="s">
        <v>161</v>
      </c>
      <c r="I14" s="25">
        <v>19</v>
      </c>
      <c r="J14" s="26" t="s">
        <v>157</v>
      </c>
      <c r="K14" s="12" t="s">
        <v>157</v>
      </c>
      <c r="L14" s="10" t="s">
        <v>161</v>
      </c>
      <c r="M14" s="25" t="s">
        <v>221</v>
      </c>
      <c r="N14" s="26" t="s">
        <v>170</v>
      </c>
      <c r="O14" s="12"/>
      <c r="P14" s="10" t="s">
        <v>161</v>
      </c>
      <c r="Q14" s="25">
        <v>467</v>
      </c>
      <c r="R14" s="26" t="s">
        <v>157</v>
      </c>
    </row>
    <row r="15" spans="1:18" ht="15.75" thickBot="1" x14ac:dyDescent="0.3">
      <c r="A15" s="38"/>
      <c r="B15" s="44" t="s">
        <v>222</v>
      </c>
      <c r="C15" s="15" t="s">
        <v>157</v>
      </c>
      <c r="D15" s="16"/>
      <c r="E15" s="19">
        <v>37</v>
      </c>
      <c r="F15" s="18" t="s">
        <v>157</v>
      </c>
      <c r="G15" s="15" t="s">
        <v>157</v>
      </c>
      <c r="H15" s="18"/>
      <c r="I15" s="46" t="s">
        <v>223</v>
      </c>
      <c r="J15" s="18" t="s">
        <v>157</v>
      </c>
      <c r="K15" s="15" t="s">
        <v>157</v>
      </c>
      <c r="L15" s="18"/>
      <c r="M15" s="46" t="s">
        <v>223</v>
      </c>
      <c r="N15" s="18" t="s">
        <v>157</v>
      </c>
      <c r="O15" s="15"/>
      <c r="P15" s="16"/>
      <c r="Q15" s="19">
        <v>37</v>
      </c>
      <c r="R15" s="18" t="s">
        <v>157</v>
      </c>
    </row>
    <row r="16" spans="1:18" x14ac:dyDescent="0.25">
      <c r="A16" s="38"/>
      <c r="B16" s="29"/>
      <c r="C16" s="29" t="s">
        <v>157</v>
      </c>
      <c r="D16" s="30"/>
      <c r="E16" s="30"/>
      <c r="F16" s="29"/>
      <c r="G16" s="29" t="s">
        <v>157</v>
      </c>
      <c r="H16" s="30"/>
      <c r="I16" s="30"/>
      <c r="J16" s="29"/>
      <c r="K16" s="29" t="s">
        <v>157</v>
      </c>
      <c r="L16" s="30"/>
      <c r="M16" s="30"/>
      <c r="N16" s="29"/>
      <c r="O16" s="29"/>
      <c r="P16" s="30"/>
      <c r="Q16" s="30"/>
      <c r="R16" s="29"/>
    </row>
    <row r="17" spans="1:18" x14ac:dyDescent="0.25">
      <c r="A17" s="38"/>
      <c r="B17" s="2"/>
      <c r="C17" s="12" t="s">
        <v>157</v>
      </c>
      <c r="D17" s="10"/>
      <c r="E17" s="25">
        <v>486</v>
      </c>
      <c r="F17" s="26" t="s">
        <v>157</v>
      </c>
      <c r="G17" s="12" t="s">
        <v>157</v>
      </c>
      <c r="H17" s="10"/>
      <c r="I17" s="25">
        <v>19</v>
      </c>
      <c r="J17" s="26" t="s">
        <v>157</v>
      </c>
      <c r="K17" s="12" t="s">
        <v>157</v>
      </c>
      <c r="L17" s="10"/>
      <c r="M17" s="25" t="s">
        <v>221</v>
      </c>
      <c r="N17" s="26" t="s">
        <v>170</v>
      </c>
      <c r="O17" s="12"/>
      <c r="P17" s="10"/>
      <c r="Q17" s="25">
        <v>504</v>
      </c>
      <c r="R17" s="26" t="s">
        <v>157</v>
      </c>
    </row>
    <row r="18" spans="1:18" ht="15.75" thickBot="1" x14ac:dyDescent="0.3">
      <c r="A18" s="38"/>
      <c r="B18" s="13" t="s">
        <v>224</v>
      </c>
      <c r="C18" s="15" t="s">
        <v>157</v>
      </c>
      <c r="D18" s="16"/>
      <c r="E18" s="19">
        <v>1</v>
      </c>
      <c r="F18" s="18" t="s">
        <v>157</v>
      </c>
      <c r="G18" s="15" t="s">
        <v>157</v>
      </c>
      <c r="H18" s="16"/>
      <c r="I18" s="19">
        <v>2</v>
      </c>
      <c r="J18" s="18" t="s">
        <v>157</v>
      </c>
      <c r="K18" s="15" t="s">
        <v>157</v>
      </c>
      <c r="L18" s="18"/>
      <c r="M18" s="46" t="s">
        <v>223</v>
      </c>
      <c r="N18" s="18" t="s">
        <v>157</v>
      </c>
      <c r="O18" s="15"/>
      <c r="P18" s="16"/>
      <c r="Q18" s="19">
        <v>3</v>
      </c>
      <c r="R18" s="18" t="s">
        <v>157</v>
      </c>
    </row>
    <row r="19" spans="1:18" x14ac:dyDescent="0.25">
      <c r="A19" s="38"/>
      <c r="B19" s="29"/>
      <c r="C19" s="29" t="s">
        <v>157</v>
      </c>
      <c r="D19" s="30"/>
      <c r="E19" s="30"/>
      <c r="F19" s="29"/>
      <c r="G19" s="29" t="s">
        <v>157</v>
      </c>
      <c r="H19" s="30"/>
      <c r="I19" s="30"/>
      <c r="J19" s="29"/>
      <c r="K19" s="29" t="s">
        <v>157</v>
      </c>
      <c r="L19" s="30"/>
      <c r="M19" s="30"/>
      <c r="N19" s="29"/>
      <c r="O19" s="29"/>
      <c r="P19" s="30"/>
      <c r="Q19" s="30"/>
      <c r="R19" s="29"/>
    </row>
    <row r="20" spans="1:18" ht="15.75" thickBot="1" x14ac:dyDescent="0.3">
      <c r="A20" s="38"/>
      <c r="B20" s="2"/>
      <c r="C20" s="12" t="s">
        <v>157</v>
      </c>
      <c r="D20" s="10" t="s">
        <v>161</v>
      </c>
      <c r="E20" s="25">
        <v>487</v>
      </c>
      <c r="F20" s="26" t="s">
        <v>157</v>
      </c>
      <c r="G20" s="12" t="s">
        <v>157</v>
      </c>
      <c r="H20" s="10" t="s">
        <v>161</v>
      </c>
      <c r="I20" s="25">
        <v>21</v>
      </c>
      <c r="J20" s="26" t="s">
        <v>157</v>
      </c>
      <c r="K20" s="12" t="s">
        <v>157</v>
      </c>
      <c r="L20" s="10" t="s">
        <v>161</v>
      </c>
      <c r="M20" s="25" t="s">
        <v>221</v>
      </c>
      <c r="N20" s="26" t="s">
        <v>170</v>
      </c>
      <c r="O20" s="12"/>
      <c r="P20" s="10"/>
      <c r="Q20" s="25">
        <v>507</v>
      </c>
      <c r="R20" s="26" t="s">
        <v>157</v>
      </c>
    </row>
    <row r="21" spans="1:18" ht="15.75" thickTop="1" x14ac:dyDescent="0.25">
      <c r="A21" s="38"/>
      <c r="B21" s="29"/>
      <c r="C21" s="29" t="s">
        <v>157</v>
      </c>
      <c r="D21" s="34"/>
      <c r="E21" s="34"/>
      <c r="F21" s="29"/>
      <c r="G21" s="29" t="s">
        <v>157</v>
      </c>
      <c r="H21" s="34"/>
      <c r="I21" s="34"/>
      <c r="J21" s="29"/>
      <c r="K21" s="29" t="s">
        <v>157</v>
      </c>
      <c r="L21" s="34"/>
      <c r="M21" s="34"/>
      <c r="N21" s="29"/>
      <c r="O21" s="29"/>
      <c r="P21" s="29"/>
      <c r="Q21" s="29"/>
      <c r="R21" s="29"/>
    </row>
    <row r="22" spans="1:18" ht="15.75" thickBot="1" x14ac:dyDescent="0.3">
      <c r="A22" s="38"/>
      <c r="B22" s="13" t="s">
        <v>225</v>
      </c>
      <c r="C22" s="15" t="s">
        <v>157</v>
      </c>
      <c r="D22" s="14"/>
      <c r="E22" s="14"/>
      <c r="F22" s="14"/>
      <c r="G22" s="15" t="s">
        <v>157</v>
      </c>
      <c r="H22" s="14"/>
      <c r="I22" s="14"/>
      <c r="J22" s="14"/>
      <c r="K22" s="15" t="s">
        <v>157</v>
      </c>
      <c r="L22" s="14"/>
      <c r="M22" s="14"/>
      <c r="N22" s="14"/>
      <c r="O22" s="15"/>
      <c r="P22" s="16"/>
      <c r="Q22" s="19" t="s">
        <v>226</v>
      </c>
      <c r="R22" s="18" t="s">
        <v>170</v>
      </c>
    </row>
    <row r="23" spans="1:18" x14ac:dyDescent="0.25">
      <c r="A23" s="38"/>
      <c r="B23" s="29"/>
      <c r="C23" s="29" t="s">
        <v>157</v>
      </c>
      <c r="D23" s="29"/>
      <c r="E23" s="29"/>
      <c r="F23" s="29"/>
      <c r="G23" s="29" t="s">
        <v>157</v>
      </c>
      <c r="H23" s="29"/>
      <c r="I23" s="29"/>
      <c r="J23" s="29"/>
      <c r="K23" s="29" t="s">
        <v>157</v>
      </c>
      <c r="L23" s="29"/>
      <c r="M23" s="29"/>
      <c r="N23" s="29"/>
      <c r="O23" s="29"/>
      <c r="P23" s="30"/>
      <c r="Q23" s="30"/>
      <c r="R23" s="29"/>
    </row>
    <row r="24" spans="1:18" ht="15.75" thickBot="1" x14ac:dyDescent="0.3">
      <c r="A24" s="38"/>
      <c r="B24" s="24" t="s">
        <v>227</v>
      </c>
      <c r="C24" s="12" t="s">
        <v>157</v>
      </c>
      <c r="D24" s="4"/>
      <c r="E24" s="4"/>
      <c r="F24" s="4"/>
      <c r="G24" s="12" t="s">
        <v>157</v>
      </c>
      <c r="H24" s="4"/>
      <c r="I24" s="4"/>
      <c r="J24" s="4"/>
      <c r="K24" s="12" t="s">
        <v>157</v>
      </c>
      <c r="L24" s="4"/>
      <c r="M24" s="4"/>
      <c r="N24" s="4"/>
      <c r="O24" s="12"/>
      <c r="P24" s="10" t="s">
        <v>161</v>
      </c>
      <c r="Q24" s="25">
        <v>441</v>
      </c>
      <c r="R24" s="26" t="s">
        <v>157</v>
      </c>
    </row>
    <row r="25" spans="1:18" ht="15.75" thickTop="1" x14ac:dyDescent="0.25">
      <c r="A25" s="38"/>
      <c r="B25" s="29"/>
      <c r="C25" s="29" t="s">
        <v>157</v>
      </c>
      <c r="D25" s="29"/>
      <c r="E25" s="29"/>
      <c r="F25" s="29"/>
      <c r="G25" s="29" t="s">
        <v>157</v>
      </c>
      <c r="H25" s="29"/>
      <c r="I25" s="29"/>
      <c r="J25" s="29"/>
      <c r="K25" s="29" t="s">
        <v>157</v>
      </c>
      <c r="L25" s="29"/>
      <c r="M25" s="29"/>
      <c r="N25" s="29"/>
      <c r="O25" s="29"/>
      <c r="P25" s="34"/>
      <c r="Q25" s="34"/>
      <c r="R25" s="29"/>
    </row>
    <row r="26" spans="1:18" x14ac:dyDescent="0.25">
      <c r="A26" s="38"/>
      <c r="B26" s="42"/>
      <c r="C26" s="42"/>
      <c r="D26" s="42"/>
      <c r="E26" s="42"/>
      <c r="F26" s="42"/>
      <c r="G26" s="42"/>
      <c r="H26" s="42"/>
      <c r="I26" s="42"/>
      <c r="J26" s="42"/>
      <c r="K26" s="42"/>
      <c r="L26" s="42"/>
      <c r="M26" s="42"/>
      <c r="N26" s="42"/>
      <c r="O26" s="42"/>
      <c r="P26" s="42"/>
      <c r="Q26" s="42"/>
      <c r="R26" s="42"/>
    </row>
    <row r="27" spans="1:18" x14ac:dyDescent="0.25">
      <c r="A27" s="38"/>
      <c r="B27" s="4"/>
      <c r="C27" s="4"/>
      <c r="D27" s="4"/>
      <c r="E27" s="4"/>
      <c r="F27" s="4"/>
      <c r="G27" s="4"/>
      <c r="H27" s="4"/>
      <c r="I27" s="4"/>
      <c r="J27" s="4"/>
      <c r="K27" s="4"/>
      <c r="L27" s="4"/>
      <c r="M27" s="4"/>
      <c r="N27" s="4"/>
      <c r="O27" s="4"/>
      <c r="P27" s="4"/>
      <c r="Q27" s="4"/>
      <c r="R27" s="4"/>
    </row>
    <row r="28" spans="1:18" ht="15.75" thickBot="1" x14ac:dyDescent="0.3">
      <c r="A28" s="38"/>
      <c r="B28" s="12"/>
      <c r="C28" s="12" t="s">
        <v>157</v>
      </c>
      <c r="D28" s="35" t="s">
        <v>228</v>
      </c>
      <c r="E28" s="35"/>
      <c r="F28" s="35"/>
      <c r="G28" s="35"/>
      <c r="H28" s="35"/>
      <c r="I28" s="35"/>
      <c r="J28" s="35"/>
      <c r="K28" s="35"/>
      <c r="L28" s="35"/>
      <c r="M28" s="35"/>
      <c r="N28" s="35"/>
      <c r="O28" s="35"/>
      <c r="P28" s="35"/>
      <c r="Q28" s="35"/>
      <c r="R28" s="12"/>
    </row>
    <row r="29" spans="1:18" x14ac:dyDescent="0.25">
      <c r="A29" s="38"/>
      <c r="B29" s="47"/>
      <c r="C29" s="47" t="s">
        <v>157</v>
      </c>
      <c r="D29" s="49" t="s">
        <v>211</v>
      </c>
      <c r="E29" s="49"/>
      <c r="F29" s="50"/>
      <c r="G29" s="50" t="s">
        <v>157</v>
      </c>
      <c r="H29" s="49" t="s">
        <v>213</v>
      </c>
      <c r="I29" s="49"/>
      <c r="J29" s="49"/>
      <c r="K29" s="49"/>
      <c r="L29" s="49"/>
      <c r="M29" s="49"/>
      <c r="N29" s="50"/>
      <c r="O29" s="50"/>
      <c r="P29" s="49" t="s">
        <v>215</v>
      </c>
      <c r="Q29" s="49"/>
      <c r="R29" s="47"/>
    </row>
    <row r="30" spans="1:18" ht="15.75" thickBot="1" x14ac:dyDescent="0.3">
      <c r="A30" s="38"/>
      <c r="B30" s="47"/>
      <c r="C30" s="47"/>
      <c r="D30" s="48" t="s">
        <v>212</v>
      </c>
      <c r="E30" s="48"/>
      <c r="F30" s="47"/>
      <c r="G30" s="47"/>
      <c r="H30" s="35" t="s">
        <v>214</v>
      </c>
      <c r="I30" s="35"/>
      <c r="J30" s="35"/>
      <c r="K30" s="35"/>
      <c r="L30" s="35"/>
      <c r="M30" s="35"/>
      <c r="N30" s="47"/>
      <c r="O30" s="47"/>
      <c r="P30" s="48" t="s">
        <v>216</v>
      </c>
      <c r="Q30" s="48"/>
      <c r="R30" s="47"/>
    </row>
    <row r="31" spans="1:18" ht="15.75" thickBot="1" x14ac:dyDescent="0.3">
      <c r="A31" s="38"/>
      <c r="B31" s="12"/>
      <c r="C31" s="12" t="s">
        <v>157</v>
      </c>
      <c r="D31" s="35"/>
      <c r="E31" s="35"/>
      <c r="F31" s="47"/>
      <c r="G31" s="12" t="s">
        <v>157</v>
      </c>
      <c r="H31" s="36" t="s">
        <v>217</v>
      </c>
      <c r="I31" s="36"/>
      <c r="J31" s="12"/>
      <c r="K31" s="12" t="s">
        <v>157</v>
      </c>
      <c r="L31" s="36" t="s">
        <v>218</v>
      </c>
      <c r="M31" s="36"/>
      <c r="N31" s="12"/>
      <c r="O31" s="12"/>
      <c r="P31" s="35"/>
      <c r="Q31" s="35"/>
      <c r="R31" s="47"/>
    </row>
    <row r="32" spans="1:18" x14ac:dyDescent="0.25">
      <c r="A32" s="38"/>
      <c r="B32" s="13" t="s">
        <v>219</v>
      </c>
      <c r="C32" s="15" t="s">
        <v>157</v>
      </c>
      <c r="D32" s="14"/>
      <c r="E32" s="14"/>
      <c r="F32" s="14"/>
      <c r="G32" s="15" t="s">
        <v>157</v>
      </c>
      <c r="H32" s="14"/>
      <c r="I32" s="14"/>
      <c r="J32" s="14"/>
      <c r="K32" s="15" t="s">
        <v>157</v>
      </c>
      <c r="L32" s="14"/>
      <c r="M32" s="14"/>
      <c r="N32" s="14"/>
      <c r="O32" s="15"/>
      <c r="P32" s="14"/>
      <c r="Q32" s="14"/>
      <c r="R32" s="14"/>
    </row>
    <row r="33" spans="1:18" x14ac:dyDescent="0.25">
      <c r="A33" s="38"/>
      <c r="B33" s="43" t="s">
        <v>220</v>
      </c>
      <c r="C33" s="12" t="s">
        <v>157</v>
      </c>
      <c r="D33" s="11" t="s">
        <v>161</v>
      </c>
      <c r="E33" s="27">
        <v>404</v>
      </c>
      <c r="F33" s="28" t="s">
        <v>157</v>
      </c>
      <c r="G33" s="12" t="s">
        <v>157</v>
      </c>
      <c r="H33" s="11" t="s">
        <v>161</v>
      </c>
      <c r="I33" s="27">
        <v>11</v>
      </c>
      <c r="J33" s="28" t="s">
        <v>157</v>
      </c>
      <c r="K33" s="12" t="s">
        <v>157</v>
      </c>
      <c r="L33" s="11" t="s">
        <v>161</v>
      </c>
      <c r="M33" s="27" t="s">
        <v>229</v>
      </c>
      <c r="N33" s="28" t="s">
        <v>170</v>
      </c>
      <c r="O33" s="12"/>
      <c r="P33" s="11" t="s">
        <v>161</v>
      </c>
      <c r="Q33" s="27">
        <v>412</v>
      </c>
      <c r="R33" s="28" t="s">
        <v>157</v>
      </c>
    </row>
    <row r="34" spans="1:18" ht="15.75" thickBot="1" x14ac:dyDescent="0.3">
      <c r="A34" s="38"/>
      <c r="B34" s="44" t="s">
        <v>222</v>
      </c>
      <c r="C34" s="15" t="s">
        <v>157</v>
      </c>
      <c r="D34" s="20"/>
      <c r="E34" s="23">
        <v>94</v>
      </c>
      <c r="F34" s="22" t="s">
        <v>157</v>
      </c>
      <c r="G34" s="15" t="s">
        <v>157</v>
      </c>
      <c r="H34" s="22"/>
      <c r="I34" s="51" t="s">
        <v>223</v>
      </c>
      <c r="J34" s="22" t="s">
        <v>157</v>
      </c>
      <c r="K34" s="15" t="s">
        <v>157</v>
      </c>
      <c r="L34" s="22"/>
      <c r="M34" s="51" t="s">
        <v>223</v>
      </c>
      <c r="N34" s="22" t="s">
        <v>157</v>
      </c>
      <c r="O34" s="15"/>
      <c r="P34" s="20"/>
      <c r="Q34" s="23">
        <v>94</v>
      </c>
      <c r="R34" s="22" t="s">
        <v>157</v>
      </c>
    </row>
    <row r="35" spans="1:18" x14ac:dyDescent="0.25">
      <c r="A35" s="38"/>
      <c r="B35" s="29"/>
      <c r="C35" s="29" t="s">
        <v>157</v>
      </c>
      <c r="D35" s="30"/>
      <c r="E35" s="30"/>
      <c r="F35" s="29"/>
      <c r="G35" s="29" t="s">
        <v>157</v>
      </c>
      <c r="H35" s="30"/>
      <c r="I35" s="30"/>
      <c r="J35" s="29"/>
      <c r="K35" s="29" t="s">
        <v>157</v>
      </c>
      <c r="L35" s="30"/>
      <c r="M35" s="30"/>
      <c r="N35" s="29"/>
      <c r="O35" s="29"/>
      <c r="P35" s="30"/>
      <c r="Q35" s="30"/>
      <c r="R35" s="29"/>
    </row>
    <row r="36" spans="1:18" x14ac:dyDescent="0.25">
      <c r="A36" s="38"/>
      <c r="B36" s="2"/>
      <c r="C36" s="12" t="s">
        <v>157</v>
      </c>
      <c r="D36" s="11"/>
      <c r="E36" s="27">
        <v>498</v>
      </c>
      <c r="F36" s="28" t="s">
        <v>157</v>
      </c>
      <c r="G36" s="12" t="s">
        <v>157</v>
      </c>
      <c r="H36" s="11"/>
      <c r="I36" s="27">
        <v>11</v>
      </c>
      <c r="J36" s="28" t="s">
        <v>157</v>
      </c>
      <c r="K36" s="12" t="s">
        <v>157</v>
      </c>
      <c r="L36" s="11"/>
      <c r="M36" s="27" t="s">
        <v>229</v>
      </c>
      <c r="N36" s="28" t="s">
        <v>170</v>
      </c>
      <c r="O36" s="12"/>
      <c r="P36" s="11"/>
      <c r="Q36" s="27">
        <v>506</v>
      </c>
      <c r="R36" s="28" t="s">
        <v>157</v>
      </c>
    </row>
    <row r="37" spans="1:18" ht="15.75" thickBot="1" x14ac:dyDescent="0.3">
      <c r="A37" s="38"/>
      <c r="B37" s="13" t="s">
        <v>224</v>
      </c>
      <c r="C37" s="15" t="s">
        <v>157</v>
      </c>
      <c r="D37" s="20"/>
      <c r="E37" s="23">
        <v>2</v>
      </c>
      <c r="F37" s="22" t="s">
        <v>157</v>
      </c>
      <c r="G37" s="15" t="s">
        <v>157</v>
      </c>
      <c r="H37" s="20"/>
      <c r="I37" s="23">
        <v>2</v>
      </c>
      <c r="J37" s="22" t="s">
        <v>157</v>
      </c>
      <c r="K37" s="15" t="s">
        <v>157</v>
      </c>
      <c r="L37" s="22"/>
      <c r="M37" s="51" t="s">
        <v>223</v>
      </c>
      <c r="N37" s="22" t="s">
        <v>157</v>
      </c>
      <c r="O37" s="15"/>
      <c r="P37" s="20"/>
      <c r="Q37" s="23">
        <v>4</v>
      </c>
      <c r="R37" s="22" t="s">
        <v>157</v>
      </c>
    </row>
    <row r="38" spans="1:18" x14ac:dyDescent="0.25">
      <c r="A38" s="38"/>
      <c r="B38" s="29"/>
      <c r="C38" s="29" t="s">
        <v>157</v>
      </c>
      <c r="D38" s="30"/>
      <c r="E38" s="30"/>
      <c r="F38" s="29"/>
      <c r="G38" s="29" t="s">
        <v>157</v>
      </c>
      <c r="H38" s="30"/>
      <c r="I38" s="30"/>
      <c r="J38" s="29"/>
      <c r="K38" s="29" t="s">
        <v>157</v>
      </c>
      <c r="L38" s="30"/>
      <c r="M38" s="30"/>
      <c r="N38" s="29"/>
      <c r="O38" s="29"/>
      <c r="P38" s="30"/>
      <c r="Q38" s="30"/>
      <c r="R38" s="29"/>
    </row>
    <row r="39" spans="1:18" ht="15.75" thickBot="1" x14ac:dyDescent="0.3">
      <c r="A39" s="38"/>
      <c r="B39" s="2"/>
      <c r="C39" s="12" t="s">
        <v>157</v>
      </c>
      <c r="D39" s="11" t="s">
        <v>161</v>
      </c>
      <c r="E39" s="27">
        <v>500</v>
      </c>
      <c r="F39" s="28" t="s">
        <v>157</v>
      </c>
      <c r="G39" s="12" t="s">
        <v>157</v>
      </c>
      <c r="H39" s="11" t="s">
        <v>161</v>
      </c>
      <c r="I39" s="27">
        <v>13</v>
      </c>
      <c r="J39" s="28" t="s">
        <v>157</v>
      </c>
      <c r="K39" s="12" t="s">
        <v>157</v>
      </c>
      <c r="L39" s="11" t="s">
        <v>161</v>
      </c>
      <c r="M39" s="27" t="s">
        <v>229</v>
      </c>
      <c r="N39" s="28" t="s">
        <v>170</v>
      </c>
      <c r="O39" s="12"/>
      <c r="P39" s="11"/>
      <c r="Q39" s="27">
        <v>510</v>
      </c>
      <c r="R39" s="28" t="s">
        <v>157</v>
      </c>
    </row>
    <row r="40" spans="1:18" ht="15.75" thickTop="1" x14ac:dyDescent="0.25">
      <c r="A40" s="38"/>
      <c r="B40" s="29"/>
      <c r="C40" s="29" t="s">
        <v>157</v>
      </c>
      <c r="D40" s="34"/>
      <c r="E40" s="34"/>
      <c r="F40" s="29"/>
      <c r="G40" s="29" t="s">
        <v>157</v>
      </c>
      <c r="H40" s="34"/>
      <c r="I40" s="34"/>
      <c r="J40" s="29"/>
      <c r="K40" s="29" t="s">
        <v>157</v>
      </c>
      <c r="L40" s="34"/>
      <c r="M40" s="34"/>
      <c r="N40" s="29"/>
      <c r="O40" s="29"/>
      <c r="P40" s="29"/>
      <c r="Q40" s="29"/>
      <c r="R40" s="29"/>
    </row>
    <row r="41" spans="1:18" ht="15.75" thickBot="1" x14ac:dyDescent="0.3">
      <c r="A41" s="38"/>
      <c r="B41" s="13" t="s">
        <v>225</v>
      </c>
      <c r="C41" s="15" t="s">
        <v>157</v>
      </c>
      <c r="D41" s="14"/>
      <c r="E41" s="14"/>
      <c r="F41" s="14"/>
      <c r="G41" s="15" t="s">
        <v>157</v>
      </c>
      <c r="H41" s="14"/>
      <c r="I41" s="14"/>
      <c r="J41" s="14"/>
      <c r="K41" s="15" t="s">
        <v>157</v>
      </c>
      <c r="L41" s="14"/>
      <c r="M41" s="14"/>
      <c r="N41" s="14"/>
      <c r="O41" s="15"/>
      <c r="P41" s="20"/>
      <c r="Q41" s="23" t="s">
        <v>230</v>
      </c>
      <c r="R41" s="22" t="s">
        <v>170</v>
      </c>
    </row>
    <row r="42" spans="1:18" x14ac:dyDescent="0.25">
      <c r="A42" s="38"/>
      <c r="B42" s="29"/>
      <c r="C42" s="29" t="s">
        <v>157</v>
      </c>
      <c r="D42" s="29"/>
      <c r="E42" s="29"/>
      <c r="F42" s="29"/>
      <c r="G42" s="29" t="s">
        <v>157</v>
      </c>
      <c r="H42" s="29"/>
      <c r="I42" s="29"/>
      <c r="J42" s="29"/>
      <c r="K42" s="29" t="s">
        <v>157</v>
      </c>
      <c r="L42" s="29"/>
      <c r="M42" s="29"/>
      <c r="N42" s="29"/>
      <c r="O42" s="29"/>
      <c r="P42" s="30"/>
      <c r="Q42" s="30"/>
      <c r="R42" s="29"/>
    </row>
    <row r="43" spans="1:18" ht="15.75" thickBot="1" x14ac:dyDescent="0.3">
      <c r="A43" s="38"/>
      <c r="B43" s="24" t="s">
        <v>227</v>
      </c>
      <c r="C43" s="12" t="s">
        <v>157</v>
      </c>
      <c r="D43" s="4"/>
      <c r="E43" s="4"/>
      <c r="F43" s="4"/>
      <c r="G43" s="12" t="s">
        <v>157</v>
      </c>
      <c r="H43" s="4"/>
      <c r="I43" s="4"/>
      <c r="J43" s="4"/>
      <c r="K43" s="12" t="s">
        <v>157</v>
      </c>
      <c r="L43" s="4"/>
      <c r="M43" s="4"/>
      <c r="N43" s="4"/>
      <c r="O43" s="12"/>
      <c r="P43" s="11" t="s">
        <v>161</v>
      </c>
      <c r="Q43" s="27">
        <v>448</v>
      </c>
      <c r="R43" s="28" t="s">
        <v>157</v>
      </c>
    </row>
    <row r="44" spans="1:18" ht="15.75" thickTop="1" x14ac:dyDescent="0.25">
      <c r="A44" s="38"/>
      <c r="B44" s="29"/>
      <c r="C44" s="29" t="s">
        <v>157</v>
      </c>
      <c r="D44" s="29"/>
      <c r="E44" s="29"/>
      <c r="F44" s="29"/>
      <c r="G44" s="29" t="s">
        <v>157</v>
      </c>
      <c r="H44" s="29"/>
      <c r="I44" s="29"/>
      <c r="J44" s="29"/>
      <c r="K44" s="29" t="s">
        <v>157</v>
      </c>
      <c r="L44" s="29"/>
      <c r="M44" s="29"/>
      <c r="N44" s="29"/>
      <c r="O44" s="29"/>
      <c r="P44" s="34"/>
      <c r="Q44" s="34"/>
      <c r="R44" s="29"/>
    </row>
    <row r="45" spans="1:18" x14ac:dyDescent="0.25">
      <c r="A45" s="38"/>
      <c r="B45" s="41" t="s">
        <v>231</v>
      </c>
      <c r="C45" s="41"/>
      <c r="D45" s="41"/>
      <c r="E45" s="41"/>
      <c r="F45" s="41"/>
      <c r="G45" s="41"/>
      <c r="H45" s="41"/>
      <c r="I45" s="41"/>
      <c r="J45" s="41"/>
      <c r="K45" s="41"/>
      <c r="L45" s="41"/>
      <c r="M45" s="41"/>
      <c r="N45" s="41"/>
      <c r="O45" s="41"/>
      <c r="P45" s="41"/>
      <c r="Q45" s="41"/>
      <c r="R45" s="41"/>
    </row>
    <row r="46" spans="1:18" x14ac:dyDescent="0.25">
      <c r="A46" s="38"/>
      <c r="B46" s="41" t="s">
        <v>232</v>
      </c>
      <c r="C46" s="41"/>
      <c r="D46" s="41"/>
      <c r="E46" s="41"/>
      <c r="F46" s="41"/>
      <c r="G46" s="41"/>
      <c r="H46" s="41"/>
      <c r="I46" s="41"/>
      <c r="J46" s="41"/>
      <c r="K46" s="41"/>
      <c r="L46" s="41"/>
      <c r="M46" s="41"/>
      <c r="N46" s="41"/>
      <c r="O46" s="41"/>
      <c r="P46" s="41"/>
      <c r="Q46" s="41"/>
      <c r="R46" s="41"/>
    </row>
    <row r="47" spans="1:18" x14ac:dyDescent="0.25">
      <c r="A47" s="38"/>
      <c r="B47" s="42"/>
      <c r="C47" s="42"/>
      <c r="D47" s="42"/>
      <c r="E47" s="42"/>
      <c r="F47" s="42"/>
      <c r="G47" s="42"/>
      <c r="H47" s="42"/>
      <c r="I47" s="42"/>
      <c r="J47" s="42"/>
      <c r="K47" s="42"/>
      <c r="L47" s="42"/>
      <c r="M47" s="42"/>
      <c r="N47" s="42"/>
      <c r="O47" s="42"/>
      <c r="P47" s="42"/>
      <c r="Q47" s="42"/>
      <c r="R47" s="42"/>
    </row>
    <row r="48" spans="1:18" x14ac:dyDescent="0.25">
      <c r="A48" s="38"/>
      <c r="B48" s="4"/>
      <c r="C48" s="4"/>
      <c r="D48" s="4"/>
      <c r="E48" s="4"/>
      <c r="F48" s="4"/>
      <c r="G48" s="4"/>
      <c r="H48" s="4"/>
      <c r="I48" s="4"/>
      <c r="J48" s="4"/>
    </row>
    <row r="49" spans="1:18" x14ac:dyDescent="0.25">
      <c r="A49" s="38"/>
      <c r="B49" s="47"/>
      <c r="C49" s="47" t="s">
        <v>157</v>
      </c>
      <c r="D49" s="48" t="s">
        <v>211</v>
      </c>
      <c r="E49" s="48"/>
      <c r="F49" s="47"/>
      <c r="G49" s="47" t="s">
        <v>157</v>
      </c>
      <c r="H49" s="48" t="s">
        <v>215</v>
      </c>
      <c r="I49" s="48"/>
      <c r="J49" s="47"/>
    </row>
    <row r="50" spans="1:18" ht="15.75" thickBot="1" x14ac:dyDescent="0.3">
      <c r="A50" s="38"/>
      <c r="B50" s="47"/>
      <c r="C50" s="47"/>
      <c r="D50" s="35" t="s">
        <v>212</v>
      </c>
      <c r="E50" s="35"/>
      <c r="F50" s="47"/>
      <c r="G50" s="47"/>
      <c r="H50" s="35" t="s">
        <v>216</v>
      </c>
      <c r="I50" s="35"/>
      <c r="J50" s="47"/>
    </row>
    <row r="51" spans="1:18" x14ac:dyDescent="0.25">
      <c r="A51" s="38"/>
      <c r="B51" s="13" t="s">
        <v>233</v>
      </c>
      <c r="C51" s="15" t="s">
        <v>157</v>
      </c>
      <c r="D51" s="20" t="s">
        <v>161</v>
      </c>
      <c r="E51" s="23">
        <v>59</v>
      </c>
      <c r="F51" s="22" t="s">
        <v>157</v>
      </c>
      <c r="G51" s="15" t="s">
        <v>157</v>
      </c>
      <c r="H51" s="20" t="s">
        <v>161</v>
      </c>
      <c r="I51" s="23">
        <v>60</v>
      </c>
      <c r="J51" s="22" t="s">
        <v>157</v>
      </c>
    </row>
    <row r="52" spans="1:18" x14ac:dyDescent="0.25">
      <c r="A52" s="38"/>
      <c r="B52" s="24" t="s">
        <v>234</v>
      </c>
      <c r="C52" s="12" t="s">
        <v>157</v>
      </c>
      <c r="D52" s="11"/>
      <c r="E52" s="27">
        <v>207</v>
      </c>
      <c r="F52" s="28" t="s">
        <v>157</v>
      </c>
      <c r="G52" s="12" t="s">
        <v>157</v>
      </c>
      <c r="H52" s="11"/>
      <c r="I52" s="27">
        <v>212</v>
      </c>
      <c r="J52" s="28" t="s">
        <v>157</v>
      </c>
    </row>
    <row r="53" spans="1:18" x14ac:dyDescent="0.25">
      <c r="A53" s="38"/>
      <c r="B53" s="13" t="s">
        <v>235</v>
      </c>
      <c r="C53" s="15" t="s">
        <v>157</v>
      </c>
      <c r="D53" s="20"/>
      <c r="E53" s="23">
        <v>97</v>
      </c>
      <c r="F53" s="22" t="s">
        <v>157</v>
      </c>
      <c r="G53" s="15" t="s">
        <v>157</v>
      </c>
      <c r="H53" s="20"/>
      <c r="I53" s="23">
        <v>104</v>
      </c>
      <c r="J53" s="22" t="s">
        <v>157</v>
      </c>
    </row>
    <row r="54" spans="1:18" ht="15.75" thickBot="1" x14ac:dyDescent="0.3">
      <c r="A54" s="38"/>
      <c r="B54" s="24" t="s">
        <v>236</v>
      </c>
      <c r="C54" s="12" t="s">
        <v>157</v>
      </c>
      <c r="D54" s="11"/>
      <c r="E54" s="27">
        <v>123</v>
      </c>
      <c r="F54" s="28" t="s">
        <v>157</v>
      </c>
      <c r="G54" s="12" t="s">
        <v>157</v>
      </c>
      <c r="H54" s="11"/>
      <c r="I54" s="27">
        <v>128</v>
      </c>
      <c r="J54" s="28" t="s">
        <v>157</v>
      </c>
    </row>
    <row r="55" spans="1:18" x14ac:dyDescent="0.25">
      <c r="A55" s="38"/>
      <c r="B55" s="29"/>
      <c r="C55" s="29" t="s">
        <v>157</v>
      </c>
      <c r="D55" s="30"/>
      <c r="E55" s="30"/>
      <c r="F55" s="29"/>
      <c r="G55" s="29" t="s">
        <v>157</v>
      </c>
      <c r="H55" s="30"/>
      <c r="I55" s="30"/>
      <c r="J55" s="29"/>
    </row>
    <row r="56" spans="1:18" ht="15.75" thickBot="1" x14ac:dyDescent="0.3">
      <c r="A56" s="38"/>
      <c r="B56" s="31"/>
      <c r="C56" s="15" t="s">
        <v>157</v>
      </c>
      <c r="D56" s="20" t="s">
        <v>161</v>
      </c>
      <c r="E56" s="23">
        <v>486</v>
      </c>
      <c r="F56" s="22" t="s">
        <v>157</v>
      </c>
      <c r="G56" s="15" t="s">
        <v>157</v>
      </c>
      <c r="H56" s="20" t="s">
        <v>161</v>
      </c>
      <c r="I56" s="23">
        <v>504</v>
      </c>
      <c r="J56" s="22" t="s">
        <v>157</v>
      </c>
    </row>
    <row r="57" spans="1:18" ht="15.75" thickTop="1" x14ac:dyDescent="0.25">
      <c r="A57" s="38"/>
      <c r="B57" s="29"/>
      <c r="C57" s="29" t="s">
        <v>157</v>
      </c>
      <c r="D57" s="34"/>
      <c r="E57" s="34"/>
      <c r="F57" s="29"/>
      <c r="G57" s="29" t="s">
        <v>157</v>
      </c>
      <c r="H57" s="34"/>
      <c r="I57" s="34"/>
      <c r="J57" s="29"/>
    </row>
    <row r="58" spans="1:18" x14ac:dyDescent="0.25">
      <c r="A58" s="38"/>
      <c r="B58" s="42"/>
      <c r="C58" s="42"/>
      <c r="D58" s="42"/>
      <c r="E58" s="42"/>
      <c r="F58" s="42"/>
      <c r="G58" s="42"/>
      <c r="H58" s="42"/>
      <c r="I58" s="42"/>
      <c r="J58" s="42"/>
      <c r="K58" s="42"/>
      <c r="L58" s="42"/>
      <c r="M58" s="42"/>
      <c r="N58" s="42"/>
      <c r="O58" s="42"/>
      <c r="P58" s="42"/>
      <c r="Q58" s="42"/>
      <c r="R58" s="42"/>
    </row>
    <row r="59" spans="1:18" ht="25.5" customHeight="1" x14ac:dyDescent="0.25">
      <c r="A59" s="38"/>
      <c r="B59" s="41" t="s">
        <v>237</v>
      </c>
      <c r="C59" s="41"/>
      <c r="D59" s="41"/>
      <c r="E59" s="41"/>
      <c r="F59" s="41"/>
      <c r="G59" s="41"/>
      <c r="H59" s="41"/>
      <c r="I59" s="41"/>
      <c r="J59" s="41"/>
      <c r="K59" s="41"/>
      <c r="L59" s="41"/>
      <c r="M59" s="41"/>
      <c r="N59" s="41"/>
      <c r="O59" s="41"/>
      <c r="P59" s="41"/>
      <c r="Q59" s="41"/>
      <c r="R59" s="41"/>
    </row>
  </sheetData>
  <mergeCells count="60">
    <mergeCell ref="B58:R58"/>
    <mergeCell ref="B59:R59"/>
    <mergeCell ref="B6:R6"/>
    <mergeCell ref="B7:R7"/>
    <mergeCell ref="B26:R26"/>
    <mergeCell ref="B45:R45"/>
    <mergeCell ref="B46:R46"/>
    <mergeCell ref="B47:R47"/>
    <mergeCell ref="H49:I49"/>
    <mergeCell ref="H50:I50"/>
    <mergeCell ref="J49:J50"/>
    <mergeCell ref="A1:A2"/>
    <mergeCell ref="B1:R1"/>
    <mergeCell ref="B2:R2"/>
    <mergeCell ref="B3:R3"/>
    <mergeCell ref="A4:A59"/>
    <mergeCell ref="B4:R4"/>
    <mergeCell ref="B5:R5"/>
    <mergeCell ref="P31:Q31"/>
    <mergeCell ref="R29:R31"/>
    <mergeCell ref="H31:I31"/>
    <mergeCell ref="L31:M31"/>
    <mergeCell ref="B49:B50"/>
    <mergeCell ref="C49:C50"/>
    <mergeCell ref="D49:E49"/>
    <mergeCell ref="D50:E50"/>
    <mergeCell ref="F49:F50"/>
    <mergeCell ref="G49:G50"/>
    <mergeCell ref="D31:E31"/>
    <mergeCell ref="F29:F31"/>
    <mergeCell ref="G29:G30"/>
    <mergeCell ref="H29:M29"/>
    <mergeCell ref="H30:M30"/>
    <mergeCell ref="N29:N30"/>
    <mergeCell ref="H12:I12"/>
    <mergeCell ref="L12:M12"/>
    <mergeCell ref="D28:Q28"/>
    <mergeCell ref="B29:B30"/>
    <mergeCell ref="C29:C30"/>
    <mergeCell ref="D29:E29"/>
    <mergeCell ref="D30:E30"/>
    <mergeCell ref="O29:O30"/>
    <mergeCell ref="P29:Q29"/>
    <mergeCell ref="P30:Q30"/>
    <mergeCell ref="N10:N11"/>
    <mergeCell ref="O10:O11"/>
    <mergeCell ref="P10:Q10"/>
    <mergeCell ref="P11:Q11"/>
    <mergeCell ref="P12:Q12"/>
    <mergeCell ref="R10:R12"/>
    <mergeCell ref="D9:Q9"/>
    <mergeCell ref="B10:B11"/>
    <mergeCell ref="C10:C11"/>
    <mergeCell ref="D10:E10"/>
    <mergeCell ref="D11:E11"/>
    <mergeCell ref="D12:E12"/>
    <mergeCell ref="F10:F12"/>
    <mergeCell ref="G10:G11"/>
    <mergeCell ref="H10:M10"/>
    <mergeCell ref="H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8.5703125" customWidth="1"/>
    <col min="4" max="4" width="10.140625" customWidth="1"/>
    <col min="5" max="5" width="27" customWidth="1"/>
    <col min="6" max="6" width="10.140625" customWidth="1"/>
    <col min="7" max="7" width="8.5703125" customWidth="1"/>
    <col min="8" max="9" width="36.5703125" customWidth="1"/>
    <col min="10" max="10" width="10.140625" customWidth="1"/>
    <col min="11" max="11" width="8.5703125" customWidth="1"/>
    <col min="12" max="12" width="10.140625" customWidth="1"/>
    <col min="13" max="13" width="23" customWidth="1"/>
    <col min="14" max="14" width="11"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37" t="s">
        <v>5</v>
      </c>
      <c r="C3" s="37"/>
      <c r="D3" s="37"/>
      <c r="E3" s="37"/>
      <c r="F3" s="37"/>
      <c r="G3" s="37"/>
      <c r="H3" s="37"/>
      <c r="I3" s="37"/>
      <c r="J3" s="37"/>
      <c r="K3" s="37"/>
      <c r="L3" s="37"/>
      <c r="M3" s="37"/>
      <c r="N3" s="37"/>
    </row>
    <row r="4" spans="1:14" ht="15" customHeight="1" x14ac:dyDescent="0.25">
      <c r="A4" s="38" t="s">
        <v>238</v>
      </c>
      <c r="B4" s="37" t="s">
        <v>5</v>
      </c>
      <c r="C4" s="37"/>
      <c r="D4" s="37"/>
      <c r="E4" s="37"/>
      <c r="F4" s="37"/>
      <c r="G4" s="37"/>
      <c r="H4" s="37"/>
      <c r="I4" s="37"/>
      <c r="J4" s="37"/>
      <c r="K4" s="37"/>
      <c r="L4" s="37"/>
      <c r="M4" s="37"/>
      <c r="N4" s="37"/>
    </row>
    <row r="5" spans="1:14" x14ac:dyDescent="0.25">
      <c r="A5" s="38"/>
      <c r="B5" s="39" t="s">
        <v>240</v>
      </c>
      <c r="C5" s="39"/>
      <c r="D5" s="39"/>
      <c r="E5" s="39"/>
      <c r="F5" s="39"/>
      <c r="G5" s="39"/>
      <c r="H5" s="39"/>
      <c r="I5" s="39"/>
      <c r="J5" s="39"/>
      <c r="K5" s="39"/>
      <c r="L5" s="39"/>
      <c r="M5" s="39"/>
      <c r="N5" s="39"/>
    </row>
    <row r="6" spans="1:14" x14ac:dyDescent="0.25">
      <c r="A6" s="38"/>
      <c r="B6" s="40" t="s">
        <v>241</v>
      </c>
      <c r="C6" s="40"/>
      <c r="D6" s="40"/>
      <c r="E6" s="40"/>
      <c r="F6" s="40"/>
      <c r="G6" s="40"/>
      <c r="H6" s="40"/>
      <c r="I6" s="40"/>
      <c r="J6" s="40"/>
      <c r="K6" s="40"/>
      <c r="L6" s="40"/>
      <c r="M6" s="40"/>
      <c r="N6" s="40"/>
    </row>
    <row r="7" spans="1:14" ht="51" customHeight="1" x14ac:dyDescent="0.25">
      <c r="A7" s="38"/>
      <c r="B7" s="41" t="s">
        <v>242</v>
      </c>
      <c r="C7" s="41"/>
      <c r="D7" s="41"/>
      <c r="E7" s="41"/>
      <c r="F7" s="41"/>
      <c r="G7" s="41"/>
      <c r="H7" s="41"/>
      <c r="I7" s="41"/>
      <c r="J7" s="41"/>
      <c r="K7" s="41"/>
      <c r="L7" s="41"/>
      <c r="M7" s="41"/>
      <c r="N7" s="41"/>
    </row>
    <row r="8" spans="1:14" x14ac:dyDescent="0.25">
      <c r="A8" s="38"/>
      <c r="B8" s="41" t="s">
        <v>243</v>
      </c>
      <c r="C8" s="41"/>
      <c r="D8" s="41"/>
      <c r="E8" s="41"/>
      <c r="F8" s="41"/>
      <c r="G8" s="41"/>
      <c r="H8" s="41"/>
      <c r="I8" s="41"/>
      <c r="J8" s="41"/>
      <c r="K8" s="41"/>
      <c r="L8" s="41"/>
      <c r="M8" s="41"/>
      <c r="N8" s="41"/>
    </row>
    <row r="9" spans="1:14" x14ac:dyDescent="0.25">
      <c r="A9" s="38"/>
      <c r="B9" s="42"/>
      <c r="C9" s="42"/>
      <c r="D9" s="42"/>
      <c r="E9" s="42"/>
      <c r="F9" s="42"/>
      <c r="G9" s="42"/>
      <c r="H9" s="42"/>
      <c r="I9" s="42"/>
      <c r="J9" s="42"/>
      <c r="K9" s="42"/>
      <c r="L9" s="42"/>
      <c r="M9" s="42"/>
      <c r="N9" s="42"/>
    </row>
    <row r="10" spans="1:14" x14ac:dyDescent="0.25">
      <c r="A10" s="38"/>
      <c r="B10" s="4"/>
      <c r="C10" s="4"/>
      <c r="D10" s="4"/>
      <c r="E10" s="4"/>
      <c r="F10" s="4"/>
      <c r="G10" s="4"/>
      <c r="H10" s="4"/>
      <c r="I10" s="4"/>
      <c r="J10" s="4"/>
      <c r="K10" s="4"/>
      <c r="L10" s="4"/>
      <c r="M10" s="4"/>
      <c r="N10" s="4"/>
    </row>
    <row r="11" spans="1:14" x14ac:dyDescent="0.25">
      <c r="A11" s="38"/>
      <c r="B11" s="47"/>
      <c r="C11" s="47" t="s">
        <v>157</v>
      </c>
      <c r="D11" s="48" t="s">
        <v>244</v>
      </c>
      <c r="E11" s="48"/>
      <c r="F11" s="47"/>
      <c r="G11" s="47" t="s">
        <v>157</v>
      </c>
      <c r="H11" s="48" t="s">
        <v>246</v>
      </c>
      <c r="I11" s="48"/>
      <c r="J11" s="47"/>
      <c r="K11" s="47" t="s">
        <v>157</v>
      </c>
      <c r="L11" s="48" t="s">
        <v>215</v>
      </c>
      <c r="M11" s="48"/>
      <c r="N11" s="47"/>
    </row>
    <row r="12" spans="1:14" x14ac:dyDescent="0.25">
      <c r="A12" s="38"/>
      <c r="B12" s="47"/>
      <c r="C12" s="47"/>
      <c r="D12" s="48" t="s">
        <v>245</v>
      </c>
      <c r="E12" s="48"/>
      <c r="F12" s="47"/>
      <c r="G12" s="47"/>
      <c r="H12" s="48"/>
      <c r="I12" s="48"/>
      <c r="J12" s="47"/>
      <c r="K12" s="47"/>
      <c r="L12" s="48"/>
      <c r="M12" s="48"/>
      <c r="N12" s="47"/>
    </row>
    <row r="13" spans="1:14" ht="15.75" thickBot="1" x14ac:dyDescent="0.3">
      <c r="A13" s="38"/>
      <c r="B13" s="47"/>
      <c r="C13" s="47"/>
      <c r="D13" s="35"/>
      <c r="E13" s="35"/>
      <c r="F13" s="47"/>
      <c r="G13" s="47"/>
      <c r="H13" s="35"/>
      <c r="I13" s="35"/>
      <c r="J13" s="47"/>
      <c r="K13" s="47"/>
      <c r="L13" s="35" t="s">
        <v>216</v>
      </c>
      <c r="M13" s="35"/>
      <c r="N13" s="47"/>
    </row>
    <row r="14" spans="1:14" x14ac:dyDescent="0.25">
      <c r="A14" s="38"/>
      <c r="B14" s="13" t="s">
        <v>247</v>
      </c>
      <c r="C14" s="15" t="s">
        <v>157</v>
      </c>
      <c r="D14" s="20" t="s">
        <v>161</v>
      </c>
      <c r="E14" s="23">
        <v>500</v>
      </c>
      <c r="F14" s="22" t="s">
        <v>157</v>
      </c>
      <c r="G14" s="15" t="s">
        <v>157</v>
      </c>
      <c r="H14" s="20"/>
      <c r="I14" s="23" t="s">
        <v>248</v>
      </c>
      <c r="J14" s="22" t="s">
        <v>157</v>
      </c>
      <c r="K14" s="15" t="s">
        <v>157</v>
      </c>
      <c r="L14" s="20" t="s">
        <v>161</v>
      </c>
      <c r="M14" s="23" t="s">
        <v>221</v>
      </c>
      <c r="N14" s="22" t="s">
        <v>170</v>
      </c>
    </row>
    <row r="15" spans="1:14" x14ac:dyDescent="0.25">
      <c r="A15" s="38"/>
      <c r="B15" s="24" t="s">
        <v>247</v>
      </c>
      <c r="C15" s="12" t="s">
        <v>157</v>
      </c>
      <c r="D15" s="11"/>
      <c r="E15" s="33">
        <v>3000</v>
      </c>
      <c r="F15" s="28" t="s">
        <v>157</v>
      </c>
      <c r="G15" s="12" t="s">
        <v>157</v>
      </c>
      <c r="H15" s="11"/>
      <c r="I15" s="27" t="s">
        <v>249</v>
      </c>
      <c r="J15" s="28" t="s">
        <v>157</v>
      </c>
      <c r="K15" s="12" t="s">
        <v>157</v>
      </c>
      <c r="L15" s="11"/>
      <c r="M15" s="27" t="s">
        <v>250</v>
      </c>
      <c r="N15" s="28" t="s">
        <v>170</v>
      </c>
    </row>
    <row r="16" spans="1:14" x14ac:dyDescent="0.25">
      <c r="A16" s="38"/>
      <c r="B16" s="13" t="s">
        <v>247</v>
      </c>
      <c r="C16" s="15" t="s">
        <v>157</v>
      </c>
      <c r="D16" s="20"/>
      <c r="E16" s="21">
        <v>1000</v>
      </c>
      <c r="F16" s="22" t="s">
        <v>157</v>
      </c>
      <c r="G16" s="15" t="s">
        <v>157</v>
      </c>
      <c r="H16" s="20"/>
      <c r="I16" s="23" t="s">
        <v>251</v>
      </c>
      <c r="J16" s="22" t="s">
        <v>157</v>
      </c>
      <c r="K16" s="15" t="s">
        <v>157</v>
      </c>
      <c r="L16" s="20"/>
      <c r="M16" s="23" t="s">
        <v>252</v>
      </c>
      <c r="N16" s="22" t="s">
        <v>170</v>
      </c>
    </row>
    <row r="17" spans="1:14" x14ac:dyDescent="0.25">
      <c r="A17" s="38"/>
      <c r="B17" s="41" t="s">
        <v>253</v>
      </c>
      <c r="C17" s="41"/>
      <c r="D17" s="41"/>
      <c r="E17" s="41"/>
      <c r="F17" s="41"/>
      <c r="G17" s="41"/>
      <c r="H17" s="41"/>
      <c r="I17" s="41"/>
      <c r="J17" s="41"/>
      <c r="K17" s="41"/>
      <c r="L17" s="41"/>
      <c r="M17" s="41"/>
      <c r="N17" s="41"/>
    </row>
    <row r="18" spans="1:14" x14ac:dyDescent="0.25">
      <c r="A18" s="38"/>
      <c r="B18" s="40" t="s">
        <v>254</v>
      </c>
      <c r="C18" s="40"/>
      <c r="D18" s="40"/>
      <c r="E18" s="40"/>
      <c r="F18" s="40"/>
      <c r="G18" s="40"/>
      <c r="H18" s="40"/>
      <c r="I18" s="40"/>
      <c r="J18" s="40"/>
      <c r="K18" s="40"/>
      <c r="L18" s="40"/>
      <c r="M18" s="40"/>
      <c r="N18" s="40"/>
    </row>
    <row r="19" spans="1:14" x14ac:dyDescent="0.25">
      <c r="A19" s="38"/>
      <c r="B19" s="41" t="s">
        <v>255</v>
      </c>
      <c r="C19" s="41"/>
      <c r="D19" s="41"/>
      <c r="E19" s="41"/>
      <c r="F19" s="41"/>
      <c r="G19" s="41"/>
      <c r="H19" s="41"/>
      <c r="I19" s="41"/>
      <c r="J19" s="41"/>
      <c r="K19" s="41"/>
      <c r="L19" s="41"/>
      <c r="M19" s="41"/>
      <c r="N19" s="41"/>
    </row>
    <row r="20" spans="1:14" x14ac:dyDescent="0.25">
      <c r="A20" s="38"/>
      <c r="B20" s="42"/>
      <c r="C20" s="42"/>
      <c r="D20" s="42"/>
      <c r="E20" s="42"/>
      <c r="F20" s="42"/>
      <c r="G20" s="42"/>
      <c r="H20" s="42"/>
      <c r="I20" s="42"/>
      <c r="J20" s="42"/>
      <c r="K20" s="42"/>
      <c r="L20" s="42"/>
      <c r="M20" s="42"/>
      <c r="N20" s="42"/>
    </row>
    <row r="21" spans="1:14" x14ac:dyDescent="0.25">
      <c r="A21" s="38"/>
      <c r="B21" s="4"/>
      <c r="C21" s="4"/>
      <c r="D21" s="4"/>
      <c r="E21" s="4"/>
      <c r="F21" s="4"/>
      <c r="G21" s="4"/>
      <c r="H21" s="4"/>
      <c r="I21" s="4"/>
      <c r="J21" s="4"/>
      <c r="K21" s="4"/>
      <c r="L21" s="4"/>
      <c r="M21" s="4"/>
      <c r="N21" s="4"/>
    </row>
    <row r="22" spans="1:14" x14ac:dyDescent="0.25">
      <c r="A22" s="38"/>
      <c r="B22" s="52" t="s">
        <v>256</v>
      </c>
      <c r="C22" s="47" t="s">
        <v>157</v>
      </c>
      <c r="D22" s="53" t="s">
        <v>257</v>
      </c>
      <c r="E22" s="53"/>
      <c r="F22" s="47"/>
      <c r="G22" s="47" t="s">
        <v>157</v>
      </c>
      <c r="H22" s="53" t="s">
        <v>260</v>
      </c>
      <c r="I22" s="53"/>
      <c r="J22" s="47"/>
      <c r="K22" s="47" t="s">
        <v>157</v>
      </c>
      <c r="L22" s="53" t="s">
        <v>257</v>
      </c>
      <c r="M22" s="53"/>
      <c r="N22" s="47"/>
    </row>
    <row r="23" spans="1:14" x14ac:dyDescent="0.25">
      <c r="A23" s="38"/>
      <c r="B23" s="52"/>
      <c r="C23" s="47"/>
      <c r="D23" s="54"/>
      <c r="E23" s="54"/>
      <c r="F23" s="47"/>
      <c r="G23" s="47"/>
      <c r="H23" s="54"/>
      <c r="I23" s="54"/>
      <c r="J23" s="47"/>
      <c r="K23" s="47"/>
      <c r="L23" s="54"/>
      <c r="M23" s="54"/>
      <c r="N23" s="47"/>
    </row>
    <row r="24" spans="1:14" x14ac:dyDescent="0.25">
      <c r="A24" s="38"/>
      <c r="B24" s="52"/>
      <c r="C24" s="47"/>
      <c r="D24" s="53" t="s">
        <v>258</v>
      </c>
      <c r="E24" s="53"/>
      <c r="F24" s="47"/>
      <c r="G24" s="47"/>
      <c r="H24" s="53" t="s">
        <v>261</v>
      </c>
      <c r="I24" s="53"/>
      <c r="J24" s="47"/>
      <c r="K24" s="47"/>
      <c r="L24" s="53" t="s">
        <v>261</v>
      </c>
      <c r="M24" s="53"/>
      <c r="N24" s="47"/>
    </row>
    <row r="25" spans="1:14" x14ac:dyDescent="0.25">
      <c r="A25" s="38"/>
      <c r="B25" s="52"/>
      <c r="C25" s="47"/>
      <c r="D25" s="53"/>
      <c r="E25" s="53"/>
      <c r="F25" s="47"/>
      <c r="G25" s="47"/>
      <c r="H25" s="54"/>
      <c r="I25" s="54"/>
      <c r="J25" s="47"/>
      <c r="K25" s="47"/>
      <c r="L25" s="54"/>
      <c r="M25" s="54"/>
      <c r="N25" s="47"/>
    </row>
    <row r="26" spans="1:14" x14ac:dyDescent="0.25">
      <c r="A26" s="38"/>
      <c r="B26" s="52"/>
      <c r="C26" s="47"/>
      <c r="D26" s="53" t="s">
        <v>259</v>
      </c>
      <c r="E26" s="53"/>
      <c r="F26" s="47"/>
      <c r="G26" s="47"/>
      <c r="H26" s="53" t="s">
        <v>262</v>
      </c>
      <c r="I26" s="53"/>
      <c r="J26" s="47"/>
      <c r="K26" s="47"/>
      <c r="L26" s="53" t="s">
        <v>262</v>
      </c>
      <c r="M26" s="53"/>
      <c r="N26" s="47"/>
    </row>
    <row r="27" spans="1:14" x14ac:dyDescent="0.25">
      <c r="A27" s="38"/>
      <c r="B27" s="52"/>
      <c r="C27" s="47"/>
      <c r="D27" s="53"/>
      <c r="E27" s="53"/>
      <c r="F27" s="47"/>
      <c r="G27" s="47"/>
      <c r="H27" s="53"/>
      <c r="I27" s="53"/>
      <c r="J27" s="47"/>
      <c r="K27" s="47"/>
      <c r="L27" s="53"/>
      <c r="M27" s="53"/>
      <c r="N27" s="47"/>
    </row>
    <row r="28" spans="1:14" ht="15.75" thickBot="1" x14ac:dyDescent="0.3">
      <c r="A28" s="38"/>
      <c r="B28" s="52"/>
      <c r="C28" s="47"/>
      <c r="D28" s="55"/>
      <c r="E28" s="55"/>
      <c r="F28" s="47"/>
      <c r="G28" s="47"/>
      <c r="H28" s="55" t="s">
        <v>263</v>
      </c>
      <c r="I28" s="55"/>
      <c r="J28" s="47"/>
      <c r="K28" s="47"/>
      <c r="L28" s="55" t="s">
        <v>263</v>
      </c>
      <c r="M28" s="55"/>
      <c r="N28" s="47"/>
    </row>
    <row r="29" spans="1:14" x14ac:dyDescent="0.25">
      <c r="A29" s="38"/>
      <c r="B29" s="13" t="s">
        <v>264</v>
      </c>
      <c r="C29" s="15" t="s">
        <v>157</v>
      </c>
      <c r="D29" s="20" t="s">
        <v>161</v>
      </c>
      <c r="E29" s="23">
        <v>13</v>
      </c>
      <c r="F29" s="22" t="s">
        <v>157</v>
      </c>
      <c r="G29" s="15" t="s">
        <v>157</v>
      </c>
      <c r="H29" s="20"/>
      <c r="I29" s="23" t="s">
        <v>265</v>
      </c>
      <c r="J29" s="22" t="s">
        <v>157</v>
      </c>
      <c r="K29" s="15" t="s">
        <v>157</v>
      </c>
      <c r="L29" s="20" t="s">
        <v>161</v>
      </c>
      <c r="M29" s="23">
        <v>99</v>
      </c>
      <c r="N29" s="22" t="s">
        <v>157</v>
      </c>
    </row>
    <row r="30" spans="1:14" x14ac:dyDescent="0.25">
      <c r="A30" s="38"/>
      <c r="B30" s="40" t="s">
        <v>266</v>
      </c>
      <c r="C30" s="40"/>
      <c r="D30" s="40"/>
      <c r="E30" s="40"/>
      <c r="F30" s="40"/>
      <c r="G30" s="40"/>
      <c r="H30" s="40"/>
      <c r="I30" s="40"/>
      <c r="J30" s="40"/>
      <c r="K30" s="40"/>
      <c r="L30" s="40"/>
      <c r="M30" s="40"/>
      <c r="N30" s="40"/>
    </row>
    <row r="31" spans="1:14" ht="25.5" customHeight="1" x14ac:dyDescent="0.25">
      <c r="A31" s="38"/>
      <c r="B31" s="41" t="s">
        <v>267</v>
      </c>
      <c r="C31" s="41"/>
      <c r="D31" s="41"/>
      <c r="E31" s="41"/>
      <c r="F31" s="41"/>
      <c r="G31" s="41"/>
      <c r="H31" s="41"/>
      <c r="I31" s="41"/>
      <c r="J31" s="41"/>
      <c r="K31" s="41"/>
      <c r="L31" s="41"/>
      <c r="M31" s="41"/>
      <c r="N31" s="41"/>
    </row>
  </sheetData>
  <mergeCells count="59">
    <mergeCell ref="B30:N30"/>
    <mergeCell ref="B31:N31"/>
    <mergeCell ref="B8:N8"/>
    <mergeCell ref="B9:N9"/>
    <mergeCell ref="B17:N17"/>
    <mergeCell ref="B18:N18"/>
    <mergeCell ref="B19:N19"/>
    <mergeCell ref="B20:N20"/>
    <mergeCell ref="N22:N28"/>
    <mergeCell ref="A1:A2"/>
    <mergeCell ref="B1:N1"/>
    <mergeCell ref="B2:N2"/>
    <mergeCell ref="B3:N3"/>
    <mergeCell ref="A4:A31"/>
    <mergeCell ref="B4:N4"/>
    <mergeCell ref="B5:N5"/>
    <mergeCell ref="B6:N6"/>
    <mergeCell ref="B7:N7"/>
    <mergeCell ref="J22:J28"/>
    <mergeCell ref="K22:K28"/>
    <mergeCell ref="L22:M22"/>
    <mergeCell ref="L23:M23"/>
    <mergeCell ref="L24:M24"/>
    <mergeCell ref="L25:M25"/>
    <mergeCell ref="L26:M26"/>
    <mergeCell ref="L27:M27"/>
    <mergeCell ref="L28:M28"/>
    <mergeCell ref="F22:F28"/>
    <mergeCell ref="G22:G28"/>
    <mergeCell ref="H22:I22"/>
    <mergeCell ref="H23:I23"/>
    <mergeCell ref="H24:I24"/>
    <mergeCell ref="H25:I25"/>
    <mergeCell ref="H26:I26"/>
    <mergeCell ref="H27:I27"/>
    <mergeCell ref="H28:I28"/>
    <mergeCell ref="N11:N13"/>
    <mergeCell ref="B22:B28"/>
    <mergeCell ref="C22:C28"/>
    <mergeCell ref="D22:E22"/>
    <mergeCell ref="D23:E23"/>
    <mergeCell ref="D24:E24"/>
    <mergeCell ref="D25:E25"/>
    <mergeCell ref="D26:E26"/>
    <mergeCell ref="D27:E27"/>
    <mergeCell ref="D28:E28"/>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8.5703125" customWidth="1"/>
    <col min="4" max="4" width="10.85546875" customWidth="1"/>
    <col min="5" max="5" width="21.7109375" customWidth="1"/>
    <col min="6" max="6" width="10.85546875" customWidth="1"/>
    <col min="7" max="7" width="36.5703125" customWidth="1"/>
    <col min="8" max="8" width="10.85546875" customWidth="1"/>
    <col min="9" max="9" width="19.42578125" customWidth="1"/>
    <col min="10" max="10" width="10.85546875" customWidth="1"/>
    <col min="11" max="11" width="36.5703125" customWidth="1"/>
    <col min="12" max="12" width="10.85546875" customWidth="1"/>
    <col min="13" max="13" width="21.7109375" customWidth="1"/>
    <col min="14" max="14" width="10.85546875" customWidth="1"/>
    <col min="15" max="15" width="36.5703125" customWidth="1"/>
    <col min="16" max="16" width="10.85546875" customWidth="1"/>
    <col min="17" max="17" width="17.85546875" customWidth="1"/>
    <col min="18" max="18" width="10"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37" t="s">
        <v>5</v>
      </c>
      <c r="C3" s="37"/>
      <c r="D3" s="37"/>
      <c r="E3" s="37"/>
      <c r="F3" s="37"/>
      <c r="G3" s="37"/>
      <c r="H3" s="37"/>
      <c r="I3" s="37"/>
      <c r="J3" s="37"/>
      <c r="K3" s="37"/>
      <c r="L3" s="37"/>
      <c r="M3" s="37"/>
      <c r="N3" s="37"/>
      <c r="O3" s="37"/>
      <c r="P3" s="37"/>
      <c r="Q3" s="37"/>
      <c r="R3" s="37"/>
    </row>
    <row r="4" spans="1:18" ht="15" customHeight="1" x14ac:dyDescent="0.25">
      <c r="A4" s="38" t="s">
        <v>268</v>
      </c>
      <c r="B4" s="37" t="s">
        <v>5</v>
      </c>
      <c r="C4" s="37"/>
      <c r="D4" s="37"/>
      <c r="E4" s="37"/>
      <c r="F4" s="37"/>
      <c r="G4" s="37"/>
      <c r="H4" s="37"/>
      <c r="I4" s="37"/>
      <c r="J4" s="37"/>
      <c r="K4" s="37"/>
      <c r="L4" s="37"/>
      <c r="M4" s="37"/>
      <c r="N4" s="37"/>
      <c r="O4" s="37"/>
      <c r="P4" s="37"/>
      <c r="Q4" s="37"/>
      <c r="R4" s="37"/>
    </row>
    <row r="5" spans="1:18" x14ac:dyDescent="0.25">
      <c r="A5" s="38"/>
      <c r="B5" s="39" t="s">
        <v>270</v>
      </c>
      <c r="C5" s="39"/>
      <c r="D5" s="39"/>
      <c r="E5" s="39"/>
      <c r="F5" s="39"/>
      <c r="G5" s="39"/>
      <c r="H5" s="39"/>
      <c r="I5" s="39"/>
      <c r="J5" s="39"/>
      <c r="K5" s="39"/>
      <c r="L5" s="39"/>
      <c r="M5" s="39"/>
      <c r="N5" s="39"/>
      <c r="O5" s="39"/>
      <c r="P5" s="39"/>
      <c r="Q5" s="39"/>
      <c r="R5" s="39"/>
    </row>
    <row r="6" spans="1:18" ht="25.5" customHeight="1" x14ac:dyDescent="0.25">
      <c r="A6" s="38"/>
      <c r="B6" s="41" t="s">
        <v>271</v>
      </c>
      <c r="C6" s="41"/>
      <c r="D6" s="41"/>
      <c r="E6" s="41"/>
      <c r="F6" s="41"/>
      <c r="G6" s="41"/>
      <c r="H6" s="41"/>
      <c r="I6" s="41"/>
      <c r="J6" s="41"/>
      <c r="K6" s="41"/>
      <c r="L6" s="41"/>
      <c r="M6" s="41"/>
      <c r="N6" s="41"/>
      <c r="O6" s="41"/>
      <c r="P6" s="41"/>
      <c r="Q6" s="41"/>
      <c r="R6" s="41"/>
    </row>
    <row r="7" spans="1:18" ht="38.25" customHeight="1" x14ac:dyDescent="0.25">
      <c r="A7" s="38"/>
      <c r="B7" s="41" t="s">
        <v>272</v>
      </c>
      <c r="C7" s="41"/>
      <c r="D7" s="41"/>
      <c r="E7" s="41"/>
      <c r="F7" s="41"/>
      <c r="G7" s="41"/>
      <c r="H7" s="41"/>
      <c r="I7" s="41"/>
      <c r="J7" s="41"/>
      <c r="K7" s="41"/>
      <c r="L7" s="41"/>
      <c r="M7" s="41"/>
      <c r="N7" s="41"/>
      <c r="O7" s="41"/>
      <c r="P7" s="41"/>
      <c r="Q7" s="41"/>
      <c r="R7" s="41"/>
    </row>
    <row r="8" spans="1:18" x14ac:dyDescent="0.25">
      <c r="A8" s="38"/>
      <c r="B8" s="40" t="s">
        <v>273</v>
      </c>
      <c r="C8" s="40"/>
      <c r="D8" s="40"/>
      <c r="E8" s="40"/>
      <c r="F8" s="40"/>
      <c r="G8" s="40"/>
      <c r="H8" s="40"/>
      <c r="I8" s="40"/>
      <c r="J8" s="40"/>
      <c r="K8" s="40"/>
      <c r="L8" s="40"/>
      <c r="M8" s="40"/>
      <c r="N8" s="40"/>
      <c r="O8" s="40"/>
      <c r="P8" s="40"/>
      <c r="Q8" s="40"/>
      <c r="R8" s="40"/>
    </row>
    <row r="9" spans="1:18" ht="25.5" customHeight="1" x14ac:dyDescent="0.25">
      <c r="A9" s="38"/>
      <c r="B9" s="41" t="s">
        <v>274</v>
      </c>
      <c r="C9" s="41"/>
      <c r="D9" s="41"/>
      <c r="E9" s="41"/>
      <c r="F9" s="41"/>
      <c r="G9" s="41"/>
      <c r="H9" s="41"/>
      <c r="I9" s="41"/>
      <c r="J9" s="41"/>
      <c r="K9" s="41"/>
      <c r="L9" s="41"/>
      <c r="M9" s="41"/>
      <c r="N9" s="41"/>
      <c r="O9" s="41"/>
      <c r="P9" s="41"/>
      <c r="Q9" s="41"/>
      <c r="R9" s="41"/>
    </row>
    <row r="10" spans="1:18" x14ac:dyDescent="0.25">
      <c r="A10" s="38"/>
      <c r="B10" s="40" t="s">
        <v>275</v>
      </c>
      <c r="C10" s="40"/>
      <c r="D10" s="40"/>
      <c r="E10" s="40"/>
      <c r="F10" s="40"/>
      <c r="G10" s="40"/>
      <c r="H10" s="40"/>
      <c r="I10" s="40"/>
      <c r="J10" s="40"/>
      <c r="K10" s="40"/>
      <c r="L10" s="40"/>
      <c r="M10" s="40"/>
      <c r="N10" s="40"/>
      <c r="O10" s="40"/>
      <c r="P10" s="40"/>
      <c r="Q10" s="40"/>
      <c r="R10" s="40"/>
    </row>
    <row r="11" spans="1:18" ht="25.5" customHeight="1" x14ac:dyDescent="0.25">
      <c r="A11" s="38"/>
      <c r="B11" s="41" t="s">
        <v>276</v>
      </c>
      <c r="C11" s="41"/>
      <c r="D11" s="41"/>
      <c r="E11" s="41"/>
      <c r="F11" s="41"/>
      <c r="G11" s="41"/>
      <c r="H11" s="41"/>
      <c r="I11" s="41"/>
      <c r="J11" s="41"/>
      <c r="K11" s="41"/>
      <c r="L11" s="41"/>
      <c r="M11" s="41"/>
      <c r="N11" s="41"/>
      <c r="O11" s="41"/>
      <c r="P11" s="41"/>
      <c r="Q11" s="41"/>
      <c r="R11" s="41"/>
    </row>
    <row r="12" spans="1:18" ht="25.5" customHeight="1" x14ac:dyDescent="0.25">
      <c r="A12" s="38"/>
      <c r="B12" s="41" t="s">
        <v>277</v>
      </c>
      <c r="C12" s="41"/>
      <c r="D12" s="41"/>
      <c r="E12" s="41"/>
      <c r="F12" s="41"/>
      <c r="G12" s="41"/>
      <c r="H12" s="41"/>
      <c r="I12" s="41"/>
      <c r="J12" s="41"/>
      <c r="K12" s="41"/>
      <c r="L12" s="41"/>
      <c r="M12" s="41"/>
      <c r="N12" s="41"/>
      <c r="O12" s="41"/>
      <c r="P12" s="41"/>
      <c r="Q12" s="41"/>
      <c r="R12" s="41"/>
    </row>
    <row r="13" spans="1:18" x14ac:dyDescent="0.25">
      <c r="A13" s="38"/>
      <c r="B13" s="41" t="s">
        <v>278</v>
      </c>
      <c r="C13" s="41"/>
      <c r="D13" s="41"/>
      <c r="E13" s="41"/>
      <c r="F13" s="41"/>
      <c r="G13" s="41"/>
      <c r="H13" s="41"/>
      <c r="I13" s="41"/>
      <c r="J13" s="41"/>
      <c r="K13" s="41"/>
      <c r="L13" s="41"/>
      <c r="M13" s="41"/>
      <c r="N13" s="41"/>
      <c r="O13" s="41"/>
      <c r="P13" s="41"/>
      <c r="Q13" s="41"/>
      <c r="R13" s="41"/>
    </row>
    <row r="14" spans="1:18" x14ac:dyDescent="0.25">
      <c r="A14" s="38"/>
      <c r="B14" s="42"/>
      <c r="C14" s="42"/>
      <c r="D14" s="42"/>
      <c r="E14" s="42"/>
      <c r="F14" s="42"/>
      <c r="G14" s="42"/>
      <c r="H14" s="42"/>
      <c r="I14" s="42"/>
      <c r="J14" s="42"/>
      <c r="K14" s="42"/>
      <c r="L14" s="42"/>
      <c r="M14" s="42"/>
      <c r="N14" s="42"/>
      <c r="O14" s="42"/>
      <c r="P14" s="42"/>
      <c r="Q14" s="42"/>
      <c r="R14" s="42"/>
    </row>
    <row r="15" spans="1:18" x14ac:dyDescent="0.25">
      <c r="A15" s="38"/>
      <c r="B15" s="4"/>
      <c r="C15" s="4"/>
      <c r="D15" s="4"/>
      <c r="E15" s="4"/>
      <c r="F15" s="4"/>
      <c r="G15" s="4"/>
      <c r="H15" s="4"/>
      <c r="I15" s="4"/>
      <c r="J15" s="4"/>
      <c r="K15" s="4"/>
      <c r="L15" s="4"/>
      <c r="M15" s="4"/>
      <c r="N15" s="4"/>
      <c r="O15" s="4"/>
      <c r="P15" s="4"/>
      <c r="Q15" s="4"/>
      <c r="R15" s="4"/>
    </row>
    <row r="16" spans="1:18" ht="15.75" thickBot="1" x14ac:dyDescent="0.3">
      <c r="A16" s="38"/>
      <c r="B16" s="12"/>
      <c r="C16" s="12"/>
      <c r="D16" s="55" t="s">
        <v>210</v>
      </c>
      <c r="E16" s="55"/>
      <c r="F16" s="55"/>
      <c r="G16" s="55"/>
      <c r="H16" s="55"/>
      <c r="I16" s="55"/>
      <c r="J16" s="55"/>
      <c r="K16" s="55"/>
      <c r="L16" s="55"/>
      <c r="M16" s="55"/>
      <c r="N16" s="55"/>
      <c r="O16" s="55"/>
      <c r="P16" s="55"/>
      <c r="Q16" s="55"/>
      <c r="R16" s="12"/>
    </row>
    <row r="17" spans="1:18" ht="15.75" thickBot="1" x14ac:dyDescent="0.3">
      <c r="A17" s="38"/>
      <c r="B17" s="12"/>
      <c r="C17" s="12"/>
      <c r="D17" s="60" t="s">
        <v>279</v>
      </c>
      <c r="E17" s="60"/>
      <c r="F17" s="50"/>
      <c r="G17" s="12"/>
      <c r="H17" s="61" t="s">
        <v>280</v>
      </c>
      <c r="I17" s="61"/>
      <c r="J17" s="61"/>
      <c r="K17" s="61"/>
      <c r="L17" s="61"/>
      <c r="M17" s="61"/>
      <c r="N17" s="61"/>
      <c r="O17" s="61"/>
      <c r="P17" s="61"/>
      <c r="Q17" s="61"/>
      <c r="R17" s="12"/>
    </row>
    <row r="18" spans="1:18" x14ac:dyDescent="0.25">
      <c r="A18" s="38"/>
      <c r="B18" s="47"/>
      <c r="C18" s="47"/>
      <c r="D18" s="53"/>
      <c r="E18" s="53"/>
      <c r="F18" s="47"/>
      <c r="G18" s="47"/>
      <c r="H18" s="60" t="s">
        <v>281</v>
      </c>
      <c r="I18" s="60"/>
      <c r="J18" s="50"/>
      <c r="K18" s="50"/>
      <c r="L18" s="60" t="s">
        <v>286</v>
      </c>
      <c r="M18" s="60"/>
      <c r="N18" s="50"/>
      <c r="O18" s="50"/>
      <c r="P18" s="60" t="s">
        <v>289</v>
      </c>
      <c r="Q18" s="60"/>
      <c r="R18" s="47"/>
    </row>
    <row r="19" spans="1:18" x14ac:dyDescent="0.25">
      <c r="A19" s="38"/>
      <c r="B19" s="47"/>
      <c r="C19" s="47"/>
      <c r="D19" s="53"/>
      <c r="E19" s="53"/>
      <c r="F19" s="47"/>
      <c r="G19" s="47"/>
      <c r="H19" s="54"/>
      <c r="I19" s="54"/>
      <c r="J19" s="47"/>
      <c r="K19" s="47"/>
      <c r="L19" s="54"/>
      <c r="M19" s="54"/>
      <c r="N19" s="47"/>
      <c r="O19" s="47"/>
      <c r="P19" s="54"/>
      <c r="Q19" s="54"/>
      <c r="R19" s="47"/>
    </row>
    <row r="20" spans="1:18" x14ac:dyDescent="0.25">
      <c r="A20" s="38"/>
      <c r="B20" s="47"/>
      <c r="C20" s="47"/>
      <c r="D20" s="53"/>
      <c r="E20" s="53"/>
      <c r="F20" s="47"/>
      <c r="G20" s="47"/>
      <c r="H20" s="53" t="s">
        <v>282</v>
      </c>
      <c r="I20" s="53"/>
      <c r="J20" s="47"/>
      <c r="K20" s="47"/>
      <c r="L20" s="53" t="s">
        <v>287</v>
      </c>
      <c r="M20" s="53"/>
      <c r="N20" s="47"/>
      <c r="O20" s="47"/>
      <c r="P20" s="53" t="s">
        <v>290</v>
      </c>
      <c r="Q20" s="53"/>
      <c r="R20" s="47"/>
    </row>
    <row r="21" spans="1:18" x14ac:dyDescent="0.25">
      <c r="A21" s="38"/>
      <c r="B21" s="47"/>
      <c r="C21" s="47"/>
      <c r="D21" s="53"/>
      <c r="E21" s="53"/>
      <c r="F21" s="47"/>
      <c r="G21" s="47"/>
      <c r="H21" s="54"/>
      <c r="I21" s="54"/>
      <c r="J21" s="47"/>
      <c r="K21" s="47"/>
      <c r="L21" s="53"/>
      <c r="M21" s="53"/>
      <c r="N21" s="47"/>
      <c r="O21" s="47"/>
      <c r="P21" s="53"/>
      <c r="Q21" s="53"/>
      <c r="R21" s="47"/>
    </row>
    <row r="22" spans="1:18" x14ac:dyDescent="0.25">
      <c r="A22" s="38"/>
      <c r="B22" s="47"/>
      <c r="C22" s="47"/>
      <c r="D22" s="53"/>
      <c r="E22" s="53"/>
      <c r="F22" s="47"/>
      <c r="G22" s="47"/>
      <c r="H22" s="53" t="s">
        <v>283</v>
      </c>
      <c r="I22" s="53"/>
      <c r="J22" s="47"/>
      <c r="K22" s="47"/>
      <c r="L22" s="53" t="s">
        <v>288</v>
      </c>
      <c r="M22" s="53"/>
      <c r="N22" s="47"/>
      <c r="O22" s="47"/>
      <c r="P22" s="53" t="s">
        <v>291</v>
      </c>
      <c r="Q22" s="53"/>
      <c r="R22" s="47"/>
    </row>
    <row r="23" spans="1:18" x14ac:dyDescent="0.25">
      <c r="A23" s="38"/>
      <c r="B23" s="47"/>
      <c r="C23" s="47"/>
      <c r="D23" s="53"/>
      <c r="E23" s="53"/>
      <c r="F23" s="47"/>
      <c r="G23" s="47"/>
      <c r="H23" s="54"/>
      <c r="I23" s="54"/>
      <c r="J23" s="47"/>
      <c r="K23" s="47"/>
      <c r="L23" s="53"/>
      <c r="M23" s="53"/>
      <c r="N23" s="47"/>
      <c r="O23" s="47"/>
      <c r="P23" s="53"/>
      <c r="Q23" s="53"/>
      <c r="R23" s="47"/>
    </row>
    <row r="24" spans="1:18" x14ac:dyDescent="0.25">
      <c r="A24" s="38"/>
      <c r="B24" s="47"/>
      <c r="C24" s="47"/>
      <c r="D24" s="53"/>
      <c r="E24" s="53"/>
      <c r="F24" s="47"/>
      <c r="G24" s="47"/>
      <c r="H24" s="53" t="s">
        <v>284</v>
      </c>
      <c r="I24" s="53"/>
      <c r="J24" s="47"/>
      <c r="K24" s="47"/>
      <c r="L24" s="53"/>
      <c r="M24" s="53"/>
      <c r="N24" s="47"/>
      <c r="O24" s="47"/>
      <c r="P24" s="53"/>
      <c r="Q24" s="53"/>
      <c r="R24" s="47"/>
    </row>
    <row r="25" spans="1:18" x14ac:dyDescent="0.25">
      <c r="A25" s="38"/>
      <c r="B25" s="47"/>
      <c r="C25" s="47"/>
      <c r="D25" s="53"/>
      <c r="E25" s="53"/>
      <c r="F25" s="47"/>
      <c r="G25" s="47"/>
      <c r="H25" s="53"/>
      <c r="I25" s="53"/>
      <c r="J25" s="47"/>
      <c r="K25" s="47"/>
      <c r="L25" s="53"/>
      <c r="M25" s="53"/>
      <c r="N25" s="47"/>
      <c r="O25" s="47"/>
      <c r="P25" s="53"/>
      <c r="Q25" s="53"/>
      <c r="R25" s="47"/>
    </row>
    <row r="26" spans="1:18" ht="15.75" thickBot="1" x14ac:dyDescent="0.3">
      <c r="A26" s="38"/>
      <c r="B26" s="47"/>
      <c r="C26" s="47"/>
      <c r="D26" s="55"/>
      <c r="E26" s="55"/>
      <c r="F26" s="47"/>
      <c r="G26" s="47"/>
      <c r="H26" s="55" t="s">
        <v>285</v>
      </c>
      <c r="I26" s="55"/>
      <c r="J26" s="47"/>
      <c r="K26" s="47"/>
      <c r="L26" s="55"/>
      <c r="M26" s="55"/>
      <c r="N26" s="47"/>
      <c r="O26" s="47"/>
      <c r="P26" s="55"/>
      <c r="Q26" s="55"/>
      <c r="R26" s="47"/>
    </row>
    <row r="27" spans="1:18" x14ac:dyDescent="0.25">
      <c r="A27" s="38"/>
      <c r="B27" s="13" t="s">
        <v>292</v>
      </c>
      <c r="C27" s="15"/>
      <c r="D27" s="14"/>
      <c r="E27" s="14"/>
      <c r="F27" s="14"/>
      <c r="G27" s="15"/>
      <c r="H27" s="14"/>
      <c r="I27" s="14"/>
      <c r="J27" s="14"/>
      <c r="K27" s="15"/>
      <c r="L27" s="14"/>
      <c r="M27" s="14"/>
      <c r="N27" s="14"/>
      <c r="O27" s="15"/>
      <c r="P27" s="14"/>
      <c r="Q27" s="14"/>
      <c r="R27" s="14"/>
    </row>
    <row r="28" spans="1:18" x14ac:dyDescent="0.25">
      <c r="A28" s="38"/>
      <c r="B28" s="43" t="s">
        <v>293</v>
      </c>
      <c r="C28" s="12"/>
      <c r="D28" s="4"/>
      <c r="E28" s="4"/>
      <c r="F28" s="4"/>
      <c r="G28" s="12"/>
      <c r="H28" s="4"/>
      <c r="I28" s="4"/>
      <c r="J28" s="4"/>
      <c r="K28" s="12"/>
      <c r="L28" s="4"/>
      <c r="M28" s="4"/>
      <c r="N28" s="4"/>
      <c r="O28" s="12"/>
      <c r="P28" s="4"/>
      <c r="Q28" s="4"/>
      <c r="R28" s="4"/>
    </row>
    <row r="29" spans="1:18" x14ac:dyDescent="0.25">
      <c r="A29" s="38"/>
      <c r="B29" s="56" t="s">
        <v>219</v>
      </c>
      <c r="C29" s="15"/>
      <c r="D29" s="14"/>
      <c r="E29" s="14"/>
      <c r="F29" s="14"/>
      <c r="G29" s="15"/>
      <c r="H29" s="14"/>
      <c r="I29" s="14"/>
      <c r="J29" s="14"/>
      <c r="K29" s="15"/>
      <c r="L29" s="14"/>
      <c r="M29" s="14"/>
      <c r="N29" s="14"/>
      <c r="O29" s="15"/>
      <c r="P29" s="14"/>
      <c r="Q29" s="14"/>
      <c r="R29" s="14"/>
    </row>
    <row r="30" spans="1:18" x14ac:dyDescent="0.25">
      <c r="A30" s="38"/>
      <c r="B30" s="57" t="s">
        <v>220</v>
      </c>
      <c r="C30" s="12"/>
      <c r="D30" s="26" t="s">
        <v>161</v>
      </c>
      <c r="E30" s="58">
        <v>467</v>
      </c>
      <c r="F30" s="26" t="s">
        <v>157</v>
      </c>
      <c r="G30" s="12"/>
      <c r="H30" s="26" t="s">
        <v>161</v>
      </c>
      <c r="I30" s="58" t="s">
        <v>223</v>
      </c>
      <c r="J30" s="26" t="s">
        <v>157</v>
      </c>
      <c r="K30" s="12"/>
      <c r="L30" s="26" t="s">
        <v>161</v>
      </c>
      <c r="M30" s="58">
        <v>461</v>
      </c>
      <c r="N30" s="26" t="s">
        <v>157</v>
      </c>
      <c r="O30" s="12"/>
      <c r="P30" s="26" t="s">
        <v>161</v>
      </c>
      <c r="Q30" s="58">
        <v>6</v>
      </c>
      <c r="R30" s="26" t="s">
        <v>157</v>
      </c>
    </row>
    <row r="31" spans="1:18" ht="15.75" thickBot="1" x14ac:dyDescent="0.3">
      <c r="A31" s="38"/>
      <c r="B31" s="59" t="s">
        <v>222</v>
      </c>
      <c r="C31" s="15"/>
      <c r="D31" s="16"/>
      <c r="E31" s="19">
        <v>37</v>
      </c>
      <c r="F31" s="18" t="s">
        <v>157</v>
      </c>
      <c r="G31" s="15"/>
      <c r="H31" s="16"/>
      <c r="I31" s="19">
        <v>37</v>
      </c>
      <c r="J31" s="18" t="s">
        <v>157</v>
      </c>
      <c r="K31" s="15"/>
      <c r="L31" s="18"/>
      <c r="M31" s="46" t="s">
        <v>223</v>
      </c>
      <c r="N31" s="18" t="s">
        <v>157</v>
      </c>
      <c r="O31" s="15"/>
      <c r="P31" s="18"/>
      <c r="Q31" s="46" t="s">
        <v>223</v>
      </c>
      <c r="R31" s="18" t="s">
        <v>157</v>
      </c>
    </row>
    <row r="32" spans="1:18" x14ac:dyDescent="0.25">
      <c r="A32" s="38"/>
      <c r="B32" s="29"/>
      <c r="C32" s="29"/>
      <c r="D32" s="30"/>
      <c r="E32" s="30"/>
      <c r="F32" s="29"/>
      <c r="G32" s="29"/>
      <c r="H32" s="30"/>
      <c r="I32" s="30"/>
      <c r="J32" s="29"/>
      <c r="K32" s="29"/>
      <c r="L32" s="30"/>
      <c r="M32" s="30"/>
      <c r="N32" s="29"/>
      <c r="O32" s="29"/>
      <c r="P32" s="30"/>
      <c r="Q32" s="30"/>
      <c r="R32" s="29"/>
    </row>
    <row r="33" spans="1:18" x14ac:dyDescent="0.25">
      <c r="A33" s="38"/>
      <c r="B33" s="2"/>
      <c r="C33" s="12"/>
      <c r="D33" s="10"/>
      <c r="E33" s="25">
        <v>504</v>
      </c>
      <c r="F33" s="26" t="s">
        <v>157</v>
      </c>
      <c r="G33" s="12"/>
      <c r="H33" s="10"/>
      <c r="I33" s="25">
        <v>37</v>
      </c>
      <c r="J33" s="26" t="s">
        <v>157</v>
      </c>
      <c r="K33" s="12"/>
      <c r="L33" s="10"/>
      <c r="M33" s="25">
        <v>461</v>
      </c>
      <c r="N33" s="26" t="s">
        <v>157</v>
      </c>
      <c r="O33" s="12"/>
      <c r="P33" s="10"/>
      <c r="Q33" s="25">
        <v>6</v>
      </c>
      <c r="R33" s="26" t="s">
        <v>157</v>
      </c>
    </row>
    <row r="34" spans="1:18" ht="15.75" thickBot="1" x14ac:dyDescent="0.3">
      <c r="A34" s="38"/>
      <c r="B34" s="56" t="s">
        <v>224</v>
      </c>
      <c r="C34" s="15"/>
      <c r="D34" s="16"/>
      <c r="E34" s="19">
        <v>3</v>
      </c>
      <c r="F34" s="18" t="s">
        <v>157</v>
      </c>
      <c r="G34" s="15"/>
      <c r="H34" s="16"/>
      <c r="I34" s="19">
        <v>3</v>
      </c>
      <c r="J34" s="18" t="s">
        <v>157</v>
      </c>
      <c r="K34" s="15"/>
      <c r="L34" s="18"/>
      <c r="M34" s="46" t="s">
        <v>223</v>
      </c>
      <c r="N34" s="18" t="s">
        <v>157</v>
      </c>
      <c r="O34" s="15"/>
      <c r="P34" s="18"/>
      <c r="Q34" s="46" t="s">
        <v>223</v>
      </c>
      <c r="R34" s="18" t="s">
        <v>157</v>
      </c>
    </row>
    <row r="35" spans="1:18" x14ac:dyDescent="0.25">
      <c r="A35" s="38"/>
      <c r="B35" s="29"/>
      <c r="C35" s="29"/>
      <c r="D35" s="30"/>
      <c r="E35" s="30"/>
      <c r="F35" s="29"/>
      <c r="G35" s="29"/>
      <c r="H35" s="30"/>
      <c r="I35" s="30"/>
      <c r="J35" s="29"/>
      <c r="K35" s="29"/>
      <c r="L35" s="30"/>
      <c r="M35" s="30"/>
      <c r="N35" s="29"/>
      <c r="O35" s="29"/>
      <c r="P35" s="30"/>
      <c r="Q35" s="30"/>
      <c r="R35" s="29"/>
    </row>
    <row r="36" spans="1:18" ht="25.5" x14ac:dyDescent="0.25">
      <c r="A36" s="38"/>
      <c r="B36" s="57" t="s">
        <v>89</v>
      </c>
      <c r="C36" s="12"/>
      <c r="D36" s="10"/>
      <c r="E36" s="25">
        <v>507</v>
      </c>
      <c r="F36" s="26" t="s">
        <v>157</v>
      </c>
      <c r="G36" s="12"/>
      <c r="H36" s="10"/>
      <c r="I36" s="25">
        <v>40</v>
      </c>
      <c r="J36" s="26" t="s">
        <v>157</v>
      </c>
      <c r="K36" s="12"/>
      <c r="L36" s="10"/>
      <c r="M36" s="25">
        <v>461</v>
      </c>
      <c r="N36" s="26" t="s">
        <v>157</v>
      </c>
      <c r="O36" s="12"/>
      <c r="P36" s="10"/>
      <c r="Q36" s="25">
        <v>6</v>
      </c>
      <c r="R36" s="26" t="s">
        <v>157</v>
      </c>
    </row>
    <row r="37" spans="1:18" ht="26.25" thickBot="1" x14ac:dyDescent="0.3">
      <c r="A37" s="38"/>
      <c r="B37" s="59" t="s">
        <v>294</v>
      </c>
      <c r="C37" s="15"/>
      <c r="D37" s="16"/>
      <c r="E37" s="19" t="s">
        <v>226</v>
      </c>
      <c r="F37" s="18" t="s">
        <v>170</v>
      </c>
      <c r="G37" s="15"/>
      <c r="H37" s="16"/>
      <c r="I37" s="19" t="s">
        <v>295</v>
      </c>
      <c r="J37" s="18" t="s">
        <v>170</v>
      </c>
      <c r="K37" s="15"/>
      <c r="L37" s="16"/>
      <c r="M37" s="19" t="s">
        <v>296</v>
      </c>
      <c r="N37" s="18" t="s">
        <v>170</v>
      </c>
      <c r="O37" s="15"/>
      <c r="P37" s="18"/>
      <c r="Q37" s="46" t="s">
        <v>223</v>
      </c>
      <c r="R37" s="18" t="s">
        <v>157</v>
      </c>
    </row>
    <row r="38" spans="1:18" x14ac:dyDescent="0.25">
      <c r="A38" s="38"/>
      <c r="B38" s="29"/>
      <c r="C38" s="29"/>
      <c r="D38" s="30"/>
      <c r="E38" s="30"/>
      <c r="F38" s="29"/>
      <c r="G38" s="29"/>
      <c r="H38" s="30"/>
      <c r="I38" s="30"/>
      <c r="J38" s="29"/>
      <c r="K38" s="29"/>
      <c r="L38" s="30"/>
      <c r="M38" s="30"/>
      <c r="N38" s="29"/>
      <c r="O38" s="29"/>
      <c r="P38" s="30"/>
      <c r="Q38" s="30"/>
      <c r="R38" s="29"/>
    </row>
    <row r="39" spans="1:18" ht="15.75" thickBot="1" x14ac:dyDescent="0.3">
      <c r="A39" s="38"/>
      <c r="B39" s="2"/>
      <c r="C39" s="12"/>
      <c r="D39" s="10" t="s">
        <v>161</v>
      </c>
      <c r="E39" s="25">
        <v>441</v>
      </c>
      <c r="F39" s="26" t="s">
        <v>157</v>
      </c>
      <c r="G39" s="12"/>
      <c r="H39" s="10" t="s">
        <v>161</v>
      </c>
      <c r="I39" s="25">
        <v>3</v>
      </c>
      <c r="J39" s="26" t="s">
        <v>157</v>
      </c>
      <c r="K39" s="12"/>
      <c r="L39" s="10" t="s">
        <v>161</v>
      </c>
      <c r="M39" s="25">
        <v>432</v>
      </c>
      <c r="N39" s="26" t="s">
        <v>157</v>
      </c>
      <c r="O39" s="12"/>
      <c r="P39" s="10" t="s">
        <v>161</v>
      </c>
      <c r="Q39" s="25">
        <v>6</v>
      </c>
      <c r="R39" s="26" t="s">
        <v>157</v>
      </c>
    </row>
    <row r="40" spans="1:18" ht="15.75" thickTop="1" x14ac:dyDescent="0.25">
      <c r="A40" s="38"/>
      <c r="B40" s="29"/>
      <c r="C40" s="29"/>
      <c r="D40" s="34"/>
      <c r="E40" s="34"/>
      <c r="F40" s="29"/>
      <c r="G40" s="29"/>
      <c r="H40" s="34"/>
      <c r="I40" s="34"/>
      <c r="J40" s="29"/>
      <c r="K40" s="29"/>
      <c r="L40" s="34"/>
      <c r="M40" s="34"/>
      <c r="N40" s="29"/>
      <c r="O40" s="29"/>
      <c r="P40" s="34"/>
      <c r="Q40" s="34"/>
      <c r="R40" s="29"/>
    </row>
    <row r="41" spans="1:18" x14ac:dyDescent="0.25">
      <c r="A41" s="38"/>
      <c r="B41" s="13" t="s">
        <v>297</v>
      </c>
      <c r="C41" s="15"/>
      <c r="D41" s="14"/>
      <c r="E41" s="14"/>
      <c r="F41" s="14"/>
      <c r="G41" s="15"/>
      <c r="H41" s="14"/>
      <c r="I41" s="14"/>
      <c r="J41" s="14"/>
      <c r="K41" s="15"/>
      <c r="L41" s="14"/>
      <c r="M41" s="14"/>
      <c r="N41" s="14"/>
      <c r="O41" s="15"/>
      <c r="P41" s="14"/>
      <c r="Q41" s="14"/>
      <c r="R41" s="14"/>
    </row>
    <row r="42" spans="1:18" ht="25.5" x14ac:dyDescent="0.25">
      <c r="A42" s="38"/>
      <c r="B42" s="43" t="s">
        <v>298</v>
      </c>
      <c r="C42" s="12"/>
      <c r="D42" s="10" t="s">
        <v>161</v>
      </c>
      <c r="E42" s="25">
        <v>217</v>
      </c>
      <c r="F42" s="26" t="s">
        <v>157</v>
      </c>
      <c r="G42" s="12"/>
      <c r="H42" s="26" t="s">
        <v>161</v>
      </c>
      <c r="I42" s="58" t="s">
        <v>223</v>
      </c>
      <c r="J42" s="26" t="s">
        <v>157</v>
      </c>
      <c r="K42" s="12"/>
      <c r="L42" s="10" t="s">
        <v>161</v>
      </c>
      <c r="M42" s="25">
        <v>217</v>
      </c>
      <c r="N42" s="26" t="s">
        <v>157</v>
      </c>
      <c r="O42" s="12"/>
      <c r="P42" s="26" t="s">
        <v>161</v>
      </c>
      <c r="Q42" s="58" t="s">
        <v>223</v>
      </c>
      <c r="R42" s="26" t="s">
        <v>157</v>
      </c>
    </row>
    <row r="43" spans="1:18" x14ac:dyDescent="0.25">
      <c r="A43" s="38"/>
      <c r="B43" s="42"/>
      <c r="C43" s="42"/>
      <c r="D43" s="42"/>
      <c r="E43" s="42"/>
      <c r="F43" s="42"/>
      <c r="G43" s="42"/>
      <c r="H43" s="42"/>
      <c r="I43" s="42"/>
      <c r="J43" s="42"/>
      <c r="K43" s="42"/>
      <c r="L43" s="42"/>
      <c r="M43" s="42"/>
      <c r="N43" s="42"/>
      <c r="O43" s="42"/>
      <c r="P43" s="42"/>
      <c r="Q43" s="42"/>
      <c r="R43" s="42"/>
    </row>
    <row r="44" spans="1:18" x14ac:dyDescent="0.25">
      <c r="A44" s="38"/>
      <c r="B44" s="4"/>
      <c r="C44" s="4"/>
      <c r="D44" s="4"/>
      <c r="E44" s="4"/>
      <c r="F44" s="4"/>
      <c r="G44" s="4"/>
      <c r="H44" s="4"/>
      <c r="I44" s="4"/>
      <c r="J44" s="4"/>
      <c r="K44" s="4"/>
      <c r="L44" s="4"/>
      <c r="M44" s="4"/>
      <c r="N44" s="4"/>
      <c r="O44" s="4"/>
      <c r="P44" s="4"/>
      <c r="Q44" s="4"/>
      <c r="R44" s="4"/>
    </row>
    <row r="45" spans="1:18" ht="15.75" thickBot="1" x14ac:dyDescent="0.3">
      <c r="A45" s="38"/>
      <c r="B45" s="12"/>
      <c r="C45" s="12"/>
      <c r="D45" s="55" t="s">
        <v>228</v>
      </c>
      <c r="E45" s="55"/>
      <c r="F45" s="55"/>
      <c r="G45" s="55"/>
      <c r="H45" s="55"/>
      <c r="I45" s="55"/>
      <c r="J45" s="55"/>
      <c r="K45" s="55"/>
      <c r="L45" s="55"/>
      <c r="M45" s="55"/>
      <c r="N45" s="55"/>
      <c r="O45" s="55"/>
      <c r="P45" s="55"/>
      <c r="Q45" s="55"/>
      <c r="R45" s="12"/>
    </row>
    <row r="46" spans="1:18" ht="15.75" thickBot="1" x14ac:dyDescent="0.3">
      <c r="A46" s="38"/>
      <c r="B46" s="12"/>
      <c r="C46" s="12"/>
      <c r="D46" s="50"/>
      <c r="E46" s="50"/>
      <c r="F46" s="12"/>
      <c r="G46" s="12"/>
      <c r="H46" s="61" t="s">
        <v>280</v>
      </c>
      <c r="I46" s="61"/>
      <c r="J46" s="61"/>
      <c r="K46" s="61"/>
      <c r="L46" s="61"/>
      <c r="M46" s="61"/>
      <c r="N46" s="61"/>
      <c r="O46" s="61"/>
      <c r="P46" s="61"/>
      <c r="Q46" s="61"/>
      <c r="R46" s="12"/>
    </row>
    <row r="47" spans="1:18" x14ac:dyDescent="0.25">
      <c r="A47" s="38"/>
      <c r="B47" s="47"/>
      <c r="C47" s="47"/>
      <c r="D47" s="53" t="s">
        <v>279</v>
      </c>
      <c r="E47" s="53"/>
      <c r="F47" s="47"/>
      <c r="G47" s="47"/>
      <c r="H47" s="60" t="s">
        <v>281</v>
      </c>
      <c r="I47" s="60"/>
      <c r="J47" s="50"/>
      <c r="K47" s="50"/>
      <c r="L47" s="60" t="s">
        <v>286</v>
      </c>
      <c r="M47" s="60"/>
      <c r="N47" s="50"/>
      <c r="O47" s="50"/>
      <c r="P47" s="60" t="s">
        <v>289</v>
      </c>
      <c r="Q47" s="60"/>
      <c r="R47" s="47"/>
    </row>
    <row r="48" spans="1:18" x14ac:dyDescent="0.25">
      <c r="A48" s="38"/>
      <c r="B48" s="47"/>
      <c r="C48" s="47"/>
      <c r="D48" s="53"/>
      <c r="E48" s="53"/>
      <c r="F48" s="47"/>
      <c r="G48" s="47"/>
      <c r="H48" s="54"/>
      <c r="I48" s="54"/>
      <c r="J48" s="47"/>
      <c r="K48" s="47"/>
      <c r="L48" s="54"/>
      <c r="M48" s="54"/>
      <c r="N48" s="47"/>
      <c r="O48" s="47"/>
      <c r="P48" s="54"/>
      <c r="Q48" s="54"/>
      <c r="R48" s="47"/>
    </row>
    <row r="49" spans="1:18" x14ac:dyDescent="0.25">
      <c r="A49" s="38"/>
      <c r="B49" s="47"/>
      <c r="C49" s="47"/>
      <c r="D49" s="53"/>
      <c r="E49" s="53"/>
      <c r="F49" s="47"/>
      <c r="G49" s="47"/>
      <c r="H49" s="53" t="s">
        <v>282</v>
      </c>
      <c r="I49" s="53"/>
      <c r="J49" s="47"/>
      <c r="K49" s="47"/>
      <c r="L49" s="53" t="s">
        <v>287</v>
      </c>
      <c r="M49" s="53"/>
      <c r="N49" s="47"/>
      <c r="O49" s="47"/>
      <c r="P49" s="53" t="s">
        <v>290</v>
      </c>
      <c r="Q49" s="53"/>
      <c r="R49" s="47"/>
    </row>
    <row r="50" spans="1:18" x14ac:dyDescent="0.25">
      <c r="A50" s="38"/>
      <c r="B50" s="47"/>
      <c r="C50" s="47"/>
      <c r="D50" s="53"/>
      <c r="E50" s="53"/>
      <c r="F50" s="47"/>
      <c r="G50" s="47"/>
      <c r="H50" s="54"/>
      <c r="I50" s="54"/>
      <c r="J50" s="47"/>
      <c r="K50" s="47"/>
      <c r="L50" s="53"/>
      <c r="M50" s="53"/>
      <c r="N50" s="47"/>
      <c r="O50" s="47"/>
      <c r="P50" s="53"/>
      <c r="Q50" s="53"/>
      <c r="R50" s="47"/>
    </row>
    <row r="51" spans="1:18" x14ac:dyDescent="0.25">
      <c r="A51" s="38"/>
      <c r="B51" s="47"/>
      <c r="C51" s="47"/>
      <c r="D51" s="53"/>
      <c r="E51" s="53"/>
      <c r="F51" s="47"/>
      <c r="G51" s="47"/>
      <c r="H51" s="53" t="s">
        <v>283</v>
      </c>
      <c r="I51" s="53"/>
      <c r="J51" s="47"/>
      <c r="K51" s="47"/>
      <c r="L51" s="53" t="s">
        <v>288</v>
      </c>
      <c r="M51" s="53"/>
      <c r="N51" s="47"/>
      <c r="O51" s="47"/>
      <c r="P51" s="53" t="s">
        <v>291</v>
      </c>
      <c r="Q51" s="53"/>
      <c r="R51" s="47"/>
    </row>
    <row r="52" spans="1:18" x14ac:dyDescent="0.25">
      <c r="A52" s="38"/>
      <c r="B52" s="47"/>
      <c r="C52" s="47"/>
      <c r="D52" s="53"/>
      <c r="E52" s="53"/>
      <c r="F52" s="47"/>
      <c r="G52" s="47"/>
      <c r="H52" s="54"/>
      <c r="I52" s="54"/>
      <c r="J52" s="47"/>
      <c r="K52" s="47"/>
      <c r="L52" s="53"/>
      <c r="M52" s="53"/>
      <c r="N52" s="47"/>
      <c r="O52" s="47"/>
      <c r="P52" s="53"/>
      <c r="Q52" s="53"/>
      <c r="R52" s="47"/>
    </row>
    <row r="53" spans="1:18" x14ac:dyDescent="0.25">
      <c r="A53" s="38"/>
      <c r="B53" s="47"/>
      <c r="C53" s="47"/>
      <c r="D53" s="53"/>
      <c r="E53" s="53"/>
      <c r="F53" s="47"/>
      <c r="G53" s="47"/>
      <c r="H53" s="53" t="s">
        <v>284</v>
      </c>
      <c r="I53" s="53"/>
      <c r="J53" s="47"/>
      <c r="K53" s="47"/>
      <c r="L53" s="53"/>
      <c r="M53" s="53"/>
      <c r="N53" s="47"/>
      <c r="O53" s="47"/>
      <c r="P53" s="53"/>
      <c r="Q53" s="53"/>
      <c r="R53" s="47"/>
    </row>
    <row r="54" spans="1:18" x14ac:dyDescent="0.25">
      <c r="A54" s="38"/>
      <c r="B54" s="47"/>
      <c r="C54" s="47"/>
      <c r="D54" s="53"/>
      <c r="E54" s="53"/>
      <c r="F54" s="47"/>
      <c r="G54" s="47"/>
      <c r="H54" s="53"/>
      <c r="I54" s="53"/>
      <c r="J54" s="47"/>
      <c r="K54" s="47"/>
      <c r="L54" s="53"/>
      <c r="M54" s="53"/>
      <c r="N54" s="47"/>
      <c r="O54" s="47"/>
      <c r="P54" s="53"/>
      <c r="Q54" s="53"/>
      <c r="R54" s="47"/>
    </row>
    <row r="55" spans="1:18" ht="15.75" thickBot="1" x14ac:dyDescent="0.3">
      <c r="A55" s="38"/>
      <c r="B55" s="47"/>
      <c r="C55" s="47"/>
      <c r="D55" s="55"/>
      <c r="E55" s="55"/>
      <c r="F55" s="47"/>
      <c r="G55" s="47"/>
      <c r="H55" s="55" t="s">
        <v>299</v>
      </c>
      <c r="I55" s="55"/>
      <c r="J55" s="47"/>
      <c r="K55" s="47"/>
      <c r="L55" s="55"/>
      <c r="M55" s="55"/>
      <c r="N55" s="47"/>
      <c r="O55" s="47"/>
      <c r="P55" s="55"/>
      <c r="Q55" s="55"/>
      <c r="R55" s="47"/>
    </row>
    <row r="56" spans="1:18" x14ac:dyDescent="0.25">
      <c r="A56" s="38"/>
      <c r="B56" s="13" t="s">
        <v>292</v>
      </c>
      <c r="C56" s="15"/>
      <c r="D56" s="14"/>
      <c r="E56" s="14"/>
      <c r="F56" s="14"/>
      <c r="G56" s="15"/>
      <c r="H56" s="14"/>
      <c r="I56" s="14"/>
      <c r="J56" s="14"/>
      <c r="K56" s="15"/>
      <c r="L56" s="14"/>
      <c r="M56" s="14"/>
      <c r="N56" s="14"/>
      <c r="O56" s="15"/>
      <c r="P56" s="14"/>
      <c r="Q56" s="14"/>
      <c r="R56" s="14"/>
    </row>
    <row r="57" spans="1:18" x14ac:dyDescent="0.25">
      <c r="A57" s="38"/>
      <c r="B57" s="43" t="s">
        <v>293</v>
      </c>
      <c r="C57" s="12"/>
      <c r="D57" s="4"/>
      <c r="E57" s="4"/>
      <c r="F57" s="4"/>
      <c r="G57" s="12"/>
      <c r="H57" s="4"/>
      <c r="I57" s="4"/>
      <c r="J57" s="4"/>
      <c r="K57" s="12"/>
      <c r="L57" s="4"/>
      <c r="M57" s="4"/>
      <c r="N57" s="4"/>
      <c r="O57" s="12"/>
      <c r="P57" s="4"/>
      <c r="Q57" s="4"/>
      <c r="R57" s="4"/>
    </row>
    <row r="58" spans="1:18" x14ac:dyDescent="0.25">
      <c r="A58" s="38"/>
      <c r="B58" s="56" t="s">
        <v>219</v>
      </c>
      <c r="C58" s="15"/>
      <c r="D58" s="14"/>
      <c r="E58" s="14"/>
      <c r="F58" s="14"/>
      <c r="G58" s="15"/>
      <c r="H58" s="14"/>
      <c r="I58" s="14"/>
      <c r="J58" s="14"/>
      <c r="K58" s="15"/>
      <c r="L58" s="14"/>
      <c r="M58" s="14"/>
      <c r="N58" s="14"/>
      <c r="O58" s="15"/>
      <c r="P58" s="14"/>
      <c r="Q58" s="14"/>
      <c r="R58" s="14"/>
    </row>
    <row r="59" spans="1:18" x14ac:dyDescent="0.25">
      <c r="A59" s="38"/>
      <c r="B59" s="57" t="s">
        <v>220</v>
      </c>
      <c r="C59" s="12"/>
      <c r="D59" s="11" t="s">
        <v>161</v>
      </c>
      <c r="E59" s="27">
        <v>412</v>
      </c>
      <c r="F59" s="28" t="s">
        <v>157</v>
      </c>
      <c r="G59" s="12"/>
      <c r="H59" s="28" t="s">
        <v>161</v>
      </c>
      <c r="I59" s="62" t="s">
        <v>223</v>
      </c>
      <c r="J59" s="28" t="s">
        <v>157</v>
      </c>
      <c r="K59" s="12"/>
      <c r="L59" s="11" t="s">
        <v>161</v>
      </c>
      <c r="M59" s="27">
        <v>405</v>
      </c>
      <c r="N59" s="28" t="s">
        <v>157</v>
      </c>
      <c r="O59" s="12"/>
      <c r="P59" s="11" t="s">
        <v>161</v>
      </c>
      <c r="Q59" s="27">
        <v>7</v>
      </c>
      <c r="R59" s="28" t="s">
        <v>157</v>
      </c>
    </row>
    <row r="60" spans="1:18" ht="15.75" thickBot="1" x14ac:dyDescent="0.3">
      <c r="A60" s="38"/>
      <c r="B60" s="59" t="s">
        <v>222</v>
      </c>
      <c r="C60" s="15"/>
      <c r="D60" s="20"/>
      <c r="E60" s="23">
        <v>94</v>
      </c>
      <c r="F60" s="22" t="s">
        <v>157</v>
      </c>
      <c r="G60" s="15"/>
      <c r="H60" s="20"/>
      <c r="I60" s="23">
        <v>94</v>
      </c>
      <c r="J60" s="22" t="s">
        <v>157</v>
      </c>
      <c r="K60" s="15"/>
      <c r="L60" s="22"/>
      <c r="M60" s="51" t="s">
        <v>223</v>
      </c>
      <c r="N60" s="22" t="s">
        <v>157</v>
      </c>
      <c r="O60" s="15"/>
      <c r="P60" s="22"/>
      <c r="Q60" s="51" t="s">
        <v>223</v>
      </c>
      <c r="R60" s="22" t="s">
        <v>157</v>
      </c>
    </row>
    <row r="61" spans="1:18" x14ac:dyDescent="0.25">
      <c r="A61" s="38"/>
      <c r="B61" s="29"/>
      <c r="C61" s="29"/>
      <c r="D61" s="30"/>
      <c r="E61" s="30"/>
      <c r="F61" s="29"/>
      <c r="G61" s="29"/>
      <c r="H61" s="30"/>
      <c r="I61" s="30"/>
      <c r="J61" s="29"/>
      <c r="K61" s="29"/>
      <c r="L61" s="30"/>
      <c r="M61" s="30"/>
      <c r="N61" s="29"/>
      <c r="O61" s="29"/>
      <c r="P61" s="30"/>
      <c r="Q61" s="30"/>
      <c r="R61" s="29"/>
    </row>
    <row r="62" spans="1:18" x14ac:dyDescent="0.25">
      <c r="A62" s="38"/>
      <c r="B62" s="2"/>
      <c r="C62" s="12"/>
      <c r="D62" s="11"/>
      <c r="E62" s="27">
        <v>506</v>
      </c>
      <c r="F62" s="28" t="s">
        <v>157</v>
      </c>
      <c r="G62" s="12"/>
      <c r="H62" s="11"/>
      <c r="I62" s="27">
        <v>94</v>
      </c>
      <c r="J62" s="28" t="s">
        <v>157</v>
      </c>
      <c r="K62" s="12"/>
      <c r="L62" s="11"/>
      <c r="M62" s="27">
        <v>405</v>
      </c>
      <c r="N62" s="28" t="s">
        <v>157</v>
      </c>
      <c r="O62" s="12"/>
      <c r="P62" s="11"/>
      <c r="Q62" s="27">
        <v>7</v>
      </c>
      <c r="R62" s="28" t="s">
        <v>157</v>
      </c>
    </row>
    <row r="63" spans="1:18" ht="15.75" thickBot="1" x14ac:dyDescent="0.3">
      <c r="A63" s="38"/>
      <c r="B63" s="56" t="s">
        <v>224</v>
      </c>
      <c r="C63" s="15"/>
      <c r="D63" s="20"/>
      <c r="E63" s="23">
        <v>4</v>
      </c>
      <c r="F63" s="22" t="s">
        <v>157</v>
      </c>
      <c r="G63" s="15"/>
      <c r="H63" s="20"/>
      <c r="I63" s="23">
        <v>3</v>
      </c>
      <c r="J63" s="22" t="s">
        <v>157</v>
      </c>
      <c r="K63" s="15"/>
      <c r="L63" s="22"/>
      <c r="M63" s="51" t="s">
        <v>223</v>
      </c>
      <c r="N63" s="22" t="s">
        <v>157</v>
      </c>
      <c r="O63" s="15"/>
      <c r="P63" s="20"/>
      <c r="Q63" s="23">
        <v>1</v>
      </c>
      <c r="R63" s="22" t="s">
        <v>157</v>
      </c>
    </row>
    <row r="64" spans="1:18" x14ac:dyDescent="0.25">
      <c r="A64" s="38"/>
      <c r="B64" s="29"/>
      <c r="C64" s="29"/>
      <c r="D64" s="30"/>
      <c r="E64" s="30"/>
      <c r="F64" s="29"/>
      <c r="G64" s="29"/>
      <c r="H64" s="30"/>
      <c r="I64" s="30"/>
      <c r="J64" s="29"/>
      <c r="K64" s="29"/>
      <c r="L64" s="30"/>
      <c r="M64" s="30"/>
      <c r="N64" s="29"/>
      <c r="O64" s="29"/>
      <c r="P64" s="30"/>
      <c r="Q64" s="30"/>
      <c r="R64" s="29"/>
    </row>
    <row r="65" spans="1:18" ht="25.5" x14ac:dyDescent="0.25">
      <c r="A65" s="38"/>
      <c r="B65" s="57" t="s">
        <v>89</v>
      </c>
      <c r="C65" s="12"/>
      <c r="D65" s="11"/>
      <c r="E65" s="27">
        <v>510</v>
      </c>
      <c r="F65" s="28" t="s">
        <v>157</v>
      </c>
      <c r="G65" s="12"/>
      <c r="H65" s="11"/>
      <c r="I65" s="27">
        <v>97</v>
      </c>
      <c r="J65" s="28" t="s">
        <v>157</v>
      </c>
      <c r="K65" s="12"/>
      <c r="L65" s="11"/>
      <c r="M65" s="27">
        <v>405</v>
      </c>
      <c r="N65" s="28" t="s">
        <v>157</v>
      </c>
      <c r="O65" s="12"/>
      <c r="P65" s="11"/>
      <c r="Q65" s="27">
        <v>8</v>
      </c>
      <c r="R65" s="28" t="s">
        <v>157</v>
      </c>
    </row>
    <row r="66" spans="1:18" ht="26.25" thickBot="1" x14ac:dyDescent="0.3">
      <c r="A66" s="38"/>
      <c r="B66" s="59" t="s">
        <v>294</v>
      </c>
      <c r="C66" s="15"/>
      <c r="D66" s="20"/>
      <c r="E66" s="23" t="s">
        <v>230</v>
      </c>
      <c r="F66" s="22" t="s">
        <v>170</v>
      </c>
      <c r="G66" s="15"/>
      <c r="H66" s="20"/>
      <c r="I66" s="23" t="s">
        <v>230</v>
      </c>
      <c r="J66" s="22" t="s">
        <v>170</v>
      </c>
      <c r="K66" s="15"/>
      <c r="L66" s="22"/>
      <c r="M66" s="51" t="s">
        <v>223</v>
      </c>
      <c r="N66" s="22" t="s">
        <v>157</v>
      </c>
      <c r="O66" s="15"/>
      <c r="P66" s="22"/>
      <c r="Q66" s="51" t="s">
        <v>223</v>
      </c>
      <c r="R66" s="22" t="s">
        <v>157</v>
      </c>
    </row>
    <row r="67" spans="1:18" x14ac:dyDescent="0.25">
      <c r="A67" s="38"/>
      <c r="B67" s="29"/>
      <c r="C67" s="29"/>
      <c r="D67" s="30"/>
      <c r="E67" s="30"/>
      <c r="F67" s="29"/>
      <c r="G67" s="29"/>
      <c r="H67" s="30"/>
      <c r="I67" s="30"/>
      <c r="J67" s="29"/>
      <c r="K67" s="29"/>
      <c r="L67" s="30"/>
      <c r="M67" s="30"/>
      <c r="N67" s="29"/>
      <c r="O67" s="29"/>
      <c r="P67" s="30"/>
      <c r="Q67" s="30"/>
      <c r="R67" s="29"/>
    </row>
    <row r="68" spans="1:18" ht="15.75" thickBot="1" x14ac:dyDescent="0.3">
      <c r="A68" s="38"/>
      <c r="B68" s="2"/>
      <c r="C68" s="12"/>
      <c r="D68" s="11" t="s">
        <v>161</v>
      </c>
      <c r="E68" s="27">
        <v>448</v>
      </c>
      <c r="F68" s="28" t="s">
        <v>157</v>
      </c>
      <c r="G68" s="12"/>
      <c r="H68" s="11" t="s">
        <v>161</v>
      </c>
      <c r="I68" s="27">
        <v>35</v>
      </c>
      <c r="J68" s="28" t="s">
        <v>157</v>
      </c>
      <c r="K68" s="12"/>
      <c r="L68" s="11" t="s">
        <v>161</v>
      </c>
      <c r="M68" s="27">
        <v>405</v>
      </c>
      <c r="N68" s="28" t="s">
        <v>157</v>
      </c>
      <c r="O68" s="12"/>
      <c r="P68" s="11" t="s">
        <v>161</v>
      </c>
      <c r="Q68" s="27">
        <v>8</v>
      </c>
      <c r="R68" s="28" t="s">
        <v>157</v>
      </c>
    </row>
    <row r="69" spans="1:18" ht="15.75" thickTop="1" x14ac:dyDescent="0.25">
      <c r="A69" s="38"/>
      <c r="B69" s="29"/>
      <c r="C69" s="29"/>
      <c r="D69" s="34"/>
      <c r="E69" s="34"/>
      <c r="F69" s="29"/>
      <c r="G69" s="29"/>
      <c r="H69" s="34"/>
      <c r="I69" s="34"/>
      <c r="J69" s="29"/>
      <c r="K69" s="29"/>
      <c r="L69" s="34"/>
      <c r="M69" s="34"/>
      <c r="N69" s="29"/>
      <c r="O69" s="29"/>
      <c r="P69" s="34"/>
      <c r="Q69" s="34"/>
      <c r="R69" s="29"/>
    </row>
    <row r="70" spans="1:18" x14ac:dyDescent="0.25">
      <c r="A70" s="38"/>
      <c r="B70" s="13" t="s">
        <v>297</v>
      </c>
      <c r="C70" s="15"/>
      <c r="D70" s="14"/>
      <c r="E70" s="14"/>
      <c r="F70" s="14"/>
      <c r="G70" s="15"/>
      <c r="H70" s="14"/>
      <c r="I70" s="14"/>
      <c r="J70" s="14"/>
      <c r="K70" s="15"/>
      <c r="L70" s="14"/>
      <c r="M70" s="14"/>
      <c r="N70" s="14"/>
      <c r="O70" s="15"/>
      <c r="P70" s="14"/>
      <c r="Q70" s="14"/>
      <c r="R70" s="14"/>
    </row>
    <row r="71" spans="1:18" ht="25.5" x14ac:dyDescent="0.25">
      <c r="A71" s="38"/>
      <c r="B71" s="43" t="s">
        <v>298</v>
      </c>
      <c r="C71" s="12"/>
      <c r="D71" s="11" t="s">
        <v>161</v>
      </c>
      <c r="E71" s="27">
        <v>295</v>
      </c>
      <c r="F71" s="28" t="s">
        <v>157</v>
      </c>
      <c r="G71" s="12"/>
      <c r="H71" s="28" t="s">
        <v>161</v>
      </c>
      <c r="I71" s="62" t="s">
        <v>223</v>
      </c>
      <c r="J71" s="28" t="s">
        <v>157</v>
      </c>
      <c r="K71" s="12"/>
      <c r="L71" s="11" t="s">
        <v>161</v>
      </c>
      <c r="M71" s="27">
        <v>295</v>
      </c>
      <c r="N71" s="28" t="s">
        <v>157</v>
      </c>
      <c r="O71" s="12"/>
      <c r="P71" s="28" t="s">
        <v>161</v>
      </c>
      <c r="Q71" s="62" t="s">
        <v>300</v>
      </c>
      <c r="R71" s="28" t="s">
        <v>157</v>
      </c>
    </row>
    <row r="72" spans="1:18" x14ac:dyDescent="0.25">
      <c r="A72" s="38"/>
      <c r="B72" s="42"/>
      <c r="C72" s="42"/>
      <c r="D72" s="42"/>
      <c r="E72" s="42"/>
      <c r="F72" s="42"/>
      <c r="G72" s="42"/>
      <c r="H72" s="42"/>
      <c r="I72" s="42"/>
      <c r="J72" s="42"/>
      <c r="K72" s="42"/>
      <c r="L72" s="42"/>
      <c r="M72" s="42"/>
      <c r="N72" s="42"/>
      <c r="O72" s="42"/>
      <c r="P72" s="42"/>
      <c r="Q72" s="42"/>
      <c r="R72" s="42"/>
    </row>
    <row r="73" spans="1:18" x14ac:dyDescent="0.25">
      <c r="A73" s="38"/>
      <c r="B73" s="41" t="s">
        <v>301</v>
      </c>
      <c r="C73" s="41"/>
      <c r="D73" s="41"/>
      <c r="E73" s="41"/>
      <c r="F73" s="41"/>
      <c r="G73" s="41"/>
      <c r="H73" s="41"/>
      <c r="I73" s="41"/>
      <c r="J73" s="41"/>
      <c r="K73" s="41"/>
      <c r="L73" s="41"/>
      <c r="M73" s="41"/>
      <c r="N73" s="41"/>
      <c r="O73" s="41"/>
      <c r="P73" s="41"/>
      <c r="Q73" s="41"/>
      <c r="R73" s="41"/>
    </row>
    <row r="74" spans="1:18" x14ac:dyDescent="0.25">
      <c r="A74" s="38"/>
      <c r="B74" s="42"/>
      <c r="C74" s="42"/>
      <c r="D74" s="42"/>
      <c r="E74" s="42"/>
      <c r="F74" s="42"/>
      <c r="G74" s="42"/>
      <c r="H74" s="42"/>
      <c r="I74" s="42"/>
      <c r="J74" s="42"/>
      <c r="K74" s="42"/>
      <c r="L74" s="42"/>
      <c r="M74" s="42"/>
      <c r="N74" s="42"/>
      <c r="O74" s="42"/>
      <c r="P74" s="42"/>
      <c r="Q74" s="42"/>
      <c r="R74" s="42"/>
    </row>
    <row r="75" spans="1:18" x14ac:dyDescent="0.25">
      <c r="A75" s="38"/>
      <c r="B75" s="4"/>
      <c r="C75" s="4"/>
      <c r="D75" s="4"/>
      <c r="E75" s="4"/>
      <c r="F75" s="4"/>
    </row>
    <row r="76" spans="1:18" x14ac:dyDescent="0.25">
      <c r="A76" s="38"/>
      <c r="B76" s="13" t="s">
        <v>302</v>
      </c>
      <c r="C76" s="15" t="s">
        <v>157</v>
      </c>
      <c r="D76" s="20" t="s">
        <v>161</v>
      </c>
      <c r="E76" s="23">
        <v>8</v>
      </c>
      <c r="F76" s="22" t="s">
        <v>157</v>
      </c>
    </row>
    <row r="77" spans="1:18" ht="15.75" thickBot="1" x14ac:dyDescent="0.3">
      <c r="A77" s="38"/>
      <c r="B77" s="24" t="s">
        <v>303</v>
      </c>
      <c r="C77" s="12" t="s">
        <v>157</v>
      </c>
      <c r="D77" s="11"/>
      <c r="E77" s="27" t="s">
        <v>304</v>
      </c>
      <c r="F77" s="28" t="s">
        <v>170</v>
      </c>
    </row>
    <row r="78" spans="1:18" x14ac:dyDescent="0.25">
      <c r="A78" s="38"/>
      <c r="B78" s="29"/>
      <c r="C78" s="29" t="s">
        <v>157</v>
      </c>
      <c r="D78" s="30"/>
      <c r="E78" s="30"/>
      <c r="F78" s="29"/>
    </row>
    <row r="79" spans="1:18" ht="15.75" thickBot="1" x14ac:dyDescent="0.3">
      <c r="A79" s="38"/>
      <c r="B79" s="13" t="s">
        <v>305</v>
      </c>
      <c r="C79" s="15" t="s">
        <v>157</v>
      </c>
      <c r="D79" s="20" t="s">
        <v>161</v>
      </c>
      <c r="E79" s="23">
        <v>6</v>
      </c>
      <c r="F79" s="22" t="s">
        <v>157</v>
      </c>
    </row>
    <row r="80" spans="1:18" ht="15.75" thickTop="1" x14ac:dyDescent="0.25">
      <c r="A80" s="38"/>
      <c r="B80" s="29"/>
      <c r="C80" s="29" t="s">
        <v>157</v>
      </c>
      <c r="D80" s="34"/>
      <c r="E80" s="34"/>
      <c r="F80" s="29"/>
    </row>
    <row r="81" spans="1:18" x14ac:dyDescent="0.25">
      <c r="A81" s="38"/>
      <c r="B81" s="41" t="s">
        <v>306</v>
      </c>
      <c r="C81" s="41"/>
      <c r="D81" s="41"/>
      <c r="E81" s="41"/>
      <c r="F81" s="41"/>
      <c r="G81" s="41"/>
      <c r="H81" s="41"/>
      <c r="I81" s="41"/>
      <c r="J81" s="41"/>
      <c r="K81" s="41"/>
      <c r="L81" s="41"/>
      <c r="M81" s="41"/>
      <c r="N81" s="41"/>
      <c r="O81" s="41"/>
      <c r="P81" s="41"/>
      <c r="Q81" s="41"/>
      <c r="R81" s="41"/>
    </row>
  </sheetData>
  <mergeCells count="100">
    <mergeCell ref="B72:R72"/>
    <mergeCell ref="B73:R73"/>
    <mergeCell ref="B74:R74"/>
    <mergeCell ref="B81:R81"/>
    <mergeCell ref="B10:R10"/>
    <mergeCell ref="B11:R11"/>
    <mergeCell ref="B12:R12"/>
    <mergeCell ref="B13:R13"/>
    <mergeCell ref="B14:R14"/>
    <mergeCell ref="B43:R43"/>
    <mergeCell ref="B4:R4"/>
    <mergeCell ref="B5:R5"/>
    <mergeCell ref="B6:R6"/>
    <mergeCell ref="B7:R7"/>
    <mergeCell ref="B8:R8"/>
    <mergeCell ref="B9:R9"/>
    <mergeCell ref="P52:Q52"/>
    <mergeCell ref="P53:Q53"/>
    <mergeCell ref="P54:Q54"/>
    <mergeCell ref="P55:Q55"/>
    <mergeCell ref="R47:R55"/>
    <mergeCell ref="A1:A2"/>
    <mergeCell ref="B1:R1"/>
    <mergeCell ref="B2:R2"/>
    <mergeCell ref="B3:R3"/>
    <mergeCell ref="A4:A81"/>
    <mergeCell ref="L53:M53"/>
    <mergeCell ref="L54:M54"/>
    <mergeCell ref="L55:M55"/>
    <mergeCell ref="N47:N55"/>
    <mergeCell ref="O47:O55"/>
    <mergeCell ref="P47:Q47"/>
    <mergeCell ref="P48:Q48"/>
    <mergeCell ref="P49:Q49"/>
    <mergeCell ref="P50:Q50"/>
    <mergeCell ref="P51:Q51"/>
    <mergeCell ref="L47:M47"/>
    <mergeCell ref="L48:M48"/>
    <mergeCell ref="L49:M49"/>
    <mergeCell ref="L50:M50"/>
    <mergeCell ref="L51:M51"/>
    <mergeCell ref="L52:M52"/>
    <mergeCell ref="H52:I52"/>
    <mergeCell ref="H53:I53"/>
    <mergeCell ref="H54:I54"/>
    <mergeCell ref="H55:I55"/>
    <mergeCell ref="J47:J55"/>
    <mergeCell ref="K47:K55"/>
    <mergeCell ref="B47:B55"/>
    <mergeCell ref="C47:C55"/>
    <mergeCell ref="D47:E55"/>
    <mergeCell ref="F47:F55"/>
    <mergeCell ref="G47:G55"/>
    <mergeCell ref="H47:I47"/>
    <mergeCell ref="H48:I48"/>
    <mergeCell ref="H49:I49"/>
    <mergeCell ref="H50:I50"/>
    <mergeCell ref="H51:I51"/>
    <mergeCell ref="P25:Q25"/>
    <mergeCell ref="P26:Q26"/>
    <mergeCell ref="R18:R26"/>
    <mergeCell ref="D45:Q45"/>
    <mergeCell ref="D46:E46"/>
    <mergeCell ref="H46:Q46"/>
    <mergeCell ref="L26:M26"/>
    <mergeCell ref="N18:N26"/>
    <mergeCell ref="O18:O26"/>
    <mergeCell ref="P18:Q18"/>
    <mergeCell ref="P19:Q19"/>
    <mergeCell ref="P20:Q20"/>
    <mergeCell ref="P21:Q21"/>
    <mergeCell ref="P22:Q22"/>
    <mergeCell ref="P23:Q23"/>
    <mergeCell ref="P24:Q24"/>
    <mergeCell ref="J18:J26"/>
    <mergeCell ref="K18:K26"/>
    <mergeCell ref="L18:M18"/>
    <mergeCell ref="L19:M19"/>
    <mergeCell ref="L20:M20"/>
    <mergeCell ref="L21:M21"/>
    <mergeCell ref="L22:M22"/>
    <mergeCell ref="L23:M23"/>
    <mergeCell ref="L24:M24"/>
    <mergeCell ref="L25:M25"/>
    <mergeCell ref="H21:I21"/>
    <mergeCell ref="H22:I22"/>
    <mergeCell ref="H23:I23"/>
    <mergeCell ref="H24:I24"/>
    <mergeCell ref="H25:I25"/>
    <mergeCell ref="H26:I26"/>
    <mergeCell ref="D16:Q16"/>
    <mergeCell ref="D17:E26"/>
    <mergeCell ref="F17:F26"/>
    <mergeCell ref="H17:Q17"/>
    <mergeCell ref="B18:B26"/>
    <mergeCell ref="C18:C26"/>
    <mergeCell ref="G18:G26"/>
    <mergeCell ref="H18:I18"/>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3" width="35" customWidth="1"/>
    <col min="4" max="4" width="7.5703125" customWidth="1"/>
    <col min="5" max="5" width="24.42578125" customWidth="1"/>
    <col min="6" max="6" width="6.85546875" customWidth="1"/>
    <col min="7" max="7" width="35" customWidth="1"/>
    <col min="8" max="8" width="6.85546875" customWidth="1"/>
    <col min="9" max="9" width="21.85546875" customWidth="1"/>
    <col min="10" max="10" width="6.855468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37" t="s">
        <v>5</v>
      </c>
      <c r="C3" s="37"/>
      <c r="D3" s="37"/>
      <c r="E3" s="37"/>
      <c r="F3" s="37"/>
      <c r="G3" s="37"/>
      <c r="H3" s="37"/>
      <c r="I3" s="37"/>
      <c r="J3" s="37"/>
    </row>
    <row r="4" spans="1:10" ht="15" customHeight="1" x14ac:dyDescent="0.25">
      <c r="A4" s="38" t="s">
        <v>307</v>
      </c>
      <c r="B4" s="37" t="s">
        <v>5</v>
      </c>
      <c r="C4" s="37"/>
      <c r="D4" s="37"/>
      <c r="E4" s="37"/>
      <c r="F4" s="37"/>
      <c r="G4" s="37"/>
      <c r="H4" s="37"/>
      <c r="I4" s="37"/>
      <c r="J4" s="37"/>
    </row>
    <row r="5" spans="1:10" x14ac:dyDescent="0.25">
      <c r="A5" s="38"/>
      <c r="B5" s="39" t="s">
        <v>309</v>
      </c>
      <c r="C5" s="39"/>
      <c r="D5" s="39"/>
      <c r="E5" s="39"/>
      <c r="F5" s="39"/>
      <c r="G5" s="39"/>
      <c r="H5" s="39"/>
      <c r="I5" s="39"/>
      <c r="J5" s="39"/>
    </row>
    <row r="6" spans="1:10" x14ac:dyDescent="0.25">
      <c r="A6" s="38"/>
      <c r="B6" s="41" t="s">
        <v>310</v>
      </c>
      <c r="C6" s="41"/>
      <c r="D6" s="41"/>
      <c r="E6" s="41"/>
      <c r="F6" s="41"/>
      <c r="G6" s="41"/>
      <c r="H6" s="41"/>
      <c r="I6" s="41"/>
      <c r="J6" s="41"/>
    </row>
    <row r="7" spans="1:10" x14ac:dyDescent="0.25">
      <c r="A7" s="38"/>
      <c r="B7" s="42"/>
      <c r="C7" s="42"/>
      <c r="D7" s="42"/>
      <c r="E7" s="42"/>
      <c r="F7" s="42"/>
      <c r="G7" s="42"/>
      <c r="H7" s="42"/>
      <c r="I7" s="42"/>
      <c r="J7" s="42"/>
    </row>
    <row r="8" spans="1:10" x14ac:dyDescent="0.25">
      <c r="A8" s="38"/>
      <c r="B8" s="4"/>
      <c r="C8" s="4"/>
      <c r="D8" s="4"/>
      <c r="E8" s="4"/>
      <c r="F8" s="4"/>
      <c r="G8" s="4"/>
      <c r="H8" s="4"/>
      <c r="I8" s="4"/>
      <c r="J8" s="4"/>
    </row>
    <row r="9" spans="1:10" x14ac:dyDescent="0.25">
      <c r="A9" s="38"/>
      <c r="B9" s="47"/>
      <c r="C9" s="47"/>
      <c r="D9" s="48" t="s">
        <v>311</v>
      </c>
      <c r="E9" s="48"/>
      <c r="F9" s="47"/>
      <c r="G9" s="47"/>
      <c r="H9" s="48" t="s">
        <v>312</v>
      </c>
      <c r="I9" s="48"/>
      <c r="J9" s="47"/>
    </row>
    <row r="10" spans="1:10" ht="15.75" thickBot="1" x14ac:dyDescent="0.3">
      <c r="A10" s="38"/>
      <c r="B10" s="47"/>
      <c r="C10" s="47"/>
      <c r="D10" s="35">
        <v>2014</v>
      </c>
      <c r="E10" s="35"/>
      <c r="F10" s="47"/>
      <c r="G10" s="47"/>
      <c r="H10" s="35">
        <v>2013</v>
      </c>
      <c r="I10" s="35"/>
      <c r="J10" s="47"/>
    </row>
    <row r="11" spans="1:10" ht="25.5" x14ac:dyDescent="0.25">
      <c r="A11" s="38"/>
      <c r="B11" s="13" t="s">
        <v>313</v>
      </c>
      <c r="C11" s="15"/>
      <c r="D11" s="16" t="s">
        <v>161</v>
      </c>
      <c r="E11" s="17">
        <v>2280</v>
      </c>
      <c r="F11" s="18" t="s">
        <v>157</v>
      </c>
      <c r="G11" s="15"/>
      <c r="H11" s="20" t="s">
        <v>161</v>
      </c>
      <c r="I11" s="21">
        <v>2440</v>
      </c>
      <c r="J11" s="22" t="s">
        <v>157</v>
      </c>
    </row>
    <row r="12" spans="1:10" x14ac:dyDescent="0.25">
      <c r="A12" s="38"/>
      <c r="B12" s="24" t="s">
        <v>314</v>
      </c>
      <c r="C12" s="12"/>
      <c r="D12" s="26"/>
      <c r="E12" s="58" t="s">
        <v>223</v>
      </c>
      <c r="F12" s="26" t="s">
        <v>157</v>
      </c>
      <c r="G12" s="12"/>
      <c r="H12" s="28"/>
      <c r="I12" s="62" t="s">
        <v>223</v>
      </c>
      <c r="J12" s="28" t="s">
        <v>157</v>
      </c>
    </row>
    <row r="13" spans="1:10" ht="25.5" x14ac:dyDescent="0.25">
      <c r="A13" s="38"/>
      <c r="B13" s="13" t="s">
        <v>315</v>
      </c>
      <c r="C13" s="15"/>
      <c r="D13" s="16"/>
      <c r="E13" s="17">
        <v>5538</v>
      </c>
      <c r="F13" s="18" t="s">
        <v>157</v>
      </c>
      <c r="G13" s="15"/>
      <c r="H13" s="20"/>
      <c r="I13" s="21">
        <v>5598</v>
      </c>
      <c r="J13" s="22" t="s">
        <v>157</v>
      </c>
    </row>
    <row r="14" spans="1:10" ht="25.5" x14ac:dyDescent="0.25">
      <c r="A14" s="38"/>
      <c r="B14" s="24" t="s">
        <v>316</v>
      </c>
      <c r="C14" s="12"/>
      <c r="D14" s="10"/>
      <c r="E14" s="32">
        <v>10492</v>
      </c>
      <c r="F14" s="26" t="s">
        <v>157</v>
      </c>
      <c r="G14" s="12"/>
      <c r="H14" s="11"/>
      <c r="I14" s="33">
        <v>9695</v>
      </c>
      <c r="J14" s="28" t="s">
        <v>157</v>
      </c>
    </row>
    <row r="15" spans="1:10" ht="26.25" thickBot="1" x14ac:dyDescent="0.3">
      <c r="A15" s="38"/>
      <c r="B15" s="13" t="s">
        <v>317</v>
      </c>
      <c r="C15" s="15"/>
      <c r="D15" s="16"/>
      <c r="E15" s="19">
        <v>464</v>
      </c>
      <c r="F15" s="18" t="s">
        <v>157</v>
      </c>
      <c r="G15" s="15"/>
      <c r="H15" s="20"/>
      <c r="I15" s="23">
        <v>448</v>
      </c>
      <c r="J15" s="22" t="s">
        <v>157</v>
      </c>
    </row>
    <row r="16" spans="1:10" x14ac:dyDescent="0.25">
      <c r="A16" s="38"/>
      <c r="B16" s="29"/>
      <c r="C16" s="29"/>
      <c r="D16" s="30"/>
      <c r="E16" s="30"/>
      <c r="F16" s="29"/>
      <c r="G16" s="29"/>
      <c r="H16" s="30"/>
      <c r="I16" s="30"/>
      <c r="J16" s="29"/>
    </row>
    <row r="17" spans="1:10" x14ac:dyDescent="0.25">
      <c r="A17" s="38"/>
      <c r="B17" s="24" t="s">
        <v>318</v>
      </c>
      <c r="C17" s="12"/>
      <c r="D17" s="10"/>
      <c r="E17" s="32">
        <v>18774</v>
      </c>
      <c r="F17" s="26" t="s">
        <v>157</v>
      </c>
      <c r="G17" s="12"/>
      <c r="H17" s="11"/>
      <c r="I17" s="33">
        <v>18181</v>
      </c>
      <c r="J17" s="28" t="s">
        <v>157</v>
      </c>
    </row>
    <row r="18" spans="1:10" ht="26.25" thickBot="1" x14ac:dyDescent="0.3">
      <c r="A18" s="38"/>
      <c r="B18" s="13" t="s">
        <v>319</v>
      </c>
      <c r="C18" s="15"/>
      <c r="D18" s="16"/>
      <c r="E18" s="17">
        <v>9696</v>
      </c>
      <c r="F18" s="18" t="s">
        <v>157</v>
      </c>
      <c r="G18" s="15"/>
      <c r="H18" s="20"/>
      <c r="I18" s="21">
        <v>10195</v>
      </c>
      <c r="J18" s="22" t="s">
        <v>157</v>
      </c>
    </row>
    <row r="19" spans="1:10" x14ac:dyDescent="0.25">
      <c r="A19" s="38"/>
      <c r="B19" s="29"/>
      <c r="C19" s="29"/>
      <c r="D19" s="30"/>
      <c r="E19" s="30"/>
      <c r="F19" s="29"/>
      <c r="G19" s="29"/>
      <c r="H19" s="30"/>
      <c r="I19" s="30"/>
      <c r="J19" s="29"/>
    </row>
    <row r="20" spans="1:10" ht="25.5" x14ac:dyDescent="0.25">
      <c r="A20" s="38"/>
      <c r="B20" s="24" t="s">
        <v>320</v>
      </c>
      <c r="C20" s="12"/>
      <c r="D20" s="10"/>
      <c r="E20" s="32">
        <v>28470</v>
      </c>
      <c r="F20" s="26" t="s">
        <v>157</v>
      </c>
      <c r="G20" s="12"/>
      <c r="H20" s="11"/>
      <c r="I20" s="33">
        <v>28376</v>
      </c>
      <c r="J20" s="28" t="s">
        <v>157</v>
      </c>
    </row>
    <row r="21" spans="1:10" ht="15.75" thickBot="1" x14ac:dyDescent="0.3">
      <c r="A21" s="38"/>
      <c r="B21" s="13" t="s">
        <v>321</v>
      </c>
      <c r="C21" s="15"/>
      <c r="D21" s="16"/>
      <c r="E21" s="17">
        <v>1044</v>
      </c>
      <c r="F21" s="18" t="s">
        <v>157</v>
      </c>
      <c r="G21" s="15"/>
      <c r="H21" s="20"/>
      <c r="I21" s="23">
        <v>786</v>
      </c>
      <c r="J21" s="22" t="s">
        <v>157</v>
      </c>
    </row>
    <row r="22" spans="1:10" x14ac:dyDescent="0.25">
      <c r="A22" s="38"/>
      <c r="B22" s="29"/>
      <c r="C22" s="29"/>
      <c r="D22" s="30"/>
      <c r="E22" s="30"/>
      <c r="F22" s="29"/>
      <c r="G22" s="29"/>
      <c r="H22" s="30"/>
      <c r="I22" s="30"/>
      <c r="J22" s="29"/>
    </row>
    <row r="23" spans="1:10" ht="15.75" thickBot="1" x14ac:dyDescent="0.3">
      <c r="A23" s="38"/>
      <c r="B23" s="2"/>
      <c r="C23" s="12"/>
      <c r="D23" s="10" t="s">
        <v>161</v>
      </c>
      <c r="E23" s="32">
        <v>27426</v>
      </c>
      <c r="F23" s="26" t="s">
        <v>157</v>
      </c>
      <c r="G23" s="12"/>
      <c r="H23" s="11" t="s">
        <v>161</v>
      </c>
      <c r="I23" s="33">
        <v>27590</v>
      </c>
      <c r="J23" s="28" t="s">
        <v>157</v>
      </c>
    </row>
    <row r="24" spans="1:10" ht="15.75" thickTop="1" x14ac:dyDescent="0.25">
      <c r="A24" s="38"/>
      <c r="B24" s="29"/>
      <c r="C24" s="29"/>
      <c r="D24" s="34"/>
      <c r="E24" s="34"/>
      <c r="F24" s="29"/>
      <c r="G24" s="29"/>
      <c r="H24" s="34"/>
      <c r="I24" s="34"/>
      <c r="J24" s="29"/>
    </row>
    <row r="25" spans="1:10" x14ac:dyDescent="0.25">
      <c r="A25" s="38"/>
      <c r="B25" s="40" t="s">
        <v>322</v>
      </c>
      <c r="C25" s="40"/>
      <c r="D25" s="40"/>
      <c r="E25" s="40"/>
      <c r="F25" s="40"/>
      <c r="G25" s="40"/>
      <c r="H25" s="40"/>
      <c r="I25" s="40"/>
      <c r="J25" s="40"/>
    </row>
    <row r="26" spans="1:10" ht="51" customHeight="1" x14ac:dyDescent="0.25">
      <c r="A26" s="38"/>
      <c r="B26" s="41" t="s">
        <v>323</v>
      </c>
      <c r="C26" s="41"/>
      <c r="D26" s="41"/>
      <c r="E26" s="41"/>
      <c r="F26" s="41"/>
      <c r="G26" s="41"/>
      <c r="H26" s="41"/>
      <c r="I26" s="41"/>
      <c r="J26" s="41"/>
    </row>
    <row r="27" spans="1:10" x14ac:dyDescent="0.25">
      <c r="A27" s="38"/>
      <c r="B27" s="40" t="s">
        <v>324</v>
      </c>
      <c r="C27" s="40"/>
      <c r="D27" s="40"/>
      <c r="E27" s="40"/>
      <c r="F27" s="40"/>
      <c r="G27" s="40"/>
      <c r="H27" s="40"/>
      <c r="I27" s="40"/>
      <c r="J27" s="40"/>
    </row>
    <row r="28" spans="1:10" x14ac:dyDescent="0.25">
      <c r="A28" s="38"/>
      <c r="B28" s="41" t="s">
        <v>325</v>
      </c>
      <c r="C28" s="41"/>
      <c r="D28" s="41"/>
      <c r="E28" s="41"/>
      <c r="F28" s="41"/>
      <c r="G28" s="41"/>
      <c r="H28" s="41"/>
      <c r="I28" s="41"/>
      <c r="J28" s="41"/>
    </row>
  </sheetData>
  <mergeCells count="22">
    <mergeCell ref="B6:J6"/>
    <mergeCell ref="B7:J7"/>
    <mergeCell ref="B25:J25"/>
    <mergeCell ref="B26:J26"/>
    <mergeCell ref="B27:J27"/>
    <mergeCell ref="B28:J28"/>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5</v>
      </c>
    </row>
    <row r="4" spans="1:2" x14ac:dyDescent="0.25">
      <c r="A4" s="38" t="s">
        <v>326</v>
      </c>
      <c r="B4" s="4" t="s">
        <v>5</v>
      </c>
    </row>
    <row r="5" spans="1:2" x14ac:dyDescent="0.25">
      <c r="A5" s="38"/>
      <c r="B5" s="4"/>
    </row>
    <row r="6" spans="1:2" ht="26.25" x14ac:dyDescent="0.25">
      <c r="A6" s="38"/>
      <c r="B6" s="63" t="s">
        <v>328</v>
      </c>
    </row>
    <row r="7" spans="1:2" x14ac:dyDescent="0.25">
      <c r="A7" s="38"/>
      <c r="B7" s="4"/>
    </row>
    <row r="8" spans="1:2" ht="217.5" x14ac:dyDescent="0.25">
      <c r="A8" s="38"/>
      <c r="B8" s="64" t="s">
        <v>329</v>
      </c>
    </row>
    <row r="9" spans="1:2" x14ac:dyDescent="0.25">
      <c r="A9" s="38"/>
      <c r="B9" s="4"/>
    </row>
    <row r="10" spans="1:2" ht="26.25" x14ac:dyDescent="0.25">
      <c r="A10" s="38"/>
      <c r="B10" s="65" t="s">
        <v>330</v>
      </c>
    </row>
    <row r="11" spans="1:2" x14ac:dyDescent="0.25">
      <c r="A11" s="38"/>
      <c r="B11" s="4"/>
    </row>
    <row r="12" spans="1:2" ht="281.25" x14ac:dyDescent="0.25">
      <c r="A12" s="38"/>
      <c r="B12" s="64" t="s">
        <v>331</v>
      </c>
    </row>
    <row r="13" spans="1:2" x14ac:dyDescent="0.25">
      <c r="A13" s="38"/>
      <c r="B13" s="4"/>
    </row>
    <row r="14" spans="1:2" ht="306.75" x14ac:dyDescent="0.25">
      <c r="A14" s="38"/>
      <c r="B14" s="64" t="s">
        <v>332</v>
      </c>
    </row>
    <row r="15" spans="1:2" x14ac:dyDescent="0.25">
      <c r="A15" s="38"/>
      <c r="B15" s="4"/>
    </row>
    <row r="16" spans="1:2" ht="204.75" x14ac:dyDescent="0.25">
      <c r="A16" s="38"/>
      <c r="B16" s="64" t="s">
        <v>333</v>
      </c>
    </row>
    <row r="17" spans="1:2" x14ac:dyDescent="0.25">
      <c r="A17" s="38"/>
      <c r="B17" s="4"/>
    </row>
    <row r="18" spans="1:2" ht="357.75" x14ac:dyDescent="0.25">
      <c r="A18" s="38"/>
      <c r="B18" s="64" t="s">
        <v>334</v>
      </c>
    </row>
    <row r="19" spans="1:2" x14ac:dyDescent="0.25">
      <c r="A19" s="38"/>
      <c r="B19" s="4"/>
    </row>
    <row r="20" spans="1:2" ht="18.75" x14ac:dyDescent="0.3">
      <c r="A20" s="38"/>
      <c r="B20" s="66"/>
    </row>
    <row r="21" spans="1:2" x14ac:dyDescent="0.25">
      <c r="A21" s="38"/>
      <c r="B21" s="4"/>
    </row>
    <row r="22" spans="1:2" x14ac:dyDescent="0.25">
      <c r="A22" s="38"/>
      <c r="B22" s="65" t="s">
        <v>335</v>
      </c>
    </row>
    <row r="23" spans="1:2" x14ac:dyDescent="0.25">
      <c r="A23" s="38"/>
      <c r="B23" s="4"/>
    </row>
    <row r="24" spans="1:2" ht="409.6" x14ac:dyDescent="0.25">
      <c r="A24" s="38"/>
      <c r="B24" s="64" t="s">
        <v>336</v>
      </c>
    </row>
    <row r="25" spans="1:2" x14ac:dyDescent="0.25">
      <c r="A25" s="38"/>
      <c r="B25" s="4"/>
    </row>
    <row r="26" spans="1:2" ht="409.6" x14ac:dyDescent="0.25">
      <c r="A26" s="38"/>
      <c r="B26" s="64" t="s">
        <v>337</v>
      </c>
    </row>
    <row r="27" spans="1:2" x14ac:dyDescent="0.25">
      <c r="A27" s="38"/>
      <c r="B27" s="4"/>
    </row>
    <row r="28" spans="1:2" ht="18.75" x14ac:dyDescent="0.3">
      <c r="A28" s="38"/>
      <c r="B28" s="66"/>
    </row>
    <row r="29" spans="1:2" x14ac:dyDescent="0.25">
      <c r="A29" s="38"/>
      <c r="B29" s="4"/>
    </row>
    <row r="30" spans="1:2" x14ac:dyDescent="0.25">
      <c r="A30" s="38"/>
      <c r="B30" s="65" t="s">
        <v>338</v>
      </c>
    </row>
    <row r="31" spans="1:2" x14ac:dyDescent="0.25">
      <c r="A31" s="38"/>
      <c r="B31" s="4"/>
    </row>
    <row r="32" spans="1:2" ht="409.6" x14ac:dyDescent="0.25">
      <c r="A32" s="38"/>
      <c r="B32" s="64" t="s">
        <v>339</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19.42578125" bestFit="1" customWidth="1"/>
    <col min="2" max="2" width="36.5703125" bestFit="1" customWidth="1"/>
    <col min="3" max="3" width="1.7109375" customWidth="1"/>
    <col min="4" max="4" width="2" customWidth="1"/>
    <col min="5" max="5" width="7.42578125" customWidth="1"/>
    <col min="6" max="6" width="2.140625" customWidth="1"/>
    <col min="7" max="7" width="1.7109375" customWidth="1"/>
    <col min="8" max="8" width="3.7109375" customWidth="1"/>
    <col min="9" max="9" width="7" customWidth="1"/>
    <col min="10" max="10" width="2.140625" customWidth="1"/>
    <col min="11" max="11" width="10.28515625" customWidth="1"/>
    <col min="12" max="12" width="2.28515625" customWidth="1"/>
    <col min="13" max="13" width="6.5703125" customWidth="1"/>
    <col min="14" max="14" width="2.140625" customWidth="1"/>
    <col min="15" max="15" width="10.28515625" customWidth="1"/>
    <col min="16" max="16" width="4" customWidth="1"/>
    <col min="17" max="17" width="9.28515625" customWidth="1"/>
    <col min="18" max="18" width="2.140625" customWidth="1"/>
    <col min="19" max="19" width="10.28515625" customWidth="1"/>
    <col min="20" max="20" width="2" customWidth="1"/>
    <col min="21" max="21" width="6.140625" customWidth="1"/>
    <col min="22" max="22" width="2.140625" customWidth="1"/>
    <col min="23" max="23" width="10.28515625" customWidth="1"/>
    <col min="24" max="24" width="3.28515625" customWidth="1"/>
    <col min="25" max="25" width="9.28515625" customWidth="1"/>
    <col min="26" max="26" width="2.140625" customWidth="1"/>
    <col min="27" max="27" width="10.28515625" customWidth="1"/>
    <col min="28" max="28" width="2" customWidth="1"/>
    <col min="29" max="29" width="6.140625" customWidth="1"/>
    <col min="30" max="30" width="2.140625" customWidth="1"/>
  </cols>
  <sheetData>
    <row r="1" spans="1:30"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34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39" t="s">
        <v>34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38"/>
      <c r="B6" s="41" t="s">
        <v>34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8"/>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38"/>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38"/>
      <c r="B9" s="47"/>
      <c r="C9" s="47"/>
      <c r="D9" s="48" t="s">
        <v>344</v>
      </c>
      <c r="E9" s="48"/>
      <c r="F9" s="48"/>
      <c r="G9" s="48"/>
      <c r="H9" s="48"/>
      <c r="I9" s="48"/>
      <c r="J9" s="48"/>
      <c r="K9" s="48"/>
      <c r="L9" s="48"/>
      <c r="M9" s="48"/>
      <c r="N9" s="48"/>
      <c r="O9" s="48"/>
      <c r="P9" s="48"/>
      <c r="Q9" s="48"/>
      <c r="R9" s="48"/>
      <c r="S9" s="48"/>
      <c r="T9" s="48"/>
      <c r="U9" s="48"/>
      <c r="V9" s="47"/>
      <c r="W9" s="47"/>
      <c r="X9" s="48" t="s">
        <v>345</v>
      </c>
      <c r="Y9" s="48"/>
      <c r="Z9" s="47"/>
      <c r="AA9" s="47"/>
      <c r="AB9" s="48" t="s">
        <v>349</v>
      </c>
      <c r="AC9" s="48"/>
      <c r="AD9" s="47"/>
    </row>
    <row r="10" spans="1:30" x14ac:dyDescent="0.25">
      <c r="A10" s="38"/>
      <c r="B10" s="47"/>
      <c r="C10" s="47"/>
      <c r="D10" s="48"/>
      <c r="E10" s="48"/>
      <c r="F10" s="48"/>
      <c r="G10" s="48"/>
      <c r="H10" s="48"/>
      <c r="I10" s="48"/>
      <c r="J10" s="48"/>
      <c r="K10" s="48"/>
      <c r="L10" s="48"/>
      <c r="M10" s="48"/>
      <c r="N10" s="48"/>
      <c r="O10" s="48"/>
      <c r="P10" s="48"/>
      <c r="Q10" s="48"/>
      <c r="R10" s="48"/>
      <c r="S10" s="48"/>
      <c r="T10" s="48"/>
      <c r="U10" s="48"/>
      <c r="V10" s="47"/>
      <c r="W10" s="47"/>
      <c r="X10" s="67"/>
      <c r="Y10" s="67"/>
      <c r="Z10" s="47"/>
      <c r="AA10" s="47"/>
      <c r="AB10" s="48"/>
      <c r="AC10" s="48"/>
      <c r="AD10" s="47"/>
    </row>
    <row r="11" spans="1:30" x14ac:dyDescent="0.25">
      <c r="A11" s="38"/>
      <c r="B11" s="47"/>
      <c r="C11" s="47"/>
      <c r="D11" s="48"/>
      <c r="E11" s="48"/>
      <c r="F11" s="48"/>
      <c r="G11" s="48"/>
      <c r="H11" s="48"/>
      <c r="I11" s="48"/>
      <c r="J11" s="48"/>
      <c r="K11" s="48"/>
      <c r="L11" s="48"/>
      <c r="M11" s="48"/>
      <c r="N11" s="48"/>
      <c r="O11" s="48"/>
      <c r="P11" s="48"/>
      <c r="Q11" s="48"/>
      <c r="R11" s="48"/>
      <c r="S11" s="48"/>
      <c r="T11" s="48"/>
      <c r="U11" s="48"/>
      <c r="V11" s="47"/>
      <c r="W11" s="47"/>
      <c r="X11" s="48" t="s">
        <v>346</v>
      </c>
      <c r="Y11" s="48"/>
      <c r="Z11" s="47"/>
      <c r="AA11" s="47"/>
      <c r="AB11" s="48"/>
      <c r="AC11" s="48"/>
      <c r="AD11" s="47"/>
    </row>
    <row r="12" spans="1:30" x14ac:dyDescent="0.25">
      <c r="A12" s="38"/>
      <c r="B12" s="47"/>
      <c r="C12" s="47"/>
      <c r="D12" s="48"/>
      <c r="E12" s="48"/>
      <c r="F12" s="48"/>
      <c r="G12" s="48"/>
      <c r="H12" s="48"/>
      <c r="I12" s="48"/>
      <c r="J12" s="48"/>
      <c r="K12" s="48"/>
      <c r="L12" s="48"/>
      <c r="M12" s="48"/>
      <c r="N12" s="48"/>
      <c r="O12" s="48"/>
      <c r="P12" s="48"/>
      <c r="Q12" s="48"/>
      <c r="R12" s="48"/>
      <c r="S12" s="48"/>
      <c r="T12" s="48"/>
      <c r="U12" s="48"/>
      <c r="V12" s="47"/>
      <c r="W12" s="47"/>
      <c r="X12" s="67"/>
      <c r="Y12" s="67"/>
      <c r="Z12" s="47"/>
      <c r="AA12" s="47"/>
      <c r="AB12" s="48"/>
      <c r="AC12" s="48"/>
      <c r="AD12" s="47"/>
    </row>
    <row r="13" spans="1:30" ht="15.75" thickBot="1" x14ac:dyDescent="0.3">
      <c r="A13" s="38"/>
      <c r="B13" s="47"/>
      <c r="C13" s="47"/>
      <c r="D13" s="35"/>
      <c r="E13" s="35"/>
      <c r="F13" s="35"/>
      <c r="G13" s="35"/>
      <c r="H13" s="35"/>
      <c r="I13" s="35"/>
      <c r="J13" s="35"/>
      <c r="K13" s="35"/>
      <c r="L13" s="35"/>
      <c r="M13" s="35"/>
      <c r="N13" s="35"/>
      <c r="O13" s="35"/>
      <c r="P13" s="35"/>
      <c r="Q13" s="35"/>
      <c r="R13" s="35"/>
      <c r="S13" s="35"/>
      <c r="T13" s="35"/>
      <c r="U13" s="35"/>
      <c r="V13" s="47"/>
      <c r="W13" s="47"/>
      <c r="X13" s="48" t="s">
        <v>347</v>
      </c>
      <c r="Y13" s="48"/>
      <c r="Z13" s="47"/>
      <c r="AA13" s="47"/>
      <c r="AB13" s="48"/>
      <c r="AC13" s="48"/>
      <c r="AD13" s="47"/>
    </row>
    <row r="14" spans="1:30" x14ac:dyDescent="0.25">
      <c r="A14" s="38"/>
      <c r="B14" s="47"/>
      <c r="C14" s="47"/>
      <c r="D14" s="49" t="s">
        <v>350</v>
      </c>
      <c r="E14" s="49"/>
      <c r="F14" s="49"/>
      <c r="G14" s="49"/>
      <c r="H14" s="49"/>
      <c r="I14" s="49"/>
      <c r="J14" s="50"/>
      <c r="K14" s="50"/>
      <c r="L14" s="49" t="s">
        <v>351</v>
      </c>
      <c r="M14" s="49"/>
      <c r="N14" s="50"/>
      <c r="O14" s="50"/>
      <c r="P14" s="49" t="s">
        <v>354</v>
      </c>
      <c r="Q14" s="49"/>
      <c r="R14" s="50"/>
      <c r="S14" s="50"/>
      <c r="T14" s="49" t="s">
        <v>357</v>
      </c>
      <c r="U14" s="49"/>
      <c r="V14" s="47"/>
      <c r="W14" s="47"/>
      <c r="X14" s="48"/>
      <c r="Y14" s="48"/>
      <c r="Z14" s="47"/>
      <c r="AA14" s="47"/>
      <c r="AB14" s="48"/>
      <c r="AC14" s="48"/>
      <c r="AD14" s="47"/>
    </row>
    <row r="15" spans="1:30" x14ac:dyDescent="0.25">
      <c r="A15" s="38"/>
      <c r="B15" s="47"/>
      <c r="C15" s="47"/>
      <c r="D15" s="48"/>
      <c r="E15" s="48"/>
      <c r="F15" s="48"/>
      <c r="G15" s="48"/>
      <c r="H15" s="48"/>
      <c r="I15" s="48"/>
      <c r="J15" s="47"/>
      <c r="K15" s="47"/>
      <c r="L15" s="67"/>
      <c r="M15" s="67"/>
      <c r="N15" s="47"/>
      <c r="O15" s="47"/>
      <c r="P15" s="67"/>
      <c r="Q15" s="67"/>
      <c r="R15" s="47"/>
      <c r="S15" s="47"/>
      <c r="T15" s="48"/>
      <c r="U15" s="48"/>
      <c r="V15" s="47"/>
      <c r="W15" s="47"/>
      <c r="X15" s="48" t="s">
        <v>348</v>
      </c>
      <c r="Y15" s="48"/>
      <c r="Z15" s="47"/>
      <c r="AA15" s="47"/>
      <c r="AB15" s="48"/>
      <c r="AC15" s="48"/>
      <c r="AD15" s="47"/>
    </row>
    <row r="16" spans="1:30" ht="19.5" customHeight="1" x14ac:dyDescent="0.25">
      <c r="A16" s="38"/>
      <c r="B16" s="47"/>
      <c r="C16" s="47"/>
      <c r="D16" s="48"/>
      <c r="E16" s="48"/>
      <c r="F16" s="48"/>
      <c r="G16" s="48"/>
      <c r="H16" s="48"/>
      <c r="I16" s="48"/>
      <c r="J16" s="47"/>
      <c r="K16" s="47"/>
      <c r="L16" s="48" t="s">
        <v>352</v>
      </c>
      <c r="M16" s="48"/>
      <c r="N16" s="47"/>
      <c r="O16" s="47"/>
      <c r="P16" s="48" t="s">
        <v>84</v>
      </c>
      <c r="Q16" s="48"/>
      <c r="R16" s="47"/>
      <c r="S16" s="47"/>
      <c r="T16" s="48" t="s">
        <v>358</v>
      </c>
      <c r="U16" s="48"/>
      <c r="V16" s="47"/>
      <c r="W16" s="47"/>
      <c r="X16" s="48"/>
      <c r="Y16" s="48"/>
      <c r="Z16" s="47"/>
      <c r="AA16" s="47"/>
      <c r="AB16" s="48"/>
      <c r="AC16" s="48"/>
      <c r="AD16" s="47"/>
    </row>
    <row r="17" spans="1:30" x14ac:dyDescent="0.25">
      <c r="A17" s="38"/>
      <c r="B17" s="47"/>
      <c r="C17" s="47"/>
      <c r="D17" s="48"/>
      <c r="E17" s="48"/>
      <c r="F17" s="48"/>
      <c r="G17" s="48"/>
      <c r="H17" s="48"/>
      <c r="I17" s="48"/>
      <c r="J17" s="47"/>
      <c r="K17" s="47"/>
      <c r="L17" s="67"/>
      <c r="M17" s="67"/>
      <c r="N17" s="47"/>
      <c r="O17" s="47"/>
      <c r="P17" s="67"/>
      <c r="Q17" s="67"/>
      <c r="R17" s="47"/>
      <c r="S17" s="47"/>
      <c r="T17" s="48"/>
      <c r="U17" s="48"/>
      <c r="V17" s="47"/>
      <c r="W17" s="47"/>
      <c r="X17" s="48"/>
      <c r="Y17" s="48"/>
      <c r="Z17" s="47"/>
      <c r="AA17" s="47"/>
      <c r="AB17" s="48"/>
      <c r="AC17" s="48"/>
      <c r="AD17" s="47"/>
    </row>
    <row r="18" spans="1:30" x14ac:dyDescent="0.25">
      <c r="A18" s="38"/>
      <c r="B18" s="47"/>
      <c r="C18" s="47"/>
      <c r="D18" s="48"/>
      <c r="E18" s="48"/>
      <c r="F18" s="48"/>
      <c r="G18" s="48"/>
      <c r="H18" s="48"/>
      <c r="I18" s="48"/>
      <c r="J18" s="47"/>
      <c r="K18" s="47"/>
      <c r="L18" s="48" t="s">
        <v>353</v>
      </c>
      <c r="M18" s="48"/>
      <c r="N18" s="47"/>
      <c r="O18" s="47"/>
      <c r="P18" s="48" t="s">
        <v>355</v>
      </c>
      <c r="Q18" s="48"/>
      <c r="R18" s="47"/>
      <c r="S18" s="47"/>
      <c r="T18" s="48"/>
      <c r="U18" s="48"/>
      <c r="V18" s="47"/>
      <c r="W18" s="47"/>
      <c r="X18" s="48"/>
      <c r="Y18" s="48"/>
      <c r="Z18" s="47"/>
      <c r="AA18" s="47"/>
      <c r="AB18" s="48"/>
      <c r="AC18" s="48"/>
      <c r="AD18" s="47"/>
    </row>
    <row r="19" spans="1:30" ht="15.75" thickBot="1" x14ac:dyDescent="0.3">
      <c r="A19" s="38"/>
      <c r="B19" s="47"/>
      <c r="C19" s="47"/>
      <c r="D19" s="35"/>
      <c r="E19" s="35"/>
      <c r="F19" s="35"/>
      <c r="G19" s="35"/>
      <c r="H19" s="35"/>
      <c r="I19" s="35"/>
      <c r="J19" s="47"/>
      <c r="K19" s="47"/>
      <c r="L19" s="48"/>
      <c r="M19" s="48"/>
      <c r="N19" s="47"/>
      <c r="O19" s="47"/>
      <c r="P19" s="48"/>
      <c r="Q19" s="48"/>
      <c r="R19" s="47"/>
      <c r="S19" s="47"/>
      <c r="T19" s="48"/>
      <c r="U19" s="48"/>
      <c r="V19" s="47"/>
      <c r="W19" s="47"/>
      <c r="X19" s="48"/>
      <c r="Y19" s="48"/>
      <c r="Z19" s="47"/>
      <c r="AA19" s="47"/>
      <c r="AB19" s="48"/>
      <c r="AC19" s="48"/>
      <c r="AD19" s="47"/>
    </row>
    <row r="20" spans="1:30" x14ac:dyDescent="0.25">
      <c r="A20" s="38"/>
      <c r="B20" s="47"/>
      <c r="C20" s="47"/>
      <c r="D20" s="49" t="s">
        <v>359</v>
      </c>
      <c r="E20" s="49"/>
      <c r="F20" s="50"/>
      <c r="G20" s="50"/>
      <c r="H20" s="49" t="s">
        <v>360</v>
      </c>
      <c r="I20" s="49"/>
      <c r="J20" s="47"/>
      <c r="K20" s="47"/>
      <c r="L20" s="48" t="s">
        <v>216</v>
      </c>
      <c r="M20" s="48"/>
      <c r="N20" s="47"/>
      <c r="O20" s="47"/>
      <c r="P20" s="48" t="s">
        <v>356</v>
      </c>
      <c r="Q20" s="48"/>
      <c r="R20" s="47"/>
      <c r="S20" s="47"/>
      <c r="T20" s="48"/>
      <c r="U20" s="48"/>
      <c r="V20" s="47"/>
      <c r="W20" s="47"/>
      <c r="X20" s="48"/>
      <c r="Y20" s="48"/>
      <c r="Z20" s="47"/>
      <c r="AA20" s="47"/>
      <c r="AB20" s="48"/>
      <c r="AC20" s="48"/>
      <c r="AD20" s="47"/>
    </row>
    <row r="21" spans="1:30" x14ac:dyDescent="0.25">
      <c r="A21" s="38"/>
      <c r="B21" s="47"/>
      <c r="C21" s="47"/>
      <c r="D21" s="48"/>
      <c r="E21" s="48"/>
      <c r="F21" s="47"/>
      <c r="G21" s="47"/>
      <c r="H21" s="48"/>
      <c r="I21" s="48"/>
      <c r="J21" s="47"/>
      <c r="K21" s="47"/>
      <c r="L21" s="48"/>
      <c r="M21" s="48"/>
      <c r="N21" s="47"/>
      <c r="O21" s="47"/>
      <c r="P21" s="48"/>
      <c r="Q21" s="48"/>
      <c r="R21" s="47"/>
      <c r="S21" s="47"/>
      <c r="T21" s="48"/>
      <c r="U21" s="48"/>
      <c r="V21" s="47"/>
      <c r="W21" s="47"/>
      <c r="X21" s="48"/>
      <c r="Y21" s="48"/>
      <c r="Z21" s="47"/>
      <c r="AA21" s="47"/>
      <c r="AB21" s="48"/>
      <c r="AC21" s="48"/>
      <c r="AD21" s="47"/>
    </row>
    <row r="22" spans="1:30" ht="15.75" thickBot="1" x14ac:dyDescent="0.3">
      <c r="A22" s="38"/>
      <c r="B22" s="47"/>
      <c r="C22" s="47"/>
      <c r="D22" s="35">
        <v>0</v>
      </c>
      <c r="E22" s="35"/>
      <c r="F22" s="47"/>
      <c r="G22" s="47"/>
      <c r="H22" s="35"/>
      <c r="I22" s="35"/>
      <c r="J22" s="47"/>
      <c r="K22" s="47"/>
      <c r="L22" s="35"/>
      <c r="M22" s="35"/>
      <c r="N22" s="47"/>
      <c r="O22" s="47"/>
      <c r="P22" s="35"/>
      <c r="Q22" s="35"/>
      <c r="R22" s="47"/>
      <c r="S22" s="47"/>
      <c r="T22" s="35"/>
      <c r="U22" s="35"/>
      <c r="V22" s="47"/>
      <c r="W22" s="47"/>
      <c r="X22" s="35"/>
      <c r="Y22" s="35"/>
      <c r="Z22" s="47"/>
      <c r="AA22" s="47"/>
      <c r="AB22" s="35"/>
      <c r="AC22" s="35"/>
      <c r="AD22" s="47"/>
    </row>
    <row r="23" spans="1:30" x14ac:dyDescent="0.25">
      <c r="A23" s="38"/>
      <c r="B23" s="13" t="s">
        <v>361</v>
      </c>
      <c r="C23" s="15"/>
      <c r="D23" s="20"/>
      <c r="E23" s="21">
        <v>439604</v>
      </c>
      <c r="F23" s="22" t="s">
        <v>157</v>
      </c>
      <c r="G23" s="15"/>
      <c r="H23" s="20" t="s">
        <v>161</v>
      </c>
      <c r="I23" s="23">
        <v>4</v>
      </c>
      <c r="J23" s="22" t="s">
        <v>157</v>
      </c>
      <c r="K23" s="15"/>
      <c r="L23" s="20" t="s">
        <v>161</v>
      </c>
      <c r="M23" s="21">
        <v>1386</v>
      </c>
      <c r="N23" s="22" t="s">
        <v>157</v>
      </c>
      <c r="O23" s="15"/>
      <c r="P23" s="20" t="s">
        <v>161</v>
      </c>
      <c r="Q23" s="23" t="s">
        <v>362</v>
      </c>
      <c r="R23" s="22" t="s">
        <v>170</v>
      </c>
      <c r="S23" s="15"/>
      <c r="T23" s="20" t="s">
        <v>161</v>
      </c>
      <c r="U23" s="23" t="s">
        <v>363</v>
      </c>
      <c r="V23" s="22" t="s">
        <v>170</v>
      </c>
      <c r="W23" s="15"/>
      <c r="X23" s="20" t="s">
        <v>161</v>
      </c>
      <c r="Y23" s="21">
        <v>1342</v>
      </c>
      <c r="Z23" s="22" t="s">
        <v>157</v>
      </c>
      <c r="AA23" s="15"/>
      <c r="AB23" s="20" t="s">
        <v>161</v>
      </c>
      <c r="AC23" s="23" t="s">
        <v>364</v>
      </c>
      <c r="AD23" s="22" t="s">
        <v>170</v>
      </c>
    </row>
    <row r="24" spans="1:30" x14ac:dyDescent="0.25">
      <c r="A24" s="38"/>
      <c r="B24" s="24" t="s">
        <v>50</v>
      </c>
      <c r="C24" s="12"/>
      <c r="D24" s="28"/>
      <c r="E24" s="62" t="s">
        <v>223</v>
      </c>
      <c r="F24" s="28" t="s">
        <v>157</v>
      </c>
      <c r="G24" s="12"/>
      <c r="H24" s="28"/>
      <c r="I24" s="62" t="s">
        <v>223</v>
      </c>
      <c r="J24" s="28" t="s">
        <v>157</v>
      </c>
      <c r="K24" s="12"/>
      <c r="L24" s="28"/>
      <c r="M24" s="62" t="s">
        <v>223</v>
      </c>
      <c r="N24" s="28" t="s">
        <v>157</v>
      </c>
      <c r="O24" s="12"/>
      <c r="P24" s="28"/>
      <c r="Q24" s="62" t="s">
        <v>223</v>
      </c>
      <c r="R24" s="28" t="s">
        <v>157</v>
      </c>
      <c r="S24" s="12"/>
      <c r="T24" s="11"/>
      <c r="U24" s="33">
        <v>1348</v>
      </c>
      <c r="V24" s="28" t="s">
        <v>157</v>
      </c>
      <c r="W24" s="12"/>
      <c r="X24" s="11"/>
      <c r="Y24" s="27">
        <v>349</v>
      </c>
      <c r="Z24" s="28" t="s">
        <v>157</v>
      </c>
      <c r="AA24" s="12"/>
      <c r="AB24" s="11"/>
      <c r="AC24" s="33">
        <v>1697</v>
      </c>
      <c r="AD24" s="28" t="s">
        <v>157</v>
      </c>
    </row>
    <row r="25" spans="1:30" x14ac:dyDescent="0.25">
      <c r="A25" s="38"/>
      <c r="B25" s="13" t="s">
        <v>139</v>
      </c>
      <c r="C25" s="15"/>
      <c r="D25" s="20"/>
      <c r="E25" s="23" t="s">
        <v>365</v>
      </c>
      <c r="F25" s="22" t="s">
        <v>170</v>
      </c>
      <c r="G25" s="15"/>
      <c r="H25" s="22"/>
      <c r="I25" s="51" t="s">
        <v>223</v>
      </c>
      <c r="J25" s="22" t="s">
        <v>157</v>
      </c>
      <c r="K25" s="15"/>
      <c r="L25" s="20"/>
      <c r="M25" s="23" t="s">
        <v>366</v>
      </c>
      <c r="N25" s="22" t="s">
        <v>170</v>
      </c>
      <c r="O25" s="15"/>
      <c r="P25" s="22"/>
      <c r="Q25" s="51" t="s">
        <v>223</v>
      </c>
      <c r="R25" s="22" t="s">
        <v>157</v>
      </c>
      <c r="S25" s="15"/>
      <c r="T25" s="22"/>
      <c r="U25" s="51" t="s">
        <v>223</v>
      </c>
      <c r="V25" s="22" t="s">
        <v>157</v>
      </c>
      <c r="W25" s="15"/>
      <c r="X25" s="22"/>
      <c r="Y25" s="51" t="s">
        <v>223</v>
      </c>
      <c r="Z25" s="22" t="s">
        <v>157</v>
      </c>
      <c r="AA25" s="15"/>
      <c r="AB25" s="20"/>
      <c r="AC25" s="23" t="s">
        <v>366</v>
      </c>
      <c r="AD25" s="22" t="s">
        <v>170</v>
      </c>
    </row>
    <row r="26" spans="1:30" x14ac:dyDescent="0.25">
      <c r="A26" s="38"/>
      <c r="B26" s="24" t="s">
        <v>367</v>
      </c>
      <c r="C26" s="12"/>
      <c r="D26" s="28"/>
      <c r="E26" s="62" t="s">
        <v>223</v>
      </c>
      <c r="F26" s="28" t="s">
        <v>157</v>
      </c>
      <c r="G26" s="12"/>
      <c r="H26" s="28"/>
      <c r="I26" s="62" t="s">
        <v>223</v>
      </c>
      <c r="J26" s="28" t="s">
        <v>157</v>
      </c>
      <c r="K26" s="12"/>
      <c r="L26" s="28"/>
      <c r="M26" s="62" t="s">
        <v>223</v>
      </c>
      <c r="N26" s="28" t="s">
        <v>157</v>
      </c>
      <c r="O26" s="12"/>
      <c r="P26" s="11"/>
      <c r="Q26" s="27">
        <v>51</v>
      </c>
      <c r="R26" s="28" t="s">
        <v>157</v>
      </c>
      <c r="S26" s="12"/>
      <c r="T26" s="28"/>
      <c r="U26" s="62" t="s">
        <v>223</v>
      </c>
      <c r="V26" s="28" t="s">
        <v>157</v>
      </c>
      <c r="W26" s="12"/>
      <c r="X26" s="28"/>
      <c r="Y26" s="62" t="s">
        <v>223</v>
      </c>
      <c r="Z26" s="28" t="s">
        <v>157</v>
      </c>
      <c r="AA26" s="12"/>
      <c r="AB26" s="11"/>
      <c r="AC26" s="27">
        <v>51</v>
      </c>
      <c r="AD26" s="28" t="s">
        <v>157</v>
      </c>
    </row>
    <row r="27" spans="1:30" x14ac:dyDescent="0.25">
      <c r="A27" s="38"/>
      <c r="B27" s="13" t="s">
        <v>368</v>
      </c>
      <c r="C27" s="15"/>
      <c r="D27" s="22"/>
      <c r="E27" s="51" t="s">
        <v>223</v>
      </c>
      <c r="F27" s="22" t="s">
        <v>157</v>
      </c>
      <c r="G27" s="15"/>
      <c r="H27" s="22"/>
      <c r="I27" s="51" t="s">
        <v>223</v>
      </c>
      <c r="J27" s="22" t="s">
        <v>157</v>
      </c>
      <c r="K27" s="15"/>
      <c r="L27" s="22"/>
      <c r="M27" s="51" t="s">
        <v>223</v>
      </c>
      <c r="N27" s="22" t="s">
        <v>157</v>
      </c>
      <c r="O27" s="15"/>
      <c r="P27" s="22"/>
      <c r="Q27" s="51" t="s">
        <v>223</v>
      </c>
      <c r="R27" s="22" t="s">
        <v>157</v>
      </c>
      <c r="S27" s="15"/>
      <c r="T27" s="22"/>
      <c r="U27" s="51" t="s">
        <v>223</v>
      </c>
      <c r="V27" s="22" t="s">
        <v>157</v>
      </c>
      <c r="W27" s="15"/>
      <c r="X27" s="20"/>
      <c r="Y27" s="23" t="s">
        <v>369</v>
      </c>
      <c r="Z27" s="22" t="s">
        <v>170</v>
      </c>
      <c r="AA27" s="15"/>
      <c r="AB27" s="20"/>
      <c r="AC27" s="23" t="s">
        <v>369</v>
      </c>
      <c r="AD27" s="22" t="s">
        <v>170</v>
      </c>
    </row>
    <row r="28" spans="1:30" x14ac:dyDescent="0.25">
      <c r="A28" s="38"/>
      <c r="B28" s="24" t="s">
        <v>370</v>
      </c>
      <c r="C28" s="12"/>
      <c r="D28" s="11"/>
      <c r="E28" s="33">
        <v>8330</v>
      </c>
      <c r="F28" s="28" t="s">
        <v>157</v>
      </c>
      <c r="G28" s="12"/>
      <c r="H28" s="28"/>
      <c r="I28" s="62" t="s">
        <v>223</v>
      </c>
      <c r="J28" s="28" t="s">
        <v>157</v>
      </c>
      <c r="K28" s="12"/>
      <c r="L28" s="11"/>
      <c r="M28" s="27">
        <v>242</v>
      </c>
      <c r="N28" s="28" t="s">
        <v>157</v>
      </c>
      <c r="O28" s="12"/>
      <c r="P28" s="28"/>
      <c r="Q28" s="62" t="s">
        <v>223</v>
      </c>
      <c r="R28" s="28" t="s">
        <v>157</v>
      </c>
      <c r="S28" s="12"/>
      <c r="T28" s="28"/>
      <c r="U28" s="62" t="s">
        <v>223</v>
      </c>
      <c r="V28" s="28" t="s">
        <v>157</v>
      </c>
      <c r="W28" s="12"/>
      <c r="X28" s="28"/>
      <c r="Y28" s="62" t="s">
        <v>223</v>
      </c>
      <c r="Z28" s="28" t="s">
        <v>157</v>
      </c>
      <c r="AA28" s="12"/>
      <c r="AB28" s="11"/>
      <c r="AC28" s="27">
        <v>242</v>
      </c>
      <c r="AD28" s="28" t="s">
        <v>157</v>
      </c>
    </row>
    <row r="29" spans="1:30" ht="15.75" thickBot="1" x14ac:dyDescent="0.3">
      <c r="A29" s="38"/>
      <c r="B29" s="13" t="s">
        <v>84</v>
      </c>
      <c r="C29" s="15"/>
      <c r="D29" s="22"/>
      <c r="E29" s="51" t="s">
        <v>223</v>
      </c>
      <c r="F29" s="22" t="s">
        <v>157</v>
      </c>
      <c r="G29" s="15"/>
      <c r="H29" s="22"/>
      <c r="I29" s="51" t="s">
        <v>223</v>
      </c>
      <c r="J29" s="22" t="s">
        <v>157</v>
      </c>
      <c r="K29" s="15"/>
      <c r="L29" s="20"/>
      <c r="M29" s="23" t="s">
        <v>371</v>
      </c>
      <c r="N29" s="22" t="s">
        <v>170</v>
      </c>
      <c r="O29" s="15"/>
      <c r="P29" s="22"/>
      <c r="Q29" s="51" t="s">
        <v>223</v>
      </c>
      <c r="R29" s="22" t="s">
        <v>157</v>
      </c>
      <c r="S29" s="15"/>
      <c r="T29" s="20"/>
      <c r="U29" s="23">
        <v>1</v>
      </c>
      <c r="V29" s="22" t="s">
        <v>157</v>
      </c>
      <c r="W29" s="15"/>
      <c r="X29" s="22"/>
      <c r="Y29" s="51" t="s">
        <v>223</v>
      </c>
      <c r="Z29" s="22" t="s">
        <v>157</v>
      </c>
      <c r="AA29" s="15"/>
      <c r="AB29" s="20"/>
      <c r="AC29" s="23" t="s">
        <v>372</v>
      </c>
      <c r="AD29" s="22" t="s">
        <v>170</v>
      </c>
    </row>
    <row r="30" spans="1:30" x14ac:dyDescent="0.25">
      <c r="A30" s="38"/>
      <c r="B30" s="29"/>
      <c r="C30" s="29"/>
      <c r="D30" s="30"/>
      <c r="E30" s="30"/>
      <c r="F30" s="29"/>
      <c r="G30" s="29"/>
      <c r="H30" s="30"/>
      <c r="I30" s="30"/>
      <c r="J30" s="29"/>
      <c r="K30" s="29"/>
      <c r="L30" s="30"/>
      <c r="M30" s="30"/>
      <c r="N30" s="29"/>
      <c r="O30" s="29"/>
      <c r="P30" s="30"/>
      <c r="Q30" s="30"/>
      <c r="R30" s="29"/>
      <c r="S30" s="29"/>
      <c r="T30" s="30"/>
      <c r="U30" s="30"/>
      <c r="V30" s="29"/>
      <c r="W30" s="29"/>
      <c r="X30" s="30"/>
      <c r="Y30" s="30"/>
      <c r="Z30" s="29"/>
      <c r="AA30" s="29"/>
      <c r="AB30" s="30"/>
      <c r="AC30" s="30"/>
      <c r="AD30" s="29"/>
    </row>
    <row r="31" spans="1:30" ht="15.75" thickBot="1" x14ac:dyDescent="0.3">
      <c r="A31" s="38"/>
      <c r="B31" s="24" t="s">
        <v>373</v>
      </c>
      <c r="C31" s="12"/>
      <c r="D31" s="11"/>
      <c r="E31" s="33">
        <v>433379</v>
      </c>
      <c r="F31" s="28" t="s">
        <v>157</v>
      </c>
      <c r="G31" s="12"/>
      <c r="H31" s="11" t="s">
        <v>161</v>
      </c>
      <c r="I31" s="27">
        <v>4</v>
      </c>
      <c r="J31" s="28" t="s">
        <v>157</v>
      </c>
      <c r="K31" s="12"/>
      <c r="L31" s="11" t="s">
        <v>161</v>
      </c>
      <c r="M31" s="27">
        <v>872</v>
      </c>
      <c r="N31" s="28" t="s">
        <v>157</v>
      </c>
      <c r="O31" s="12"/>
      <c r="P31" s="11" t="s">
        <v>161</v>
      </c>
      <c r="Q31" s="27" t="s">
        <v>374</v>
      </c>
      <c r="R31" s="28" t="s">
        <v>170</v>
      </c>
      <c r="S31" s="12"/>
      <c r="T31" s="11" t="s">
        <v>161</v>
      </c>
      <c r="U31" s="27" t="s">
        <v>375</v>
      </c>
      <c r="V31" s="28" t="s">
        <v>170</v>
      </c>
      <c r="W31" s="12"/>
      <c r="X31" s="11" t="s">
        <v>161</v>
      </c>
      <c r="Y31" s="33">
        <v>1366</v>
      </c>
      <c r="Z31" s="28" t="s">
        <v>157</v>
      </c>
      <c r="AA31" s="12"/>
      <c r="AB31" s="11" t="s">
        <v>161</v>
      </c>
      <c r="AC31" s="27" t="s">
        <v>376</v>
      </c>
      <c r="AD31" s="28" t="s">
        <v>170</v>
      </c>
    </row>
    <row r="32" spans="1:30" ht="15.75" thickTop="1" x14ac:dyDescent="0.25">
      <c r="A32" s="38"/>
      <c r="B32" s="29"/>
      <c r="C32" s="29"/>
      <c r="D32" s="34"/>
      <c r="E32" s="34"/>
      <c r="F32" s="29"/>
      <c r="G32" s="29"/>
      <c r="H32" s="34"/>
      <c r="I32" s="34"/>
      <c r="J32" s="29"/>
      <c r="K32" s="29"/>
      <c r="L32" s="34"/>
      <c r="M32" s="34"/>
      <c r="N32" s="29"/>
      <c r="O32" s="29"/>
      <c r="P32" s="34"/>
      <c r="Q32" s="34"/>
      <c r="R32" s="29"/>
      <c r="S32" s="29"/>
      <c r="T32" s="34"/>
      <c r="U32" s="34"/>
      <c r="V32" s="29"/>
      <c r="W32" s="29"/>
      <c r="X32" s="34"/>
      <c r="Y32" s="34"/>
      <c r="Z32" s="29"/>
      <c r="AA32" s="29"/>
      <c r="AB32" s="34"/>
      <c r="AC32" s="34"/>
      <c r="AD32" s="29"/>
    </row>
    <row r="33" spans="1:30" x14ac:dyDescent="0.25">
      <c r="A33" s="38"/>
      <c r="B33" s="41" t="s">
        <v>377</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38"/>
      <c r="B34" s="41" t="s">
        <v>378</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row>
    <row r="35" spans="1:30" x14ac:dyDescent="0.25">
      <c r="A35" s="38"/>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38"/>
      <c r="B36" s="4"/>
      <c r="C36" s="4"/>
      <c r="D36" s="4"/>
      <c r="E36" s="4"/>
      <c r="F36" s="4"/>
      <c r="G36" s="4"/>
      <c r="H36" s="4"/>
      <c r="I36" s="4"/>
      <c r="J36" s="4"/>
      <c r="K36" s="4"/>
      <c r="L36" s="4"/>
      <c r="M36" s="4"/>
      <c r="N36" s="4"/>
      <c r="O36" s="4"/>
      <c r="P36" s="4"/>
      <c r="Q36" s="4"/>
      <c r="R36" s="4"/>
      <c r="S36" s="4"/>
      <c r="T36" s="4"/>
      <c r="U36" s="4"/>
      <c r="V36" s="4"/>
    </row>
    <row r="37" spans="1:30" x14ac:dyDescent="0.25">
      <c r="A37" s="38"/>
      <c r="B37" s="47"/>
      <c r="C37" s="47" t="s">
        <v>157</v>
      </c>
      <c r="D37" s="48" t="s">
        <v>213</v>
      </c>
      <c r="E37" s="48"/>
      <c r="F37" s="47"/>
      <c r="G37" s="47" t="s">
        <v>157</v>
      </c>
      <c r="H37" s="48" t="s">
        <v>383</v>
      </c>
      <c r="I37" s="48"/>
      <c r="J37" s="47"/>
      <c r="K37" s="47"/>
      <c r="L37" s="48" t="s">
        <v>387</v>
      </c>
      <c r="M37" s="48"/>
      <c r="N37" s="47"/>
      <c r="O37" s="47"/>
      <c r="P37" s="48" t="s">
        <v>390</v>
      </c>
      <c r="Q37" s="48"/>
      <c r="R37" s="47"/>
      <c r="S37" s="47"/>
      <c r="T37" s="48" t="s">
        <v>349</v>
      </c>
      <c r="U37" s="48"/>
      <c r="V37" s="47"/>
    </row>
    <row r="38" spans="1:30" x14ac:dyDescent="0.25">
      <c r="A38" s="38"/>
      <c r="B38" s="47"/>
      <c r="C38" s="47"/>
      <c r="D38" s="67"/>
      <c r="E38" s="67"/>
      <c r="F38" s="47"/>
      <c r="G38" s="47"/>
      <c r="H38" s="67"/>
      <c r="I38" s="67"/>
      <c r="J38" s="47"/>
      <c r="K38" s="47"/>
      <c r="L38" s="67"/>
      <c r="M38" s="67"/>
      <c r="N38" s="47"/>
      <c r="O38" s="47"/>
      <c r="P38" s="67"/>
      <c r="Q38" s="67"/>
      <c r="R38" s="47"/>
      <c r="S38" s="47"/>
      <c r="T38" s="48"/>
      <c r="U38" s="48"/>
      <c r="V38" s="47"/>
    </row>
    <row r="39" spans="1:30" x14ac:dyDescent="0.25">
      <c r="A39" s="38"/>
      <c r="B39" s="47"/>
      <c r="C39" s="47"/>
      <c r="D39" s="48" t="s">
        <v>379</v>
      </c>
      <c r="E39" s="48"/>
      <c r="F39" s="47"/>
      <c r="G39" s="47"/>
      <c r="H39" s="48" t="s">
        <v>384</v>
      </c>
      <c r="I39" s="48"/>
      <c r="J39" s="47"/>
      <c r="K39" s="47"/>
      <c r="L39" s="48" t="s">
        <v>388</v>
      </c>
      <c r="M39" s="48"/>
      <c r="N39" s="47"/>
      <c r="O39" s="47"/>
      <c r="P39" s="48" t="s">
        <v>391</v>
      </c>
      <c r="Q39" s="48"/>
      <c r="R39" s="47"/>
      <c r="S39" s="47"/>
      <c r="T39" s="48"/>
      <c r="U39" s="48"/>
      <c r="V39" s="47"/>
    </row>
    <row r="40" spans="1:30" x14ac:dyDescent="0.25">
      <c r="A40" s="38"/>
      <c r="B40" s="47"/>
      <c r="C40" s="47"/>
      <c r="D40" s="67"/>
      <c r="E40" s="67"/>
      <c r="F40" s="47"/>
      <c r="G40" s="47"/>
      <c r="H40" s="67"/>
      <c r="I40" s="67"/>
      <c r="J40" s="47"/>
      <c r="K40" s="47"/>
      <c r="L40" s="48"/>
      <c r="M40" s="48"/>
      <c r="N40" s="47"/>
      <c r="O40" s="47"/>
      <c r="P40" s="67"/>
      <c r="Q40" s="67"/>
      <c r="R40" s="47"/>
      <c r="S40" s="47"/>
      <c r="T40" s="48"/>
      <c r="U40" s="48"/>
      <c r="V40" s="47"/>
    </row>
    <row r="41" spans="1:30" x14ac:dyDescent="0.25">
      <c r="A41" s="38"/>
      <c r="B41" s="47"/>
      <c r="C41" s="47"/>
      <c r="D41" s="48" t="s">
        <v>380</v>
      </c>
      <c r="E41" s="48"/>
      <c r="F41" s="47"/>
      <c r="G41" s="47"/>
      <c r="H41" s="48" t="s">
        <v>385</v>
      </c>
      <c r="I41" s="48"/>
      <c r="J41" s="47"/>
      <c r="K41" s="47"/>
      <c r="L41" s="48" t="s">
        <v>389</v>
      </c>
      <c r="M41" s="48"/>
      <c r="N41" s="47"/>
      <c r="O41" s="47"/>
      <c r="P41" s="48" t="s">
        <v>392</v>
      </c>
      <c r="Q41" s="48"/>
      <c r="R41" s="47"/>
      <c r="S41" s="47"/>
      <c r="T41" s="48"/>
      <c r="U41" s="48"/>
      <c r="V41" s="47"/>
    </row>
    <row r="42" spans="1:30" x14ac:dyDescent="0.25">
      <c r="A42" s="38"/>
      <c r="B42" s="47"/>
      <c r="C42" s="47"/>
      <c r="D42" s="67"/>
      <c r="E42" s="67"/>
      <c r="F42" s="47"/>
      <c r="G42" s="47"/>
      <c r="H42" s="48"/>
      <c r="I42" s="48"/>
      <c r="J42" s="47"/>
      <c r="K42" s="47"/>
      <c r="L42" s="48"/>
      <c r="M42" s="48"/>
      <c r="N42" s="47"/>
      <c r="O42" s="47"/>
      <c r="P42" s="67"/>
      <c r="Q42" s="67"/>
      <c r="R42" s="47"/>
      <c r="S42" s="47"/>
      <c r="T42" s="48"/>
      <c r="U42" s="48"/>
      <c r="V42" s="47"/>
    </row>
    <row r="43" spans="1:30" x14ac:dyDescent="0.25">
      <c r="A43" s="38"/>
      <c r="B43" s="47"/>
      <c r="C43" s="47"/>
      <c r="D43" s="48" t="s">
        <v>381</v>
      </c>
      <c r="E43" s="48"/>
      <c r="F43" s="47"/>
      <c r="G43" s="47"/>
      <c r="H43" s="48" t="s">
        <v>386</v>
      </c>
      <c r="I43" s="48"/>
      <c r="J43" s="47"/>
      <c r="K43" s="47"/>
      <c r="L43" s="48"/>
      <c r="M43" s="48"/>
      <c r="N43" s="47"/>
      <c r="O43" s="47"/>
      <c r="P43" s="48" t="s">
        <v>393</v>
      </c>
      <c r="Q43" s="48"/>
      <c r="R43" s="47"/>
      <c r="S43" s="47"/>
      <c r="T43" s="48"/>
      <c r="U43" s="48"/>
      <c r="V43" s="47"/>
    </row>
    <row r="44" spans="1:30" x14ac:dyDescent="0.25">
      <c r="A44" s="38"/>
      <c r="B44" s="47"/>
      <c r="C44" s="47"/>
      <c r="D44" s="48"/>
      <c r="E44" s="48"/>
      <c r="F44" s="47"/>
      <c r="G44" s="47"/>
      <c r="H44" s="48"/>
      <c r="I44" s="48"/>
      <c r="J44" s="47"/>
      <c r="K44" s="47"/>
      <c r="L44" s="48"/>
      <c r="M44" s="48"/>
      <c r="N44" s="47"/>
      <c r="O44" s="47"/>
      <c r="P44" s="48"/>
      <c r="Q44" s="48"/>
      <c r="R44" s="47"/>
      <c r="S44" s="47"/>
      <c r="T44" s="48"/>
      <c r="U44" s="48"/>
      <c r="V44" s="47"/>
    </row>
    <row r="45" spans="1:30" ht="15.75" thickBot="1" x14ac:dyDescent="0.3">
      <c r="A45" s="38"/>
      <c r="B45" s="47"/>
      <c r="C45" s="47"/>
      <c r="D45" s="35" t="s">
        <v>382</v>
      </c>
      <c r="E45" s="35"/>
      <c r="F45" s="47"/>
      <c r="G45" s="47"/>
      <c r="H45" s="35"/>
      <c r="I45" s="35"/>
      <c r="J45" s="47"/>
      <c r="K45" s="47"/>
      <c r="L45" s="35"/>
      <c r="M45" s="35"/>
      <c r="N45" s="47"/>
      <c r="O45" s="47"/>
      <c r="P45" s="35" t="s">
        <v>394</v>
      </c>
      <c r="Q45" s="35"/>
      <c r="R45" s="47"/>
      <c r="S45" s="47"/>
      <c r="T45" s="35"/>
      <c r="U45" s="35"/>
      <c r="V45" s="47"/>
    </row>
    <row r="46" spans="1:30" x14ac:dyDescent="0.25">
      <c r="A46" s="38"/>
      <c r="B46" s="13" t="s">
        <v>361</v>
      </c>
      <c r="C46" s="15" t="s">
        <v>157</v>
      </c>
      <c r="D46" s="20" t="s">
        <v>161</v>
      </c>
      <c r="E46" s="23">
        <v>7</v>
      </c>
      <c r="F46" s="22" t="s">
        <v>157</v>
      </c>
      <c r="G46" s="15" t="s">
        <v>157</v>
      </c>
      <c r="H46" s="20" t="s">
        <v>161</v>
      </c>
      <c r="I46" s="23">
        <v>11</v>
      </c>
      <c r="J46" s="22" t="s">
        <v>157</v>
      </c>
      <c r="K46" s="15"/>
      <c r="L46" s="20" t="s">
        <v>161</v>
      </c>
      <c r="M46" s="23" t="s">
        <v>395</v>
      </c>
      <c r="N46" s="22" t="s">
        <v>170</v>
      </c>
      <c r="O46" s="15"/>
      <c r="P46" s="20" t="s">
        <v>161</v>
      </c>
      <c r="Q46" s="23" t="s">
        <v>396</v>
      </c>
      <c r="R46" s="22" t="s">
        <v>170</v>
      </c>
      <c r="S46" s="15"/>
      <c r="T46" s="20" t="s">
        <v>161</v>
      </c>
      <c r="U46" s="23" t="s">
        <v>362</v>
      </c>
      <c r="V46" s="22" t="s">
        <v>170</v>
      </c>
    </row>
    <row r="47" spans="1:30" ht="25.5" x14ac:dyDescent="0.25">
      <c r="A47" s="38"/>
      <c r="B47" s="43" t="s">
        <v>397</v>
      </c>
      <c r="C47" s="12" t="s">
        <v>157</v>
      </c>
      <c r="D47" s="11"/>
      <c r="E47" s="27">
        <v>6</v>
      </c>
      <c r="F47" s="28" t="s">
        <v>157</v>
      </c>
      <c r="G47" s="12" t="s">
        <v>157</v>
      </c>
      <c r="H47" s="28"/>
      <c r="I47" s="62" t="s">
        <v>223</v>
      </c>
      <c r="J47" s="28" t="s">
        <v>157</v>
      </c>
      <c r="K47" s="12"/>
      <c r="L47" s="28"/>
      <c r="M47" s="62" t="s">
        <v>223</v>
      </c>
      <c r="N47" s="28" t="s">
        <v>157</v>
      </c>
      <c r="O47" s="12"/>
      <c r="P47" s="28"/>
      <c r="Q47" s="62" t="s">
        <v>223</v>
      </c>
      <c r="R47" s="28" t="s">
        <v>157</v>
      </c>
      <c r="S47" s="12"/>
      <c r="T47" s="11"/>
      <c r="U47" s="27">
        <v>6</v>
      </c>
      <c r="V47" s="28" t="s">
        <v>157</v>
      </c>
    </row>
    <row r="48" spans="1:30" ht="38.25" x14ac:dyDescent="0.25">
      <c r="A48" s="38"/>
      <c r="B48" s="44" t="s">
        <v>398</v>
      </c>
      <c r="C48" s="15" t="s">
        <v>157</v>
      </c>
      <c r="D48" s="22"/>
      <c r="E48" s="51" t="s">
        <v>223</v>
      </c>
      <c r="F48" s="22" t="s">
        <v>157</v>
      </c>
      <c r="G48" s="15" t="s">
        <v>157</v>
      </c>
      <c r="H48" s="20"/>
      <c r="I48" s="23" t="s">
        <v>399</v>
      </c>
      <c r="J48" s="22" t="s">
        <v>170</v>
      </c>
      <c r="K48" s="15"/>
      <c r="L48" s="22"/>
      <c r="M48" s="51" t="s">
        <v>223</v>
      </c>
      <c r="N48" s="22" t="s">
        <v>157</v>
      </c>
      <c r="O48" s="15"/>
      <c r="P48" s="22"/>
      <c r="Q48" s="51" t="s">
        <v>223</v>
      </c>
      <c r="R48" s="22" t="s">
        <v>157</v>
      </c>
      <c r="S48" s="15"/>
      <c r="T48" s="20"/>
      <c r="U48" s="23" t="s">
        <v>399</v>
      </c>
      <c r="V48" s="22" t="s">
        <v>170</v>
      </c>
    </row>
    <row r="49" spans="1:22" ht="38.25" x14ac:dyDescent="0.25">
      <c r="A49" s="38"/>
      <c r="B49" s="43" t="s">
        <v>400</v>
      </c>
      <c r="C49" s="12" t="s">
        <v>157</v>
      </c>
      <c r="D49" s="28"/>
      <c r="E49" s="62" t="s">
        <v>223</v>
      </c>
      <c r="F49" s="28" t="s">
        <v>157</v>
      </c>
      <c r="G49" s="12" t="s">
        <v>157</v>
      </c>
      <c r="H49" s="28"/>
      <c r="I49" s="62" t="s">
        <v>223</v>
      </c>
      <c r="J49" s="28" t="s">
        <v>157</v>
      </c>
      <c r="K49" s="12"/>
      <c r="L49" s="28"/>
      <c r="M49" s="62" t="s">
        <v>223</v>
      </c>
      <c r="N49" s="28" t="s">
        <v>157</v>
      </c>
      <c r="O49" s="12"/>
      <c r="P49" s="11"/>
      <c r="Q49" s="27" t="s">
        <v>401</v>
      </c>
      <c r="R49" s="28" t="s">
        <v>170</v>
      </c>
      <c r="S49" s="12"/>
      <c r="T49" s="11"/>
      <c r="U49" s="27" t="s">
        <v>401</v>
      </c>
      <c r="V49" s="28" t="s">
        <v>170</v>
      </c>
    </row>
    <row r="50" spans="1:22" ht="51.75" thickBot="1" x14ac:dyDescent="0.3">
      <c r="A50" s="38"/>
      <c r="B50" s="44" t="s">
        <v>402</v>
      </c>
      <c r="C50" s="15" t="s">
        <v>157</v>
      </c>
      <c r="D50" s="22"/>
      <c r="E50" s="51" t="s">
        <v>223</v>
      </c>
      <c r="F50" s="22" t="s">
        <v>157</v>
      </c>
      <c r="G50" s="15" t="s">
        <v>157</v>
      </c>
      <c r="H50" s="22"/>
      <c r="I50" s="51" t="s">
        <v>223</v>
      </c>
      <c r="J50" s="22" t="s">
        <v>157</v>
      </c>
      <c r="K50" s="15"/>
      <c r="L50" s="20"/>
      <c r="M50" s="23">
        <v>7</v>
      </c>
      <c r="N50" s="22" t="s">
        <v>157</v>
      </c>
      <c r="O50" s="15"/>
      <c r="P50" s="20"/>
      <c r="Q50" s="23">
        <v>63</v>
      </c>
      <c r="R50" s="22" t="s">
        <v>157</v>
      </c>
      <c r="S50" s="15"/>
      <c r="T50" s="20"/>
      <c r="U50" s="23">
        <v>70</v>
      </c>
      <c r="V50" s="22" t="s">
        <v>157</v>
      </c>
    </row>
    <row r="51" spans="1:22" x14ac:dyDescent="0.25">
      <c r="A51" s="38"/>
      <c r="B51" s="29"/>
      <c r="C51" s="29" t="s">
        <v>157</v>
      </c>
      <c r="D51" s="30"/>
      <c r="E51" s="30"/>
      <c r="F51" s="29"/>
      <c r="G51" s="29" t="s">
        <v>157</v>
      </c>
      <c r="H51" s="30"/>
      <c r="I51" s="30"/>
      <c r="J51" s="29"/>
      <c r="K51" s="29"/>
      <c r="L51" s="30"/>
      <c r="M51" s="30"/>
      <c r="N51" s="29"/>
      <c r="O51" s="29"/>
      <c r="P51" s="30"/>
      <c r="Q51" s="30"/>
      <c r="R51" s="29"/>
      <c r="S51" s="29"/>
      <c r="T51" s="30"/>
      <c r="U51" s="30"/>
      <c r="V51" s="29"/>
    </row>
    <row r="52" spans="1:22" ht="15.75" thickBot="1" x14ac:dyDescent="0.3">
      <c r="A52" s="38"/>
      <c r="B52" s="24" t="s">
        <v>373</v>
      </c>
      <c r="C52" s="12" t="s">
        <v>157</v>
      </c>
      <c r="D52" s="11" t="s">
        <v>161</v>
      </c>
      <c r="E52" s="27">
        <v>13</v>
      </c>
      <c r="F52" s="28" t="s">
        <v>157</v>
      </c>
      <c r="G52" s="12" t="s">
        <v>157</v>
      </c>
      <c r="H52" s="11" t="s">
        <v>161</v>
      </c>
      <c r="I52" s="27" t="s">
        <v>221</v>
      </c>
      <c r="J52" s="28" t="s">
        <v>170</v>
      </c>
      <c r="K52" s="12"/>
      <c r="L52" s="11" t="s">
        <v>161</v>
      </c>
      <c r="M52" s="27" t="s">
        <v>403</v>
      </c>
      <c r="N52" s="28" t="s">
        <v>170</v>
      </c>
      <c r="O52" s="12"/>
      <c r="P52" s="11" t="s">
        <v>161</v>
      </c>
      <c r="Q52" s="27" t="s">
        <v>404</v>
      </c>
      <c r="R52" s="28" t="s">
        <v>170</v>
      </c>
      <c r="S52" s="12"/>
      <c r="T52" s="11" t="s">
        <v>161</v>
      </c>
      <c r="U52" s="27" t="s">
        <v>374</v>
      </c>
      <c r="V52" s="28" t="s">
        <v>170</v>
      </c>
    </row>
    <row r="53" spans="1:22" ht="15.75" thickTop="1" x14ac:dyDescent="0.25">
      <c r="A53" s="38"/>
      <c r="B53" s="29"/>
      <c r="C53" s="29" t="s">
        <v>157</v>
      </c>
      <c r="D53" s="34"/>
      <c r="E53" s="34"/>
      <c r="F53" s="29"/>
      <c r="G53" s="29" t="s">
        <v>157</v>
      </c>
      <c r="H53" s="34"/>
      <c r="I53" s="34"/>
      <c r="J53" s="29"/>
      <c r="K53" s="29"/>
      <c r="L53" s="34"/>
      <c r="M53" s="34"/>
      <c r="N53" s="29"/>
      <c r="O53" s="29"/>
      <c r="P53" s="34"/>
      <c r="Q53" s="34"/>
      <c r="R53" s="29"/>
      <c r="S53" s="29"/>
      <c r="T53" s="34"/>
      <c r="U53" s="34"/>
      <c r="V53" s="29"/>
    </row>
  </sheetData>
  <mergeCells count="136">
    <mergeCell ref="B7:AD7"/>
    <mergeCell ref="B33:AD33"/>
    <mergeCell ref="B34:AD34"/>
    <mergeCell ref="B35:AD35"/>
    <mergeCell ref="T37:U45"/>
    <mergeCell ref="V37:V45"/>
    <mergeCell ref="A1:A2"/>
    <mergeCell ref="B1:AD1"/>
    <mergeCell ref="B2:AD2"/>
    <mergeCell ref="B3:AD3"/>
    <mergeCell ref="A4:A53"/>
    <mergeCell ref="B4:AD4"/>
    <mergeCell ref="B5:AD5"/>
    <mergeCell ref="B6:AD6"/>
    <mergeCell ref="P42:Q42"/>
    <mergeCell ref="P43:Q43"/>
    <mergeCell ref="P44:Q44"/>
    <mergeCell ref="P45:Q45"/>
    <mergeCell ref="R37:R45"/>
    <mergeCell ref="S37:S45"/>
    <mergeCell ref="L43:M43"/>
    <mergeCell ref="L44:M44"/>
    <mergeCell ref="L45:M45"/>
    <mergeCell ref="N37:N45"/>
    <mergeCell ref="O37:O45"/>
    <mergeCell ref="P37:Q37"/>
    <mergeCell ref="P38:Q38"/>
    <mergeCell ref="P39:Q39"/>
    <mergeCell ref="P40:Q40"/>
    <mergeCell ref="P41:Q41"/>
    <mergeCell ref="H44:I44"/>
    <mergeCell ref="H45:I45"/>
    <mergeCell ref="J37:J45"/>
    <mergeCell ref="K37:K45"/>
    <mergeCell ref="L37:M37"/>
    <mergeCell ref="L38:M38"/>
    <mergeCell ref="L39:M39"/>
    <mergeCell ref="L40:M40"/>
    <mergeCell ref="L41:M41"/>
    <mergeCell ref="L42:M42"/>
    <mergeCell ref="D45:E45"/>
    <mergeCell ref="F37:F45"/>
    <mergeCell ref="G37:G45"/>
    <mergeCell ref="H37:I37"/>
    <mergeCell ref="H38:I38"/>
    <mergeCell ref="H39:I39"/>
    <mergeCell ref="H40:I40"/>
    <mergeCell ref="H41:I41"/>
    <mergeCell ref="H42:I42"/>
    <mergeCell ref="H43:I43"/>
    <mergeCell ref="B37:B45"/>
    <mergeCell ref="C37:C45"/>
    <mergeCell ref="D37:E37"/>
    <mergeCell ref="D38:E38"/>
    <mergeCell ref="D39:E39"/>
    <mergeCell ref="D40:E40"/>
    <mergeCell ref="D41:E41"/>
    <mergeCell ref="D42:E42"/>
    <mergeCell ref="D43:E43"/>
    <mergeCell ref="D44:E44"/>
    <mergeCell ref="G20:G22"/>
    <mergeCell ref="H20:I22"/>
    <mergeCell ref="J20:J22"/>
    <mergeCell ref="K20:K22"/>
    <mergeCell ref="O20:O22"/>
    <mergeCell ref="S20:S22"/>
    <mergeCell ref="B20:B22"/>
    <mergeCell ref="C20:C22"/>
    <mergeCell ref="D20:E20"/>
    <mergeCell ref="D21:E21"/>
    <mergeCell ref="D22:E22"/>
    <mergeCell ref="F20:F22"/>
    <mergeCell ref="T19:U19"/>
    <mergeCell ref="T20:U20"/>
    <mergeCell ref="T21:U21"/>
    <mergeCell ref="T22:U22"/>
    <mergeCell ref="V14:V22"/>
    <mergeCell ref="W14:W19"/>
    <mergeCell ref="W20:W22"/>
    <mergeCell ref="P20:Q20"/>
    <mergeCell ref="P21:Q21"/>
    <mergeCell ref="P22:Q22"/>
    <mergeCell ref="R14:R22"/>
    <mergeCell ref="S14:S19"/>
    <mergeCell ref="T14:U14"/>
    <mergeCell ref="T15:U15"/>
    <mergeCell ref="T16:U16"/>
    <mergeCell ref="T17:U17"/>
    <mergeCell ref="T18:U18"/>
    <mergeCell ref="O14:O19"/>
    <mergeCell ref="P14:Q14"/>
    <mergeCell ref="P15:Q15"/>
    <mergeCell ref="P16:Q16"/>
    <mergeCell ref="P17:Q17"/>
    <mergeCell ref="P18:Q18"/>
    <mergeCell ref="P19:Q19"/>
    <mergeCell ref="L18:M18"/>
    <mergeCell ref="L19:M19"/>
    <mergeCell ref="L20:M20"/>
    <mergeCell ref="L21:M21"/>
    <mergeCell ref="L22:M22"/>
    <mergeCell ref="N14:N22"/>
    <mergeCell ref="AD9:AD22"/>
    <mergeCell ref="B14:B19"/>
    <mergeCell ref="C14:C19"/>
    <mergeCell ref="D14:I19"/>
    <mergeCell ref="J14:J19"/>
    <mergeCell ref="K14:K19"/>
    <mergeCell ref="L14:M14"/>
    <mergeCell ref="L15:M15"/>
    <mergeCell ref="L16:M16"/>
    <mergeCell ref="L17:M17"/>
    <mergeCell ref="X20:Y20"/>
    <mergeCell ref="X21:Y21"/>
    <mergeCell ref="X22:Y22"/>
    <mergeCell ref="Z9:Z22"/>
    <mergeCell ref="AA9:AA13"/>
    <mergeCell ref="AB9:AC22"/>
    <mergeCell ref="AA14:AA19"/>
    <mergeCell ref="AA20:AA22"/>
    <mergeCell ref="X14:Y14"/>
    <mergeCell ref="X15:Y15"/>
    <mergeCell ref="X16:Y16"/>
    <mergeCell ref="X17:Y17"/>
    <mergeCell ref="X18:Y18"/>
    <mergeCell ref="X19:Y19"/>
    <mergeCell ref="B9:B13"/>
    <mergeCell ref="C9:C13"/>
    <mergeCell ref="D9:U13"/>
    <mergeCell ref="V9:V13"/>
    <mergeCell ref="W9:W13"/>
    <mergeCell ref="X9:Y9"/>
    <mergeCell ref="X10:Y10"/>
    <mergeCell ref="X11:Y11"/>
    <mergeCell ref="X12:Y12"/>
    <mergeCell ref="X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5" bestFit="1" customWidth="1"/>
    <col min="2" max="2" width="36.5703125" customWidth="1"/>
    <col min="3" max="3" width="8.140625" customWidth="1"/>
    <col min="4" max="4" width="10.42578125" customWidth="1"/>
    <col min="5" max="5" width="28.42578125" customWidth="1"/>
    <col min="6" max="6" width="10.42578125" customWidth="1"/>
    <col min="7" max="7" width="36.5703125" customWidth="1"/>
    <col min="8" max="8" width="9.7109375" customWidth="1"/>
    <col min="9" max="9" width="25.42578125" customWidth="1"/>
    <col min="10" max="10" width="10.42578125" customWidth="1"/>
    <col min="11" max="11" width="36.5703125" customWidth="1"/>
    <col min="12" max="12" width="10.42578125" customWidth="1"/>
    <col min="13" max="13" width="33.7109375" customWidth="1"/>
    <col min="14" max="14" width="10.42578125" customWidth="1"/>
    <col min="15" max="15" width="36.5703125" customWidth="1"/>
    <col min="16" max="16" width="9.7109375" customWidth="1"/>
    <col min="17" max="17" width="30" customWidth="1"/>
    <col min="18" max="18" width="10.42578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37" t="s">
        <v>5</v>
      </c>
      <c r="C3" s="37"/>
      <c r="D3" s="37"/>
      <c r="E3" s="37"/>
      <c r="F3" s="37"/>
      <c r="G3" s="37"/>
      <c r="H3" s="37"/>
      <c r="I3" s="37"/>
      <c r="J3" s="37"/>
      <c r="K3" s="37"/>
      <c r="L3" s="37"/>
      <c r="M3" s="37"/>
      <c r="N3" s="37"/>
      <c r="O3" s="37"/>
      <c r="P3" s="37"/>
      <c r="Q3" s="37"/>
      <c r="R3" s="37"/>
    </row>
    <row r="4" spans="1:18" ht="15" customHeight="1" x14ac:dyDescent="0.25">
      <c r="A4" s="38" t="s">
        <v>405</v>
      </c>
      <c r="B4" s="37" t="s">
        <v>5</v>
      </c>
      <c r="C4" s="37"/>
      <c r="D4" s="37"/>
      <c r="E4" s="37"/>
      <c r="F4" s="37"/>
      <c r="G4" s="37"/>
      <c r="H4" s="37"/>
      <c r="I4" s="37"/>
      <c r="J4" s="37"/>
      <c r="K4" s="37"/>
      <c r="L4" s="37"/>
      <c r="M4" s="37"/>
      <c r="N4" s="37"/>
      <c r="O4" s="37"/>
      <c r="P4" s="37"/>
      <c r="Q4" s="37"/>
      <c r="R4" s="37"/>
    </row>
    <row r="5" spans="1:18" x14ac:dyDescent="0.25">
      <c r="A5" s="38"/>
      <c r="B5" s="39" t="s">
        <v>407</v>
      </c>
      <c r="C5" s="39"/>
      <c r="D5" s="39"/>
      <c r="E5" s="39"/>
      <c r="F5" s="39"/>
      <c r="G5" s="39"/>
      <c r="H5" s="39"/>
      <c r="I5" s="39"/>
      <c r="J5" s="39"/>
      <c r="K5" s="39"/>
      <c r="L5" s="39"/>
      <c r="M5" s="39"/>
      <c r="N5" s="39"/>
      <c r="O5" s="39"/>
      <c r="P5" s="39"/>
      <c r="Q5" s="39"/>
      <c r="R5" s="39"/>
    </row>
    <row r="6" spans="1:18" ht="25.5" customHeight="1" x14ac:dyDescent="0.25">
      <c r="A6" s="38"/>
      <c r="B6" s="41" t="s">
        <v>408</v>
      </c>
      <c r="C6" s="41"/>
      <c r="D6" s="41"/>
      <c r="E6" s="41"/>
      <c r="F6" s="41"/>
      <c r="G6" s="41"/>
      <c r="H6" s="41"/>
      <c r="I6" s="41"/>
      <c r="J6" s="41"/>
      <c r="K6" s="41"/>
      <c r="L6" s="41"/>
      <c r="M6" s="41"/>
      <c r="N6" s="41"/>
      <c r="O6" s="41"/>
      <c r="P6" s="41"/>
      <c r="Q6" s="41"/>
      <c r="R6" s="41"/>
    </row>
    <row r="7" spans="1:18" ht="51" customHeight="1" x14ac:dyDescent="0.25">
      <c r="A7" s="38"/>
      <c r="B7" s="41" t="s">
        <v>409</v>
      </c>
      <c r="C7" s="41"/>
      <c r="D7" s="41"/>
      <c r="E7" s="41"/>
      <c r="F7" s="41"/>
      <c r="G7" s="41"/>
      <c r="H7" s="41"/>
      <c r="I7" s="41"/>
      <c r="J7" s="41"/>
      <c r="K7" s="41"/>
      <c r="L7" s="41"/>
      <c r="M7" s="41"/>
      <c r="N7" s="41"/>
      <c r="O7" s="41"/>
      <c r="P7" s="41"/>
      <c r="Q7" s="41"/>
      <c r="R7" s="41"/>
    </row>
    <row r="8" spans="1:18" x14ac:dyDescent="0.25">
      <c r="A8" s="38"/>
      <c r="B8" s="42"/>
      <c r="C8" s="42"/>
      <c r="D8" s="42"/>
      <c r="E8" s="42"/>
      <c r="F8" s="42"/>
      <c r="G8" s="42"/>
      <c r="H8" s="42"/>
      <c r="I8" s="42"/>
      <c r="J8" s="42"/>
      <c r="K8" s="42"/>
      <c r="L8" s="42"/>
      <c r="M8" s="42"/>
      <c r="N8" s="42"/>
      <c r="O8" s="42"/>
      <c r="P8" s="42"/>
      <c r="Q8" s="42"/>
      <c r="R8" s="42"/>
    </row>
    <row r="9" spans="1:18" x14ac:dyDescent="0.25">
      <c r="A9" s="38"/>
      <c r="B9" s="4"/>
      <c r="C9" s="4"/>
      <c r="D9" s="4"/>
      <c r="E9" s="4"/>
      <c r="F9" s="4"/>
      <c r="G9" s="4"/>
      <c r="H9" s="4"/>
      <c r="I9" s="4"/>
      <c r="J9" s="4"/>
      <c r="K9" s="4"/>
      <c r="L9" s="4"/>
      <c r="M9" s="4"/>
      <c r="N9" s="4"/>
      <c r="O9" s="4"/>
      <c r="P9" s="4"/>
      <c r="Q9" s="4"/>
      <c r="R9" s="4"/>
    </row>
    <row r="10" spans="1:18" ht="15.75" thickBot="1" x14ac:dyDescent="0.3">
      <c r="A10" s="38"/>
      <c r="B10" s="12"/>
      <c r="C10" s="12" t="s">
        <v>157</v>
      </c>
      <c r="D10" s="35" t="s">
        <v>158</v>
      </c>
      <c r="E10" s="35"/>
      <c r="F10" s="35"/>
      <c r="G10" s="35"/>
      <c r="H10" s="35"/>
      <c r="I10" s="35"/>
      <c r="J10" s="12"/>
      <c r="K10" s="12"/>
      <c r="L10" s="35" t="s">
        <v>176</v>
      </c>
      <c r="M10" s="35"/>
      <c r="N10" s="35"/>
      <c r="O10" s="35"/>
      <c r="P10" s="35"/>
      <c r="Q10" s="35"/>
      <c r="R10" s="12"/>
    </row>
    <row r="11" spans="1:18" ht="15.75" thickBot="1" x14ac:dyDescent="0.3">
      <c r="A11" s="38"/>
      <c r="B11" s="12"/>
      <c r="C11" s="12" t="s">
        <v>157</v>
      </c>
      <c r="D11" s="36">
        <v>2014</v>
      </c>
      <c r="E11" s="36"/>
      <c r="F11" s="12"/>
      <c r="G11" s="12"/>
      <c r="H11" s="36">
        <v>2013</v>
      </c>
      <c r="I11" s="36"/>
      <c r="J11" s="12"/>
      <c r="K11" s="12"/>
      <c r="L11" s="36">
        <v>2014</v>
      </c>
      <c r="M11" s="36"/>
      <c r="N11" s="12"/>
      <c r="O11" s="12"/>
      <c r="P11" s="36">
        <v>2013</v>
      </c>
      <c r="Q11" s="36"/>
      <c r="R11" s="12"/>
    </row>
    <row r="12" spans="1:18" x14ac:dyDescent="0.25">
      <c r="A12" s="38"/>
      <c r="B12" s="13" t="s">
        <v>410</v>
      </c>
      <c r="C12" s="15" t="s">
        <v>157</v>
      </c>
      <c r="D12" s="14"/>
      <c r="E12" s="14"/>
      <c r="F12" s="14"/>
      <c r="G12" s="15"/>
      <c r="H12" s="14"/>
      <c r="I12" s="14"/>
      <c r="J12" s="14"/>
      <c r="K12" s="15"/>
      <c r="L12" s="14"/>
      <c r="M12" s="14"/>
      <c r="N12" s="14"/>
      <c r="O12" s="15"/>
      <c r="P12" s="14"/>
      <c r="Q12" s="14"/>
      <c r="R12" s="14"/>
    </row>
    <row r="13" spans="1:18" x14ac:dyDescent="0.25">
      <c r="A13" s="38"/>
      <c r="B13" s="43" t="s">
        <v>411</v>
      </c>
      <c r="C13" s="12" t="s">
        <v>157</v>
      </c>
      <c r="D13" s="10" t="s">
        <v>161</v>
      </c>
      <c r="E13" s="32">
        <v>4387</v>
      </c>
      <c r="F13" s="26" t="s">
        <v>157</v>
      </c>
      <c r="G13" s="12"/>
      <c r="H13" s="11" t="s">
        <v>161</v>
      </c>
      <c r="I13" s="33">
        <v>3930</v>
      </c>
      <c r="J13" s="28" t="s">
        <v>157</v>
      </c>
      <c r="K13" s="12"/>
      <c r="L13" s="10" t="s">
        <v>161</v>
      </c>
      <c r="M13" s="32">
        <v>12814</v>
      </c>
      <c r="N13" s="26" t="s">
        <v>157</v>
      </c>
      <c r="O13" s="12"/>
      <c r="P13" s="11" t="s">
        <v>161</v>
      </c>
      <c r="Q13" s="33">
        <v>11875</v>
      </c>
      <c r="R13" s="28" t="s">
        <v>157</v>
      </c>
    </row>
    <row r="14" spans="1:18" x14ac:dyDescent="0.25">
      <c r="A14" s="38"/>
      <c r="B14" s="44" t="s">
        <v>412</v>
      </c>
      <c r="C14" s="15" t="s">
        <v>157</v>
      </c>
      <c r="D14" s="16"/>
      <c r="E14" s="17">
        <v>4319</v>
      </c>
      <c r="F14" s="18" t="s">
        <v>157</v>
      </c>
      <c r="G14" s="15"/>
      <c r="H14" s="20"/>
      <c r="I14" s="21">
        <v>4082</v>
      </c>
      <c r="J14" s="22" t="s">
        <v>157</v>
      </c>
      <c r="K14" s="15"/>
      <c r="L14" s="16"/>
      <c r="M14" s="17">
        <v>12918</v>
      </c>
      <c r="N14" s="18" t="s">
        <v>157</v>
      </c>
      <c r="O14" s="15"/>
      <c r="P14" s="20"/>
      <c r="Q14" s="21">
        <v>12181</v>
      </c>
      <c r="R14" s="22" t="s">
        <v>157</v>
      </c>
    </row>
    <row r="15" spans="1:18" ht="15.75" thickBot="1" x14ac:dyDescent="0.3">
      <c r="A15" s="38"/>
      <c r="B15" s="43" t="s">
        <v>413</v>
      </c>
      <c r="C15" s="12" t="s">
        <v>157</v>
      </c>
      <c r="D15" s="10"/>
      <c r="E15" s="25">
        <v>514</v>
      </c>
      <c r="F15" s="26" t="s">
        <v>157</v>
      </c>
      <c r="G15" s="12"/>
      <c r="H15" s="11"/>
      <c r="I15" s="27">
        <v>444</v>
      </c>
      <c r="J15" s="28" t="s">
        <v>157</v>
      </c>
      <c r="K15" s="12"/>
      <c r="L15" s="10"/>
      <c r="M15" s="32">
        <v>1550</v>
      </c>
      <c r="N15" s="26" t="s">
        <v>157</v>
      </c>
      <c r="O15" s="12"/>
      <c r="P15" s="11"/>
      <c r="Q15" s="33">
        <v>1290</v>
      </c>
      <c r="R15" s="28" t="s">
        <v>157</v>
      </c>
    </row>
    <row r="16" spans="1:18" x14ac:dyDescent="0.25">
      <c r="A16" s="38"/>
      <c r="B16" s="29"/>
      <c r="C16" s="29" t="s">
        <v>157</v>
      </c>
      <c r="D16" s="30"/>
      <c r="E16" s="30"/>
      <c r="F16" s="29"/>
      <c r="G16" s="29"/>
      <c r="H16" s="30"/>
      <c r="I16" s="30"/>
      <c r="J16" s="29"/>
      <c r="K16" s="29"/>
      <c r="L16" s="30"/>
      <c r="M16" s="30"/>
      <c r="N16" s="29"/>
      <c r="O16" s="29"/>
      <c r="P16" s="30"/>
      <c r="Q16" s="30"/>
      <c r="R16" s="29"/>
    </row>
    <row r="17" spans="1:18" ht="15.75" thickBot="1" x14ac:dyDescent="0.3">
      <c r="A17" s="38"/>
      <c r="B17" s="31"/>
      <c r="C17" s="15" t="s">
        <v>157</v>
      </c>
      <c r="D17" s="16" t="s">
        <v>161</v>
      </c>
      <c r="E17" s="17">
        <v>9220</v>
      </c>
      <c r="F17" s="18" t="s">
        <v>157</v>
      </c>
      <c r="G17" s="15"/>
      <c r="H17" s="20" t="s">
        <v>161</v>
      </c>
      <c r="I17" s="21">
        <v>8456</v>
      </c>
      <c r="J17" s="22" t="s">
        <v>157</v>
      </c>
      <c r="K17" s="15"/>
      <c r="L17" s="16" t="s">
        <v>161</v>
      </c>
      <c r="M17" s="17">
        <v>27282</v>
      </c>
      <c r="N17" s="18" t="s">
        <v>157</v>
      </c>
      <c r="O17" s="15"/>
      <c r="P17" s="20" t="s">
        <v>161</v>
      </c>
      <c r="Q17" s="21">
        <v>25346</v>
      </c>
      <c r="R17" s="22" t="s">
        <v>157</v>
      </c>
    </row>
    <row r="18" spans="1:18" ht="15.75" thickTop="1" x14ac:dyDescent="0.25">
      <c r="A18" s="38"/>
      <c r="B18" s="29"/>
      <c r="C18" s="29" t="s">
        <v>157</v>
      </c>
      <c r="D18" s="34"/>
      <c r="E18" s="34"/>
      <c r="F18" s="29"/>
      <c r="G18" s="29"/>
      <c r="H18" s="34"/>
      <c r="I18" s="34"/>
      <c r="J18" s="29"/>
      <c r="K18" s="29"/>
      <c r="L18" s="34"/>
      <c r="M18" s="34"/>
      <c r="N18" s="29"/>
      <c r="O18" s="29"/>
      <c r="P18" s="34"/>
      <c r="Q18" s="34"/>
      <c r="R18" s="29"/>
    </row>
    <row r="19" spans="1:18" x14ac:dyDescent="0.25">
      <c r="A19" s="38"/>
      <c r="B19" s="24" t="s">
        <v>414</v>
      </c>
      <c r="C19" s="12" t="s">
        <v>157</v>
      </c>
      <c r="D19" s="4"/>
      <c r="E19" s="4"/>
      <c r="F19" s="4"/>
      <c r="G19" s="12"/>
      <c r="H19" s="4"/>
      <c r="I19" s="4"/>
      <c r="J19" s="4"/>
      <c r="K19" s="12"/>
      <c r="L19" s="4"/>
      <c r="M19" s="4"/>
      <c r="N19" s="4"/>
      <c r="O19" s="12"/>
      <c r="P19" s="4"/>
      <c r="Q19" s="4"/>
      <c r="R19" s="4"/>
    </row>
    <row r="20" spans="1:18" x14ac:dyDescent="0.25">
      <c r="A20" s="38"/>
      <c r="B20" s="44" t="s">
        <v>411</v>
      </c>
      <c r="C20" s="15" t="s">
        <v>157</v>
      </c>
      <c r="D20" s="16" t="s">
        <v>161</v>
      </c>
      <c r="E20" s="19" t="s">
        <v>371</v>
      </c>
      <c r="F20" s="18" t="s">
        <v>170</v>
      </c>
      <c r="G20" s="15"/>
      <c r="H20" s="20" t="s">
        <v>161</v>
      </c>
      <c r="I20" s="23" t="s">
        <v>229</v>
      </c>
      <c r="J20" s="22" t="s">
        <v>170</v>
      </c>
      <c r="K20" s="15"/>
      <c r="L20" s="16" t="s">
        <v>161</v>
      </c>
      <c r="M20" s="19" t="s">
        <v>399</v>
      </c>
      <c r="N20" s="18" t="s">
        <v>170</v>
      </c>
      <c r="O20" s="15"/>
      <c r="P20" s="20" t="s">
        <v>161</v>
      </c>
      <c r="Q20" s="23" t="s">
        <v>415</v>
      </c>
      <c r="R20" s="22" t="s">
        <v>170</v>
      </c>
    </row>
    <row r="21" spans="1:18" x14ac:dyDescent="0.25">
      <c r="A21" s="38"/>
      <c r="B21" s="43" t="s">
        <v>412</v>
      </c>
      <c r="C21" s="12" t="s">
        <v>157</v>
      </c>
      <c r="D21" s="10"/>
      <c r="E21" s="25" t="s">
        <v>415</v>
      </c>
      <c r="F21" s="26" t="s">
        <v>170</v>
      </c>
      <c r="G21" s="12"/>
      <c r="H21" s="11"/>
      <c r="I21" s="27" t="s">
        <v>371</v>
      </c>
      <c r="J21" s="28" t="s">
        <v>170</v>
      </c>
      <c r="K21" s="12"/>
      <c r="L21" s="10"/>
      <c r="M21" s="25" t="s">
        <v>416</v>
      </c>
      <c r="N21" s="26" t="s">
        <v>170</v>
      </c>
      <c r="O21" s="12"/>
      <c r="P21" s="11"/>
      <c r="Q21" s="27" t="s">
        <v>417</v>
      </c>
      <c r="R21" s="28" t="s">
        <v>170</v>
      </c>
    </row>
    <row r="22" spans="1:18" ht="15.75" thickBot="1" x14ac:dyDescent="0.3">
      <c r="A22" s="38"/>
      <c r="B22" s="44" t="s">
        <v>413</v>
      </c>
      <c r="C22" s="15" t="s">
        <v>157</v>
      </c>
      <c r="D22" s="18"/>
      <c r="E22" s="46" t="s">
        <v>223</v>
      </c>
      <c r="F22" s="18" t="s">
        <v>157</v>
      </c>
      <c r="G22" s="15"/>
      <c r="H22" s="22"/>
      <c r="I22" s="51" t="s">
        <v>223</v>
      </c>
      <c r="J22" s="22" t="s">
        <v>157</v>
      </c>
      <c r="K22" s="15"/>
      <c r="L22" s="16"/>
      <c r="M22" s="19">
        <v>3</v>
      </c>
      <c r="N22" s="18" t="s">
        <v>157</v>
      </c>
      <c r="O22" s="15"/>
      <c r="P22" s="20"/>
      <c r="Q22" s="23" t="s">
        <v>304</v>
      </c>
      <c r="R22" s="22" t="s">
        <v>170</v>
      </c>
    </row>
    <row r="23" spans="1:18" x14ac:dyDescent="0.25">
      <c r="A23" s="38"/>
      <c r="B23" s="29"/>
      <c r="C23" s="29" t="s">
        <v>157</v>
      </c>
      <c r="D23" s="30"/>
      <c r="E23" s="30"/>
      <c r="F23" s="29"/>
      <c r="G23" s="29"/>
      <c r="H23" s="30"/>
      <c r="I23" s="30"/>
      <c r="J23" s="29"/>
      <c r="K23" s="29"/>
      <c r="L23" s="30"/>
      <c r="M23" s="30"/>
      <c r="N23" s="29"/>
      <c r="O23" s="29"/>
      <c r="P23" s="30"/>
      <c r="Q23" s="30"/>
      <c r="R23" s="29"/>
    </row>
    <row r="24" spans="1:18" ht="15.75" thickBot="1" x14ac:dyDescent="0.3">
      <c r="A24" s="38"/>
      <c r="B24" s="2"/>
      <c r="C24" s="12" t="s">
        <v>157</v>
      </c>
      <c r="D24" s="10" t="s">
        <v>161</v>
      </c>
      <c r="E24" s="25" t="s">
        <v>418</v>
      </c>
      <c r="F24" s="26" t="s">
        <v>170</v>
      </c>
      <c r="G24" s="12"/>
      <c r="H24" s="11" t="s">
        <v>161</v>
      </c>
      <c r="I24" s="27" t="s">
        <v>419</v>
      </c>
      <c r="J24" s="28" t="s">
        <v>170</v>
      </c>
      <c r="K24" s="12"/>
      <c r="L24" s="10" t="s">
        <v>161</v>
      </c>
      <c r="M24" s="25" t="s">
        <v>420</v>
      </c>
      <c r="N24" s="26" t="s">
        <v>170</v>
      </c>
      <c r="O24" s="12"/>
      <c r="P24" s="11" t="s">
        <v>161</v>
      </c>
      <c r="Q24" s="27" t="s">
        <v>296</v>
      </c>
      <c r="R24" s="28" t="s">
        <v>170</v>
      </c>
    </row>
    <row r="25" spans="1:18" ht="15.75" thickTop="1" x14ac:dyDescent="0.25">
      <c r="A25" s="38"/>
      <c r="B25" s="29"/>
      <c r="C25" s="29" t="s">
        <v>157</v>
      </c>
      <c r="D25" s="34"/>
      <c r="E25" s="34"/>
      <c r="F25" s="29"/>
      <c r="G25" s="29"/>
      <c r="H25" s="34"/>
      <c r="I25" s="34"/>
      <c r="J25" s="29"/>
      <c r="K25" s="29"/>
      <c r="L25" s="34"/>
      <c r="M25" s="34"/>
      <c r="N25" s="29"/>
      <c r="O25" s="29"/>
      <c r="P25" s="34"/>
      <c r="Q25" s="34"/>
      <c r="R25" s="29"/>
    </row>
    <row r="26" spans="1:18" x14ac:dyDescent="0.25">
      <c r="A26" s="38"/>
      <c r="B26" s="13" t="s">
        <v>421</v>
      </c>
      <c r="C26" s="15" t="s">
        <v>157</v>
      </c>
      <c r="D26" s="14"/>
      <c r="E26" s="14"/>
      <c r="F26" s="14"/>
      <c r="G26" s="15"/>
      <c r="H26" s="14"/>
      <c r="I26" s="14"/>
      <c r="J26" s="14"/>
      <c r="K26" s="15"/>
      <c r="L26" s="14"/>
      <c r="M26" s="14"/>
      <c r="N26" s="14"/>
      <c r="O26" s="15"/>
      <c r="P26" s="14"/>
      <c r="Q26" s="14"/>
      <c r="R26" s="14"/>
    </row>
    <row r="27" spans="1:18" x14ac:dyDescent="0.25">
      <c r="A27" s="38"/>
      <c r="B27" s="43" t="s">
        <v>411</v>
      </c>
      <c r="C27" s="12" t="s">
        <v>157</v>
      </c>
      <c r="D27" s="10" t="s">
        <v>161</v>
      </c>
      <c r="E27" s="32">
        <v>1008</v>
      </c>
      <c r="F27" s="26" t="s">
        <v>157</v>
      </c>
      <c r="G27" s="12"/>
      <c r="H27" s="11" t="s">
        <v>161</v>
      </c>
      <c r="I27" s="27">
        <v>805</v>
      </c>
      <c r="J27" s="28" t="s">
        <v>157</v>
      </c>
      <c r="K27" s="12"/>
      <c r="L27" s="10" t="s">
        <v>161</v>
      </c>
      <c r="M27" s="32">
        <v>2810</v>
      </c>
      <c r="N27" s="26" t="s">
        <v>157</v>
      </c>
      <c r="O27" s="12"/>
      <c r="P27" s="11" t="s">
        <v>161</v>
      </c>
      <c r="Q27" s="33">
        <v>2440</v>
      </c>
      <c r="R27" s="28" t="s">
        <v>157</v>
      </c>
    </row>
    <row r="28" spans="1:18" x14ac:dyDescent="0.25">
      <c r="A28" s="38"/>
      <c r="B28" s="44" t="s">
        <v>412</v>
      </c>
      <c r="C28" s="15" t="s">
        <v>157</v>
      </c>
      <c r="D28" s="16"/>
      <c r="E28" s="19">
        <v>927</v>
      </c>
      <c r="F28" s="18" t="s">
        <v>157</v>
      </c>
      <c r="G28" s="15"/>
      <c r="H28" s="20"/>
      <c r="I28" s="23">
        <v>910</v>
      </c>
      <c r="J28" s="22" t="s">
        <v>157</v>
      </c>
      <c r="K28" s="15"/>
      <c r="L28" s="16"/>
      <c r="M28" s="17">
        <v>2911</v>
      </c>
      <c r="N28" s="18" t="s">
        <v>157</v>
      </c>
      <c r="O28" s="15"/>
      <c r="P28" s="20"/>
      <c r="Q28" s="21">
        <v>2654</v>
      </c>
      <c r="R28" s="22" t="s">
        <v>157</v>
      </c>
    </row>
    <row r="29" spans="1:18" ht="15.75" thickBot="1" x14ac:dyDescent="0.3">
      <c r="A29" s="38"/>
      <c r="B29" s="43" t="s">
        <v>413</v>
      </c>
      <c r="C29" s="12" t="s">
        <v>157</v>
      </c>
      <c r="D29" s="10"/>
      <c r="E29" s="25" t="s">
        <v>422</v>
      </c>
      <c r="F29" s="26" t="s">
        <v>170</v>
      </c>
      <c r="G29" s="12"/>
      <c r="H29" s="11"/>
      <c r="I29" s="27" t="s">
        <v>423</v>
      </c>
      <c r="J29" s="28" t="s">
        <v>170</v>
      </c>
      <c r="K29" s="12"/>
      <c r="L29" s="10"/>
      <c r="M29" s="25" t="s">
        <v>424</v>
      </c>
      <c r="N29" s="26" t="s">
        <v>170</v>
      </c>
      <c r="O29" s="12"/>
      <c r="P29" s="11"/>
      <c r="Q29" s="27" t="s">
        <v>425</v>
      </c>
      <c r="R29" s="28" t="s">
        <v>170</v>
      </c>
    </row>
    <row r="30" spans="1:18" x14ac:dyDescent="0.25">
      <c r="A30" s="38"/>
      <c r="B30" s="29"/>
      <c r="C30" s="29" t="s">
        <v>157</v>
      </c>
      <c r="D30" s="30"/>
      <c r="E30" s="30"/>
      <c r="F30" s="29"/>
      <c r="G30" s="29"/>
      <c r="H30" s="30"/>
      <c r="I30" s="30"/>
      <c r="J30" s="29"/>
      <c r="K30" s="29"/>
      <c r="L30" s="30"/>
      <c r="M30" s="30"/>
      <c r="N30" s="29"/>
      <c r="O30" s="29"/>
      <c r="P30" s="30"/>
      <c r="Q30" s="30"/>
      <c r="R30" s="29"/>
    </row>
    <row r="31" spans="1:18" ht="15.75" thickBot="1" x14ac:dyDescent="0.3">
      <c r="A31" s="38"/>
      <c r="B31" s="31"/>
      <c r="C31" s="15" t="s">
        <v>157</v>
      </c>
      <c r="D31" s="16" t="s">
        <v>161</v>
      </c>
      <c r="E31" s="17">
        <v>1828</v>
      </c>
      <c r="F31" s="18" t="s">
        <v>157</v>
      </c>
      <c r="G31" s="15"/>
      <c r="H31" s="20" t="s">
        <v>161</v>
      </c>
      <c r="I31" s="21">
        <v>1603</v>
      </c>
      <c r="J31" s="22" t="s">
        <v>157</v>
      </c>
      <c r="K31" s="15"/>
      <c r="L31" s="16" t="s">
        <v>161</v>
      </c>
      <c r="M31" s="17">
        <v>5472</v>
      </c>
      <c r="N31" s="18" t="s">
        <v>157</v>
      </c>
      <c r="O31" s="15"/>
      <c r="P31" s="20" t="s">
        <v>161</v>
      </c>
      <c r="Q31" s="21">
        <v>4860</v>
      </c>
      <c r="R31" s="22" t="s">
        <v>157</v>
      </c>
    </row>
    <row r="32" spans="1:18" ht="15.75" thickTop="1" x14ac:dyDescent="0.25">
      <c r="A32" s="38"/>
      <c r="B32" s="29"/>
      <c r="C32" s="29" t="s">
        <v>157</v>
      </c>
      <c r="D32" s="34"/>
      <c r="E32" s="34"/>
      <c r="F32" s="29"/>
      <c r="G32" s="29"/>
      <c r="H32" s="34"/>
      <c r="I32" s="34"/>
      <c r="J32" s="29"/>
      <c r="K32" s="29"/>
      <c r="L32" s="34"/>
      <c r="M32" s="34"/>
      <c r="N32" s="29"/>
      <c r="O32" s="29"/>
      <c r="P32" s="34"/>
      <c r="Q32" s="34"/>
      <c r="R32" s="29"/>
    </row>
    <row r="33" spans="1:18" x14ac:dyDescent="0.25">
      <c r="A33" s="38"/>
      <c r="B33" s="24" t="s">
        <v>426</v>
      </c>
      <c r="C33" s="12" t="s">
        <v>157</v>
      </c>
      <c r="D33" s="4"/>
      <c r="E33" s="4"/>
      <c r="F33" s="4"/>
      <c r="G33" s="12"/>
      <c r="H33" s="4"/>
      <c r="I33" s="4"/>
      <c r="J33" s="4"/>
      <c r="K33" s="12"/>
      <c r="L33" s="4"/>
      <c r="M33" s="4"/>
      <c r="N33" s="4"/>
      <c r="O33" s="12"/>
      <c r="P33" s="4"/>
      <c r="Q33" s="4"/>
      <c r="R33" s="4"/>
    </row>
    <row r="34" spans="1:18" x14ac:dyDescent="0.25">
      <c r="A34" s="38"/>
      <c r="B34" s="44" t="s">
        <v>411</v>
      </c>
      <c r="C34" s="15" t="s">
        <v>157</v>
      </c>
      <c r="D34" s="16" t="s">
        <v>161</v>
      </c>
      <c r="E34" s="19">
        <v>187</v>
      </c>
      <c r="F34" s="18" t="s">
        <v>157</v>
      </c>
      <c r="G34" s="15"/>
      <c r="H34" s="20" t="s">
        <v>161</v>
      </c>
      <c r="I34" s="23">
        <v>181</v>
      </c>
      <c r="J34" s="22" t="s">
        <v>157</v>
      </c>
      <c r="K34" s="15"/>
      <c r="L34" s="16" t="s">
        <v>161</v>
      </c>
      <c r="M34" s="19">
        <v>564</v>
      </c>
      <c r="N34" s="18" t="s">
        <v>157</v>
      </c>
      <c r="O34" s="15"/>
      <c r="P34" s="20" t="s">
        <v>161</v>
      </c>
      <c r="Q34" s="23">
        <v>532</v>
      </c>
      <c r="R34" s="22" t="s">
        <v>157</v>
      </c>
    </row>
    <row r="35" spans="1:18" x14ac:dyDescent="0.25">
      <c r="A35" s="38"/>
      <c r="B35" s="43" t="s">
        <v>412</v>
      </c>
      <c r="C35" s="12" t="s">
        <v>157</v>
      </c>
      <c r="D35" s="10"/>
      <c r="E35" s="25">
        <v>210</v>
      </c>
      <c r="F35" s="26" t="s">
        <v>157</v>
      </c>
      <c r="G35" s="12"/>
      <c r="H35" s="11"/>
      <c r="I35" s="27">
        <v>206</v>
      </c>
      <c r="J35" s="28" t="s">
        <v>157</v>
      </c>
      <c r="K35" s="12"/>
      <c r="L35" s="10"/>
      <c r="M35" s="25">
        <v>626</v>
      </c>
      <c r="N35" s="26" t="s">
        <v>157</v>
      </c>
      <c r="O35" s="12"/>
      <c r="P35" s="11"/>
      <c r="Q35" s="27">
        <v>610</v>
      </c>
      <c r="R35" s="28" t="s">
        <v>157</v>
      </c>
    </row>
    <row r="36" spans="1:18" ht="15.75" thickBot="1" x14ac:dyDescent="0.3">
      <c r="A36" s="38"/>
      <c r="B36" s="44" t="s">
        <v>413</v>
      </c>
      <c r="C36" s="15" t="s">
        <v>157</v>
      </c>
      <c r="D36" s="16"/>
      <c r="E36" s="19">
        <v>63</v>
      </c>
      <c r="F36" s="18" t="s">
        <v>157</v>
      </c>
      <c r="G36" s="15"/>
      <c r="H36" s="20"/>
      <c r="I36" s="23">
        <v>56</v>
      </c>
      <c r="J36" s="22" t="s">
        <v>157</v>
      </c>
      <c r="K36" s="15"/>
      <c r="L36" s="16"/>
      <c r="M36" s="19">
        <v>171</v>
      </c>
      <c r="N36" s="18" t="s">
        <v>157</v>
      </c>
      <c r="O36" s="15"/>
      <c r="P36" s="20"/>
      <c r="Q36" s="23">
        <v>150</v>
      </c>
      <c r="R36" s="22" t="s">
        <v>157</v>
      </c>
    </row>
    <row r="37" spans="1:18" x14ac:dyDescent="0.25">
      <c r="A37" s="38"/>
      <c r="B37" s="29"/>
      <c r="C37" s="29" t="s">
        <v>157</v>
      </c>
      <c r="D37" s="30"/>
      <c r="E37" s="30"/>
      <c r="F37" s="29"/>
      <c r="G37" s="29"/>
      <c r="H37" s="30"/>
      <c r="I37" s="30"/>
      <c r="J37" s="29"/>
      <c r="K37" s="29"/>
      <c r="L37" s="30"/>
      <c r="M37" s="30"/>
      <c r="N37" s="29"/>
      <c r="O37" s="29"/>
      <c r="P37" s="30"/>
      <c r="Q37" s="30"/>
      <c r="R37" s="29"/>
    </row>
    <row r="38" spans="1:18" ht="15.75" thickBot="1" x14ac:dyDescent="0.3">
      <c r="A38" s="38"/>
      <c r="B38" s="2"/>
      <c r="C38" s="12" t="s">
        <v>157</v>
      </c>
      <c r="D38" s="10" t="s">
        <v>161</v>
      </c>
      <c r="E38" s="25">
        <v>460</v>
      </c>
      <c r="F38" s="26" t="s">
        <v>157</v>
      </c>
      <c r="G38" s="12"/>
      <c r="H38" s="11" t="s">
        <v>161</v>
      </c>
      <c r="I38" s="27">
        <v>443</v>
      </c>
      <c r="J38" s="28" t="s">
        <v>157</v>
      </c>
      <c r="K38" s="12"/>
      <c r="L38" s="10" t="s">
        <v>161</v>
      </c>
      <c r="M38" s="32">
        <v>1361</v>
      </c>
      <c r="N38" s="26" t="s">
        <v>157</v>
      </c>
      <c r="O38" s="12"/>
      <c r="P38" s="11" t="s">
        <v>161</v>
      </c>
      <c r="Q38" s="33">
        <v>1292</v>
      </c>
      <c r="R38" s="28" t="s">
        <v>157</v>
      </c>
    </row>
    <row r="39" spans="1:18" ht="15.75" thickTop="1" x14ac:dyDescent="0.25">
      <c r="A39" s="38"/>
      <c r="B39" s="29"/>
      <c r="C39" s="29" t="s">
        <v>157</v>
      </c>
      <c r="D39" s="34"/>
      <c r="E39" s="34"/>
      <c r="F39" s="29"/>
      <c r="G39" s="29"/>
      <c r="H39" s="34"/>
      <c r="I39" s="34"/>
      <c r="J39" s="29"/>
      <c r="K39" s="29"/>
      <c r="L39" s="34"/>
      <c r="M39" s="34"/>
      <c r="N39" s="29"/>
      <c r="O39" s="29"/>
      <c r="P39" s="34"/>
      <c r="Q39" s="34"/>
      <c r="R39" s="29"/>
    </row>
    <row r="40" spans="1:18" x14ac:dyDescent="0.25">
      <c r="A40" s="38"/>
      <c r="B40" s="29"/>
      <c r="C40" s="45"/>
      <c r="D40" s="45"/>
      <c r="E40" s="45"/>
      <c r="F40" s="45"/>
      <c r="G40" s="45"/>
      <c r="H40" s="45"/>
      <c r="I40" s="45"/>
      <c r="J40" s="45"/>
      <c r="K40" s="45"/>
      <c r="L40" s="45"/>
      <c r="M40" s="45"/>
      <c r="N40" s="45"/>
      <c r="O40" s="45"/>
      <c r="P40" s="45"/>
      <c r="Q40" s="45"/>
      <c r="R40" s="45"/>
    </row>
    <row r="41" spans="1:18" x14ac:dyDescent="0.25">
      <c r="A41" s="38"/>
      <c r="B41" s="13" t="s">
        <v>427</v>
      </c>
      <c r="C41" s="15" t="s">
        <v>157</v>
      </c>
      <c r="D41" s="16" t="s">
        <v>161</v>
      </c>
      <c r="E41" s="17">
        <v>1828</v>
      </c>
      <c r="F41" s="18" t="s">
        <v>157</v>
      </c>
      <c r="G41" s="15"/>
      <c r="H41" s="20" t="s">
        <v>161</v>
      </c>
      <c r="I41" s="21">
        <v>1603</v>
      </c>
      <c r="J41" s="22" t="s">
        <v>157</v>
      </c>
      <c r="K41" s="15"/>
      <c r="L41" s="16" t="s">
        <v>161</v>
      </c>
      <c r="M41" s="17">
        <v>5472</v>
      </c>
      <c r="N41" s="18" t="s">
        <v>157</v>
      </c>
      <c r="O41" s="15"/>
      <c r="P41" s="20" t="s">
        <v>161</v>
      </c>
      <c r="Q41" s="21">
        <v>4860</v>
      </c>
      <c r="R41" s="22" t="s">
        <v>157</v>
      </c>
    </row>
    <row r="42" spans="1:18" x14ac:dyDescent="0.25">
      <c r="A42" s="38"/>
      <c r="B42" s="43" t="s">
        <v>42</v>
      </c>
      <c r="C42" s="12" t="s">
        <v>157</v>
      </c>
      <c r="D42" s="10"/>
      <c r="E42" s="25">
        <v>460</v>
      </c>
      <c r="F42" s="26" t="s">
        <v>157</v>
      </c>
      <c r="G42" s="12"/>
      <c r="H42" s="11"/>
      <c r="I42" s="27">
        <v>443</v>
      </c>
      <c r="J42" s="28" t="s">
        <v>157</v>
      </c>
      <c r="K42" s="12"/>
      <c r="L42" s="10"/>
      <c r="M42" s="32">
        <v>1361</v>
      </c>
      <c r="N42" s="26" t="s">
        <v>157</v>
      </c>
      <c r="O42" s="12"/>
      <c r="P42" s="11"/>
      <c r="Q42" s="33">
        <v>1292</v>
      </c>
      <c r="R42" s="28" t="s">
        <v>157</v>
      </c>
    </row>
    <row r="43" spans="1:18" x14ac:dyDescent="0.25">
      <c r="A43" s="38"/>
      <c r="B43" s="44" t="s">
        <v>43</v>
      </c>
      <c r="C43" s="15" t="s">
        <v>157</v>
      </c>
      <c r="D43" s="16"/>
      <c r="E43" s="19">
        <v>427</v>
      </c>
      <c r="F43" s="18" t="s">
        <v>157</v>
      </c>
      <c r="G43" s="15"/>
      <c r="H43" s="20"/>
      <c r="I43" s="23">
        <v>458</v>
      </c>
      <c r="J43" s="22" t="s">
        <v>157</v>
      </c>
      <c r="K43" s="15"/>
      <c r="L43" s="16"/>
      <c r="M43" s="17">
        <v>1314</v>
      </c>
      <c r="N43" s="18" t="s">
        <v>157</v>
      </c>
      <c r="O43" s="15"/>
      <c r="P43" s="20"/>
      <c r="Q43" s="21">
        <v>1392</v>
      </c>
      <c r="R43" s="22" t="s">
        <v>157</v>
      </c>
    </row>
    <row r="44" spans="1:18" x14ac:dyDescent="0.25">
      <c r="A44" s="38"/>
      <c r="B44" s="43" t="s">
        <v>44</v>
      </c>
      <c r="C44" s="12" t="s">
        <v>157</v>
      </c>
      <c r="D44" s="10"/>
      <c r="E44" s="25">
        <v>12</v>
      </c>
      <c r="F44" s="26" t="s">
        <v>157</v>
      </c>
      <c r="G44" s="12"/>
      <c r="H44" s="11"/>
      <c r="I44" s="27">
        <v>1</v>
      </c>
      <c r="J44" s="28" t="s">
        <v>157</v>
      </c>
      <c r="K44" s="12"/>
      <c r="L44" s="10"/>
      <c r="M44" s="25" t="s">
        <v>428</v>
      </c>
      <c r="N44" s="26" t="s">
        <v>170</v>
      </c>
      <c r="O44" s="12"/>
      <c r="P44" s="11"/>
      <c r="Q44" s="27">
        <v>13</v>
      </c>
      <c r="R44" s="28" t="s">
        <v>157</v>
      </c>
    </row>
    <row r="45" spans="1:18" x14ac:dyDescent="0.25">
      <c r="A45" s="38"/>
      <c r="B45" s="44" t="s">
        <v>45</v>
      </c>
      <c r="C45" s="15" t="s">
        <v>157</v>
      </c>
      <c r="D45" s="18"/>
      <c r="E45" s="46" t="s">
        <v>223</v>
      </c>
      <c r="F45" s="18" t="s">
        <v>157</v>
      </c>
      <c r="G45" s="15"/>
      <c r="H45" s="22"/>
      <c r="I45" s="51" t="s">
        <v>223</v>
      </c>
      <c r="J45" s="22" t="s">
        <v>157</v>
      </c>
      <c r="K45" s="15"/>
      <c r="L45" s="16"/>
      <c r="M45" s="19">
        <v>226</v>
      </c>
      <c r="N45" s="18" t="s">
        <v>157</v>
      </c>
      <c r="O45" s="15"/>
      <c r="P45" s="20"/>
      <c r="Q45" s="23">
        <v>17</v>
      </c>
      <c r="R45" s="22" t="s">
        <v>157</v>
      </c>
    </row>
    <row r="46" spans="1:18" ht="15.75" thickBot="1" x14ac:dyDescent="0.3">
      <c r="A46" s="38"/>
      <c r="B46" s="43" t="s">
        <v>46</v>
      </c>
      <c r="C46" s="12" t="s">
        <v>157</v>
      </c>
      <c r="D46" s="26"/>
      <c r="E46" s="58" t="s">
        <v>223</v>
      </c>
      <c r="F46" s="26" t="s">
        <v>157</v>
      </c>
      <c r="G46" s="12"/>
      <c r="H46" s="28"/>
      <c r="I46" s="62" t="s">
        <v>223</v>
      </c>
      <c r="J46" s="28" t="s">
        <v>157</v>
      </c>
      <c r="K46" s="12"/>
      <c r="L46" s="10"/>
      <c r="M46" s="25">
        <v>78</v>
      </c>
      <c r="N46" s="26" t="s">
        <v>157</v>
      </c>
      <c r="O46" s="12"/>
      <c r="P46" s="28"/>
      <c r="Q46" s="62" t="s">
        <v>223</v>
      </c>
      <c r="R46" s="28" t="s">
        <v>157</v>
      </c>
    </row>
    <row r="47" spans="1:18" x14ac:dyDescent="0.25">
      <c r="A47" s="38"/>
      <c r="B47" s="29"/>
      <c r="C47" s="29" t="s">
        <v>157</v>
      </c>
      <c r="D47" s="30"/>
      <c r="E47" s="30"/>
      <c r="F47" s="29"/>
      <c r="G47" s="29"/>
      <c r="H47" s="30"/>
      <c r="I47" s="30"/>
      <c r="J47" s="29"/>
      <c r="K47" s="29"/>
      <c r="L47" s="30"/>
      <c r="M47" s="30"/>
      <c r="N47" s="29"/>
      <c r="O47" s="29"/>
      <c r="P47" s="30"/>
      <c r="Q47" s="30"/>
      <c r="R47" s="29"/>
    </row>
    <row r="48" spans="1:18" ht="15.75" thickBot="1" x14ac:dyDescent="0.3">
      <c r="A48" s="38"/>
      <c r="B48" s="44" t="s">
        <v>48</v>
      </c>
      <c r="C48" s="15" t="s">
        <v>157</v>
      </c>
      <c r="D48" s="16" t="s">
        <v>161</v>
      </c>
      <c r="E48" s="19">
        <v>929</v>
      </c>
      <c r="F48" s="18" t="s">
        <v>157</v>
      </c>
      <c r="G48" s="15"/>
      <c r="H48" s="20" t="s">
        <v>161</v>
      </c>
      <c r="I48" s="23">
        <v>701</v>
      </c>
      <c r="J48" s="22" t="s">
        <v>157</v>
      </c>
      <c r="K48" s="15"/>
      <c r="L48" s="16" t="s">
        <v>161</v>
      </c>
      <c r="M48" s="17">
        <v>2513</v>
      </c>
      <c r="N48" s="18" t="s">
        <v>157</v>
      </c>
      <c r="O48" s="15"/>
      <c r="P48" s="20" t="s">
        <v>161</v>
      </c>
      <c r="Q48" s="21">
        <v>2146</v>
      </c>
      <c r="R48" s="22" t="s">
        <v>157</v>
      </c>
    </row>
    <row r="49" spans="1:18" ht="15.75" thickTop="1" x14ac:dyDescent="0.25">
      <c r="A49" s="38"/>
      <c r="B49" s="29"/>
      <c r="C49" s="29" t="s">
        <v>157</v>
      </c>
      <c r="D49" s="34"/>
      <c r="E49" s="34"/>
      <c r="F49" s="29"/>
      <c r="G49" s="29"/>
      <c r="H49" s="34"/>
      <c r="I49" s="34"/>
      <c r="J49" s="29"/>
      <c r="K49" s="29"/>
      <c r="L49" s="34"/>
      <c r="M49" s="34"/>
      <c r="N49" s="29"/>
      <c r="O49" s="29"/>
      <c r="P49" s="34"/>
      <c r="Q49" s="34"/>
      <c r="R49" s="29"/>
    </row>
  </sheetData>
  <mergeCells count="20">
    <mergeCell ref="B5:R5"/>
    <mergeCell ref="B6:R6"/>
    <mergeCell ref="B7:R7"/>
    <mergeCell ref="B8:R8"/>
    <mergeCell ref="C40:F40"/>
    <mergeCell ref="G40:J40"/>
    <mergeCell ref="K40:N40"/>
    <mergeCell ref="O40:R40"/>
    <mergeCell ref="A1:A2"/>
    <mergeCell ref="B1:R1"/>
    <mergeCell ref="B2:R2"/>
    <mergeCell ref="B3:R3"/>
    <mergeCell ref="A4:A49"/>
    <mergeCell ref="B4:R4"/>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1"/>
  <sheetViews>
    <sheetView showGridLines="0" workbookViewId="0"/>
  </sheetViews>
  <sheetFormatPr defaultRowHeight="15" x14ac:dyDescent="0.25"/>
  <cols>
    <col min="1" max="2" width="36.5703125" bestFit="1" customWidth="1"/>
    <col min="3" max="3" width="8.28515625" customWidth="1"/>
    <col min="4" max="4" width="9.85546875" customWidth="1"/>
    <col min="5" max="5" width="30.28515625" customWidth="1"/>
    <col min="6" max="6" width="10.5703125" customWidth="1"/>
    <col min="7" max="7" width="36.5703125" customWidth="1"/>
    <col min="8" max="8" width="9.85546875" customWidth="1"/>
    <col min="9" max="9" width="33.28515625" customWidth="1"/>
    <col min="10" max="10" width="10.5703125" customWidth="1"/>
    <col min="11" max="11" width="36.5703125" customWidth="1"/>
    <col min="12" max="12" width="9.85546875" customWidth="1"/>
    <col min="13" max="13" width="33.28515625" customWidth="1"/>
    <col min="14" max="14" width="10.5703125" customWidth="1"/>
    <col min="15" max="15" width="36.5703125" customWidth="1"/>
    <col min="16" max="16" width="9.85546875" customWidth="1"/>
    <col min="17" max="17" width="30.28515625" customWidth="1"/>
    <col min="18" max="18" width="10.5703125" customWidth="1"/>
    <col min="19" max="19" width="36.5703125" customWidth="1"/>
    <col min="20" max="20" width="9.85546875" customWidth="1"/>
    <col min="21" max="21" width="33.28515625" customWidth="1"/>
    <col min="22" max="22" width="10.5703125" customWidth="1"/>
    <col min="23" max="23" width="36.5703125" customWidth="1"/>
    <col min="24" max="24" width="9.85546875" customWidth="1"/>
    <col min="25" max="25" width="30.28515625" customWidth="1"/>
    <col min="26" max="26" width="10.5703125" customWidth="1"/>
  </cols>
  <sheetData>
    <row r="1" spans="1:26"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42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43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1" t="s">
        <v>431</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38"/>
      <c r="B7" s="41" t="s">
        <v>432</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8"/>
      <c r="B8" s="41" t="s">
        <v>433</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8"/>
      <c r="B9" s="90" t="s">
        <v>434</v>
      </c>
      <c r="C9" s="90"/>
      <c r="D9" s="90"/>
      <c r="E9" s="90"/>
      <c r="F9" s="90"/>
      <c r="G9" s="90"/>
      <c r="H9" s="90"/>
      <c r="I9" s="90"/>
      <c r="J9" s="90"/>
      <c r="K9" s="90"/>
      <c r="L9" s="90"/>
      <c r="M9" s="90"/>
      <c r="N9" s="90"/>
      <c r="O9" s="90"/>
      <c r="P9" s="90"/>
      <c r="Q9" s="90"/>
      <c r="R9" s="90"/>
      <c r="S9" s="90"/>
      <c r="T9" s="90"/>
      <c r="U9" s="90"/>
      <c r="V9" s="90"/>
      <c r="W9" s="90"/>
      <c r="X9" s="90"/>
      <c r="Y9" s="90"/>
      <c r="Z9" s="90"/>
    </row>
    <row r="10" spans="1:26" x14ac:dyDescent="0.25">
      <c r="A10" s="38"/>
      <c r="B10" s="90" t="s">
        <v>435</v>
      </c>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x14ac:dyDescent="0.25">
      <c r="A11" s="38"/>
      <c r="B11" s="90" t="s">
        <v>436</v>
      </c>
      <c r="C11" s="90"/>
      <c r="D11" s="90"/>
      <c r="E11" s="90"/>
      <c r="F11" s="90"/>
      <c r="G11" s="90"/>
      <c r="H11" s="90"/>
      <c r="I11" s="90"/>
      <c r="J11" s="90"/>
      <c r="K11" s="90"/>
      <c r="L11" s="90"/>
      <c r="M11" s="90"/>
      <c r="N11" s="90"/>
      <c r="O11" s="90"/>
      <c r="P11" s="90"/>
      <c r="Q11" s="90"/>
      <c r="R11" s="90"/>
      <c r="S11" s="90"/>
      <c r="T11" s="90"/>
      <c r="U11" s="90"/>
      <c r="V11" s="90"/>
      <c r="W11" s="90"/>
      <c r="X11" s="90"/>
      <c r="Y11" s="90"/>
      <c r="Z11" s="90"/>
    </row>
    <row r="12" spans="1:26" x14ac:dyDescent="0.25">
      <c r="A12" s="38"/>
      <c r="B12" s="90" t="s">
        <v>437</v>
      </c>
      <c r="C12" s="90"/>
      <c r="D12" s="90"/>
      <c r="E12" s="90"/>
      <c r="F12" s="90"/>
      <c r="G12" s="90"/>
      <c r="H12" s="90"/>
      <c r="I12" s="90"/>
      <c r="J12" s="90"/>
      <c r="K12" s="90"/>
      <c r="L12" s="90"/>
      <c r="M12" s="90"/>
      <c r="N12" s="90"/>
      <c r="O12" s="90"/>
      <c r="P12" s="90"/>
      <c r="Q12" s="90"/>
      <c r="R12" s="90"/>
      <c r="S12" s="90"/>
      <c r="T12" s="90"/>
      <c r="U12" s="90"/>
      <c r="V12" s="90"/>
      <c r="W12" s="90"/>
      <c r="X12" s="90"/>
      <c r="Y12" s="90"/>
      <c r="Z12" s="90"/>
    </row>
    <row r="13" spans="1:26" x14ac:dyDescent="0.25">
      <c r="A13" s="38"/>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38"/>
      <c r="B14" s="4"/>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38"/>
      <c r="B15" s="47"/>
      <c r="C15" s="47"/>
      <c r="D15" s="53" t="s">
        <v>438</v>
      </c>
      <c r="E15" s="53"/>
      <c r="F15" s="47"/>
      <c r="G15" s="47"/>
      <c r="H15" s="53" t="s">
        <v>441</v>
      </c>
      <c r="I15" s="53"/>
      <c r="J15" s="47"/>
      <c r="K15" s="47"/>
      <c r="L15" s="53" t="s">
        <v>442</v>
      </c>
      <c r="M15" s="53"/>
      <c r="N15" s="47"/>
      <c r="O15" s="47"/>
      <c r="P15" s="53" t="s">
        <v>442</v>
      </c>
      <c r="Q15" s="53"/>
      <c r="R15" s="47"/>
      <c r="S15" s="47"/>
      <c r="T15" s="53" t="s">
        <v>445</v>
      </c>
      <c r="U15" s="53"/>
      <c r="V15" s="47"/>
      <c r="W15" s="47"/>
      <c r="X15" s="53" t="s">
        <v>446</v>
      </c>
      <c r="Y15" s="53"/>
      <c r="Z15" s="47"/>
    </row>
    <row r="16" spans="1:26" x14ac:dyDescent="0.25">
      <c r="A16" s="38"/>
      <c r="B16" s="47"/>
      <c r="C16" s="47"/>
      <c r="D16" s="53" t="s">
        <v>439</v>
      </c>
      <c r="E16" s="53"/>
      <c r="F16" s="47"/>
      <c r="G16" s="47"/>
      <c r="H16" s="53" t="s">
        <v>440</v>
      </c>
      <c r="I16" s="53"/>
      <c r="J16" s="47"/>
      <c r="K16" s="47"/>
      <c r="L16" s="53" t="s">
        <v>443</v>
      </c>
      <c r="M16" s="53"/>
      <c r="N16" s="47"/>
      <c r="O16" s="47"/>
      <c r="P16" s="53" t="s">
        <v>444</v>
      </c>
      <c r="Q16" s="53"/>
      <c r="R16" s="47"/>
      <c r="S16" s="47"/>
      <c r="T16" s="53"/>
      <c r="U16" s="53"/>
      <c r="V16" s="47"/>
      <c r="W16" s="47"/>
      <c r="X16" s="53" t="s">
        <v>447</v>
      </c>
      <c r="Y16" s="53"/>
      <c r="Z16" s="47"/>
    </row>
    <row r="17" spans="1:26" ht="15.75" thickBot="1" x14ac:dyDescent="0.3">
      <c r="A17" s="38"/>
      <c r="B17" s="47"/>
      <c r="C17" s="47"/>
      <c r="D17" s="55" t="s">
        <v>440</v>
      </c>
      <c r="E17" s="55"/>
      <c r="F17" s="47"/>
      <c r="G17" s="47"/>
      <c r="H17" s="55"/>
      <c r="I17" s="55"/>
      <c r="J17" s="47"/>
      <c r="K17" s="47"/>
      <c r="L17" s="55"/>
      <c r="M17" s="55"/>
      <c r="N17" s="47"/>
      <c r="O17" s="47"/>
      <c r="P17" s="55" t="s">
        <v>443</v>
      </c>
      <c r="Q17" s="55"/>
      <c r="R17" s="47"/>
      <c r="S17" s="47"/>
      <c r="T17" s="55"/>
      <c r="U17" s="55"/>
      <c r="V17" s="47"/>
      <c r="W17" s="47"/>
      <c r="X17" s="55"/>
      <c r="Y17" s="55"/>
      <c r="Z17" s="47"/>
    </row>
    <row r="18" spans="1:26" x14ac:dyDescent="0.25">
      <c r="A18" s="38"/>
      <c r="B18" s="68" t="s">
        <v>34</v>
      </c>
      <c r="C18" s="15"/>
      <c r="D18" s="69" t="s">
        <v>161</v>
      </c>
      <c r="E18" s="70" t="s">
        <v>223</v>
      </c>
      <c r="F18" s="69" t="s">
        <v>157</v>
      </c>
      <c r="G18" s="15"/>
      <c r="H18" s="69" t="s">
        <v>161</v>
      </c>
      <c r="I18" s="70" t="s">
        <v>223</v>
      </c>
      <c r="J18" s="69" t="s">
        <v>157</v>
      </c>
      <c r="K18" s="15"/>
      <c r="L18" s="71" t="s">
        <v>161</v>
      </c>
      <c r="M18" s="72">
        <v>5133</v>
      </c>
      <c r="N18" s="69" t="s">
        <v>157</v>
      </c>
      <c r="O18" s="15"/>
      <c r="P18" s="71" t="s">
        <v>161</v>
      </c>
      <c r="Q18" s="72">
        <v>4845</v>
      </c>
      <c r="R18" s="69" t="s">
        <v>157</v>
      </c>
      <c r="S18" s="15"/>
      <c r="T18" s="69" t="s">
        <v>161</v>
      </c>
      <c r="U18" s="70" t="s">
        <v>223</v>
      </c>
      <c r="V18" s="69" t="s">
        <v>157</v>
      </c>
      <c r="W18" s="15"/>
      <c r="X18" s="71" t="s">
        <v>161</v>
      </c>
      <c r="Y18" s="72">
        <v>9978</v>
      </c>
      <c r="Z18" s="69" t="s">
        <v>157</v>
      </c>
    </row>
    <row r="19" spans="1:26" ht="15.75" thickBot="1" x14ac:dyDescent="0.3">
      <c r="A19" s="38"/>
      <c r="B19" s="73" t="s">
        <v>35</v>
      </c>
      <c r="C19" s="12"/>
      <c r="D19" s="74"/>
      <c r="E19" s="75" t="s">
        <v>223</v>
      </c>
      <c r="F19" s="74" t="s">
        <v>157</v>
      </c>
      <c r="G19" s="12"/>
      <c r="H19" s="74"/>
      <c r="I19" s="75" t="s">
        <v>223</v>
      </c>
      <c r="J19" s="74" t="s">
        <v>157</v>
      </c>
      <c r="K19" s="12"/>
      <c r="L19" s="76"/>
      <c r="M19" s="77">
        <v>457</v>
      </c>
      <c r="N19" s="74" t="s">
        <v>157</v>
      </c>
      <c r="O19" s="12"/>
      <c r="P19" s="76"/>
      <c r="Q19" s="77">
        <v>301</v>
      </c>
      <c r="R19" s="74" t="s">
        <v>157</v>
      </c>
      <c r="S19" s="12"/>
      <c r="T19" s="74"/>
      <c r="U19" s="75" t="s">
        <v>223</v>
      </c>
      <c r="V19" s="74" t="s">
        <v>157</v>
      </c>
      <c r="W19" s="12"/>
      <c r="X19" s="76"/>
      <c r="Y19" s="77">
        <v>758</v>
      </c>
      <c r="Z19" s="74" t="s">
        <v>157</v>
      </c>
    </row>
    <row r="20" spans="1:26" x14ac:dyDescent="0.25">
      <c r="A20" s="38"/>
      <c r="B20" s="29"/>
      <c r="C20" s="29"/>
      <c r="D20" s="30"/>
      <c r="E20" s="30"/>
      <c r="F20" s="29"/>
      <c r="G20" s="29"/>
      <c r="H20" s="30"/>
      <c r="I20" s="30"/>
      <c r="J20" s="29"/>
      <c r="K20" s="29"/>
      <c r="L20" s="30"/>
      <c r="M20" s="30"/>
      <c r="N20" s="29"/>
      <c r="O20" s="29"/>
      <c r="P20" s="30"/>
      <c r="Q20" s="30"/>
      <c r="R20" s="29"/>
      <c r="S20" s="29"/>
      <c r="T20" s="30"/>
      <c r="U20" s="30"/>
      <c r="V20" s="29"/>
      <c r="W20" s="29"/>
      <c r="X20" s="30"/>
      <c r="Y20" s="30"/>
      <c r="Z20" s="29"/>
    </row>
    <row r="21" spans="1:26" x14ac:dyDescent="0.25">
      <c r="A21" s="38"/>
      <c r="B21" s="68" t="s">
        <v>36</v>
      </c>
      <c r="C21" s="15"/>
      <c r="D21" s="69"/>
      <c r="E21" s="70" t="s">
        <v>223</v>
      </c>
      <c r="F21" s="69" t="s">
        <v>157</v>
      </c>
      <c r="G21" s="15"/>
      <c r="H21" s="69"/>
      <c r="I21" s="70" t="s">
        <v>223</v>
      </c>
      <c r="J21" s="69" t="s">
        <v>157</v>
      </c>
      <c r="K21" s="15"/>
      <c r="L21" s="71"/>
      <c r="M21" s="72">
        <v>4676</v>
      </c>
      <c r="N21" s="69" t="s">
        <v>157</v>
      </c>
      <c r="O21" s="15"/>
      <c r="P21" s="71"/>
      <c r="Q21" s="72">
        <v>4544</v>
      </c>
      <c r="R21" s="69" t="s">
        <v>157</v>
      </c>
      <c r="S21" s="15"/>
      <c r="T21" s="69"/>
      <c r="U21" s="70" t="s">
        <v>223</v>
      </c>
      <c r="V21" s="69" t="s">
        <v>157</v>
      </c>
      <c r="W21" s="15"/>
      <c r="X21" s="71"/>
      <c r="Y21" s="72">
        <v>9220</v>
      </c>
      <c r="Z21" s="69" t="s">
        <v>157</v>
      </c>
    </row>
    <row r="22" spans="1:26" x14ac:dyDescent="0.25">
      <c r="A22" s="38"/>
      <c r="B22" s="29"/>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38"/>
      <c r="B23" s="73" t="s">
        <v>37</v>
      </c>
      <c r="C23" s="12"/>
      <c r="D23" s="74"/>
      <c r="E23" s="75" t="s">
        <v>223</v>
      </c>
      <c r="F23" s="74" t="s">
        <v>157</v>
      </c>
      <c r="G23" s="12"/>
      <c r="H23" s="74"/>
      <c r="I23" s="75" t="s">
        <v>223</v>
      </c>
      <c r="J23" s="74" t="s">
        <v>157</v>
      </c>
      <c r="K23" s="12"/>
      <c r="L23" s="76"/>
      <c r="M23" s="78">
        <v>2176</v>
      </c>
      <c r="N23" s="74" t="s">
        <v>157</v>
      </c>
      <c r="O23" s="12"/>
      <c r="P23" s="76"/>
      <c r="Q23" s="78">
        <v>2035</v>
      </c>
      <c r="R23" s="74" t="s">
        <v>157</v>
      </c>
      <c r="S23" s="12"/>
      <c r="T23" s="74"/>
      <c r="U23" s="75" t="s">
        <v>223</v>
      </c>
      <c r="V23" s="74" t="s">
        <v>157</v>
      </c>
      <c r="W23" s="12"/>
      <c r="X23" s="76"/>
      <c r="Y23" s="78">
        <v>4211</v>
      </c>
      <c r="Z23" s="74" t="s">
        <v>157</v>
      </c>
    </row>
    <row r="24" spans="1:26" x14ac:dyDescent="0.25">
      <c r="A24" s="38"/>
      <c r="B24" s="68" t="s">
        <v>38</v>
      </c>
      <c r="C24" s="15"/>
      <c r="D24" s="69"/>
      <c r="E24" s="70" t="s">
        <v>223</v>
      </c>
      <c r="F24" s="69" t="s">
        <v>157</v>
      </c>
      <c r="G24" s="15"/>
      <c r="H24" s="69"/>
      <c r="I24" s="70" t="s">
        <v>223</v>
      </c>
      <c r="J24" s="69" t="s">
        <v>157</v>
      </c>
      <c r="K24" s="15"/>
      <c r="L24" s="71"/>
      <c r="M24" s="79">
        <v>797</v>
      </c>
      <c r="N24" s="69" t="s">
        <v>157</v>
      </c>
      <c r="O24" s="15"/>
      <c r="P24" s="71"/>
      <c r="Q24" s="79">
        <v>742</v>
      </c>
      <c r="R24" s="69" t="s">
        <v>157</v>
      </c>
      <c r="S24" s="15"/>
      <c r="T24" s="69"/>
      <c r="U24" s="70" t="s">
        <v>223</v>
      </c>
      <c r="V24" s="69" t="s">
        <v>157</v>
      </c>
      <c r="W24" s="15"/>
      <c r="X24" s="71"/>
      <c r="Y24" s="72">
        <v>1539</v>
      </c>
      <c r="Z24" s="69" t="s">
        <v>157</v>
      </c>
    </row>
    <row r="25" spans="1:26" x14ac:dyDescent="0.25">
      <c r="A25" s="38"/>
      <c r="B25" s="73" t="s">
        <v>39</v>
      </c>
      <c r="C25" s="12"/>
      <c r="D25" s="76"/>
      <c r="E25" s="77">
        <v>4</v>
      </c>
      <c r="F25" s="74" t="s">
        <v>157</v>
      </c>
      <c r="G25" s="12"/>
      <c r="H25" s="74"/>
      <c r="I25" s="75" t="s">
        <v>223</v>
      </c>
      <c r="J25" s="74" t="s">
        <v>157</v>
      </c>
      <c r="K25" s="12"/>
      <c r="L25" s="76"/>
      <c r="M25" s="77">
        <v>804</v>
      </c>
      <c r="N25" s="74" t="s">
        <v>157</v>
      </c>
      <c r="O25" s="12"/>
      <c r="P25" s="76"/>
      <c r="Q25" s="77">
        <v>880</v>
      </c>
      <c r="R25" s="74" t="s">
        <v>157</v>
      </c>
      <c r="S25" s="12"/>
      <c r="T25" s="74"/>
      <c r="U25" s="75" t="s">
        <v>223</v>
      </c>
      <c r="V25" s="74" t="s">
        <v>157</v>
      </c>
      <c r="W25" s="12"/>
      <c r="X25" s="76"/>
      <c r="Y25" s="78">
        <v>1688</v>
      </c>
      <c r="Z25" s="74" t="s">
        <v>157</v>
      </c>
    </row>
    <row r="26" spans="1:26" x14ac:dyDescent="0.25">
      <c r="A26" s="38"/>
      <c r="B26" s="68" t="s">
        <v>40</v>
      </c>
      <c r="C26" s="15"/>
      <c r="D26" s="69"/>
      <c r="E26" s="70" t="s">
        <v>223</v>
      </c>
      <c r="F26" s="69" t="s">
        <v>157</v>
      </c>
      <c r="G26" s="15"/>
      <c r="H26" s="69"/>
      <c r="I26" s="70" t="s">
        <v>223</v>
      </c>
      <c r="J26" s="69" t="s">
        <v>157</v>
      </c>
      <c r="K26" s="15"/>
      <c r="L26" s="71"/>
      <c r="M26" s="79" t="s">
        <v>448</v>
      </c>
      <c r="N26" s="69" t="s">
        <v>170</v>
      </c>
      <c r="O26" s="15"/>
      <c r="P26" s="71"/>
      <c r="Q26" s="79" t="s">
        <v>449</v>
      </c>
      <c r="R26" s="69" t="s">
        <v>170</v>
      </c>
      <c r="S26" s="15"/>
      <c r="T26" s="69"/>
      <c r="U26" s="70" t="s">
        <v>223</v>
      </c>
      <c r="V26" s="69" t="s">
        <v>157</v>
      </c>
      <c r="W26" s="15"/>
      <c r="X26" s="71"/>
      <c r="Y26" s="79" t="s">
        <v>420</v>
      </c>
      <c r="Z26" s="69" t="s">
        <v>170</v>
      </c>
    </row>
    <row r="27" spans="1:26" x14ac:dyDescent="0.25">
      <c r="A27" s="38"/>
      <c r="B27" s="73" t="s">
        <v>41</v>
      </c>
      <c r="C27" s="12"/>
      <c r="D27" s="76"/>
      <c r="E27" s="77" t="s">
        <v>450</v>
      </c>
      <c r="F27" s="74" t="s">
        <v>170</v>
      </c>
      <c r="G27" s="12"/>
      <c r="H27" s="74"/>
      <c r="I27" s="75" t="s">
        <v>223</v>
      </c>
      <c r="J27" s="74" t="s">
        <v>157</v>
      </c>
      <c r="K27" s="12"/>
      <c r="L27" s="76"/>
      <c r="M27" s="77" t="s">
        <v>229</v>
      </c>
      <c r="N27" s="74" t="s">
        <v>170</v>
      </c>
      <c r="O27" s="12"/>
      <c r="P27" s="76"/>
      <c r="Q27" s="77" t="s">
        <v>451</v>
      </c>
      <c r="R27" s="74" t="s">
        <v>170</v>
      </c>
      <c r="S27" s="12"/>
      <c r="T27" s="76"/>
      <c r="U27" s="77">
        <v>542</v>
      </c>
      <c r="V27" s="74" t="s">
        <v>157</v>
      </c>
      <c r="W27" s="12"/>
      <c r="X27" s="76"/>
      <c r="Y27" s="77" t="s">
        <v>418</v>
      </c>
      <c r="Z27" s="74" t="s">
        <v>170</v>
      </c>
    </row>
    <row r="28" spans="1:26" x14ac:dyDescent="0.25">
      <c r="A28" s="38"/>
      <c r="B28" s="68" t="s">
        <v>42</v>
      </c>
      <c r="C28" s="15"/>
      <c r="D28" s="69"/>
      <c r="E28" s="70" t="s">
        <v>223</v>
      </c>
      <c r="F28" s="69" t="s">
        <v>157</v>
      </c>
      <c r="G28" s="15"/>
      <c r="H28" s="69"/>
      <c r="I28" s="70" t="s">
        <v>223</v>
      </c>
      <c r="J28" s="69" t="s">
        <v>157</v>
      </c>
      <c r="K28" s="15"/>
      <c r="L28" s="71"/>
      <c r="M28" s="79">
        <v>225</v>
      </c>
      <c r="N28" s="69" t="s">
        <v>157</v>
      </c>
      <c r="O28" s="15"/>
      <c r="P28" s="71"/>
      <c r="Q28" s="79">
        <v>235</v>
      </c>
      <c r="R28" s="69" t="s">
        <v>157</v>
      </c>
      <c r="S28" s="15"/>
      <c r="T28" s="69"/>
      <c r="U28" s="70" t="s">
        <v>223</v>
      </c>
      <c r="V28" s="69" t="s">
        <v>157</v>
      </c>
      <c r="W28" s="15"/>
      <c r="X28" s="71"/>
      <c r="Y28" s="79">
        <v>460</v>
      </c>
      <c r="Z28" s="69" t="s">
        <v>157</v>
      </c>
    </row>
    <row r="29" spans="1:26" x14ac:dyDescent="0.25">
      <c r="A29" s="38"/>
      <c r="B29" s="73" t="s">
        <v>43</v>
      </c>
      <c r="C29" s="12"/>
      <c r="D29" s="76"/>
      <c r="E29" s="77">
        <v>46</v>
      </c>
      <c r="F29" s="74" t="s">
        <v>157</v>
      </c>
      <c r="G29" s="12"/>
      <c r="H29" s="76"/>
      <c r="I29" s="77">
        <v>536</v>
      </c>
      <c r="J29" s="74" t="s">
        <v>157</v>
      </c>
      <c r="K29" s="12"/>
      <c r="L29" s="76"/>
      <c r="M29" s="77" t="s">
        <v>452</v>
      </c>
      <c r="N29" s="74" t="s">
        <v>170</v>
      </c>
      <c r="O29" s="12"/>
      <c r="P29" s="76"/>
      <c r="Q29" s="77" t="s">
        <v>453</v>
      </c>
      <c r="R29" s="74" t="s">
        <v>170</v>
      </c>
      <c r="S29" s="12"/>
      <c r="T29" s="74"/>
      <c r="U29" s="75" t="s">
        <v>223</v>
      </c>
      <c r="V29" s="74" t="s">
        <v>157</v>
      </c>
      <c r="W29" s="12"/>
      <c r="X29" s="76"/>
      <c r="Y29" s="77">
        <v>427</v>
      </c>
      <c r="Z29" s="74" t="s">
        <v>157</v>
      </c>
    </row>
    <row r="30" spans="1:26" x14ac:dyDescent="0.25">
      <c r="A30" s="38"/>
      <c r="B30" s="68" t="s">
        <v>44</v>
      </c>
      <c r="C30" s="15"/>
      <c r="D30" s="69"/>
      <c r="E30" s="70" t="s">
        <v>223</v>
      </c>
      <c r="F30" s="69" t="s">
        <v>157</v>
      </c>
      <c r="G30" s="15"/>
      <c r="H30" s="69"/>
      <c r="I30" s="70" t="s">
        <v>223</v>
      </c>
      <c r="J30" s="69" t="s">
        <v>157</v>
      </c>
      <c r="K30" s="15"/>
      <c r="L30" s="71"/>
      <c r="M30" s="79">
        <v>16</v>
      </c>
      <c r="N30" s="69" t="s">
        <v>157</v>
      </c>
      <c r="O30" s="15"/>
      <c r="P30" s="71"/>
      <c r="Q30" s="79" t="s">
        <v>454</v>
      </c>
      <c r="R30" s="69" t="s">
        <v>170</v>
      </c>
      <c r="S30" s="15"/>
      <c r="T30" s="69"/>
      <c r="U30" s="70" t="s">
        <v>223</v>
      </c>
      <c r="V30" s="69" t="s">
        <v>157</v>
      </c>
      <c r="W30" s="15"/>
      <c r="X30" s="71"/>
      <c r="Y30" s="79">
        <v>12</v>
      </c>
      <c r="Z30" s="69" t="s">
        <v>157</v>
      </c>
    </row>
    <row r="31" spans="1:26" ht="15.75" thickBot="1" x14ac:dyDescent="0.3">
      <c r="A31" s="38"/>
      <c r="B31" s="73" t="s">
        <v>455</v>
      </c>
      <c r="C31" s="12"/>
      <c r="D31" s="74"/>
      <c r="E31" s="75" t="s">
        <v>223</v>
      </c>
      <c r="F31" s="74" t="s">
        <v>157</v>
      </c>
      <c r="G31" s="12"/>
      <c r="H31" s="74"/>
      <c r="I31" s="75" t="s">
        <v>223</v>
      </c>
      <c r="J31" s="74" t="s">
        <v>157</v>
      </c>
      <c r="K31" s="12"/>
      <c r="L31" s="76"/>
      <c r="M31" s="77" t="s">
        <v>456</v>
      </c>
      <c r="N31" s="74" t="s">
        <v>170</v>
      </c>
      <c r="O31" s="12"/>
      <c r="P31" s="76"/>
      <c r="Q31" s="77">
        <v>178</v>
      </c>
      <c r="R31" s="74" t="s">
        <v>157</v>
      </c>
      <c r="S31" s="12"/>
      <c r="T31" s="74"/>
      <c r="U31" s="75" t="s">
        <v>223</v>
      </c>
      <c r="V31" s="74" t="s">
        <v>157</v>
      </c>
      <c r="W31" s="12"/>
      <c r="X31" s="74"/>
      <c r="Y31" s="75" t="s">
        <v>223</v>
      </c>
      <c r="Z31" s="74" t="s">
        <v>157</v>
      </c>
    </row>
    <row r="32" spans="1:26" x14ac:dyDescent="0.25">
      <c r="A32" s="38"/>
      <c r="B32" s="29"/>
      <c r="C32" s="29"/>
      <c r="D32" s="30"/>
      <c r="E32" s="30"/>
      <c r="F32" s="29"/>
      <c r="G32" s="29"/>
      <c r="H32" s="30"/>
      <c r="I32" s="30"/>
      <c r="J32" s="29"/>
      <c r="K32" s="29"/>
      <c r="L32" s="30"/>
      <c r="M32" s="30"/>
      <c r="N32" s="29"/>
      <c r="O32" s="29"/>
      <c r="P32" s="30"/>
      <c r="Q32" s="30"/>
      <c r="R32" s="29"/>
      <c r="S32" s="29"/>
      <c r="T32" s="30"/>
      <c r="U32" s="30"/>
      <c r="V32" s="29"/>
      <c r="W32" s="29"/>
      <c r="X32" s="30"/>
      <c r="Y32" s="30"/>
      <c r="Z32" s="29"/>
    </row>
    <row r="33" spans="1:26" ht="15.75" thickBot="1" x14ac:dyDescent="0.3">
      <c r="A33" s="38"/>
      <c r="B33" s="31"/>
      <c r="C33" s="15"/>
      <c r="D33" s="71"/>
      <c r="E33" s="79" t="s">
        <v>457</v>
      </c>
      <c r="F33" s="69" t="s">
        <v>170</v>
      </c>
      <c r="G33" s="15"/>
      <c r="H33" s="71"/>
      <c r="I33" s="79">
        <v>536</v>
      </c>
      <c r="J33" s="69" t="s">
        <v>157</v>
      </c>
      <c r="K33" s="15"/>
      <c r="L33" s="71"/>
      <c r="M33" s="72">
        <v>3700</v>
      </c>
      <c r="N33" s="69" t="s">
        <v>157</v>
      </c>
      <c r="O33" s="15"/>
      <c r="P33" s="71"/>
      <c r="Q33" s="72">
        <v>4005</v>
      </c>
      <c r="R33" s="69" t="s">
        <v>157</v>
      </c>
      <c r="S33" s="15"/>
      <c r="T33" s="71"/>
      <c r="U33" s="79">
        <v>542</v>
      </c>
      <c r="V33" s="69" t="s">
        <v>157</v>
      </c>
      <c r="W33" s="15"/>
      <c r="X33" s="71"/>
      <c r="Y33" s="72">
        <v>8291</v>
      </c>
      <c r="Z33" s="69" t="s">
        <v>157</v>
      </c>
    </row>
    <row r="34" spans="1:26" x14ac:dyDescent="0.25">
      <c r="A34" s="38"/>
      <c r="B34" s="29"/>
      <c r="C34" s="29"/>
      <c r="D34" s="30"/>
      <c r="E34" s="30"/>
      <c r="F34" s="29"/>
      <c r="G34" s="29"/>
      <c r="H34" s="30"/>
      <c r="I34" s="30"/>
      <c r="J34" s="29"/>
      <c r="K34" s="29"/>
      <c r="L34" s="30"/>
      <c r="M34" s="30"/>
      <c r="N34" s="29"/>
      <c r="O34" s="29"/>
      <c r="P34" s="30"/>
      <c r="Q34" s="30"/>
      <c r="R34" s="29"/>
      <c r="S34" s="29"/>
      <c r="T34" s="30"/>
      <c r="U34" s="30"/>
      <c r="V34" s="29"/>
      <c r="W34" s="29"/>
      <c r="X34" s="30"/>
      <c r="Y34" s="30"/>
      <c r="Z34" s="29"/>
    </row>
    <row r="35" spans="1:26" x14ac:dyDescent="0.25">
      <c r="A35" s="38"/>
      <c r="B35" s="73" t="s">
        <v>458</v>
      </c>
      <c r="C35" s="12"/>
      <c r="D35" s="76"/>
      <c r="E35" s="77">
        <v>492</v>
      </c>
      <c r="F35" s="74" t="s">
        <v>157</v>
      </c>
      <c r="G35" s="12"/>
      <c r="H35" s="76"/>
      <c r="I35" s="77" t="s">
        <v>459</v>
      </c>
      <c r="J35" s="74" t="s">
        <v>170</v>
      </c>
      <c r="K35" s="12"/>
      <c r="L35" s="76"/>
      <c r="M35" s="77">
        <v>976</v>
      </c>
      <c r="N35" s="74" t="s">
        <v>157</v>
      </c>
      <c r="O35" s="12"/>
      <c r="P35" s="76"/>
      <c r="Q35" s="77">
        <v>539</v>
      </c>
      <c r="R35" s="74" t="s">
        <v>157</v>
      </c>
      <c r="S35" s="12"/>
      <c r="T35" s="76"/>
      <c r="U35" s="77" t="s">
        <v>450</v>
      </c>
      <c r="V35" s="74" t="s">
        <v>170</v>
      </c>
      <c r="W35" s="12"/>
      <c r="X35" s="76"/>
      <c r="Y35" s="77">
        <v>929</v>
      </c>
      <c r="Z35" s="74" t="s">
        <v>157</v>
      </c>
    </row>
    <row r="36" spans="1:26" ht="15.75" thickBot="1" x14ac:dyDescent="0.3">
      <c r="A36" s="38"/>
      <c r="B36" s="68" t="s">
        <v>460</v>
      </c>
      <c r="C36" s="15"/>
      <c r="D36" s="71"/>
      <c r="E36" s="79" t="s">
        <v>417</v>
      </c>
      <c r="F36" s="69" t="s">
        <v>170</v>
      </c>
      <c r="G36" s="15"/>
      <c r="H36" s="71"/>
      <c r="I36" s="79" t="s">
        <v>461</v>
      </c>
      <c r="J36" s="69" t="s">
        <v>170</v>
      </c>
      <c r="K36" s="15"/>
      <c r="L36" s="71"/>
      <c r="M36" s="79">
        <v>365</v>
      </c>
      <c r="N36" s="69" t="s">
        <v>157</v>
      </c>
      <c r="O36" s="15"/>
      <c r="P36" s="71"/>
      <c r="Q36" s="79">
        <v>177</v>
      </c>
      <c r="R36" s="69" t="s">
        <v>157</v>
      </c>
      <c r="S36" s="15"/>
      <c r="T36" s="69"/>
      <c r="U36" s="70" t="s">
        <v>223</v>
      </c>
      <c r="V36" s="69" t="s">
        <v>157</v>
      </c>
      <c r="W36" s="15"/>
      <c r="X36" s="71"/>
      <c r="Y36" s="79">
        <v>318</v>
      </c>
      <c r="Z36" s="69" t="s">
        <v>157</v>
      </c>
    </row>
    <row r="37" spans="1:26" x14ac:dyDescent="0.25">
      <c r="A37" s="38"/>
      <c r="B37" s="29"/>
      <c r="C37" s="29"/>
      <c r="D37" s="30"/>
      <c r="E37" s="30"/>
      <c r="F37" s="29"/>
      <c r="G37" s="29"/>
      <c r="H37" s="30"/>
      <c r="I37" s="30"/>
      <c r="J37" s="29"/>
      <c r="K37" s="29"/>
      <c r="L37" s="30"/>
      <c r="M37" s="30"/>
      <c r="N37" s="29"/>
      <c r="O37" s="29"/>
      <c r="P37" s="30"/>
      <c r="Q37" s="30"/>
      <c r="R37" s="29"/>
      <c r="S37" s="29"/>
      <c r="T37" s="30"/>
      <c r="U37" s="30"/>
      <c r="V37" s="29"/>
      <c r="W37" s="29"/>
      <c r="X37" s="30"/>
      <c r="Y37" s="30"/>
      <c r="Z37" s="29"/>
    </row>
    <row r="38" spans="1:26" x14ac:dyDescent="0.25">
      <c r="A38" s="38"/>
      <c r="B38" s="73" t="s">
        <v>462</v>
      </c>
      <c r="C38" s="12"/>
      <c r="D38" s="76"/>
      <c r="E38" s="77">
        <v>511</v>
      </c>
      <c r="F38" s="74" t="s">
        <v>157</v>
      </c>
      <c r="G38" s="12"/>
      <c r="H38" s="76"/>
      <c r="I38" s="77" t="s">
        <v>463</v>
      </c>
      <c r="J38" s="74" t="s">
        <v>170</v>
      </c>
      <c r="K38" s="12"/>
      <c r="L38" s="76"/>
      <c r="M38" s="77">
        <v>611</v>
      </c>
      <c r="N38" s="74" t="s">
        <v>157</v>
      </c>
      <c r="O38" s="12"/>
      <c r="P38" s="76"/>
      <c r="Q38" s="77">
        <v>362</v>
      </c>
      <c r="R38" s="74" t="s">
        <v>157</v>
      </c>
      <c r="S38" s="12"/>
      <c r="T38" s="76"/>
      <c r="U38" s="77" t="s">
        <v>450</v>
      </c>
      <c r="V38" s="74" t="s">
        <v>170</v>
      </c>
      <c r="W38" s="12"/>
      <c r="X38" s="76"/>
      <c r="Y38" s="77">
        <v>611</v>
      </c>
      <c r="Z38" s="74" t="s">
        <v>157</v>
      </c>
    </row>
    <row r="39" spans="1:26" ht="15.75" thickBot="1" x14ac:dyDescent="0.3">
      <c r="A39" s="38"/>
      <c r="B39" s="68" t="s">
        <v>51</v>
      </c>
      <c r="C39" s="15"/>
      <c r="D39" s="69"/>
      <c r="E39" s="70" t="s">
        <v>223</v>
      </c>
      <c r="F39" s="69" t="s">
        <v>157</v>
      </c>
      <c r="G39" s="15"/>
      <c r="H39" s="69"/>
      <c r="I39" s="70" t="s">
        <v>223</v>
      </c>
      <c r="J39" s="69" t="s">
        <v>157</v>
      </c>
      <c r="K39" s="15"/>
      <c r="L39" s="71"/>
      <c r="M39" s="79">
        <v>18</v>
      </c>
      <c r="N39" s="69" t="s">
        <v>157</v>
      </c>
      <c r="O39" s="15"/>
      <c r="P39" s="71"/>
      <c r="Q39" s="79">
        <v>75</v>
      </c>
      <c r="R39" s="69" t="s">
        <v>157</v>
      </c>
      <c r="S39" s="15"/>
      <c r="T39" s="69"/>
      <c r="U39" s="70" t="s">
        <v>223</v>
      </c>
      <c r="V39" s="69" t="s">
        <v>157</v>
      </c>
      <c r="W39" s="15"/>
      <c r="X39" s="71"/>
      <c r="Y39" s="79">
        <v>93</v>
      </c>
      <c r="Z39" s="69" t="s">
        <v>157</v>
      </c>
    </row>
    <row r="40" spans="1:26" x14ac:dyDescent="0.25">
      <c r="A40" s="38"/>
      <c r="B40" s="29"/>
      <c r="C40" s="29"/>
      <c r="D40" s="30"/>
      <c r="E40" s="30"/>
      <c r="F40" s="29"/>
      <c r="G40" s="29"/>
      <c r="H40" s="30"/>
      <c r="I40" s="30"/>
      <c r="J40" s="29"/>
      <c r="K40" s="29"/>
      <c r="L40" s="30"/>
      <c r="M40" s="30"/>
      <c r="N40" s="29"/>
      <c r="O40" s="29"/>
      <c r="P40" s="30"/>
      <c r="Q40" s="30"/>
      <c r="R40" s="29"/>
      <c r="S40" s="29"/>
      <c r="T40" s="30"/>
      <c r="U40" s="30"/>
      <c r="V40" s="29"/>
      <c r="W40" s="29"/>
      <c r="X40" s="30"/>
      <c r="Y40" s="30"/>
      <c r="Z40" s="29"/>
    </row>
    <row r="41" spans="1:26" ht="15.75" thickBot="1" x14ac:dyDescent="0.3">
      <c r="A41" s="38"/>
      <c r="B41" s="73" t="s">
        <v>464</v>
      </c>
      <c r="C41" s="12"/>
      <c r="D41" s="76" t="s">
        <v>161</v>
      </c>
      <c r="E41" s="77">
        <v>511</v>
      </c>
      <c r="F41" s="74" t="s">
        <v>157</v>
      </c>
      <c r="G41" s="12"/>
      <c r="H41" s="76" t="s">
        <v>161</v>
      </c>
      <c r="I41" s="77" t="s">
        <v>463</v>
      </c>
      <c r="J41" s="74" t="s">
        <v>170</v>
      </c>
      <c r="K41" s="12"/>
      <c r="L41" s="76" t="s">
        <v>161</v>
      </c>
      <c r="M41" s="77">
        <v>593</v>
      </c>
      <c r="N41" s="74" t="s">
        <v>157</v>
      </c>
      <c r="O41" s="12"/>
      <c r="P41" s="76" t="s">
        <v>161</v>
      </c>
      <c r="Q41" s="77">
        <v>287</v>
      </c>
      <c r="R41" s="74" t="s">
        <v>157</v>
      </c>
      <c r="S41" s="12"/>
      <c r="T41" s="76" t="s">
        <v>161</v>
      </c>
      <c r="U41" s="77" t="s">
        <v>450</v>
      </c>
      <c r="V41" s="74" t="s">
        <v>170</v>
      </c>
      <c r="W41" s="12"/>
      <c r="X41" s="76" t="s">
        <v>161</v>
      </c>
      <c r="Y41" s="77">
        <v>518</v>
      </c>
      <c r="Z41" s="74" t="s">
        <v>157</v>
      </c>
    </row>
    <row r="42" spans="1:26" ht="15.75" thickTop="1" x14ac:dyDescent="0.25">
      <c r="A42" s="38"/>
      <c r="B42" s="29"/>
      <c r="C42" s="29"/>
      <c r="D42" s="34"/>
      <c r="E42" s="34"/>
      <c r="F42" s="29"/>
      <c r="G42" s="29"/>
      <c r="H42" s="34"/>
      <c r="I42" s="34"/>
      <c r="J42" s="29"/>
      <c r="K42" s="29"/>
      <c r="L42" s="34"/>
      <c r="M42" s="34"/>
      <c r="N42" s="29"/>
      <c r="O42" s="29"/>
      <c r="P42" s="34"/>
      <c r="Q42" s="34"/>
      <c r="R42" s="29"/>
      <c r="S42" s="29"/>
      <c r="T42" s="34"/>
      <c r="U42" s="34"/>
      <c r="V42" s="29"/>
      <c r="W42" s="29"/>
      <c r="X42" s="34"/>
      <c r="Y42" s="34"/>
      <c r="Z42" s="29"/>
    </row>
    <row r="43" spans="1:26" ht="20.25" thickBot="1" x14ac:dyDescent="0.3">
      <c r="A43" s="38"/>
      <c r="B43" s="68" t="s">
        <v>465</v>
      </c>
      <c r="C43" s="15"/>
      <c r="D43" s="71" t="s">
        <v>161</v>
      </c>
      <c r="E43" s="79">
        <v>511</v>
      </c>
      <c r="F43" s="69" t="s">
        <v>157</v>
      </c>
      <c r="G43" s="15"/>
      <c r="H43" s="71" t="s">
        <v>161</v>
      </c>
      <c r="I43" s="79" t="s">
        <v>466</v>
      </c>
      <c r="J43" s="69" t="s">
        <v>170</v>
      </c>
      <c r="K43" s="15"/>
      <c r="L43" s="71" t="s">
        <v>161</v>
      </c>
      <c r="M43" s="79">
        <v>595</v>
      </c>
      <c r="N43" s="69" t="s">
        <v>157</v>
      </c>
      <c r="O43" s="15"/>
      <c r="P43" s="71" t="s">
        <v>161</v>
      </c>
      <c r="Q43" s="79">
        <v>250</v>
      </c>
      <c r="R43" s="69" t="s">
        <v>157</v>
      </c>
      <c r="S43" s="15"/>
      <c r="T43" s="71" t="s">
        <v>161</v>
      </c>
      <c r="U43" s="79" t="s">
        <v>450</v>
      </c>
      <c r="V43" s="69" t="s">
        <v>170</v>
      </c>
      <c r="W43" s="15"/>
      <c r="X43" s="71" t="s">
        <v>161</v>
      </c>
      <c r="Y43" s="79">
        <v>511</v>
      </c>
      <c r="Z43" s="69" t="s">
        <v>157</v>
      </c>
    </row>
    <row r="44" spans="1:26" ht="15.75" thickTop="1" x14ac:dyDescent="0.25">
      <c r="A44" s="38"/>
      <c r="B44" s="29"/>
      <c r="C44" s="29"/>
      <c r="D44" s="34"/>
      <c r="E44" s="34"/>
      <c r="F44" s="29"/>
      <c r="G44" s="29"/>
      <c r="H44" s="34"/>
      <c r="I44" s="34"/>
      <c r="J44" s="29"/>
      <c r="K44" s="29"/>
      <c r="L44" s="34"/>
      <c r="M44" s="34"/>
      <c r="N44" s="29"/>
      <c r="O44" s="29"/>
      <c r="P44" s="34"/>
      <c r="Q44" s="34"/>
      <c r="R44" s="29"/>
      <c r="S44" s="29"/>
      <c r="T44" s="34"/>
      <c r="U44" s="34"/>
      <c r="V44" s="29"/>
      <c r="W44" s="29"/>
      <c r="X44" s="34"/>
      <c r="Y44" s="34"/>
      <c r="Z44" s="29"/>
    </row>
    <row r="45" spans="1:26" x14ac:dyDescent="0.25">
      <c r="A45" s="38"/>
      <c r="B45" s="90" t="s">
        <v>434</v>
      </c>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x14ac:dyDescent="0.25">
      <c r="A46" s="38"/>
      <c r="B46" s="90" t="s">
        <v>435</v>
      </c>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x14ac:dyDescent="0.25">
      <c r="A47" s="38"/>
      <c r="B47" s="90" t="s">
        <v>467</v>
      </c>
      <c r="C47" s="90"/>
      <c r="D47" s="90"/>
      <c r="E47" s="90"/>
      <c r="F47" s="90"/>
      <c r="G47" s="90"/>
      <c r="H47" s="90"/>
      <c r="I47" s="90"/>
      <c r="J47" s="90"/>
      <c r="K47" s="90"/>
      <c r="L47" s="90"/>
      <c r="M47" s="90"/>
      <c r="N47" s="90"/>
      <c r="O47" s="90"/>
      <c r="P47" s="90"/>
      <c r="Q47" s="90"/>
      <c r="R47" s="90"/>
      <c r="S47" s="90"/>
      <c r="T47" s="90"/>
      <c r="U47" s="90"/>
      <c r="V47" s="90"/>
      <c r="W47" s="90"/>
      <c r="X47" s="90"/>
      <c r="Y47" s="90"/>
      <c r="Z47" s="90"/>
    </row>
    <row r="48" spans="1:26" x14ac:dyDescent="0.25">
      <c r="A48" s="38"/>
      <c r="B48" s="90" t="s">
        <v>437</v>
      </c>
      <c r="C48" s="90"/>
      <c r="D48" s="90"/>
      <c r="E48" s="90"/>
      <c r="F48" s="90"/>
      <c r="G48" s="90"/>
      <c r="H48" s="90"/>
      <c r="I48" s="90"/>
      <c r="J48" s="90"/>
      <c r="K48" s="90"/>
      <c r="L48" s="90"/>
      <c r="M48" s="90"/>
      <c r="N48" s="90"/>
      <c r="O48" s="90"/>
      <c r="P48" s="90"/>
      <c r="Q48" s="90"/>
      <c r="R48" s="90"/>
      <c r="S48" s="90"/>
      <c r="T48" s="90"/>
      <c r="U48" s="90"/>
      <c r="V48" s="90"/>
      <c r="W48" s="90"/>
      <c r="X48" s="90"/>
      <c r="Y48" s="90"/>
      <c r="Z48" s="90"/>
    </row>
    <row r="49" spans="1:26" x14ac:dyDescent="0.25">
      <c r="A49" s="38"/>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38"/>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38"/>
      <c r="B51" s="47"/>
      <c r="C51" s="47" t="s">
        <v>157</v>
      </c>
      <c r="D51" s="53" t="s">
        <v>438</v>
      </c>
      <c r="E51" s="53"/>
      <c r="F51" s="47"/>
      <c r="G51" s="47"/>
      <c r="H51" s="53" t="s">
        <v>441</v>
      </c>
      <c r="I51" s="53"/>
      <c r="J51" s="47"/>
      <c r="K51" s="47"/>
      <c r="L51" s="53" t="s">
        <v>442</v>
      </c>
      <c r="M51" s="53"/>
      <c r="N51" s="47"/>
      <c r="O51" s="47"/>
      <c r="P51" s="53" t="s">
        <v>442</v>
      </c>
      <c r="Q51" s="53"/>
      <c r="R51" s="47"/>
      <c r="S51" s="47"/>
      <c r="T51" s="53" t="s">
        <v>445</v>
      </c>
      <c r="U51" s="53"/>
      <c r="V51" s="47"/>
      <c r="W51" s="47"/>
      <c r="X51" s="53" t="s">
        <v>446</v>
      </c>
      <c r="Y51" s="53"/>
      <c r="Z51" s="47"/>
    </row>
    <row r="52" spans="1:26" x14ac:dyDescent="0.25">
      <c r="A52" s="38"/>
      <c r="B52" s="47"/>
      <c r="C52" s="47"/>
      <c r="D52" s="54"/>
      <c r="E52" s="54"/>
      <c r="F52" s="47"/>
      <c r="G52" s="47"/>
      <c r="H52" s="53"/>
      <c r="I52" s="53"/>
      <c r="J52" s="47"/>
      <c r="K52" s="47"/>
      <c r="L52" s="53"/>
      <c r="M52" s="53"/>
      <c r="N52" s="47"/>
      <c r="O52" s="47"/>
      <c r="P52" s="54"/>
      <c r="Q52" s="54"/>
      <c r="R52" s="47"/>
      <c r="S52" s="47"/>
      <c r="T52" s="53"/>
      <c r="U52" s="53"/>
      <c r="V52" s="47"/>
      <c r="W52" s="47"/>
      <c r="X52" s="53"/>
      <c r="Y52" s="53"/>
      <c r="Z52" s="47"/>
    </row>
    <row r="53" spans="1:26" x14ac:dyDescent="0.25">
      <c r="A53" s="38"/>
      <c r="B53" s="47"/>
      <c r="C53" s="47"/>
      <c r="D53" s="53" t="s">
        <v>439</v>
      </c>
      <c r="E53" s="53"/>
      <c r="F53" s="47"/>
      <c r="G53" s="47"/>
      <c r="H53" s="53" t="s">
        <v>440</v>
      </c>
      <c r="I53" s="53"/>
      <c r="J53" s="47"/>
      <c r="K53" s="47"/>
      <c r="L53" s="53" t="s">
        <v>443</v>
      </c>
      <c r="M53" s="53"/>
      <c r="N53" s="47"/>
      <c r="O53" s="47"/>
      <c r="P53" s="53" t="s">
        <v>444</v>
      </c>
      <c r="Q53" s="53"/>
      <c r="R53" s="47"/>
      <c r="S53" s="47"/>
      <c r="T53" s="53"/>
      <c r="U53" s="53"/>
      <c r="V53" s="47"/>
      <c r="W53" s="47"/>
      <c r="X53" s="53" t="s">
        <v>447</v>
      </c>
      <c r="Y53" s="53"/>
      <c r="Z53" s="47"/>
    </row>
    <row r="54" spans="1:26" x14ac:dyDescent="0.25">
      <c r="A54" s="38"/>
      <c r="B54" s="47"/>
      <c r="C54" s="47"/>
      <c r="D54" s="53"/>
      <c r="E54" s="53"/>
      <c r="F54" s="47"/>
      <c r="G54" s="47"/>
      <c r="H54" s="53"/>
      <c r="I54" s="53"/>
      <c r="J54" s="47"/>
      <c r="K54" s="47"/>
      <c r="L54" s="53"/>
      <c r="M54" s="53"/>
      <c r="N54" s="47"/>
      <c r="O54" s="47"/>
      <c r="P54" s="53"/>
      <c r="Q54" s="53"/>
      <c r="R54" s="47"/>
      <c r="S54" s="47"/>
      <c r="T54" s="53"/>
      <c r="U54" s="53"/>
      <c r="V54" s="47"/>
      <c r="W54" s="47"/>
      <c r="X54" s="53"/>
      <c r="Y54" s="53"/>
      <c r="Z54" s="47"/>
    </row>
    <row r="55" spans="1:26" ht="15.75" thickBot="1" x14ac:dyDescent="0.3">
      <c r="A55" s="38"/>
      <c r="B55" s="47"/>
      <c r="C55" s="47"/>
      <c r="D55" s="55" t="s">
        <v>440</v>
      </c>
      <c r="E55" s="55"/>
      <c r="F55" s="47"/>
      <c r="G55" s="47"/>
      <c r="H55" s="55"/>
      <c r="I55" s="55"/>
      <c r="J55" s="47"/>
      <c r="K55" s="47"/>
      <c r="L55" s="55"/>
      <c r="M55" s="55"/>
      <c r="N55" s="47"/>
      <c r="O55" s="47"/>
      <c r="P55" s="55" t="s">
        <v>443</v>
      </c>
      <c r="Q55" s="55"/>
      <c r="R55" s="47"/>
      <c r="S55" s="47"/>
      <c r="T55" s="55"/>
      <c r="U55" s="55"/>
      <c r="V55" s="47"/>
      <c r="W55" s="47"/>
      <c r="X55" s="55"/>
      <c r="Y55" s="55"/>
      <c r="Z55" s="47"/>
    </row>
    <row r="56" spans="1:26" ht="25.5" x14ac:dyDescent="0.25">
      <c r="A56" s="38"/>
      <c r="B56" s="13" t="s">
        <v>34</v>
      </c>
      <c r="C56" s="15" t="s">
        <v>157</v>
      </c>
      <c r="D56" s="22" t="s">
        <v>161</v>
      </c>
      <c r="E56" s="51" t="s">
        <v>223</v>
      </c>
      <c r="F56" s="22" t="s">
        <v>157</v>
      </c>
      <c r="G56" s="15"/>
      <c r="H56" s="22" t="s">
        <v>161</v>
      </c>
      <c r="I56" s="51" t="s">
        <v>223</v>
      </c>
      <c r="J56" s="22" t="s">
        <v>157</v>
      </c>
      <c r="K56" s="15"/>
      <c r="L56" s="20" t="s">
        <v>161</v>
      </c>
      <c r="M56" s="21">
        <v>4945</v>
      </c>
      <c r="N56" s="22" t="s">
        <v>157</v>
      </c>
      <c r="O56" s="15"/>
      <c r="P56" s="20" t="s">
        <v>161</v>
      </c>
      <c r="Q56" s="21">
        <v>4466</v>
      </c>
      <c r="R56" s="22" t="s">
        <v>157</v>
      </c>
      <c r="S56" s="15"/>
      <c r="T56" s="22" t="s">
        <v>161</v>
      </c>
      <c r="U56" s="51" t="s">
        <v>223</v>
      </c>
      <c r="V56" s="22" t="s">
        <v>157</v>
      </c>
      <c r="W56" s="15"/>
      <c r="X56" s="20" t="s">
        <v>161</v>
      </c>
      <c r="Y56" s="21">
        <v>9411</v>
      </c>
      <c r="Z56" s="22" t="s">
        <v>157</v>
      </c>
    </row>
    <row r="57" spans="1:26" ht="15.75" thickBot="1" x14ac:dyDescent="0.3">
      <c r="A57" s="38"/>
      <c r="B57" s="24" t="s">
        <v>35</v>
      </c>
      <c r="C57" s="12" t="s">
        <v>157</v>
      </c>
      <c r="D57" s="28"/>
      <c r="E57" s="62" t="s">
        <v>223</v>
      </c>
      <c r="F57" s="28" t="s">
        <v>157</v>
      </c>
      <c r="G57" s="12"/>
      <c r="H57" s="28"/>
      <c r="I57" s="62" t="s">
        <v>223</v>
      </c>
      <c r="J57" s="28" t="s">
        <v>157</v>
      </c>
      <c r="K57" s="12"/>
      <c r="L57" s="11"/>
      <c r="M57" s="27">
        <v>560</v>
      </c>
      <c r="N57" s="28" t="s">
        <v>157</v>
      </c>
      <c r="O57" s="12"/>
      <c r="P57" s="11"/>
      <c r="Q57" s="27">
        <v>395</v>
      </c>
      <c r="R57" s="28" t="s">
        <v>157</v>
      </c>
      <c r="S57" s="12"/>
      <c r="T57" s="28"/>
      <c r="U57" s="62" t="s">
        <v>223</v>
      </c>
      <c r="V57" s="28" t="s">
        <v>157</v>
      </c>
      <c r="W57" s="12"/>
      <c r="X57" s="11"/>
      <c r="Y57" s="27">
        <v>955</v>
      </c>
      <c r="Z57" s="28" t="s">
        <v>157</v>
      </c>
    </row>
    <row r="58" spans="1:26" x14ac:dyDescent="0.25">
      <c r="A58" s="38"/>
      <c r="B58" s="29"/>
      <c r="C58" s="29" t="s">
        <v>157</v>
      </c>
      <c r="D58" s="30"/>
      <c r="E58" s="30"/>
      <c r="F58" s="29"/>
      <c r="G58" s="29"/>
      <c r="H58" s="30"/>
      <c r="I58" s="30"/>
      <c r="J58" s="29"/>
      <c r="K58" s="29"/>
      <c r="L58" s="30"/>
      <c r="M58" s="30"/>
      <c r="N58" s="29"/>
      <c r="O58" s="29"/>
      <c r="P58" s="30"/>
      <c r="Q58" s="30"/>
      <c r="R58" s="29"/>
      <c r="S58" s="29"/>
      <c r="T58" s="30"/>
      <c r="U58" s="30"/>
      <c r="V58" s="29"/>
      <c r="W58" s="29"/>
      <c r="X58" s="30"/>
      <c r="Y58" s="30"/>
      <c r="Z58" s="29"/>
    </row>
    <row r="59" spans="1:26" x14ac:dyDescent="0.25">
      <c r="A59" s="38"/>
      <c r="B59" s="13" t="s">
        <v>36</v>
      </c>
      <c r="C59" s="15" t="s">
        <v>157</v>
      </c>
      <c r="D59" s="22"/>
      <c r="E59" s="51" t="s">
        <v>223</v>
      </c>
      <c r="F59" s="22" t="s">
        <v>157</v>
      </c>
      <c r="G59" s="15"/>
      <c r="H59" s="22"/>
      <c r="I59" s="51" t="s">
        <v>223</v>
      </c>
      <c r="J59" s="22" t="s">
        <v>157</v>
      </c>
      <c r="K59" s="15"/>
      <c r="L59" s="20"/>
      <c r="M59" s="21">
        <v>4385</v>
      </c>
      <c r="N59" s="22" t="s">
        <v>157</v>
      </c>
      <c r="O59" s="15"/>
      <c r="P59" s="20"/>
      <c r="Q59" s="21">
        <v>4071</v>
      </c>
      <c r="R59" s="22" t="s">
        <v>157</v>
      </c>
      <c r="S59" s="15"/>
      <c r="T59" s="22"/>
      <c r="U59" s="51" t="s">
        <v>223</v>
      </c>
      <c r="V59" s="22" t="s">
        <v>157</v>
      </c>
      <c r="W59" s="15"/>
      <c r="X59" s="20"/>
      <c r="Y59" s="21">
        <v>8456</v>
      </c>
      <c r="Z59" s="22" t="s">
        <v>157</v>
      </c>
    </row>
    <row r="60" spans="1:26" x14ac:dyDescent="0.25">
      <c r="A60" s="38"/>
      <c r="B60" s="29"/>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38"/>
      <c r="B61" s="24" t="s">
        <v>37</v>
      </c>
      <c r="C61" s="12" t="s">
        <v>157</v>
      </c>
      <c r="D61" s="28"/>
      <c r="E61" s="62" t="s">
        <v>223</v>
      </c>
      <c r="F61" s="28" t="s">
        <v>157</v>
      </c>
      <c r="G61" s="12"/>
      <c r="H61" s="28"/>
      <c r="I61" s="62" t="s">
        <v>223</v>
      </c>
      <c r="J61" s="28" t="s">
        <v>157</v>
      </c>
      <c r="K61" s="12"/>
      <c r="L61" s="11"/>
      <c r="M61" s="33">
        <v>2090</v>
      </c>
      <c r="N61" s="28" t="s">
        <v>157</v>
      </c>
      <c r="O61" s="12"/>
      <c r="P61" s="11"/>
      <c r="Q61" s="33">
        <v>1826</v>
      </c>
      <c r="R61" s="28" t="s">
        <v>157</v>
      </c>
      <c r="S61" s="12"/>
      <c r="T61" s="28"/>
      <c r="U61" s="62" t="s">
        <v>223</v>
      </c>
      <c r="V61" s="28" t="s">
        <v>157</v>
      </c>
      <c r="W61" s="12"/>
      <c r="X61" s="11"/>
      <c r="Y61" s="33">
        <v>3916</v>
      </c>
      <c r="Z61" s="28" t="s">
        <v>157</v>
      </c>
    </row>
    <row r="62" spans="1:26" x14ac:dyDescent="0.25">
      <c r="A62" s="38"/>
      <c r="B62" s="13" t="s">
        <v>38</v>
      </c>
      <c r="C62" s="15" t="s">
        <v>157</v>
      </c>
      <c r="D62" s="22"/>
      <c r="E62" s="51" t="s">
        <v>223</v>
      </c>
      <c r="F62" s="22" t="s">
        <v>157</v>
      </c>
      <c r="G62" s="15"/>
      <c r="H62" s="22"/>
      <c r="I62" s="51" t="s">
        <v>223</v>
      </c>
      <c r="J62" s="22" t="s">
        <v>157</v>
      </c>
      <c r="K62" s="15"/>
      <c r="L62" s="20"/>
      <c r="M62" s="23">
        <v>773</v>
      </c>
      <c r="N62" s="22" t="s">
        <v>157</v>
      </c>
      <c r="O62" s="15"/>
      <c r="P62" s="20"/>
      <c r="Q62" s="23">
        <v>684</v>
      </c>
      <c r="R62" s="22" t="s">
        <v>157</v>
      </c>
      <c r="S62" s="15"/>
      <c r="T62" s="22"/>
      <c r="U62" s="51" t="s">
        <v>223</v>
      </c>
      <c r="V62" s="22" t="s">
        <v>157</v>
      </c>
      <c r="W62" s="15"/>
      <c r="X62" s="20"/>
      <c r="Y62" s="21">
        <v>1457</v>
      </c>
      <c r="Z62" s="22" t="s">
        <v>157</v>
      </c>
    </row>
    <row r="63" spans="1:26" x14ac:dyDescent="0.25">
      <c r="A63" s="38"/>
      <c r="B63" s="24" t="s">
        <v>39</v>
      </c>
      <c r="C63" s="12" t="s">
        <v>157</v>
      </c>
      <c r="D63" s="11"/>
      <c r="E63" s="27">
        <v>2</v>
      </c>
      <c r="F63" s="28" t="s">
        <v>157</v>
      </c>
      <c r="G63" s="12"/>
      <c r="H63" s="11"/>
      <c r="I63" s="27" t="s">
        <v>221</v>
      </c>
      <c r="J63" s="28" t="s">
        <v>170</v>
      </c>
      <c r="K63" s="12"/>
      <c r="L63" s="11"/>
      <c r="M63" s="27">
        <v>771</v>
      </c>
      <c r="N63" s="28" t="s">
        <v>157</v>
      </c>
      <c r="O63" s="12"/>
      <c r="P63" s="11"/>
      <c r="Q63" s="27">
        <v>792</v>
      </c>
      <c r="R63" s="28" t="s">
        <v>157</v>
      </c>
      <c r="S63" s="12"/>
      <c r="T63" s="28"/>
      <c r="U63" s="62" t="s">
        <v>223</v>
      </c>
      <c r="V63" s="28" t="s">
        <v>157</v>
      </c>
      <c r="W63" s="12"/>
      <c r="X63" s="11"/>
      <c r="Y63" s="33">
        <v>1564</v>
      </c>
      <c r="Z63" s="28" t="s">
        <v>157</v>
      </c>
    </row>
    <row r="64" spans="1:26" x14ac:dyDescent="0.25">
      <c r="A64" s="38"/>
      <c r="B64" s="13" t="s">
        <v>40</v>
      </c>
      <c r="C64" s="15" t="s">
        <v>157</v>
      </c>
      <c r="D64" s="22"/>
      <c r="E64" s="51" t="s">
        <v>223</v>
      </c>
      <c r="F64" s="22" t="s">
        <v>157</v>
      </c>
      <c r="G64" s="15"/>
      <c r="H64" s="22"/>
      <c r="I64" s="51" t="s">
        <v>223</v>
      </c>
      <c r="J64" s="22" t="s">
        <v>157</v>
      </c>
      <c r="K64" s="15"/>
      <c r="L64" s="20"/>
      <c r="M64" s="23" t="s">
        <v>468</v>
      </c>
      <c r="N64" s="22" t="s">
        <v>170</v>
      </c>
      <c r="O64" s="15"/>
      <c r="P64" s="20"/>
      <c r="Q64" s="23" t="s">
        <v>448</v>
      </c>
      <c r="R64" s="22" t="s">
        <v>170</v>
      </c>
      <c r="S64" s="15"/>
      <c r="T64" s="22"/>
      <c r="U64" s="51" t="s">
        <v>223</v>
      </c>
      <c r="V64" s="22" t="s">
        <v>157</v>
      </c>
      <c r="W64" s="15"/>
      <c r="X64" s="20"/>
      <c r="Y64" s="23" t="s">
        <v>469</v>
      </c>
      <c r="Z64" s="22" t="s">
        <v>170</v>
      </c>
    </row>
    <row r="65" spans="1:26" x14ac:dyDescent="0.25">
      <c r="A65" s="38"/>
      <c r="B65" s="24" t="s">
        <v>41</v>
      </c>
      <c r="C65" s="12" t="s">
        <v>157</v>
      </c>
      <c r="D65" s="11"/>
      <c r="E65" s="27" t="s">
        <v>470</v>
      </c>
      <c r="F65" s="28" t="s">
        <v>170</v>
      </c>
      <c r="G65" s="12"/>
      <c r="H65" s="28"/>
      <c r="I65" s="62" t="s">
        <v>223</v>
      </c>
      <c r="J65" s="28" t="s">
        <v>157</v>
      </c>
      <c r="K65" s="12"/>
      <c r="L65" s="28"/>
      <c r="M65" s="62" t="s">
        <v>223</v>
      </c>
      <c r="N65" s="28" t="s">
        <v>157</v>
      </c>
      <c r="O65" s="12"/>
      <c r="P65" s="11"/>
      <c r="Q65" s="27" t="s">
        <v>419</v>
      </c>
      <c r="R65" s="28" t="s">
        <v>170</v>
      </c>
      <c r="S65" s="12"/>
      <c r="T65" s="11"/>
      <c r="U65" s="27">
        <v>443</v>
      </c>
      <c r="V65" s="28" t="s">
        <v>157</v>
      </c>
      <c r="W65" s="12"/>
      <c r="X65" s="11"/>
      <c r="Y65" s="27" t="s">
        <v>419</v>
      </c>
      <c r="Z65" s="28" t="s">
        <v>170</v>
      </c>
    </row>
    <row r="66" spans="1:26" x14ac:dyDescent="0.25">
      <c r="A66" s="38"/>
      <c r="B66" s="13" t="s">
        <v>42</v>
      </c>
      <c r="C66" s="15" t="s">
        <v>157</v>
      </c>
      <c r="D66" s="22"/>
      <c r="E66" s="51" t="s">
        <v>223</v>
      </c>
      <c r="F66" s="22" t="s">
        <v>157</v>
      </c>
      <c r="G66" s="15"/>
      <c r="H66" s="22"/>
      <c r="I66" s="51" t="s">
        <v>223</v>
      </c>
      <c r="J66" s="22" t="s">
        <v>157</v>
      </c>
      <c r="K66" s="15"/>
      <c r="L66" s="20"/>
      <c r="M66" s="23">
        <v>216</v>
      </c>
      <c r="N66" s="22" t="s">
        <v>157</v>
      </c>
      <c r="O66" s="15"/>
      <c r="P66" s="20"/>
      <c r="Q66" s="23">
        <v>227</v>
      </c>
      <c r="R66" s="22" t="s">
        <v>157</v>
      </c>
      <c r="S66" s="15"/>
      <c r="T66" s="22"/>
      <c r="U66" s="51" t="s">
        <v>223</v>
      </c>
      <c r="V66" s="22" t="s">
        <v>157</v>
      </c>
      <c r="W66" s="15"/>
      <c r="X66" s="20"/>
      <c r="Y66" s="23">
        <v>443</v>
      </c>
      <c r="Z66" s="22" t="s">
        <v>157</v>
      </c>
    </row>
    <row r="67" spans="1:26" x14ac:dyDescent="0.25">
      <c r="A67" s="38"/>
      <c r="B67" s="24" t="s">
        <v>43</v>
      </c>
      <c r="C67" s="12" t="s">
        <v>157</v>
      </c>
      <c r="D67" s="11"/>
      <c r="E67" s="27">
        <v>41</v>
      </c>
      <c r="F67" s="28" t="s">
        <v>157</v>
      </c>
      <c r="G67" s="12"/>
      <c r="H67" s="11"/>
      <c r="I67" s="27">
        <v>549</v>
      </c>
      <c r="J67" s="28" t="s">
        <v>157</v>
      </c>
      <c r="K67" s="12"/>
      <c r="L67" s="11"/>
      <c r="M67" s="27" t="s">
        <v>471</v>
      </c>
      <c r="N67" s="28" t="s">
        <v>170</v>
      </c>
      <c r="O67" s="12"/>
      <c r="P67" s="11"/>
      <c r="Q67" s="27" t="s">
        <v>472</v>
      </c>
      <c r="R67" s="28" t="s">
        <v>170</v>
      </c>
      <c r="S67" s="12"/>
      <c r="T67" s="28"/>
      <c r="U67" s="62" t="s">
        <v>223</v>
      </c>
      <c r="V67" s="28" t="s">
        <v>157</v>
      </c>
      <c r="W67" s="12"/>
      <c r="X67" s="11"/>
      <c r="Y67" s="27">
        <v>458</v>
      </c>
      <c r="Z67" s="28" t="s">
        <v>157</v>
      </c>
    </row>
    <row r="68" spans="1:26" x14ac:dyDescent="0.25">
      <c r="A68" s="38"/>
      <c r="B68" s="13" t="s">
        <v>473</v>
      </c>
      <c r="C68" s="15" t="s">
        <v>157</v>
      </c>
      <c r="D68" s="22"/>
      <c r="E68" s="51" t="s">
        <v>223</v>
      </c>
      <c r="F68" s="22" t="s">
        <v>157</v>
      </c>
      <c r="G68" s="15"/>
      <c r="H68" s="22"/>
      <c r="I68" s="51" t="s">
        <v>223</v>
      </c>
      <c r="J68" s="22" t="s">
        <v>157</v>
      </c>
      <c r="K68" s="15"/>
      <c r="L68" s="20"/>
      <c r="M68" s="23">
        <v>1</v>
      </c>
      <c r="N68" s="22" t="s">
        <v>157</v>
      </c>
      <c r="O68" s="15"/>
      <c r="P68" s="22"/>
      <c r="Q68" s="51" t="s">
        <v>223</v>
      </c>
      <c r="R68" s="22" t="s">
        <v>157</v>
      </c>
      <c r="S68" s="15"/>
      <c r="T68" s="22"/>
      <c r="U68" s="51" t="s">
        <v>223</v>
      </c>
      <c r="V68" s="22" t="s">
        <v>157</v>
      </c>
      <c r="W68" s="15"/>
      <c r="X68" s="20"/>
      <c r="Y68" s="23">
        <v>1</v>
      </c>
      <c r="Z68" s="22" t="s">
        <v>157</v>
      </c>
    </row>
    <row r="69" spans="1:26" ht="15.75" thickBot="1" x14ac:dyDescent="0.3">
      <c r="A69" s="38"/>
      <c r="B69" s="24" t="s">
        <v>455</v>
      </c>
      <c r="C69" s="12" t="s">
        <v>157</v>
      </c>
      <c r="D69" s="28"/>
      <c r="E69" s="62" t="s">
        <v>223</v>
      </c>
      <c r="F69" s="28" t="s">
        <v>157</v>
      </c>
      <c r="G69" s="12"/>
      <c r="H69" s="28"/>
      <c r="I69" s="62" t="s">
        <v>223</v>
      </c>
      <c r="J69" s="28" t="s">
        <v>157</v>
      </c>
      <c r="K69" s="12"/>
      <c r="L69" s="11"/>
      <c r="M69" s="27" t="s">
        <v>250</v>
      </c>
      <c r="N69" s="28" t="s">
        <v>170</v>
      </c>
      <c r="O69" s="12"/>
      <c r="P69" s="11"/>
      <c r="Q69" s="27">
        <v>183</v>
      </c>
      <c r="R69" s="28" t="s">
        <v>157</v>
      </c>
      <c r="S69" s="12"/>
      <c r="T69" s="28"/>
      <c r="U69" s="62" t="s">
        <v>223</v>
      </c>
      <c r="V69" s="28" t="s">
        <v>157</v>
      </c>
      <c r="W69" s="12"/>
      <c r="X69" s="28"/>
      <c r="Y69" s="62" t="s">
        <v>223</v>
      </c>
      <c r="Z69" s="28" t="s">
        <v>157</v>
      </c>
    </row>
    <row r="70" spans="1:26" x14ac:dyDescent="0.25">
      <c r="A70" s="38"/>
      <c r="B70" s="29"/>
      <c r="C70" s="29" t="s">
        <v>157</v>
      </c>
      <c r="D70" s="30"/>
      <c r="E70" s="30"/>
      <c r="F70" s="29"/>
      <c r="G70" s="29"/>
      <c r="H70" s="30"/>
      <c r="I70" s="30"/>
      <c r="J70" s="29"/>
      <c r="K70" s="29"/>
      <c r="L70" s="30"/>
      <c r="M70" s="30"/>
      <c r="N70" s="29"/>
      <c r="O70" s="29"/>
      <c r="P70" s="30"/>
      <c r="Q70" s="30"/>
      <c r="R70" s="29"/>
      <c r="S70" s="29"/>
      <c r="T70" s="30"/>
      <c r="U70" s="30"/>
      <c r="V70" s="29"/>
      <c r="W70" s="29"/>
      <c r="X70" s="30"/>
      <c r="Y70" s="30"/>
      <c r="Z70" s="29"/>
    </row>
    <row r="71" spans="1:26" ht="15.75" thickBot="1" x14ac:dyDescent="0.3">
      <c r="A71" s="38"/>
      <c r="B71" s="31"/>
      <c r="C71" s="15" t="s">
        <v>157</v>
      </c>
      <c r="D71" s="20"/>
      <c r="E71" s="23" t="s">
        <v>474</v>
      </c>
      <c r="F71" s="22" t="s">
        <v>170</v>
      </c>
      <c r="G71" s="15"/>
      <c r="H71" s="20"/>
      <c r="I71" s="23">
        <v>548</v>
      </c>
      <c r="J71" s="22" t="s">
        <v>157</v>
      </c>
      <c r="K71" s="15"/>
      <c r="L71" s="20"/>
      <c r="M71" s="21">
        <v>3511</v>
      </c>
      <c r="N71" s="22" t="s">
        <v>157</v>
      </c>
      <c r="O71" s="15"/>
      <c r="P71" s="20"/>
      <c r="Q71" s="21">
        <v>3653</v>
      </c>
      <c r="R71" s="22" t="s">
        <v>157</v>
      </c>
      <c r="S71" s="15"/>
      <c r="T71" s="20"/>
      <c r="U71" s="23">
        <v>443</v>
      </c>
      <c r="V71" s="22" t="s">
        <v>157</v>
      </c>
      <c r="W71" s="15"/>
      <c r="X71" s="20"/>
      <c r="Y71" s="21">
        <v>7755</v>
      </c>
      <c r="Z71" s="22" t="s">
        <v>157</v>
      </c>
    </row>
    <row r="72" spans="1:26" x14ac:dyDescent="0.25">
      <c r="A72" s="38"/>
      <c r="B72" s="29"/>
      <c r="C72" s="29" t="s">
        <v>157</v>
      </c>
      <c r="D72" s="30"/>
      <c r="E72" s="30"/>
      <c r="F72" s="29"/>
      <c r="G72" s="29"/>
      <c r="H72" s="30"/>
      <c r="I72" s="30"/>
      <c r="J72" s="29"/>
      <c r="K72" s="29"/>
      <c r="L72" s="30"/>
      <c r="M72" s="30"/>
      <c r="N72" s="29"/>
      <c r="O72" s="29"/>
      <c r="P72" s="30"/>
      <c r="Q72" s="30"/>
      <c r="R72" s="29"/>
      <c r="S72" s="29"/>
      <c r="T72" s="30"/>
      <c r="U72" s="30"/>
      <c r="V72" s="29"/>
      <c r="W72" s="29"/>
      <c r="X72" s="30"/>
      <c r="Y72" s="30"/>
      <c r="Z72" s="29"/>
    </row>
    <row r="73" spans="1:26" x14ac:dyDescent="0.25">
      <c r="A73" s="38"/>
      <c r="B73" s="24" t="s">
        <v>458</v>
      </c>
      <c r="C73" s="12" t="s">
        <v>157</v>
      </c>
      <c r="D73" s="11"/>
      <c r="E73" s="27">
        <v>400</v>
      </c>
      <c r="F73" s="28" t="s">
        <v>157</v>
      </c>
      <c r="G73" s="12"/>
      <c r="H73" s="11"/>
      <c r="I73" s="27" t="s">
        <v>475</v>
      </c>
      <c r="J73" s="28" t="s">
        <v>170</v>
      </c>
      <c r="K73" s="12"/>
      <c r="L73" s="11"/>
      <c r="M73" s="27">
        <v>874</v>
      </c>
      <c r="N73" s="28" t="s">
        <v>157</v>
      </c>
      <c r="O73" s="12"/>
      <c r="P73" s="11"/>
      <c r="Q73" s="27">
        <v>418</v>
      </c>
      <c r="R73" s="28" t="s">
        <v>157</v>
      </c>
      <c r="S73" s="12"/>
      <c r="T73" s="11"/>
      <c r="U73" s="27" t="s">
        <v>470</v>
      </c>
      <c r="V73" s="28" t="s">
        <v>170</v>
      </c>
      <c r="W73" s="12"/>
      <c r="X73" s="11"/>
      <c r="Y73" s="27">
        <v>701</v>
      </c>
      <c r="Z73" s="28" t="s">
        <v>157</v>
      </c>
    </row>
    <row r="74" spans="1:26" ht="15.75" thickBot="1" x14ac:dyDescent="0.3">
      <c r="A74" s="38"/>
      <c r="B74" s="13" t="s">
        <v>460</v>
      </c>
      <c r="C74" s="15" t="s">
        <v>157</v>
      </c>
      <c r="D74" s="20"/>
      <c r="E74" s="23" t="s">
        <v>476</v>
      </c>
      <c r="F74" s="22" t="s">
        <v>170</v>
      </c>
      <c r="G74" s="15"/>
      <c r="H74" s="20"/>
      <c r="I74" s="23" t="s">
        <v>477</v>
      </c>
      <c r="J74" s="22" t="s">
        <v>170</v>
      </c>
      <c r="K74" s="15"/>
      <c r="L74" s="20"/>
      <c r="M74" s="23">
        <v>334</v>
      </c>
      <c r="N74" s="22" t="s">
        <v>157</v>
      </c>
      <c r="O74" s="15"/>
      <c r="P74" s="20"/>
      <c r="Q74" s="23">
        <v>131</v>
      </c>
      <c r="R74" s="22" t="s">
        <v>157</v>
      </c>
      <c r="S74" s="15"/>
      <c r="T74" s="22"/>
      <c r="U74" s="51" t="s">
        <v>223</v>
      </c>
      <c r="V74" s="22" t="s">
        <v>157</v>
      </c>
      <c r="W74" s="15"/>
      <c r="X74" s="20"/>
      <c r="Y74" s="23">
        <v>234</v>
      </c>
      <c r="Z74" s="22" t="s">
        <v>157</v>
      </c>
    </row>
    <row r="75" spans="1:26" x14ac:dyDescent="0.25">
      <c r="A75" s="38"/>
      <c r="B75" s="29"/>
      <c r="C75" s="29" t="s">
        <v>157</v>
      </c>
      <c r="D75" s="30"/>
      <c r="E75" s="30"/>
      <c r="F75" s="29"/>
      <c r="G75" s="29"/>
      <c r="H75" s="30"/>
      <c r="I75" s="30"/>
      <c r="J75" s="29"/>
      <c r="K75" s="29"/>
      <c r="L75" s="30"/>
      <c r="M75" s="30"/>
      <c r="N75" s="29"/>
      <c r="O75" s="29"/>
      <c r="P75" s="30"/>
      <c r="Q75" s="30"/>
      <c r="R75" s="29"/>
      <c r="S75" s="29"/>
      <c r="T75" s="30"/>
      <c r="U75" s="30"/>
      <c r="V75" s="29"/>
      <c r="W75" s="29"/>
      <c r="X75" s="30"/>
      <c r="Y75" s="30"/>
      <c r="Z75" s="29"/>
    </row>
    <row r="76" spans="1:26" x14ac:dyDescent="0.25">
      <c r="A76" s="38"/>
      <c r="B76" s="24" t="s">
        <v>462</v>
      </c>
      <c r="C76" s="12" t="s">
        <v>157</v>
      </c>
      <c r="D76" s="11"/>
      <c r="E76" s="27">
        <v>417</v>
      </c>
      <c r="F76" s="28" t="s">
        <v>157</v>
      </c>
      <c r="G76" s="12"/>
      <c r="H76" s="11"/>
      <c r="I76" s="27" t="s">
        <v>478</v>
      </c>
      <c r="J76" s="28" t="s">
        <v>170</v>
      </c>
      <c r="K76" s="12"/>
      <c r="L76" s="11"/>
      <c r="M76" s="27">
        <v>540</v>
      </c>
      <c r="N76" s="28" t="s">
        <v>157</v>
      </c>
      <c r="O76" s="12"/>
      <c r="P76" s="11"/>
      <c r="Q76" s="27">
        <v>287</v>
      </c>
      <c r="R76" s="28" t="s">
        <v>157</v>
      </c>
      <c r="S76" s="12"/>
      <c r="T76" s="11"/>
      <c r="U76" s="27" t="s">
        <v>470</v>
      </c>
      <c r="V76" s="28" t="s">
        <v>170</v>
      </c>
      <c r="W76" s="12"/>
      <c r="X76" s="11"/>
      <c r="Y76" s="27">
        <v>467</v>
      </c>
      <c r="Z76" s="28" t="s">
        <v>157</v>
      </c>
    </row>
    <row r="77" spans="1:26" ht="26.25" thickBot="1" x14ac:dyDescent="0.3">
      <c r="A77" s="38"/>
      <c r="B77" s="13" t="s">
        <v>51</v>
      </c>
      <c r="C77" s="15" t="s">
        <v>157</v>
      </c>
      <c r="D77" s="22"/>
      <c r="E77" s="51" t="s">
        <v>223</v>
      </c>
      <c r="F77" s="22" t="s">
        <v>157</v>
      </c>
      <c r="G77" s="15"/>
      <c r="H77" s="22"/>
      <c r="I77" s="51" t="s">
        <v>223</v>
      </c>
      <c r="J77" s="22" t="s">
        <v>157</v>
      </c>
      <c r="K77" s="15"/>
      <c r="L77" s="20"/>
      <c r="M77" s="23">
        <v>19</v>
      </c>
      <c r="N77" s="22" t="s">
        <v>157</v>
      </c>
      <c r="O77" s="15"/>
      <c r="P77" s="20"/>
      <c r="Q77" s="23">
        <v>83</v>
      </c>
      <c r="R77" s="22" t="s">
        <v>157</v>
      </c>
      <c r="S77" s="15"/>
      <c r="T77" s="22"/>
      <c r="U77" s="51" t="s">
        <v>223</v>
      </c>
      <c r="V77" s="22" t="s">
        <v>157</v>
      </c>
      <c r="W77" s="15"/>
      <c r="X77" s="20"/>
      <c r="Y77" s="23">
        <v>102</v>
      </c>
      <c r="Z77" s="22" t="s">
        <v>157</v>
      </c>
    </row>
    <row r="78" spans="1:26" x14ac:dyDescent="0.25">
      <c r="A78" s="38"/>
      <c r="B78" s="29"/>
      <c r="C78" s="29" t="s">
        <v>157</v>
      </c>
      <c r="D78" s="30"/>
      <c r="E78" s="30"/>
      <c r="F78" s="29"/>
      <c r="G78" s="29"/>
      <c r="H78" s="30"/>
      <c r="I78" s="30"/>
      <c r="J78" s="29"/>
      <c r="K78" s="29"/>
      <c r="L78" s="30"/>
      <c r="M78" s="30"/>
      <c r="N78" s="29"/>
      <c r="O78" s="29"/>
      <c r="P78" s="30"/>
      <c r="Q78" s="30"/>
      <c r="R78" s="29"/>
      <c r="S78" s="29"/>
      <c r="T78" s="30"/>
      <c r="U78" s="30"/>
      <c r="V78" s="29"/>
      <c r="W78" s="29"/>
      <c r="X78" s="30"/>
      <c r="Y78" s="30"/>
      <c r="Z78" s="29"/>
    </row>
    <row r="79" spans="1:26" ht="26.25" thickBot="1" x14ac:dyDescent="0.3">
      <c r="A79" s="38"/>
      <c r="B79" s="24" t="s">
        <v>464</v>
      </c>
      <c r="C79" s="12" t="s">
        <v>157</v>
      </c>
      <c r="D79" s="11" t="s">
        <v>161</v>
      </c>
      <c r="E79" s="27">
        <v>417</v>
      </c>
      <c r="F79" s="28" t="s">
        <v>157</v>
      </c>
      <c r="G79" s="12"/>
      <c r="H79" s="11" t="s">
        <v>161</v>
      </c>
      <c r="I79" s="27" t="s">
        <v>478</v>
      </c>
      <c r="J79" s="28" t="s">
        <v>170</v>
      </c>
      <c r="K79" s="12"/>
      <c r="L79" s="11" t="s">
        <v>161</v>
      </c>
      <c r="M79" s="27">
        <v>521</v>
      </c>
      <c r="N79" s="28" t="s">
        <v>157</v>
      </c>
      <c r="O79" s="12"/>
      <c r="P79" s="11" t="s">
        <v>161</v>
      </c>
      <c r="Q79" s="27">
        <v>204</v>
      </c>
      <c r="R79" s="28" t="s">
        <v>157</v>
      </c>
      <c r="S79" s="12"/>
      <c r="T79" s="11" t="s">
        <v>161</v>
      </c>
      <c r="U79" s="27" t="s">
        <v>470</v>
      </c>
      <c r="V79" s="28" t="s">
        <v>170</v>
      </c>
      <c r="W79" s="12"/>
      <c r="X79" s="11" t="s">
        <v>161</v>
      </c>
      <c r="Y79" s="27">
        <v>365</v>
      </c>
      <c r="Z79" s="28" t="s">
        <v>157</v>
      </c>
    </row>
    <row r="80" spans="1:26" ht="15.75" thickTop="1" x14ac:dyDescent="0.25">
      <c r="A80" s="38"/>
      <c r="B80" s="29"/>
      <c r="C80" s="29" t="s">
        <v>157</v>
      </c>
      <c r="D80" s="34"/>
      <c r="E80" s="34"/>
      <c r="F80" s="29"/>
      <c r="G80" s="29"/>
      <c r="H80" s="34"/>
      <c r="I80" s="34"/>
      <c r="J80" s="29"/>
      <c r="K80" s="29"/>
      <c r="L80" s="34"/>
      <c r="M80" s="34"/>
      <c r="N80" s="29"/>
      <c r="O80" s="29"/>
      <c r="P80" s="34"/>
      <c r="Q80" s="34"/>
      <c r="R80" s="29"/>
      <c r="S80" s="29"/>
      <c r="T80" s="34"/>
      <c r="U80" s="34"/>
      <c r="V80" s="29"/>
      <c r="W80" s="29"/>
      <c r="X80" s="34"/>
      <c r="Y80" s="34"/>
      <c r="Z80" s="29"/>
    </row>
    <row r="81" spans="1:26" ht="26.25" thickBot="1" x14ac:dyDescent="0.3">
      <c r="A81" s="38"/>
      <c r="B81" s="13" t="s">
        <v>465</v>
      </c>
      <c r="C81" s="15" t="s">
        <v>157</v>
      </c>
      <c r="D81" s="20" t="s">
        <v>161</v>
      </c>
      <c r="E81" s="23">
        <v>417</v>
      </c>
      <c r="F81" s="22" t="s">
        <v>157</v>
      </c>
      <c r="G81" s="15"/>
      <c r="H81" s="20" t="s">
        <v>161</v>
      </c>
      <c r="I81" s="23" t="s">
        <v>463</v>
      </c>
      <c r="J81" s="22" t="s">
        <v>170</v>
      </c>
      <c r="K81" s="15"/>
      <c r="L81" s="20" t="s">
        <v>161</v>
      </c>
      <c r="M81" s="23">
        <v>532</v>
      </c>
      <c r="N81" s="22" t="s">
        <v>157</v>
      </c>
      <c r="O81" s="15"/>
      <c r="P81" s="20" t="s">
        <v>161</v>
      </c>
      <c r="Q81" s="23">
        <v>242</v>
      </c>
      <c r="R81" s="22" t="s">
        <v>157</v>
      </c>
      <c r="S81" s="15"/>
      <c r="T81" s="20" t="s">
        <v>161</v>
      </c>
      <c r="U81" s="23" t="s">
        <v>470</v>
      </c>
      <c r="V81" s="22" t="s">
        <v>170</v>
      </c>
      <c r="W81" s="15"/>
      <c r="X81" s="20" t="s">
        <v>161</v>
      </c>
      <c r="Y81" s="23">
        <v>417</v>
      </c>
      <c r="Z81" s="22" t="s">
        <v>157</v>
      </c>
    </row>
    <row r="82" spans="1:26" ht="15.75" thickTop="1" x14ac:dyDescent="0.25">
      <c r="A82" s="38"/>
      <c r="B82" s="29"/>
      <c r="C82" s="29" t="s">
        <v>157</v>
      </c>
      <c r="D82" s="34"/>
      <c r="E82" s="34"/>
      <c r="F82" s="29"/>
      <c r="G82" s="29"/>
      <c r="H82" s="34"/>
      <c r="I82" s="34"/>
      <c r="J82" s="29"/>
      <c r="K82" s="29"/>
      <c r="L82" s="34"/>
      <c r="M82" s="34"/>
      <c r="N82" s="29"/>
      <c r="O82" s="29"/>
      <c r="P82" s="34"/>
      <c r="Q82" s="34"/>
      <c r="R82" s="29"/>
      <c r="S82" s="29"/>
      <c r="T82" s="34"/>
      <c r="U82" s="34"/>
      <c r="V82" s="29"/>
      <c r="W82" s="29"/>
      <c r="X82" s="34"/>
      <c r="Y82" s="34"/>
      <c r="Z82" s="29"/>
    </row>
    <row r="83" spans="1:26" x14ac:dyDescent="0.25">
      <c r="A83" s="38"/>
      <c r="B83" s="90" t="s">
        <v>434</v>
      </c>
      <c r="C83" s="90"/>
      <c r="D83" s="90"/>
      <c r="E83" s="90"/>
      <c r="F83" s="90"/>
      <c r="G83" s="90"/>
      <c r="H83" s="90"/>
      <c r="I83" s="90"/>
      <c r="J83" s="90"/>
      <c r="K83" s="90"/>
      <c r="L83" s="90"/>
      <c r="M83" s="90"/>
      <c r="N83" s="90"/>
      <c r="O83" s="90"/>
      <c r="P83" s="90"/>
      <c r="Q83" s="90"/>
      <c r="R83" s="90"/>
      <c r="S83" s="90"/>
      <c r="T83" s="90"/>
      <c r="U83" s="90"/>
      <c r="V83" s="90"/>
      <c r="W83" s="90"/>
      <c r="X83" s="90"/>
      <c r="Y83" s="90"/>
      <c r="Z83" s="90"/>
    </row>
    <row r="84" spans="1:26" x14ac:dyDescent="0.25">
      <c r="A84" s="38"/>
      <c r="B84" s="90" t="s">
        <v>435</v>
      </c>
      <c r="C84" s="90"/>
      <c r="D84" s="90"/>
      <c r="E84" s="90"/>
      <c r="F84" s="90"/>
      <c r="G84" s="90"/>
      <c r="H84" s="90"/>
      <c r="I84" s="90"/>
      <c r="J84" s="90"/>
      <c r="K84" s="90"/>
      <c r="L84" s="90"/>
      <c r="M84" s="90"/>
      <c r="N84" s="90"/>
      <c r="O84" s="90"/>
      <c r="P84" s="90"/>
      <c r="Q84" s="90"/>
      <c r="R84" s="90"/>
      <c r="S84" s="90"/>
      <c r="T84" s="90"/>
      <c r="U84" s="90"/>
      <c r="V84" s="90"/>
      <c r="W84" s="90"/>
      <c r="X84" s="90"/>
      <c r="Y84" s="90"/>
      <c r="Z84" s="90"/>
    </row>
    <row r="85" spans="1:26" x14ac:dyDescent="0.25">
      <c r="A85" s="38"/>
      <c r="B85" s="90" t="s">
        <v>479</v>
      </c>
      <c r="C85" s="90"/>
      <c r="D85" s="90"/>
      <c r="E85" s="90"/>
      <c r="F85" s="90"/>
      <c r="G85" s="90"/>
      <c r="H85" s="90"/>
      <c r="I85" s="90"/>
      <c r="J85" s="90"/>
      <c r="K85" s="90"/>
      <c r="L85" s="90"/>
      <c r="M85" s="90"/>
      <c r="N85" s="90"/>
      <c r="O85" s="90"/>
      <c r="P85" s="90"/>
      <c r="Q85" s="90"/>
      <c r="R85" s="90"/>
      <c r="S85" s="90"/>
      <c r="T85" s="90"/>
      <c r="U85" s="90"/>
      <c r="V85" s="90"/>
      <c r="W85" s="90"/>
      <c r="X85" s="90"/>
      <c r="Y85" s="90"/>
      <c r="Z85" s="90"/>
    </row>
    <row r="86" spans="1:26" x14ac:dyDescent="0.25">
      <c r="A86" s="38"/>
      <c r="B86" s="90" t="s">
        <v>437</v>
      </c>
      <c r="C86" s="90"/>
      <c r="D86" s="90"/>
      <c r="E86" s="90"/>
      <c r="F86" s="90"/>
      <c r="G86" s="90"/>
      <c r="H86" s="90"/>
      <c r="I86" s="90"/>
      <c r="J86" s="90"/>
      <c r="K86" s="90"/>
      <c r="L86" s="90"/>
      <c r="M86" s="90"/>
      <c r="N86" s="90"/>
      <c r="O86" s="90"/>
      <c r="P86" s="90"/>
      <c r="Q86" s="90"/>
      <c r="R86" s="90"/>
      <c r="S86" s="90"/>
      <c r="T86" s="90"/>
      <c r="U86" s="90"/>
      <c r="V86" s="90"/>
      <c r="W86" s="90"/>
      <c r="X86" s="90"/>
      <c r="Y86" s="90"/>
      <c r="Z86" s="90"/>
    </row>
    <row r="87" spans="1:26" x14ac:dyDescent="0.25">
      <c r="A87" s="38"/>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38"/>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38"/>
      <c r="B89" s="47"/>
      <c r="C89" s="47" t="s">
        <v>157</v>
      </c>
      <c r="D89" s="53" t="s">
        <v>438</v>
      </c>
      <c r="E89" s="53"/>
      <c r="F89" s="47"/>
      <c r="G89" s="47"/>
      <c r="H89" s="53" t="s">
        <v>441</v>
      </c>
      <c r="I89" s="53"/>
      <c r="J89" s="47"/>
      <c r="K89" s="47"/>
      <c r="L89" s="53" t="s">
        <v>442</v>
      </c>
      <c r="M89" s="53"/>
      <c r="N89" s="47"/>
      <c r="O89" s="47"/>
      <c r="P89" s="53" t="s">
        <v>442</v>
      </c>
      <c r="Q89" s="53"/>
      <c r="R89" s="47"/>
      <c r="S89" s="47"/>
      <c r="T89" s="53" t="s">
        <v>445</v>
      </c>
      <c r="U89" s="53"/>
      <c r="V89" s="47"/>
      <c r="W89" s="47"/>
      <c r="X89" s="53" t="s">
        <v>446</v>
      </c>
      <c r="Y89" s="53"/>
      <c r="Z89" s="47"/>
    </row>
    <row r="90" spans="1:26" x14ac:dyDescent="0.25">
      <c r="A90" s="38"/>
      <c r="B90" s="47"/>
      <c r="C90" s="47"/>
      <c r="D90" s="53" t="s">
        <v>439</v>
      </c>
      <c r="E90" s="53"/>
      <c r="F90" s="47"/>
      <c r="G90" s="47"/>
      <c r="H90" s="53" t="s">
        <v>440</v>
      </c>
      <c r="I90" s="53"/>
      <c r="J90" s="47"/>
      <c r="K90" s="47"/>
      <c r="L90" s="53" t="s">
        <v>443</v>
      </c>
      <c r="M90" s="53"/>
      <c r="N90" s="47"/>
      <c r="O90" s="47"/>
      <c r="P90" s="53" t="s">
        <v>444</v>
      </c>
      <c r="Q90" s="53"/>
      <c r="R90" s="47"/>
      <c r="S90" s="47"/>
      <c r="T90" s="53"/>
      <c r="U90" s="53"/>
      <c r="V90" s="47"/>
      <c r="W90" s="47"/>
      <c r="X90" s="53" t="s">
        <v>447</v>
      </c>
      <c r="Y90" s="53"/>
      <c r="Z90" s="47"/>
    </row>
    <row r="91" spans="1:26" ht="15.75" thickBot="1" x14ac:dyDescent="0.3">
      <c r="A91" s="38"/>
      <c r="B91" s="47"/>
      <c r="C91" s="47"/>
      <c r="D91" s="55" t="s">
        <v>440</v>
      </c>
      <c r="E91" s="55"/>
      <c r="F91" s="47"/>
      <c r="G91" s="47"/>
      <c r="H91" s="55"/>
      <c r="I91" s="55"/>
      <c r="J91" s="47"/>
      <c r="K91" s="47"/>
      <c r="L91" s="55"/>
      <c r="M91" s="55"/>
      <c r="N91" s="47"/>
      <c r="O91" s="47"/>
      <c r="P91" s="55" t="s">
        <v>443</v>
      </c>
      <c r="Q91" s="55"/>
      <c r="R91" s="47"/>
      <c r="S91" s="47"/>
      <c r="T91" s="55"/>
      <c r="U91" s="55"/>
      <c r="V91" s="47"/>
      <c r="W91" s="47"/>
      <c r="X91" s="55"/>
      <c r="Y91" s="55"/>
      <c r="Z91" s="47"/>
    </row>
    <row r="92" spans="1:26" ht="25.5" x14ac:dyDescent="0.25">
      <c r="A92" s="38"/>
      <c r="B92" s="13" t="s">
        <v>34</v>
      </c>
      <c r="C92" s="15" t="s">
        <v>157</v>
      </c>
      <c r="D92" s="22" t="s">
        <v>161</v>
      </c>
      <c r="E92" s="51" t="s">
        <v>223</v>
      </c>
      <c r="F92" s="22" t="s">
        <v>157</v>
      </c>
      <c r="G92" s="15"/>
      <c r="H92" s="22" t="s">
        <v>161</v>
      </c>
      <c r="I92" s="51" t="s">
        <v>223</v>
      </c>
      <c r="J92" s="22" t="s">
        <v>157</v>
      </c>
      <c r="K92" s="15"/>
      <c r="L92" s="20" t="s">
        <v>161</v>
      </c>
      <c r="M92" s="21">
        <v>15242</v>
      </c>
      <c r="N92" s="22" t="s">
        <v>157</v>
      </c>
      <c r="O92" s="15"/>
      <c r="P92" s="20" t="s">
        <v>161</v>
      </c>
      <c r="Q92" s="21">
        <v>14377</v>
      </c>
      <c r="R92" s="22" t="s">
        <v>157</v>
      </c>
      <c r="S92" s="15"/>
      <c r="T92" s="22" t="s">
        <v>161</v>
      </c>
      <c r="U92" s="51" t="s">
        <v>223</v>
      </c>
      <c r="V92" s="22" t="s">
        <v>157</v>
      </c>
      <c r="W92" s="15"/>
      <c r="X92" s="20" t="s">
        <v>161</v>
      </c>
      <c r="Y92" s="21">
        <v>29619</v>
      </c>
      <c r="Z92" s="22" t="s">
        <v>157</v>
      </c>
    </row>
    <row r="93" spans="1:26" ht="15.75" thickBot="1" x14ac:dyDescent="0.3">
      <c r="A93" s="38"/>
      <c r="B93" s="24" t="s">
        <v>35</v>
      </c>
      <c r="C93" s="12" t="s">
        <v>157</v>
      </c>
      <c r="D93" s="28"/>
      <c r="E93" s="62" t="s">
        <v>223</v>
      </c>
      <c r="F93" s="28" t="s">
        <v>157</v>
      </c>
      <c r="G93" s="12"/>
      <c r="H93" s="28"/>
      <c r="I93" s="62" t="s">
        <v>223</v>
      </c>
      <c r="J93" s="28" t="s">
        <v>157</v>
      </c>
      <c r="K93" s="12"/>
      <c r="L93" s="11"/>
      <c r="M93" s="33">
        <v>1388</v>
      </c>
      <c r="N93" s="28" t="s">
        <v>157</v>
      </c>
      <c r="O93" s="12"/>
      <c r="P93" s="11"/>
      <c r="Q93" s="27">
        <v>949</v>
      </c>
      <c r="R93" s="28" t="s">
        <v>157</v>
      </c>
      <c r="S93" s="12"/>
      <c r="T93" s="28"/>
      <c r="U93" s="62" t="s">
        <v>223</v>
      </c>
      <c r="V93" s="28" t="s">
        <v>157</v>
      </c>
      <c r="W93" s="12"/>
      <c r="X93" s="11"/>
      <c r="Y93" s="33">
        <v>2337</v>
      </c>
      <c r="Z93" s="28" t="s">
        <v>157</v>
      </c>
    </row>
    <row r="94" spans="1:26" x14ac:dyDescent="0.25">
      <c r="A94" s="38"/>
      <c r="B94" s="29"/>
      <c r="C94" s="29" t="s">
        <v>157</v>
      </c>
      <c r="D94" s="30"/>
      <c r="E94" s="30"/>
      <c r="F94" s="29"/>
      <c r="G94" s="29"/>
      <c r="H94" s="30"/>
      <c r="I94" s="30"/>
      <c r="J94" s="29"/>
      <c r="K94" s="29"/>
      <c r="L94" s="30"/>
      <c r="M94" s="30"/>
      <c r="N94" s="29"/>
      <c r="O94" s="29"/>
      <c r="P94" s="30"/>
      <c r="Q94" s="30"/>
      <c r="R94" s="29"/>
      <c r="S94" s="29"/>
      <c r="T94" s="30"/>
      <c r="U94" s="30"/>
      <c r="V94" s="29"/>
      <c r="W94" s="29"/>
      <c r="X94" s="30"/>
      <c r="Y94" s="30"/>
      <c r="Z94" s="29"/>
    </row>
    <row r="95" spans="1:26" x14ac:dyDescent="0.25">
      <c r="A95" s="38"/>
      <c r="B95" s="13" t="s">
        <v>36</v>
      </c>
      <c r="C95" s="15" t="s">
        <v>157</v>
      </c>
      <c r="D95" s="22"/>
      <c r="E95" s="51" t="s">
        <v>223</v>
      </c>
      <c r="F95" s="22" t="s">
        <v>157</v>
      </c>
      <c r="G95" s="15"/>
      <c r="H95" s="22"/>
      <c r="I95" s="51" t="s">
        <v>223</v>
      </c>
      <c r="J95" s="22" t="s">
        <v>157</v>
      </c>
      <c r="K95" s="15"/>
      <c r="L95" s="20"/>
      <c r="M95" s="21">
        <v>13854</v>
      </c>
      <c r="N95" s="22" t="s">
        <v>157</v>
      </c>
      <c r="O95" s="15"/>
      <c r="P95" s="20"/>
      <c r="Q95" s="21">
        <v>13428</v>
      </c>
      <c r="R95" s="22" t="s">
        <v>157</v>
      </c>
      <c r="S95" s="15"/>
      <c r="T95" s="22"/>
      <c r="U95" s="51" t="s">
        <v>223</v>
      </c>
      <c r="V95" s="22" t="s">
        <v>157</v>
      </c>
      <c r="W95" s="15"/>
      <c r="X95" s="20"/>
      <c r="Y95" s="21">
        <v>27282</v>
      </c>
      <c r="Z95" s="22" t="s">
        <v>157</v>
      </c>
    </row>
    <row r="96" spans="1:26" x14ac:dyDescent="0.25">
      <c r="A96" s="38"/>
      <c r="B96" s="29"/>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38"/>
      <c r="B97" s="24" t="s">
        <v>37</v>
      </c>
      <c r="C97" s="12" t="s">
        <v>157</v>
      </c>
      <c r="D97" s="28"/>
      <c r="E97" s="62" t="s">
        <v>223</v>
      </c>
      <c r="F97" s="28" t="s">
        <v>157</v>
      </c>
      <c r="G97" s="12"/>
      <c r="H97" s="28"/>
      <c r="I97" s="62" t="s">
        <v>223</v>
      </c>
      <c r="J97" s="28" t="s">
        <v>157</v>
      </c>
      <c r="K97" s="12"/>
      <c r="L97" s="11"/>
      <c r="M97" s="33">
        <v>6393</v>
      </c>
      <c r="N97" s="28" t="s">
        <v>157</v>
      </c>
      <c r="O97" s="12"/>
      <c r="P97" s="11"/>
      <c r="Q97" s="33">
        <v>5966</v>
      </c>
      <c r="R97" s="28" t="s">
        <v>157</v>
      </c>
      <c r="S97" s="12"/>
      <c r="T97" s="28"/>
      <c r="U97" s="62" t="s">
        <v>223</v>
      </c>
      <c r="V97" s="28" t="s">
        <v>157</v>
      </c>
      <c r="W97" s="12"/>
      <c r="X97" s="11"/>
      <c r="Y97" s="33">
        <v>12359</v>
      </c>
      <c r="Z97" s="28" t="s">
        <v>157</v>
      </c>
    </row>
    <row r="98" spans="1:26" x14ac:dyDescent="0.25">
      <c r="A98" s="38"/>
      <c r="B98" s="13" t="s">
        <v>38</v>
      </c>
      <c r="C98" s="15" t="s">
        <v>157</v>
      </c>
      <c r="D98" s="22"/>
      <c r="E98" s="51" t="s">
        <v>223</v>
      </c>
      <c r="F98" s="22" t="s">
        <v>157</v>
      </c>
      <c r="G98" s="15"/>
      <c r="H98" s="22"/>
      <c r="I98" s="51" t="s">
        <v>223</v>
      </c>
      <c r="J98" s="22" t="s">
        <v>157</v>
      </c>
      <c r="K98" s="15"/>
      <c r="L98" s="20"/>
      <c r="M98" s="21">
        <v>2416</v>
      </c>
      <c r="N98" s="22" t="s">
        <v>157</v>
      </c>
      <c r="O98" s="15"/>
      <c r="P98" s="20"/>
      <c r="Q98" s="21">
        <v>2187</v>
      </c>
      <c r="R98" s="22" t="s">
        <v>157</v>
      </c>
      <c r="S98" s="15"/>
      <c r="T98" s="22"/>
      <c r="U98" s="51" t="s">
        <v>223</v>
      </c>
      <c r="V98" s="22" t="s">
        <v>157</v>
      </c>
      <c r="W98" s="15"/>
      <c r="X98" s="20"/>
      <c r="Y98" s="21">
        <v>4603</v>
      </c>
      <c r="Z98" s="22" t="s">
        <v>157</v>
      </c>
    </row>
    <row r="99" spans="1:26" x14ac:dyDescent="0.25">
      <c r="A99" s="38"/>
      <c r="B99" s="24" t="s">
        <v>39</v>
      </c>
      <c r="C99" s="12" t="s">
        <v>157</v>
      </c>
      <c r="D99" s="11"/>
      <c r="E99" s="27">
        <v>14</v>
      </c>
      <c r="F99" s="28" t="s">
        <v>157</v>
      </c>
      <c r="G99" s="12"/>
      <c r="H99" s="28"/>
      <c r="I99" s="62" t="s">
        <v>223</v>
      </c>
      <c r="J99" s="28" t="s">
        <v>157</v>
      </c>
      <c r="K99" s="12"/>
      <c r="L99" s="11"/>
      <c r="M99" s="33">
        <v>2366</v>
      </c>
      <c r="N99" s="28" t="s">
        <v>157</v>
      </c>
      <c r="O99" s="12"/>
      <c r="P99" s="11"/>
      <c r="Q99" s="33">
        <v>2597</v>
      </c>
      <c r="R99" s="28" t="s">
        <v>157</v>
      </c>
      <c r="S99" s="12"/>
      <c r="T99" s="28"/>
      <c r="U99" s="62" t="s">
        <v>223</v>
      </c>
      <c r="V99" s="28" t="s">
        <v>157</v>
      </c>
      <c r="W99" s="12"/>
      <c r="X99" s="11"/>
      <c r="Y99" s="33">
        <v>4977</v>
      </c>
      <c r="Z99" s="28" t="s">
        <v>157</v>
      </c>
    </row>
    <row r="100" spans="1:26" x14ac:dyDescent="0.25">
      <c r="A100" s="38"/>
      <c r="B100" s="13" t="s">
        <v>40</v>
      </c>
      <c r="C100" s="15" t="s">
        <v>157</v>
      </c>
      <c r="D100" s="22"/>
      <c r="E100" s="51" t="s">
        <v>223</v>
      </c>
      <c r="F100" s="22" t="s">
        <v>157</v>
      </c>
      <c r="G100" s="15"/>
      <c r="H100" s="22"/>
      <c r="I100" s="51" t="s">
        <v>223</v>
      </c>
      <c r="J100" s="22" t="s">
        <v>157</v>
      </c>
      <c r="K100" s="15"/>
      <c r="L100" s="20"/>
      <c r="M100" s="23" t="s">
        <v>480</v>
      </c>
      <c r="N100" s="22" t="s">
        <v>170</v>
      </c>
      <c r="O100" s="15"/>
      <c r="P100" s="20"/>
      <c r="Q100" s="23" t="s">
        <v>296</v>
      </c>
      <c r="R100" s="22" t="s">
        <v>170</v>
      </c>
      <c r="S100" s="15"/>
      <c r="T100" s="22"/>
      <c r="U100" s="51" t="s">
        <v>223</v>
      </c>
      <c r="V100" s="22" t="s">
        <v>157</v>
      </c>
      <c r="W100" s="15"/>
      <c r="X100" s="20"/>
      <c r="Y100" s="23" t="s">
        <v>481</v>
      </c>
      <c r="Z100" s="22" t="s">
        <v>170</v>
      </c>
    </row>
    <row r="101" spans="1:26" x14ac:dyDescent="0.25">
      <c r="A101" s="38"/>
      <c r="B101" s="24" t="s">
        <v>41</v>
      </c>
      <c r="C101" s="12" t="s">
        <v>157</v>
      </c>
      <c r="D101" s="11"/>
      <c r="E101" s="27" t="s">
        <v>482</v>
      </c>
      <c r="F101" s="28" t="s">
        <v>170</v>
      </c>
      <c r="G101" s="12"/>
      <c r="H101" s="28"/>
      <c r="I101" s="62" t="s">
        <v>223</v>
      </c>
      <c r="J101" s="28" t="s">
        <v>157</v>
      </c>
      <c r="K101" s="12"/>
      <c r="L101" s="11"/>
      <c r="M101" s="27" t="s">
        <v>372</v>
      </c>
      <c r="N101" s="28" t="s">
        <v>170</v>
      </c>
      <c r="O101" s="12"/>
      <c r="P101" s="11"/>
      <c r="Q101" s="27" t="s">
        <v>483</v>
      </c>
      <c r="R101" s="28" t="s">
        <v>170</v>
      </c>
      <c r="S101" s="12"/>
      <c r="T101" s="11"/>
      <c r="U101" s="33">
        <v>1494</v>
      </c>
      <c r="V101" s="28" t="s">
        <v>157</v>
      </c>
      <c r="W101" s="12"/>
      <c r="X101" s="11"/>
      <c r="Y101" s="27" t="s">
        <v>420</v>
      </c>
      <c r="Z101" s="28" t="s">
        <v>170</v>
      </c>
    </row>
    <row r="102" spans="1:26" x14ac:dyDescent="0.25">
      <c r="A102" s="38"/>
      <c r="B102" s="13" t="s">
        <v>42</v>
      </c>
      <c r="C102" s="15" t="s">
        <v>157</v>
      </c>
      <c r="D102" s="22"/>
      <c r="E102" s="51" t="s">
        <v>223</v>
      </c>
      <c r="F102" s="22" t="s">
        <v>157</v>
      </c>
      <c r="G102" s="15"/>
      <c r="H102" s="22"/>
      <c r="I102" s="51" t="s">
        <v>223</v>
      </c>
      <c r="J102" s="22" t="s">
        <v>157</v>
      </c>
      <c r="K102" s="15"/>
      <c r="L102" s="20"/>
      <c r="M102" s="23">
        <v>667</v>
      </c>
      <c r="N102" s="22" t="s">
        <v>157</v>
      </c>
      <c r="O102" s="15"/>
      <c r="P102" s="20"/>
      <c r="Q102" s="23">
        <v>694</v>
      </c>
      <c r="R102" s="22" t="s">
        <v>157</v>
      </c>
      <c r="S102" s="15"/>
      <c r="T102" s="22"/>
      <c r="U102" s="51" t="s">
        <v>223</v>
      </c>
      <c r="V102" s="22" t="s">
        <v>157</v>
      </c>
      <c r="W102" s="15"/>
      <c r="X102" s="20"/>
      <c r="Y102" s="21">
        <v>1361</v>
      </c>
      <c r="Z102" s="22" t="s">
        <v>157</v>
      </c>
    </row>
    <row r="103" spans="1:26" x14ac:dyDescent="0.25">
      <c r="A103" s="38"/>
      <c r="B103" s="24" t="s">
        <v>43</v>
      </c>
      <c r="C103" s="12" t="s">
        <v>157</v>
      </c>
      <c r="D103" s="11"/>
      <c r="E103" s="27">
        <v>138</v>
      </c>
      <c r="F103" s="28" t="s">
        <v>157</v>
      </c>
      <c r="G103" s="12"/>
      <c r="H103" s="11"/>
      <c r="I103" s="33">
        <v>1629</v>
      </c>
      <c r="J103" s="28" t="s">
        <v>157</v>
      </c>
      <c r="K103" s="12"/>
      <c r="L103" s="11"/>
      <c r="M103" s="27" t="s">
        <v>484</v>
      </c>
      <c r="N103" s="28" t="s">
        <v>170</v>
      </c>
      <c r="O103" s="12"/>
      <c r="P103" s="11"/>
      <c r="Q103" s="27" t="s">
        <v>471</v>
      </c>
      <c r="R103" s="28" t="s">
        <v>170</v>
      </c>
      <c r="S103" s="12"/>
      <c r="T103" s="28"/>
      <c r="U103" s="62" t="s">
        <v>223</v>
      </c>
      <c r="V103" s="28" t="s">
        <v>157</v>
      </c>
      <c r="W103" s="12"/>
      <c r="X103" s="11"/>
      <c r="Y103" s="33">
        <v>1314</v>
      </c>
      <c r="Z103" s="28" t="s">
        <v>157</v>
      </c>
    </row>
    <row r="104" spans="1:26" x14ac:dyDescent="0.25">
      <c r="A104" s="38"/>
      <c r="B104" s="13" t="s">
        <v>485</v>
      </c>
      <c r="C104" s="15" t="s">
        <v>157</v>
      </c>
      <c r="D104" s="22"/>
      <c r="E104" s="51" t="s">
        <v>223</v>
      </c>
      <c r="F104" s="22" t="s">
        <v>157</v>
      </c>
      <c r="G104" s="15"/>
      <c r="H104" s="22"/>
      <c r="I104" s="51" t="s">
        <v>223</v>
      </c>
      <c r="J104" s="22" t="s">
        <v>157</v>
      </c>
      <c r="K104" s="15"/>
      <c r="L104" s="20"/>
      <c r="M104" s="23" t="s">
        <v>486</v>
      </c>
      <c r="N104" s="22" t="s">
        <v>170</v>
      </c>
      <c r="O104" s="15"/>
      <c r="P104" s="20"/>
      <c r="Q104" s="23" t="s">
        <v>454</v>
      </c>
      <c r="R104" s="22" t="s">
        <v>170</v>
      </c>
      <c r="S104" s="15"/>
      <c r="T104" s="22"/>
      <c r="U104" s="51" t="s">
        <v>223</v>
      </c>
      <c r="V104" s="22" t="s">
        <v>157</v>
      </c>
      <c r="W104" s="15"/>
      <c r="X104" s="20"/>
      <c r="Y104" s="23" t="s">
        <v>428</v>
      </c>
      <c r="Z104" s="22" t="s">
        <v>170</v>
      </c>
    </row>
    <row r="105" spans="1:26" x14ac:dyDescent="0.25">
      <c r="A105" s="38"/>
      <c r="B105" s="24" t="s">
        <v>45</v>
      </c>
      <c r="C105" s="12" t="s">
        <v>157</v>
      </c>
      <c r="D105" s="28"/>
      <c r="E105" s="62" t="s">
        <v>223</v>
      </c>
      <c r="F105" s="28" t="s">
        <v>157</v>
      </c>
      <c r="G105" s="12"/>
      <c r="H105" s="11"/>
      <c r="I105" s="27">
        <v>226</v>
      </c>
      <c r="J105" s="28" t="s">
        <v>157</v>
      </c>
      <c r="K105" s="12"/>
      <c r="L105" s="11"/>
      <c r="M105" s="27" t="s">
        <v>223</v>
      </c>
      <c r="N105" s="28" t="s">
        <v>157</v>
      </c>
      <c r="O105" s="12"/>
      <c r="P105" s="28"/>
      <c r="Q105" s="62" t="s">
        <v>223</v>
      </c>
      <c r="R105" s="28" t="s">
        <v>157</v>
      </c>
      <c r="S105" s="12"/>
      <c r="T105" s="28"/>
      <c r="U105" s="62" t="s">
        <v>223</v>
      </c>
      <c r="V105" s="28" t="s">
        <v>157</v>
      </c>
      <c r="W105" s="12"/>
      <c r="X105" s="11"/>
      <c r="Y105" s="27">
        <v>226</v>
      </c>
      <c r="Z105" s="28" t="s">
        <v>157</v>
      </c>
    </row>
    <row r="106" spans="1:26" x14ac:dyDescent="0.25">
      <c r="A106" s="38"/>
      <c r="B106" s="13" t="s">
        <v>46</v>
      </c>
      <c r="C106" s="15" t="s">
        <v>157</v>
      </c>
      <c r="D106" s="22"/>
      <c r="E106" s="51" t="s">
        <v>223</v>
      </c>
      <c r="F106" s="22" t="s">
        <v>157</v>
      </c>
      <c r="G106" s="15"/>
      <c r="H106" s="20"/>
      <c r="I106" s="23">
        <v>78</v>
      </c>
      <c r="J106" s="22" t="s">
        <v>157</v>
      </c>
      <c r="K106" s="15"/>
      <c r="L106" s="20"/>
      <c r="M106" s="23" t="s">
        <v>223</v>
      </c>
      <c r="N106" s="22" t="s">
        <v>157</v>
      </c>
      <c r="O106" s="15"/>
      <c r="P106" s="22"/>
      <c r="Q106" s="51" t="s">
        <v>223</v>
      </c>
      <c r="R106" s="22" t="s">
        <v>157</v>
      </c>
      <c r="S106" s="15"/>
      <c r="T106" s="22"/>
      <c r="U106" s="51" t="s">
        <v>223</v>
      </c>
      <c r="V106" s="22" t="s">
        <v>157</v>
      </c>
      <c r="W106" s="15"/>
      <c r="X106" s="20"/>
      <c r="Y106" s="23">
        <v>78</v>
      </c>
      <c r="Z106" s="22" t="s">
        <v>157</v>
      </c>
    </row>
    <row r="107" spans="1:26" ht="15.75" thickBot="1" x14ac:dyDescent="0.3">
      <c r="A107" s="38"/>
      <c r="B107" s="24" t="s">
        <v>455</v>
      </c>
      <c r="C107" s="12" t="s">
        <v>157</v>
      </c>
      <c r="D107" s="28"/>
      <c r="E107" s="62" t="s">
        <v>223</v>
      </c>
      <c r="F107" s="28" t="s">
        <v>157</v>
      </c>
      <c r="G107" s="12"/>
      <c r="H107" s="28"/>
      <c r="I107" s="62" t="s">
        <v>223</v>
      </c>
      <c r="J107" s="28" t="s">
        <v>157</v>
      </c>
      <c r="K107" s="12"/>
      <c r="L107" s="11"/>
      <c r="M107" s="27" t="s">
        <v>487</v>
      </c>
      <c r="N107" s="28" t="s">
        <v>170</v>
      </c>
      <c r="O107" s="12"/>
      <c r="P107" s="11"/>
      <c r="Q107" s="27">
        <v>528</v>
      </c>
      <c r="R107" s="28" t="s">
        <v>157</v>
      </c>
      <c r="S107" s="12"/>
      <c r="T107" s="28"/>
      <c r="U107" s="62" t="s">
        <v>223</v>
      </c>
      <c r="V107" s="28" t="s">
        <v>157</v>
      </c>
      <c r="W107" s="12"/>
      <c r="X107" s="28"/>
      <c r="Y107" s="62" t="s">
        <v>223</v>
      </c>
      <c r="Z107" s="28" t="s">
        <v>157</v>
      </c>
    </row>
    <row r="108" spans="1:26" x14ac:dyDescent="0.25">
      <c r="A108" s="38"/>
      <c r="B108" s="29"/>
      <c r="C108" s="29" t="s">
        <v>157</v>
      </c>
      <c r="D108" s="30"/>
      <c r="E108" s="30"/>
      <c r="F108" s="29"/>
      <c r="G108" s="29"/>
      <c r="H108" s="30"/>
      <c r="I108" s="30"/>
      <c r="J108" s="29"/>
      <c r="K108" s="29"/>
      <c r="L108" s="30"/>
      <c r="M108" s="30"/>
      <c r="N108" s="29"/>
      <c r="O108" s="29"/>
      <c r="P108" s="30"/>
      <c r="Q108" s="30"/>
      <c r="R108" s="29"/>
      <c r="S108" s="29"/>
      <c r="T108" s="30"/>
      <c r="U108" s="30"/>
      <c r="V108" s="29"/>
      <c r="W108" s="29"/>
      <c r="X108" s="30"/>
      <c r="Y108" s="30"/>
      <c r="Z108" s="29"/>
    </row>
    <row r="109" spans="1:26" ht="15.75" thickBot="1" x14ac:dyDescent="0.3">
      <c r="A109" s="38"/>
      <c r="B109" s="31"/>
      <c r="C109" s="15" t="s">
        <v>157</v>
      </c>
      <c r="D109" s="20"/>
      <c r="E109" s="23" t="s">
        <v>488</v>
      </c>
      <c r="F109" s="22" t="s">
        <v>170</v>
      </c>
      <c r="G109" s="15"/>
      <c r="H109" s="20"/>
      <c r="I109" s="21">
        <v>1933</v>
      </c>
      <c r="J109" s="22" t="s">
        <v>157</v>
      </c>
      <c r="K109" s="15"/>
      <c r="L109" s="20"/>
      <c r="M109" s="21">
        <v>10876</v>
      </c>
      <c r="N109" s="22" t="s">
        <v>157</v>
      </c>
      <c r="O109" s="15"/>
      <c r="P109" s="20"/>
      <c r="Q109" s="21">
        <v>11808</v>
      </c>
      <c r="R109" s="22" t="s">
        <v>157</v>
      </c>
      <c r="S109" s="15"/>
      <c r="T109" s="20"/>
      <c r="U109" s="21">
        <v>1494</v>
      </c>
      <c r="V109" s="22" t="s">
        <v>157</v>
      </c>
      <c r="W109" s="15"/>
      <c r="X109" s="20"/>
      <c r="Y109" s="21">
        <v>24769</v>
      </c>
      <c r="Z109" s="22" t="s">
        <v>157</v>
      </c>
    </row>
    <row r="110" spans="1:26" x14ac:dyDescent="0.25">
      <c r="A110" s="38"/>
      <c r="B110" s="29"/>
      <c r="C110" s="29" t="s">
        <v>157</v>
      </c>
      <c r="D110" s="30"/>
      <c r="E110" s="30"/>
      <c r="F110" s="29"/>
      <c r="G110" s="29"/>
      <c r="H110" s="30"/>
      <c r="I110" s="30"/>
      <c r="J110" s="29"/>
      <c r="K110" s="29"/>
      <c r="L110" s="30"/>
      <c r="M110" s="30"/>
      <c r="N110" s="29"/>
      <c r="O110" s="29"/>
      <c r="P110" s="30"/>
      <c r="Q110" s="30"/>
      <c r="R110" s="29"/>
      <c r="S110" s="29"/>
      <c r="T110" s="30"/>
      <c r="U110" s="30"/>
      <c r="V110" s="29"/>
      <c r="W110" s="29"/>
      <c r="X110" s="30"/>
      <c r="Y110" s="30"/>
      <c r="Z110" s="29"/>
    </row>
    <row r="111" spans="1:26" x14ac:dyDescent="0.25">
      <c r="A111" s="38"/>
      <c r="B111" s="24" t="s">
        <v>458</v>
      </c>
      <c r="C111" s="12" t="s">
        <v>157</v>
      </c>
      <c r="D111" s="11"/>
      <c r="E111" s="33">
        <v>1342</v>
      </c>
      <c r="F111" s="28" t="s">
        <v>157</v>
      </c>
      <c r="G111" s="12"/>
      <c r="H111" s="11"/>
      <c r="I111" s="27" t="s">
        <v>489</v>
      </c>
      <c r="J111" s="28" t="s">
        <v>170</v>
      </c>
      <c r="K111" s="12"/>
      <c r="L111" s="11"/>
      <c r="M111" s="33">
        <v>2978</v>
      </c>
      <c r="N111" s="28" t="s">
        <v>157</v>
      </c>
      <c r="O111" s="12"/>
      <c r="P111" s="11"/>
      <c r="Q111" s="33">
        <v>1620</v>
      </c>
      <c r="R111" s="28" t="s">
        <v>157</v>
      </c>
      <c r="S111" s="12"/>
      <c r="T111" s="11"/>
      <c r="U111" s="27" t="s">
        <v>482</v>
      </c>
      <c r="V111" s="28" t="s">
        <v>170</v>
      </c>
      <c r="W111" s="12"/>
      <c r="X111" s="11"/>
      <c r="Y111" s="33">
        <v>2513</v>
      </c>
      <c r="Z111" s="28" t="s">
        <v>157</v>
      </c>
    </row>
    <row r="112" spans="1:26" ht="15.75" thickBot="1" x14ac:dyDescent="0.3">
      <c r="A112" s="38"/>
      <c r="B112" s="13" t="s">
        <v>460</v>
      </c>
      <c r="C112" s="15" t="s">
        <v>157</v>
      </c>
      <c r="D112" s="20"/>
      <c r="E112" s="23" t="s">
        <v>490</v>
      </c>
      <c r="F112" s="22" t="s">
        <v>170</v>
      </c>
      <c r="G112" s="15"/>
      <c r="H112" s="20"/>
      <c r="I112" s="23" t="s">
        <v>491</v>
      </c>
      <c r="J112" s="22" t="s">
        <v>170</v>
      </c>
      <c r="K112" s="15"/>
      <c r="L112" s="20"/>
      <c r="M112" s="21">
        <v>1098</v>
      </c>
      <c r="N112" s="22" t="s">
        <v>157</v>
      </c>
      <c r="O112" s="15"/>
      <c r="P112" s="20"/>
      <c r="Q112" s="23">
        <v>504</v>
      </c>
      <c r="R112" s="22" t="s">
        <v>157</v>
      </c>
      <c r="S112" s="15"/>
      <c r="T112" s="22"/>
      <c r="U112" s="51" t="s">
        <v>223</v>
      </c>
      <c r="V112" s="22" t="s">
        <v>157</v>
      </c>
      <c r="W112" s="15"/>
      <c r="X112" s="20"/>
      <c r="Y112" s="23">
        <v>816</v>
      </c>
      <c r="Z112" s="22" t="s">
        <v>157</v>
      </c>
    </row>
    <row r="113" spans="1:26" x14ac:dyDescent="0.25">
      <c r="A113" s="38"/>
      <c r="B113" s="29"/>
      <c r="C113" s="29" t="s">
        <v>157</v>
      </c>
      <c r="D113" s="30"/>
      <c r="E113" s="30"/>
      <c r="F113" s="29"/>
      <c r="G113" s="29"/>
      <c r="H113" s="30"/>
      <c r="I113" s="30"/>
      <c r="J113" s="29"/>
      <c r="K113" s="29"/>
      <c r="L113" s="30"/>
      <c r="M113" s="30"/>
      <c r="N113" s="29"/>
      <c r="O113" s="29"/>
      <c r="P113" s="30"/>
      <c r="Q113" s="30"/>
      <c r="R113" s="29"/>
      <c r="S113" s="29"/>
      <c r="T113" s="30"/>
      <c r="U113" s="30"/>
      <c r="V113" s="29"/>
      <c r="W113" s="29"/>
      <c r="X113" s="30"/>
      <c r="Y113" s="30"/>
      <c r="Z113" s="29"/>
    </row>
    <row r="114" spans="1:26" x14ac:dyDescent="0.25">
      <c r="A114" s="38"/>
      <c r="B114" s="24" t="s">
        <v>462</v>
      </c>
      <c r="C114" s="12" t="s">
        <v>157</v>
      </c>
      <c r="D114" s="11"/>
      <c r="E114" s="33">
        <v>1399</v>
      </c>
      <c r="F114" s="28" t="s">
        <v>157</v>
      </c>
      <c r="G114" s="12"/>
      <c r="H114" s="11"/>
      <c r="I114" s="27" t="s">
        <v>492</v>
      </c>
      <c r="J114" s="28" t="s">
        <v>170</v>
      </c>
      <c r="K114" s="12"/>
      <c r="L114" s="11"/>
      <c r="M114" s="33">
        <v>1880</v>
      </c>
      <c r="N114" s="28" t="s">
        <v>157</v>
      </c>
      <c r="O114" s="12"/>
      <c r="P114" s="11"/>
      <c r="Q114" s="33">
        <v>1116</v>
      </c>
      <c r="R114" s="28" t="s">
        <v>157</v>
      </c>
      <c r="S114" s="12"/>
      <c r="T114" s="11"/>
      <c r="U114" s="27" t="s">
        <v>482</v>
      </c>
      <c r="V114" s="28" t="s">
        <v>170</v>
      </c>
      <c r="W114" s="12"/>
      <c r="X114" s="11"/>
      <c r="Y114" s="33">
        <v>1697</v>
      </c>
      <c r="Z114" s="28" t="s">
        <v>157</v>
      </c>
    </row>
    <row r="115" spans="1:26" ht="26.25" thickBot="1" x14ac:dyDescent="0.3">
      <c r="A115" s="38"/>
      <c r="B115" s="13" t="s">
        <v>51</v>
      </c>
      <c r="C115" s="15" t="s">
        <v>157</v>
      </c>
      <c r="D115" s="22"/>
      <c r="E115" s="51" t="s">
        <v>223</v>
      </c>
      <c r="F115" s="22" t="s">
        <v>157</v>
      </c>
      <c r="G115" s="15"/>
      <c r="H115" s="22"/>
      <c r="I115" s="51" t="s">
        <v>223</v>
      </c>
      <c r="J115" s="22" t="s">
        <v>157</v>
      </c>
      <c r="K115" s="15"/>
      <c r="L115" s="20"/>
      <c r="M115" s="23">
        <v>65</v>
      </c>
      <c r="N115" s="22" t="s">
        <v>157</v>
      </c>
      <c r="O115" s="15"/>
      <c r="P115" s="20"/>
      <c r="Q115" s="23">
        <v>284</v>
      </c>
      <c r="R115" s="22" t="s">
        <v>157</v>
      </c>
      <c r="S115" s="15"/>
      <c r="T115" s="22"/>
      <c r="U115" s="51" t="s">
        <v>223</v>
      </c>
      <c r="V115" s="22" t="s">
        <v>157</v>
      </c>
      <c r="W115" s="15"/>
      <c r="X115" s="20"/>
      <c r="Y115" s="23">
        <v>349</v>
      </c>
      <c r="Z115" s="22" t="s">
        <v>157</v>
      </c>
    </row>
    <row r="116" spans="1:26" x14ac:dyDescent="0.25">
      <c r="A116" s="38"/>
      <c r="B116" s="29"/>
      <c r="C116" s="29" t="s">
        <v>157</v>
      </c>
      <c r="D116" s="30"/>
      <c r="E116" s="30"/>
      <c r="F116" s="29"/>
      <c r="G116" s="29"/>
      <c r="H116" s="30"/>
      <c r="I116" s="30"/>
      <c r="J116" s="29"/>
      <c r="K116" s="29"/>
      <c r="L116" s="30"/>
      <c r="M116" s="30"/>
      <c r="N116" s="29"/>
      <c r="O116" s="29"/>
      <c r="P116" s="30"/>
      <c r="Q116" s="30"/>
      <c r="R116" s="29"/>
      <c r="S116" s="29"/>
      <c r="T116" s="30"/>
      <c r="U116" s="30"/>
      <c r="V116" s="29"/>
      <c r="W116" s="29"/>
      <c r="X116" s="30"/>
      <c r="Y116" s="30"/>
      <c r="Z116" s="29"/>
    </row>
    <row r="117" spans="1:26" ht="26.25" thickBot="1" x14ac:dyDescent="0.3">
      <c r="A117" s="38"/>
      <c r="B117" s="24" t="s">
        <v>464</v>
      </c>
      <c r="C117" s="12" t="s">
        <v>157</v>
      </c>
      <c r="D117" s="11" t="s">
        <v>161</v>
      </c>
      <c r="E117" s="33">
        <v>1399</v>
      </c>
      <c r="F117" s="28" t="s">
        <v>157</v>
      </c>
      <c r="G117" s="12"/>
      <c r="H117" s="11" t="s">
        <v>161</v>
      </c>
      <c r="I117" s="27" t="s">
        <v>492</v>
      </c>
      <c r="J117" s="28" t="s">
        <v>170</v>
      </c>
      <c r="K117" s="12"/>
      <c r="L117" s="11" t="s">
        <v>161</v>
      </c>
      <c r="M117" s="33">
        <v>1815</v>
      </c>
      <c r="N117" s="28" t="s">
        <v>157</v>
      </c>
      <c r="O117" s="12"/>
      <c r="P117" s="11" t="s">
        <v>161</v>
      </c>
      <c r="Q117" s="27">
        <v>832</v>
      </c>
      <c r="R117" s="28" t="s">
        <v>157</v>
      </c>
      <c r="S117" s="12"/>
      <c r="T117" s="11" t="s">
        <v>161</v>
      </c>
      <c r="U117" s="27" t="s">
        <v>482</v>
      </c>
      <c r="V117" s="28" t="s">
        <v>170</v>
      </c>
      <c r="W117" s="12"/>
      <c r="X117" s="11" t="s">
        <v>161</v>
      </c>
      <c r="Y117" s="33">
        <v>1348</v>
      </c>
      <c r="Z117" s="28" t="s">
        <v>157</v>
      </c>
    </row>
    <row r="118" spans="1:26" ht="15.75" thickTop="1" x14ac:dyDescent="0.25">
      <c r="A118" s="38"/>
      <c r="B118" s="29"/>
      <c r="C118" s="29" t="s">
        <v>157</v>
      </c>
      <c r="D118" s="34"/>
      <c r="E118" s="34"/>
      <c r="F118" s="29"/>
      <c r="G118" s="29"/>
      <c r="H118" s="34"/>
      <c r="I118" s="34"/>
      <c r="J118" s="29"/>
      <c r="K118" s="29"/>
      <c r="L118" s="34"/>
      <c r="M118" s="34"/>
      <c r="N118" s="29"/>
      <c r="O118" s="29"/>
      <c r="P118" s="34"/>
      <c r="Q118" s="34"/>
      <c r="R118" s="29"/>
      <c r="S118" s="29"/>
      <c r="T118" s="34"/>
      <c r="U118" s="34"/>
      <c r="V118" s="29"/>
      <c r="W118" s="29"/>
      <c r="X118" s="34"/>
      <c r="Y118" s="34"/>
      <c r="Z118" s="29"/>
    </row>
    <row r="119" spans="1:26" ht="26.25" thickBot="1" x14ac:dyDescent="0.3">
      <c r="A119" s="38"/>
      <c r="B119" s="13" t="s">
        <v>465</v>
      </c>
      <c r="C119" s="15" t="s">
        <v>157</v>
      </c>
      <c r="D119" s="20" t="s">
        <v>161</v>
      </c>
      <c r="E119" s="21">
        <v>1399</v>
      </c>
      <c r="F119" s="22" t="s">
        <v>157</v>
      </c>
      <c r="G119" s="15"/>
      <c r="H119" s="20" t="s">
        <v>161</v>
      </c>
      <c r="I119" s="23" t="s">
        <v>493</v>
      </c>
      <c r="J119" s="22" t="s">
        <v>170</v>
      </c>
      <c r="K119" s="15"/>
      <c r="L119" s="20" t="s">
        <v>161</v>
      </c>
      <c r="M119" s="21">
        <v>1822</v>
      </c>
      <c r="N119" s="22" t="s">
        <v>157</v>
      </c>
      <c r="O119" s="15"/>
      <c r="P119" s="20" t="s">
        <v>161</v>
      </c>
      <c r="Q119" s="23">
        <v>826</v>
      </c>
      <c r="R119" s="22" t="s">
        <v>157</v>
      </c>
      <c r="S119" s="15"/>
      <c r="T119" s="20" t="s">
        <v>161</v>
      </c>
      <c r="U119" s="23" t="s">
        <v>482</v>
      </c>
      <c r="V119" s="22" t="s">
        <v>170</v>
      </c>
      <c r="W119" s="15"/>
      <c r="X119" s="20" t="s">
        <v>161</v>
      </c>
      <c r="Y119" s="21">
        <v>1399</v>
      </c>
      <c r="Z119" s="22" t="s">
        <v>157</v>
      </c>
    </row>
    <row r="120" spans="1:26" ht="15.75" thickTop="1" x14ac:dyDescent="0.25">
      <c r="A120" s="38"/>
      <c r="B120" s="29"/>
      <c r="C120" s="29" t="s">
        <v>157</v>
      </c>
      <c r="D120" s="34"/>
      <c r="E120" s="34"/>
      <c r="F120" s="29"/>
      <c r="G120" s="29"/>
      <c r="H120" s="34"/>
      <c r="I120" s="34"/>
      <c r="J120" s="29"/>
      <c r="K120" s="29"/>
      <c r="L120" s="34"/>
      <c r="M120" s="34"/>
      <c r="N120" s="29"/>
      <c r="O120" s="29"/>
      <c r="P120" s="34"/>
      <c r="Q120" s="34"/>
      <c r="R120" s="29"/>
      <c r="S120" s="29"/>
      <c r="T120" s="34"/>
      <c r="U120" s="34"/>
      <c r="V120" s="29"/>
      <c r="W120" s="29"/>
      <c r="X120" s="34"/>
      <c r="Y120" s="34"/>
      <c r="Z120" s="29"/>
    </row>
    <row r="121" spans="1:26" x14ac:dyDescent="0.25">
      <c r="A121" s="38"/>
      <c r="B121" s="90" t="s">
        <v>434</v>
      </c>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row>
    <row r="122" spans="1:26" x14ac:dyDescent="0.25">
      <c r="A122" s="38"/>
      <c r="B122" s="90" t="s">
        <v>435</v>
      </c>
      <c r="C122" s="90"/>
      <c r="D122" s="90"/>
      <c r="E122" s="90"/>
      <c r="F122" s="90"/>
      <c r="G122" s="90"/>
      <c r="H122" s="90"/>
      <c r="I122" s="90"/>
      <c r="J122" s="90"/>
      <c r="K122" s="90"/>
      <c r="L122" s="90"/>
      <c r="M122" s="90"/>
      <c r="N122" s="90"/>
      <c r="O122" s="90"/>
      <c r="P122" s="90"/>
      <c r="Q122" s="90"/>
      <c r="R122" s="90"/>
      <c r="S122" s="90"/>
      <c r="T122" s="90"/>
      <c r="U122" s="90"/>
      <c r="V122" s="90"/>
      <c r="W122" s="90"/>
      <c r="X122" s="90"/>
      <c r="Y122" s="90"/>
      <c r="Z122" s="90"/>
    </row>
    <row r="123" spans="1:26" x14ac:dyDescent="0.25">
      <c r="A123" s="38"/>
      <c r="B123" s="90" t="s">
        <v>494</v>
      </c>
      <c r="C123" s="90"/>
      <c r="D123" s="90"/>
      <c r="E123" s="90"/>
      <c r="F123" s="90"/>
      <c r="G123" s="90"/>
      <c r="H123" s="90"/>
      <c r="I123" s="90"/>
      <c r="J123" s="90"/>
      <c r="K123" s="90"/>
      <c r="L123" s="90"/>
      <c r="M123" s="90"/>
      <c r="N123" s="90"/>
      <c r="O123" s="90"/>
      <c r="P123" s="90"/>
      <c r="Q123" s="90"/>
      <c r="R123" s="90"/>
      <c r="S123" s="90"/>
      <c r="T123" s="90"/>
      <c r="U123" s="90"/>
      <c r="V123" s="90"/>
      <c r="W123" s="90"/>
      <c r="X123" s="90"/>
      <c r="Y123" s="90"/>
      <c r="Z123" s="90"/>
    </row>
    <row r="124" spans="1:26" x14ac:dyDescent="0.25">
      <c r="A124" s="38"/>
      <c r="B124" s="90" t="s">
        <v>437</v>
      </c>
      <c r="C124" s="90"/>
      <c r="D124" s="90"/>
      <c r="E124" s="90"/>
      <c r="F124" s="90"/>
      <c r="G124" s="90"/>
      <c r="H124" s="90"/>
      <c r="I124" s="90"/>
      <c r="J124" s="90"/>
      <c r="K124" s="90"/>
      <c r="L124" s="90"/>
      <c r="M124" s="90"/>
      <c r="N124" s="90"/>
      <c r="O124" s="90"/>
      <c r="P124" s="90"/>
      <c r="Q124" s="90"/>
      <c r="R124" s="90"/>
      <c r="S124" s="90"/>
      <c r="T124" s="90"/>
      <c r="U124" s="90"/>
      <c r="V124" s="90"/>
      <c r="W124" s="90"/>
      <c r="X124" s="90"/>
      <c r="Y124" s="90"/>
      <c r="Z124" s="90"/>
    </row>
    <row r="125" spans="1:26" x14ac:dyDescent="0.25">
      <c r="A125" s="38"/>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38"/>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x14ac:dyDescent="0.25">
      <c r="A127" s="38"/>
      <c r="B127" s="47"/>
      <c r="C127" s="47" t="s">
        <v>157</v>
      </c>
      <c r="D127" s="48" t="s">
        <v>438</v>
      </c>
      <c r="E127" s="48"/>
      <c r="F127" s="47"/>
      <c r="G127" s="47"/>
      <c r="H127" s="48" t="s">
        <v>496</v>
      </c>
      <c r="I127" s="48"/>
      <c r="J127" s="47"/>
      <c r="K127" s="47"/>
      <c r="L127" s="48" t="s">
        <v>442</v>
      </c>
      <c r="M127" s="48"/>
      <c r="N127" s="47"/>
      <c r="O127" s="47"/>
      <c r="P127" s="48" t="s">
        <v>442</v>
      </c>
      <c r="Q127" s="48"/>
      <c r="R127" s="47"/>
      <c r="S127" s="47"/>
      <c r="T127" s="48" t="s">
        <v>445</v>
      </c>
      <c r="U127" s="48"/>
      <c r="V127" s="47"/>
      <c r="W127" s="47"/>
      <c r="X127" s="48" t="s">
        <v>446</v>
      </c>
      <c r="Y127" s="48"/>
      <c r="Z127" s="47"/>
    </row>
    <row r="128" spans="1:26" x14ac:dyDescent="0.25">
      <c r="A128" s="38"/>
      <c r="B128" s="47"/>
      <c r="C128" s="47"/>
      <c r="D128" s="48" t="s">
        <v>495</v>
      </c>
      <c r="E128" s="48"/>
      <c r="F128" s="47"/>
      <c r="G128" s="47"/>
      <c r="H128" s="48" t="s">
        <v>440</v>
      </c>
      <c r="I128" s="48"/>
      <c r="J128" s="47"/>
      <c r="K128" s="47"/>
      <c r="L128" s="48" t="s">
        <v>443</v>
      </c>
      <c r="M128" s="48"/>
      <c r="N128" s="47"/>
      <c r="O128" s="47"/>
      <c r="P128" s="48" t="s">
        <v>444</v>
      </c>
      <c r="Q128" s="48"/>
      <c r="R128" s="47"/>
      <c r="S128" s="47"/>
      <c r="T128" s="48"/>
      <c r="U128" s="48"/>
      <c r="V128" s="47"/>
      <c r="W128" s="47"/>
      <c r="X128" s="48" t="s">
        <v>447</v>
      </c>
      <c r="Y128" s="48"/>
      <c r="Z128" s="47"/>
    </row>
    <row r="129" spans="1:26" ht="15.75" thickBot="1" x14ac:dyDescent="0.3">
      <c r="A129" s="38"/>
      <c r="B129" s="47"/>
      <c r="C129" s="47"/>
      <c r="D129" s="35" t="s">
        <v>440</v>
      </c>
      <c r="E129" s="35"/>
      <c r="F129" s="47"/>
      <c r="G129" s="47"/>
      <c r="H129" s="35"/>
      <c r="I129" s="35"/>
      <c r="J129" s="47"/>
      <c r="K129" s="47"/>
      <c r="L129" s="35"/>
      <c r="M129" s="35"/>
      <c r="N129" s="47"/>
      <c r="O129" s="47"/>
      <c r="P129" s="35" t="s">
        <v>443</v>
      </c>
      <c r="Q129" s="35"/>
      <c r="R129" s="47"/>
      <c r="S129" s="47"/>
      <c r="T129" s="35"/>
      <c r="U129" s="35"/>
      <c r="V129" s="47"/>
      <c r="W129" s="47"/>
      <c r="X129" s="35"/>
      <c r="Y129" s="35"/>
      <c r="Z129" s="47"/>
    </row>
    <row r="130" spans="1:26" ht="25.5" x14ac:dyDescent="0.25">
      <c r="A130" s="38"/>
      <c r="B130" s="13" t="s">
        <v>34</v>
      </c>
      <c r="C130" s="15" t="s">
        <v>157</v>
      </c>
      <c r="D130" s="22" t="s">
        <v>161</v>
      </c>
      <c r="E130" s="51" t="s">
        <v>223</v>
      </c>
      <c r="F130" s="22" t="s">
        <v>157</v>
      </c>
      <c r="G130" s="15"/>
      <c r="H130" s="22" t="s">
        <v>161</v>
      </c>
      <c r="I130" s="51" t="s">
        <v>223</v>
      </c>
      <c r="J130" s="22" t="s">
        <v>157</v>
      </c>
      <c r="K130" s="15"/>
      <c r="L130" s="20" t="s">
        <v>161</v>
      </c>
      <c r="M130" s="21">
        <v>14829</v>
      </c>
      <c r="N130" s="22" t="s">
        <v>157</v>
      </c>
      <c r="O130" s="15"/>
      <c r="P130" s="20" t="s">
        <v>161</v>
      </c>
      <c r="Q130" s="21">
        <v>13249</v>
      </c>
      <c r="R130" s="22" t="s">
        <v>157</v>
      </c>
      <c r="S130" s="15"/>
      <c r="T130" s="22" t="s">
        <v>161</v>
      </c>
      <c r="U130" s="51" t="s">
        <v>223</v>
      </c>
      <c r="V130" s="22" t="s">
        <v>157</v>
      </c>
      <c r="W130" s="15"/>
      <c r="X130" s="20" t="s">
        <v>161</v>
      </c>
      <c r="Y130" s="21">
        <v>28078</v>
      </c>
      <c r="Z130" s="22" t="s">
        <v>157</v>
      </c>
    </row>
    <row r="131" spans="1:26" ht="15.75" thickBot="1" x14ac:dyDescent="0.3">
      <c r="A131" s="38"/>
      <c r="B131" s="24" t="s">
        <v>35</v>
      </c>
      <c r="C131" s="12" t="s">
        <v>157</v>
      </c>
      <c r="D131" s="28"/>
      <c r="E131" s="62" t="s">
        <v>223</v>
      </c>
      <c r="F131" s="28" t="s">
        <v>157</v>
      </c>
      <c r="G131" s="12"/>
      <c r="H131" s="28"/>
      <c r="I131" s="62" t="s">
        <v>223</v>
      </c>
      <c r="J131" s="28" t="s">
        <v>157</v>
      </c>
      <c r="K131" s="12"/>
      <c r="L131" s="11"/>
      <c r="M131" s="33">
        <v>1611</v>
      </c>
      <c r="N131" s="28" t="s">
        <v>157</v>
      </c>
      <c r="O131" s="12"/>
      <c r="P131" s="11"/>
      <c r="Q131" s="33">
        <v>1121</v>
      </c>
      <c r="R131" s="28" t="s">
        <v>157</v>
      </c>
      <c r="S131" s="12"/>
      <c r="T131" s="28"/>
      <c r="U131" s="62" t="s">
        <v>223</v>
      </c>
      <c r="V131" s="28" t="s">
        <v>157</v>
      </c>
      <c r="W131" s="12"/>
      <c r="X131" s="11"/>
      <c r="Y131" s="33">
        <v>2732</v>
      </c>
      <c r="Z131" s="28" t="s">
        <v>157</v>
      </c>
    </row>
    <row r="132" spans="1:26" x14ac:dyDescent="0.25">
      <c r="A132" s="38"/>
      <c r="B132" s="29"/>
      <c r="C132" s="29" t="s">
        <v>157</v>
      </c>
      <c r="D132" s="30"/>
      <c r="E132" s="30"/>
      <c r="F132" s="29"/>
      <c r="G132" s="29"/>
      <c r="H132" s="30"/>
      <c r="I132" s="30"/>
      <c r="J132" s="29"/>
      <c r="K132" s="29"/>
      <c r="L132" s="30"/>
      <c r="M132" s="30"/>
      <c r="N132" s="29"/>
      <c r="O132" s="29"/>
      <c r="P132" s="30"/>
      <c r="Q132" s="30"/>
      <c r="R132" s="29"/>
      <c r="S132" s="29"/>
      <c r="T132" s="30"/>
      <c r="U132" s="30"/>
      <c r="V132" s="29"/>
      <c r="W132" s="29"/>
      <c r="X132" s="30"/>
      <c r="Y132" s="30"/>
      <c r="Z132" s="29"/>
    </row>
    <row r="133" spans="1:26" x14ac:dyDescent="0.25">
      <c r="A133" s="38"/>
      <c r="B133" s="13" t="s">
        <v>36</v>
      </c>
      <c r="C133" s="15" t="s">
        <v>157</v>
      </c>
      <c r="D133" s="22"/>
      <c r="E133" s="51" t="s">
        <v>223</v>
      </c>
      <c r="F133" s="22" t="s">
        <v>157</v>
      </c>
      <c r="G133" s="15"/>
      <c r="H133" s="22"/>
      <c r="I133" s="51" t="s">
        <v>223</v>
      </c>
      <c r="J133" s="22" t="s">
        <v>157</v>
      </c>
      <c r="K133" s="15"/>
      <c r="L133" s="20"/>
      <c r="M133" s="21">
        <v>13218</v>
      </c>
      <c r="N133" s="22" t="s">
        <v>157</v>
      </c>
      <c r="O133" s="15"/>
      <c r="P133" s="20"/>
      <c r="Q133" s="21">
        <v>12128</v>
      </c>
      <c r="R133" s="22" t="s">
        <v>157</v>
      </c>
      <c r="S133" s="15"/>
      <c r="T133" s="22"/>
      <c r="U133" s="51" t="s">
        <v>223</v>
      </c>
      <c r="V133" s="22" t="s">
        <v>157</v>
      </c>
      <c r="W133" s="15"/>
      <c r="X133" s="20"/>
      <c r="Y133" s="21">
        <v>25346</v>
      </c>
      <c r="Z133" s="22" t="s">
        <v>157</v>
      </c>
    </row>
    <row r="134" spans="1:26" x14ac:dyDescent="0.25">
      <c r="A134" s="38"/>
      <c r="B134" s="29"/>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x14ac:dyDescent="0.25">
      <c r="A135" s="38"/>
      <c r="B135" s="24" t="s">
        <v>37</v>
      </c>
      <c r="C135" s="12" t="s">
        <v>157</v>
      </c>
      <c r="D135" s="28"/>
      <c r="E135" s="62" t="s">
        <v>223</v>
      </c>
      <c r="F135" s="28" t="s">
        <v>157</v>
      </c>
      <c r="G135" s="12"/>
      <c r="H135" s="28"/>
      <c r="I135" s="62" t="s">
        <v>223</v>
      </c>
      <c r="J135" s="28" t="s">
        <v>157</v>
      </c>
      <c r="K135" s="12"/>
      <c r="L135" s="11"/>
      <c r="M135" s="33">
        <v>6275</v>
      </c>
      <c r="N135" s="28" t="s">
        <v>157</v>
      </c>
      <c r="O135" s="12"/>
      <c r="P135" s="11"/>
      <c r="Q135" s="33">
        <v>5406</v>
      </c>
      <c r="R135" s="28" t="s">
        <v>157</v>
      </c>
      <c r="S135" s="12"/>
      <c r="T135" s="28"/>
      <c r="U135" s="62" t="s">
        <v>223</v>
      </c>
      <c r="V135" s="28" t="s">
        <v>157</v>
      </c>
      <c r="W135" s="12"/>
      <c r="X135" s="11"/>
      <c r="Y135" s="33">
        <v>11681</v>
      </c>
      <c r="Z135" s="28" t="s">
        <v>157</v>
      </c>
    </row>
    <row r="136" spans="1:26" x14ac:dyDescent="0.25">
      <c r="A136" s="38"/>
      <c r="B136" s="13" t="s">
        <v>38</v>
      </c>
      <c r="C136" s="15" t="s">
        <v>157</v>
      </c>
      <c r="D136" s="22"/>
      <c r="E136" s="51" t="s">
        <v>223</v>
      </c>
      <c r="F136" s="22" t="s">
        <v>157</v>
      </c>
      <c r="G136" s="15"/>
      <c r="H136" s="22"/>
      <c r="I136" s="51" t="s">
        <v>223</v>
      </c>
      <c r="J136" s="22" t="s">
        <v>157</v>
      </c>
      <c r="K136" s="15"/>
      <c r="L136" s="20"/>
      <c r="M136" s="21">
        <v>2340</v>
      </c>
      <c r="N136" s="22" t="s">
        <v>157</v>
      </c>
      <c r="O136" s="15"/>
      <c r="P136" s="20"/>
      <c r="Q136" s="21">
        <v>2066</v>
      </c>
      <c r="R136" s="22" t="s">
        <v>157</v>
      </c>
      <c r="S136" s="15"/>
      <c r="T136" s="22"/>
      <c r="U136" s="51" t="s">
        <v>223</v>
      </c>
      <c r="V136" s="22" t="s">
        <v>157</v>
      </c>
      <c r="W136" s="15"/>
      <c r="X136" s="20"/>
      <c r="Y136" s="21">
        <v>4406</v>
      </c>
      <c r="Z136" s="22" t="s">
        <v>157</v>
      </c>
    </row>
    <row r="137" spans="1:26" x14ac:dyDescent="0.25">
      <c r="A137" s="38"/>
      <c r="B137" s="24" t="s">
        <v>39</v>
      </c>
      <c r="C137" s="12" t="s">
        <v>157</v>
      </c>
      <c r="D137" s="11"/>
      <c r="E137" s="27">
        <v>4</v>
      </c>
      <c r="F137" s="28" t="s">
        <v>157</v>
      </c>
      <c r="G137" s="12"/>
      <c r="H137" s="11"/>
      <c r="I137" s="27" t="s">
        <v>221</v>
      </c>
      <c r="J137" s="28" t="s">
        <v>170</v>
      </c>
      <c r="K137" s="12"/>
      <c r="L137" s="11"/>
      <c r="M137" s="33">
        <v>2260</v>
      </c>
      <c r="N137" s="28" t="s">
        <v>157</v>
      </c>
      <c r="O137" s="12"/>
      <c r="P137" s="11"/>
      <c r="Q137" s="33">
        <v>2331</v>
      </c>
      <c r="R137" s="28" t="s">
        <v>157</v>
      </c>
      <c r="S137" s="12"/>
      <c r="T137" s="28"/>
      <c r="U137" s="62" t="s">
        <v>223</v>
      </c>
      <c r="V137" s="28" t="s">
        <v>157</v>
      </c>
      <c r="W137" s="12"/>
      <c r="X137" s="11"/>
      <c r="Y137" s="33">
        <v>4594</v>
      </c>
      <c r="Z137" s="28" t="s">
        <v>157</v>
      </c>
    </row>
    <row r="138" spans="1:26" x14ac:dyDescent="0.25">
      <c r="A138" s="38"/>
      <c r="B138" s="13" t="s">
        <v>40</v>
      </c>
      <c r="C138" s="15" t="s">
        <v>157</v>
      </c>
      <c r="D138" s="22"/>
      <c r="E138" s="51" t="s">
        <v>223</v>
      </c>
      <c r="F138" s="22" t="s">
        <v>157</v>
      </c>
      <c r="G138" s="15"/>
      <c r="H138" s="22"/>
      <c r="I138" s="51" t="s">
        <v>223</v>
      </c>
      <c r="J138" s="22" t="s">
        <v>157</v>
      </c>
      <c r="K138" s="15"/>
      <c r="L138" s="20"/>
      <c r="M138" s="23" t="s">
        <v>452</v>
      </c>
      <c r="N138" s="22" t="s">
        <v>170</v>
      </c>
      <c r="O138" s="15"/>
      <c r="P138" s="20"/>
      <c r="Q138" s="23" t="s">
        <v>497</v>
      </c>
      <c r="R138" s="22" t="s">
        <v>170</v>
      </c>
      <c r="S138" s="15"/>
      <c r="T138" s="22"/>
      <c r="U138" s="51" t="s">
        <v>223</v>
      </c>
      <c r="V138" s="22" t="s">
        <v>157</v>
      </c>
      <c r="W138" s="15"/>
      <c r="X138" s="20"/>
      <c r="Y138" s="23" t="s">
        <v>498</v>
      </c>
      <c r="Z138" s="22" t="s">
        <v>170</v>
      </c>
    </row>
    <row r="139" spans="1:26" x14ac:dyDescent="0.25">
      <c r="A139" s="38"/>
      <c r="B139" s="24" t="s">
        <v>41</v>
      </c>
      <c r="C139" s="12" t="s">
        <v>157</v>
      </c>
      <c r="D139" s="11"/>
      <c r="E139" s="27" t="s">
        <v>499</v>
      </c>
      <c r="F139" s="28" t="s">
        <v>170</v>
      </c>
      <c r="G139" s="12"/>
      <c r="H139" s="28"/>
      <c r="I139" s="62" t="s">
        <v>223</v>
      </c>
      <c r="J139" s="28" t="s">
        <v>157</v>
      </c>
      <c r="K139" s="12"/>
      <c r="L139" s="11"/>
      <c r="M139" s="27" t="s">
        <v>304</v>
      </c>
      <c r="N139" s="28" t="s">
        <v>170</v>
      </c>
      <c r="O139" s="12"/>
      <c r="P139" s="11"/>
      <c r="Q139" s="27" t="s">
        <v>483</v>
      </c>
      <c r="R139" s="28" t="s">
        <v>170</v>
      </c>
      <c r="S139" s="12"/>
      <c r="T139" s="11"/>
      <c r="U139" s="33">
        <v>1303</v>
      </c>
      <c r="V139" s="28" t="s">
        <v>157</v>
      </c>
      <c r="W139" s="12"/>
      <c r="X139" s="11"/>
      <c r="Y139" s="27" t="s">
        <v>296</v>
      </c>
      <c r="Z139" s="28" t="s">
        <v>170</v>
      </c>
    </row>
    <row r="140" spans="1:26" x14ac:dyDescent="0.25">
      <c r="A140" s="38"/>
      <c r="B140" s="13" t="s">
        <v>42</v>
      </c>
      <c r="C140" s="15" t="s">
        <v>157</v>
      </c>
      <c r="D140" s="22"/>
      <c r="E140" s="51" t="s">
        <v>223</v>
      </c>
      <c r="F140" s="22" t="s">
        <v>157</v>
      </c>
      <c r="G140" s="15"/>
      <c r="H140" s="22"/>
      <c r="I140" s="51" t="s">
        <v>223</v>
      </c>
      <c r="J140" s="22" t="s">
        <v>157</v>
      </c>
      <c r="K140" s="15"/>
      <c r="L140" s="20"/>
      <c r="M140" s="23">
        <v>636</v>
      </c>
      <c r="N140" s="22" t="s">
        <v>157</v>
      </c>
      <c r="O140" s="15"/>
      <c r="P140" s="20"/>
      <c r="Q140" s="23">
        <v>656</v>
      </c>
      <c r="R140" s="22" t="s">
        <v>157</v>
      </c>
      <c r="S140" s="15"/>
      <c r="T140" s="22"/>
      <c r="U140" s="51" t="s">
        <v>223</v>
      </c>
      <c r="V140" s="22" t="s">
        <v>157</v>
      </c>
      <c r="W140" s="15"/>
      <c r="X140" s="20"/>
      <c r="Y140" s="21">
        <v>1292</v>
      </c>
      <c r="Z140" s="22" t="s">
        <v>157</v>
      </c>
    </row>
    <row r="141" spans="1:26" x14ac:dyDescent="0.25">
      <c r="A141" s="38"/>
      <c r="B141" s="24" t="s">
        <v>43</v>
      </c>
      <c r="C141" s="12" t="s">
        <v>157</v>
      </c>
      <c r="D141" s="11"/>
      <c r="E141" s="27">
        <v>138</v>
      </c>
      <c r="F141" s="28" t="s">
        <v>157</v>
      </c>
      <c r="G141" s="12"/>
      <c r="H141" s="11"/>
      <c r="I141" s="33">
        <v>1651</v>
      </c>
      <c r="J141" s="28" t="s">
        <v>157</v>
      </c>
      <c r="K141" s="12"/>
      <c r="L141" s="11"/>
      <c r="M141" s="27" t="s">
        <v>500</v>
      </c>
      <c r="N141" s="28" t="s">
        <v>170</v>
      </c>
      <c r="O141" s="12"/>
      <c r="P141" s="11"/>
      <c r="Q141" s="27" t="s">
        <v>501</v>
      </c>
      <c r="R141" s="28" t="s">
        <v>170</v>
      </c>
      <c r="S141" s="12"/>
      <c r="T141" s="28"/>
      <c r="U141" s="62" t="s">
        <v>223</v>
      </c>
      <c r="V141" s="28" t="s">
        <v>157</v>
      </c>
      <c r="W141" s="12"/>
      <c r="X141" s="11"/>
      <c r="Y141" s="33">
        <v>1392</v>
      </c>
      <c r="Z141" s="28" t="s">
        <v>157</v>
      </c>
    </row>
    <row r="142" spans="1:26" x14ac:dyDescent="0.25">
      <c r="A142" s="38"/>
      <c r="B142" s="13" t="s">
        <v>44</v>
      </c>
      <c r="C142" s="15" t="s">
        <v>157</v>
      </c>
      <c r="D142" s="22"/>
      <c r="E142" s="51" t="s">
        <v>223</v>
      </c>
      <c r="F142" s="22" t="s">
        <v>157</v>
      </c>
      <c r="G142" s="15"/>
      <c r="H142" s="22"/>
      <c r="I142" s="51" t="s">
        <v>223</v>
      </c>
      <c r="J142" s="22" t="s">
        <v>157</v>
      </c>
      <c r="K142" s="15"/>
      <c r="L142" s="20"/>
      <c r="M142" s="23">
        <v>20</v>
      </c>
      <c r="N142" s="22" t="s">
        <v>157</v>
      </c>
      <c r="O142" s="15"/>
      <c r="P142" s="20"/>
      <c r="Q142" s="23" t="s">
        <v>502</v>
      </c>
      <c r="R142" s="22" t="s">
        <v>170</v>
      </c>
      <c r="S142" s="15"/>
      <c r="T142" s="22"/>
      <c r="U142" s="51" t="s">
        <v>223</v>
      </c>
      <c r="V142" s="22" t="s">
        <v>157</v>
      </c>
      <c r="W142" s="15"/>
      <c r="X142" s="20"/>
      <c r="Y142" s="23">
        <v>13</v>
      </c>
      <c r="Z142" s="22" t="s">
        <v>157</v>
      </c>
    </row>
    <row r="143" spans="1:26" x14ac:dyDescent="0.25">
      <c r="A143" s="38"/>
      <c r="B143" s="24" t="s">
        <v>45</v>
      </c>
      <c r="C143" s="12" t="s">
        <v>157</v>
      </c>
      <c r="D143" s="28"/>
      <c r="E143" s="62" t="s">
        <v>223</v>
      </c>
      <c r="F143" s="28" t="s">
        <v>157</v>
      </c>
      <c r="G143" s="12"/>
      <c r="H143" s="11"/>
      <c r="I143" s="27">
        <v>17</v>
      </c>
      <c r="J143" s="28" t="s">
        <v>157</v>
      </c>
      <c r="K143" s="12"/>
      <c r="L143" s="28"/>
      <c r="M143" s="62" t="s">
        <v>223</v>
      </c>
      <c r="N143" s="28" t="s">
        <v>157</v>
      </c>
      <c r="O143" s="12"/>
      <c r="P143" s="28"/>
      <c r="Q143" s="62" t="s">
        <v>223</v>
      </c>
      <c r="R143" s="28" t="s">
        <v>157</v>
      </c>
      <c r="S143" s="12"/>
      <c r="T143" s="28"/>
      <c r="U143" s="62" t="s">
        <v>223</v>
      </c>
      <c r="V143" s="28" t="s">
        <v>157</v>
      </c>
      <c r="W143" s="12"/>
      <c r="X143" s="11"/>
      <c r="Y143" s="27">
        <v>17</v>
      </c>
      <c r="Z143" s="28" t="s">
        <v>157</v>
      </c>
    </row>
    <row r="144" spans="1:26" ht="15.75" thickBot="1" x14ac:dyDescent="0.3">
      <c r="A144" s="38"/>
      <c r="B144" s="13" t="s">
        <v>455</v>
      </c>
      <c r="C144" s="15" t="s">
        <v>157</v>
      </c>
      <c r="D144" s="22"/>
      <c r="E144" s="51" t="s">
        <v>223</v>
      </c>
      <c r="F144" s="22" t="s">
        <v>157</v>
      </c>
      <c r="G144" s="15"/>
      <c r="H144" s="22"/>
      <c r="I144" s="51" t="s">
        <v>223</v>
      </c>
      <c r="J144" s="22" t="s">
        <v>157</v>
      </c>
      <c r="K144" s="15"/>
      <c r="L144" s="20"/>
      <c r="M144" s="23" t="s">
        <v>503</v>
      </c>
      <c r="N144" s="22" t="s">
        <v>170</v>
      </c>
      <c r="O144" s="15"/>
      <c r="P144" s="20"/>
      <c r="Q144" s="23">
        <v>547</v>
      </c>
      <c r="R144" s="22" t="s">
        <v>157</v>
      </c>
      <c r="S144" s="15"/>
      <c r="T144" s="22"/>
      <c r="U144" s="51" t="s">
        <v>223</v>
      </c>
      <c r="V144" s="22" t="s">
        <v>157</v>
      </c>
      <c r="W144" s="15"/>
      <c r="X144" s="22"/>
      <c r="Y144" s="51" t="s">
        <v>223</v>
      </c>
      <c r="Z144" s="22" t="s">
        <v>157</v>
      </c>
    </row>
    <row r="145" spans="1:26" x14ac:dyDescent="0.25">
      <c r="A145" s="38"/>
      <c r="B145" s="29"/>
      <c r="C145" s="29" t="s">
        <v>157</v>
      </c>
      <c r="D145" s="30"/>
      <c r="E145" s="30"/>
      <c r="F145" s="29"/>
      <c r="G145" s="29"/>
      <c r="H145" s="30"/>
      <c r="I145" s="30"/>
      <c r="J145" s="29"/>
      <c r="K145" s="29"/>
      <c r="L145" s="30"/>
      <c r="M145" s="30"/>
      <c r="N145" s="29"/>
      <c r="O145" s="29"/>
      <c r="P145" s="30"/>
      <c r="Q145" s="30"/>
      <c r="R145" s="29"/>
      <c r="S145" s="29"/>
      <c r="T145" s="30"/>
      <c r="U145" s="30"/>
      <c r="V145" s="29"/>
      <c r="W145" s="29"/>
      <c r="X145" s="30"/>
      <c r="Y145" s="30"/>
      <c r="Z145" s="29"/>
    </row>
    <row r="146" spans="1:26" ht="15.75" thickBot="1" x14ac:dyDescent="0.3">
      <c r="A146" s="38"/>
      <c r="B146" s="2"/>
      <c r="C146" s="12" t="s">
        <v>157</v>
      </c>
      <c r="D146" s="11"/>
      <c r="E146" s="27" t="s">
        <v>504</v>
      </c>
      <c r="F146" s="28" t="s">
        <v>170</v>
      </c>
      <c r="G146" s="12"/>
      <c r="H146" s="11"/>
      <c r="I146" s="33">
        <v>1667</v>
      </c>
      <c r="J146" s="28" t="s">
        <v>157</v>
      </c>
      <c r="K146" s="12"/>
      <c r="L146" s="11"/>
      <c r="M146" s="33">
        <v>10548</v>
      </c>
      <c r="N146" s="28" t="s">
        <v>157</v>
      </c>
      <c r="O146" s="12"/>
      <c r="P146" s="11"/>
      <c r="Q146" s="33">
        <v>10843</v>
      </c>
      <c r="R146" s="28" t="s">
        <v>157</v>
      </c>
      <c r="S146" s="12"/>
      <c r="T146" s="11"/>
      <c r="U146" s="33">
        <v>1303</v>
      </c>
      <c r="V146" s="28" t="s">
        <v>157</v>
      </c>
      <c r="W146" s="12"/>
      <c r="X146" s="11"/>
      <c r="Y146" s="33">
        <v>23200</v>
      </c>
      <c r="Z146" s="28" t="s">
        <v>157</v>
      </c>
    </row>
    <row r="147" spans="1:26" x14ac:dyDescent="0.25">
      <c r="A147" s="38"/>
      <c r="B147" s="29"/>
      <c r="C147" s="29" t="s">
        <v>157</v>
      </c>
      <c r="D147" s="30"/>
      <c r="E147" s="30"/>
      <c r="F147" s="29"/>
      <c r="G147" s="29"/>
      <c r="H147" s="30"/>
      <c r="I147" s="30"/>
      <c r="J147" s="29"/>
      <c r="K147" s="29"/>
      <c r="L147" s="30"/>
      <c r="M147" s="30"/>
      <c r="N147" s="29"/>
      <c r="O147" s="29"/>
      <c r="P147" s="30"/>
      <c r="Q147" s="30"/>
      <c r="R147" s="29"/>
      <c r="S147" s="29"/>
      <c r="T147" s="30"/>
      <c r="U147" s="30"/>
      <c r="V147" s="29"/>
      <c r="W147" s="29"/>
      <c r="X147" s="30"/>
      <c r="Y147" s="30"/>
      <c r="Z147" s="29"/>
    </row>
    <row r="148" spans="1:26" x14ac:dyDescent="0.25">
      <c r="A148" s="38"/>
      <c r="B148" s="13" t="s">
        <v>458</v>
      </c>
      <c r="C148" s="15" t="s">
        <v>157</v>
      </c>
      <c r="D148" s="20"/>
      <c r="E148" s="21">
        <v>1161</v>
      </c>
      <c r="F148" s="22" t="s">
        <v>157</v>
      </c>
      <c r="G148" s="15"/>
      <c r="H148" s="20"/>
      <c r="I148" s="23" t="s">
        <v>505</v>
      </c>
      <c r="J148" s="22" t="s">
        <v>170</v>
      </c>
      <c r="K148" s="15"/>
      <c r="L148" s="20"/>
      <c r="M148" s="21">
        <v>2670</v>
      </c>
      <c r="N148" s="22" t="s">
        <v>157</v>
      </c>
      <c r="O148" s="15"/>
      <c r="P148" s="20"/>
      <c r="Q148" s="21">
        <v>1285</v>
      </c>
      <c r="R148" s="22" t="s">
        <v>157</v>
      </c>
      <c r="S148" s="15"/>
      <c r="T148" s="20"/>
      <c r="U148" s="23" t="s">
        <v>499</v>
      </c>
      <c r="V148" s="22" t="s">
        <v>170</v>
      </c>
      <c r="W148" s="15"/>
      <c r="X148" s="20"/>
      <c r="Y148" s="21">
        <v>2146</v>
      </c>
      <c r="Z148" s="22" t="s">
        <v>157</v>
      </c>
    </row>
    <row r="149" spans="1:26" ht="15.75" thickBot="1" x14ac:dyDescent="0.3">
      <c r="A149" s="38"/>
      <c r="B149" s="24" t="s">
        <v>460</v>
      </c>
      <c r="C149" s="12" t="s">
        <v>157</v>
      </c>
      <c r="D149" s="11"/>
      <c r="E149" s="27" t="s">
        <v>506</v>
      </c>
      <c r="F149" s="28" t="s">
        <v>170</v>
      </c>
      <c r="G149" s="12"/>
      <c r="H149" s="11"/>
      <c r="I149" s="27" t="s">
        <v>507</v>
      </c>
      <c r="J149" s="28" t="s">
        <v>170</v>
      </c>
      <c r="K149" s="12"/>
      <c r="L149" s="11"/>
      <c r="M149" s="33">
        <v>1005</v>
      </c>
      <c r="N149" s="28" t="s">
        <v>157</v>
      </c>
      <c r="O149" s="12"/>
      <c r="P149" s="11"/>
      <c r="Q149" s="27">
        <v>392</v>
      </c>
      <c r="R149" s="28" t="s">
        <v>157</v>
      </c>
      <c r="S149" s="12"/>
      <c r="T149" s="28"/>
      <c r="U149" s="62" t="s">
        <v>223</v>
      </c>
      <c r="V149" s="28" t="s">
        <v>157</v>
      </c>
      <c r="W149" s="12"/>
      <c r="X149" s="11"/>
      <c r="Y149" s="27">
        <v>704</v>
      </c>
      <c r="Z149" s="28" t="s">
        <v>157</v>
      </c>
    </row>
    <row r="150" spans="1:26" x14ac:dyDescent="0.25">
      <c r="A150" s="38"/>
      <c r="B150" s="29"/>
      <c r="C150" s="29" t="s">
        <v>157</v>
      </c>
      <c r="D150" s="30"/>
      <c r="E150" s="30"/>
      <c r="F150" s="29"/>
      <c r="G150" s="29"/>
      <c r="H150" s="30"/>
      <c r="I150" s="30"/>
      <c r="J150" s="29"/>
      <c r="K150" s="29"/>
      <c r="L150" s="30"/>
      <c r="M150" s="30"/>
      <c r="N150" s="29"/>
      <c r="O150" s="29"/>
      <c r="P150" s="30"/>
      <c r="Q150" s="30"/>
      <c r="R150" s="29"/>
      <c r="S150" s="29"/>
      <c r="T150" s="30"/>
      <c r="U150" s="30"/>
      <c r="V150" s="29"/>
      <c r="W150" s="29"/>
      <c r="X150" s="30"/>
      <c r="Y150" s="30"/>
      <c r="Z150" s="29"/>
    </row>
    <row r="151" spans="1:26" x14ac:dyDescent="0.25">
      <c r="A151" s="38"/>
      <c r="B151" s="13" t="s">
        <v>462</v>
      </c>
      <c r="C151" s="15" t="s">
        <v>157</v>
      </c>
      <c r="D151" s="20"/>
      <c r="E151" s="21">
        <v>1215</v>
      </c>
      <c r="F151" s="22" t="s">
        <v>157</v>
      </c>
      <c r="G151" s="15"/>
      <c r="H151" s="20"/>
      <c r="I151" s="23" t="s">
        <v>508</v>
      </c>
      <c r="J151" s="22" t="s">
        <v>170</v>
      </c>
      <c r="K151" s="15"/>
      <c r="L151" s="20"/>
      <c r="M151" s="21">
        <v>1665</v>
      </c>
      <c r="N151" s="22" t="s">
        <v>157</v>
      </c>
      <c r="O151" s="15"/>
      <c r="P151" s="20"/>
      <c r="Q151" s="23">
        <v>893</v>
      </c>
      <c r="R151" s="22" t="s">
        <v>157</v>
      </c>
      <c r="S151" s="15"/>
      <c r="T151" s="20"/>
      <c r="U151" s="23" t="s">
        <v>499</v>
      </c>
      <c r="V151" s="22" t="s">
        <v>170</v>
      </c>
      <c r="W151" s="15"/>
      <c r="X151" s="20"/>
      <c r="Y151" s="21">
        <v>1442</v>
      </c>
      <c r="Z151" s="22" t="s">
        <v>157</v>
      </c>
    </row>
    <row r="152" spans="1:26" ht="26.25" thickBot="1" x14ac:dyDescent="0.3">
      <c r="A152" s="38"/>
      <c r="B152" s="24" t="s">
        <v>51</v>
      </c>
      <c r="C152" s="12" t="s">
        <v>157</v>
      </c>
      <c r="D152" s="28"/>
      <c r="E152" s="62" t="s">
        <v>223</v>
      </c>
      <c r="F152" s="28" t="s">
        <v>157</v>
      </c>
      <c r="G152" s="12"/>
      <c r="H152" s="28"/>
      <c r="I152" s="62" t="s">
        <v>223</v>
      </c>
      <c r="J152" s="28" t="s">
        <v>157</v>
      </c>
      <c r="K152" s="12"/>
      <c r="L152" s="11"/>
      <c r="M152" s="27">
        <v>48</v>
      </c>
      <c r="N152" s="28" t="s">
        <v>157</v>
      </c>
      <c r="O152" s="12"/>
      <c r="P152" s="11"/>
      <c r="Q152" s="27">
        <v>262</v>
      </c>
      <c r="R152" s="28" t="s">
        <v>157</v>
      </c>
      <c r="S152" s="12"/>
      <c r="T152" s="28"/>
      <c r="U152" s="62" t="s">
        <v>223</v>
      </c>
      <c r="V152" s="28" t="s">
        <v>157</v>
      </c>
      <c r="W152" s="12"/>
      <c r="X152" s="11"/>
      <c r="Y152" s="27">
        <v>310</v>
      </c>
      <c r="Z152" s="28" t="s">
        <v>157</v>
      </c>
    </row>
    <row r="153" spans="1:26" x14ac:dyDescent="0.25">
      <c r="A153" s="38"/>
      <c r="B153" s="29"/>
      <c r="C153" s="29" t="s">
        <v>157</v>
      </c>
      <c r="D153" s="30"/>
      <c r="E153" s="30"/>
      <c r="F153" s="29"/>
      <c r="G153" s="29"/>
      <c r="H153" s="30"/>
      <c r="I153" s="30"/>
      <c r="J153" s="29"/>
      <c r="K153" s="29"/>
      <c r="L153" s="30"/>
      <c r="M153" s="30"/>
      <c r="N153" s="29"/>
      <c r="O153" s="29"/>
      <c r="P153" s="30"/>
      <c r="Q153" s="30"/>
      <c r="R153" s="29"/>
      <c r="S153" s="29"/>
      <c r="T153" s="30"/>
      <c r="U153" s="30"/>
      <c r="V153" s="29"/>
      <c r="W153" s="29"/>
      <c r="X153" s="30"/>
      <c r="Y153" s="30"/>
      <c r="Z153" s="29"/>
    </row>
    <row r="154" spans="1:26" ht="26.25" thickBot="1" x14ac:dyDescent="0.3">
      <c r="A154" s="38"/>
      <c r="B154" s="13" t="s">
        <v>464</v>
      </c>
      <c r="C154" s="15" t="s">
        <v>157</v>
      </c>
      <c r="D154" s="20" t="s">
        <v>161</v>
      </c>
      <c r="E154" s="21">
        <v>1215</v>
      </c>
      <c r="F154" s="22" t="s">
        <v>157</v>
      </c>
      <c r="G154" s="15"/>
      <c r="H154" s="20" t="s">
        <v>161</v>
      </c>
      <c r="I154" s="23" t="s">
        <v>508</v>
      </c>
      <c r="J154" s="22" t="s">
        <v>170</v>
      </c>
      <c r="K154" s="15"/>
      <c r="L154" s="20" t="s">
        <v>161</v>
      </c>
      <c r="M154" s="21">
        <v>1617</v>
      </c>
      <c r="N154" s="22" t="s">
        <v>157</v>
      </c>
      <c r="O154" s="15"/>
      <c r="P154" s="20" t="s">
        <v>161</v>
      </c>
      <c r="Q154" s="23">
        <v>631</v>
      </c>
      <c r="R154" s="22" t="s">
        <v>157</v>
      </c>
      <c r="S154" s="15"/>
      <c r="T154" s="20" t="s">
        <v>161</v>
      </c>
      <c r="U154" s="23" t="s">
        <v>499</v>
      </c>
      <c r="V154" s="22" t="s">
        <v>170</v>
      </c>
      <c r="W154" s="15"/>
      <c r="X154" s="20" t="s">
        <v>161</v>
      </c>
      <c r="Y154" s="21">
        <v>1132</v>
      </c>
      <c r="Z154" s="22" t="s">
        <v>157</v>
      </c>
    </row>
    <row r="155" spans="1:26" ht="15.75" thickTop="1" x14ac:dyDescent="0.25">
      <c r="A155" s="38"/>
      <c r="B155" s="29"/>
      <c r="C155" s="29" t="s">
        <v>157</v>
      </c>
      <c r="D155" s="34"/>
      <c r="E155" s="34"/>
      <c r="F155" s="29"/>
      <c r="G155" s="29"/>
      <c r="H155" s="34"/>
      <c r="I155" s="34"/>
      <c r="J155" s="29"/>
      <c r="K155" s="29"/>
      <c r="L155" s="34"/>
      <c r="M155" s="34"/>
      <c r="N155" s="29"/>
      <c r="O155" s="29"/>
      <c r="P155" s="34"/>
      <c r="Q155" s="34"/>
      <c r="R155" s="29"/>
      <c r="S155" s="29"/>
      <c r="T155" s="34"/>
      <c r="U155" s="34"/>
      <c r="V155" s="29"/>
      <c r="W155" s="29"/>
      <c r="X155" s="34"/>
      <c r="Y155" s="34"/>
      <c r="Z155" s="29"/>
    </row>
    <row r="156" spans="1:26" ht="26.25" thickBot="1" x14ac:dyDescent="0.3">
      <c r="A156" s="38"/>
      <c r="B156" s="24" t="s">
        <v>465</v>
      </c>
      <c r="C156" s="12" t="s">
        <v>157</v>
      </c>
      <c r="D156" s="11" t="s">
        <v>161</v>
      </c>
      <c r="E156" s="33">
        <v>1215</v>
      </c>
      <c r="F156" s="28" t="s">
        <v>157</v>
      </c>
      <c r="G156" s="12"/>
      <c r="H156" s="11" t="s">
        <v>161</v>
      </c>
      <c r="I156" s="27" t="s">
        <v>509</v>
      </c>
      <c r="J156" s="28" t="s">
        <v>170</v>
      </c>
      <c r="K156" s="12"/>
      <c r="L156" s="11" t="s">
        <v>161</v>
      </c>
      <c r="M156" s="33">
        <v>1637</v>
      </c>
      <c r="N156" s="28" t="s">
        <v>157</v>
      </c>
      <c r="O156" s="12"/>
      <c r="P156" s="11" t="s">
        <v>161</v>
      </c>
      <c r="Q156" s="27">
        <v>627</v>
      </c>
      <c r="R156" s="28" t="s">
        <v>157</v>
      </c>
      <c r="S156" s="12"/>
      <c r="T156" s="11" t="s">
        <v>161</v>
      </c>
      <c r="U156" s="27" t="s">
        <v>499</v>
      </c>
      <c r="V156" s="28" t="s">
        <v>170</v>
      </c>
      <c r="W156" s="12"/>
      <c r="X156" s="11" t="s">
        <v>161</v>
      </c>
      <c r="Y156" s="33">
        <v>1215</v>
      </c>
      <c r="Z156" s="28" t="s">
        <v>157</v>
      </c>
    </row>
    <row r="157" spans="1:26" ht="15.75" thickTop="1" x14ac:dyDescent="0.25">
      <c r="A157" s="38"/>
      <c r="B157" s="29"/>
      <c r="C157" s="29" t="s">
        <v>157</v>
      </c>
      <c r="D157" s="34"/>
      <c r="E157" s="34"/>
      <c r="F157" s="29"/>
      <c r="G157" s="29"/>
      <c r="H157" s="34"/>
      <c r="I157" s="34"/>
      <c r="J157" s="29"/>
      <c r="K157" s="29"/>
      <c r="L157" s="34"/>
      <c r="M157" s="34"/>
      <c r="N157" s="29"/>
      <c r="O157" s="29"/>
      <c r="P157" s="34"/>
      <c r="Q157" s="34"/>
      <c r="R157" s="29"/>
      <c r="S157" s="29"/>
      <c r="T157" s="34"/>
      <c r="U157" s="34"/>
      <c r="V157" s="29"/>
      <c r="W157" s="29"/>
      <c r="X157" s="34"/>
      <c r="Y157" s="34"/>
      <c r="Z157" s="29"/>
    </row>
    <row r="158" spans="1:26" x14ac:dyDescent="0.25">
      <c r="A158" s="38"/>
      <c r="B158" s="90" t="s">
        <v>434</v>
      </c>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row>
    <row r="159" spans="1:26" x14ac:dyDescent="0.25">
      <c r="A159" s="38"/>
      <c r="B159" s="90" t="s">
        <v>510</v>
      </c>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row>
    <row r="160" spans="1:26" x14ac:dyDescent="0.25">
      <c r="A160" s="38"/>
      <c r="B160" s="91">
        <v>41912</v>
      </c>
      <c r="C160" s="91"/>
      <c r="D160" s="91"/>
      <c r="E160" s="91"/>
      <c r="F160" s="91"/>
      <c r="G160" s="91"/>
      <c r="H160" s="91"/>
      <c r="I160" s="91"/>
      <c r="J160" s="91"/>
      <c r="K160" s="91"/>
      <c r="L160" s="91"/>
      <c r="M160" s="91"/>
      <c r="N160" s="91"/>
      <c r="O160" s="91"/>
      <c r="P160" s="91"/>
      <c r="Q160" s="91"/>
      <c r="R160" s="91"/>
      <c r="S160" s="91"/>
      <c r="T160" s="91"/>
      <c r="U160" s="91"/>
      <c r="V160" s="91"/>
      <c r="W160" s="91"/>
      <c r="X160" s="91"/>
      <c r="Y160" s="91"/>
      <c r="Z160" s="91"/>
    </row>
    <row r="161" spans="1:26" x14ac:dyDescent="0.25">
      <c r="A161" s="38"/>
      <c r="B161" s="90" t="s">
        <v>437</v>
      </c>
      <c r="C161" s="90"/>
      <c r="D161" s="90"/>
      <c r="E161" s="90"/>
      <c r="F161" s="90"/>
      <c r="G161" s="90"/>
      <c r="H161" s="90"/>
      <c r="I161" s="90"/>
      <c r="J161" s="90"/>
      <c r="K161" s="90"/>
      <c r="L161" s="90"/>
      <c r="M161" s="90"/>
      <c r="N161" s="90"/>
      <c r="O161" s="90"/>
      <c r="P161" s="90"/>
      <c r="Q161" s="90"/>
      <c r="R161" s="90"/>
      <c r="S161" s="90"/>
      <c r="T161" s="90"/>
      <c r="U161" s="90"/>
      <c r="V161" s="90"/>
      <c r="W161" s="90"/>
      <c r="X161" s="90"/>
      <c r="Y161" s="90"/>
      <c r="Z161" s="90"/>
    </row>
    <row r="162" spans="1:26" x14ac:dyDescent="0.25">
      <c r="A162" s="38"/>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x14ac:dyDescent="0.25">
      <c r="A163" s="38"/>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38"/>
      <c r="B164" s="47"/>
      <c r="C164" s="47"/>
      <c r="D164" s="53" t="s">
        <v>438</v>
      </c>
      <c r="E164" s="53"/>
      <c r="F164" s="47"/>
      <c r="G164" s="47"/>
      <c r="H164" s="53" t="s">
        <v>441</v>
      </c>
      <c r="I164" s="53"/>
      <c r="J164" s="47"/>
      <c r="K164" s="47"/>
      <c r="L164" s="53" t="s">
        <v>442</v>
      </c>
      <c r="M164" s="53"/>
      <c r="N164" s="47"/>
      <c r="O164" s="47"/>
      <c r="P164" s="53" t="s">
        <v>442</v>
      </c>
      <c r="Q164" s="53"/>
      <c r="R164" s="47"/>
      <c r="S164" s="47"/>
      <c r="T164" s="53" t="s">
        <v>445</v>
      </c>
      <c r="U164" s="53"/>
      <c r="V164" s="47"/>
      <c r="W164" s="47"/>
      <c r="X164" s="53" t="s">
        <v>446</v>
      </c>
      <c r="Y164" s="53"/>
      <c r="Z164" s="47"/>
    </row>
    <row r="165" spans="1:26" x14ac:dyDescent="0.25">
      <c r="A165" s="38"/>
      <c r="B165" s="47"/>
      <c r="C165" s="47"/>
      <c r="D165" s="54"/>
      <c r="E165" s="54"/>
      <c r="F165" s="47"/>
      <c r="G165" s="47"/>
      <c r="H165" s="53"/>
      <c r="I165" s="53"/>
      <c r="J165" s="47"/>
      <c r="K165" s="47"/>
      <c r="L165" s="53"/>
      <c r="M165" s="53"/>
      <c r="N165" s="47"/>
      <c r="O165" s="47"/>
      <c r="P165" s="54"/>
      <c r="Q165" s="54"/>
      <c r="R165" s="47"/>
      <c r="S165" s="47"/>
      <c r="T165" s="53"/>
      <c r="U165" s="53"/>
      <c r="V165" s="47"/>
      <c r="W165" s="47"/>
      <c r="X165" s="53"/>
      <c r="Y165" s="53"/>
      <c r="Z165" s="47"/>
    </row>
    <row r="166" spans="1:26" x14ac:dyDescent="0.25">
      <c r="A166" s="38"/>
      <c r="B166" s="47"/>
      <c r="C166" s="47"/>
      <c r="D166" s="53" t="s">
        <v>439</v>
      </c>
      <c r="E166" s="53"/>
      <c r="F166" s="47"/>
      <c r="G166" s="47"/>
      <c r="H166" s="53" t="s">
        <v>440</v>
      </c>
      <c r="I166" s="53"/>
      <c r="J166" s="47"/>
      <c r="K166" s="47"/>
      <c r="L166" s="53" t="s">
        <v>443</v>
      </c>
      <c r="M166" s="53"/>
      <c r="N166" s="47"/>
      <c r="O166" s="47"/>
      <c r="P166" s="53" t="s">
        <v>444</v>
      </c>
      <c r="Q166" s="53"/>
      <c r="R166" s="47"/>
      <c r="S166" s="47"/>
      <c r="T166" s="53"/>
      <c r="U166" s="53"/>
      <c r="V166" s="47"/>
      <c r="W166" s="47"/>
      <c r="X166" s="53" t="s">
        <v>447</v>
      </c>
      <c r="Y166" s="53"/>
      <c r="Z166" s="47"/>
    </row>
    <row r="167" spans="1:26" x14ac:dyDescent="0.25">
      <c r="A167" s="38"/>
      <c r="B167" s="47"/>
      <c r="C167" s="47"/>
      <c r="D167" s="53"/>
      <c r="E167" s="53"/>
      <c r="F167" s="47"/>
      <c r="G167" s="47"/>
      <c r="H167" s="53"/>
      <c r="I167" s="53"/>
      <c r="J167" s="47"/>
      <c r="K167" s="47"/>
      <c r="L167" s="53"/>
      <c r="M167" s="53"/>
      <c r="N167" s="47"/>
      <c r="O167" s="47"/>
      <c r="P167" s="53"/>
      <c r="Q167" s="53"/>
      <c r="R167" s="47"/>
      <c r="S167" s="47"/>
      <c r="T167" s="53"/>
      <c r="U167" s="53"/>
      <c r="V167" s="47"/>
      <c r="W167" s="47"/>
      <c r="X167" s="53"/>
      <c r="Y167" s="53"/>
      <c r="Z167" s="47"/>
    </row>
    <row r="168" spans="1:26" ht="15.75" thickBot="1" x14ac:dyDescent="0.3">
      <c r="A168" s="38"/>
      <c r="B168" s="47"/>
      <c r="C168" s="47"/>
      <c r="D168" s="55" t="s">
        <v>440</v>
      </c>
      <c r="E168" s="55"/>
      <c r="F168" s="47"/>
      <c r="G168" s="47"/>
      <c r="H168" s="55"/>
      <c r="I168" s="55"/>
      <c r="J168" s="47"/>
      <c r="K168" s="47"/>
      <c r="L168" s="55"/>
      <c r="M168" s="55"/>
      <c r="N168" s="47"/>
      <c r="O168" s="47"/>
      <c r="P168" s="55" t="s">
        <v>443</v>
      </c>
      <c r="Q168" s="55"/>
      <c r="R168" s="47"/>
      <c r="S168" s="47"/>
      <c r="T168" s="55"/>
      <c r="U168" s="55"/>
      <c r="V168" s="47"/>
      <c r="W168" s="47"/>
      <c r="X168" s="55"/>
      <c r="Y168" s="55"/>
      <c r="Z168" s="47"/>
    </row>
    <row r="169" spans="1:26" x14ac:dyDescent="0.25">
      <c r="A169" s="38"/>
      <c r="B169" s="80" t="s">
        <v>511</v>
      </c>
      <c r="C169" s="15"/>
      <c r="D169" s="31"/>
      <c r="E169" s="31"/>
      <c r="F169" s="31"/>
      <c r="G169" s="15"/>
      <c r="H169" s="31"/>
      <c r="I169" s="31"/>
      <c r="J169" s="31"/>
      <c r="K169" s="15"/>
      <c r="L169" s="31"/>
      <c r="M169" s="31"/>
      <c r="N169" s="31"/>
      <c r="O169" s="15"/>
      <c r="P169" s="31"/>
      <c r="Q169" s="31"/>
      <c r="R169" s="31"/>
      <c r="S169" s="15"/>
      <c r="T169" s="31"/>
      <c r="U169" s="31"/>
      <c r="V169" s="31"/>
      <c r="W169" s="15"/>
      <c r="X169" s="31"/>
      <c r="Y169" s="31"/>
      <c r="Z169" s="31"/>
    </row>
    <row r="170" spans="1:26" x14ac:dyDescent="0.25">
      <c r="A170" s="38"/>
      <c r="B170" s="24" t="s">
        <v>79</v>
      </c>
      <c r="C170" s="12"/>
      <c r="D170" s="4"/>
      <c r="E170" s="4"/>
      <c r="F170" s="4"/>
      <c r="G170" s="12"/>
      <c r="H170" s="4"/>
      <c r="I170" s="4"/>
      <c r="J170" s="4"/>
      <c r="K170" s="12"/>
      <c r="L170" s="4"/>
      <c r="M170" s="4"/>
      <c r="N170" s="4"/>
      <c r="O170" s="12"/>
      <c r="P170" s="4"/>
      <c r="Q170" s="4"/>
      <c r="R170" s="4"/>
      <c r="S170" s="12"/>
      <c r="T170" s="4"/>
      <c r="U170" s="4"/>
      <c r="V170" s="4"/>
      <c r="W170" s="12"/>
      <c r="X170" s="4"/>
      <c r="Y170" s="4"/>
      <c r="Z170" s="4"/>
    </row>
    <row r="171" spans="1:26" x14ac:dyDescent="0.25">
      <c r="A171" s="38"/>
      <c r="B171" s="44" t="s">
        <v>80</v>
      </c>
      <c r="C171" s="15"/>
      <c r="D171" s="22" t="s">
        <v>161</v>
      </c>
      <c r="E171" s="51" t="s">
        <v>223</v>
      </c>
      <c r="F171" s="22" t="s">
        <v>157</v>
      </c>
      <c r="G171" s="15"/>
      <c r="H171" s="22" t="s">
        <v>161</v>
      </c>
      <c r="I171" s="51" t="s">
        <v>223</v>
      </c>
      <c r="J171" s="22" t="s">
        <v>157</v>
      </c>
      <c r="K171" s="15"/>
      <c r="L171" s="20" t="s">
        <v>161</v>
      </c>
      <c r="M171" s="23">
        <v>113</v>
      </c>
      <c r="N171" s="22" t="s">
        <v>157</v>
      </c>
      <c r="O171" s="15"/>
      <c r="P171" s="20" t="s">
        <v>161</v>
      </c>
      <c r="Q171" s="23">
        <v>402</v>
      </c>
      <c r="R171" s="22" t="s">
        <v>157</v>
      </c>
      <c r="S171" s="15"/>
      <c r="T171" s="22" t="s">
        <v>161</v>
      </c>
      <c r="U171" s="51" t="s">
        <v>223</v>
      </c>
      <c r="V171" s="22" t="s">
        <v>157</v>
      </c>
      <c r="W171" s="15"/>
      <c r="X171" s="20" t="s">
        <v>161</v>
      </c>
      <c r="Y171" s="23">
        <v>515</v>
      </c>
      <c r="Z171" s="22" t="s">
        <v>157</v>
      </c>
    </row>
    <row r="172" spans="1:26" x14ac:dyDescent="0.25">
      <c r="A172" s="38"/>
      <c r="B172" s="43" t="s">
        <v>512</v>
      </c>
      <c r="C172" s="12"/>
      <c r="D172" s="28"/>
      <c r="E172" s="62" t="s">
        <v>223</v>
      </c>
      <c r="F172" s="28" t="s">
        <v>157</v>
      </c>
      <c r="G172" s="12"/>
      <c r="H172" s="28"/>
      <c r="I172" s="62" t="s">
        <v>223</v>
      </c>
      <c r="J172" s="28" t="s">
        <v>157</v>
      </c>
      <c r="K172" s="12"/>
      <c r="L172" s="11"/>
      <c r="M172" s="33">
        <v>2671</v>
      </c>
      <c r="N172" s="28" t="s">
        <v>157</v>
      </c>
      <c r="O172" s="12"/>
      <c r="P172" s="11"/>
      <c r="Q172" s="33">
        <v>2853</v>
      </c>
      <c r="R172" s="28" t="s">
        <v>157</v>
      </c>
      <c r="S172" s="12"/>
      <c r="T172" s="28"/>
      <c r="U172" s="62" t="s">
        <v>223</v>
      </c>
      <c r="V172" s="28" t="s">
        <v>157</v>
      </c>
      <c r="W172" s="12"/>
      <c r="X172" s="11"/>
      <c r="Y172" s="33">
        <v>5524</v>
      </c>
      <c r="Z172" s="28" t="s">
        <v>157</v>
      </c>
    </row>
    <row r="173" spans="1:26" x14ac:dyDescent="0.25">
      <c r="A173" s="38"/>
      <c r="B173" s="44" t="s">
        <v>82</v>
      </c>
      <c r="C173" s="15"/>
      <c r="D173" s="22"/>
      <c r="E173" s="51" t="s">
        <v>223</v>
      </c>
      <c r="F173" s="22" t="s">
        <v>157</v>
      </c>
      <c r="G173" s="15"/>
      <c r="H173" s="22"/>
      <c r="I173" s="51" t="s">
        <v>223</v>
      </c>
      <c r="J173" s="22" t="s">
        <v>157</v>
      </c>
      <c r="K173" s="15"/>
      <c r="L173" s="20"/>
      <c r="M173" s="23">
        <v>748</v>
      </c>
      <c r="N173" s="22" t="s">
        <v>157</v>
      </c>
      <c r="O173" s="15"/>
      <c r="P173" s="20"/>
      <c r="Q173" s="23">
        <v>510</v>
      </c>
      <c r="R173" s="22" t="s">
        <v>157</v>
      </c>
      <c r="S173" s="15"/>
      <c r="T173" s="22"/>
      <c r="U173" s="51" t="s">
        <v>223</v>
      </c>
      <c r="V173" s="22" t="s">
        <v>157</v>
      </c>
      <c r="W173" s="15"/>
      <c r="X173" s="20"/>
      <c r="Y173" s="21">
        <v>1258</v>
      </c>
      <c r="Z173" s="22" t="s">
        <v>157</v>
      </c>
    </row>
    <row r="174" spans="1:26" x14ac:dyDescent="0.25">
      <c r="A174" s="38"/>
      <c r="B174" s="43" t="s">
        <v>83</v>
      </c>
      <c r="C174" s="12"/>
      <c r="D174" s="11"/>
      <c r="E174" s="27">
        <v>320</v>
      </c>
      <c r="F174" s="28" t="s">
        <v>157</v>
      </c>
      <c r="G174" s="12"/>
      <c r="H174" s="28"/>
      <c r="I174" s="62" t="s">
        <v>223</v>
      </c>
      <c r="J174" s="28" t="s">
        <v>157</v>
      </c>
      <c r="K174" s="12"/>
      <c r="L174" s="11"/>
      <c r="M174" s="27" t="s">
        <v>223</v>
      </c>
      <c r="N174" s="28" t="s">
        <v>157</v>
      </c>
      <c r="O174" s="12"/>
      <c r="P174" s="28"/>
      <c r="Q174" s="62" t="s">
        <v>223</v>
      </c>
      <c r="R174" s="28" t="s">
        <v>157</v>
      </c>
      <c r="S174" s="12"/>
      <c r="T174" s="28"/>
      <c r="U174" s="62" t="s">
        <v>223</v>
      </c>
      <c r="V174" s="28" t="s">
        <v>157</v>
      </c>
      <c r="W174" s="12"/>
      <c r="X174" s="11"/>
      <c r="Y174" s="27">
        <v>320</v>
      </c>
      <c r="Z174" s="28" t="s">
        <v>157</v>
      </c>
    </row>
    <row r="175" spans="1:26" ht="15.75" thickBot="1" x14ac:dyDescent="0.3">
      <c r="A175" s="38"/>
      <c r="B175" s="44" t="s">
        <v>84</v>
      </c>
      <c r="C175" s="15"/>
      <c r="D175" s="22"/>
      <c r="E175" s="51" t="s">
        <v>223</v>
      </c>
      <c r="F175" s="22" t="s">
        <v>157</v>
      </c>
      <c r="G175" s="15"/>
      <c r="H175" s="22"/>
      <c r="I175" s="51" t="s">
        <v>223</v>
      </c>
      <c r="J175" s="22" t="s">
        <v>157</v>
      </c>
      <c r="K175" s="15"/>
      <c r="L175" s="20"/>
      <c r="M175" s="23">
        <v>369</v>
      </c>
      <c r="N175" s="22" t="s">
        <v>157</v>
      </c>
      <c r="O175" s="15"/>
      <c r="P175" s="20"/>
      <c r="Q175" s="23">
        <v>541</v>
      </c>
      <c r="R175" s="22" t="s">
        <v>157</v>
      </c>
      <c r="S175" s="15"/>
      <c r="T175" s="22"/>
      <c r="U175" s="51" t="s">
        <v>223</v>
      </c>
      <c r="V175" s="22" t="s">
        <v>157</v>
      </c>
      <c r="W175" s="15"/>
      <c r="X175" s="20"/>
      <c r="Y175" s="23">
        <v>910</v>
      </c>
      <c r="Z175" s="22" t="s">
        <v>157</v>
      </c>
    </row>
    <row r="176" spans="1:26" x14ac:dyDescent="0.25">
      <c r="A176" s="38"/>
      <c r="B176" s="29"/>
      <c r="C176" s="29"/>
      <c r="D176" s="30"/>
      <c r="E176" s="30"/>
      <c r="F176" s="29"/>
      <c r="G176" s="29"/>
      <c r="H176" s="30"/>
      <c r="I176" s="30"/>
      <c r="J176" s="29"/>
      <c r="K176" s="29"/>
      <c r="L176" s="30"/>
      <c r="M176" s="30"/>
      <c r="N176" s="29"/>
      <c r="O176" s="29"/>
      <c r="P176" s="30"/>
      <c r="Q176" s="30"/>
      <c r="R176" s="29"/>
      <c r="S176" s="29"/>
      <c r="T176" s="30"/>
      <c r="U176" s="30"/>
      <c r="V176" s="29"/>
      <c r="W176" s="29"/>
      <c r="X176" s="30"/>
      <c r="Y176" s="30"/>
      <c r="Z176" s="29"/>
    </row>
    <row r="177" spans="1:26" x14ac:dyDescent="0.25">
      <c r="A177" s="38"/>
      <c r="B177" s="2"/>
      <c r="C177" s="12"/>
      <c r="D177" s="11"/>
      <c r="E177" s="27">
        <v>320</v>
      </c>
      <c r="F177" s="28" t="s">
        <v>157</v>
      </c>
      <c r="G177" s="12"/>
      <c r="H177" s="28"/>
      <c r="I177" s="62" t="s">
        <v>223</v>
      </c>
      <c r="J177" s="28" t="s">
        <v>157</v>
      </c>
      <c r="K177" s="12"/>
      <c r="L177" s="11"/>
      <c r="M177" s="33">
        <v>3901</v>
      </c>
      <c r="N177" s="28" t="s">
        <v>157</v>
      </c>
      <c r="O177" s="12"/>
      <c r="P177" s="11"/>
      <c r="Q177" s="33">
        <v>4306</v>
      </c>
      <c r="R177" s="28" t="s">
        <v>157</v>
      </c>
      <c r="S177" s="12"/>
      <c r="T177" s="28"/>
      <c r="U177" s="62" t="s">
        <v>223</v>
      </c>
      <c r="V177" s="28" t="s">
        <v>157</v>
      </c>
      <c r="W177" s="12"/>
      <c r="X177" s="11"/>
      <c r="Y177" s="33">
        <v>8527</v>
      </c>
      <c r="Z177" s="28" t="s">
        <v>157</v>
      </c>
    </row>
    <row r="178" spans="1:26" x14ac:dyDescent="0.25">
      <c r="A178" s="38"/>
      <c r="B178" s="29"/>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x14ac:dyDescent="0.25">
      <c r="A179" s="38"/>
      <c r="B179" s="13" t="s">
        <v>88</v>
      </c>
      <c r="C179" s="15"/>
      <c r="D179" s="22"/>
      <c r="E179" s="51" t="s">
        <v>223</v>
      </c>
      <c r="F179" s="22" t="s">
        <v>157</v>
      </c>
      <c r="G179" s="15"/>
      <c r="H179" s="22"/>
      <c r="I179" s="51" t="s">
        <v>223</v>
      </c>
      <c r="J179" s="22" t="s">
        <v>157</v>
      </c>
      <c r="K179" s="15"/>
      <c r="L179" s="20"/>
      <c r="M179" s="21">
        <v>7762</v>
      </c>
      <c r="N179" s="22" t="s">
        <v>157</v>
      </c>
      <c r="O179" s="15"/>
      <c r="P179" s="20"/>
      <c r="Q179" s="21">
        <v>6116</v>
      </c>
      <c r="R179" s="22" t="s">
        <v>157</v>
      </c>
      <c r="S179" s="15"/>
      <c r="T179" s="22"/>
      <c r="U179" s="51" t="s">
        <v>223</v>
      </c>
      <c r="V179" s="22" t="s">
        <v>157</v>
      </c>
      <c r="W179" s="15"/>
      <c r="X179" s="20"/>
      <c r="Y179" s="21">
        <v>13878</v>
      </c>
      <c r="Z179" s="22" t="s">
        <v>157</v>
      </c>
    </row>
    <row r="180" spans="1:26" x14ac:dyDescent="0.25">
      <c r="A180" s="38"/>
      <c r="B180" s="24" t="s">
        <v>89</v>
      </c>
      <c r="C180" s="12"/>
      <c r="D180" s="28"/>
      <c r="E180" s="62" t="s">
        <v>223</v>
      </c>
      <c r="F180" s="28" t="s">
        <v>157</v>
      </c>
      <c r="G180" s="12"/>
      <c r="H180" s="28"/>
      <c r="I180" s="62" t="s">
        <v>223</v>
      </c>
      <c r="J180" s="28" t="s">
        <v>157</v>
      </c>
      <c r="K180" s="12"/>
      <c r="L180" s="11"/>
      <c r="M180" s="27" t="s">
        <v>223</v>
      </c>
      <c r="N180" s="28" t="s">
        <v>157</v>
      </c>
      <c r="O180" s="12"/>
      <c r="P180" s="11"/>
      <c r="Q180" s="27">
        <v>441</v>
      </c>
      <c r="R180" s="28" t="s">
        <v>157</v>
      </c>
      <c r="S180" s="12"/>
      <c r="T180" s="28"/>
      <c r="U180" s="62" t="s">
        <v>223</v>
      </c>
      <c r="V180" s="28" t="s">
        <v>157</v>
      </c>
      <c r="W180" s="12"/>
      <c r="X180" s="11"/>
      <c r="Y180" s="27">
        <v>441</v>
      </c>
      <c r="Z180" s="28" t="s">
        <v>157</v>
      </c>
    </row>
    <row r="181" spans="1:26" x14ac:dyDescent="0.25">
      <c r="A181" s="38"/>
      <c r="B181" s="13" t="s">
        <v>90</v>
      </c>
      <c r="C181" s="15"/>
      <c r="D181" s="20"/>
      <c r="E181" s="21">
        <v>21850</v>
      </c>
      <c r="F181" s="22" t="s">
        <v>157</v>
      </c>
      <c r="G181" s="15"/>
      <c r="H181" s="22"/>
      <c r="I181" s="51" t="s">
        <v>223</v>
      </c>
      <c r="J181" s="22" t="s">
        <v>157</v>
      </c>
      <c r="K181" s="15"/>
      <c r="L181" s="20"/>
      <c r="M181" s="23">
        <v>16</v>
      </c>
      <c r="N181" s="22" t="s">
        <v>157</v>
      </c>
      <c r="O181" s="15"/>
      <c r="P181" s="20"/>
      <c r="Q181" s="23">
        <v>151</v>
      </c>
      <c r="R181" s="22" t="s">
        <v>157</v>
      </c>
      <c r="S181" s="15"/>
      <c r="T181" s="20"/>
      <c r="U181" s="23" t="s">
        <v>513</v>
      </c>
      <c r="V181" s="22" t="s">
        <v>170</v>
      </c>
      <c r="W181" s="15"/>
      <c r="X181" s="20"/>
      <c r="Y181" s="23">
        <v>167</v>
      </c>
      <c r="Z181" s="22" t="s">
        <v>157</v>
      </c>
    </row>
    <row r="182" spans="1:26" x14ac:dyDescent="0.25">
      <c r="A182" s="38"/>
      <c r="B182" s="24" t="s">
        <v>91</v>
      </c>
      <c r="C182" s="12"/>
      <c r="D182" s="28"/>
      <c r="E182" s="62" t="s">
        <v>223</v>
      </c>
      <c r="F182" s="28" t="s">
        <v>157</v>
      </c>
      <c r="G182" s="12"/>
      <c r="H182" s="28"/>
      <c r="I182" s="62" t="s">
        <v>223</v>
      </c>
      <c r="J182" s="28" t="s">
        <v>157</v>
      </c>
      <c r="K182" s="12"/>
      <c r="L182" s="11"/>
      <c r="M182" s="33">
        <v>1698</v>
      </c>
      <c r="N182" s="28" t="s">
        <v>157</v>
      </c>
      <c r="O182" s="12"/>
      <c r="P182" s="11"/>
      <c r="Q182" s="33">
        <v>4201</v>
      </c>
      <c r="R182" s="28" t="s">
        <v>157</v>
      </c>
      <c r="S182" s="12"/>
      <c r="T182" s="28"/>
      <c r="U182" s="62" t="s">
        <v>223</v>
      </c>
      <c r="V182" s="28" t="s">
        <v>157</v>
      </c>
      <c r="W182" s="12"/>
      <c r="X182" s="11"/>
      <c r="Y182" s="33">
        <v>5899</v>
      </c>
      <c r="Z182" s="28" t="s">
        <v>157</v>
      </c>
    </row>
    <row r="183" spans="1:26" x14ac:dyDescent="0.25">
      <c r="A183" s="38"/>
      <c r="B183" s="13" t="s">
        <v>92</v>
      </c>
      <c r="C183" s="15"/>
      <c r="D183" s="20"/>
      <c r="E183" s="23">
        <v>27</v>
      </c>
      <c r="F183" s="22" t="s">
        <v>157</v>
      </c>
      <c r="G183" s="15"/>
      <c r="H183" s="20"/>
      <c r="I183" s="23">
        <v>194</v>
      </c>
      <c r="J183" s="22" t="s">
        <v>157</v>
      </c>
      <c r="K183" s="15"/>
      <c r="L183" s="20"/>
      <c r="M183" s="23" t="s">
        <v>223</v>
      </c>
      <c r="N183" s="22" t="s">
        <v>157</v>
      </c>
      <c r="O183" s="15"/>
      <c r="P183" s="22"/>
      <c r="Q183" s="51" t="s">
        <v>223</v>
      </c>
      <c r="R183" s="22" t="s">
        <v>157</v>
      </c>
      <c r="S183" s="15"/>
      <c r="T183" s="22"/>
      <c r="U183" s="51" t="s">
        <v>223</v>
      </c>
      <c r="V183" s="22" t="s">
        <v>157</v>
      </c>
      <c r="W183" s="15"/>
      <c r="X183" s="20"/>
      <c r="Y183" s="23">
        <v>221</v>
      </c>
      <c r="Z183" s="22" t="s">
        <v>157</v>
      </c>
    </row>
    <row r="184" spans="1:26" ht="15.75" thickBot="1" x14ac:dyDescent="0.3">
      <c r="A184" s="38"/>
      <c r="B184" s="24" t="s">
        <v>84</v>
      </c>
      <c r="C184" s="12"/>
      <c r="D184" s="11"/>
      <c r="E184" s="27">
        <v>476</v>
      </c>
      <c r="F184" s="28" t="s">
        <v>157</v>
      </c>
      <c r="G184" s="12"/>
      <c r="H184" s="28"/>
      <c r="I184" s="62" t="s">
        <v>223</v>
      </c>
      <c r="J184" s="28" t="s">
        <v>157</v>
      </c>
      <c r="K184" s="12"/>
      <c r="L184" s="11"/>
      <c r="M184" s="27">
        <v>21</v>
      </c>
      <c r="N184" s="28" t="s">
        <v>157</v>
      </c>
      <c r="O184" s="12"/>
      <c r="P184" s="11"/>
      <c r="Q184" s="27">
        <v>195</v>
      </c>
      <c r="R184" s="28" t="s">
        <v>157</v>
      </c>
      <c r="S184" s="12"/>
      <c r="T184" s="28"/>
      <c r="U184" s="62" t="s">
        <v>223</v>
      </c>
      <c r="V184" s="28" t="s">
        <v>157</v>
      </c>
      <c r="W184" s="12"/>
      <c r="X184" s="11"/>
      <c r="Y184" s="27">
        <v>692</v>
      </c>
      <c r="Z184" s="28" t="s">
        <v>157</v>
      </c>
    </row>
    <row r="185" spans="1:26" x14ac:dyDescent="0.25">
      <c r="A185" s="38"/>
      <c r="B185" s="29"/>
      <c r="C185" s="29"/>
      <c r="D185" s="30"/>
      <c r="E185" s="30"/>
      <c r="F185" s="29"/>
      <c r="G185" s="29"/>
      <c r="H185" s="30"/>
      <c r="I185" s="30"/>
      <c r="J185" s="29"/>
      <c r="K185" s="29"/>
      <c r="L185" s="30"/>
      <c r="M185" s="30"/>
      <c r="N185" s="29"/>
      <c r="O185" s="29"/>
      <c r="P185" s="30"/>
      <c r="Q185" s="30"/>
      <c r="R185" s="29"/>
      <c r="S185" s="29"/>
      <c r="T185" s="30"/>
      <c r="U185" s="30"/>
      <c r="V185" s="29"/>
      <c r="W185" s="29"/>
      <c r="X185" s="30"/>
      <c r="Y185" s="30"/>
      <c r="Z185" s="29"/>
    </row>
    <row r="186" spans="1:26" ht="15.75" thickBot="1" x14ac:dyDescent="0.3">
      <c r="A186" s="38"/>
      <c r="B186" s="31"/>
      <c r="C186" s="15"/>
      <c r="D186" s="20" t="s">
        <v>161</v>
      </c>
      <c r="E186" s="21">
        <v>22673</v>
      </c>
      <c r="F186" s="22" t="s">
        <v>157</v>
      </c>
      <c r="G186" s="15"/>
      <c r="H186" s="20" t="s">
        <v>161</v>
      </c>
      <c r="I186" s="23">
        <v>194</v>
      </c>
      <c r="J186" s="22" t="s">
        <v>157</v>
      </c>
      <c r="K186" s="15"/>
      <c r="L186" s="20" t="s">
        <v>161</v>
      </c>
      <c r="M186" s="21">
        <v>13398</v>
      </c>
      <c r="N186" s="22" t="s">
        <v>157</v>
      </c>
      <c r="O186" s="15"/>
      <c r="P186" s="20" t="s">
        <v>161</v>
      </c>
      <c r="Q186" s="21">
        <v>15410</v>
      </c>
      <c r="R186" s="22" t="s">
        <v>157</v>
      </c>
      <c r="S186" s="15"/>
      <c r="T186" s="20" t="s">
        <v>161</v>
      </c>
      <c r="U186" s="23" t="s">
        <v>513</v>
      </c>
      <c r="V186" s="22" t="s">
        <v>170</v>
      </c>
      <c r="W186" s="15"/>
      <c r="X186" s="20" t="s">
        <v>161</v>
      </c>
      <c r="Y186" s="21">
        <v>29825</v>
      </c>
      <c r="Z186" s="22" t="s">
        <v>157</v>
      </c>
    </row>
    <row r="187" spans="1:26" ht="15.75" thickTop="1" x14ac:dyDescent="0.25">
      <c r="A187" s="38"/>
      <c r="B187" s="29"/>
      <c r="C187" s="29"/>
      <c r="D187" s="34"/>
      <c r="E187" s="34"/>
      <c r="F187" s="29"/>
      <c r="G187" s="29"/>
      <c r="H187" s="34"/>
      <c r="I187" s="34"/>
      <c r="J187" s="29"/>
      <c r="K187" s="29"/>
      <c r="L187" s="34"/>
      <c r="M187" s="34"/>
      <c r="N187" s="29"/>
      <c r="O187" s="29"/>
      <c r="P187" s="34"/>
      <c r="Q187" s="34"/>
      <c r="R187" s="29"/>
      <c r="S187" s="29"/>
      <c r="T187" s="34"/>
      <c r="U187" s="34"/>
      <c r="V187" s="29"/>
      <c r="W187" s="29"/>
      <c r="X187" s="34"/>
      <c r="Y187" s="34"/>
      <c r="Z187" s="29"/>
    </row>
    <row r="188" spans="1:26" x14ac:dyDescent="0.25">
      <c r="A188" s="38"/>
      <c r="B188" s="81" t="s">
        <v>514</v>
      </c>
      <c r="C188" s="47"/>
      <c r="D188" s="38"/>
      <c r="E188" s="38"/>
      <c r="F188" s="38"/>
      <c r="G188" s="47"/>
      <c r="H188" s="38"/>
      <c r="I188" s="38"/>
      <c r="J188" s="38"/>
      <c r="K188" s="47"/>
      <c r="L188" s="38"/>
      <c r="M188" s="38"/>
      <c r="N188" s="38"/>
      <c r="O188" s="47"/>
      <c r="P188" s="38"/>
      <c r="Q188" s="38"/>
      <c r="R188" s="38"/>
      <c r="S188" s="47"/>
      <c r="T188" s="38"/>
      <c r="U188" s="38"/>
      <c r="V188" s="38"/>
      <c r="W188" s="47"/>
      <c r="X188" s="38"/>
      <c r="Y188" s="38"/>
      <c r="Z188" s="38"/>
    </row>
    <row r="189" spans="1:26" x14ac:dyDescent="0.25">
      <c r="A189" s="38"/>
      <c r="B189" s="81" t="s">
        <v>515</v>
      </c>
      <c r="C189" s="47"/>
      <c r="D189" s="38"/>
      <c r="E189" s="38"/>
      <c r="F189" s="38"/>
      <c r="G189" s="47"/>
      <c r="H189" s="38"/>
      <c r="I189" s="38"/>
      <c r="J189" s="38"/>
      <c r="K189" s="47"/>
      <c r="L189" s="38"/>
      <c r="M189" s="38"/>
      <c r="N189" s="38"/>
      <c r="O189" s="47"/>
      <c r="P189" s="38"/>
      <c r="Q189" s="38"/>
      <c r="R189" s="38"/>
      <c r="S189" s="47"/>
      <c r="T189" s="38"/>
      <c r="U189" s="38"/>
      <c r="V189" s="38"/>
      <c r="W189" s="47"/>
      <c r="X189" s="38"/>
      <c r="Y189" s="38"/>
      <c r="Z189" s="38"/>
    </row>
    <row r="190" spans="1:26" x14ac:dyDescent="0.25">
      <c r="A190" s="38"/>
      <c r="B190" s="81" t="s">
        <v>516</v>
      </c>
      <c r="C190" s="47"/>
      <c r="D190" s="38"/>
      <c r="E190" s="38"/>
      <c r="F190" s="38"/>
      <c r="G190" s="47"/>
      <c r="H190" s="38"/>
      <c r="I190" s="38"/>
      <c r="J190" s="38"/>
      <c r="K190" s="47"/>
      <c r="L190" s="38"/>
      <c r="M190" s="38"/>
      <c r="N190" s="38"/>
      <c r="O190" s="47"/>
      <c r="P190" s="38"/>
      <c r="Q190" s="38"/>
      <c r="R190" s="38"/>
      <c r="S190" s="47"/>
      <c r="T190" s="38"/>
      <c r="U190" s="38"/>
      <c r="V190" s="38"/>
      <c r="W190" s="47"/>
      <c r="X190" s="38"/>
      <c r="Y190" s="38"/>
      <c r="Z190" s="38"/>
    </row>
    <row r="191" spans="1:26" x14ac:dyDescent="0.25">
      <c r="A191" s="38"/>
      <c r="B191" s="13" t="s">
        <v>94</v>
      </c>
      <c r="C191" s="15"/>
      <c r="D191" s="14"/>
      <c r="E191" s="14"/>
      <c r="F191" s="14"/>
      <c r="G191" s="15"/>
      <c r="H191" s="14"/>
      <c r="I191" s="14"/>
      <c r="J191" s="14"/>
      <c r="K191" s="15"/>
      <c r="L191" s="14"/>
      <c r="M191" s="14"/>
      <c r="N191" s="14"/>
      <c r="O191" s="15"/>
      <c r="P191" s="14"/>
      <c r="Q191" s="14"/>
      <c r="R191" s="14"/>
      <c r="S191" s="15"/>
      <c r="T191" s="14"/>
      <c r="U191" s="14"/>
      <c r="V191" s="14"/>
      <c r="W191" s="15"/>
      <c r="X191" s="14"/>
      <c r="Y191" s="14"/>
      <c r="Z191" s="14"/>
    </row>
    <row r="192" spans="1:26" x14ac:dyDescent="0.25">
      <c r="A192" s="38"/>
      <c r="B192" s="43" t="s">
        <v>95</v>
      </c>
      <c r="C192" s="12"/>
      <c r="D192" s="11" t="s">
        <v>161</v>
      </c>
      <c r="E192" s="27">
        <v>3</v>
      </c>
      <c r="F192" s="28" t="s">
        <v>157</v>
      </c>
      <c r="G192" s="12"/>
      <c r="H192" s="28" t="s">
        <v>161</v>
      </c>
      <c r="I192" s="62" t="s">
        <v>223</v>
      </c>
      <c r="J192" s="28" t="s">
        <v>157</v>
      </c>
      <c r="K192" s="12"/>
      <c r="L192" s="11" t="s">
        <v>161</v>
      </c>
      <c r="M192" s="33">
        <v>1132</v>
      </c>
      <c r="N192" s="28" t="s">
        <v>157</v>
      </c>
      <c r="O192" s="12"/>
      <c r="P192" s="11" t="s">
        <v>161</v>
      </c>
      <c r="Q192" s="27">
        <v>652</v>
      </c>
      <c r="R192" s="28" t="s">
        <v>157</v>
      </c>
      <c r="S192" s="12"/>
      <c r="T192" s="28" t="s">
        <v>161</v>
      </c>
      <c r="U192" s="62" t="s">
        <v>223</v>
      </c>
      <c r="V192" s="28" t="s">
        <v>157</v>
      </c>
      <c r="W192" s="12"/>
      <c r="X192" s="11" t="s">
        <v>161</v>
      </c>
      <c r="Y192" s="33">
        <v>1787</v>
      </c>
      <c r="Z192" s="28" t="s">
        <v>157</v>
      </c>
    </row>
    <row r="193" spans="1:26" x14ac:dyDescent="0.25">
      <c r="A193" s="38"/>
      <c r="B193" s="44" t="s">
        <v>96</v>
      </c>
      <c r="C193" s="15"/>
      <c r="D193" s="22"/>
      <c r="E193" s="51" t="s">
        <v>223</v>
      </c>
      <c r="F193" s="22" t="s">
        <v>157</v>
      </c>
      <c r="G193" s="15"/>
      <c r="H193" s="22"/>
      <c r="I193" s="51" t="s">
        <v>223</v>
      </c>
      <c r="J193" s="22" t="s">
        <v>157</v>
      </c>
      <c r="K193" s="15"/>
      <c r="L193" s="20"/>
      <c r="M193" s="23">
        <v>721</v>
      </c>
      <c r="N193" s="22" t="s">
        <v>157</v>
      </c>
      <c r="O193" s="15"/>
      <c r="P193" s="20"/>
      <c r="Q193" s="23">
        <v>517</v>
      </c>
      <c r="R193" s="22" t="s">
        <v>157</v>
      </c>
      <c r="S193" s="15"/>
      <c r="T193" s="22"/>
      <c r="U193" s="51" t="s">
        <v>223</v>
      </c>
      <c r="V193" s="22" t="s">
        <v>157</v>
      </c>
      <c r="W193" s="15"/>
      <c r="X193" s="20"/>
      <c r="Y193" s="21">
        <v>1238</v>
      </c>
      <c r="Z193" s="22" t="s">
        <v>157</v>
      </c>
    </row>
    <row r="194" spans="1:26" x14ac:dyDescent="0.25">
      <c r="A194" s="38"/>
      <c r="B194" s="43" t="s">
        <v>97</v>
      </c>
      <c r="C194" s="12"/>
      <c r="D194" s="11"/>
      <c r="E194" s="27">
        <v>69</v>
      </c>
      <c r="F194" s="28" t="s">
        <v>157</v>
      </c>
      <c r="G194" s="12"/>
      <c r="H194" s="11"/>
      <c r="I194" s="27">
        <v>197</v>
      </c>
      <c r="J194" s="28" t="s">
        <v>157</v>
      </c>
      <c r="K194" s="12"/>
      <c r="L194" s="11"/>
      <c r="M194" s="27">
        <v>458</v>
      </c>
      <c r="N194" s="28" t="s">
        <v>157</v>
      </c>
      <c r="O194" s="12"/>
      <c r="P194" s="11"/>
      <c r="Q194" s="27">
        <v>839</v>
      </c>
      <c r="R194" s="28" t="s">
        <v>157</v>
      </c>
      <c r="S194" s="12"/>
      <c r="T194" s="28"/>
      <c r="U194" s="62" t="s">
        <v>223</v>
      </c>
      <c r="V194" s="28" t="s">
        <v>157</v>
      </c>
      <c r="W194" s="12"/>
      <c r="X194" s="11"/>
      <c r="Y194" s="33">
        <v>1563</v>
      </c>
      <c r="Z194" s="28" t="s">
        <v>157</v>
      </c>
    </row>
    <row r="195" spans="1:26" ht="15.75" thickBot="1" x14ac:dyDescent="0.3">
      <c r="A195" s="38"/>
      <c r="B195" s="44" t="s">
        <v>517</v>
      </c>
      <c r="C195" s="15"/>
      <c r="D195" s="22"/>
      <c r="E195" s="51" t="s">
        <v>223</v>
      </c>
      <c r="F195" s="22" t="s">
        <v>157</v>
      </c>
      <c r="G195" s="15"/>
      <c r="H195" s="20"/>
      <c r="I195" s="23">
        <v>952</v>
      </c>
      <c r="J195" s="22" t="s">
        <v>157</v>
      </c>
      <c r="K195" s="15"/>
      <c r="L195" s="20"/>
      <c r="M195" s="23">
        <v>51</v>
      </c>
      <c r="N195" s="22" t="s">
        <v>157</v>
      </c>
      <c r="O195" s="15"/>
      <c r="P195" s="20"/>
      <c r="Q195" s="23">
        <v>41</v>
      </c>
      <c r="R195" s="22" t="s">
        <v>157</v>
      </c>
      <c r="S195" s="15"/>
      <c r="T195" s="22"/>
      <c r="U195" s="51" t="s">
        <v>223</v>
      </c>
      <c r="V195" s="22" t="s">
        <v>157</v>
      </c>
      <c r="W195" s="15"/>
      <c r="X195" s="20"/>
      <c r="Y195" s="21">
        <v>1044</v>
      </c>
      <c r="Z195" s="22" t="s">
        <v>157</v>
      </c>
    </row>
    <row r="196" spans="1:26" x14ac:dyDescent="0.25">
      <c r="A196" s="38"/>
      <c r="B196" s="29"/>
      <c r="C196" s="29"/>
      <c r="D196" s="30"/>
      <c r="E196" s="30"/>
      <c r="F196" s="29"/>
      <c r="G196" s="29"/>
      <c r="H196" s="30"/>
      <c r="I196" s="30"/>
      <c r="J196" s="29"/>
      <c r="K196" s="29"/>
      <c r="L196" s="30"/>
      <c r="M196" s="30"/>
      <c r="N196" s="29"/>
      <c r="O196" s="29"/>
      <c r="P196" s="30"/>
      <c r="Q196" s="30"/>
      <c r="R196" s="29"/>
      <c r="S196" s="29"/>
      <c r="T196" s="30"/>
      <c r="U196" s="30"/>
      <c r="V196" s="29"/>
      <c r="W196" s="29"/>
      <c r="X196" s="30"/>
      <c r="Y196" s="30"/>
      <c r="Z196" s="29"/>
    </row>
    <row r="197" spans="1:26" x14ac:dyDescent="0.25">
      <c r="A197" s="38"/>
      <c r="B197" s="2"/>
      <c r="C197" s="12"/>
      <c r="D197" s="11"/>
      <c r="E197" s="27">
        <v>72</v>
      </c>
      <c r="F197" s="28" t="s">
        <v>157</v>
      </c>
      <c r="G197" s="12"/>
      <c r="H197" s="11"/>
      <c r="I197" s="33">
        <v>1149</v>
      </c>
      <c r="J197" s="28" t="s">
        <v>157</v>
      </c>
      <c r="K197" s="12"/>
      <c r="L197" s="11"/>
      <c r="M197" s="33">
        <v>2362</v>
      </c>
      <c r="N197" s="28" t="s">
        <v>157</v>
      </c>
      <c r="O197" s="12"/>
      <c r="P197" s="11"/>
      <c r="Q197" s="33">
        <v>2049</v>
      </c>
      <c r="R197" s="28" t="s">
        <v>157</v>
      </c>
      <c r="S197" s="12"/>
      <c r="T197" s="28"/>
      <c r="U197" s="62" t="s">
        <v>223</v>
      </c>
      <c r="V197" s="28" t="s">
        <v>157</v>
      </c>
      <c r="W197" s="12"/>
      <c r="X197" s="11"/>
      <c r="Y197" s="33">
        <v>5632</v>
      </c>
      <c r="Z197" s="28" t="s">
        <v>157</v>
      </c>
    </row>
    <row r="198" spans="1:26" x14ac:dyDescent="0.25">
      <c r="A198" s="38"/>
      <c r="B198" s="29"/>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row>
    <row r="199" spans="1:26" x14ac:dyDescent="0.25">
      <c r="A199" s="38"/>
      <c r="B199" s="13" t="s">
        <v>100</v>
      </c>
      <c r="C199" s="15"/>
      <c r="D199" s="20"/>
      <c r="E199" s="21">
        <v>2525</v>
      </c>
      <c r="F199" s="22" t="s">
        <v>157</v>
      </c>
      <c r="G199" s="15"/>
      <c r="H199" s="20"/>
      <c r="I199" s="21">
        <v>24528</v>
      </c>
      <c r="J199" s="22" t="s">
        <v>157</v>
      </c>
      <c r="K199" s="15"/>
      <c r="L199" s="20"/>
      <c r="M199" s="23">
        <v>187</v>
      </c>
      <c r="N199" s="22" t="s">
        <v>157</v>
      </c>
      <c r="O199" s="15"/>
      <c r="P199" s="20"/>
      <c r="Q199" s="23">
        <v>186</v>
      </c>
      <c r="R199" s="22" t="s">
        <v>157</v>
      </c>
      <c r="S199" s="15"/>
      <c r="T199" s="22"/>
      <c r="U199" s="51" t="s">
        <v>223</v>
      </c>
      <c r="V199" s="22" t="s">
        <v>157</v>
      </c>
      <c r="W199" s="15"/>
      <c r="X199" s="20"/>
      <c r="Y199" s="21">
        <v>27426</v>
      </c>
      <c r="Z199" s="22" t="s">
        <v>157</v>
      </c>
    </row>
    <row r="200" spans="1:26" x14ac:dyDescent="0.25">
      <c r="A200" s="38"/>
      <c r="B200" s="24" t="s">
        <v>518</v>
      </c>
      <c r="C200" s="12"/>
      <c r="D200" s="11"/>
      <c r="E200" s="33">
        <v>26932</v>
      </c>
      <c r="F200" s="28" t="s">
        <v>157</v>
      </c>
      <c r="G200" s="12"/>
      <c r="H200" s="11"/>
      <c r="I200" s="27" t="s">
        <v>519</v>
      </c>
      <c r="J200" s="28" t="s">
        <v>170</v>
      </c>
      <c r="K200" s="12"/>
      <c r="L200" s="11"/>
      <c r="M200" s="27" t="s">
        <v>520</v>
      </c>
      <c r="N200" s="28" t="s">
        <v>170</v>
      </c>
      <c r="O200" s="12"/>
      <c r="P200" s="11"/>
      <c r="Q200" s="33">
        <v>3328</v>
      </c>
      <c r="R200" s="28" t="s">
        <v>157</v>
      </c>
      <c r="S200" s="12"/>
      <c r="T200" s="28"/>
      <c r="U200" s="62" t="s">
        <v>223</v>
      </c>
      <c r="V200" s="28" t="s">
        <v>157</v>
      </c>
      <c r="W200" s="12"/>
      <c r="X200" s="28"/>
      <c r="Y200" s="62" t="s">
        <v>223</v>
      </c>
      <c r="Z200" s="28" t="s">
        <v>157</v>
      </c>
    </row>
    <row r="201" spans="1:26" x14ac:dyDescent="0.25">
      <c r="A201" s="38"/>
      <c r="B201" s="13" t="s">
        <v>101</v>
      </c>
      <c r="C201" s="15"/>
      <c r="D201" s="22"/>
      <c r="E201" s="51" t="s">
        <v>223</v>
      </c>
      <c r="F201" s="22" t="s">
        <v>157</v>
      </c>
      <c r="G201" s="15"/>
      <c r="H201" s="20"/>
      <c r="I201" s="23" t="s">
        <v>223</v>
      </c>
      <c r="J201" s="22" t="s">
        <v>157</v>
      </c>
      <c r="K201" s="15"/>
      <c r="L201" s="20"/>
      <c r="M201" s="23" t="s">
        <v>223</v>
      </c>
      <c r="N201" s="22" t="s">
        <v>157</v>
      </c>
      <c r="O201" s="15"/>
      <c r="P201" s="20"/>
      <c r="Q201" s="21">
        <v>1045</v>
      </c>
      <c r="R201" s="22" t="s">
        <v>157</v>
      </c>
      <c r="S201" s="15"/>
      <c r="T201" s="22"/>
      <c r="U201" s="51" t="s">
        <v>223</v>
      </c>
      <c r="V201" s="22" t="s">
        <v>157</v>
      </c>
      <c r="W201" s="15"/>
      <c r="X201" s="20"/>
      <c r="Y201" s="21">
        <v>1045</v>
      </c>
      <c r="Z201" s="22" t="s">
        <v>157</v>
      </c>
    </row>
    <row r="202" spans="1:26" ht="15.75" thickBot="1" x14ac:dyDescent="0.3">
      <c r="A202" s="38"/>
      <c r="B202" s="24" t="s">
        <v>102</v>
      </c>
      <c r="C202" s="12"/>
      <c r="D202" s="11"/>
      <c r="E202" s="27">
        <v>528</v>
      </c>
      <c r="F202" s="28" t="s">
        <v>157</v>
      </c>
      <c r="G202" s="12"/>
      <c r="H202" s="11"/>
      <c r="I202" s="27">
        <v>500</v>
      </c>
      <c r="J202" s="28" t="s">
        <v>157</v>
      </c>
      <c r="K202" s="12"/>
      <c r="L202" s="11"/>
      <c r="M202" s="27">
        <v>486</v>
      </c>
      <c r="N202" s="28" t="s">
        <v>157</v>
      </c>
      <c r="O202" s="12"/>
      <c r="P202" s="11"/>
      <c r="Q202" s="27">
        <v>226</v>
      </c>
      <c r="R202" s="28" t="s">
        <v>157</v>
      </c>
      <c r="S202" s="12"/>
      <c r="T202" s="28"/>
      <c r="U202" s="62" t="s">
        <v>223</v>
      </c>
      <c r="V202" s="28" t="s">
        <v>157</v>
      </c>
      <c r="W202" s="12"/>
      <c r="X202" s="11"/>
      <c r="Y202" s="33">
        <v>1740</v>
      </c>
      <c r="Z202" s="28" t="s">
        <v>157</v>
      </c>
    </row>
    <row r="203" spans="1:26" x14ac:dyDescent="0.25">
      <c r="A203" s="38"/>
      <c r="B203" s="29"/>
      <c r="C203" s="29"/>
      <c r="D203" s="30"/>
      <c r="E203" s="30"/>
      <c r="F203" s="29"/>
      <c r="G203" s="29"/>
      <c r="H203" s="30"/>
      <c r="I203" s="30"/>
      <c r="J203" s="29"/>
      <c r="K203" s="29"/>
      <c r="L203" s="30"/>
      <c r="M203" s="30"/>
      <c r="N203" s="29"/>
      <c r="O203" s="29"/>
      <c r="P203" s="30"/>
      <c r="Q203" s="30"/>
      <c r="R203" s="29"/>
      <c r="S203" s="29"/>
      <c r="T203" s="30"/>
      <c r="U203" s="30"/>
      <c r="V203" s="29"/>
      <c r="W203" s="29"/>
      <c r="X203" s="30"/>
      <c r="Y203" s="30"/>
      <c r="Z203" s="29"/>
    </row>
    <row r="204" spans="1:26" x14ac:dyDescent="0.25">
      <c r="A204" s="38"/>
      <c r="B204" s="31"/>
      <c r="C204" s="15"/>
      <c r="D204" s="20"/>
      <c r="E204" s="21">
        <v>30057</v>
      </c>
      <c r="F204" s="22" t="s">
        <v>157</v>
      </c>
      <c r="G204" s="15"/>
      <c r="H204" s="20"/>
      <c r="I204" s="21">
        <v>16680</v>
      </c>
      <c r="J204" s="22" t="s">
        <v>157</v>
      </c>
      <c r="K204" s="15"/>
      <c r="L204" s="20"/>
      <c r="M204" s="23" t="s">
        <v>521</v>
      </c>
      <c r="N204" s="22" t="s">
        <v>170</v>
      </c>
      <c r="O204" s="15"/>
      <c r="P204" s="20"/>
      <c r="Q204" s="21">
        <v>6834</v>
      </c>
      <c r="R204" s="22" t="s">
        <v>157</v>
      </c>
      <c r="S204" s="15"/>
      <c r="T204" s="22"/>
      <c r="U204" s="51" t="s">
        <v>223</v>
      </c>
      <c r="V204" s="22" t="s">
        <v>157</v>
      </c>
      <c r="W204" s="15"/>
      <c r="X204" s="20"/>
      <c r="Y204" s="21">
        <v>35843</v>
      </c>
      <c r="Z204" s="22" t="s">
        <v>157</v>
      </c>
    </row>
    <row r="205" spans="1:26" x14ac:dyDescent="0.25">
      <c r="A205" s="38"/>
      <c r="B205" s="29"/>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row>
    <row r="206" spans="1:26" ht="25.5" x14ac:dyDescent="0.25">
      <c r="A206" s="38"/>
      <c r="B206" s="24" t="s">
        <v>522</v>
      </c>
      <c r="C206" s="12"/>
      <c r="D206" s="11"/>
      <c r="E206" s="27" t="s">
        <v>523</v>
      </c>
      <c r="F206" s="28" t="s">
        <v>170</v>
      </c>
      <c r="G206" s="12"/>
      <c r="H206" s="11"/>
      <c r="I206" s="27" t="s">
        <v>524</v>
      </c>
      <c r="J206" s="28" t="s">
        <v>170</v>
      </c>
      <c r="K206" s="12"/>
      <c r="L206" s="11"/>
      <c r="M206" s="33">
        <v>31007</v>
      </c>
      <c r="N206" s="28" t="s">
        <v>157</v>
      </c>
      <c r="O206" s="12"/>
      <c r="P206" s="11"/>
      <c r="Q206" s="33">
        <v>7329</v>
      </c>
      <c r="R206" s="28" t="s">
        <v>157</v>
      </c>
      <c r="S206" s="12"/>
      <c r="T206" s="11"/>
      <c r="U206" s="27" t="s">
        <v>513</v>
      </c>
      <c r="V206" s="28" t="s">
        <v>170</v>
      </c>
      <c r="W206" s="12"/>
      <c r="X206" s="11"/>
      <c r="Y206" s="27" t="s">
        <v>523</v>
      </c>
      <c r="Z206" s="28" t="s">
        <v>170</v>
      </c>
    </row>
    <row r="207" spans="1:26" ht="15.75" thickBot="1" x14ac:dyDescent="0.3">
      <c r="A207" s="38"/>
      <c r="B207" s="13" t="s">
        <v>109</v>
      </c>
      <c r="C207" s="15"/>
      <c r="D207" s="22"/>
      <c r="E207" s="51" t="s">
        <v>223</v>
      </c>
      <c r="F207" s="22" t="s">
        <v>157</v>
      </c>
      <c r="G207" s="15"/>
      <c r="H207" s="20"/>
      <c r="I207" s="23" t="s">
        <v>223</v>
      </c>
      <c r="J207" s="22" t="s">
        <v>157</v>
      </c>
      <c r="K207" s="15"/>
      <c r="L207" s="20"/>
      <c r="M207" s="23">
        <v>119</v>
      </c>
      <c r="N207" s="22" t="s">
        <v>157</v>
      </c>
      <c r="O207" s="15"/>
      <c r="P207" s="20"/>
      <c r="Q207" s="21">
        <v>1247</v>
      </c>
      <c r="R207" s="22" t="s">
        <v>157</v>
      </c>
      <c r="S207" s="15"/>
      <c r="T207" s="22"/>
      <c r="U207" s="51" t="s">
        <v>223</v>
      </c>
      <c r="V207" s="22" t="s">
        <v>157</v>
      </c>
      <c r="W207" s="15"/>
      <c r="X207" s="20"/>
      <c r="Y207" s="21">
        <v>1366</v>
      </c>
      <c r="Z207" s="22" t="s">
        <v>157</v>
      </c>
    </row>
    <row r="208" spans="1:26" x14ac:dyDescent="0.25">
      <c r="A208" s="38"/>
      <c r="B208" s="29"/>
      <c r="C208" s="29"/>
      <c r="D208" s="30"/>
      <c r="E208" s="30"/>
      <c r="F208" s="29"/>
      <c r="G208" s="29"/>
      <c r="H208" s="30"/>
      <c r="I208" s="30"/>
      <c r="J208" s="29"/>
      <c r="K208" s="29"/>
      <c r="L208" s="30"/>
      <c r="M208" s="30"/>
      <c r="N208" s="29"/>
      <c r="O208" s="29"/>
      <c r="P208" s="30"/>
      <c r="Q208" s="30"/>
      <c r="R208" s="29"/>
      <c r="S208" s="29"/>
      <c r="T208" s="30"/>
      <c r="U208" s="30"/>
      <c r="V208" s="29"/>
      <c r="W208" s="29"/>
      <c r="X208" s="30"/>
      <c r="Y208" s="30"/>
      <c r="Z208" s="29"/>
    </row>
    <row r="209" spans="1:26" ht="15.75" thickBot="1" x14ac:dyDescent="0.3">
      <c r="A209" s="38"/>
      <c r="B209" s="2"/>
      <c r="C209" s="12"/>
      <c r="D209" s="11"/>
      <c r="E209" s="27" t="s">
        <v>523</v>
      </c>
      <c r="F209" s="28" t="s">
        <v>170</v>
      </c>
      <c r="G209" s="12"/>
      <c r="H209" s="11"/>
      <c r="I209" s="27" t="s">
        <v>524</v>
      </c>
      <c r="J209" s="28" t="s">
        <v>170</v>
      </c>
      <c r="K209" s="12"/>
      <c r="L209" s="11"/>
      <c r="M209" s="33">
        <v>31126</v>
      </c>
      <c r="N209" s="28" t="s">
        <v>157</v>
      </c>
      <c r="O209" s="12"/>
      <c r="P209" s="11"/>
      <c r="Q209" s="33">
        <v>8576</v>
      </c>
      <c r="R209" s="28" t="s">
        <v>157</v>
      </c>
      <c r="S209" s="12"/>
      <c r="T209" s="11"/>
      <c r="U209" s="27" t="s">
        <v>513</v>
      </c>
      <c r="V209" s="28" t="s">
        <v>170</v>
      </c>
      <c r="W209" s="12"/>
      <c r="X209" s="11"/>
      <c r="Y209" s="27" t="s">
        <v>376</v>
      </c>
      <c r="Z209" s="28" t="s">
        <v>170</v>
      </c>
    </row>
    <row r="210" spans="1:26" x14ac:dyDescent="0.25">
      <c r="A210" s="38"/>
      <c r="B210" s="29"/>
      <c r="C210" s="29"/>
      <c r="D210" s="30"/>
      <c r="E210" s="30"/>
      <c r="F210" s="29"/>
      <c r="G210" s="29"/>
      <c r="H210" s="30"/>
      <c r="I210" s="30"/>
      <c r="J210" s="29"/>
      <c r="K210" s="29"/>
      <c r="L210" s="30"/>
      <c r="M210" s="30"/>
      <c r="N210" s="29"/>
      <c r="O210" s="29"/>
      <c r="P210" s="30"/>
      <c r="Q210" s="30"/>
      <c r="R210" s="29"/>
      <c r="S210" s="29"/>
      <c r="T210" s="30"/>
      <c r="U210" s="30"/>
      <c r="V210" s="29"/>
      <c r="W210" s="29"/>
      <c r="X210" s="30"/>
      <c r="Y210" s="30"/>
      <c r="Z210" s="29"/>
    </row>
    <row r="211" spans="1:26" ht="15.75" thickBot="1" x14ac:dyDescent="0.3">
      <c r="A211" s="38"/>
      <c r="B211" s="31"/>
      <c r="C211" s="15"/>
      <c r="D211" s="20" t="s">
        <v>161</v>
      </c>
      <c r="E211" s="21">
        <v>22673</v>
      </c>
      <c r="F211" s="22" t="s">
        <v>157</v>
      </c>
      <c r="G211" s="15"/>
      <c r="H211" s="20" t="s">
        <v>161</v>
      </c>
      <c r="I211" s="23">
        <v>194</v>
      </c>
      <c r="J211" s="22" t="s">
        <v>157</v>
      </c>
      <c r="K211" s="15"/>
      <c r="L211" s="20" t="s">
        <v>161</v>
      </c>
      <c r="M211" s="21">
        <v>13398</v>
      </c>
      <c r="N211" s="22" t="s">
        <v>157</v>
      </c>
      <c r="O211" s="15"/>
      <c r="P211" s="20" t="s">
        <v>161</v>
      </c>
      <c r="Q211" s="21">
        <v>15410</v>
      </c>
      <c r="R211" s="22" t="s">
        <v>157</v>
      </c>
      <c r="S211" s="15"/>
      <c r="T211" s="20" t="s">
        <v>161</v>
      </c>
      <c r="U211" s="23" t="s">
        <v>513</v>
      </c>
      <c r="V211" s="22" t="s">
        <v>170</v>
      </c>
      <c r="W211" s="15"/>
      <c r="X211" s="20" t="s">
        <v>161</v>
      </c>
      <c r="Y211" s="21">
        <v>29825</v>
      </c>
      <c r="Z211" s="22" t="s">
        <v>157</v>
      </c>
    </row>
    <row r="212" spans="1:26" ht="15.75" thickTop="1" x14ac:dyDescent="0.25">
      <c r="A212" s="38"/>
      <c r="B212" s="29"/>
      <c r="C212" s="29"/>
      <c r="D212" s="34"/>
      <c r="E212" s="34"/>
      <c r="F212" s="29"/>
      <c r="G212" s="29"/>
      <c r="H212" s="34"/>
      <c r="I212" s="34"/>
      <c r="J212" s="29"/>
      <c r="K212" s="29"/>
      <c r="L212" s="34"/>
      <c r="M212" s="34"/>
      <c r="N212" s="29"/>
      <c r="O212" s="29"/>
      <c r="P212" s="34"/>
      <c r="Q212" s="34"/>
      <c r="R212" s="29"/>
      <c r="S212" s="29"/>
      <c r="T212" s="34"/>
      <c r="U212" s="34"/>
      <c r="V212" s="29"/>
      <c r="W212" s="29"/>
      <c r="X212" s="34"/>
      <c r="Y212" s="34"/>
      <c r="Z212" s="29"/>
    </row>
    <row r="213" spans="1:26" x14ac:dyDescent="0.25">
      <c r="A213" s="38"/>
      <c r="B213" s="90" t="s">
        <v>434</v>
      </c>
      <c r="C213" s="90"/>
      <c r="D213" s="90"/>
      <c r="E213" s="90"/>
      <c r="F213" s="90"/>
      <c r="G213" s="90"/>
      <c r="H213" s="90"/>
      <c r="I213" s="90"/>
      <c r="J213" s="90"/>
      <c r="K213" s="90"/>
      <c r="L213" s="90"/>
      <c r="M213" s="90"/>
      <c r="N213" s="90"/>
      <c r="O213" s="90"/>
      <c r="P213" s="90"/>
      <c r="Q213" s="90"/>
      <c r="R213" s="90"/>
      <c r="S213" s="90"/>
      <c r="T213" s="90"/>
      <c r="U213" s="90"/>
      <c r="V213" s="90"/>
      <c r="W213" s="90"/>
      <c r="X213" s="90"/>
      <c r="Y213" s="90"/>
      <c r="Z213" s="90"/>
    </row>
    <row r="214" spans="1:26" x14ac:dyDescent="0.25">
      <c r="A214" s="38"/>
      <c r="B214" s="90" t="s">
        <v>510</v>
      </c>
      <c r="C214" s="90"/>
      <c r="D214" s="90"/>
      <c r="E214" s="90"/>
      <c r="F214" s="90"/>
      <c r="G214" s="90"/>
      <c r="H214" s="90"/>
      <c r="I214" s="90"/>
      <c r="J214" s="90"/>
      <c r="K214" s="90"/>
      <c r="L214" s="90"/>
      <c r="M214" s="90"/>
      <c r="N214" s="90"/>
      <c r="O214" s="90"/>
      <c r="P214" s="90"/>
      <c r="Q214" s="90"/>
      <c r="R214" s="90"/>
      <c r="S214" s="90"/>
      <c r="T214" s="90"/>
      <c r="U214" s="90"/>
      <c r="V214" s="90"/>
      <c r="W214" s="90"/>
      <c r="X214" s="90"/>
      <c r="Y214" s="90"/>
      <c r="Z214" s="90"/>
    </row>
    <row r="215" spans="1:26" x14ac:dyDescent="0.25">
      <c r="A215" s="38"/>
      <c r="B215" s="91">
        <v>41639</v>
      </c>
      <c r="C215" s="91"/>
      <c r="D215" s="91"/>
      <c r="E215" s="91"/>
      <c r="F215" s="91"/>
      <c r="G215" s="91"/>
      <c r="H215" s="91"/>
      <c r="I215" s="91"/>
      <c r="J215" s="91"/>
      <c r="K215" s="91"/>
      <c r="L215" s="91"/>
      <c r="M215" s="91"/>
      <c r="N215" s="91"/>
      <c r="O215" s="91"/>
      <c r="P215" s="91"/>
      <c r="Q215" s="91"/>
      <c r="R215" s="91"/>
      <c r="S215" s="91"/>
      <c r="T215" s="91"/>
      <c r="U215" s="91"/>
      <c r="V215" s="91"/>
      <c r="W215" s="91"/>
      <c r="X215" s="91"/>
      <c r="Y215" s="91"/>
      <c r="Z215" s="91"/>
    </row>
    <row r="216" spans="1:26" x14ac:dyDescent="0.25">
      <c r="A216" s="38"/>
      <c r="B216" s="90" t="s">
        <v>437</v>
      </c>
      <c r="C216" s="90"/>
      <c r="D216" s="90"/>
      <c r="E216" s="90"/>
      <c r="F216" s="90"/>
      <c r="G216" s="90"/>
      <c r="H216" s="90"/>
      <c r="I216" s="90"/>
      <c r="J216" s="90"/>
      <c r="K216" s="90"/>
      <c r="L216" s="90"/>
      <c r="M216" s="90"/>
      <c r="N216" s="90"/>
      <c r="O216" s="90"/>
      <c r="P216" s="90"/>
      <c r="Q216" s="90"/>
      <c r="R216" s="90"/>
      <c r="S216" s="90"/>
      <c r="T216" s="90"/>
      <c r="U216" s="90"/>
      <c r="V216" s="90"/>
      <c r="W216" s="90"/>
      <c r="X216" s="90"/>
      <c r="Y216" s="90"/>
      <c r="Z216" s="90"/>
    </row>
    <row r="217" spans="1:26" x14ac:dyDescent="0.25">
      <c r="A217" s="38"/>
      <c r="B217" s="42"/>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row>
    <row r="218" spans="1:26" x14ac:dyDescent="0.25">
      <c r="A218" s="38"/>
      <c r="B218" s="4"/>
      <c r="C218" s="4"/>
      <c r="D218" s="4"/>
      <c r="E218" s="4"/>
      <c r="F218" s="4"/>
      <c r="G218" s="4"/>
      <c r="H218" s="4"/>
      <c r="I218" s="4"/>
      <c r="J218" s="4"/>
      <c r="K218" s="4"/>
      <c r="L218" s="4"/>
      <c r="M218" s="4"/>
      <c r="N218" s="4"/>
      <c r="O218" s="4"/>
      <c r="P218" s="4"/>
      <c r="Q218" s="4"/>
      <c r="R218" s="4"/>
      <c r="S218" s="4"/>
      <c r="T218" s="4"/>
      <c r="U218" s="4"/>
      <c r="V218" s="4"/>
      <c r="W218" s="4"/>
      <c r="X218" s="4"/>
      <c r="Y218" s="4"/>
      <c r="Z218" s="4"/>
    </row>
    <row r="219" spans="1:26" x14ac:dyDescent="0.25">
      <c r="A219" s="38"/>
      <c r="B219" s="47"/>
      <c r="C219" s="47"/>
      <c r="D219" s="48" t="s">
        <v>438</v>
      </c>
      <c r="E219" s="48"/>
      <c r="F219" s="47"/>
      <c r="G219" s="47"/>
      <c r="H219" s="48" t="s">
        <v>525</v>
      </c>
      <c r="I219" s="48"/>
      <c r="J219" s="47"/>
      <c r="K219" s="47"/>
      <c r="L219" s="48" t="s">
        <v>442</v>
      </c>
      <c r="M219" s="48"/>
      <c r="N219" s="47"/>
      <c r="O219" s="47"/>
      <c r="P219" s="48" t="s">
        <v>442</v>
      </c>
      <c r="Q219" s="48"/>
      <c r="R219" s="47"/>
      <c r="S219" s="47"/>
      <c r="T219" s="48" t="s">
        <v>445</v>
      </c>
      <c r="U219" s="48"/>
      <c r="V219" s="47"/>
      <c r="W219" s="47"/>
      <c r="X219" s="48" t="s">
        <v>446</v>
      </c>
      <c r="Y219" s="48"/>
      <c r="Z219" s="47"/>
    </row>
    <row r="220" spans="1:26" x14ac:dyDescent="0.25">
      <c r="A220" s="38"/>
      <c r="B220" s="47"/>
      <c r="C220" s="47"/>
      <c r="D220" s="67"/>
      <c r="E220" s="67"/>
      <c r="F220" s="47"/>
      <c r="G220" s="47"/>
      <c r="H220" s="48"/>
      <c r="I220" s="48"/>
      <c r="J220" s="47"/>
      <c r="K220" s="47"/>
      <c r="L220" s="48"/>
      <c r="M220" s="48"/>
      <c r="N220" s="47"/>
      <c r="O220" s="47"/>
      <c r="P220" s="67"/>
      <c r="Q220" s="67"/>
      <c r="R220" s="47"/>
      <c r="S220" s="47"/>
      <c r="T220" s="48"/>
      <c r="U220" s="48"/>
      <c r="V220" s="47"/>
      <c r="W220" s="47"/>
      <c r="X220" s="48"/>
      <c r="Y220" s="48"/>
      <c r="Z220" s="47"/>
    </row>
    <row r="221" spans="1:26" x14ac:dyDescent="0.25">
      <c r="A221" s="38"/>
      <c r="B221" s="47"/>
      <c r="C221" s="47"/>
      <c r="D221" s="48" t="s">
        <v>439</v>
      </c>
      <c r="E221" s="48"/>
      <c r="F221" s="47"/>
      <c r="G221" s="47"/>
      <c r="H221" s="48" t="s">
        <v>440</v>
      </c>
      <c r="I221" s="48"/>
      <c r="J221" s="47"/>
      <c r="K221" s="47"/>
      <c r="L221" s="48" t="s">
        <v>443</v>
      </c>
      <c r="M221" s="48"/>
      <c r="N221" s="47"/>
      <c r="O221" s="47"/>
      <c r="P221" s="48" t="s">
        <v>444</v>
      </c>
      <c r="Q221" s="48"/>
      <c r="R221" s="47"/>
      <c r="S221" s="47"/>
      <c r="T221" s="48"/>
      <c r="U221" s="48"/>
      <c r="V221" s="47"/>
      <c r="W221" s="47"/>
      <c r="X221" s="48" t="s">
        <v>447</v>
      </c>
      <c r="Y221" s="48"/>
      <c r="Z221" s="47"/>
    </row>
    <row r="222" spans="1:26" x14ac:dyDescent="0.25">
      <c r="A222" s="38"/>
      <c r="B222" s="47"/>
      <c r="C222" s="47"/>
      <c r="D222" s="48"/>
      <c r="E222" s="48"/>
      <c r="F222" s="47"/>
      <c r="G222" s="47"/>
      <c r="H222" s="48"/>
      <c r="I222" s="48"/>
      <c r="J222" s="47"/>
      <c r="K222" s="47"/>
      <c r="L222" s="48"/>
      <c r="M222" s="48"/>
      <c r="N222" s="47"/>
      <c r="O222" s="47"/>
      <c r="P222" s="48"/>
      <c r="Q222" s="48"/>
      <c r="R222" s="47"/>
      <c r="S222" s="47"/>
      <c r="T222" s="48"/>
      <c r="U222" s="48"/>
      <c r="V222" s="47"/>
      <c r="W222" s="47"/>
      <c r="X222" s="48"/>
      <c r="Y222" s="48"/>
      <c r="Z222" s="47"/>
    </row>
    <row r="223" spans="1:26" ht="15.75" thickBot="1" x14ac:dyDescent="0.3">
      <c r="A223" s="38"/>
      <c r="B223" s="47"/>
      <c r="C223" s="47"/>
      <c r="D223" s="35" t="s">
        <v>440</v>
      </c>
      <c r="E223" s="35"/>
      <c r="F223" s="47"/>
      <c r="G223" s="47"/>
      <c r="H223" s="35"/>
      <c r="I223" s="35"/>
      <c r="J223" s="47"/>
      <c r="K223" s="47"/>
      <c r="L223" s="35"/>
      <c r="M223" s="35"/>
      <c r="N223" s="47"/>
      <c r="O223" s="47"/>
      <c r="P223" s="35" t="s">
        <v>443</v>
      </c>
      <c r="Q223" s="35"/>
      <c r="R223" s="47"/>
      <c r="S223" s="47"/>
      <c r="T223" s="35"/>
      <c r="U223" s="35"/>
      <c r="V223" s="47"/>
      <c r="W223" s="47"/>
      <c r="X223" s="35"/>
      <c r="Y223" s="35"/>
      <c r="Z223" s="47"/>
    </row>
    <row r="224" spans="1:26" x14ac:dyDescent="0.25">
      <c r="A224" s="38"/>
      <c r="B224" s="80" t="s">
        <v>511</v>
      </c>
      <c r="C224" s="15"/>
      <c r="D224" s="31"/>
      <c r="E224" s="31"/>
      <c r="F224" s="31"/>
      <c r="G224" s="15"/>
      <c r="H224" s="31"/>
      <c r="I224" s="31"/>
      <c r="J224" s="31"/>
      <c r="K224" s="15"/>
      <c r="L224" s="31"/>
      <c r="M224" s="31"/>
      <c r="N224" s="31"/>
      <c r="O224" s="15"/>
      <c r="P224" s="31"/>
      <c r="Q224" s="31"/>
      <c r="R224" s="31"/>
      <c r="S224" s="15"/>
      <c r="T224" s="31"/>
      <c r="U224" s="31"/>
      <c r="V224" s="31"/>
      <c r="W224" s="15"/>
      <c r="X224" s="31"/>
      <c r="Y224" s="31"/>
      <c r="Z224" s="31"/>
    </row>
    <row r="225" spans="1:26" x14ac:dyDescent="0.25">
      <c r="A225" s="38"/>
      <c r="B225" s="24" t="s">
        <v>79</v>
      </c>
      <c r="C225" s="12"/>
      <c r="D225" s="4"/>
      <c r="E225" s="4"/>
      <c r="F225" s="4"/>
      <c r="G225" s="12"/>
      <c r="H225" s="4"/>
      <c r="I225" s="4"/>
      <c r="J225" s="4"/>
      <c r="K225" s="12"/>
      <c r="L225" s="4"/>
      <c r="M225" s="4"/>
      <c r="N225" s="4"/>
      <c r="O225" s="12"/>
      <c r="P225" s="4"/>
      <c r="Q225" s="4"/>
      <c r="R225" s="4"/>
      <c r="S225" s="12"/>
      <c r="T225" s="4"/>
      <c r="U225" s="4"/>
      <c r="V225" s="4"/>
      <c r="W225" s="12"/>
      <c r="X225" s="4"/>
      <c r="Y225" s="4"/>
      <c r="Z225" s="4"/>
    </row>
    <row r="226" spans="1:26" x14ac:dyDescent="0.25">
      <c r="A226" s="38"/>
      <c r="B226" s="44" t="s">
        <v>80</v>
      </c>
      <c r="C226" s="15"/>
      <c r="D226" s="22" t="s">
        <v>161</v>
      </c>
      <c r="E226" s="51" t="s">
        <v>223</v>
      </c>
      <c r="F226" s="22" t="s">
        <v>157</v>
      </c>
      <c r="G226" s="15"/>
      <c r="H226" s="22" t="s">
        <v>161</v>
      </c>
      <c r="I226" s="51" t="s">
        <v>223</v>
      </c>
      <c r="J226" s="22" t="s">
        <v>157</v>
      </c>
      <c r="K226" s="15"/>
      <c r="L226" s="20" t="s">
        <v>161</v>
      </c>
      <c r="M226" s="23">
        <v>112</v>
      </c>
      <c r="N226" s="22" t="s">
        <v>157</v>
      </c>
      <c r="O226" s="15"/>
      <c r="P226" s="20" t="s">
        <v>161</v>
      </c>
      <c r="Q226" s="23">
        <v>302</v>
      </c>
      <c r="R226" s="22" t="s">
        <v>157</v>
      </c>
      <c r="S226" s="15"/>
      <c r="T226" s="22" t="s">
        <v>161</v>
      </c>
      <c r="U226" s="51" t="s">
        <v>223</v>
      </c>
      <c r="V226" s="22" t="s">
        <v>157</v>
      </c>
      <c r="W226" s="15"/>
      <c r="X226" s="20" t="s">
        <v>161</v>
      </c>
      <c r="Y226" s="23">
        <v>414</v>
      </c>
      <c r="Z226" s="22" t="s">
        <v>157</v>
      </c>
    </row>
    <row r="227" spans="1:26" x14ac:dyDescent="0.25">
      <c r="A227" s="38"/>
      <c r="B227" s="43" t="s">
        <v>512</v>
      </c>
      <c r="C227" s="12"/>
      <c r="D227" s="28"/>
      <c r="E227" s="62" t="s">
        <v>223</v>
      </c>
      <c r="F227" s="28" t="s">
        <v>157</v>
      </c>
      <c r="G227" s="12"/>
      <c r="H227" s="28"/>
      <c r="I227" s="62" t="s">
        <v>223</v>
      </c>
      <c r="J227" s="28" t="s">
        <v>157</v>
      </c>
      <c r="K227" s="12"/>
      <c r="L227" s="11"/>
      <c r="M227" s="33">
        <v>2565</v>
      </c>
      <c r="N227" s="28" t="s">
        <v>157</v>
      </c>
      <c r="O227" s="12"/>
      <c r="P227" s="11"/>
      <c r="Q227" s="33">
        <v>2643</v>
      </c>
      <c r="R227" s="28" t="s">
        <v>157</v>
      </c>
      <c r="S227" s="12"/>
      <c r="T227" s="28"/>
      <c r="U227" s="62" t="s">
        <v>223</v>
      </c>
      <c r="V227" s="28" t="s">
        <v>157</v>
      </c>
      <c r="W227" s="12"/>
      <c r="X227" s="11"/>
      <c r="Y227" s="33">
        <v>5208</v>
      </c>
      <c r="Z227" s="28" t="s">
        <v>157</v>
      </c>
    </row>
    <row r="228" spans="1:26" x14ac:dyDescent="0.25">
      <c r="A228" s="38"/>
      <c r="B228" s="44" t="s">
        <v>82</v>
      </c>
      <c r="C228" s="15"/>
      <c r="D228" s="22"/>
      <c r="E228" s="51" t="s">
        <v>223</v>
      </c>
      <c r="F228" s="22" t="s">
        <v>157</v>
      </c>
      <c r="G228" s="15"/>
      <c r="H228" s="22"/>
      <c r="I228" s="51" t="s">
        <v>223</v>
      </c>
      <c r="J228" s="22" t="s">
        <v>157</v>
      </c>
      <c r="K228" s="15"/>
      <c r="L228" s="20"/>
      <c r="M228" s="23">
        <v>692</v>
      </c>
      <c r="N228" s="22" t="s">
        <v>157</v>
      </c>
      <c r="O228" s="15"/>
      <c r="P228" s="20"/>
      <c r="Q228" s="23">
        <v>487</v>
      </c>
      <c r="R228" s="22" t="s">
        <v>157</v>
      </c>
      <c r="S228" s="15"/>
      <c r="T228" s="22"/>
      <c r="U228" s="51" t="s">
        <v>223</v>
      </c>
      <c r="V228" s="22" t="s">
        <v>157</v>
      </c>
      <c r="W228" s="15"/>
      <c r="X228" s="20"/>
      <c r="Y228" s="21">
        <v>1179</v>
      </c>
      <c r="Z228" s="22" t="s">
        <v>157</v>
      </c>
    </row>
    <row r="229" spans="1:26" x14ac:dyDescent="0.25">
      <c r="A229" s="38"/>
      <c r="B229" s="43" t="s">
        <v>83</v>
      </c>
      <c r="C229" s="12"/>
      <c r="D229" s="11"/>
      <c r="E229" s="27">
        <v>489</v>
      </c>
      <c r="F229" s="28" t="s">
        <v>157</v>
      </c>
      <c r="G229" s="12"/>
      <c r="H229" s="28"/>
      <c r="I229" s="62" t="s">
        <v>223</v>
      </c>
      <c r="J229" s="28" t="s">
        <v>157</v>
      </c>
      <c r="K229" s="12"/>
      <c r="L229" s="28"/>
      <c r="M229" s="62" t="s">
        <v>223</v>
      </c>
      <c r="N229" s="28" t="s">
        <v>157</v>
      </c>
      <c r="O229" s="12"/>
      <c r="P229" s="28"/>
      <c r="Q229" s="62" t="s">
        <v>223</v>
      </c>
      <c r="R229" s="28" t="s">
        <v>157</v>
      </c>
      <c r="S229" s="12"/>
      <c r="T229" s="28"/>
      <c r="U229" s="62" t="s">
        <v>223</v>
      </c>
      <c r="V229" s="28" t="s">
        <v>157</v>
      </c>
      <c r="W229" s="12"/>
      <c r="X229" s="11"/>
      <c r="Y229" s="27">
        <v>489</v>
      </c>
      <c r="Z229" s="28" t="s">
        <v>157</v>
      </c>
    </row>
    <row r="230" spans="1:26" ht="15.75" thickBot="1" x14ac:dyDescent="0.3">
      <c r="A230" s="38"/>
      <c r="B230" s="44" t="s">
        <v>84</v>
      </c>
      <c r="C230" s="15"/>
      <c r="D230" s="22"/>
      <c r="E230" s="51" t="s">
        <v>223</v>
      </c>
      <c r="F230" s="22" t="s">
        <v>157</v>
      </c>
      <c r="G230" s="15"/>
      <c r="H230" s="22"/>
      <c r="I230" s="51" t="s">
        <v>223</v>
      </c>
      <c r="J230" s="22" t="s">
        <v>157</v>
      </c>
      <c r="K230" s="15"/>
      <c r="L230" s="20"/>
      <c r="M230" s="23">
        <v>301</v>
      </c>
      <c r="N230" s="22" t="s">
        <v>157</v>
      </c>
      <c r="O230" s="15"/>
      <c r="P230" s="20"/>
      <c r="Q230" s="23">
        <v>446</v>
      </c>
      <c r="R230" s="22" t="s">
        <v>157</v>
      </c>
      <c r="S230" s="15"/>
      <c r="T230" s="22"/>
      <c r="U230" s="51" t="s">
        <v>223</v>
      </c>
      <c r="V230" s="22" t="s">
        <v>157</v>
      </c>
      <c r="W230" s="15"/>
      <c r="X230" s="20"/>
      <c r="Y230" s="23">
        <v>747</v>
      </c>
      <c r="Z230" s="22" t="s">
        <v>157</v>
      </c>
    </row>
    <row r="231" spans="1:26" x14ac:dyDescent="0.25">
      <c r="A231" s="38"/>
      <c r="B231" s="29"/>
      <c r="C231" s="29"/>
      <c r="D231" s="30"/>
      <c r="E231" s="30"/>
      <c r="F231" s="29"/>
      <c r="G231" s="29"/>
      <c r="H231" s="30"/>
      <c r="I231" s="30"/>
      <c r="J231" s="29"/>
      <c r="K231" s="29"/>
      <c r="L231" s="30"/>
      <c r="M231" s="30"/>
      <c r="N231" s="29"/>
      <c r="O231" s="29"/>
      <c r="P231" s="30"/>
      <c r="Q231" s="30"/>
      <c r="R231" s="29"/>
      <c r="S231" s="29"/>
      <c r="T231" s="30"/>
      <c r="U231" s="30"/>
      <c r="V231" s="29"/>
      <c r="W231" s="29"/>
      <c r="X231" s="30"/>
      <c r="Y231" s="30"/>
      <c r="Z231" s="29"/>
    </row>
    <row r="232" spans="1:26" x14ac:dyDescent="0.25">
      <c r="A232" s="38"/>
      <c r="B232" s="2"/>
      <c r="C232" s="12"/>
      <c r="D232" s="11"/>
      <c r="E232" s="27">
        <v>489</v>
      </c>
      <c r="F232" s="28" t="s">
        <v>157</v>
      </c>
      <c r="G232" s="12"/>
      <c r="H232" s="28"/>
      <c r="I232" s="62" t="s">
        <v>223</v>
      </c>
      <c r="J232" s="28" t="s">
        <v>157</v>
      </c>
      <c r="K232" s="12"/>
      <c r="L232" s="11"/>
      <c r="M232" s="33">
        <v>3670</v>
      </c>
      <c r="N232" s="28" t="s">
        <v>157</v>
      </c>
      <c r="O232" s="12"/>
      <c r="P232" s="11"/>
      <c r="Q232" s="33">
        <v>3878</v>
      </c>
      <c r="R232" s="28" t="s">
        <v>157</v>
      </c>
      <c r="S232" s="12"/>
      <c r="T232" s="28"/>
      <c r="U232" s="62" t="s">
        <v>223</v>
      </c>
      <c r="V232" s="28" t="s">
        <v>157</v>
      </c>
      <c r="W232" s="12"/>
      <c r="X232" s="11"/>
      <c r="Y232" s="33">
        <v>8037</v>
      </c>
      <c r="Z232" s="28" t="s">
        <v>157</v>
      </c>
    </row>
    <row r="233" spans="1:26" x14ac:dyDescent="0.25">
      <c r="A233" s="38"/>
      <c r="B233" s="29"/>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x14ac:dyDescent="0.25">
      <c r="A234" s="38"/>
      <c r="B234" s="13" t="s">
        <v>88</v>
      </c>
      <c r="C234" s="15"/>
      <c r="D234" s="22"/>
      <c r="E234" s="51" t="s">
        <v>223</v>
      </c>
      <c r="F234" s="22" t="s">
        <v>157</v>
      </c>
      <c r="G234" s="15"/>
      <c r="H234" s="22"/>
      <c r="I234" s="51" t="s">
        <v>223</v>
      </c>
      <c r="J234" s="22" t="s">
        <v>157</v>
      </c>
      <c r="K234" s="15"/>
      <c r="L234" s="20"/>
      <c r="M234" s="21">
        <v>7504</v>
      </c>
      <c r="N234" s="22" t="s">
        <v>157</v>
      </c>
      <c r="O234" s="15"/>
      <c r="P234" s="20"/>
      <c r="Q234" s="21">
        <v>6115</v>
      </c>
      <c r="R234" s="22" t="s">
        <v>157</v>
      </c>
      <c r="S234" s="15"/>
      <c r="T234" s="22"/>
      <c r="U234" s="51" t="s">
        <v>223</v>
      </c>
      <c r="V234" s="22" t="s">
        <v>157</v>
      </c>
      <c r="W234" s="15"/>
      <c r="X234" s="20"/>
      <c r="Y234" s="21">
        <v>13619</v>
      </c>
      <c r="Z234" s="22" t="s">
        <v>157</v>
      </c>
    </row>
    <row r="235" spans="1:26" x14ac:dyDescent="0.25">
      <c r="A235" s="38"/>
      <c r="B235" s="24" t="s">
        <v>89</v>
      </c>
      <c r="C235" s="12"/>
      <c r="D235" s="28"/>
      <c r="E235" s="62" t="s">
        <v>223</v>
      </c>
      <c r="F235" s="28" t="s">
        <v>157</v>
      </c>
      <c r="G235" s="12"/>
      <c r="H235" s="28"/>
      <c r="I235" s="62" t="s">
        <v>223</v>
      </c>
      <c r="J235" s="28" t="s">
        <v>157</v>
      </c>
      <c r="K235" s="12"/>
      <c r="L235" s="28"/>
      <c r="M235" s="62" t="s">
        <v>223</v>
      </c>
      <c r="N235" s="28" t="s">
        <v>157</v>
      </c>
      <c r="O235" s="12"/>
      <c r="P235" s="11"/>
      <c r="Q235" s="27">
        <v>448</v>
      </c>
      <c r="R235" s="28" t="s">
        <v>157</v>
      </c>
      <c r="S235" s="12"/>
      <c r="T235" s="28"/>
      <c r="U235" s="62" t="s">
        <v>223</v>
      </c>
      <c r="V235" s="28" t="s">
        <v>157</v>
      </c>
      <c r="W235" s="12"/>
      <c r="X235" s="11"/>
      <c r="Y235" s="27">
        <v>448</v>
      </c>
      <c r="Z235" s="28" t="s">
        <v>157</v>
      </c>
    </row>
    <row r="236" spans="1:26" x14ac:dyDescent="0.25">
      <c r="A236" s="38"/>
      <c r="B236" s="13" t="s">
        <v>90</v>
      </c>
      <c r="C236" s="15"/>
      <c r="D236" s="20"/>
      <c r="E236" s="21">
        <v>20356</v>
      </c>
      <c r="F236" s="22" t="s">
        <v>157</v>
      </c>
      <c r="G236" s="15"/>
      <c r="H236" s="22"/>
      <c r="I236" s="51" t="s">
        <v>223</v>
      </c>
      <c r="J236" s="22" t="s">
        <v>157</v>
      </c>
      <c r="K236" s="15"/>
      <c r="L236" s="20"/>
      <c r="M236" s="23">
        <v>13</v>
      </c>
      <c r="N236" s="22" t="s">
        <v>157</v>
      </c>
      <c r="O236" s="15"/>
      <c r="P236" s="20"/>
      <c r="Q236" s="23">
        <v>108</v>
      </c>
      <c r="R236" s="22" t="s">
        <v>157</v>
      </c>
      <c r="S236" s="15"/>
      <c r="T236" s="20"/>
      <c r="U236" s="23" t="s">
        <v>526</v>
      </c>
      <c r="V236" s="22" t="s">
        <v>170</v>
      </c>
      <c r="W236" s="15"/>
      <c r="X236" s="20"/>
      <c r="Y236" s="23">
        <v>121</v>
      </c>
      <c r="Z236" s="22" t="s">
        <v>157</v>
      </c>
    </row>
    <row r="237" spans="1:26" x14ac:dyDescent="0.25">
      <c r="A237" s="38"/>
      <c r="B237" s="24" t="s">
        <v>91</v>
      </c>
      <c r="C237" s="12"/>
      <c r="D237" s="28"/>
      <c r="E237" s="62" t="s">
        <v>223</v>
      </c>
      <c r="F237" s="28" t="s">
        <v>157</v>
      </c>
      <c r="G237" s="12"/>
      <c r="H237" s="28"/>
      <c r="I237" s="62" t="s">
        <v>223</v>
      </c>
      <c r="J237" s="28" t="s">
        <v>157</v>
      </c>
      <c r="K237" s="12"/>
      <c r="L237" s="11"/>
      <c r="M237" s="33">
        <v>1695</v>
      </c>
      <c r="N237" s="28" t="s">
        <v>157</v>
      </c>
      <c r="O237" s="12"/>
      <c r="P237" s="11"/>
      <c r="Q237" s="33">
        <v>4208</v>
      </c>
      <c r="R237" s="28" t="s">
        <v>157</v>
      </c>
      <c r="S237" s="12"/>
      <c r="T237" s="28"/>
      <c r="U237" s="62" t="s">
        <v>223</v>
      </c>
      <c r="V237" s="28" t="s">
        <v>157</v>
      </c>
      <c r="W237" s="12"/>
      <c r="X237" s="11"/>
      <c r="Y237" s="33">
        <v>5903</v>
      </c>
      <c r="Z237" s="28" t="s">
        <v>157</v>
      </c>
    </row>
    <row r="238" spans="1:26" x14ac:dyDescent="0.25">
      <c r="A238" s="38"/>
      <c r="B238" s="13" t="s">
        <v>92</v>
      </c>
      <c r="C238" s="15"/>
      <c r="D238" s="20"/>
      <c r="E238" s="23">
        <v>30</v>
      </c>
      <c r="F238" s="22" t="s">
        <v>157</v>
      </c>
      <c r="G238" s="15"/>
      <c r="H238" s="20"/>
      <c r="I238" s="23">
        <v>207</v>
      </c>
      <c r="J238" s="22" t="s">
        <v>157</v>
      </c>
      <c r="K238" s="15"/>
      <c r="L238" s="22"/>
      <c r="M238" s="51" t="s">
        <v>223</v>
      </c>
      <c r="N238" s="22" t="s">
        <v>157</v>
      </c>
      <c r="O238" s="15"/>
      <c r="P238" s="22"/>
      <c r="Q238" s="51" t="s">
        <v>223</v>
      </c>
      <c r="R238" s="22" t="s">
        <v>157</v>
      </c>
      <c r="S238" s="15"/>
      <c r="T238" s="22"/>
      <c r="U238" s="51" t="s">
        <v>223</v>
      </c>
      <c r="V238" s="22" t="s">
        <v>157</v>
      </c>
      <c r="W238" s="15"/>
      <c r="X238" s="20"/>
      <c r="Y238" s="23">
        <v>237</v>
      </c>
      <c r="Z238" s="22" t="s">
        <v>157</v>
      </c>
    </row>
    <row r="239" spans="1:26" ht="15.75" thickBot="1" x14ac:dyDescent="0.3">
      <c r="A239" s="38"/>
      <c r="B239" s="24" t="s">
        <v>84</v>
      </c>
      <c r="C239" s="12"/>
      <c r="D239" s="11"/>
      <c r="E239" s="27">
        <v>250</v>
      </c>
      <c r="F239" s="28" t="s">
        <v>157</v>
      </c>
      <c r="G239" s="12"/>
      <c r="H239" s="28"/>
      <c r="I239" s="62" t="s">
        <v>223</v>
      </c>
      <c r="J239" s="28" t="s">
        <v>157</v>
      </c>
      <c r="K239" s="12"/>
      <c r="L239" s="11"/>
      <c r="M239" s="27">
        <v>48</v>
      </c>
      <c r="N239" s="28" t="s">
        <v>157</v>
      </c>
      <c r="O239" s="12"/>
      <c r="P239" s="11"/>
      <c r="Q239" s="27">
        <v>168</v>
      </c>
      <c r="R239" s="28" t="s">
        <v>157</v>
      </c>
      <c r="S239" s="12"/>
      <c r="T239" s="28"/>
      <c r="U239" s="62" t="s">
        <v>223</v>
      </c>
      <c r="V239" s="28" t="s">
        <v>157</v>
      </c>
      <c r="W239" s="12"/>
      <c r="X239" s="11"/>
      <c r="Y239" s="27">
        <v>466</v>
      </c>
      <c r="Z239" s="28" t="s">
        <v>157</v>
      </c>
    </row>
    <row r="240" spans="1:26" x14ac:dyDescent="0.25">
      <c r="A240" s="38"/>
      <c r="B240" s="29"/>
      <c r="C240" s="29"/>
      <c r="D240" s="30"/>
      <c r="E240" s="30"/>
      <c r="F240" s="29"/>
      <c r="G240" s="29"/>
      <c r="H240" s="30"/>
      <c r="I240" s="30"/>
      <c r="J240" s="29"/>
      <c r="K240" s="29"/>
      <c r="L240" s="30"/>
      <c r="M240" s="30"/>
      <c r="N240" s="29"/>
      <c r="O240" s="29"/>
      <c r="P240" s="30"/>
      <c r="Q240" s="30"/>
      <c r="R240" s="29"/>
      <c r="S240" s="29"/>
      <c r="T240" s="30"/>
      <c r="U240" s="30"/>
      <c r="V240" s="29"/>
      <c r="W240" s="29"/>
      <c r="X240" s="30"/>
      <c r="Y240" s="30"/>
      <c r="Z240" s="29"/>
    </row>
    <row r="241" spans="1:26" ht="15.75" thickBot="1" x14ac:dyDescent="0.3">
      <c r="A241" s="38"/>
      <c r="B241" s="31"/>
      <c r="C241" s="15"/>
      <c r="D241" s="20" t="s">
        <v>161</v>
      </c>
      <c r="E241" s="21">
        <v>21125</v>
      </c>
      <c r="F241" s="22" t="s">
        <v>157</v>
      </c>
      <c r="G241" s="15"/>
      <c r="H241" s="20" t="s">
        <v>161</v>
      </c>
      <c r="I241" s="23">
        <v>207</v>
      </c>
      <c r="J241" s="22" t="s">
        <v>157</v>
      </c>
      <c r="K241" s="15"/>
      <c r="L241" s="20" t="s">
        <v>161</v>
      </c>
      <c r="M241" s="21">
        <v>12930</v>
      </c>
      <c r="N241" s="22" t="s">
        <v>157</v>
      </c>
      <c r="O241" s="15"/>
      <c r="P241" s="20" t="s">
        <v>161</v>
      </c>
      <c r="Q241" s="21">
        <v>14925</v>
      </c>
      <c r="R241" s="22" t="s">
        <v>157</v>
      </c>
      <c r="S241" s="15"/>
      <c r="T241" s="20" t="s">
        <v>161</v>
      </c>
      <c r="U241" s="23" t="s">
        <v>526</v>
      </c>
      <c r="V241" s="22" t="s">
        <v>170</v>
      </c>
      <c r="W241" s="15"/>
      <c r="X241" s="20" t="s">
        <v>161</v>
      </c>
      <c r="Y241" s="21">
        <v>28831</v>
      </c>
      <c r="Z241" s="22" t="s">
        <v>157</v>
      </c>
    </row>
    <row r="242" spans="1:26" ht="15.75" thickTop="1" x14ac:dyDescent="0.25">
      <c r="A242" s="38"/>
      <c r="B242" s="29"/>
      <c r="C242" s="29"/>
      <c r="D242" s="34"/>
      <c r="E242" s="34"/>
      <c r="F242" s="29"/>
      <c r="G242" s="29"/>
      <c r="H242" s="34"/>
      <c r="I242" s="34"/>
      <c r="J242" s="29"/>
      <c r="K242" s="29"/>
      <c r="L242" s="34"/>
      <c r="M242" s="34"/>
      <c r="N242" s="29"/>
      <c r="O242" s="29"/>
      <c r="P242" s="34"/>
      <c r="Q242" s="34"/>
      <c r="R242" s="29"/>
      <c r="S242" s="29"/>
      <c r="T242" s="34"/>
      <c r="U242" s="34"/>
      <c r="V242" s="29"/>
      <c r="W242" s="29"/>
      <c r="X242" s="34"/>
      <c r="Y242" s="34"/>
      <c r="Z242" s="29"/>
    </row>
    <row r="243" spans="1:26" ht="25.5" x14ac:dyDescent="0.25">
      <c r="A243" s="38"/>
      <c r="B243" s="81" t="s">
        <v>527</v>
      </c>
      <c r="C243" s="12"/>
      <c r="D243" s="2"/>
      <c r="E243" s="2"/>
      <c r="F243" s="2"/>
      <c r="G243" s="12"/>
      <c r="H243" s="2"/>
      <c r="I243" s="2"/>
      <c r="J243" s="2"/>
      <c r="K243" s="12"/>
      <c r="L243" s="2"/>
      <c r="M243" s="2"/>
      <c r="N243" s="2"/>
      <c r="O243" s="12"/>
      <c r="P243" s="2"/>
      <c r="Q243" s="2"/>
      <c r="R243" s="2"/>
      <c r="S243" s="12"/>
      <c r="T243" s="2"/>
      <c r="U243" s="2"/>
      <c r="V243" s="2"/>
      <c r="W243" s="12"/>
      <c r="X243" s="2"/>
      <c r="Y243" s="2"/>
      <c r="Z243" s="2"/>
    </row>
    <row r="244" spans="1:26" x14ac:dyDescent="0.25">
      <c r="A244" s="38"/>
      <c r="B244" s="13" t="s">
        <v>94</v>
      </c>
      <c r="C244" s="15"/>
      <c r="D244" s="14"/>
      <c r="E244" s="14"/>
      <c r="F244" s="14"/>
      <c r="G244" s="15"/>
      <c r="H244" s="14"/>
      <c r="I244" s="14"/>
      <c r="J244" s="14"/>
      <c r="K244" s="15"/>
      <c r="L244" s="14"/>
      <c r="M244" s="14"/>
      <c r="N244" s="14"/>
      <c r="O244" s="15"/>
      <c r="P244" s="14"/>
      <c r="Q244" s="14"/>
      <c r="R244" s="14"/>
      <c r="S244" s="15"/>
      <c r="T244" s="14"/>
      <c r="U244" s="14"/>
      <c r="V244" s="14"/>
      <c r="W244" s="15"/>
      <c r="X244" s="14"/>
      <c r="Y244" s="14"/>
      <c r="Z244" s="14"/>
    </row>
    <row r="245" spans="1:26" x14ac:dyDescent="0.25">
      <c r="A245" s="38"/>
      <c r="B245" s="43" t="s">
        <v>95</v>
      </c>
      <c r="C245" s="12"/>
      <c r="D245" s="11" t="s">
        <v>161</v>
      </c>
      <c r="E245" s="27">
        <v>1</v>
      </c>
      <c r="F245" s="28" t="s">
        <v>157</v>
      </c>
      <c r="G245" s="12"/>
      <c r="H245" s="28" t="s">
        <v>161</v>
      </c>
      <c r="I245" s="62" t="s">
        <v>223</v>
      </c>
      <c r="J245" s="28" t="s">
        <v>157</v>
      </c>
      <c r="K245" s="12"/>
      <c r="L245" s="11" t="s">
        <v>161</v>
      </c>
      <c r="M245" s="33">
        <v>1169</v>
      </c>
      <c r="N245" s="28" t="s">
        <v>157</v>
      </c>
      <c r="O245" s="12"/>
      <c r="P245" s="11" t="s">
        <v>161</v>
      </c>
      <c r="Q245" s="27">
        <v>633</v>
      </c>
      <c r="R245" s="28" t="s">
        <v>157</v>
      </c>
      <c r="S245" s="12"/>
      <c r="T245" s="28" t="s">
        <v>161</v>
      </c>
      <c r="U245" s="62" t="s">
        <v>223</v>
      </c>
      <c r="V245" s="28" t="s">
        <v>157</v>
      </c>
      <c r="W245" s="12"/>
      <c r="X245" s="11" t="s">
        <v>161</v>
      </c>
      <c r="Y245" s="33">
        <v>1803</v>
      </c>
      <c r="Z245" s="28" t="s">
        <v>157</v>
      </c>
    </row>
    <row r="246" spans="1:26" x14ac:dyDescent="0.25">
      <c r="A246" s="38"/>
      <c r="B246" s="44" t="s">
        <v>96</v>
      </c>
      <c r="C246" s="15"/>
      <c r="D246" s="22"/>
      <c r="E246" s="51" t="s">
        <v>223</v>
      </c>
      <c r="F246" s="22" t="s">
        <v>157</v>
      </c>
      <c r="G246" s="15"/>
      <c r="H246" s="22"/>
      <c r="I246" s="51" t="s">
        <v>223</v>
      </c>
      <c r="J246" s="22" t="s">
        <v>157</v>
      </c>
      <c r="K246" s="15"/>
      <c r="L246" s="20"/>
      <c r="M246" s="23">
        <v>694</v>
      </c>
      <c r="N246" s="22" t="s">
        <v>157</v>
      </c>
      <c r="O246" s="15"/>
      <c r="P246" s="20"/>
      <c r="Q246" s="23">
        <v>499</v>
      </c>
      <c r="R246" s="22" t="s">
        <v>157</v>
      </c>
      <c r="S246" s="15"/>
      <c r="T246" s="22"/>
      <c r="U246" s="51" t="s">
        <v>223</v>
      </c>
      <c r="V246" s="22" t="s">
        <v>157</v>
      </c>
      <c r="W246" s="15"/>
      <c r="X246" s="20"/>
      <c r="Y246" s="21">
        <v>1193</v>
      </c>
      <c r="Z246" s="22" t="s">
        <v>157</v>
      </c>
    </row>
    <row r="247" spans="1:26" x14ac:dyDescent="0.25">
      <c r="A247" s="38"/>
      <c r="B247" s="43" t="s">
        <v>97</v>
      </c>
      <c r="C247" s="12"/>
      <c r="D247" s="11"/>
      <c r="E247" s="27">
        <v>272</v>
      </c>
      <c r="F247" s="28" t="s">
        <v>157</v>
      </c>
      <c r="G247" s="12"/>
      <c r="H247" s="11"/>
      <c r="I247" s="27">
        <v>353</v>
      </c>
      <c r="J247" s="28" t="s">
        <v>157</v>
      </c>
      <c r="K247" s="12"/>
      <c r="L247" s="11"/>
      <c r="M247" s="27">
        <v>464</v>
      </c>
      <c r="N247" s="28" t="s">
        <v>157</v>
      </c>
      <c r="O247" s="12"/>
      <c r="P247" s="11"/>
      <c r="Q247" s="27">
        <v>824</v>
      </c>
      <c r="R247" s="28" t="s">
        <v>157</v>
      </c>
      <c r="S247" s="12"/>
      <c r="T247" s="28"/>
      <c r="U247" s="62" t="s">
        <v>223</v>
      </c>
      <c r="V247" s="28" t="s">
        <v>157</v>
      </c>
      <c r="W247" s="12"/>
      <c r="X247" s="11"/>
      <c r="Y247" s="33">
        <v>1913</v>
      </c>
      <c r="Z247" s="28" t="s">
        <v>157</v>
      </c>
    </row>
    <row r="248" spans="1:26" ht="15.75" thickBot="1" x14ac:dyDescent="0.3">
      <c r="A248" s="38"/>
      <c r="B248" s="44" t="s">
        <v>98</v>
      </c>
      <c r="C248" s="15"/>
      <c r="D248" s="22"/>
      <c r="E248" s="51" t="s">
        <v>223</v>
      </c>
      <c r="F248" s="22" t="s">
        <v>157</v>
      </c>
      <c r="G248" s="15"/>
      <c r="H248" s="20"/>
      <c r="I248" s="23">
        <v>702</v>
      </c>
      <c r="J248" s="22" t="s">
        <v>157</v>
      </c>
      <c r="K248" s="15"/>
      <c r="L248" s="20"/>
      <c r="M248" s="23">
        <v>45</v>
      </c>
      <c r="N248" s="22" t="s">
        <v>157</v>
      </c>
      <c r="O248" s="15"/>
      <c r="P248" s="20"/>
      <c r="Q248" s="23">
        <v>39</v>
      </c>
      <c r="R248" s="22" t="s">
        <v>157</v>
      </c>
      <c r="S248" s="15"/>
      <c r="T248" s="22"/>
      <c r="U248" s="51" t="s">
        <v>223</v>
      </c>
      <c r="V248" s="22" t="s">
        <v>157</v>
      </c>
      <c r="W248" s="15"/>
      <c r="X248" s="20"/>
      <c r="Y248" s="23">
        <v>786</v>
      </c>
      <c r="Z248" s="22" t="s">
        <v>157</v>
      </c>
    </row>
    <row r="249" spans="1:26" x14ac:dyDescent="0.25">
      <c r="A249" s="38"/>
      <c r="B249" s="29"/>
      <c r="C249" s="29"/>
      <c r="D249" s="30"/>
      <c r="E249" s="30"/>
      <c r="F249" s="29"/>
      <c r="G249" s="29"/>
      <c r="H249" s="30"/>
      <c r="I249" s="30"/>
      <c r="J249" s="29"/>
      <c r="K249" s="29"/>
      <c r="L249" s="30"/>
      <c r="M249" s="30"/>
      <c r="N249" s="29"/>
      <c r="O249" s="29"/>
      <c r="P249" s="30"/>
      <c r="Q249" s="30"/>
      <c r="R249" s="29"/>
      <c r="S249" s="29"/>
      <c r="T249" s="30"/>
      <c r="U249" s="30"/>
      <c r="V249" s="29"/>
      <c r="W249" s="29"/>
      <c r="X249" s="30"/>
      <c r="Y249" s="30"/>
      <c r="Z249" s="29"/>
    </row>
    <row r="250" spans="1:26" x14ac:dyDescent="0.25">
      <c r="A250" s="38"/>
      <c r="B250" s="2"/>
      <c r="C250" s="12"/>
      <c r="D250" s="11"/>
      <c r="E250" s="27">
        <v>273</v>
      </c>
      <c r="F250" s="28" t="s">
        <v>157</v>
      </c>
      <c r="G250" s="12"/>
      <c r="H250" s="11"/>
      <c r="I250" s="33">
        <v>1055</v>
      </c>
      <c r="J250" s="28" t="s">
        <v>157</v>
      </c>
      <c r="K250" s="12"/>
      <c r="L250" s="11"/>
      <c r="M250" s="33">
        <v>2372</v>
      </c>
      <c r="N250" s="28" t="s">
        <v>157</v>
      </c>
      <c r="O250" s="12"/>
      <c r="P250" s="11"/>
      <c r="Q250" s="33">
        <v>1995</v>
      </c>
      <c r="R250" s="28" t="s">
        <v>157</v>
      </c>
      <c r="S250" s="12"/>
      <c r="T250" s="28"/>
      <c r="U250" s="62" t="s">
        <v>223</v>
      </c>
      <c r="V250" s="28" t="s">
        <v>157</v>
      </c>
      <c r="W250" s="12"/>
      <c r="X250" s="11"/>
      <c r="Y250" s="33">
        <v>5695</v>
      </c>
      <c r="Z250" s="28" t="s">
        <v>157</v>
      </c>
    </row>
    <row r="251" spans="1:26" x14ac:dyDescent="0.25">
      <c r="A251" s="38"/>
      <c r="B251" s="29"/>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row>
    <row r="252" spans="1:26" x14ac:dyDescent="0.25">
      <c r="A252" s="38"/>
      <c r="B252" s="13" t="s">
        <v>100</v>
      </c>
      <c r="C252" s="15"/>
      <c r="D252" s="20"/>
      <c r="E252" s="21">
        <v>2525</v>
      </c>
      <c r="F252" s="22" t="s">
        <v>157</v>
      </c>
      <c r="G252" s="15"/>
      <c r="H252" s="20"/>
      <c r="I252" s="21">
        <v>24701</v>
      </c>
      <c r="J252" s="22" t="s">
        <v>157</v>
      </c>
      <c r="K252" s="15"/>
      <c r="L252" s="20"/>
      <c r="M252" s="23">
        <v>181</v>
      </c>
      <c r="N252" s="22" t="s">
        <v>157</v>
      </c>
      <c r="O252" s="15"/>
      <c r="P252" s="20"/>
      <c r="Q252" s="23">
        <v>183</v>
      </c>
      <c r="R252" s="22" t="s">
        <v>157</v>
      </c>
      <c r="S252" s="15"/>
      <c r="T252" s="22"/>
      <c r="U252" s="51" t="s">
        <v>223</v>
      </c>
      <c r="V252" s="22" t="s">
        <v>157</v>
      </c>
      <c r="W252" s="15"/>
      <c r="X252" s="20"/>
      <c r="Y252" s="21">
        <v>27590</v>
      </c>
      <c r="Z252" s="22" t="s">
        <v>157</v>
      </c>
    </row>
    <row r="253" spans="1:26" x14ac:dyDescent="0.25">
      <c r="A253" s="38"/>
      <c r="B253" s="24" t="s">
        <v>518</v>
      </c>
      <c r="C253" s="12"/>
      <c r="D253" s="11"/>
      <c r="E253" s="33">
        <v>26107</v>
      </c>
      <c r="F253" s="28" t="s">
        <v>157</v>
      </c>
      <c r="G253" s="12"/>
      <c r="H253" s="11"/>
      <c r="I253" s="27" t="s">
        <v>528</v>
      </c>
      <c r="J253" s="28" t="s">
        <v>170</v>
      </c>
      <c r="K253" s="12"/>
      <c r="L253" s="11"/>
      <c r="M253" s="27" t="s">
        <v>529</v>
      </c>
      <c r="N253" s="28" t="s">
        <v>170</v>
      </c>
      <c r="O253" s="12"/>
      <c r="P253" s="11"/>
      <c r="Q253" s="33">
        <v>3834</v>
      </c>
      <c r="R253" s="28" t="s">
        <v>157</v>
      </c>
      <c r="S253" s="12"/>
      <c r="T253" s="28"/>
      <c r="U253" s="62" t="s">
        <v>223</v>
      </c>
      <c r="V253" s="28" t="s">
        <v>157</v>
      </c>
      <c r="W253" s="12"/>
      <c r="X253" s="28"/>
      <c r="Y253" s="62" t="s">
        <v>223</v>
      </c>
      <c r="Z253" s="28" t="s">
        <v>157</v>
      </c>
    </row>
    <row r="254" spans="1:26" x14ac:dyDescent="0.25">
      <c r="A254" s="38"/>
      <c r="B254" s="13" t="s">
        <v>101</v>
      </c>
      <c r="C254" s="15"/>
      <c r="D254" s="22"/>
      <c r="E254" s="51" t="s">
        <v>223</v>
      </c>
      <c r="F254" s="22" t="s">
        <v>157</v>
      </c>
      <c r="G254" s="15"/>
      <c r="H254" s="22"/>
      <c r="I254" s="51" t="s">
        <v>223</v>
      </c>
      <c r="J254" s="22" t="s">
        <v>157</v>
      </c>
      <c r="K254" s="15"/>
      <c r="L254" s="22"/>
      <c r="M254" s="51" t="s">
        <v>223</v>
      </c>
      <c r="N254" s="22" t="s">
        <v>157</v>
      </c>
      <c r="O254" s="15"/>
      <c r="P254" s="20"/>
      <c r="Q254" s="23">
        <v>949</v>
      </c>
      <c r="R254" s="22" t="s">
        <v>157</v>
      </c>
      <c r="S254" s="15"/>
      <c r="T254" s="22"/>
      <c r="U254" s="51" t="s">
        <v>223</v>
      </c>
      <c r="V254" s="22" t="s">
        <v>157</v>
      </c>
      <c r="W254" s="15"/>
      <c r="X254" s="20"/>
      <c r="Y254" s="23">
        <v>949</v>
      </c>
      <c r="Z254" s="22" t="s">
        <v>157</v>
      </c>
    </row>
    <row r="255" spans="1:26" ht="15.75" thickBot="1" x14ac:dyDescent="0.3">
      <c r="A255" s="38"/>
      <c r="B255" s="24" t="s">
        <v>102</v>
      </c>
      <c r="C255" s="12"/>
      <c r="D255" s="11"/>
      <c r="E255" s="27">
        <v>490</v>
      </c>
      <c r="F255" s="28" t="s">
        <v>157</v>
      </c>
      <c r="G255" s="12"/>
      <c r="H255" s="11"/>
      <c r="I255" s="27">
        <v>296</v>
      </c>
      <c r="J255" s="28" t="s">
        <v>157</v>
      </c>
      <c r="K255" s="12"/>
      <c r="L255" s="11"/>
      <c r="M255" s="27">
        <v>521</v>
      </c>
      <c r="N255" s="28" t="s">
        <v>157</v>
      </c>
      <c r="O255" s="12"/>
      <c r="P255" s="11"/>
      <c r="Q255" s="27">
        <v>218</v>
      </c>
      <c r="R255" s="28" t="s">
        <v>157</v>
      </c>
      <c r="S255" s="12"/>
      <c r="T255" s="28"/>
      <c r="U255" s="62" t="s">
        <v>223</v>
      </c>
      <c r="V255" s="28" t="s">
        <v>157</v>
      </c>
      <c r="W255" s="12"/>
      <c r="X255" s="11"/>
      <c r="Y255" s="33">
        <v>1525</v>
      </c>
      <c r="Z255" s="28" t="s">
        <v>157</v>
      </c>
    </row>
    <row r="256" spans="1:26" x14ac:dyDescent="0.25">
      <c r="A256" s="38"/>
      <c r="B256" s="29"/>
      <c r="C256" s="29"/>
      <c r="D256" s="30"/>
      <c r="E256" s="30"/>
      <c r="F256" s="29"/>
      <c r="G256" s="29"/>
      <c r="H256" s="30"/>
      <c r="I256" s="30"/>
      <c r="J256" s="29"/>
      <c r="K256" s="29"/>
      <c r="L256" s="30"/>
      <c r="M256" s="30"/>
      <c r="N256" s="29"/>
      <c r="O256" s="29"/>
      <c r="P256" s="30"/>
      <c r="Q256" s="30"/>
      <c r="R256" s="29"/>
      <c r="S256" s="29"/>
      <c r="T256" s="30"/>
      <c r="U256" s="30"/>
      <c r="V256" s="29"/>
      <c r="W256" s="29"/>
      <c r="X256" s="30"/>
      <c r="Y256" s="30"/>
      <c r="Z256" s="29"/>
    </row>
    <row r="257" spans="1:26" x14ac:dyDescent="0.25">
      <c r="A257" s="38"/>
      <c r="B257" s="31"/>
      <c r="C257" s="15"/>
      <c r="D257" s="20"/>
      <c r="E257" s="21">
        <v>29395</v>
      </c>
      <c r="F257" s="22" t="s">
        <v>157</v>
      </c>
      <c r="G257" s="15"/>
      <c r="H257" s="20"/>
      <c r="I257" s="21">
        <v>15539</v>
      </c>
      <c r="J257" s="22" t="s">
        <v>157</v>
      </c>
      <c r="K257" s="15"/>
      <c r="L257" s="20"/>
      <c r="M257" s="23" t="s">
        <v>530</v>
      </c>
      <c r="N257" s="22" t="s">
        <v>170</v>
      </c>
      <c r="O257" s="15"/>
      <c r="P257" s="20"/>
      <c r="Q257" s="21">
        <v>7179</v>
      </c>
      <c r="R257" s="22" t="s">
        <v>157</v>
      </c>
      <c r="S257" s="15"/>
      <c r="T257" s="22"/>
      <c r="U257" s="51" t="s">
        <v>223</v>
      </c>
      <c r="V257" s="22" t="s">
        <v>157</v>
      </c>
      <c r="W257" s="15"/>
      <c r="X257" s="20"/>
      <c r="Y257" s="21">
        <v>35759</v>
      </c>
      <c r="Z257" s="22" t="s">
        <v>157</v>
      </c>
    </row>
    <row r="258" spans="1:26" x14ac:dyDescent="0.25">
      <c r="A258" s="38"/>
      <c r="B258" s="29"/>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row>
    <row r="259" spans="1:26" ht="25.5" x14ac:dyDescent="0.25">
      <c r="A259" s="38"/>
      <c r="B259" s="24" t="s">
        <v>522</v>
      </c>
      <c r="C259" s="12"/>
      <c r="D259" s="11"/>
      <c r="E259" s="27" t="s">
        <v>531</v>
      </c>
      <c r="F259" s="28" t="s">
        <v>170</v>
      </c>
      <c r="G259" s="12"/>
      <c r="H259" s="11"/>
      <c r="I259" s="27" t="s">
        <v>532</v>
      </c>
      <c r="J259" s="28" t="s">
        <v>170</v>
      </c>
      <c r="K259" s="12"/>
      <c r="L259" s="11"/>
      <c r="M259" s="33">
        <v>29185</v>
      </c>
      <c r="N259" s="28" t="s">
        <v>157</v>
      </c>
      <c r="O259" s="12"/>
      <c r="P259" s="11"/>
      <c r="Q259" s="33">
        <v>6503</v>
      </c>
      <c r="R259" s="28" t="s">
        <v>157</v>
      </c>
      <c r="S259" s="12"/>
      <c r="T259" s="11"/>
      <c r="U259" s="27" t="s">
        <v>526</v>
      </c>
      <c r="V259" s="28" t="s">
        <v>170</v>
      </c>
      <c r="W259" s="12"/>
      <c r="X259" s="11"/>
      <c r="Y259" s="27" t="s">
        <v>531</v>
      </c>
      <c r="Z259" s="28" t="s">
        <v>170</v>
      </c>
    </row>
    <row r="260" spans="1:26" ht="15.75" thickBot="1" x14ac:dyDescent="0.3">
      <c r="A260" s="38"/>
      <c r="B260" s="13" t="s">
        <v>109</v>
      </c>
      <c r="C260" s="15"/>
      <c r="D260" s="22"/>
      <c r="E260" s="51" t="s">
        <v>223</v>
      </c>
      <c r="F260" s="22" t="s">
        <v>157</v>
      </c>
      <c r="G260" s="15"/>
      <c r="H260" s="22"/>
      <c r="I260" s="51" t="s">
        <v>223</v>
      </c>
      <c r="J260" s="22" t="s">
        <v>157</v>
      </c>
      <c r="K260" s="15"/>
      <c r="L260" s="20"/>
      <c r="M260" s="23">
        <v>99</v>
      </c>
      <c r="N260" s="22" t="s">
        <v>157</v>
      </c>
      <c r="O260" s="15"/>
      <c r="P260" s="20"/>
      <c r="Q260" s="21">
        <v>1243</v>
      </c>
      <c r="R260" s="22" t="s">
        <v>157</v>
      </c>
      <c r="S260" s="15"/>
      <c r="T260" s="22"/>
      <c r="U260" s="51" t="s">
        <v>223</v>
      </c>
      <c r="V260" s="22" t="s">
        <v>157</v>
      </c>
      <c r="W260" s="15"/>
      <c r="X260" s="20"/>
      <c r="Y260" s="21">
        <v>1342</v>
      </c>
      <c r="Z260" s="22" t="s">
        <v>157</v>
      </c>
    </row>
    <row r="261" spans="1:26" x14ac:dyDescent="0.25">
      <c r="A261" s="38"/>
      <c r="B261" s="29"/>
      <c r="C261" s="29"/>
      <c r="D261" s="30"/>
      <c r="E261" s="30"/>
      <c r="F261" s="29"/>
      <c r="G261" s="29"/>
      <c r="H261" s="30"/>
      <c r="I261" s="30"/>
      <c r="J261" s="29"/>
      <c r="K261" s="29"/>
      <c r="L261" s="30"/>
      <c r="M261" s="30"/>
      <c r="N261" s="29"/>
      <c r="O261" s="29"/>
      <c r="P261" s="30"/>
      <c r="Q261" s="30"/>
      <c r="R261" s="29"/>
      <c r="S261" s="29"/>
      <c r="T261" s="30"/>
      <c r="U261" s="30"/>
      <c r="V261" s="29"/>
      <c r="W261" s="29"/>
      <c r="X261" s="30"/>
      <c r="Y261" s="30"/>
      <c r="Z261" s="29"/>
    </row>
    <row r="262" spans="1:26" ht="15.75" thickBot="1" x14ac:dyDescent="0.3">
      <c r="A262" s="38"/>
      <c r="B262" s="2"/>
      <c r="C262" s="12"/>
      <c r="D262" s="11"/>
      <c r="E262" s="27" t="s">
        <v>531</v>
      </c>
      <c r="F262" s="28" t="s">
        <v>170</v>
      </c>
      <c r="G262" s="12"/>
      <c r="H262" s="11"/>
      <c r="I262" s="27" t="s">
        <v>532</v>
      </c>
      <c r="J262" s="28" t="s">
        <v>170</v>
      </c>
      <c r="K262" s="12"/>
      <c r="L262" s="11"/>
      <c r="M262" s="33">
        <v>29284</v>
      </c>
      <c r="N262" s="28" t="s">
        <v>157</v>
      </c>
      <c r="O262" s="12"/>
      <c r="P262" s="11"/>
      <c r="Q262" s="33">
        <v>7746</v>
      </c>
      <c r="R262" s="28" t="s">
        <v>157</v>
      </c>
      <c r="S262" s="12"/>
      <c r="T262" s="11"/>
      <c r="U262" s="27" t="s">
        <v>526</v>
      </c>
      <c r="V262" s="28" t="s">
        <v>170</v>
      </c>
      <c r="W262" s="12"/>
      <c r="X262" s="11"/>
      <c r="Y262" s="27" t="s">
        <v>364</v>
      </c>
      <c r="Z262" s="28" t="s">
        <v>170</v>
      </c>
    </row>
    <row r="263" spans="1:26" x14ac:dyDescent="0.25">
      <c r="A263" s="38"/>
      <c r="B263" s="29"/>
      <c r="C263" s="29"/>
      <c r="D263" s="30"/>
      <c r="E263" s="30"/>
      <c r="F263" s="29"/>
      <c r="G263" s="29"/>
      <c r="H263" s="30"/>
      <c r="I263" s="30"/>
      <c r="J263" s="29"/>
      <c r="K263" s="29"/>
      <c r="L263" s="30"/>
      <c r="M263" s="30"/>
      <c r="N263" s="29"/>
      <c r="O263" s="29"/>
      <c r="P263" s="30"/>
      <c r="Q263" s="30"/>
      <c r="R263" s="29"/>
      <c r="S263" s="29"/>
      <c r="T263" s="30"/>
      <c r="U263" s="30"/>
      <c r="V263" s="29"/>
      <c r="W263" s="29"/>
      <c r="X263" s="30"/>
      <c r="Y263" s="30"/>
      <c r="Z263" s="29"/>
    </row>
    <row r="264" spans="1:26" ht="15.75" thickBot="1" x14ac:dyDescent="0.3">
      <c r="A264" s="38"/>
      <c r="B264" s="31"/>
      <c r="C264" s="15"/>
      <c r="D264" s="20" t="s">
        <v>161</v>
      </c>
      <c r="E264" s="21">
        <v>21125</v>
      </c>
      <c r="F264" s="22" t="s">
        <v>157</v>
      </c>
      <c r="G264" s="15"/>
      <c r="H264" s="20" t="s">
        <v>161</v>
      </c>
      <c r="I264" s="23">
        <v>207</v>
      </c>
      <c r="J264" s="22" t="s">
        <v>157</v>
      </c>
      <c r="K264" s="15"/>
      <c r="L264" s="20" t="s">
        <v>161</v>
      </c>
      <c r="M264" s="21">
        <v>12930</v>
      </c>
      <c r="N264" s="22" t="s">
        <v>157</v>
      </c>
      <c r="O264" s="15"/>
      <c r="P264" s="20" t="s">
        <v>161</v>
      </c>
      <c r="Q264" s="21">
        <v>14925</v>
      </c>
      <c r="R264" s="22" t="s">
        <v>157</v>
      </c>
      <c r="S264" s="15"/>
      <c r="T264" s="20" t="s">
        <v>161</v>
      </c>
      <c r="U264" s="23" t="s">
        <v>526</v>
      </c>
      <c r="V264" s="22" t="s">
        <v>170</v>
      </c>
      <c r="W264" s="15"/>
      <c r="X264" s="20" t="s">
        <v>161</v>
      </c>
      <c r="Y264" s="21">
        <v>28831</v>
      </c>
      <c r="Z264" s="22" t="s">
        <v>157</v>
      </c>
    </row>
    <row r="265" spans="1:26" ht="15.75" thickTop="1" x14ac:dyDescent="0.25">
      <c r="A265" s="38"/>
      <c r="B265" s="29"/>
      <c r="C265" s="29"/>
      <c r="D265" s="34"/>
      <c r="E265" s="34"/>
      <c r="F265" s="29"/>
      <c r="G265" s="29"/>
      <c r="H265" s="34"/>
      <c r="I265" s="34"/>
      <c r="J265" s="29"/>
      <c r="K265" s="29"/>
      <c r="L265" s="34"/>
      <c r="M265" s="34"/>
      <c r="N265" s="29"/>
      <c r="O265" s="29"/>
      <c r="P265" s="34"/>
      <c r="Q265" s="34"/>
      <c r="R265" s="29"/>
      <c r="S265" s="29"/>
      <c r="T265" s="34"/>
      <c r="U265" s="34"/>
      <c r="V265" s="29"/>
      <c r="W265" s="29"/>
      <c r="X265" s="34"/>
      <c r="Y265" s="34"/>
      <c r="Z265" s="29"/>
    </row>
    <row r="266" spans="1:26" x14ac:dyDescent="0.25">
      <c r="A266" s="38"/>
      <c r="B266" s="90" t="s">
        <v>434</v>
      </c>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row>
    <row r="267" spans="1:26" x14ac:dyDescent="0.25">
      <c r="A267" s="38"/>
      <c r="B267" s="90" t="s">
        <v>533</v>
      </c>
      <c r="C267" s="90"/>
      <c r="D267" s="90"/>
      <c r="E267" s="90"/>
      <c r="F267" s="90"/>
      <c r="G267" s="90"/>
      <c r="H267" s="90"/>
      <c r="I267" s="90"/>
      <c r="J267" s="90"/>
      <c r="K267" s="90"/>
      <c r="L267" s="90"/>
      <c r="M267" s="90"/>
      <c r="N267" s="90"/>
      <c r="O267" s="90"/>
      <c r="P267" s="90"/>
      <c r="Q267" s="90"/>
      <c r="R267" s="90"/>
      <c r="S267" s="90"/>
      <c r="T267" s="90"/>
      <c r="U267" s="90"/>
      <c r="V267" s="90"/>
      <c r="W267" s="90"/>
      <c r="X267" s="90"/>
      <c r="Y267" s="90"/>
      <c r="Z267" s="90"/>
    </row>
    <row r="268" spans="1:26" x14ac:dyDescent="0.25">
      <c r="A268" s="38"/>
      <c r="B268" s="90" t="s">
        <v>479</v>
      </c>
      <c r="C268" s="90"/>
      <c r="D268" s="90"/>
      <c r="E268" s="90"/>
      <c r="F268" s="90"/>
      <c r="G268" s="90"/>
      <c r="H268" s="90"/>
      <c r="I268" s="90"/>
      <c r="J268" s="90"/>
      <c r="K268" s="90"/>
      <c r="L268" s="90"/>
      <c r="M268" s="90"/>
      <c r="N268" s="90"/>
      <c r="O268" s="90"/>
      <c r="P268" s="90"/>
      <c r="Q268" s="90"/>
      <c r="R268" s="90"/>
      <c r="S268" s="90"/>
      <c r="T268" s="90"/>
      <c r="U268" s="90"/>
      <c r="V268" s="90"/>
      <c r="W268" s="90"/>
      <c r="X268" s="90"/>
      <c r="Y268" s="90"/>
      <c r="Z268" s="90"/>
    </row>
    <row r="269" spans="1:26" x14ac:dyDescent="0.25">
      <c r="A269" s="38"/>
      <c r="B269" s="90" t="s">
        <v>437</v>
      </c>
      <c r="C269" s="90"/>
      <c r="D269" s="90"/>
      <c r="E269" s="90"/>
      <c r="F269" s="90"/>
      <c r="G269" s="90"/>
      <c r="H269" s="90"/>
      <c r="I269" s="90"/>
      <c r="J269" s="90"/>
      <c r="K269" s="90"/>
      <c r="L269" s="90"/>
      <c r="M269" s="90"/>
      <c r="N269" s="90"/>
      <c r="O269" s="90"/>
      <c r="P269" s="90"/>
      <c r="Q269" s="90"/>
      <c r="R269" s="90"/>
      <c r="S269" s="90"/>
      <c r="T269" s="90"/>
      <c r="U269" s="90"/>
      <c r="V269" s="90"/>
      <c r="W269" s="90"/>
      <c r="X269" s="90"/>
      <c r="Y269" s="90"/>
      <c r="Z269" s="90"/>
    </row>
    <row r="270" spans="1:26" x14ac:dyDescent="0.25">
      <c r="A270" s="38"/>
      <c r="B270" s="42"/>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row>
    <row r="271" spans="1:26" x14ac:dyDescent="0.25">
      <c r="A271" s="38"/>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x14ac:dyDescent="0.25">
      <c r="A272" s="38"/>
      <c r="B272" s="47"/>
      <c r="C272" s="47"/>
      <c r="D272" s="48" t="s">
        <v>438</v>
      </c>
      <c r="E272" s="48"/>
      <c r="F272" s="47"/>
      <c r="G272" s="47"/>
      <c r="H272" s="48" t="s">
        <v>496</v>
      </c>
      <c r="I272" s="48"/>
      <c r="J272" s="47"/>
      <c r="K272" s="47"/>
      <c r="L272" s="48" t="s">
        <v>442</v>
      </c>
      <c r="M272" s="48"/>
      <c r="N272" s="47"/>
      <c r="O272" s="47"/>
      <c r="P272" s="48" t="s">
        <v>442</v>
      </c>
      <c r="Q272" s="48"/>
      <c r="R272" s="47"/>
      <c r="S272" s="47"/>
      <c r="T272" s="48" t="s">
        <v>445</v>
      </c>
      <c r="U272" s="48"/>
      <c r="V272" s="47"/>
      <c r="W272" s="47"/>
      <c r="X272" s="48" t="s">
        <v>446</v>
      </c>
      <c r="Y272" s="48"/>
      <c r="Z272" s="47"/>
    </row>
    <row r="273" spans="1:26" x14ac:dyDescent="0.25">
      <c r="A273" s="38"/>
      <c r="B273" s="47"/>
      <c r="C273" s="47"/>
      <c r="D273" s="67"/>
      <c r="E273" s="67"/>
      <c r="F273" s="47"/>
      <c r="G273" s="47"/>
      <c r="H273" s="48"/>
      <c r="I273" s="48"/>
      <c r="J273" s="47"/>
      <c r="K273" s="47"/>
      <c r="L273" s="48"/>
      <c r="M273" s="48"/>
      <c r="N273" s="47"/>
      <c r="O273" s="47"/>
      <c r="P273" s="67"/>
      <c r="Q273" s="67"/>
      <c r="R273" s="47"/>
      <c r="S273" s="47"/>
      <c r="T273" s="48"/>
      <c r="U273" s="48"/>
      <c r="V273" s="47"/>
      <c r="W273" s="47"/>
      <c r="X273" s="48"/>
      <c r="Y273" s="48"/>
      <c r="Z273" s="47"/>
    </row>
    <row r="274" spans="1:26" x14ac:dyDescent="0.25">
      <c r="A274" s="38"/>
      <c r="B274" s="47"/>
      <c r="C274" s="47"/>
      <c r="D274" s="48" t="s">
        <v>439</v>
      </c>
      <c r="E274" s="48"/>
      <c r="F274" s="47"/>
      <c r="G274" s="47"/>
      <c r="H274" s="48" t="s">
        <v>440</v>
      </c>
      <c r="I274" s="48"/>
      <c r="J274" s="47"/>
      <c r="K274" s="47"/>
      <c r="L274" s="48" t="s">
        <v>443</v>
      </c>
      <c r="M274" s="48"/>
      <c r="N274" s="47"/>
      <c r="O274" s="47"/>
      <c r="P274" s="48" t="s">
        <v>444</v>
      </c>
      <c r="Q274" s="48"/>
      <c r="R274" s="47"/>
      <c r="S274" s="47"/>
      <c r="T274" s="48"/>
      <c r="U274" s="48"/>
      <c r="V274" s="47"/>
      <c r="W274" s="47"/>
      <c r="X274" s="48" t="s">
        <v>447</v>
      </c>
      <c r="Y274" s="48"/>
      <c r="Z274" s="47"/>
    </row>
    <row r="275" spans="1:26" x14ac:dyDescent="0.25">
      <c r="A275" s="38"/>
      <c r="B275" s="47"/>
      <c r="C275" s="47"/>
      <c r="D275" s="48"/>
      <c r="E275" s="48"/>
      <c r="F275" s="47"/>
      <c r="G275" s="47"/>
      <c r="H275" s="48"/>
      <c r="I275" s="48"/>
      <c r="J275" s="47"/>
      <c r="K275" s="47"/>
      <c r="L275" s="48"/>
      <c r="M275" s="48"/>
      <c r="N275" s="47"/>
      <c r="O275" s="47"/>
      <c r="P275" s="48"/>
      <c r="Q275" s="48"/>
      <c r="R275" s="47"/>
      <c r="S275" s="47"/>
      <c r="T275" s="48"/>
      <c r="U275" s="48"/>
      <c r="V275" s="47"/>
      <c r="W275" s="47"/>
      <c r="X275" s="48"/>
      <c r="Y275" s="48"/>
      <c r="Z275" s="47"/>
    </row>
    <row r="276" spans="1:26" ht="15.75" thickBot="1" x14ac:dyDescent="0.3">
      <c r="A276" s="38"/>
      <c r="B276" s="47"/>
      <c r="C276" s="47"/>
      <c r="D276" s="35" t="s">
        <v>440</v>
      </c>
      <c r="E276" s="35"/>
      <c r="F276" s="47"/>
      <c r="G276" s="47"/>
      <c r="H276" s="35"/>
      <c r="I276" s="35"/>
      <c r="J276" s="47"/>
      <c r="K276" s="47"/>
      <c r="L276" s="35"/>
      <c r="M276" s="35"/>
      <c r="N276" s="47"/>
      <c r="O276" s="47"/>
      <c r="P276" s="35" t="s">
        <v>443</v>
      </c>
      <c r="Q276" s="35"/>
      <c r="R276" s="47"/>
      <c r="S276" s="47"/>
      <c r="T276" s="35"/>
      <c r="U276" s="35"/>
      <c r="V276" s="47"/>
      <c r="W276" s="47"/>
      <c r="X276" s="35"/>
      <c r="Y276" s="35"/>
      <c r="Z276" s="47"/>
    </row>
    <row r="277" spans="1:26" x14ac:dyDescent="0.25">
      <c r="A277" s="38"/>
      <c r="B277" s="82" t="s">
        <v>120</v>
      </c>
      <c r="C277" s="15"/>
      <c r="D277" s="14"/>
      <c r="E277" s="14"/>
      <c r="F277" s="14"/>
      <c r="G277" s="15"/>
      <c r="H277" s="14"/>
      <c r="I277" s="14"/>
      <c r="J277" s="14"/>
      <c r="K277" s="15"/>
      <c r="L277" s="14"/>
      <c r="M277" s="14"/>
      <c r="N277" s="14"/>
      <c r="O277" s="15"/>
      <c r="P277" s="14"/>
      <c r="Q277" s="14"/>
      <c r="R277" s="14"/>
      <c r="S277" s="15"/>
      <c r="T277" s="14"/>
      <c r="U277" s="14"/>
      <c r="V277" s="14"/>
      <c r="W277" s="15"/>
      <c r="X277" s="14"/>
      <c r="Y277" s="14"/>
      <c r="Z277" s="14"/>
    </row>
    <row r="278" spans="1:26" x14ac:dyDescent="0.25">
      <c r="A278" s="38"/>
      <c r="B278" s="83" t="s">
        <v>462</v>
      </c>
      <c r="C278" s="12"/>
      <c r="D278" s="76" t="s">
        <v>161</v>
      </c>
      <c r="E278" s="78">
        <v>1399</v>
      </c>
      <c r="F278" s="74" t="s">
        <v>157</v>
      </c>
      <c r="G278" s="12"/>
      <c r="H278" s="76" t="s">
        <v>161</v>
      </c>
      <c r="I278" s="77" t="s">
        <v>492</v>
      </c>
      <c r="J278" s="74" t="s">
        <v>170</v>
      </c>
      <c r="K278" s="12"/>
      <c r="L278" s="76" t="s">
        <v>161</v>
      </c>
      <c r="M278" s="78">
        <v>1880</v>
      </c>
      <c r="N278" s="74" t="s">
        <v>157</v>
      </c>
      <c r="O278" s="12"/>
      <c r="P278" s="76" t="s">
        <v>161</v>
      </c>
      <c r="Q278" s="78">
        <v>1116</v>
      </c>
      <c r="R278" s="74" t="s">
        <v>157</v>
      </c>
      <c r="S278" s="12"/>
      <c r="T278" s="76" t="s">
        <v>161</v>
      </c>
      <c r="U278" s="77" t="s">
        <v>482</v>
      </c>
      <c r="V278" s="74" t="s">
        <v>170</v>
      </c>
      <c r="W278" s="12"/>
      <c r="X278" s="76" t="s">
        <v>161</v>
      </c>
      <c r="Y278" s="78">
        <v>1697</v>
      </c>
      <c r="Z278" s="74" t="s">
        <v>157</v>
      </c>
    </row>
    <row r="279" spans="1:26" ht="29.25" x14ac:dyDescent="0.25">
      <c r="A279" s="38"/>
      <c r="B279" s="84" t="s">
        <v>534</v>
      </c>
      <c r="C279" s="15"/>
      <c r="D279" s="14"/>
      <c r="E279" s="14"/>
      <c r="F279" s="14"/>
      <c r="G279" s="15"/>
      <c r="H279" s="14"/>
      <c r="I279" s="14"/>
      <c r="J279" s="14"/>
      <c r="K279" s="15"/>
      <c r="L279" s="14"/>
      <c r="M279" s="14"/>
      <c r="N279" s="14"/>
      <c r="O279" s="15"/>
      <c r="P279" s="14"/>
      <c r="Q279" s="14"/>
      <c r="R279" s="14"/>
      <c r="S279" s="15"/>
      <c r="T279" s="14"/>
      <c r="U279" s="14"/>
      <c r="V279" s="14"/>
      <c r="W279" s="15"/>
      <c r="X279" s="14"/>
      <c r="Y279" s="14"/>
      <c r="Z279" s="14"/>
    </row>
    <row r="280" spans="1:26" x14ac:dyDescent="0.25">
      <c r="A280" s="38"/>
      <c r="B280" s="85" t="s">
        <v>122</v>
      </c>
      <c r="C280" s="12"/>
      <c r="D280" s="76"/>
      <c r="E280" s="77">
        <v>18</v>
      </c>
      <c r="F280" s="74" t="s">
        <v>157</v>
      </c>
      <c r="G280" s="12"/>
      <c r="H280" s="76"/>
      <c r="I280" s="77" t="s">
        <v>535</v>
      </c>
      <c r="J280" s="74" t="s">
        <v>170</v>
      </c>
      <c r="K280" s="12"/>
      <c r="L280" s="76"/>
      <c r="M280" s="77" t="s">
        <v>536</v>
      </c>
      <c r="N280" s="74" t="s">
        <v>170</v>
      </c>
      <c r="O280" s="12"/>
      <c r="P280" s="76"/>
      <c r="Q280" s="77" t="s">
        <v>537</v>
      </c>
      <c r="R280" s="74" t="s">
        <v>170</v>
      </c>
      <c r="S280" s="12"/>
      <c r="T280" s="74"/>
      <c r="U280" s="75" t="s">
        <v>223</v>
      </c>
      <c r="V280" s="74" t="s">
        <v>157</v>
      </c>
      <c r="W280" s="12"/>
      <c r="X280" s="76"/>
      <c r="Y280" s="77" t="s">
        <v>538</v>
      </c>
      <c r="Z280" s="74" t="s">
        <v>170</v>
      </c>
    </row>
    <row r="281" spans="1:26" x14ac:dyDescent="0.25">
      <c r="A281" s="38"/>
      <c r="B281" s="86" t="s">
        <v>35</v>
      </c>
      <c r="C281" s="15"/>
      <c r="D281" s="69"/>
      <c r="E281" s="70" t="s">
        <v>223</v>
      </c>
      <c r="F281" s="69" t="s">
        <v>157</v>
      </c>
      <c r="G281" s="15"/>
      <c r="H281" s="69"/>
      <c r="I281" s="70" t="s">
        <v>223</v>
      </c>
      <c r="J281" s="69" t="s">
        <v>157</v>
      </c>
      <c r="K281" s="15"/>
      <c r="L281" s="71"/>
      <c r="M281" s="72">
        <v>1388</v>
      </c>
      <c r="N281" s="69" t="s">
        <v>157</v>
      </c>
      <c r="O281" s="15"/>
      <c r="P281" s="71"/>
      <c r="Q281" s="79">
        <v>949</v>
      </c>
      <c r="R281" s="69" t="s">
        <v>157</v>
      </c>
      <c r="S281" s="15"/>
      <c r="T281" s="69"/>
      <c r="U281" s="70" t="s">
        <v>223</v>
      </c>
      <c r="V281" s="69" t="s">
        <v>157</v>
      </c>
      <c r="W281" s="15"/>
      <c r="X281" s="71"/>
      <c r="Y281" s="72">
        <v>2337</v>
      </c>
      <c r="Z281" s="69" t="s">
        <v>157</v>
      </c>
    </row>
    <row r="282" spans="1:26" x14ac:dyDescent="0.25">
      <c r="A282" s="38"/>
      <c r="B282" s="85" t="s">
        <v>42</v>
      </c>
      <c r="C282" s="12"/>
      <c r="D282" s="74"/>
      <c r="E282" s="75" t="s">
        <v>223</v>
      </c>
      <c r="F282" s="74" t="s">
        <v>157</v>
      </c>
      <c r="G282" s="12"/>
      <c r="H282" s="74"/>
      <c r="I282" s="75" t="s">
        <v>223</v>
      </c>
      <c r="J282" s="74" t="s">
        <v>157</v>
      </c>
      <c r="K282" s="12"/>
      <c r="L282" s="76"/>
      <c r="M282" s="77">
        <v>667</v>
      </c>
      <c r="N282" s="74" t="s">
        <v>157</v>
      </c>
      <c r="O282" s="12"/>
      <c r="P282" s="76"/>
      <c r="Q282" s="77">
        <v>694</v>
      </c>
      <c r="R282" s="74" t="s">
        <v>157</v>
      </c>
      <c r="S282" s="12"/>
      <c r="T282" s="74"/>
      <c r="U282" s="75" t="s">
        <v>223</v>
      </c>
      <c r="V282" s="74" t="s">
        <v>157</v>
      </c>
      <c r="W282" s="12"/>
      <c r="X282" s="76"/>
      <c r="Y282" s="78">
        <v>1361</v>
      </c>
      <c r="Z282" s="74" t="s">
        <v>157</v>
      </c>
    </row>
    <row r="283" spans="1:26" x14ac:dyDescent="0.25">
      <c r="A283" s="38"/>
      <c r="B283" s="86" t="s">
        <v>123</v>
      </c>
      <c r="C283" s="15"/>
      <c r="D283" s="71"/>
      <c r="E283" s="79" t="s">
        <v>539</v>
      </c>
      <c r="F283" s="69" t="s">
        <v>170</v>
      </c>
      <c r="G283" s="15"/>
      <c r="H283" s="69"/>
      <c r="I283" s="70" t="s">
        <v>223</v>
      </c>
      <c r="J283" s="69" t="s">
        <v>157</v>
      </c>
      <c r="K283" s="15"/>
      <c r="L283" s="69"/>
      <c r="M283" s="70" t="s">
        <v>223</v>
      </c>
      <c r="N283" s="69" t="s">
        <v>157</v>
      </c>
      <c r="O283" s="15"/>
      <c r="P283" s="69"/>
      <c r="Q283" s="70" t="s">
        <v>223</v>
      </c>
      <c r="R283" s="69" t="s">
        <v>157</v>
      </c>
      <c r="S283" s="15"/>
      <c r="T283" s="69"/>
      <c r="U283" s="70" t="s">
        <v>223</v>
      </c>
      <c r="V283" s="69" t="s">
        <v>157</v>
      </c>
      <c r="W283" s="15"/>
      <c r="X283" s="71"/>
      <c r="Y283" s="79" t="s">
        <v>539</v>
      </c>
      <c r="Z283" s="69" t="s">
        <v>170</v>
      </c>
    </row>
    <row r="284" spans="1:26" x14ac:dyDescent="0.25">
      <c r="A284" s="38"/>
      <c r="B284" s="85" t="s">
        <v>485</v>
      </c>
      <c r="C284" s="12"/>
      <c r="D284" s="74"/>
      <c r="E284" s="75" t="s">
        <v>223</v>
      </c>
      <c r="F284" s="74" t="s">
        <v>157</v>
      </c>
      <c r="G284" s="12"/>
      <c r="H284" s="74"/>
      <c r="I284" s="75" t="s">
        <v>223</v>
      </c>
      <c r="J284" s="74" t="s">
        <v>157</v>
      </c>
      <c r="K284" s="12"/>
      <c r="L284" s="76"/>
      <c r="M284" s="77" t="s">
        <v>486</v>
      </c>
      <c r="N284" s="74" t="s">
        <v>170</v>
      </c>
      <c r="O284" s="12"/>
      <c r="P284" s="76"/>
      <c r="Q284" s="77" t="s">
        <v>454</v>
      </c>
      <c r="R284" s="74" t="s">
        <v>170</v>
      </c>
      <c r="S284" s="12"/>
      <c r="T284" s="74"/>
      <c r="U284" s="75" t="s">
        <v>223</v>
      </c>
      <c r="V284" s="74" t="s">
        <v>157</v>
      </c>
      <c r="W284" s="12"/>
      <c r="X284" s="76"/>
      <c r="Y284" s="77" t="s">
        <v>428</v>
      </c>
      <c r="Z284" s="74" t="s">
        <v>170</v>
      </c>
    </row>
    <row r="285" spans="1:26" x14ac:dyDescent="0.25">
      <c r="A285" s="38"/>
      <c r="B285" s="86" t="s">
        <v>45</v>
      </c>
      <c r="C285" s="15"/>
      <c r="D285" s="69"/>
      <c r="E285" s="70" t="s">
        <v>223</v>
      </c>
      <c r="F285" s="69" t="s">
        <v>157</v>
      </c>
      <c r="G285" s="15"/>
      <c r="H285" s="71"/>
      <c r="I285" s="79">
        <v>226</v>
      </c>
      <c r="J285" s="69" t="s">
        <v>157</v>
      </c>
      <c r="K285" s="15"/>
      <c r="L285" s="69"/>
      <c r="M285" s="70" t="s">
        <v>223</v>
      </c>
      <c r="N285" s="69" t="s">
        <v>157</v>
      </c>
      <c r="O285" s="15"/>
      <c r="P285" s="69"/>
      <c r="Q285" s="70" t="s">
        <v>223</v>
      </c>
      <c r="R285" s="69" t="s">
        <v>157</v>
      </c>
      <c r="S285" s="15"/>
      <c r="T285" s="69"/>
      <c r="U285" s="70" t="s">
        <v>223</v>
      </c>
      <c r="V285" s="69" t="s">
        <v>157</v>
      </c>
      <c r="W285" s="15"/>
      <c r="X285" s="71"/>
      <c r="Y285" s="79">
        <v>226</v>
      </c>
      <c r="Z285" s="69" t="s">
        <v>157</v>
      </c>
    </row>
    <row r="286" spans="1:26" x14ac:dyDescent="0.25">
      <c r="A286" s="38"/>
      <c r="B286" s="85" t="s">
        <v>46</v>
      </c>
      <c r="C286" s="12"/>
      <c r="D286" s="74"/>
      <c r="E286" s="75" t="s">
        <v>223</v>
      </c>
      <c r="F286" s="74" t="s">
        <v>157</v>
      </c>
      <c r="G286" s="12"/>
      <c r="H286" s="76"/>
      <c r="I286" s="77">
        <v>78</v>
      </c>
      <c r="J286" s="74" t="s">
        <v>157</v>
      </c>
      <c r="K286" s="12"/>
      <c r="L286" s="74"/>
      <c r="M286" s="75" t="s">
        <v>223</v>
      </c>
      <c r="N286" s="74" t="s">
        <v>157</v>
      </c>
      <c r="O286" s="12"/>
      <c r="P286" s="74"/>
      <c r="Q286" s="75" t="s">
        <v>223</v>
      </c>
      <c r="R286" s="74" t="s">
        <v>157</v>
      </c>
      <c r="S286" s="12"/>
      <c r="T286" s="74"/>
      <c r="U286" s="75" t="s">
        <v>223</v>
      </c>
      <c r="V286" s="74" t="s">
        <v>157</v>
      </c>
      <c r="W286" s="12"/>
      <c r="X286" s="76"/>
      <c r="Y286" s="77">
        <v>78</v>
      </c>
      <c r="Z286" s="74" t="s">
        <v>157</v>
      </c>
    </row>
    <row r="287" spans="1:26" x14ac:dyDescent="0.25">
      <c r="A287" s="38"/>
      <c r="B287" s="86" t="s">
        <v>124</v>
      </c>
      <c r="C287" s="15"/>
      <c r="D287" s="71"/>
      <c r="E287" s="79">
        <v>2</v>
      </c>
      <c r="F287" s="69" t="s">
        <v>157</v>
      </c>
      <c r="G287" s="15"/>
      <c r="H287" s="71"/>
      <c r="I287" s="79">
        <v>31</v>
      </c>
      <c r="J287" s="69" t="s">
        <v>157</v>
      </c>
      <c r="K287" s="15"/>
      <c r="L287" s="69"/>
      <c r="M287" s="70" t="s">
        <v>223</v>
      </c>
      <c r="N287" s="69" t="s">
        <v>157</v>
      </c>
      <c r="O287" s="15"/>
      <c r="P287" s="69"/>
      <c r="Q287" s="70" t="s">
        <v>223</v>
      </c>
      <c r="R287" s="69" t="s">
        <v>157</v>
      </c>
      <c r="S287" s="15"/>
      <c r="T287" s="69"/>
      <c r="U287" s="70" t="s">
        <v>223</v>
      </c>
      <c r="V287" s="69" t="s">
        <v>157</v>
      </c>
      <c r="W287" s="15"/>
      <c r="X287" s="71"/>
      <c r="Y287" s="79">
        <v>33</v>
      </c>
      <c r="Z287" s="69" t="s">
        <v>157</v>
      </c>
    </row>
    <row r="288" spans="1:26" x14ac:dyDescent="0.25">
      <c r="A288" s="38"/>
      <c r="B288" s="85" t="s">
        <v>125</v>
      </c>
      <c r="C288" s="12"/>
      <c r="D288" s="76"/>
      <c r="E288" s="77">
        <v>118</v>
      </c>
      <c r="F288" s="74" t="s">
        <v>157</v>
      </c>
      <c r="G288" s="12"/>
      <c r="H288" s="74"/>
      <c r="I288" s="75" t="s">
        <v>223</v>
      </c>
      <c r="J288" s="74" t="s">
        <v>157</v>
      </c>
      <c r="K288" s="12"/>
      <c r="L288" s="74"/>
      <c r="M288" s="75" t="s">
        <v>223</v>
      </c>
      <c r="N288" s="74" t="s">
        <v>157</v>
      </c>
      <c r="O288" s="12"/>
      <c r="P288" s="74"/>
      <c r="Q288" s="75" t="s">
        <v>223</v>
      </c>
      <c r="R288" s="74" t="s">
        <v>157</v>
      </c>
      <c r="S288" s="12"/>
      <c r="T288" s="74"/>
      <c r="U288" s="75" t="s">
        <v>223</v>
      </c>
      <c r="V288" s="74" t="s">
        <v>157</v>
      </c>
      <c r="W288" s="12"/>
      <c r="X288" s="76"/>
      <c r="Y288" s="77">
        <v>118</v>
      </c>
      <c r="Z288" s="74" t="s">
        <v>157</v>
      </c>
    </row>
    <row r="289" spans="1:26" x14ac:dyDescent="0.25">
      <c r="A289" s="38"/>
      <c r="B289" s="86" t="s">
        <v>41</v>
      </c>
      <c r="C289" s="15"/>
      <c r="D289" s="71"/>
      <c r="E289" s="79" t="s">
        <v>482</v>
      </c>
      <c r="F289" s="69" t="s">
        <v>170</v>
      </c>
      <c r="G289" s="15"/>
      <c r="H289" s="69"/>
      <c r="I289" s="70" t="s">
        <v>223</v>
      </c>
      <c r="J289" s="69" t="s">
        <v>157</v>
      </c>
      <c r="K289" s="15"/>
      <c r="L289" s="69"/>
      <c r="M289" s="70" t="s">
        <v>223</v>
      </c>
      <c r="N289" s="69" t="s">
        <v>157</v>
      </c>
      <c r="O289" s="15"/>
      <c r="P289" s="69"/>
      <c r="Q289" s="70" t="s">
        <v>223</v>
      </c>
      <c r="R289" s="69" t="s">
        <v>157</v>
      </c>
      <c r="S289" s="15"/>
      <c r="T289" s="71"/>
      <c r="U289" s="72">
        <v>1494</v>
      </c>
      <c r="V289" s="69" t="s">
        <v>157</v>
      </c>
      <c r="W289" s="15"/>
      <c r="X289" s="69"/>
      <c r="Y289" s="70" t="s">
        <v>223</v>
      </c>
      <c r="Z289" s="69" t="s">
        <v>157</v>
      </c>
    </row>
    <row r="290" spans="1:26" ht="15.75" thickBot="1" x14ac:dyDescent="0.3">
      <c r="A290" s="38"/>
      <c r="B290" s="85" t="s">
        <v>84</v>
      </c>
      <c r="C290" s="12"/>
      <c r="D290" s="74"/>
      <c r="E290" s="75" t="s">
        <v>223</v>
      </c>
      <c r="F290" s="74" t="s">
        <v>157</v>
      </c>
      <c r="G290" s="12"/>
      <c r="H290" s="76"/>
      <c r="I290" s="77">
        <v>3</v>
      </c>
      <c r="J290" s="74" t="s">
        <v>157</v>
      </c>
      <c r="K290" s="12"/>
      <c r="L290" s="74"/>
      <c r="M290" s="75" t="s">
        <v>223</v>
      </c>
      <c r="N290" s="74" t="s">
        <v>157</v>
      </c>
      <c r="O290" s="12"/>
      <c r="P290" s="76"/>
      <c r="Q290" s="77" t="s">
        <v>371</v>
      </c>
      <c r="R290" s="74" t="s">
        <v>170</v>
      </c>
      <c r="S290" s="12"/>
      <c r="T290" s="74"/>
      <c r="U290" s="75" t="s">
        <v>223</v>
      </c>
      <c r="V290" s="74" t="s">
        <v>157</v>
      </c>
      <c r="W290" s="12"/>
      <c r="X290" s="76"/>
      <c r="Y290" s="77" t="s">
        <v>229</v>
      </c>
      <c r="Z290" s="74" t="s">
        <v>170</v>
      </c>
    </row>
    <row r="291" spans="1:26" x14ac:dyDescent="0.25">
      <c r="A291" s="38"/>
      <c r="B291" s="29"/>
      <c r="C291" s="29"/>
      <c r="D291" s="30"/>
      <c r="E291" s="30"/>
      <c r="F291" s="29"/>
      <c r="G291" s="29"/>
      <c r="H291" s="30"/>
      <c r="I291" s="30"/>
      <c r="J291" s="29"/>
      <c r="K291" s="29"/>
      <c r="L291" s="30"/>
      <c r="M291" s="30"/>
      <c r="N291" s="29"/>
      <c r="O291" s="29"/>
      <c r="P291" s="30"/>
      <c r="Q291" s="30"/>
      <c r="R291" s="29"/>
      <c r="S291" s="29"/>
      <c r="T291" s="30"/>
      <c r="U291" s="30"/>
      <c r="V291" s="29"/>
      <c r="W291" s="29"/>
      <c r="X291" s="30"/>
      <c r="Y291" s="30"/>
      <c r="Z291" s="29"/>
    </row>
    <row r="292" spans="1:26" ht="20.25" thickBot="1" x14ac:dyDescent="0.3">
      <c r="A292" s="38"/>
      <c r="B292" s="87" t="s">
        <v>540</v>
      </c>
      <c r="C292" s="15"/>
      <c r="D292" s="71"/>
      <c r="E292" s="79" t="s">
        <v>541</v>
      </c>
      <c r="F292" s="69" t="s">
        <v>170</v>
      </c>
      <c r="G292" s="15"/>
      <c r="H292" s="71"/>
      <c r="I292" s="79" t="s">
        <v>542</v>
      </c>
      <c r="J292" s="69" t="s">
        <v>170</v>
      </c>
      <c r="K292" s="15"/>
      <c r="L292" s="71"/>
      <c r="M292" s="72">
        <v>2259</v>
      </c>
      <c r="N292" s="69" t="s">
        <v>157</v>
      </c>
      <c r="O292" s="15"/>
      <c r="P292" s="71"/>
      <c r="Q292" s="72">
        <v>1597</v>
      </c>
      <c r="R292" s="69" t="s">
        <v>157</v>
      </c>
      <c r="S292" s="15"/>
      <c r="T292" s="69"/>
      <c r="U292" s="70" t="s">
        <v>223</v>
      </c>
      <c r="V292" s="69" t="s">
        <v>157</v>
      </c>
      <c r="W292" s="15"/>
      <c r="X292" s="71"/>
      <c r="Y292" s="72">
        <v>2821</v>
      </c>
      <c r="Z292" s="69" t="s">
        <v>157</v>
      </c>
    </row>
    <row r="293" spans="1:26" x14ac:dyDescent="0.25">
      <c r="A293" s="38"/>
      <c r="B293" s="29"/>
      <c r="C293" s="29"/>
      <c r="D293" s="30"/>
      <c r="E293" s="30"/>
      <c r="F293" s="29"/>
      <c r="G293" s="29"/>
      <c r="H293" s="30"/>
      <c r="I293" s="30"/>
      <c r="J293" s="29"/>
      <c r="K293" s="29"/>
      <c r="L293" s="30"/>
      <c r="M293" s="30"/>
      <c r="N293" s="29"/>
      <c r="O293" s="29"/>
      <c r="P293" s="30"/>
      <c r="Q293" s="30"/>
      <c r="R293" s="29"/>
      <c r="S293" s="29"/>
      <c r="T293" s="30"/>
      <c r="U293" s="30"/>
      <c r="V293" s="29"/>
      <c r="W293" s="29"/>
      <c r="X293" s="30"/>
      <c r="Y293" s="30"/>
      <c r="Z293" s="29"/>
    </row>
    <row r="294" spans="1:26" x14ac:dyDescent="0.25">
      <c r="A294" s="38"/>
      <c r="B294" s="88" t="s">
        <v>127</v>
      </c>
      <c r="C294" s="12"/>
      <c r="D294" s="4"/>
      <c r="E294" s="4"/>
      <c r="F294" s="4"/>
      <c r="G294" s="12"/>
      <c r="H294" s="4"/>
      <c r="I294" s="4"/>
      <c r="J294" s="4"/>
      <c r="K294" s="12"/>
      <c r="L294" s="4"/>
      <c r="M294" s="4"/>
      <c r="N294" s="4"/>
      <c r="O294" s="12"/>
      <c r="P294" s="4"/>
      <c r="Q294" s="4"/>
      <c r="R294" s="4"/>
      <c r="S294" s="12"/>
      <c r="T294" s="4"/>
      <c r="U294" s="4"/>
      <c r="V294" s="4"/>
      <c r="W294" s="12"/>
      <c r="X294" s="4"/>
      <c r="Y294" s="4"/>
      <c r="Z294" s="4"/>
    </row>
    <row r="295" spans="1:26" x14ac:dyDescent="0.25">
      <c r="A295" s="38"/>
      <c r="B295" s="84" t="s">
        <v>128</v>
      </c>
      <c r="C295" s="15"/>
      <c r="D295" s="69"/>
      <c r="E295" s="70" t="s">
        <v>223</v>
      </c>
      <c r="F295" s="69" t="s">
        <v>157</v>
      </c>
      <c r="G295" s="15"/>
      <c r="H295" s="69"/>
      <c r="I295" s="70" t="s">
        <v>223</v>
      </c>
      <c r="J295" s="69" t="s">
        <v>157</v>
      </c>
      <c r="K295" s="15"/>
      <c r="L295" s="71"/>
      <c r="M295" s="79" t="s">
        <v>543</v>
      </c>
      <c r="N295" s="69" t="s">
        <v>170</v>
      </c>
      <c r="O295" s="15"/>
      <c r="P295" s="71"/>
      <c r="Q295" s="79" t="s">
        <v>544</v>
      </c>
      <c r="R295" s="69" t="s">
        <v>170</v>
      </c>
      <c r="S295" s="15"/>
      <c r="T295" s="69"/>
      <c r="U295" s="70" t="s">
        <v>223</v>
      </c>
      <c r="V295" s="69" t="s">
        <v>157</v>
      </c>
      <c r="W295" s="15"/>
      <c r="X295" s="71"/>
      <c r="Y295" s="79" t="s">
        <v>545</v>
      </c>
      <c r="Z295" s="69" t="s">
        <v>170</v>
      </c>
    </row>
    <row r="296" spans="1:26" x14ac:dyDescent="0.25">
      <c r="A296" s="38"/>
      <c r="B296" s="83" t="s">
        <v>129</v>
      </c>
      <c r="C296" s="12"/>
      <c r="D296" s="74"/>
      <c r="E296" s="75" t="s">
        <v>223</v>
      </c>
      <c r="F296" s="74" t="s">
        <v>157</v>
      </c>
      <c r="G296" s="12"/>
      <c r="H296" s="74"/>
      <c r="I296" s="75" t="s">
        <v>223</v>
      </c>
      <c r="J296" s="74" t="s">
        <v>157</v>
      </c>
      <c r="K296" s="12"/>
      <c r="L296" s="76"/>
      <c r="M296" s="77" t="s">
        <v>502</v>
      </c>
      <c r="N296" s="74" t="s">
        <v>170</v>
      </c>
      <c r="O296" s="12"/>
      <c r="P296" s="76"/>
      <c r="Q296" s="77" t="s">
        <v>546</v>
      </c>
      <c r="R296" s="74" t="s">
        <v>170</v>
      </c>
      <c r="S296" s="12"/>
      <c r="T296" s="74"/>
      <c r="U296" s="75" t="s">
        <v>223</v>
      </c>
      <c r="V296" s="74" t="s">
        <v>157</v>
      </c>
      <c r="W296" s="12"/>
      <c r="X296" s="76"/>
      <c r="Y296" s="77" t="s">
        <v>481</v>
      </c>
      <c r="Z296" s="74" t="s">
        <v>170</v>
      </c>
    </row>
    <row r="297" spans="1:26" x14ac:dyDescent="0.25">
      <c r="A297" s="38"/>
      <c r="B297" s="84" t="s">
        <v>130</v>
      </c>
      <c r="C297" s="15"/>
      <c r="D297" s="69"/>
      <c r="E297" s="70" t="s">
        <v>223</v>
      </c>
      <c r="F297" s="69" t="s">
        <v>157</v>
      </c>
      <c r="G297" s="15"/>
      <c r="H297" s="69"/>
      <c r="I297" s="70" t="s">
        <v>223</v>
      </c>
      <c r="J297" s="69" t="s">
        <v>157</v>
      </c>
      <c r="K297" s="15"/>
      <c r="L297" s="71"/>
      <c r="M297" s="79">
        <v>31</v>
      </c>
      <c r="N297" s="69" t="s">
        <v>157</v>
      </c>
      <c r="O297" s="15"/>
      <c r="P297" s="71"/>
      <c r="Q297" s="79">
        <v>7</v>
      </c>
      <c r="R297" s="69" t="s">
        <v>157</v>
      </c>
      <c r="S297" s="15"/>
      <c r="T297" s="69"/>
      <c r="U297" s="70" t="s">
        <v>223</v>
      </c>
      <c r="V297" s="69" t="s">
        <v>157</v>
      </c>
      <c r="W297" s="15"/>
      <c r="X297" s="71"/>
      <c r="Y297" s="79">
        <v>38</v>
      </c>
      <c r="Z297" s="69" t="s">
        <v>157</v>
      </c>
    </row>
    <row r="298" spans="1:26" x14ac:dyDescent="0.25">
      <c r="A298" s="38"/>
      <c r="B298" s="83" t="s">
        <v>131</v>
      </c>
      <c r="C298" s="12"/>
      <c r="D298" s="74"/>
      <c r="E298" s="75" t="s">
        <v>223</v>
      </c>
      <c r="F298" s="74" t="s">
        <v>157</v>
      </c>
      <c r="G298" s="12"/>
      <c r="H298" s="74"/>
      <c r="I298" s="75" t="s">
        <v>223</v>
      </c>
      <c r="J298" s="74" t="s">
        <v>157</v>
      </c>
      <c r="K298" s="12"/>
      <c r="L298" s="76"/>
      <c r="M298" s="77">
        <v>22</v>
      </c>
      <c r="N298" s="74" t="s">
        <v>157</v>
      </c>
      <c r="O298" s="12"/>
      <c r="P298" s="76"/>
      <c r="Q298" s="77" t="s">
        <v>223</v>
      </c>
      <c r="R298" s="74" t="s">
        <v>157</v>
      </c>
      <c r="S298" s="12"/>
      <c r="T298" s="74"/>
      <c r="U298" s="75" t="s">
        <v>223</v>
      </c>
      <c r="V298" s="74" t="s">
        <v>157</v>
      </c>
      <c r="W298" s="12"/>
      <c r="X298" s="76"/>
      <c r="Y298" s="77">
        <v>22</v>
      </c>
      <c r="Z298" s="74" t="s">
        <v>157</v>
      </c>
    </row>
    <row r="299" spans="1:26" ht="15.75" thickBot="1" x14ac:dyDescent="0.3">
      <c r="A299" s="38"/>
      <c r="B299" s="86" t="s">
        <v>84</v>
      </c>
      <c r="C299" s="15"/>
      <c r="D299" s="69"/>
      <c r="E299" s="70" t="s">
        <v>223</v>
      </c>
      <c r="F299" s="69" t="s">
        <v>157</v>
      </c>
      <c r="G299" s="15"/>
      <c r="H299" s="69"/>
      <c r="I299" s="70" t="s">
        <v>223</v>
      </c>
      <c r="J299" s="69" t="s">
        <v>157</v>
      </c>
      <c r="K299" s="15"/>
      <c r="L299" s="71"/>
      <c r="M299" s="79" t="s">
        <v>223</v>
      </c>
      <c r="N299" s="69" t="s">
        <v>157</v>
      </c>
      <c r="O299" s="15"/>
      <c r="P299" s="71"/>
      <c r="Q299" s="79">
        <v>7</v>
      </c>
      <c r="R299" s="69" t="s">
        <v>157</v>
      </c>
      <c r="S299" s="15"/>
      <c r="T299" s="69"/>
      <c r="U299" s="70" t="s">
        <v>223</v>
      </c>
      <c r="V299" s="69" t="s">
        <v>157</v>
      </c>
      <c r="W299" s="15"/>
      <c r="X299" s="71"/>
      <c r="Y299" s="79">
        <v>7</v>
      </c>
      <c r="Z299" s="69" t="s">
        <v>157</v>
      </c>
    </row>
    <row r="300" spans="1:26" x14ac:dyDescent="0.25">
      <c r="A300" s="38"/>
      <c r="B300" s="29"/>
      <c r="C300" s="29"/>
      <c r="D300" s="30"/>
      <c r="E300" s="30"/>
      <c r="F300" s="29"/>
      <c r="G300" s="29"/>
      <c r="H300" s="30"/>
      <c r="I300" s="30"/>
      <c r="J300" s="29"/>
      <c r="K300" s="29"/>
      <c r="L300" s="30"/>
      <c r="M300" s="30"/>
      <c r="N300" s="29"/>
      <c r="O300" s="29"/>
      <c r="P300" s="30"/>
      <c r="Q300" s="30"/>
      <c r="R300" s="29"/>
      <c r="S300" s="29"/>
      <c r="T300" s="30"/>
      <c r="U300" s="30"/>
      <c r="V300" s="29"/>
      <c r="W300" s="29"/>
      <c r="X300" s="30"/>
      <c r="Y300" s="30"/>
      <c r="Z300" s="29"/>
    </row>
    <row r="301" spans="1:26" ht="15.75" thickBot="1" x14ac:dyDescent="0.3">
      <c r="A301" s="38"/>
      <c r="B301" s="89" t="s">
        <v>132</v>
      </c>
      <c r="C301" s="12"/>
      <c r="D301" s="74"/>
      <c r="E301" s="75" t="s">
        <v>223</v>
      </c>
      <c r="F301" s="74" t="s">
        <v>157</v>
      </c>
      <c r="G301" s="12"/>
      <c r="H301" s="74"/>
      <c r="I301" s="75" t="s">
        <v>223</v>
      </c>
      <c r="J301" s="74" t="s">
        <v>157</v>
      </c>
      <c r="K301" s="12"/>
      <c r="L301" s="76"/>
      <c r="M301" s="77" t="s">
        <v>547</v>
      </c>
      <c r="N301" s="74" t="s">
        <v>170</v>
      </c>
      <c r="O301" s="12"/>
      <c r="P301" s="76"/>
      <c r="Q301" s="77" t="s">
        <v>548</v>
      </c>
      <c r="R301" s="74" t="s">
        <v>170</v>
      </c>
      <c r="S301" s="12"/>
      <c r="T301" s="74"/>
      <c r="U301" s="75" t="s">
        <v>223</v>
      </c>
      <c r="V301" s="74" t="s">
        <v>157</v>
      </c>
      <c r="W301" s="12"/>
      <c r="X301" s="76"/>
      <c r="Y301" s="77" t="s">
        <v>549</v>
      </c>
      <c r="Z301" s="74" t="s">
        <v>170</v>
      </c>
    </row>
    <row r="302" spans="1:26" x14ac:dyDescent="0.25">
      <c r="A302" s="38"/>
      <c r="B302" s="29"/>
      <c r="C302" s="29"/>
      <c r="D302" s="30"/>
      <c r="E302" s="30"/>
      <c r="F302" s="29"/>
      <c r="G302" s="29"/>
      <c r="H302" s="30"/>
      <c r="I302" s="30"/>
      <c r="J302" s="29"/>
      <c r="K302" s="29"/>
      <c r="L302" s="30"/>
      <c r="M302" s="30"/>
      <c r="N302" s="29"/>
      <c r="O302" s="29"/>
      <c r="P302" s="30"/>
      <c r="Q302" s="30"/>
      <c r="R302" s="29"/>
      <c r="S302" s="29"/>
      <c r="T302" s="30"/>
      <c r="U302" s="30"/>
      <c r="V302" s="29"/>
      <c r="W302" s="29"/>
      <c r="X302" s="30"/>
      <c r="Y302" s="30"/>
      <c r="Z302" s="29"/>
    </row>
    <row r="303" spans="1:26" x14ac:dyDescent="0.25">
      <c r="A303" s="38"/>
      <c r="B303" s="82" t="s">
        <v>133</v>
      </c>
      <c r="C303" s="15"/>
      <c r="D303" s="14"/>
      <c r="E303" s="14"/>
      <c r="F303" s="14"/>
      <c r="G303" s="15"/>
      <c r="H303" s="14"/>
      <c r="I303" s="14"/>
      <c r="J303" s="14"/>
      <c r="K303" s="15"/>
      <c r="L303" s="14"/>
      <c r="M303" s="14"/>
      <c r="N303" s="14"/>
      <c r="O303" s="15"/>
      <c r="P303" s="14"/>
      <c r="Q303" s="14"/>
      <c r="R303" s="14"/>
      <c r="S303" s="15"/>
      <c r="T303" s="14"/>
      <c r="U303" s="14"/>
      <c r="V303" s="14"/>
      <c r="W303" s="15"/>
      <c r="X303" s="14"/>
      <c r="Y303" s="14"/>
      <c r="Z303" s="14"/>
    </row>
    <row r="304" spans="1:26" x14ac:dyDescent="0.25">
      <c r="A304" s="38"/>
      <c r="B304" s="83" t="s">
        <v>134</v>
      </c>
      <c r="C304" s="12"/>
      <c r="D304" s="74"/>
      <c r="E304" s="75" t="s">
        <v>223</v>
      </c>
      <c r="F304" s="74" t="s">
        <v>157</v>
      </c>
      <c r="G304" s="12"/>
      <c r="H304" s="76"/>
      <c r="I304" s="78">
        <v>3502</v>
      </c>
      <c r="J304" s="74" t="s">
        <v>157</v>
      </c>
      <c r="K304" s="12"/>
      <c r="L304" s="74"/>
      <c r="M304" s="75" t="s">
        <v>223</v>
      </c>
      <c r="N304" s="74" t="s">
        <v>157</v>
      </c>
      <c r="O304" s="12"/>
      <c r="P304" s="74"/>
      <c r="Q304" s="75" t="s">
        <v>223</v>
      </c>
      <c r="R304" s="74" t="s">
        <v>157</v>
      </c>
      <c r="S304" s="12"/>
      <c r="T304" s="74"/>
      <c r="U304" s="75" t="s">
        <v>223</v>
      </c>
      <c r="V304" s="74" t="s">
        <v>157</v>
      </c>
      <c r="W304" s="12"/>
      <c r="X304" s="76"/>
      <c r="Y304" s="78">
        <v>3502</v>
      </c>
      <c r="Z304" s="74" t="s">
        <v>157</v>
      </c>
    </row>
    <row r="305" spans="1:26" x14ac:dyDescent="0.25">
      <c r="A305" s="38"/>
      <c r="B305" s="84" t="s">
        <v>135</v>
      </c>
      <c r="C305" s="15"/>
      <c r="D305" s="69"/>
      <c r="E305" s="70" t="s">
        <v>223</v>
      </c>
      <c r="F305" s="69" t="s">
        <v>157</v>
      </c>
      <c r="G305" s="15"/>
      <c r="H305" s="71"/>
      <c r="I305" s="79" t="s">
        <v>550</v>
      </c>
      <c r="J305" s="69" t="s">
        <v>170</v>
      </c>
      <c r="K305" s="15"/>
      <c r="L305" s="69"/>
      <c r="M305" s="70" t="s">
        <v>223</v>
      </c>
      <c r="N305" s="69" t="s">
        <v>157</v>
      </c>
      <c r="O305" s="15"/>
      <c r="P305" s="69"/>
      <c r="Q305" s="70" t="s">
        <v>223</v>
      </c>
      <c r="R305" s="69" t="s">
        <v>157</v>
      </c>
      <c r="S305" s="15"/>
      <c r="T305" s="69"/>
      <c r="U305" s="70" t="s">
        <v>223</v>
      </c>
      <c r="V305" s="69" t="s">
        <v>157</v>
      </c>
      <c r="W305" s="15"/>
      <c r="X305" s="71"/>
      <c r="Y305" s="79" t="s">
        <v>550</v>
      </c>
      <c r="Z305" s="69" t="s">
        <v>170</v>
      </c>
    </row>
    <row r="306" spans="1:26" x14ac:dyDescent="0.25">
      <c r="A306" s="38"/>
      <c r="B306" s="83" t="s">
        <v>136</v>
      </c>
      <c r="C306" s="12"/>
      <c r="D306" s="74"/>
      <c r="E306" s="75" t="s">
        <v>223</v>
      </c>
      <c r="F306" s="74" t="s">
        <v>157</v>
      </c>
      <c r="G306" s="12"/>
      <c r="H306" s="76"/>
      <c r="I306" s="77" t="s">
        <v>551</v>
      </c>
      <c r="J306" s="74" t="s">
        <v>170</v>
      </c>
      <c r="K306" s="12"/>
      <c r="L306" s="76"/>
      <c r="M306" s="77" t="s">
        <v>552</v>
      </c>
      <c r="N306" s="74" t="s">
        <v>170</v>
      </c>
      <c r="O306" s="12"/>
      <c r="P306" s="76"/>
      <c r="Q306" s="77" t="s">
        <v>472</v>
      </c>
      <c r="R306" s="74" t="s">
        <v>170</v>
      </c>
      <c r="S306" s="12"/>
      <c r="T306" s="74"/>
      <c r="U306" s="75" t="s">
        <v>223</v>
      </c>
      <c r="V306" s="74" t="s">
        <v>157</v>
      </c>
      <c r="W306" s="12"/>
      <c r="X306" s="76"/>
      <c r="Y306" s="77" t="s">
        <v>553</v>
      </c>
      <c r="Z306" s="74" t="s">
        <v>170</v>
      </c>
    </row>
    <row r="307" spans="1:26" x14ac:dyDescent="0.25">
      <c r="A307" s="38"/>
      <c r="B307" s="84" t="s">
        <v>137</v>
      </c>
      <c r="C307" s="15"/>
      <c r="D307" s="69"/>
      <c r="E307" s="70" t="s">
        <v>223</v>
      </c>
      <c r="F307" s="69" t="s">
        <v>157</v>
      </c>
      <c r="G307" s="15"/>
      <c r="H307" s="69"/>
      <c r="I307" s="70" t="s">
        <v>223</v>
      </c>
      <c r="J307" s="69" t="s">
        <v>157</v>
      </c>
      <c r="K307" s="15"/>
      <c r="L307" s="71"/>
      <c r="M307" s="79" t="s">
        <v>554</v>
      </c>
      <c r="N307" s="69" t="s">
        <v>170</v>
      </c>
      <c r="O307" s="15"/>
      <c r="P307" s="71"/>
      <c r="Q307" s="79" t="s">
        <v>555</v>
      </c>
      <c r="R307" s="69" t="s">
        <v>170</v>
      </c>
      <c r="S307" s="15"/>
      <c r="T307" s="69"/>
      <c r="U307" s="70" t="s">
        <v>223</v>
      </c>
      <c r="V307" s="69" t="s">
        <v>157</v>
      </c>
      <c r="W307" s="15"/>
      <c r="X307" s="71"/>
      <c r="Y307" s="79" t="s">
        <v>369</v>
      </c>
      <c r="Z307" s="69" t="s">
        <v>170</v>
      </c>
    </row>
    <row r="308" spans="1:26" x14ac:dyDescent="0.25">
      <c r="A308" s="38"/>
      <c r="B308" s="83" t="s">
        <v>138</v>
      </c>
      <c r="C308" s="12"/>
      <c r="D308" s="74"/>
      <c r="E308" s="75" t="s">
        <v>223</v>
      </c>
      <c r="F308" s="74" t="s">
        <v>157</v>
      </c>
      <c r="G308" s="12"/>
      <c r="H308" s="76"/>
      <c r="I308" s="77" t="s">
        <v>556</v>
      </c>
      <c r="J308" s="74" t="s">
        <v>170</v>
      </c>
      <c r="K308" s="12"/>
      <c r="L308" s="74"/>
      <c r="M308" s="75" t="s">
        <v>223</v>
      </c>
      <c r="N308" s="74" t="s">
        <v>157</v>
      </c>
      <c r="O308" s="12"/>
      <c r="P308" s="74"/>
      <c r="Q308" s="75" t="s">
        <v>223</v>
      </c>
      <c r="R308" s="74" t="s">
        <v>157</v>
      </c>
      <c r="S308" s="12"/>
      <c r="T308" s="74"/>
      <c r="U308" s="75" t="s">
        <v>223</v>
      </c>
      <c r="V308" s="74" t="s">
        <v>157</v>
      </c>
      <c r="W308" s="12"/>
      <c r="X308" s="76"/>
      <c r="Y308" s="77" t="s">
        <v>556</v>
      </c>
      <c r="Z308" s="74" t="s">
        <v>170</v>
      </c>
    </row>
    <row r="309" spans="1:26" x14ac:dyDescent="0.25">
      <c r="A309" s="38"/>
      <c r="B309" s="84" t="s">
        <v>139</v>
      </c>
      <c r="C309" s="15"/>
      <c r="D309" s="71"/>
      <c r="E309" s="79" t="s">
        <v>366</v>
      </c>
      <c r="F309" s="69" t="s">
        <v>170</v>
      </c>
      <c r="G309" s="15"/>
      <c r="H309" s="69"/>
      <c r="I309" s="70" t="s">
        <v>223</v>
      </c>
      <c r="J309" s="69" t="s">
        <v>157</v>
      </c>
      <c r="K309" s="15"/>
      <c r="L309" s="69"/>
      <c r="M309" s="70" t="s">
        <v>223</v>
      </c>
      <c r="N309" s="69" t="s">
        <v>157</v>
      </c>
      <c r="O309" s="15"/>
      <c r="P309" s="69"/>
      <c r="Q309" s="70" t="s">
        <v>223</v>
      </c>
      <c r="R309" s="69" t="s">
        <v>157</v>
      </c>
      <c r="S309" s="15"/>
      <c r="T309" s="69"/>
      <c r="U309" s="70" t="s">
        <v>223</v>
      </c>
      <c r="V309" s="69" t="s">
        <v>157</v>
      </c>
      <c r="W309" s="15"/>
      <c r="X309" s="71"/>
      <c r="Y309" s="79" t="s">
        <v>366</v>
      </c>
      <c r="Z309" s="69" t="s">
        <v>170</v>
      </c>
    </row>
    <row r="310" spans="1:26" x14ac:dyDescent="0.25">
      <c r="A310" s="38"/>
      <c r="B310" s="83" t="s">
        <v>140</v>
      </c>
      <c r="C310" s="12"/>
      <c r="D310" s="76"/>
      <c r="E310" s="77" t="s">
        <v>502</v>
      </c>
      <c r="F310" s="74" t="s">
        <v>170</v>
      </c>
      <c r="G310" s="12"/>
      <c r="H310" s="74"/>
      <c r="I310" s="75" t="s">
        <v>223</v>
      </c>
      <c r="J310" s="74" t="s">
        <v>157</v>
      </c>
      <c r="K310" s="12"/>
      <c r="L310" s="74"/>
      <c r="M310" s="75" t="s">
        <v>223</v>
      </c>
      <c r="N310" s="74" t="s">
        <v>157</v>
      </c>
      <c r="O310" s="12"/>
      <c r="P310" s="74"/>
      <c r="Q310" s="75" t="s">
        <v>223</v>
      </c>
      <c r="R310" s="74" t="s">
        <v>157</v>
      </c>
      <c r="S310" s="12"/>
      <c r="T310" s="74"/>
      <c r="U310" s="75" t="s">
        <v>223</v>
      </c>
      <c r="V310" s="74" t="s">
        <v>157</v>
      </c>
      <c r="W310" s="12"/>
      <c r="X310" s="76"/>
      <c r="Y310" s="77" t="s">
        <v>502</v>
      </c>
      <c r="Z310" s="74" t="s">
        <v>170</v>
      </c>
    </row>
    <row r="311" spans="1:26" ht="19.5" x14ac:dyDescent="0.25">
      <c r="A311" s="38"/>
      <c r="B311" s="84" t="s">
        <v>557</v>
      </c>
      <c r="C311" s="15"/>
      <c r="D311" s="71"/>
      <c r="E311" s="79">
        <v>654</v>
      </c>
      <c r="F311" s="69" t="s">
        <v>157</v>
      </c>
      <c r="G311" s="15"/>
      <c r="H311" s="71"/>
      <c r="I311" s="72">
        <v>1186</v>
      </c>
      <c r="J311" s="69" t="s">
        <v>157</v>
      </c>
      <c r="K311" s="15"/>
      <c r="L311" s="71"/>
      <c r="M311" s="79" t="s">
        <v>558</v>
      </c>
      <c r="N311" s="69" t="s">
        <v>170</v>
      </c>
      <c r="O311" s="15"/>
      <c r="P311" s="71"/>
      <c r="Q311" s="79" t="s">
        <v>559</v>
      </c>
      <c r="R311" s="69" t="s">
        <v>170</v>
      </c>
      <c r="S311" s="15"/>
      <c r="T311" s="69"/>
      <c r="U311" s="70" t="s">
        <v>223</v>
      </c>
      <c r="V311" s="69" t="s">
        <v>157</v>
      </c>
      <c r="W311" s="15"/>
      <c r="X311" s="69"/>
      <c r="Y311" s="70" t="s">
        <v>223</v>
      </c>
      <c r="Z311" s="69" t="s">
        <v>157</v>
      </c>
    </row>
    <row r="312" spans="1:26" x14ac:dyDescent="0.25">
      <c r="A312" s="38"/>
      <c r="B312" s="83" t="s">
        <v>141</v>
      </c>
      <c r="C312" s="12"/>
      <c r="D312" s="76"/>
      <c r="E312" s="77">
        <v>119</v>
      </c>
      <c r="F312" s="74" t="s">
        <v>157</v>
      </c>
      <c r="G312" s="12"/>
      <c r="H312" s="74"/>
      <c r="I312" s="75" t="s">
        <v>223</v>
      </c>
      <c r="J312" s="74" t="s">
        <v>157</v>
      </c>
      <c r="K312" s="12"/>
      <c r="L312" s="74"/>
      <c r="M312" s="75" t="s">
        <v>223</v>
      </c>
      <c r="N312" s="74" t="s">
        <v>157</v>
      </c>
      <c r="O312" s="12"/>
      <c r="P312" s="74"/>
      <c r="Q312" s="75" t="s">
        <v>223</v>
      </c>
      <c r="R312" s="74" t="s">
        <v>157</v>
      </c>
      <c r="S312" s="12"/>
      <c r="T312" s="74"/>
      <c r="U312" s="75" t="s">
        <v>223</v>
      </c>
      <c r="V312" s="74" t="s">
        <v>157</v>
      </c>
      <c r="W312" s="12"/>
      <c r="X312" s="76"/>
      <c r="Y312" s="77">
        <v>119</v>
      </c>
      <c r="Z312" s="74" t="s">
        <v>157</v>
      </c>
    </row>
    <row r="313" spans="1:26" ht="15.75" thickBot="1" x14ac:dyDescent="0.3">
      <c r="A313" s="38"/>
      <c r="B313" s="84" t="s">
        <v>84</v>
      </c>
      <c r="C313" s="15"/>
      <c r="D313" s="71"/>
      <c r="E313" s="79">
        <v>2</v>
      </c>
      <c r="F313" s="69" t="s">
        <v>157</v>
      </c>
      <c r="G313" s="15"/>
      <c r="H313" s="69"/>
      <c r="I313" s="70" t="s">
        <v>223</v>
      </c>
      <c r="J313" s="69" t="s">
        <v>157</v>
      </c>
      <c r="K313" s="15"/>
      <c r="L313" s="69"/>
      <c r="M313" s="70" t="s">
        <v>223</v>
      </c>
      <c r="N313" s="69" t="s">
        <v>157</v>
      </c>
      <c r="O313" s="15"/>
      <c r="P313" s="71"/>
      <c r="Q313" s="79" t="s">
        <v>560</v>
      </c>
      <c r="R313" s="69" t="s">
        <v>170</v>
      </c>
      <c r="S313" s="15"/>
      <c r="T313" s="69"/>
      <c r="U313" s="70" t="s">
        <v>223</v>
      </c>
      <c r="V313" s="69" t="s">
        <v>157</v>
      </c>
      <c r="W313" s="15"/>
      <c r="X313" s="71"/>
      <c r="Y313" s="79" t="s">
        <v>401</v>
      </c>
      <c r="Z313" s="69" t="s">
        <v>170</v>
      </c>
    </row>
    <row r="314" spans="1:26" x14ac:dyDescent="0.25">
      <c r="A314" s="38"/>
      <c r="B314" s="29"/>
      <c r="C314" s="29"/>
      <c r="D314" s="30"/>
      <c r="E314" s="30"/>
      <c r="F314" s="29"/>
      <c r="G314" s="29"/>
      <c r="H314" s="30"/>
      <c r="I314" s="30"/>
      <c r="J314" s="29"/>
      <c r="K314" s="29"/>
      <c r="L314" s="30"/>
      <c r="M314" s="30"/>
      <c r="N314" s="29"/>
      <c r="O314" s="29"/>
      <c r="P314" s="30"/>
      <c r="Q314" s="30"/>
      <c r="R314" s="29"/>
      <c r="S314" s="29"/>
      <c r="T314" s="30"/>
      <c r="U314" s="30"/>
      <c r="V314" s="29"/>
      <c r="W314" s="29"/>
      <c r="X314" s="30"/>
      <c r="Y314" s="30"/>
      <c r="Z314" s="29"/>
    </row>
    <row r="315" spans="1:26" ht="20.25" thickBot="1" x14ac:dyDescent="0.3">
      <c r="A315" s="38"/>
      <c r="B315" s="89" t="s">
        <v>561</v>
      </c>
      <c r="C315" s="12"/>
      <c r="D315" s="76"/>
      <c r="E315" s="77">
        <v>18</v>
      </c>
      <c r="F315" s="74" t="s">
        <v>157</v>
      </c>
      <c r="G315" s="12"/>
      <c r="H315" s="76"/>
      <c r="I315" s="78">
        <v>1017</v>
      </c>
      <c r="J315" s="74" t="s">
        <v>157</v>
      </c>
      <c r="K315" s="12"/>
      <c r="L315" s="76"/>
      <c r="M315" s="77" t="s">
        <v>562</v>
      </c>
      <c r="N315" s="74" t="s">
        <v>170</v>
      </c>
      <c r="O315" s="12"/>
      <c r="P315" s="76"/>
      <c r="Q315" s="77" t="s">
        <v>563</v>
      </c>
      <c r="R315" s="74" t="s">
        <v>170</v>
      </c>
      <c r="S315" s="12"/>
      <c r="T315" s="74"/>
      <c r="U315" s="75" t="s">
        <v>223</v>
      </c>
      <c r="V315" s="74" t="s">
        <v>157</v>
      </c>
      <c r="W315" s="12"/>
      <c r="X315" s="76"/>
      <c r="Y315" s="77" t="s">
        <v>564</v>
      </c>
      <c r="Z315" s="74" t="s">
        <v>170</v>
      </c>
    </row>
    <row r="316" spans="1:26" x14ac:dyDescent="0.25">
      <c r="A316" s="38"/>
      <c r="B316" s="29"/>
      <c r="C316" s="29"/>
      <c r="D316" s="30"/>
      <c r="E316" s="30"/>
      <c r="F316" s="29"/>
      <c r="G316" s="29"/>
      <c r="H316" s="30"/>
      <c r="I316" s="30"/>
      <c r="J316" s="29"/>
      <c r="K316" s="29"/>
      <c r="L316" s="30"/>
      <c r="M316" s="30"/>
      <c r="N316" s="29"/>
      <c r="O316" s="29"/>
      <c r="P316" s="30"/>
      <c r="Q316" s="30"/>
      <c r="R316" s="29"/>
      <c r="S316" s="29"/>
      <c r="T316" s="30"/>
      <c r="U316" s="30"/>
      <c r="V316" s="29"/>
      <c r="W316" s="29"/>
      <c r="X316" s="30"/>
      <c r="Y316" s="30"/>
      <c r="Z316" s="29"/>
    </row>
    <row r="317" spans="1:26" x14ac:dyDescent="0.25">
      <c r="A317" s="38"/>
      <c r="B317" s="68" t="s">
        <v>143</v>
      </c>
      <c r="C317" s="15"/>
      <c r="D317" s="69"/>
      <c r="E317" s="70" t="s">
        <v>223</v>
      </c>
      <c r="F317" s="69" t="s">
        <v>157</v>
      </c>
      <c r="G317" s="15"/>
      <c r="H317" s="69"/>
      <c r="I317" s="70" t="s">
        <v>223</v>
      </c>
      <c r="J317" s="69" t="s">
        <v>157</v>
      </c>
      <c r="K317" s="15"/>
      <c r="L317" s="71"/>
      <c r="M317" s="79">
        <v>1</v>
      </c>
      <c r="N317" s="69" t="s">
        <v>157</v>
      </c>
      <c r="O317" s="15"/>
      <c r="P317" s="71"/>
      <c r="Q317" s="79">
        <v>100</v>
      </c>
      <c r="R317" s="69" t="s">
        <v>157</v>
      </c>
      <c r="S317" s="15"/>
      <c r="T317" s="69"/>
      <c r="U317" s="70" t="s">
        <v>223</v>
      </c>
      <c r="V317" s="69" t="s">
        <v>157</v>
      </c>
      <c r="W317" s="15"/>
      <c r="X317" s="71"/>
      <c r="Y317" s="79">
        <v>101</v>
      </c>
      <c r="Z317" s="69" t="s">
        <v>157</v>
      </c>
    </row>
    <row r="318" spans="1:26" ht="15.75" thickBot="1" x14ac:dyDescent="0.3">
      <c r="A318" s="38"/>
      <c r="B318" s="73" t="s">
        <v>144</v>
      </c>
      <c r="C318" s="12"/>
      <c r="D318" s="74"/>
      <c r="E318" s="75" t="s">
        <v>223</v>
      </c>
      <c r="F318" s="74" t="s">
        <v>157</v>
      </c>
      <c r="G318" s="12"/>
      <c r="H318" s="74"/>
      <c r="I318" s="75" t="s">
        <v>223</v>
      </c>
      <c r="J318" s="74" t="s">
        <v>157</v>
      </c>
      <c r="K318" s="12"/>
      <c r="L318" s="76"/>
      <c r="M318" s="77">
        <v>112</v>
      </c>
      <c r="N318" s="74" t="s">
        <v>157</v>
      </c>
      <c r="O318" s="12"/>
      <c r="P318" s="76"/>
      <c r="Q318" s="77">
        <v>302</v>
      </c>
      <c r="R318" s="74" t="s">
        <v>157</v>
      </c>
      <c r="S318" s="12"/>
      <c r="T318" s="74"/>
      <c r="U318" s="75" t="s">
        <v>223</v>
      </c>
      <c r="V318" s="74" t="s">
        <v>157</v>
      </c>
      <c r="W318" s="12"/>
      <c r="X318" s="76"/>
      <c r="Y318" s="77">
        <v>414</v>
      </c>
      <c r="Z318" s="74" t="s">
        <v>157</v>
      </c>
    </row>
    <row r="319" spans="1:26" x14ac:dyDescent="0.25">
      <c r="A319" s="38"/>
      <c r="B319" s="29"/>
      <c r="C319" s="29"/>
      <c r="D319" s="30"/>
      <c r="E319" s="30"/>
      <c r="F319" s="29"/>
      <c r="G319" s="29"/>
      <c r="H319" s="30"/>
      <c r="I319" s="30"/>
      <c r="J319" s="29"/>
      <c r="K319" s="29"/>
      <c r="L319" s="30"/>
      <c r="M319" s="30"/>
      <c r="N319" s="29"/>
      <c r="O319" s="29"/>
      <c r="P319" s="30"/>
      <c r="Q319" s="30"/>
      <c r="R319" s="29"/>
      <c r="S319" s="29"/>
      <c r="T319" s="30"/>
      <c r="U319" s="30"/>
      <c r="V319" s="29"/>
      <c r="W319" s="29"/>
      <c r="X319" s="30"/>
      <c r="Y319" s="30"/>
      <c r="Z319" s="29"/>
    </row>
    <row r="320" spans="1:26" ht="15.75" thickBot="1" x14ac:dyDescent="0.3">
      <c r="A320" s="38"/>
      <c r="B320" s="68" t="s">
        <v>145</v>
      </c>
      <c r="C320" s="15"/>
      <c r="D320" s="69" t="s">
        <v>161</v>
      </c>
      <c r="E320" s="70" t="s">
        <v>223</v>
      </c>
      <c r="F320" s="69" t="s">
        <v>157</v>
      </c>
      <c r="G320" s="15"/>
      <c r="H320" s="69" t="s">
        <v>161</v>
      </c>
      <c r="I320" s="70" t="s">
        <v>223</v>
      </c>
      <c r="J320" s="69" t="s">
        <v>157</v>
      </c>
      <c r="K320" s="15"/>
      <c r="L320" s="71" t="s">
        <v>161</v>
      </c>
      <c r="M320" s="79">
        <v>113</v>
      </c>
      <c r="N320" s="69" t="s">
        <v>157</v>
      </c>
      <c r="O320" s="15"/>
      <c r="P320" s="71" t="s">
        <v>161</v>
      </c>
      <c r="Q320" s="79">
        <v>402</v>
      </c>
      <c r="R320" s="69" t="s">
        <v>157</v>
      </c>
      <c r="S320" s="15"/>
      <c r="T320" s="69" t="s">
        <v>161</v>
      </c>
      <c r="U320" s="70" t="s">
        <v>223</v>
      </c>
      <c r="V320" s="69" t="s">
        <v>157</v>
      </c>
      <c r="W320" s="15"/>
      <c r="X320" s="71" t="s">
        <v>161</v>
      </c>
      <c r="Y320" s="79">
        <v>515</v>
      </c>
      <c r="Z320" s="69" t="s">
        <v>157</v>
      </c>
    </row>
    <row r="321" spans="1:26" ht="15.75" thickTop="1" x14ac:dyDescent="0.25">
      <c r="A321" s="38"/>
      <c r="B321" s="29"/>
      <c r="C321" s="29"/>
      <c r="D321" s="34"/>
      <c r="E321" s="34"/>
      <c r="F321" s="29"/>
      <c r="G321" s="29"/>
      <c r="H321" s="34"/>
      <c r="I321" s="34"/>
      <c r="J321" s="29"/>
      <c r="K321" s="29"/>
      <c r="L321" s="34"/>
      <c r="M321" s="34"/>
      <c r="N321" s="29"/>
      <c r="O321" s="29"/>
      <c r="P321" s="34"/>
      <c r="Q321" s="34"/>
      <c r="R321" s="29"/>
      <c r="S321" s="29"/>
      <c r="T321" s="34"/>
      <c r="U321" s="34"/>
      <c r="V321" s="29"/>
      <c r="W321" s="29"/>
      <c r="X321" s="34"/>
      <c r="Y321" s="34"/>
      <c r="Z321" s="29"/>
    </row>
    <row r="322" spans="1:26" x14ac:dyDescent="0.25">
      <c r="A322" s="38"/>
      <c r="B322" s="90" t="s">
        <v>434</v>
      </c>
      <c r="C322" s="90"/>
      <c r="D322" s="90"/>
      <c r="E322" s="90"/>
      <c r="F322" s="90"/>
      <c r="G322" s="90"/>
      <c r="H322" s="90"/>
      <c r="I322" s="90"/>
      <c r="J322" s="90"/>
      <c r="K322" s="90"/>
      <c r="L322" s="90"/>
      <c r="M322" s="90"/>
      <c r="N322" s="90"/>
      <c r="O322" s="90"/>
      <c r="P322" s="90"/>
      <c r="Q322" s="90"/>
      <c r="R322" s="90"/>
      <c r="S322" s="90"/>
      <c r="T322" s="90"/>
      <c r="U322" s="90"/>
      <c r="V322" s="90"/>
      <c r="W322" s="90"/>
      <c r="X322" s="90"/>
      <c r="Y322" s="90"/>
      <c r="Z322" s="90"/>
    </row>
    <row r="323" spans="1:26" x14ac:dyDescent="0.25">
      <c r="A323" s="38"/>
      <c r="B323" s="90" t="s">
        <v>533</v>
      </c>
      <c r="C323" s="90"/>
      <c r="D323" s="90"/>
      <c r="E323" s="90"/>
      <c r="F323" s="90"/>
      <c r="G323" s="90"/>
      <c r="H323" s="90"/>
      <c r="I323" s="90"/>
      <c r="J323" s="90"/>
      <c r="K323" s="90"/>
      <c r="L323" s="90"/>
      <c r="M323" s="90"/>
      <c r="N323" s="90"/>
      <c r="O323" s="90"/>
      <c r="P323" s="90"/>
      <c r="Q323" s="90"/>
      <c r="R323" s="90"/>
      <c r="S323" s="90"/>
      <c r="T323" s="90"/>
      <c r="U323" s="90"/>
      <c r="V323" s="90"/>
      <c r="W323" s="90"/>
      <c r="X323" s="90"/>
      <c r="Y323" s="90"/>
      <c r="Z323" s="90"/>
    </row>
    <row r="324" spans="1:26" x14ac:dyDescent="0.25">
      <c r="A324" s="38"/>
      <c r="B324" s="90" t="s">
        <v>494</v>
      </c>
      <c r="C324" s="90"/>
      <c r="D324" s="90"/>
      <c r="E324" s="90"/>
      <c r="F324" s="90"/>
      <c r="G324" s="90"/>
      <c r="H324" s="90"/>
      <c r="I324" s="90"/>
      <c r="J324" s="90"/>
      <c r="K324" s="90"/>
      <c r="L324" s="90"/>
      <c r="M324" s="90"/>
      <c r="N324" s="90"/>
      <c r="O324" s="90"/>
      <c r="P324" s="90"/>
      <c r="Q324" s="90"/>
      <c r="R324" s="90"/>
      <c r="S324" s="90"/>
      <c r="T324" s="90"/>
      <c r="U324" s="90"/>
      <c r="V324" s="90"/>
      <c r="W324" s="90"/>
      <c r="X324" s="90"/>
      <c r="Y324" s="90"/>
      <c r="Z324" s="90"/>
    </row>
    <row r="325" spans="1:26" x14ac:dyDescent="0.25">
      <c r="A325" s="38"/>
      <c r="B325" s="90" t="s">
        <v>437</v>
      </c>
      <c r="C325" s="90"/>
      <c r="D325" s="90"/>
      <c r="E325" s="90"/>
      <c r="F325" s="90"/>
      <c r="G325" s="90"/>
      <c r="H325" s="90"/>
      <c r="I325" s="90"/>
      <c r="J325" s="90"/>
      <c r="K325" s="90"/>
      <c r="L325" s="90"/>
      <c r="M325" s="90"/>
      <c r="N325" s="90"/>
      <c r="O325" s="90"/>
      <c r="P325" s="90"/>
      <c r="Q325" s="90"/>
      <c r="R325" s="90"/>
      <c r="S325" s="90"/>
      <c r="T325" s="90"/>
      <c r="U325" s="90"/>
      <c r="V325" s="90"/>
      <c r="W325" s="90"/>
      <c r="X325" s="90"/>
      <c r="Y325" s="90"/>
      <c r="Z325" s="90"/>
    </row>
    <row r="326" spans="1:26" x14ac:dyDescent="0.25">
      <c r="A326" s="38"/>
      <c r="B326" s="42"/>
      <c r="C326" s="42"/>
      <c r="D326" s="42"/>
      <c r="E326" s="42"/>
      <c r="F326" s="42"/>
      <c r="G326" s="42"/>
      <c r="H326" s="42"/>
      <c r="I326" s="42"/>
      <c r="J326" s="42"/>
      <c r="K326" s="42"/>
      <c r="L326" s="42"/>
      <c r="M326" s="42"/>
      <c r="N326" s="42"/>
      <c r="O326" s="42"/>
      <c r="P326" s="42"/>
      <c r="Q326" s="42"/>
      <c r="R326" s="42"/>
      <c r="S326" s="42"/>
      <c r="T326" s="42"/>
      <c r="U326" s="42"/>
      <c r="V326" s="42"/>
      <c r="W326" s="42"/>
      <c r="X326" s="42"/>
      <c r="Y326" s="42"/>
      <c r="Z326" s="42"/>
    </row>
    <row r="327" spans="1:26" x14ac:dyDescent="0.25">
      <c r="A327" s="38"/>
      <c r="B327" s="4"/>
      <c r="C327" s="4"/>
      <c r="D327" s="4"/>
      <c r="E327" s="4"/>
      <c r="F327" s="4"/>
      <c r="G327" s="4"/>
      <c r="H327" s="4"/>
      <c r="I327" s="4"/>
      <c r="J327" s="4"/>
      <c r="K327" s="4"/>
      <c r="L327" s="4"/>
      <c r="M327" s="4"/>
      <c r="N327" s="4"/>
      <c r="O327" s="4"/>
      <c r="P327" s="4"/>
      <c r="Q327" s="4"/>
      <c r="R327" s="4"/>
      <c r="S327" s="4"/>
      <c r="T327" s="4"/>
      <c r="U327" s="4"/>
      <c r="V327" s="4"/>
      <c r="W327" s="4"/>
      <c r="X327" s="4"/>
      <c r="Y327" s="4"/>
      <c r="Z327" s="4"/>
    </row>
    <row r="328" spans="1:26" x14ac:dyDescent="0.25">
      <c r="A328" s="38"/>
      <c r="B328" s="47"/>
      <c r="C328" s="47"/>
      <c r="D328" s="53" t="s">
        <v>438</v>
      </c>
      <c r="E328" s="53"/>
      <c r="F328" s="47"/>
      <c r="G328" s="47"/>
      <c r="H328" s="53" t="s">
        <v>441</v>
      </c>
      <c r="I328" s="53"/>
      <c r="J328" s="47"/>
      <c r="K328" s="47"/>
      <c r="L328" s="53" t="s">
        <v>442</v>
      </c>
      <c r="M328" s="53"/>
      <c r="N328" s="47"/>
      <c r="O328" s="47"/>
      <c r="P328" s="53" t="s">
        <v>442</v>
      </c>
      <c r="Q328" s="53"/>
      <c r="R328" s="47"/>
      <c r="S328" s="47"/>
      <c r="T328" s="53" t="s">
        <v>445</v>
      </c>
      <c r="U328" s="53"/>
      <c r="V328" s="47"/>
      <c r="W328" s="47"/>
      <c r="X328" s="53" t="s">
        <v>446</v>
      </c>
      <c r="Y328" s="53"/>
      <c r="Z328" s="47"/>
    </row>
    <row r="329" spans="1:26" x14ac:dyDescent="0.25">
      <c r="A329" s="38"/>
      <c r="B329" s="47"/>
      <c r="C329" s="47"/>
      <c r="D329" s="53" t="s">
        <v>439</v>
      </c>
      <c r="E329" s="53"/>
      <c r="F329" s="47"/>
      <c r="G329" s="47"/>
      <c r="H329" s="53" t="s">
        <v>440</v>
      </c>
      <c r="I329" s="53"/>
      <c r="J329" s="47"/>
      <c r="K329" s="47"/>
      <c r="L329" s="53" t="s">
        <v>443</v>
      </c>
      <c r="M329" s="53"/>
      <c r="N329" s="47"/>
      <c r="O329" s="47"/>
      <c r="P329" s="53" t="s">
        <v>444</v>
      </c>
      <c r="Q329" s="53"/>
      <c r="R329" s="47"/>
      <c r="S329" s="47"/>
      <c r="T329" s="53"/>
      <c r="U329" s="53"/>
      <c r="V329" s="47"/>
      <c r="W329" s="47"/>
      <c r="X329" s="53" t="s">
        <v>447</v>
      </c>
      <c r="Y329" s="53"/>
      <c r="Z329" s="47"/>
    </row>
    <row r="330" spans="1:26" ht="15.75" thickBot="1" x14ac:dyDescent="0.3">
      <c r="A330" s="38"/>
      <c r="B330" s="47"/>
      <c r="C330" s="47"/>
      <c r="D330" s="55" t="s">
        <v>440</v>
      </c>
      <c r="E330" s="55"/>
      <c r="F330" s="47"/>
      <c r="G330" s="47"/>
      <c r="H330" s="55"/>
      <c r="I330" s="55"/>
      <c r="J330" s="47"/>
      <c r="K330" s="47"/>
      <c r="L330" s="55"/>
      <c r="M330" s="55"/>
      <c r="N330" s="47"/>
      <c r="O330" s="47"/>
      <c r="P330" s="55" t="s">
        <v>443</v>
      </c>
      <c r="Q330" s="55"/>
      <c r="R330" s="47"/>
      <c r="S330" s="47"/>
      <c r="T330" s="55"/>
      <c r="U330" s="55"/>
      <c r="V330" s="47"/>
      <c r="W330" s="47"/>
      <c r="X330" s="55"/>
      <c r="Y330" s="55"/>
      <c r="Z330" s="47"/>
    </row>
    <row r="331" spans="1:26" x14ac:dyDescent="0.25">
      <c r="A331" s="38"/>
      <c r="B331" s="82" t="s">
        <v>120</v>
      </c>
      <c r="C331" s="15"/>
      <c r="D331" s="14"/>
      <c r="E331" s="14"/>
      <c r="F331" s="14"/>
      <c r="G331" s="15"/>
      <c r="H331" s="14"/>
      <c r="I331" s="14"/>
      <c r="J331" s="14"/>
      <c r="K331" s="15"/>
      <c r="L331" s="14"/>
      <c r="M331" s="14"/>
      <c r="N331" s="14"/>
      <c r="O331" s="15"/>
      <c r="P331" s="14"/>
      <c r="Q331" s="14"/>
      <c r="R331" s="14"/>
      <c r="S331" s="15"/>
      <c r="T331" s="14"/>
      <c r="U331" s="14"/>
      <c r="V331" s="14"/>
      <c r="W331" s="15"/>
      <c r="X331" s="14"/>
      <c r="Y331" s="14"/>
      <c r="Z331" s="14"/>
    </row>
    <row r="332" spans="1:26" x14ac:dyDescent="0.25">
      <c r="A332" s="38"/>
      <c r="B332" s="83" t="s">
        <v>462</v>
      </c>
      <c r="C332" s="12"/>
      <c r="D332" s="76" t="s">
        <v>161</v>
      </c>
      <c r="E332" s="78">
        <v>1215</v>
      </c>
      <c r="F332" s="74" t="s">
        <v>157</v>
      </c>
      <c r="G332" s="12"/>
      <c r="H332" s="76" t="s">
        <v>161</v>
      </c>
      <c r="I332" s="77" t="s">
        <v>508</v>
      </c>
      <c r="J332" s="74" t="s">
        <v>170</v>
      </c>
      <c r="K332" s="12"/>
      <c r="L332" s="76" t="s">
        <v>161</v>
      </c>
      <c r="M332" s="78">
        <v>1665</v>
      </c>
      <c r="N332" s="74" t="s">
        <v>157</v>
      </c>
      <c r="O332" s="12"/>
      <c r="P332" s="76" t="s">
        <v>161</v>
      </c>
      <c r="Q332" s="77">
        <v>893</v>
      </c>
      <c r="R332" s="74" t="s">
        <v>157</v>
      </c>
      <c r="S332" s="12"/>
      <c r="T332" s="76" t="s">
        <v>161</v>
      </c>
      <c r="U332" s="77" t="s">
        <v>499</v>
      </c>
      <c r="V332" s="74" t="s">
        <v>170</v>
      </c>
      <c r="W332" s="12"/>
      <c r="X332" s="76" t="s">
        <v>161</v>
      </c>
      <c r="Y332" s="78">
        <v>1442</v>
      </c>
      <c r="Z332" s="74" t="s">
        <v>157</v>
      </c>
    </row>
    <row r="333" spans="1:26" ht="29.25" x14ac:dyDescent="0.25">
      <c r="A333" s="38"/>
      <c r="B333" s="84" t="s">
        <v>565</v>
      </c>
      <c r="C333" s="15"/>
      <c r="D333" s="14"/>
      <c r="E333" s="14"/>
      <c r="F333" s="14"/>
      <c r="G333" s="15"/>
      <c r="H333" s="14"/>
      <c r="I333" s="14"/>
      <c r="J333" s="14"/>
      <c r="K333" s="15"/>
      <c r="L333" s="14"/>
      <c r="M333" s="14"/>
      <c r="N333" s="14"/>
      <c r="O333" s="15"/>
      <c r="P333" s="14"/>
      <c r="Q333" s="14"/>
      <c r="R333" s="14"/>
      <c r="S333" s="15"/>
      <c r="T333" s="14"/>
      <c r="U333" s="14"/>
      <c r="V333" s="14"/>
      <c r="W333" s="15"/>
      <c r="X333" s="14"/>
      <c r="Y333" s="14"/>
      <c r="Z333" s="14"/>
    </row>
    <row r="334" spans="1:26" x14ac:dyDescent="0.25">
      <c r="A334" s="38"/>
      <c r="B334" s="85" t="s">
        <v>122</v>
      </c>
      <c r="C334" s="12"/>
      <c r="D334" s="76"/>
      <c r="E334" s="77">
        <v>47</v>
      </c>
      <c r="F334" s="74" t="s">
        <v>157</v>
      </c>
      <c r="G334" s="12"/>
      <c r="H334" s="76"/>
      <c r="I334" s="77" t="s">
        <v>566</v>
      </c>
      <c r="J334" s="74" t="s">
        <v>170</v>
      </c>
      <c r="K334" s="12"/>
      <c r="L334" s="76"/>
      <c r="M334" s="77" t="s">
        <v>567</v>
      </c>
      <c r="N334" s="74" t="s">
        <v>170</v>
      </c>
      <c r="O334" s="12"/>
      <c r="P334" s="76"/>
      <c r="Q334" s="77" t="s">
        <v>568</v>
      </c>
      <c r="R334" s="74" t="s">
        <v>170</v>
      </c>
      <c r="S334" s="12"/>
      <c r="T334" s="74"/>
      <c r="U334" s="75" t="s">
        <v>223</v>
      </c>
      <c r="V334" s="74"/>
      <c r="W334" s="12"/>
      <c r="X334" s="76"/>
      <c r="Y334" s="77" t="s">
        <v>569</v>
      </c>
      <c r="Z334" s="74" t="s">
        <v>170</v>
      </c>
    </row>
    <row r="335" spans="1:26" x14ac:dyDescent="0.25">
      <c r="A335" s="38"/>
      <c r="B335" s="86" t="s">
        <v>35</v>
      </c>
      <c r="C335" s="15"/>
      <c r="D335" s="69"/>
      <c r="E335" s="70" t="s">
        <v>223</v>
      </c>
      <c r="F335" s="69"/>
      <c r="G335" s="15"/>
      <c r="H335" s="69"/>
      <c r="I335" s="70" t="s">
        <v>223</v>
      </c>
      <c r="J335" s="69"/>
      <c r="K335" s="15"/>
      <c r="L335" s="71"/>
      <c r="M335" s="72">
        <v>1611</v>
      </c>
      <c r="N335" s="69" t="s">
        <v>157</v>
      </c>
      <c r="O335" s="15"/>
      <c r="P335" s="71"/>
      <c r="Q335" s="72">
        <v>1121</v>
      </c>
      <c r="R335" s="69" t="s">
        <v>157</v>
      </c>
      <c r="S335" s="15"/>
      <c r="T335" s="69"/>
      <c r="U335" s="70" t="s">
        <v>223</v>
      </c>
      <c r="V335" s="69"/>
      <c r="W335" s="15"/>
      <c r="X335" s="71"/>
      <c r="Y335" s="72">
        <v>2732</v>
      </c>
      <c r="Z335" s="69" t="s">
        <v>157</v>
      </c>
    </row>
    <row r="336" spans="1:26" x14ac:dyDescent="0.25">
      <c r="A336" s="38"/>
      <c r="B336" s="85" t="s">
        <v>42</v>
      </c>
      <c r="C336" s="12"/>
      <c r="D336" s="74"/>
      <c r="E336" s="75" t="s">
        <v>223</v>
      </c>
      <c r="F336" s="74"/>
      <c r="G336" s="12"/>
      <c r="H336" s="74"/>
      <c r="I336" s="75" t="s">
        <v>223</v>
      </c>
      <c r="J336" s="74"/>
      <c r="K336" s="12"/>
      <c r="L336" s="76"/>
      <c r="M336" s="77">
        <v>636</v>
      </c>
      <c r="N336" s="74" t="s">
        <v>157</v>
      </c>
      <c r="O336" s="12"/>
      <c r="P336" s="76"/>
      <c r="Q336" s="77">
        <v>656</v>
      </c>
      <c r="R336" s="74" t="s">
        <v>157</v>
      </c>
      <c r="S336" s="12"/>
      <c r="T336" s="74"/>
      <c r="U336" s="75" t="s">
        <v>223</v>
      </c>
      <c r="V336" s="74"/>
      <c r="W336" s="12"/>
      <c r="X336" s="76"/>
      <c r="Y336" s="78">
        <v>1292</v>
      </c>
      <c r="Z336" s="74" t="s">
        <v>157</v>
      </c>
    </row>
    <row r="337" spans="1:26" x14ac:dyDescent="0.25">
      <c r="A337" s="38"/>
      <c r="B337" s="86" t="s">
        <v>123</v>
      </c>
      <c r="C337" s="15"/>
      <c r="D337" s="71"/>
      <c r="E337" s="79">
        <v>158</v>
      </c>
      <c r="F337" s="69" t="s">
        <v>157</v>
      </c>
      <c r="G337" s="15"/>
      <c r="H337" s="69"/>
      <c r="I337" s="70" t="s">
        <v>223</v>
      </c>
      <c r="J337" s="69"/>
      <c r="K337" s="15"/>
      <c r="L337" s="69"/>
      <c r="M337" s="70" t="s">
        <v>223</v>
      </c>
      <c r="N337" s="69"/>
      <c r="O337" s="15"/>
      <c r="P337" s="69"/>
      <c r="Q337" s="70" t="s">
        <v>223</v>
      </c>
      <c r="R337" s="69"/>
      <c r="S337" s="15"/>
      <c r="T337" s="69"/>
      <c r="U337" s="70" t="s">
        <v>223</v>
      </c>
      <c r="V337" s="69"/>
      <c r="W337" s="15"/>
      <c r="X337" s="71"/>
      <c r="Y337" s="79">
        <v>158</v>
      </c>
      <c r="Z337" s="69" t="s">
        <v>157</v>
      </c>
    </row>
    <row r="338" spans="1:26" x14ac:dyDescent="0.25">
      <c r="A338" s="38"/>
      <c r="B338" s="85" t="s">
        <v>44</v>
      </c>
      <c r="C338" s="12"/>
      <c r="D338" s="74"/>
      <c r="E338" s="75" t="s">
        <v>223</v>
      </c>
      <c r="F338" s="74"/>
      <c r="G338" s="12"/>
      <c r="H338" s="74"/>
      <c r="I338" s="75" t="s">
        <v>223</v>
      </c>
      <c r="J338" s="74"/>
      <c r="K338" s="12"/>
      <c r="L338" s="76"/>
      <c r="M338" s="77">
        <v>20</v>
      </c>
      <c r="N338" s="74" t="s">
        <v>157</v>
      </c>
      <c r="O338" s="12"/>
      <c r="P338" s="76"/>
      <c r="Q338" s="77" t="s">
        <v>502</v>
      </c>
      <c r="R338" s="74" t="s">
        <v>170</v>
      </c>
      <c r="S338" s="12"/>
      <c r="T338" s="74"/>
      <c r="U338" s="75" t="s">
        <v>223</v>
      </c>
      <c r="V338" s="74"/>
      <c r="W338" s="12"/>
      <c r="X338" s="76"/>
      <c r="Y338" s="77">
        <v>13</v>
      </c>
      <c r="Z338" s="74" t="s">
        <v>157</v>
      </c>
    </row>
    <row r="339" spans="1:26" x14ac:dyDescent="0.25">
      <c r="A339" s="38"/>
      <c r="B339" s="86" t="s">
        <v>45</v>
      </c>
      <c r="C339" s="15"/>
      <c r="D339" s="69"/>
      <c r="E339" s="70" t="s">
        <v>223</v>
      </c>
      <c r="F339" s="69"/>
      <c r="G339" s="15"/>
      <c r="H339" s="71"/>
      <c r="I339" s="79">
        <v>17</v>
      </c>
      <c r="J339" s="69" t="s">
        <v>157</v>
      </c>
      <c r="K339" s="15"/>
      <c r="L339" s="69"/>
      <c r="M339" s="70" t="s">
        <v>223</v>
      </c>
      <c r="N339" s="69"/>
      <c r="O339" s="15"/>
      <c r="P339" s="69"/>
      <c r="Q339" s="70" t="s">
        <v>223</v>
      </c>
      <c r="R339" s="69"/>
      <c r="S339" s="15"/>
      <c r="T339" s="69"/>
      <c r="U339" s="70" t="s">
        <v>223</v>
      </c>
      <c r="V339" s="69"/>
      <c r="W339" s="15"/>
      <c r="X339" s="71"/>
      <c r="Y339" s="79">
        <v>17</v>
      </c>
      <c r="Z339" s="69" t="s">
        <v>157</v>
      </c>
    </row>
    <row r="340" spans="1:26" x14ac:dyDescent="0.25">
      <c r="A340" s="38"/>
      <c r="B340" s="85" t="s">
        <v>124</v>
      </c>
      <c r="C340" s="12"/>
      <c r="D340" s="76"/>
      <c r="E340" s="77">
        <v>3</v>
      </c>
      <c r="F340" s="74" t="s">
        <v>157</v>
      </c>
      <c r="G340" s="12"/>
      <c r="H340" s="76"/>
      <c r="I340" s="77">
        <v>38</v>
      </c>
      <c r="J340" s="74" t="s">
        <v>157</v>
      </c>
      <c r="K340" s="12"/>
      <c r="L340" s="74"/>
      <c r="M340" s="75" t="s">
        <v>223</v>
      </c>
      <c r="N340" s="74"/>
      <c r="O340" s="12"/>
      <c r="P340" s="74"/>
      <c r="Q340" s="75" t="s">
        <v>223</v>
      </c>
      <c r="R340" s="74"/>
      <c r="S340" s="12"/>
      <c r="T340" s="74"/>
      <c r="U340" s="75" t="s">
        <v>223</v>
      </c>
      <c r="V340" s="74"/>
      <c r="W340" s="12"/>
      <c r="X340" s="76"/>
      <c r="Y340" s="77">
        <v>41</v>
      </c>
      <c r="Z340" s="74" t="s">
        <v>157</v>
      </c>
    </row>
    <row r="341" spans="1:26" x14ac:dyDescent="0.25">
      <c r="A341" s="38"/>
      <c r="B341" s="86" t="s">
        <v>125</v>
      </c>
      <c r="C341" s="15"/>
      <c r="D341" s="71"/>
      <c r="E341" s="79">
        <v>81</v>
      </c>
      <c r="F341" s="69" t="s">
        <v>157</v>
      </c>
      <c r="G341" s="15"/>
      <c r="H341" s="69"/>
      <c r="I341" s="70" t="s">
        <v>223</v>
      </c>
      <c r="J341" s="69"/>
      <c r="K341" s="15"/>
      <c r="L341" s="69"/>
      <c r="M341" s="70" t="s">
        <v>223</v>
      </c>
      <c r="N341" s="69"/>
      <c r="O341" s="15"/>
      <c r="P341" s="69"/>
      <c r="Q341" s="70" t="s">
        <v>223</v>
      </c>
      <c r="R341" s="69"/>
      <c r="S341" s="15"/>
      <c r="T341" s="69"/>
      <c r="U341" s="70" t="s">
        <v>223</v>
      </c>
      <c r="V341" s="69"/>
      <c r="W341" s="15"/>
      <c r="X341" s="71"/>
      <c r="Y341" s="79">
        <v>81</v>
      </c>
      <c r="Z341" s="69" t="s">
        <v>157</v>
      </c>
    </row>
    <row r="342" spans="1:26" x14ac:dyDescent="0.25">
      <c r="A342" s="38"/>
      <c r="B342" s="85" t="s">
        <v>41</v>
      </c>
      <c r="C342" s="12"/>
      <c r="D342" s="76"/>
      <c r="E342" s="77" t="s">
        <v>499</v>
      </c>
      <c r="F342" s="74" t="s">
        <v>170</v>
      </c>
      <c r="G342" s="12"/>
      <c r="H342" s="74"/>
      <c r="I342" s="75" t="s">
        <v>223</v>
      </c>
      <c r="J342" s="74"/>
      <c r="K342" s="12"/>
      <c r="L342" s="74"/>
      <c r="M342" s="75" t="s">
        <v>223</v>
      </c>
      <c r="N342" s="74"/>
      <c r="O342" s="12"/>
      <c r="P342" s="74"/>
      <c r="Q342" s="75" t="s">
        <v>223</v>
      </c>
      <c r="R342" s="74"/>
      <c r="S342" s="12"/>
      <c r="T342" s="76"/>
      <c r="U342" s="78">
        <v>1303</v>
      </c>
      <c r="V342" s="74" t="s">
        <v>157</v>
      </c>
      <c r="W342" s="12"/>
      <c r="X342" s="74"/>
      <c r="Y342" s="75" t="s">
        <v>223</v>
      </c>
      <c r="Z342" s="74" t="s">
        <v>157</v>
      </c>
    </row>
    <row r="343" spans="1:26" ht="15.75" thickBot="1" x14ac:dyDescent="0.3">
      <c r="A343" s="38"/>
      <c r="B343" s="86" t="s">
        <v>84</v>
      </c>
      <c r="C343" s="15"/>
      <c r="D343" s="69"/>
      <c r="E343" s="70" t="s">
        <v>223</v>
      </c>
      <c r="F343" s="69"/>
      <c r="G343" s="15"/>
      <c r="H343" s="71"/>
      <c r="I343" s="79">
        <v>7</v>
      </c>
      <c r="J343" s="69" t="s">
        <v>157</v>
      </c>
      <c r="K343" s="15"/>
      <c r="L343" s="69"/>
      <c r="M343" s="70" t="s">
        <v>223</v>
      </c>
      <c r="N343" s="69"/>
      <c r="O343" s="15"/>
      <c r="P343" s="71"/>
      <c r="Q343" s="79" t="s">
        <v>449</v>
      </c>
      <c r="R343" s="69" t="s">
        <v>170</v>
      </c>
      <c r="S343" s="15"/>
      <c r="T343" s="69"/>
      <c r="U343" s="70" t="s">
        <v>223</v>
      </c>
      <c r="V343" s="69"/>
      <c r="W343" s="15"/>
      <c r="X343" s="71"/>
      <c r="Y343" s="79" t="s">
        <v>229</v>
      </c>
      <c r="Z343" s="69" t="s">
        <v>170</v>
      </c>
    </row>
    <row r="344" spans="1:26" x14ac:dyDescent="0.25">
      <c r="A344" s="38"/>
      <c r="B344" s="29"/>
      <c r="C344" s="29"/>
      <c r="D344" s="30"/>
      <c r="E344" s="30"/>
      <c r="F344" s="29"/>
      <c r="G344" s="29"/>
      <c r="H344" s="30"/>
      <c r="I344" s="30"/>
      <c r="J344" s="29"/>
      <c r="K344" s="29"/>
      <c r="L344" s="30"/>
      <c r="M344" s="30"/>
      <c r="N344" s="29"/>
      <c r="O344" s="29"/>
      <c r="P344" s="30"/>
      <c r="Q344" s="30"/>
      <c r="R344" s="29"/>
      <c r="S344" s="29"/>
      <c r="T344" s="30"/>
      <c r="U344" s="30"/>
      <c r="V344" s="29"/>
      <c r="W344" s="29"/>
      <c r="X344" s="30"/>
      <c r="Y344" s="30"/>
      <c r="Z344" s="29"/>
    </row>
    <row r="345" spans="1:26" ht="20.25" thickBot="1" x14ac:dyDescent="0.3">
      <c r="A345" s="38"/>
      <c r="B345" s="89" t="s">
        <v>570</v>
      </c>
      <c r="C345" s="12"/>
      <c r="D345" s="76"/>
      <c r="E345" s="77">
        <v>201</v>
      </c>
      <c r="F345" s="74" t="s">
        <v>157</v>
      </c>
      <c r="G345" s="12"/>
      <c r="H345" s="76"/>
      <c r="I345" s="77" t="s">
        <v>571</v>
      </c>
      <c r="J345" s="74" t="s">
        <v>170</v>
      </c>
      <c r="K345" s="12"/>
      <c r="L345" s="76"/>
      <c r="M345" s="78">
        <v>2084</v>
      </c>
      <c r="N345" s="74" t="s">
        <v>157</v>
      </c>
      <c r="O345" s="12"/>
      <c r="P345" s="76"/>
      <c r="Q345" s="78">
        <v>1261</v>
      </c>
      <c r="R345" s="74" t="s">
        <v>157</v>
      </c>
      <c r="S345" s="12"/>
      <c r="T345" s="74"/>
      <c r="U345" s="75" t="s">
        <v>223</v>
      </c>
      <c r="V345" s="74"/>
      <c r="W345" s="12"/>
      <c r="X345" s="76"/>
      <c r="Y345" s="78">
        <v>2454</v>
      </c>
      <c r="Z345" s="74" t="s">
        <v>157</v>
      </c>
    </row>
    <row r="346" spans="1:26" x14ac:dyDescent="0.25">
      <c r="A346" s="38"/>
      <c r="B346" s="29"/>
      <c r="C346" s="29"/>
      <c r="D346" s="30"/>
      <c r="E346" s="30"/>
      <c r="F346" s="29"/>
      <c r="G346" s="29"/>
      <c r="H346" s="30"/>
      <c r="I346" s="30"/>
      <c r="J346" s="29"/>
      <c r="K346" s="29"/>
      <c r="L346" s="30"/>
      <c r="M346" s="30"/>
      <c r="N346" s="29"/>
      <c r="O346" s="29"/>
      <c r="P346" s="30"/>
      <c r="Q346" s="30"/>
      <c r="R346" s="29"/>
      <c r="S346" s="29"/>
      <c r="T346" s="30"/>
      <c r="U346" s="30"/>
      <c r="V346" s="29"/>
      <c r="W346" s="29"/>
      <c r="X346" s="30"/>
      <c r="Y346" s="30"/>
      <c r="Z346" s="29"/>
    </row>
    <row r="347" spans="1:26" x14ac:dyDescent="0.25">
      <c r="A347" s="38"/>
      <c r="B347" s="82" t="s">
        <v>127</v>
      </c>
      <c r="C347" s="15"/>
      <c r="D347" s="14"/>
      <c r="E347" s="14"/>
      <c r="F347" s="14"/>
      <c r="G347" s="15"/>
      <c r="H347" s="14"/>
      <c r="I347" s="14"/>
      <c r="J347" s="14"/>
      <c r="K347" s="15"/>
      <c r="L347" s="14"/>
      <c r="M347" s="14"/>
      <c r="N347" s="14"/>
      <c r="O347" s="15"/>
      <c r="P347" s="14"/>
      <c r="Q347" s="14"/>
      <c r="R347" s="14"/>
      <c r="S347" s="15"/>
      <c r="T347" s="14"/>
      <c r="U347" s="14"/>
      <c r="V347" s="14"/>
      <c r="W347" s="15"/>
      <c r="X347" s="14"/>
      <c r="Y347" s="14"/>
      <c r="Z347" s="14"/>
    </row>
    <row r="348" spans="1:26" x14ac:dyDescent="0.25">
      <c r="A348" s="38"/>
      <c r="B348" s="83" t="s">
        <v>128</v>
      </c>
      <c r="C348" s="12"/>
      <c r="D348" s="74"/>
      <c r="E348" s="75" t="s">
        <v>223</v>
      </c>
      <c r="F348" s="74"/>
      <c r="G348" s="12"/>
      <c r="H348" s="74"/>
      <c r="I348" s="75" t="s">
        <v>223</v>
      </c>
      <c r="J348" s="74"/>
      <c r="K348" s="12"/>
      <c r="L348" s="76"/>
      <c r="M348" s="77" t="s">
        <v>572</v>
      </c>
      <c r="N348" s="74" t="s">
        <v>170</v>
      </c>
      <c r="O348" s="12"/>
      <c r="P348" s="76"/>
      <c r="Q348" s="77" t="s">
        <v>573</v>
      </c>
      <c r="R348" s="74" t="s">
        <v>170</v>
      </c>
      <c r="S348" s="12"/>
      <c r="T348" s="74"/>
      <c r="U348" s="75" t="s">
        <v>223</v>
      </c>
      <c r="V348" s="74"/>
      <c r="W348" s="12"/>
      <c r="X348" s="76"/>
      <c r="Y348" s="77" t="s">
        <v>574</v>
      </c>
      <c r="Z348" s="74" t="s">
        <v>170</v>
      </c>
    </row>
    <row r="349" spans="1:26" x14ac:dyDescent="0.25">
      <c r="A349" s="38"/>
      <c r="B349" s="84" t="s">
        <v>129</v>
      </c>
      <c r="C349" s="15"/>
      <c r="D349" s="69"/>
      <c r="E349" s="70" t="s">
        <v>223</v>
      </c>
      <c r="F349" s="69"/>
      <c r="G349" s="15"/>
      <c r="H349" s="69"/>
      <c r="I349" s="70" t="s">
        <v>223</v>
      </c>
      <c r="J349" s="69"/>
      <c r="K349" s="15"/>
      <c r="L349" s="69"/>
      <c r="M349" s="70" t="s">
        <v>223</v>
      </c>
      <c r="N349" s="69"/>
      <c r="O349" s="15"/>
      <c r="P349" s="71"/>
      <c r="Q349" s="79" t="s">
        <v>575</v>
      </c>
      <c r="R349" s="69" t="s">
        <v>170</v>
      </c>
      <c r="S349" s="15"/>
      <c r="T349" s="69"/>
      <c r="U349" s="70" t="s">
        <v>223</v>
      </c>
      <c r="V349" s="69"/>
      <c r="W349" s="15"/>
      <c r="X349" s="71"/>
      <c r="Y349" s="79" t="s">
        <v>575</v>
      </c>
      <c r="Z349" s="69" t="s">
        <v>170</v>
      </c>
    </row>
    <row r="350" spans="1:26" x14ac:dyDescent="0.25">
      <c r="A350" s="38"/>
      <c r="B350" s="83" t="s">
        <v>130</v>
      </c>
      <c r="C350" s="12"/>
      <c r="D350" s="74"/>
      <c r="E350" s="75" t="s">
        <v>223</v>
      </c>
      <c r="F350" s="74"/>
      <c r="G350" s="12"/>
      <c r="H350" s="74"/>
      <c r="I350" s="75" t="s">
        <v>223</v>
      </c>
      <c r="J350" s="74"/>
      <c r="K350" s="12"/>
      <c r="L350" s="76"/>
      <c r="M350" s="77">
        <v>17</v>
      </c>
      <c r="N350" s="74" t="s">
        <v>157</v>
      </c>
      <c r="O350" s="12"/>
      <c r="P350" s="76"/>
      <c r="Q350" s="77">
        <v>14</v>
      </c>
      <c r="R350" s="74" t="s">
        <v>157</v>
      </c>
      <c r="S350" s="12"/>
      <c r="T350" s="74"/>
      <c r="U350" s="75" t="s">
        <v>223</v>
      </c>
      <c r="V350" s="74"/>
      <c r="W350" s="12"/>
      <c r="X350" s="76"/>
      <c r="Y350" s="77">
        <v>31</v>
      </c>
      <c r="Z350" s="74" t="s">
        <v>157</v>
      </c>
    </row>
    <row r="351" spans="1:26" x14ac:dyDescent="0.25">
      <c r="A351" s="38"/>
      <c r="B351" s="84" t="s">
        <v>131</v>
      </c>
      <c r="C351" s="15"/>
      <c r="D351" s="69"/>
      <c r="E351" s="70" t="s">
        <v>223</v>
      </c>
      <c r="F351" s="69"/>
      <c r="G351" s="15"/>
      <c r="H351" s="69"/>
      <c r="I351" s="70" t="s">
        <v>223</v>
      </c>
      <c r="J351" s="69"/>
      <c r="K351" s="15"/>
      <c r="L351" s="71"/>
      <c r="M351" s="79" t="s">
        <v>371</v>
      </c>
      <c r="N351" s="69" t="s">
        <v>170</v>
      </c>
      <c r="O351" s="15"/>
      <c r="P351" s="71"/>
      <c r="Q351" s="79">
        <v>103</v>
      </c>
      <c r="R351" s="69" t="s">
        <v>157</v>
      </c>
      <c r="S351" s="15"/>
      <c r="T351" s="69"/>
      <c r="U351" s="70" t="s">
        <v>223</v>
      </c>
      <c r="V351" s="69"/>
      <c r="W351" s="15"/>
      <c r="X351" s="71"/>
      <c r="Y351" s="79">
        <v>97</v>
      </c>
      <c r="Z351" s="69" t="s">
        <v>157</v>
      </c>
    </row>
    <row r="352" spans="1:26" ht="15.75" thickBot="1" x14ac:dyDescent="0.3">
      <c r="A352" s="38"/>
      <c r="B352" s="83" t="s">
        <v>84</v>
      </c>
      <c r="C352" s="12"/>
      <c r="D352" s="74"/>
      <c r="E352" s="75" t="s">
        <v>223</v>
      </c>
      <c r="F352" s="74"/>
      <c r="G352" s="12"/>
      <c r="H352" s="74"/>
      <c r="I352" s="75" t="s">
        <v>223</v>
      </c>
      <c r="J352" s="74"/>
      <c r="K352" s="12"/>
      <c r="L352" s="74"/>
      <c r="M352" s="75" t="s">
        <v>223</v>
      </c>
      <c r="N352" s="74"/>
      <c r="O352" s="12"/>
      <c r="P352" s="76"/>
      <c r="Q352" s="77">
        <v>8</v>
      </c>
      <c r="R352" s="74" t="s">
        <v>157</v>
      </c>
      <c r="S352" s="12"/>
      <c r="T352" s="74"/>
      <c r="U352" s="75" t="s">
        <v>223</v>
      </c>
      <c r="V352" s="74"/>
      <c r="W352" s="12"/>
      <c r="X352" s="76"/>
      <c r="Y352" s="77">
        <v>8</v>
      </c>
      <c r="Z352" s="74" t="s">
        <v>157</v>
      </c>
    </row>
    <row r="353" spans="1:26" x14ac:dyDescent="0.25">
      <c r="A353" s="38"/>
      <c r="B353" s="29"/>
      <c r="C353" s="29"/>
      <c r="D353" s="30"/>
      <c r="E353" s="30"/>
      <c r="F353" s="29"/>
      <c r="G353" s="29"/>
      <c r="H353" s="30"/>
      <c r="I353" s="30"/>
      <c r="J353" s="29"/>
      <c r="K353" s="29"/>
      <c r="L353" s="30"/>
      <c r="M353" s="30"/>
      <c r="N353" s="29"/>
      <c r="O353" s="29"/>
      <c r="P353" s="30"/>
      <c r="Q353" s="30"/>
      <c r="R353" s="29"/>
      <c r="S353" s="29"/>
      <c r="T353" s="30"/>
      <c r="U353" s="30"/>
      <c r="V353" s="29"/>
      <c r="W353" s="29"/>
      <c r="X353" s="30"/>
      <c r="Y353" s="30"/>
      <c r="Z353" s="29"/>
    </row>
    <row r="354" spans="1:26" ht="15.75" thickBot="1" x14ac:dyDescent="0.3">
      <c r="A354" s="38"/>
      <c r="B354" s="87" t="s">
        <v>132</v>
      </c>
      <c r="C354" s="15"/>
      <c r="D354" s="69"/>
      <c r="E354" s="70" t="s">
        <v>223</v>
      </c>
      <c r="F354" s="69"/>
      <c r="G354" s="15"/>
      <c r="H354" s="69"/>
      <c r="I354" s="70" t="s">
        <v>223</v>
      </c>
      <c r="J354" s="69"/>
      <c r="K354" s="15"/>
      <c r="L354" s="71"/>
      <c r="M354" s="79" t="s">
        <v>576</v>
      </c>
      <c r="N354" s="69" t="s">
        <v>170</v>
      </c>
      <c r="O354" s="15"/>
      <c r="P354" s="71"/>
      <c r="Q354" s="79" t="s">
        <v>577</v>
      </c>
      <c r="R354" s="69" t="s">
        <v>170</v>
      </c>
      <c r="S354" s="15"/>
      <c r="T354" s="69"/>
      <c r="U354" s="70" t="s">
        <v>223</v>
      </c>
      <c r="V354" s="69"/>
      <c r="W354" s="15"/>
      <c r="X354" s="71"/>
      <c r="Y354" s="79" t="s">
        <v>578</v>
      </c>
      <c r="Z354" s="69" t="s">
        <v>170</v>
      </c>
    </row>
    <row r="355" spans="1:26" x14ac:dyDescent="0.25">
      <c r="A355" s="38"/>
      <c r="B355" s="29"/>
      <c r="C355" s="29"/>
      <c r="D355" s="30"/>
      <c r="E355" s="30"/>
      <c r="F355" s="29"/>
      <c r="G355" s="29"/>
      <c r="H355" s="30"/>
      <c r="I355" s="30"/>
      <c r="J355" s="29"/>
      <c r="K355" s="29"/>
      <c r="L355" s="30"/>
      <c r="M355" s="30"/>
      <c r="N355" s="29"/>
      <c r="O355" s="29"/>
      <c r="P355" s="30"/>
      <c r="Q355" s="30"/>
      <c r="R355" s="29"/>
      <c r="S355" s="29"/>
      <c r="T355" s="30"/>
      <c r="U355" s="30"/>
      <c r="V355" s="29"/>
      <c r="W355" s="29"/>
      <c r="X355" s="30"/>
      <c r="Y355" s="30"/>
      <c r="Z355" s="29"/>
    </row>
    <row r="356" spans="1:26" x14ac:dyDescent="0.25">
      <c r="A356" s="38"/>
      <c r="B356" s="88" t="s">
        <v>133</v>
      </c>
      <c r="C356" s="12"/>
      <c r="D356" s="4"/>
      <c r="E356" s="4"/>
      <c r="F356" s="4"/>
      <c r="G356" s="12"/>
      <c r="H356" s="4"/>
      <c r="I356" s="4"/>
      <c r="J356" s="4"/>
      <c r="K356" s="12"/>
      <c r="L356" s="4"/>
      <c r="M356" s="4"/>
      <c r="N356" s="4"/>
      <c r="O356" s="12"/>
      <c r="P356" s="4"/>
      <c r="Q356" s="4"/>
      <c r="R356" s="4"/>
      <c r="S356" s="12"/>
      <c r="T356" s="4"/>
      <c r="U356" s="4"/>
      <c r="V356" s="4"/>
      <c r="W356" s="12"/>
      <c r="X356" s="4"/>
      <c r="Y356" s="4"/>
      <c r="Z356" s="4"/>
    </row>
    <row r="357" spans="1:26" x14ac:dyDescent="0.25">
      <c r="A357" s="38"/>
      <c r="B357" s="84" t="s">
        <v>579</v>
      </c>
      <c r="C357" s="15"/>
      <c r="D357" s="69"/>
      <c r="E357" s="70" t="s">
        <v>223</v>
      </c>
      <c r="F357" s="69"/>
      <c r="G357" s="15"/>
      <c r="H357" s="71"/>
      <c r="I357" s="79">
        <v>630</v>
      </c>
      <c r="J357" s="69" t="s">
        <v>157</v>
      </c>
      <c r="K357" s="15"/>
      <c r="L357" s="69"/>
      <c r="M357" s="70" t="s">
        <v>223</v>
      </c>
      <c r="N357" s="69"/>
      <c r="O357" s="15"/>
      <c r="P357" s="69"/>
      <c r="Q357" s="70" t="s">
        <v>223</v>
      </c>
      <c r="R357" s="69"/>
      <c r="S357" s="15"/>
      <c r="T357" s="69"/>
      <c r="U357" s="70" t="s">
        <v>223</v>
      </c>
      <c r="V357" s="69"/>
      <c r="W357" s="15"/>
      <c r="X357" s="71"/>
      <c r="Y357" s="79">
        <v>630</v>
      </c>
      <c r="Z357" s="69" t="s">
        <v>157</v>
      </c>
    </row>
    <row r="358" spans="1:26" x14ac:dyDescent="0.25">
      <c r="A358" s="38"/>
      <c r="B358" s="83" t="s">
        <v>136</v>
      </c>
      <c r="C358" s="12"/>
      <c r="D358" s="74"/>
      <c r="E358" s="75" t="s">
        <v>223</v>
      </c>
      <c r="F358" s="74"/>
      <c r="G358" s="12"/>
      <c r="H358" s="76"/>
      <c r="I358" s="77" t="s">
        <v>580</v>
      </c>
      <c r="J358" s="74" t="s">
        <v>170</v>
      </c>
      <c r="K358" s="12"/>
      <c r="L358" s="76"/>
      <c r="M358" s="77" t="s">
        <v>581</v>
      </c>
      <c r="N358" s="74" t="s">
        <v>170</v>
      </c>
      <c r="O358" s="12"/>
      <c r="P358" s="76"/>
      <c r="Q358" s="77" t="s">
        <v>416</v>
      </c>
      <c r="R358" s="74" t="s">
        <v>170</v>
      </c>
      <c r="S358" s="12"/>
      <c r="T358" s="74"/>
      <c r="U358" s="75" t="s">
        <v>223</v>
      </c>
      <c r="V358" s="74"/>
      <c r="W358" s="12"/>
      <c r="X358" s="76"/>
      <c r="Y358" s="77" t="s">
        <v>582</v>
      </c>
      <c r="Z358" s="74" t="s">
        <v>170</v>
      </c>
    </row>
    <row r="359" spans="1:26" x14ac:dyDescent="0.25">
      <c r="A359" s="38"/>
      <c r="B359" s="84" t="s">
        <v>137</v>
      </c>
      <c r="C359" s="15"/>
      <c r="D359" s="69"/>
      <c r="E359" s="70" t="s">
        <v>223</v>
      </c>
      <c r="F359" s="69"/>
      <c r="G359" s="15"/>
      <c r="H359" s="69"/>
      <c r="I359" s="70" t="s">
        <v>223</v>
      </c>
      <c r="J359" s="69"/>
      <c r="K359" s="15"/>
      <c r="L359" s="71"/>
      <c r="M359" s="79" t="s">
        <v>581</v>
      </c>
      <c r="N359" s="69" t="s">
        <v>170</v>
      </c>
      <c r="O359" s="15"/>
      <c r="P359" s="71"/>
      <c r="Q359" s="79" t="s">
        <v>583</v>
      </c>
      <c r="R359" s="69" t="s">
        <v>170</v>
      </c>
      <c r="S359" s="15"/>
      <c r="T359" s="69"/>
      <c r="U359" s="70" t="s">
        <v>223</v>
      </c>
      <c r="V359" s="69"/>
      <c r="W359" s="15"/>
      <c r="X359" s="71"/>
      <c r="Y359" s="79" t="s">
        <v>584</v>
      </c>
      <c r="Z359" s="69" t="s">
        <v>170</v>
      </c>
    </row>
    <row r="360" spans="1:26" x14ac:dyDescent="0.25">
      <c r="A360" s="38"/>
      <c r="B360" s="83" t="s">
        <v>138</v>
      </c>
      <c r="C360" s="12"/>
      <c r="D360" s="74"/>
      <c r="E360" s="75" t="s">
        <v>223</v>
      </c>
      <c r="F360" s="74"/>
      <c r="G360" s="12"/>
      <c r="H360" s="76"/>
      <c r="I360" s="77" t="s">
        <v>372</v>
      </c>
      <c r="J360" s="74" t="s">
        <v>170</v>
      </c>
      <c r="K360" s="12"/>
      <c r="L360" s="74"/>
      <c r="M360" s="75" t="s">
        <v>223</v>
      </c>
      <c r="N360" s="74"/>
      <c r="O360" s="12"/>
      <c r="P360" s="74"/>
      <c r="Q360" s="75" t="s">
        <v>223</v>
      </c>
      <c r="R360" s="74"/>
      <c r="S360" s="12"/>
      <c r="T360" s="74"/>
      <c r="U360" s="75" t="s">
        <v>223</v>
      </c>
      <c r="V360" s="74"/>
      <c r="W360" s="12"/>
      <c r="X360" s="76"/>
      <c r="Y360" s="77" t="s">
        <v>372</v>
      </c>
      <c r="Z360" s="74" t="s">
        <v>170</v>
      </c>
    </row>
    <row r="361" spans="1:26" x14ac:dyDescent="0.25">
      <c r="A361" s="38"/>
      <c r="B361" s="84" t="s">
        <v>140</v>
      </c>
      <c r="C361" s="15"/>
      <c r="D361" s="71"/>
      <c r="E361" s="79" t="s">
        <v>401</v>
      </c>
      <c r="F361" s="69" t="s">
        <v>170</v>
      </c>
      <c r="G361" s="15"/>
      <c r="H361" s="69"/>
      <c r="I361" s="70" t="s">
        <v>223</v>
      </c>
      <c r="J361" s="69"/>
      <c r="K361" s="15"/>
      <c r="L361" s="69"/>
      <c r="M361" s="70" t="s">
        <v>223</v>
      </c>
      <c r="N361" s="69"/>
      <c r="O361" s="15"/>
      <c r="P361" s="69"/>
      <c r="Q361" s="70" t="s">
        <v>223</v>
      </c>
      <c r="R361" s="69"/>
      <c r="S361" s="15"/>
      <c r="T361" s="69"/>
      <c r="U361" s="70" t="s">
        <v>223</v>
      </c>
      <c r="V361" s="69"/>
      <c r="W361" s="15"/>
      <c r="X361" s="71"/>
      <c r="Y361" s="79" t="s">
        <v>401</v>
      </c>
      <c r="Z361" s="69" t="s">
        <v>170</v>
      </c>
    </row>
    <row r="362" spans="1:26" ht="19.5" x14ac:dyDescent="0.25">
      <c r="A362" s="38"/>
      <c r="B362" s="83" t="s">
        <v>557</v>
      </c>
      <c r="C362" s="12"/>
      <c r="D362" s="76"/>
      <c r="E362" s="77" t="s">
        <v>585</v>
      </c>
      <c r="F362" s="74" t="s">
        <v>170</v>
      </c>
      <c r="G362" s="12"/>
      <c r="H362" s="76"/>
      <c r="I362" s="78">
        <v>1710</v>
      </c>
      <c r="J362" s="74" t="s">
        <v>157</v>
      </c>
      <c r="K362" s="12"/>
      <c r="L362" s="76"/>
      <c r="M362" s="77" t="s">
        <v>586</v>
      </c>
      <c r="N362" s="74" t="s">
        <v>170</v>
      </c>
      <c r="O362" s="12"/>
      <c r="P362" s="76"/>
      <c r="Q362" s="77">
        <v>48</v>
      </c>
      <c r="R362" s="74" t="s">
        <v>157</v>
      </c>
      <c r="S362" s="12"/>
      <c r="T362" s="74"/>
      <c r="U362" s="75" t="s">
        <v>223</v>
      </c>
      <c r="V362" s="74"/>
      <c r="W362" s="12"/>
      <c r="X362" s="74"/>
      <c r="Y362" s="75" t="s">
        <v>223</v>
      </c>
      <c r="Z362" s="74" t="s">
        <v>157</v>
      </c>
    </row>
    <row r="363" spans="1:26" x14ac:dyDescent="0.25">
      <c r="A363" s="38"/>
      <c r="B363" s="84" t="s">
        <v>141</v>
      </c>
      <c r="C363" s="15"/>
      <c r="D363" s="71"/>
      <c r="E363" s="79">
        <v>70</v>
      </c>
      <c r="F363" s="69" t="s">
        <v>157</v>
      </c>
      <c r="G363" s="15"/>
      <c r="H363" s="69"/>
      <c r="I363" s="70" t="s">
        <v>223</v>
      </c>
      <c r="J363" s="69"/>
      <c r="K363" s="15"/>
      <c r="L363" s="69"/>
      <c r="M363" s="70" t="s">
        <v>223</v>
      </c>
      <c r="N363" s="69"/>
      <c r="O363" s="15"/>
      <c r="P363" s="69"/>
      <c r="Q363" s="70" t="s">
        <v>223</v>
      </c>
      <c r="R363" s="69"/>
      <c r="S363" s="15"/>
      <c r="T363" s="69"/>
      <c r="U363" s="70" t="s">
        <v>223</v>
      </c>
      <c r="V363" s="69"/>
      <c r="W363" s="15"/>
      <c r="X363" s="71"/>
      <c r="Y363" s="79">
        <v>70</v>
      </c>
      <c r="Z363" s="69" t="s">
        <v>157</v>
      </c>
    </row>
    <row r="364" spans="1:26" ht="15.75" thickBot="1" x14ac:dyDescent="0.3">
      <c r="A364" s="38"/>
      <c r="B364" s="83" t="s">
        <v>84</v>
      </c>
      <c r="C364" s="12"/>
      <c r="D364" s="76"/>
      <c r="E364" s="77" t="s">
        <v>403</v>
      </c>
      <c r="F364" s="74" t="s">
        <v>170</v>
      </c>
      <c r="G364" s="12"/>
      <c r="H364" s="74"/>
      <c r="I364" s="75" t="s">
        <v>223</v>
      </c>
      <c r="J364" s="74"/>
      <c r="K364" s="12"/>
      <c r="L364" s="74"/>
      <c r="M364" s="75" t="s">
        <v>223</v>
      </c>
      <c r="N364" s="74"/>
      <c r="O364" s="12"/>
      <c r="P364" s="76"/>
      <c r="Q364" s="77">
        <v>6</v>
      </c>
      <c r="R364" s="74" t="s">
        <v>157</v>
      </c>
      <c r="S364" s="12"/>
      <c r="T364" s="74"/>
      <c r="U364" s="75" t="s">
        <v>223</v>
      </c>
      <c r="V364" s="74"/>
      <c r="W364" s="12"/>
      <c r="X364" s="76"/>
      <c r="Y364" s="77" t="s">
        <v>469</v>
      </c>
      <c r="Z364" s="74" t="s">
        <v>170</v>
      </c>
    </row>
    <row r="365" spans="1:26" x14ac:dyDescent="0.25">
      <c r="A365" s="38"/>
      <c r="B365" s="29"/>
      <c r="C365" s="29"/>
      <c r="D365" s="30"/>
      <c r="E365" s="30"/>
      <c r="F365" s="29"/>
      <c r="G365" s="29"/>
      <c r="H365" s="30"/>
      <c r="I365" s="30"/>
      <c r="J365" s="29"/>
      <c r="K365" s="29"/>
      <c r="L365" s="30"/>
      <c r="M365" s="30"/>
      <c r="N365" s="29"/>
      <c r="O365" s="29"/>
      <c r="P365" s="30"/>
      <c r="Q365" s="30"/>
      <c r="R365" s="29"/>
      <c r="S365" s="29"/>
      <c r="T365" s="30"/>
      <c r="U365" s="30"/>
      <c r="V365" s="29"/>
      <c r="W365" s="29"/>
      <c r="X365" s="30"/>
      <c r="Y365" s="30"/>
      <c r="Z365" s="29"/>
    </row>
    <row r="366" spans="1:26" ht="20.25" thickBot="1" x14ac:dyDescent="0.3">
      <c r="A366" s="38"/>
      <c r="B366" s="87" t="s">
        <v>587</v>
      </c>
      <c r="C366" s="15"/>
      <c r="D366" s="71"/>
      <c r="E366" s="79" t="s">
        <v>588</v>
      </c>
      <c r="F366" s="69" t="s">
        <v>170</v>
      </c>
      <c r="G366" s="15"/>
      <c r="H366" s="71"/>
      <c r="I366" s="72">
        <v>1092</v>
      </c>
      <c r="J366" s="69" t="s">
        <v>157</v>
      </c>
      <c r="K366" s="15"/>
      <c r="L366" s="71"/>
      <c r="M366" s="79" t="s">
        <v>589</v>
      </c>
      <c r="N366" s="69" t="s">
        <v>170</v>
      </c>
      <c r="O366" s="15"/>
      <c r="P366" s="71"/>
      <c r="Q366" s="79" t="s">
        <v>590</v>
      </c>
      <c r="R366" s="69" t="s">
        <v>170</v>
      </c>
      <c r="S366" s="15"/>
      <c r="T366" s="69"/>
      <c r="U366" s="70" t="s">
        <v>223</v>
      </c>
      <c r="V366" s="69"/>
      <c r="W366" s="15"/>
      <c r="X366" s="71"/>
      <c r="Y366" s="79" t="s">
        <v>577</v>
      </c>
      <c r="Z366" s="69" t="s">
        <v>170</v>
      </c>
    </row>
    <row r="367" spans="1:26" x14ac:dyDescent="0.25">
      <c r="A367" s="38"/>
      <c r="B367" s="29"/>
      <c r="C367" s="29"/>
      <c r="D367" s="30"/>
      <c r="E367" s="30"/>
      <c r="F367" s="29"/>
      <c r="G367" s="29"/>
      <c r="H367" s="30"/>
      <c r="I367" s="30"/>
      <c r="J367" s="29"/>
      <c r="K367" s="29"/>
      <c r="L367" s="30"/>
      <c r="M367" s="30"/>
      <c r="N367" s="29"/>
      <c r="O367" s="29"/>
      <c r="P367" s="30"/>
      <c r="Q367" s="30"/>
      <c r="R367" s="29"/>
      <c r="S367" s="29"/>
      <c r="T367" s="30"/>
      <c r="U367" s="30"/>
      <c r="V367" s="29"/>
      <c r="W367" s="29"/>
      <c r="X367" s="30"/>
      <c r="Y367" s="30"/>
      <c r="Z367" s="29"/>
    </row>
    <row r="368" spans="1:26" x14ac:dyDescent="0.25">
      <c r="A368" s="38"/>
      <c r="B368" s="73" t="s">
        <v>143</v>
      </c>
      <c r="C368" s="12"/>
      <c r="D368" s="76"/>
      <c r="E368" s="77" t="s">
        <v>448</v>
      </c>
      <c r="F368" s="74" t="s">
        <v>170</v>
      </c>
      <c r="G368" s="12"/>
      <c r="H368" s="74"/>
      <c r="I368" s="75" t="s">
        <v>223</v>
      </c>
      <c r="J368" s="74"/>
      <c r="K368" s="12"/>
      <c r="L368" s="76"/>
      <c r="M368" s="77" t="s">
        <v>591</v>
      </c>
      <c r="N368" s="74" t="s">
        <v>170</v>
      </c>
      <c r="O368" s="12"/>
      <c r="P368" s="76"/>
      <c r="Q368" s="77">
        <v>17</v>
      </c>
      <c r="R368" s="74" t="s">
        <v>157</v>
      </c>
      <c r="S368" s="12"/>
      <c r="T368" s="74"/>
      <c r="U368" s="75" t="s">
        <v>223</v>
      </c>
      <c r="V368" s="74"/>
      <c r="W368" s="12"/>
      <c r="X368" s="76"/>
      <c r="Y368" s="77" t="s">
        <v>592</v>
      </c>
      <c r="Z368" s="74" t="s">
        <v>170</v>
      </c>
    </row>
    <row r="369" spans="1:26" ht="15.75" thickBot="1" x14ac:dyDescent="0.3">
      <c r="A369" s="38"/>
      <c r="B369" s="68" t="s">
        <v>144</v>
      </c>
      <c r="C369" s="15"/>
      <c r="D369" s="71"/>
      <c r="E369" s="79">
        <v>22</v>
      </c>
      <c r="F369" s="69" t="s">
        <v>157</v>
      </c>
      <c r="G369" s="15"/>
      <c r="H369" s="69"/>
      <c r="I369" s="70" t="s">
        <v>223</v>
      </c>
      <c r="J369" s="69"/>
      <c r="K369" s="15"/>
      <c r="L369" s="71"/>
      <c r="M369" s="79">
        <v>383</v>
      </c>
      <c r="N369" s="69" t="s">
        <v>157</v>
      </c>
      <c r="O369" s="15"/>
      <c r="P369" s="71"/>
      <c r="Q369" s="79">
        <v>300</v>
      </c>
      <c r="R369" s="69" t="s">
        <v>157</v>
      </c>
      <c r="S369" s="15"/>
      <c r="T369" s="69"/>
      <c r="U369" s="70" t="s">
        <v>223</v>
      </c>
      <c r="V369" s="69"/>
      <c r="W369" s="15"/>
      <c r="X369" s="71"/>
      <c r="Y369" s="79">
        <v>705</v>
      </c>
      <c r="Z369" s="69" t="s">
        <v>157</v>
      </c>
    </row>
    <row r="370" spans="1:26" x14ac:dyDescent="0.25">
      <c r="A370" s="38"/>
      <c r="B370" s="29"/>
      <c r="C370" s="29"/>
      <c r="D370" s="30"/>
      <c r="E370" s="30"/>
      <c r="F370" s="29"/>
      <c r="G370" s="29"/>
      <c r="H370" s="30"/>
      <c r="I370" s="30"/>
      <c r="J370" s="29"/>
      <c r="K370" s="29"/>
      <c r="L370" s="30"/>
      <c r="M370" s="30"/>
      <c r="N370" s="29"/>
      <c r="O370" s="29"/>
      <c r="P370" s="30"/>
      <c r="Q370" s="30"/>
      <c r="R370" s="29"/>
      <c r="S370" s="29"/>
      <c r="T370" s="30"/>
      <c r="U370" s="30"/>
      <c r="V370" s="29"/>
      <c r="W370" s="29"/>
      <c r="X370" s="30"/>
      <c r="Y370" s="30"/>
      <c r="Z370" s="29"/>
    </row>
    <row r="371" spans="1:26" x14ac:dyDescent="0.25">
      <c r="A371" s="38"/>
      <c r="B371" s="73" t="s">
        <v>145</v>
      </c>
      <c r="C371" s="12"/>
      <c r="D371" s="74" t="s">
        <v>161</v>
      </c>
      <c r="E371" s="75" t="s">
        <v>223</v>
      </c>
      <c r="F371" s="74"/>
      <c r="G371" s="12"/>
      <c r="H371" s="74" t="s">
        <v>161</v>
      </c>
      <c r="I371" s="75" t="s">
        <v>223</v>
      </c>
      <c r="J371" s="74"/>
      <c r="K371" s="12"/>
      <c r="L371" s="76" t="s">
        <v>161</v>
      </c>
      <c r="M371" s="77">
        <v>167</v>
      </c>
      <c r="N371" s="74" t="s">
        <v>157</v>
      </c>
      <c r="O371" s="12"/>
      <c r="P371" s="76" t="s">
        <v>161</v>
      </c>
      <c r="Q371" s="77">
        <v>317</v>
      </c>
      <c r="R371" s="74" t="s">
        <v>157</v>
      </c>
      <c r="S371" s="12"/>
      <c r="T371" s="74" t="s">
        <v>161</v>
      </c>
      <c r="U371" s="75" t="s">
        <v>223</v>
      </c>
      <c r="V371" s="74"/>
      <c r="W371" s="12"/>
      <c r="X371" s="76" t="s">
        <v>161</v>
      </c>
      <c r="Y371" s="77">
        <v>484</v>
      </c>
      <c r="Z371" s="74" t="s">
        <v>157</v>
      </c>
    </row>
  </sheetData>
  <mergeCells count="406">
    <mergeCell ref="B322:Z322"/>
    <mergeCell ref="B323:Z323"/>
    <mergeCell ref="B324:Z324"/>
    <mergeCell ref="B325:Z325"/>
    <mergeCell ref="B326:Z326"/>
    <mergeCell ref="B217:Z217"/>
    <mergeCell ref="B266:Z266"/>
    <mergeCell ref="B267:Z267"/>
    <mergeCell ref="B268:Z268"/>
    <mergeCell ref="B269:Z269"/>
    <mergeCell ref="B270:Z270"/>
    <mergeCell ref="B161:Z161"/>
    <mergeCell ref="B162:Z162"/>
    <mergeCell ref="B213:Z213"/>
    <mergeCell ref="B214:Z214"/>
    <mergeCell ref="B215:Z215"/>
    <mergeCell ref="B216:Z216"/>
    <mergeCell ref="B123:Z123"/>
    <mergeCell ref="B124:Z124"/>
    <mergeCell ref="B125:Z125"/>
    <mergeCell ref="B158:Z158"/>
    <mergeCell ref="B159:Z159"/>
    <mergeCell ref="B160:Z160"/>
    <mergeCell ref="B84:Z84"/>
    <mergeCell ref="B85:Z85"/>
    <mergeCell ref="B86:Z86"/>
    <mergeCell ref="B87:Z87"/>
    <mergeCell ref="B121:Z121"/>
    <mergeCell ref="B122:Z122"/>
    <mergeCell ref="B45:Z45"/>
    <mergeCell ref="B46:Z46"/>
    <mergeCell ref="B47:Z47"/>
    <mergeCell ref="B48:Z48"/>
    <mergeCell ref="B49:Z49"/>
    <mergeCell ref="B83:Z83"/>
    <mergeCell ref="B8:Z8"/>
    <mergeCell ref="B9:Z9"/>
    <mergeCell ref="B10:Z10"/>
    <mergeCell ref="B11:Z11"/>
    <mergeCell ref="B12:Z12"/>
    <mergeCell ref="B13:Z13"/>
    <mergeCell ref="Z328:Z330"/>
    <mergeCell ref="A1:A2"/>
    <mergeCell ref="B1:Z1"/>
    <mergeCell ref="B2:Z2"/>
    <mergeCell ref="B3:Z3"/>
    <mergeCell ref="A4:A371"/>
    <mergeCell ref="B4:Z4"/>
    <mergeCell ref="B5:Z5"/>
    <mergeCell ref="B6:Z6"/>
    <mergeCell ref="B7:Z7"/>
    <mergeCell ref="S328:S330"/>
    <mergeCell ref="T328:U330"/>
    <mergeCell ref="V328:V330"/>
    <mergeCell ref="W328:W330"/>
    <mergeCell ref="X328:Y328"/>
    <mergeCell ref="X329:Y329"/>
    <mergeCell ref="X330:Y330"/>
    <mergeCell ref="N328:N330"/>
    <mergeCell ref="O328:O330"/>
    <mergeCell ref="P328:Q328"/>
    <mergeCell ref="P329:Q329"/>
    <mergeCell ref="P330:Q330"/>
    <mergeCell ref="R328:R330"/>
    <mergeCell ref="H330:I330"/>
    <mergeCell ref="J328:J330"/>
    <mergeCell ref="K328:K330"/>
    <mergeCell ref="L328:M328"/>
    <mergeCell ref="L329:M329"/>
    <mergeCell ref="L330:M330"/>
    <mergeCell ref="Z272:Z276"/>
    <mergeCell ref="B328:B330"/>
    <mergeCell ref="C328:C330"/>
    <mergeCell ref="D328:E328"/>
    <mergeCell ref="D329:E329"/>
    <mergeCell ref="D330:E330"/>
    <mergeCell ref="F328:F330"/>
    <mergeCell ref="G328:G330"/>
    <mergeCell ref="H328:I328"/>
    <mergeCell ref="H329:I329"/>
    <mergeCell ref="R272:R276"/>
    <mergeCell ref="S272:S276"/>
    <mergeCell ref="T272:U276"/>
    <mergeCell ref="V272:V276"/>
    <mergeCell ref="W272:W276"/>
    <mergeCell ref="X272:Y272"/>
    <mergeCell ref="X273:Y273"/>
    <mergeCell ref="X274:Y274"/>
    <mergeCell ref="X275:Y275"/>
    <mergeCell ref="X276:Y276"/>
    <mergeCell ref="N272:N276"/>
    <mergeCell ref="O272:O276"/>
    <mergeCell ref="P272:Q272"/>
    <mergeCell ref="P273:Q273"/>
    <mergeCell ref="P274:Q274"/>
    <mergeCell ref="P275:Q275"/>
    <mergeCell ref="P276:Q276"/>
    <mergeCell ref="J272:J276"/>
    <mergeCell ref="K272:K276"/>
    <mergeCell ref="L272:M272"/>
    <mergeCell ref="L273:M273"/>
    <mergeCell ref="L274:M274"/>
    <mergeCell ref="L275:M275"/>
    <mergeCell ref="L276:M276"/>
    <mergeCell ref="F272:F276"/>
    <mergeCell ref="G272:G276"/>
    <mergeCell ref="H272:I272"/>
    <mergeCell ref="H273:I273"/>
    <mergeCell ref="H274:I274"/>
    <mergeCell ref="H275:I275"/>
    <mergeCell ref="H276:I276"/>
    <mergeCell ref="B272:B276"/>
    <mergeCell ref="C272:C276"/>
    <mergeCell ref="D272:E272"/>
    <mergeCell ref="D273:E273"/>
    <mergeCell ref="D274:E274"/>
    <mergeCell ref="D275:E275"/>
    <mergeCell ref="D276:E276"/>
    <mergeCell ref="C258:F258"/>
    <mergeCell ref="G258:J258"/>
    <mergeCell ref="K258:N258"/>
    <mergeCell ref="O258:R258"/>
    <mergeCell ref="S258:V258"/>
    <mergeCell ref="W258:Z258"/>
    <mergeCell ref="C251:F251"/>
    <mergeCell ref="G251:J251"/>
    <mergeCell ref="K251:N251"/>
    <mergeCell ref="O251:R251"/>
    <mergeCell ref="S251:V251"/>
    <mergeCell ref="W251:Z251"/>
    <mergeCell ref="Z219:Z223"/>
    <mergeCell ref="C233:F233"/>
    <mergeCell ref="G233:J233"/>
    <mergeCell ref="K233:N233"/>
    <mergeCell ref="O233:R233"/>
    <mergeCell ref="S233:V233"/>
    <mergeCell ref="W233:Z233"/>
    <mergeCell ref="R219:R223"/>
    <mergeCell ref="S219:S223"/>
    <mergeCell ref="T219:U223"/>
    <mergeCell ref="V219:V223"/>
    <mergeCell ref="W219:W223"/>
    <mergeCell ref="X219:Y219"/>
    <mergeCell ref="X220:Y220"/>
    <mergeCell ref="X221:Y221"/>
    <mergeCell ref="X222:Y222"/>
    <mergeCell ref="X223:Y223"/>
    <mergeCell ref="N219:N223"/>
    <mergeCell ref="O219:O223"/>
    <mergeCell ref="P219:Q219"/>
    <mergeCell ref="P220:Q220"/>
    <mergeCell ref="P221:Q221"/>
    <mergeCell ref="P222:Q222"/>
    <mergeCell ref="P223:Q223"/>
    <mergeCell ref="J219:J223"/>
    <mergeCell ref="K219:K223"/>
    <mergeCell ref="L219:M219"/>
    <mergeCell ref="L220:M220"/>
    <mergeCell ref="L221:M221"/>
    <mergeCell ref="L222:M222"/>
    <mergeCell ref="L223:M223"/>
    <mergeCell ref="F219:F223"/>
    <mergeCell ref="G219:G223"/>
    <mergeCell ref="H219:I219"/>
    <mergeCell ref="H220:I220"/>
    <mergeCell ref="H221:I221"/>
    <mergeCell ref="H222:I222"/>
    <mergeCell ref="H223:I223"/>
    <mergeCell ref="B219:B223"/>
    <mergeCell ref="C219:C223"/>
    <mergeCell ref="D219:E219"/>
    <mergeCell ref="D220:E220"/>
    <mergeCell ref="D221:E221"/>
    <mergeCell ref="D222:E222"/>
    <mergeCell ref="D223:E223"/>
    <mergeCell ref="C205:F205"/>
    <mergeCell ref="G205:J205"/>
    <mergeCell ref="K205:N205"/>
    <mergeCell ref="O205:R205"/>
    <mergeCell ref="S205:V205"/>
    <mergeCell ref="W205:Z205"/>
    <mergeCell ref="C198:F198"/>
    <mergeCell ref="G198:J198"/>
    <mergeCell ref="K198:N198"/>
    <mergeCell ref="O198:R198"/>
    <mergeCell ref="S198:V198"/>
    <mergeCell ref="W198:Z198"/>
    <mergeCell ref="U188:U190"/>
    <mergeCell ref="V188:V190"/>
    <mergeCell ref="W188:W190"/>
    <mergeCell ref="X188:X190"/>
    <mergeCell ref="Y188:Y190"/>
    <mergeCell ref="Z188:Z190"/>
    <mergeCell ref="O188:O190"/>
    <mergeCell ref="P188:P190"/>
    <mergeCell ref="Q188:Q190"/>
    <mergeCell ref="R188:R190"/>
    <mergeCell ref="S188:S190"/>
    <mergeCell ref="T188:T190"/>
    <mergeCell ref="I188:I190"/>
    <mergeCell ref="J188:J190"/>
    <mergeCell ref="K188:K190"/>
    <mergeCell ref="L188:L190"/>
    <mergeCell ref="M188:M190"/>
    <mergeCell ref="N188:N190"/>
    <mergeCell ref="C188:C190"/>
    <mergeCell ref="D188:D190"/>
    <mergeCell ref="E188:E190"/>
    <mergeCell ref="F188:F190"/>
    <mergeCell ref="G188:G190"/>
    <mergeCell ref="H188:H190"/>
    <mergeCell ref="Z164:Z168"/>
    <mergeCell ref="C178:F178"/>
    <mergeCell ref="G178:J178"/>
    <mergeCell ref="K178:N178"/>
    <mergeCell ref="O178:R178"/>
    <mergeCell ref="S178:V178"/>
    <mergeCell ref="W178:Z178"/>
    <mergeCell ref="R164:R168"/>
    <mergeCell ref="S164:S168"/>
    <mergeCell ref="T164:U168"/>
    <mergeCell ref="V164:V168"/>
    <mergeCell ref="W164:W168"/>
    <mergeCell ref="X164:Y164"/>
    <mergeCell ref="X165:Y165"/>
    <mergeCell ref="X166:Y166"/>
    <mergeCell ref="X167:Y167"/>
    <mergeCell ref="X168:Y168"/>
    <mergeCell ref="N164:N168"/>
    <mergeCell ref="O164:O168"/>
    <mergeCell ref="P164:Q164"/>
    <mergeCell ref="P165:Q165"/>
    <mergeCell ref="P166:Q166"/>
    <mergeCell ref="P167:Q167"/>
    <mergeCell ref="P168:Q168"/>
    <mergeCell ref="J164:J168"/>
    <mergeCell ref="K164:K168"/>
    <mergeCell ref="L164:M164"/>
    <mergeCell ref="L165:M165"/>
    <mergeCell ref="L166:M166"/>
    <mergeCell ref="L167:M167"/>
    <mergeCell ref="L168:M168"/>
    <mergeCell ref="F164:F168"/>
    <mergeCell ref="G164:G168"/>
    <mergeCell ref="H164:I164"/>
    <mergeCell ref="H165:I165"/>
    <mergeCell ref="H166:I166"/>
    <mergeCell ref="H167:I167"/>
    <mergeCell ref="H168:I168"/>
    <mergeCell ref="B164:B168"/>
    <mergeCell ref="C164:C168"/>
    <mergeCell ref="D164:E164"/>
    <mergeCell ref="D165:E165"/>
    <mergeCell ref="D166:E166"/>
    <mergeCell ref="D167:E167"/>
    <mergeCell ref="D168:E168"/>
    <mergeCell ref="Z127:Z129"/>
    <mergeCell ref="C134:F134"/>
    <mergeCell ref="G134:J134"/>
    <mergeCell ref="K134:N134"/>
    <mergeCell ref="O134:R134"/>
    <mergeCell ref="S134:V134"/>
    <mergeCell ref="W134:Z134"/>
    <mergeCell ref="R127:R129"/>
    <mergeCell ref="S127:S129"/>
    <mergeCell ref="T127:U129"/>
    <mergeCell ref="V127:V129"/>
    <mergeCell ref="W127:W129"/>
    <mergeCell ref="X127:Y127"/>
    <mergeCell ref="X128:Y128"/>
    <mergeCell ref="X129:Y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B127:B129"/>
    <mergeCell ref="C127:C129"/>
    <mergeCell ref="D127:E127"/>
    <mergeCell ref="D128:E128"/>
    <mergeCell ref="D129:E129"/>
    <mergeCell ref="F127:F129"/>
    <mergeCell ref="Z89:Z91"/>
    <mergeCell ref="C96:F96"/>
    <mergeCell ref="G96:J96"/>
    <mergeCell ref="K96:N96"/>
    <mergeCell ref="O96:R96"/>
    <mergeCell ref="S96:V96"/>
    <mergeCell ref="W96:Z96"/>
    <mergeCell ref="R89:R91"/>
    <mergeCell ref="S89:S91"/>
    <mergeCell ref="T89:U91"/>
    <mergeCell ref="V89:V91"/>
    <mergeCell ref="W89:W91"/>
    <mergeCell ref="X89:Y89"/>
    <mergeCell ref="X90:Y90"/>
    <mergeCell ref="X91:Y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Z51:Z55"/>
    <mergeCell ref="C60:F60"/>
    <mergeCell ref="G60:J60"/>
    <mergeCell ref="K60:N60"/>
    <mergeCell ref="O60:R60"/>
    <mergeCell ref="S60:V60"/>
    <mergeCell ref="W60:Z60"/>
    <mergeCell ref="R51:R55"/>
    <mergeCell ref="S51:S55"/>
    <mergeCell ref="T51:U55"/>
    <mergeCell ref="V51:V55"/>
    <mergeCell ref="W51:W55"/>
    <mergeCell ref="X51:Y51"/>
    <mergeCell ref="X52:Y52"/>
    <mergeCell ref="X53:Y53"/>
    <mergeCell ref="X54:Y54"/>
    <mergeCell ref="X55:Y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Z15:Z17"/>
    <mergeCell ref="C22:F22"/>
    <mergeCell ref="G22:J22"/>
    <mergeCell ref="K22:N22"/>
    <mergeCell ref="O22:R22"/>
    <mergeCell ref="S22:V22"/>
    <mergeCell ref="W22:Z22"/>
    <mergeCell ref="R15:R17"/>
    <mergeCell ref="S15:S17"/>
    <mergeCell ref="T15:U17"/>
    <mergeCell ref="V15:V17"/>
    <mergeCell ref="W15:W17"/>
    <mergeCell ref="X15:Y15"/>
    <mergeCell ref="X16:Y16"/>
    <mergeCell ref="X17:Y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5.7109375" customWidth="1"/>
    <col min="4" max="4" width="7.28515625" customWidth="1"/>
    <col min="5" max="5" width="29.7109375" customWidth="1"/>
    <col min="6" max="6" width="7.28515625" customWidth="1"/>
    <col min="7" max="8" width="33.42578125" customWidth="1"/>
    <col min="9" max="9" width="21.85546875" customWidth="1"/>
    <col min="10" max="10" width="13" customWidth="1"/>
    <col min="11" max="11" width="33.42578125" customWidth="1"/>
    <col min="12" max="12" width="6.7109375" customWidth="1"/>
    <col min="13" max="13" width="27.140625" customWidth="1"/>
    <col min="14" max="14" width="7.28515625" customWidth="1"/>
    <col min="15" max="16" width="33.42578125" customWidth="1"/>
    <col min="17" max="17" width="19.28515625" customWidth="1"/>
    <col min="18" max="18" width="10.8554687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7" t="s">
        <v>5</v>
      </c>
      <c r="C3" s="37"/>
      <c r="D3" s="37"/>
      <c r="E3" s="37"/>
      <c r="F3" s="37"/>
      <c r="G3" s="37"/>
      <c r="H3" s="37"/>
      <c r="I3" s="37"/>
      <c r="J3" s="37"/>
      <c r="K3" s="37"/>
      <c r="L3" s="37"/>
      <c r="M3" s="37"/>
      <c r="N3" s="37"/>
      <c r="O3" s="37"/>
      <c r="P3" s="37"/>
      <c r="Q3" s="37"/>
      <c r="R3" s="37"/>
    </row>
    <row r="4" spans="1:18" ht="15" customHeight="1" x14ac:dyDescent="0.25">
      <c r="A4" s="38" t="s">
        <v>153</v>
      </c>
      <c r="B4" s="37" t="s">
        <v>5</v>
      </c>
      <c r="C4" s="37"/>
      <c r="D4" s="37"/>
      <c r="E4" s="37"/>
      <c r="F4" s="37"/>
      <c r="G4" s="37"/>
      <c r="H4" s="37"/>
      <c r="I4" s="37"/>
      <c r="J4" s="37"/>
      <c r="K4" s="37"/>
      <c r="L4" s="37"/>
      <c r="M4" s="37"/>
      <c r="N4" s="37"/>
      <c r="O4" s="37"/>
      <c r="P4" s="37"/>
      <c r="Q4" s="37"/>
      <c r="R4" s="37"/>
    </row>
    <row r="5" spans="1:18" x14ac:dyDescent="0.25">
      <c r="A5" s="38"/>
      <c r="B5" s="40" t="s">
        <v>153</v>
      </c>
      <c r="C5" s="40"/>
      <c r="D5" s="40"/>
      <c r="E5" s="40"/>
      <c r="F5" s="40"/>
      <c r="G5" s="40"/>
      <c r="H5" s="40"/>
      <c r="I5" s="40"/>
      <c r="J5" s="40"/>
      <c r="K5" s="40"/>
      <c r="L5" s="40"/>
      <c r="M5" s="40"/>
      <c r="N5" s="40"/>
      <c r="O5" s="40"/>
      <c r="P5" s="40"/>
      <c r="Q5" s="40"/>
      <c r="R5" s="40"/>
    </row>
    <row r="6" spans="1:18" ht="25.5" customHeight="1" x14ac:dyDescent="0.25">
      <c r="A6" s="38"/>
      <c r="B6" s="41" t="s">
        <v>154</v>
      </c>
      <c r="C6" s="41"/>
      <c r="D6" s="41"/>
      <c r="E6" s="41"/>
      <c r="F6" s="41"/>
      <c r="G6" s="41"/>
      <c r="H6" s="41"/>
      <c r="I6" s="41"/>
      <c r="J6" s="41"/>
      <c r="K6" s="41"/>
      <c r="L6" s="41"/>
      <c r="M6" s="41"/>
      <c r="N6" s="41"/>
      <c r="O6" s="41"/>
      <c r="P6" s="41"/>
      <c r="Q6" s="41"/>
      <c r="R6" s="41"/>
    </row>
    <row r="7" spans="1:18" ht="25.5" customHeight="1" x14ac:dyDescent="0.25">
      <c r="A7" s="38"/>
      <c r="B7" s="41" t="s">
        <v>155</v>
      </c>
      <c r="C7" s="41"/>
      <c r="D7" s="41"/>
      <c r="E7" s="41"/>
      <c r="F7" s="41"/>
      <c r="G7" s="41"/>
      <c r="H7" s="41"/>
      <c r="I7" s="41"/>
      <c r="J7" s="41"/>
      <c r="K7" s="41"/>
      <c r="L7" s="41"/>
      <c r="M7" s="41"/>
      <c r="N7" s="41"/>
      <c r="O7" s="41"/>
      <c r="P7" s="41"/>
      <c r="Q7" s="41"/>
      <c r="R7" s="41"/>
    </row>
    <row r="8" spans="1:18" x14ac:dyDescent="0.25">
      <c r="A8" s="38"/>
      <c r="B8" s="42"/>
      <c r="C8" s="42"/>
      <c r="D8" s="42"/>
      <c r="E8" s="42"/>
      <c r="F8" s="42"/>
      <c r="G8" s="42"/>
      <c r="H8" s="42"/>
      <c r="I8" s="42"/>
      <c r="J8" s="42"/>
      <c r="K8" s="42"/>
      <c r="L8" s="42"/>
      <c r="M8" s="42"/>
      <c r="N8" s="42"/>
      <c r="O8" s="42"/>
      <c r="P8" s="42"/>
      <c r="Q8" s="42"/>
      <c r="R8" s="42"/>
    </row>
    <row r="9" spans="1:18" ht="38.25" customHeight="1" x14ac:dyDescent="0.25">
      <c r="A9" s="38"/>
      <c r="B9" s="41" t="s">
        <v>156</v>
      </c>
      <c r="C9" s="41"/>
      <c r="D9" s="41"/>
      <c r="E9" s="41"/>
      <c r="F9" s="41"/>
      <c r="G9" s="41"/>
      <c r="H9" s="41"/>
      <c r="I9" s="41"/>
      <c r="J9" s="41"/>
      <c r="K9" s="41"/>
      <c r="L9" s="41"/>
      <c r="M9" s="41"/>
      <c r="N9" s="41"/>
      <c r="O9" s="41"/>
      <c r="P9" s="41"/>
      <c r="Q9" s="41"/>
      <c r="R9" s="41"/>
    </row>
    <row r="10" spans="1:18" x14ac:dyDescent="0.25">
      <c r="A10" s="38"/>
      <c r="B10" s="42"/>
      <c r="C10" s="42"/>
      <c r="D10" s="42"/>
      <c r="E10" s="42"/>
      <c r="F10" s="42"/>
      <c r="G10" s="42"/>
      <c r="H10" s="42"/>
      <c r="I10" s="42"/>
      <c r="J10" s="42"/>
      <c r="K10" s="42"/>
      <c r="L10" s="42"/>
      <c r="M10" s="42"/>
      <c r="N10" s="42"/>
      <c r="O10" s="42"/>
      <c r="P10" s="42"/>
      <c r="Q10" s="42"/>
      <c r="R10" s="42"/>
    </row>
    <row r="11" spans="1:18" x14ac:dyDescent="0.25">
      <c r="A11" s="38"/>
      <c r="B11" s="4"/>
      <c r="C11" s="4"/>
      <c r="D11" s="4"/>
      <c r="E11" s="4"/>
      <c r="F11" s="4"/>
      <c r="G11" s="4"/>
      <c r="H11" s="4"/>
      <c r="I11" s="4"/>
      <c r="J11" s="4"/>
      <c r="K11" s="4"/>
      <c r="L11" s="4"/>
      <c r="M11" s="4"/>
      <c r="N11" s="4"/>
      <c r="O11" s="4"/>
      <c r="P11" s="4"/>
      <c r="Q11" s="4"/>
      <c r="R11" s="4"/>
    </row>
    <row r="12" spans="1:18" ht="15.75" thickBot="1" x14ac:dyDescent="0.3">
      <c r="A12" s="38"/>
      <c r="B12" s="12"/>
      <c r="C12" s="12" t="s">
        <v>157</v>
      </c>
      <c r="D12" s="35" t="s">
        <v>158</v>
      </c>
      <c r="E12" s="35"/>
      <c r="F12" s="35"/>
      <c r="G12" s="35"/>
      <c r="H12" s="35"/>
      <c r="I12" s="35"/>
      <c r="J12" s="35"/>
      <c r="K12" s="35"/>
      <c r="L12" s="35"/>
      <c r="M12" s="35"/>
      <c r="N12" s="35"/>
      <c r="O12" s="35"/>
      <c r="P12" s="35"/>
      <c r="Q12" s="35"/>
      <c r="R12" s="12"/>
    </row>
    <row r="13" spans="1:18" ht="15.75" thickBot="1" x14ac:dyDescent="0.3">
      <c r="A13" s="38"/>
      <c r="B13" s="12"/>
      <c r="C13" s="12" t="s">
        <v>157</v>
      </c>
      <c r="D13" s="36">
        <v>2014</v>
      </c>
      <c r="E13" s="36"/>
      <c r="F13" s="12"/>
      <c r="G13" s="12"/>
      <c r="H13" s="36" t="s">
        <v>159</v>
      </c>
      <c r="I13" s="36"/>
      <c r="J13" s="12"/>
      <c r="K13" s="12"/>
      <c r="L13" s="36">
        <v>2013</v>
      </c>
      <c r="M13" s="36"/>
      <c r="N13" s="12"/>
      <c r="O13" s="12"/>
      <c r="P13" s="36" t="s">
        <v>159</v>
      </c>
      <c r="Q13" s="36"/>
      <c r="R13" s="12"/>
    </row>
    <row r="14" spans="1:18" x14ac:dyDescent="0.25">
      <c r="A14" s="38"/>
      <c r="B14" s="13" t="s">
        <v>160</v>
      </c>
      <c r="C14" s="15" t="s">
        <v>157</v>
      </c>
      <c r="D14" s="16" t="s">
        <v>161</v>
      </c>
      <c r="E14" s="17">
        <v>2120</v>
      </c>
      <c r="F14" s="18" t="s">
        <v>157</v>
      </c>
      <c r="G14" s="15"/>
      <c r="H14" s="16"/>
      <c r="I14" s="19">
        <v>23</v>
      </c>
      <c r="J14" s="18" t="s">
        <v>162</v>
      </c>
      <c r="K14" s="15"/>
      <c r="L14" s="20" t="s">
        <v>161</v>
      </c>
      <c r="M14" s="21">
        <v>1847</v>
      </c>
      <c r="N14" s="22" t="s">
        <v>157</v>
      </c>
      <c r="O14" s="15"/>
      <c r="P14" s="20"/>
      <c r="Q14" s="23">
        <v>21.8</v>
      </c>
      <c r="R14" s="22" t="s">
        <v>162</v>
      </c>
    </row>
    <row r="15" spans="1:18" x14ac:dyDescent="0.25">
      <c r="A15" s="38"/>
      <c r="B15" s="24" t="s">
        <v>163</v>
      </c>
      <c r="C15" s="12" t="s">
        <v>157</v>
      </c>
      <c r="D15" s="10"/>
      <c r="E15" s="25">
        <v>901</v>
      </c>
      <c r="F15" s="26" t="s">
        <v>157</v>
      </c>
      <c r="G15" s="12"/>
      <c r="H15" s="10"/>
      <c r="I15" s="25">
        <v>9.8000000000000007</v>
      </c>
      <c r="J15" s="26" t="s">
        <v>157</v>
      </c>
      <c r="K15" s="12"/>
      <c r="L15" s="11"/>
      <c r="M15" s="27">
        <v>794</v>
      </c>
      <c r="N15" s="28" t="s">
        <v>157</v>
      </c>
      <c r="O15" s="12"/>
      <c r="P15" s="11"/>
      <c r="Q15" s="27">
        <v>9.4</v>
      </c>
      <c r="R15" s="28" t="s">
        <v>157</v>
      </c>
    </row>
    <row r="16" spans="1:18" x14ac:dyDescent="0.25">
      <c r="A16" s="38"/>
      <c r="B16" s="13" t="s">
        <v>164</v>
      </c>
      <c r="C16" s="15" t="s">
        <v>157</v>
      </c>
      <c r="D16" s="16"/>
      <c r="E16" s="19">
        <v>372</v>
      </c>
      <c r="F16" s="18" t="s">
        <v>157</v>
      </c>
      <c r="G16" s="15"/>
      <c r="H16" s="16"/>
      <c r="I16" s="19">
        <v>4</v>
      </c>
      <c r="J16" s="18" t="s">
        <v>157</v>
      </c>
      <c r="K16" s="15"/>
      <c r="L16" s="20"/>
      <c r="M16" s="23">
        <v>401</v>
      </c>
      <c r="N16" s="22" t="s">
        <v>157</v>
      </c>
      <c r="O16" s="15"/>
      <c r="P16" s="20"/>
      <c r="Q16" s="23">
        <v>4.7</v>
      </c>
      <c r="R16" s="22" t="s">
        <v>157</v>
      </c>
    </row>
    <row r="17" spans="1:18" x14ac:dyDescent="0.25">
      <c r="A17" s="38"/>
      <c r="B17" s="24" t="s">
        <v>165</v>
      </c>
      <c r="C17" s="12" t="s">
        <v>157</v>
      </c>
      <c r="D17" s="10"/>
      <c r="E17" s="25">
        <v>510</v>
      </c>
      <c r="F17" s="26" t="s">
        <v>157</v>
      </c>
      <c r="G17" s="12"/>
      <c r="H17" s="10"/>
      <c r="I17" s="25">
        <v>5.5</v>
      </c>
      <c r="J17" s="26" t="s">
        <v>157</v>
      </c>
      <c r="K17" s="12"/>
      <c r="L17" s="11"/>
      <c r="M17" s="27">
        <v>386</v>
      </c>
      <c r="N17" s="28" t="s">
        <v>157</v>
      </c>
      <c r="O17" s="12"/>
      <c r="P17" s="11"/>
      <c r="Q17" s="27">
        <v>4.5999999999999996</v>
      </c>
      <c r="R17" s="28" t="s">
        <v>157</v>
      </c>
    </row>
    <row r="18" spans="1:18" x14ac:dyDescent="0.25">
      <c r="A18" s="38"/>
      <c r="B18" s="13" t="s">
        <v>166</v>
      </c>
      <c r="C18" s="15" t="s">
        <v>157</v>
      </c>
      <c r="D18" s="16"/>
      <c r="E18" s="17">
        <v>5073</v>
      </c>
      <c r="F18" s="18" t="s">
        <v>157</v>
      </c>
      <c r="G18" s="15"/>
      <c r="H18" s="16"/>
      <c r="I18" s="19">
        <v>55</v>
      </c>
      <c r="J18" s="18" t="s">
        <v>157</v>
      </c>
      <c r="K18" s="15"/>
      <c r="L18" s="20"/>
      <c r="M18" s="21">
        <v>4636</v>
      </c>
      <c r="N18" s="22" t="s">
        <v>157</v>
      </c>
      <c r="O18" s="15"/>
      <c r="P18" s="20"/>
      <c r="Q18" s="23">
        <v>54.8</v>
      </c>
      <c r="R18" s="22" t="s">
        <v>157</v>
      </c>
    </row>
    <row r="19" spans="1:18" ht="26.25" thickBot="1" x14ac:dyDescent="0.3">
      <c r="A19" s="38"/>
      <c r="B19" s="24" t="s">
        <v>167</v>
      </c>
      <c r="C19" s="12" t="s">
        <v>157</v>
      </c>
      <c r="D19" s="10"/>
      <c r="E19" s="25">
        <v>323</v>
      </c>
      <c r="F19" s="26" t="s">
        <v>157</v>
      </c>
      <c r="G19" s="12"/>
      <c r="H19" s="10"/>
      <c r="I19" s="25">
        <v>3.5</v>
      </c>
      <c r="J19" s="26" t="s">
        <v>157</v>
      </c>
      <c r="K19" s="12"/>
      <c r="L19" s="11"/>
      <c r="M19" s="27">
        <v>287</v>
      </c>
      <c r="N19" s="28" t="s">
        <v>157</v>
      </c>
      <c r="O19" s="12"/>
      <c r="P19" s="11"/>
      <c r="Q19" s="27">
        <v>3.4</v>
      </c>
      <c r="R19" s="28" t="s">
        <v>157</v>
      </c>
    </row>
    <row r="20" spans="1:18" x14ac:dyDescent="0.25">
      <c r="A20" s="38"/>
      <c r="B20" s="29"/>
      <c r="C20" s="29" t="s">
        <v>157</v>
      </c>
      <c r="D20" s="30"/>
      <c r="E20" s="30"/>
      <c r="F20" s="29"/>
      <c r="G20" s="29"/>
      <c r="H20" s="30"/>
      <c r="I20" s="30"/>
      <c r="J20" s="29"/>
      <c r="K20" s="29"/>
      <c r="L20" s="30"/>
      <c r="M20" s="30"/>
      <c r="N20" s="29"/>
      <c r="O20" s="29"/>
      <c r="P20" s="30"/>
      <c r="Q20" s="30"/>
      <c r="R20" s="29"/>
    </row>
    <row r="21" spans="1:18" x14ac:dyDescent="0.25">
      <c r="A21" s="38"/>
      <c r="B21" s="31"/>
      <c r="C21" s="15" t="s">
        <v>157</v>
      </c>
      <c r="D21" s="16"/>
      <c r="E21" s="17">
        <v>9299</v>
      </c>
      <c r="F21" s="18" t="s">
        <v>157</v>
      </c>
      <c r="G21" s="15"/>
      <c r="H21" s="16"/>
      <c r="I21" s="19">
        <v>100.8</v>
      </c>
      <c r="J21" s="18" t="s">
        <v>157</v>
      </c>
      <c r="K21" s="15"/>
      <c r="L21" s="20"/>
      <c r="M21" s="21">
        <v>8351</v>
      </c>
      <c r="N21" s="22" t="s">
        <v>157</v>
      </c>
      <c r="O21" s="15"/>
      <c r="P21" s="20"/>
      <c r="Q21" s="23">
        <v>98.7</v>
      </c>
      <c r="R21" s="22" t="s">
        <v>157</v>
      </c>
    </row>
    <row r="22" spans="1:18" x14ac:dyDescent="0.25">
      <c r="A22" s="38"/>
      <c r="B22" s="24" t="s">
        <v>168</v>
      </c>
      <c r="C22" s="12" t="s">
        <v>157</v>
      </c>
      <c r="D22" s="10"/>
      <c r="E22" s="25">
        <v>313</v>
      </c>
      <c r="F22" s="26" t="s">
        <v>157</v>
      </c>
      <c r="G22" s="12"/>
      <c r="H22" s="10"/>
      <c r="I22" s="25">
        <v>3.4</v>
      </c>
      <c r="J22" s="26" t="s">
        <v>157</v>
      </c>
      <c r="K22" s="12"/>
      <c r="L22" s="11"/>
      <c r="M22" s="27">
        <v>717</v>
      </c>
      <c r="N22" s="28" t="s">
        <v>157</v>
      </c>
      <c r="O22" s="12"/>
      <c r="P22" s="11"/>
      <c r="Q22" s="27">
        <v>8.5</v>
      </c>
      <c r="R22" s="28" t="s">
        <v>157</v>
      </c>
    </row>
    <row r="23" spans="1:18" ht="15.75" thickBot="1" x14ac:dyDescent="0.3">
      <c r="A23" s="38"/>
      <c r="B23" s="13" t="s">
        <v>84</v>
      </c>
      <c r="C23" s="15" t="s">
        <v>157</v>
      </c>
      <c r="D23" s="16"/>
      <c r="E23" s="19">
        <v>366</v>
      </c>
      <c r="F23" s="18" t="s">
        <v>157</v>
      </c>
      <c r="G23" s="15"/>
      <c r="H23" s="16"/>
      <c r="I23" s="19">
        <v>4</v>
      </c>
      <c r="J23" s="18" t="s">
        <v>157</v>
      </c>
      <c r="K23" s="15"/>
      <c r="L23" s="20"/>
      <c r="M23" s="23">
        <v>343</v>
      </c>
      <c r="N23" s="22" t="s">
        <v>157</v>
      </c>
      <c r="O23" s="15"/>
      <c r="P23" s="20"/>
      <c r="Q23" s="23">
        <v>4.0999999999999996</v>
      </c>
      <c r="R23" s="22" t="s">
        <v>157</v>
      </c>
    </row>
    <row r="24" spans="1:18" x14ac:dyDescent="0.25">
      <c r="A24" s="38"/>
      <c r="B24" s="29"/>
      <c r="C24" s="29" t="s">
        <v>157</v>
      </c>
      <c r="D24" s="30"/>
      <c r="E24" s="30"/>
      <c r="F24" s="29"/>
      <c r="G24" s="29"/>
      <c r="H24" s="30"/>
      <c r="I24" s="30"/>
      <c r="J24" s="29"/>
      <c r="K24" s="29"/>
      <c r="L24" s="30"/>
      <c r="M24" s="30"/>
      <c r="N24" s="29"/>
      <c r="O24" s="29"/>
      <c r="P24" s="30"/>
      <c r="Q24" s="30"/>
      <c r="R24" s="29"/>
    </row>
    <row r="25" spans="1:18" ht="25.5" x14ac:dyDescent="0.25">
      <c r="A25" s="38"/>
      <c r="B25" s="24" t="s">
        <v>34</v>
      </c>
      <c r="C25" s="12" t="s">
        <v>157</v>
      </c>
      <c r="D25" s="10"/>
      <c r="E25" s="32">
        <v>9978</v>
      </c>
      <c r="F25" s="26" t="s">
        <v>157</v>
      </c>
      <c r="G25" s="12"/>
      <c r="H25" s="10"/>
      <c r="I25" s="25">
        <v>108.2</v>
      </c>
      <c r="J25" s="26" t="s">
        <v>157</v>
      </c>
      <c r="K25" s="12"/>
      <c r="L25" s="11"/>
      <c r="M25" s="33">
        <v>9411</v>
      </c>
      <c r="N25" s="28" t="s">
        <v>157</v>
      </c>
      <c r="O25" s="12"/>
      <c r="P25" s="11"/>
      <c r="Q25" s="27">
        <v>111.3</v>
      </c>
      <c r="R25" s="28" t="s">
        <v>157</v>
      </c>
    </row>
    <row r="26" spans="1:18" ht="15.75" thickBot="1" x14ac:dyDescent="0.3">
      <c r="A26" s="38"/>
      <c r="B26" s="13" t="s">
        <v>35</v>
      </c>
      <c r="C26" s="15" t="s">
        <v>157</v>
      </c>
      <c r="D26" s="16"/>
      <c r="E26" s="19" t="s">
        <v>169</v>
      </c>
      <c r="F26" s="18" t="s">
        <v>170</v>
      </c>
      <c r="G26" s="15"/>
      <c r="H26" s="16"/>
      <c r="I26" s="19" t="s">
        <v>171</v>
      </c>
      <c r="J26" s="18" t="s">
        <v>170</v>
      </c>
      <c r="K26" s="15"/>
      <c r="L26" s="20"/>
      <c r="M26" s="23" t="s">
        <v>172</v>
      </c>
      <c r="N26" s="22" t="s">
        <v>170</v>
      </c>
      <c r="O26" s="15"/>
      <c r="P26" s="20"/>
      <c r="Q26" s="23" t="s">
        <v>173</v>
      </c>
      <c r="R26" s="22" t="s">
        <v>170</v>
      </c>
    </row>
    <row r="27" spans="1:18" x14ac:dyDescent="0.25">
      <c r="A27" s="38"/>
      <c r="B27" s="29"/>
      <c r="C27" s="29" t="s">
        <v>157</v>
      </c>
      <c r="D27" s="30"/>
      <c r="E27" s="30"/>
      <c r="F27" s="29"/>
      <c r="G27" s="29"/>
      <c r="H27" s="30"/>
      <c r="I27" s="30"/>
      <c r="J27" s="29"/>
      <c r="K27" s="29"/>
      <c r="L27" s="30"/>
      <c r="M27" s="30"/>
      <c r="N27" s="29"/>
      <c r="O27" s="29"/>
      <c r="P27" s="30"/>
      <c r="Q27" s="30"/>
      <c r="R27" s="29"/>
    </row>
    <row r="28" spans="1:18" ht="15.75" thickBot="1" x14ac:dyDescent="0.3">
      <c r="A28" s="38"/>
      <c r="B28" s="24" t="s">
        <v>36</v>
      </c>
      <c r="C28" s="12" t="s">
        <v>157</v>
      </c>
      <c r="D28" s="10" t="s">
        <v>161</v>
      </c>
      <c r="E28" s="25" t="s">
        <v>174</v>
      </c>
      <c r="F28" s="26" t="s">
        <v>157</v>
      </c>
      <c r="G28" s="12"/>
      <c r="H28" s="10"/>
      <c r="I28" s="25">
        <v>100</v>
      </c>
      <c r="J28" s="26" t="s">
        <v>162</v>
      </c>
      <c r="K28" s="12"/>
      <c r="L28" s="11" t="s">
        <v>161</v>
      </c>
      <c r="M28" s="27" t="s">
        <v>175</v>
      </c>
      <c r="N28" s="28" t="s">
        <v>157</v>
      </c>
      <c r="O28" s="12"/>
      <c r="P28" s="11"/>
      <c r="Q28" s="27">
        <v>100</v>
      </c>
      <c r="R28" s="28" t="s">
        <v>162</v>
      </c>
    </row>
    <row r="29" spans="1:18" ht="15.75" thickTop="1" x14ac:dyDescent="0.25">
      <c r="A29" s="38"/>
      <c r="B29" s="29"/>
      <c r="C29" s="29" t="s">
        <v>157</v>
      </c>
      <c r="D29" s="34"/>
      <c r="E29" s="34"/>
      <c r="F29" s="29"/>
      <c r="G29" s="29"/>
      <c r="H29" s="34"/>
      <c r="I29" s="34"/>
      <c r="J29" s="29"/>
      <c r="K29" s="29"/>
      <c r="L29" s="34"/>
      <c r="M29" s="34"/>
      <c r="N29" s="29"/>
      <c r="O29" s="29"/>
      <c r="P29" s="34"/>
      <c r="Q29" s="34"/>
      <c r="R29" s="29"/>
    </row>
    <row r="30" spans="1:18" x14ac:dyDescent="0.25">
      <c r="A30" s="38"/>
      <c r="B30" s="42"/>
      <c r="C30" s="42"/>
      <c r="D30" s="42"/>
      <c r="E30" s="42"/>
      <c r="F30" s="42"/>
      <c r="G30" s="42"/>
      <c r="H30" s="42"/>
      <c r="I30" s="42"/>
      <c r="J30" s="42"/>
      <c r="K30" s="42"/>
      <c r="L30" s="42"/>
      <c r="M30" s="42"/>
      <c r="N30" s="42"/>
      <c r="O30" s="42"/>
      <c r="P30" s="42"/>
      <c r="Q30" s="42"/>
      <c r="R30" s="42"/>
    </row>
    <row r="31" spans="1:18" x14ac:dyDescent="0.25">
      <c r="A31" s="38"/>
      <c r="B31" s="4"/>
      <c r="C31" s="4"/>
      <c r="D31" s="4"/>
      <c r="E31" s="4"/>
      <c r="F31" s="4"/>
      <c r="G31" s="4"/>
      <c r="H31" s="4"/>
      <c r="I31" s="4"/>
      <c r="J31" s="4"/>
      <c r="K31" s="4"/>
      <c r="L31" s="4"/>
      <c r="M31" s="4"/>
      <c r="N31" s="4"/>
      <c r="O31" s="4"/>
      <c r="P31" s="4"/>
      <c r="Q31" s="4"/>
      <c r="R31" s="4"/>
    </row>
    <row r="32" spans="1:18" ht="15.75" thickBot="1" x14ac:dyDescent="0.3">
      <c r="A32" s="38"/>
      <c r="B32" s="12"/>
      <c r="C32" s="12" t="s">
        <v>157</v>
      </c>
      <c r="D32" s="35" t="s">
        <v>176</v>
      </c>
      <c r="E32" s="35"/>
      <c r="F32" s="35"/>
      <c r="G32" s="35"/>
      <c r="H32" s="35"/>
      <c r="I32" s="35"/>
      <c r="J32" s="35"/>
      <c r="K32" s="35"/>
      <c r="L32" s="35"/>
      <c r="M32" s="35"/>
      <c r="N32" s="35"/>
      <c r="O32" s="35"/>
      <c r="P32" s="35"/>
      <c r="Q32" s="35"/>
      <c r="R32" s="12"/>
    </row>
    <row r="33" spans="1:18" ht="15.75" thickBot="1" x14ac:dyDescent="0.3">
      <c r="A33" s="38"/>
      <c r="B33" s="12"/>
      <c r="C33" s="12" t="s">
        <v>157</v>
      </c>
      <c r="D33" s="36">
        <v>2014</v>
      </c>
      <c r="E33" s="36"/>
      <c r="F33" s="12"/>
      <c r="G33" s="12"/>
      <c r="H33" s="36" t="s">
        <v>159</v>
      </c>
      <c r="I33" s="36"/>
      <c r="J33" s="12"/>
      <c r="K33" s="12"/>
      <c r="L33" s="36">
        <v>2013</v>
      </c>
      <c r="M33" s="36"/>
      <c r="N33" s="12"/>
      <c r="O33" s="12"/>
      <c r="P33" s="36" t="s">
        <v>159</v>
      </c>
      <c r="Q33" s="36"/>
      <c r="R33" s="12"/>
    </row>
    <row r="34" spans="1:18" x14ac:dyDescent="0.25">
      <c r="A34" s="38"/>
      <c r="B34" s="13" t="s">
        <v>160</v>
      </c>
      <c r="C34" s="15" t="s">
        <v>157</v>
      </c>
      <c r="D34" s="16" t="s">
        <v>161</v>
      </c>
      <c r="E34" s="17">
        <v>6285</v>
      </c>
      <c r="F34" s="18" t="s">
        <v>157</v>
      </c>
      <c r="G34" s="15"/>
      <c r="H34" s="16"/>
      <c r="I34" s="19">
        <v>23</v>
      </c>
      <c r="J34" s="18" t="s">
        <v>162</v>
      </c>
      <c r="K34" s="15"/>
      <c r="L34" s="20" t="s">
        <v>161</v>
      </c>
      <c r="M34" s="21">
        <v>5961</v>
      </c>
      <c r="N34" s="22" t="s">
        <v>157</v>
      </c>
      <c r="O34" s="15"/>
      <c r="P34" s="20"/>
      <c r="Q34" s="23">
        <v>23.5</v>
      </c>
      <c r="R34" s="22" t="s">
        <v>162</v>
      </c>
    </row>
    <row r="35" spans="1:18" x14ac:dyDescent="0.25">
      <c r="A35" s="38"/>
      <c r="B35" s="24" t="s">
        <v>163</v>
      </c>
      <c r="C35" s="12" t="s">
        <v>157</v>
      </c>
      <c r="D35" s="10"/>
      <c r="E35" s="32">
        <v>2706</v>
      </c>
      <c r="F35" s="26" t="s">
        <v>157</v>
      </c>
      <c r="G35" s="12"/>
      <c r="H35" s="10"/>
      <c r="I35" s="25">
        <v>9.9</v>
      </c>
      <c r="J35" s="26" t="s">
        <v>157</v>
      </c>
      <c r="K35" s="12"/>
      <c r="L35" s="11"/>
      <c r="M35" s="33">
        <v>2441</v>
      </c>
      <c r="N35" s="28" t="s">
        <v>157</v>
      </c>
      <c r="O35" s="12"/>
      <c r="P35" s="11"/>
      <c r="Q35" s="27">
        <v>9.6</v>
      </c>
      <c r="R35" s="28" t="s">
        <v>157</v>
      </c>
    </row>
    <row r="36" spans="1:18" x14ac:dyDescent="0.25">
      <c r="A36" s="38"/>
      <c r="B36" s="13" t="s">
        <v>164</v>
      </c>
      <c r="C36" s="15" t="s">
        <v>157</v>
      </c>
      <c r="D36" s="16"/>
      <c r="E36" s="17">
        <v>1404</v>
      </c>
      <c r="F36" s="18" t="s">
        <v>157</v>
      </c>
      <c r="G36" s="15"/>
      <c r="H36" s="16"/>
      <c r="I36" s="19">
        <v>5.0999999999999996</v>
      </c>
      <c r="J36" s="18" t="s">
        <v>157</v>
      </c>
      <c r="K36" s="15"/>
      <c r="L36" s="20"/>
      <c r="M36" s="21">
        <v>1098</v>
      </c>
      <c r="N36" s="22" t="s">
        <v>157</v>
      </c>
      <c r="O36" s="15"/>
      <c r="P36" s="20"/>
      <c r="Q36" s="23">
        <v>4.3</v>
      </c>
      <c r="R36" s="22" t="s">
        <v>157</v>
      </c>
    </row>
    <row r="37" spans="1:18" x14ac:dyDescent="0.25">
      <c r="A37" s="38"/>
      <c r="B37" s="24" t="s">
        <v>165</v>
      </c>
      <c r="C37" s="12" t="s">
        <v>157</v>
      </c>
      <c r="D37" s="10"/>
      <c r="E37" s="32">
        <v>1383</v>
      </c>
      <c r="F37" s="26" t="s">
        <v>157</v>
      </c>
      <c r="G37" s="12"/>
      <c r="H37" s="10"/>
      <c r="I37" s="25">
        <v>5.0999999999999996</v>
      </c>
      <c r="J37" s="26" t="s">
        <v>157</v>
      </c>
      <c r="K37" s="12"/>
      <c r="L37" s="11"/>
      <c r="M37" s="33">
        <v>1165</v>
      </c>
      <c r="N37" s="28" t="s">
        <v>157</v>
      </c>
      <c r="O37" s="12"/>
      <c r="P37" s="11"/>
      <c r="Q37" s="27">
        <v>4.5999999999999996</v>
      </c>
      <c r="R37" s="28" t="s">
        <v>157</v>
      </c>
    </row>
    <row r="38" spans="1:18" x14ac:dyDescent="0.25">
      <c r="A38" s="38"/>
      <c r="B38" s="13" t="s">
        <v>166</v>
      </c>
      <c r="C38" s="15" t="s">
        <v>157</v>
      </c>
      <c r="D38" s="16"/>
      <c r="E38" s="17">
        <v>14742</v>
      </c>
      <c r="F38" s="18" t="s">
        <v>157</v>
      </c>
      <c r="G38" s="15"/>
      <c r="H38" s="16"/>
      <c r="I38" s="19">
        <v>54</v>
      </c>
      <c r="J38" s="18" t="s">
        <v>157</v>
      </c>
      <c r="K38" s="15"/>
      <c r="L38" s="20"/>
      <c r="M38" s="21">
        <v>13777</v>
      </c>
      <c r="N38" s="22" t="s">
        <v>157</v>
      </c>
      <c r="O38" s="15"/>
      <c r="P38" s="20"/>
      <c r="Q38" s="23">
        <v>54.4</v>
      </c>
      <c r="R38" s="22" t="s">
        <v>157</v>
      </c>
    </row>
    <row r="39" spans="1:18" ht="26.25" thickBot="1" x14ac:dyDescent="0.3">
      <c r="A39" s="38"/>
      <c r="B39" s="24" t="s">
        <v>167</v>
      </c>
      <c r="C39" s="12" t="s">
        <v>157</v>
      </c>
      <c r="D39" s="10"/>
      <c r="E39" s="25">
        <v>983</v>
      </c>
      <c r="F39" s="26" t="s">
        <v>157</v>
      </c>
      <c r="G39" s="12"/>
      <c r="H39" s="10"/>
      <c r="I39" s="25">
        <v>3.6</v>
      </c>
      <c r="J39" s="26" t="s">
        <v>157</v>
      </c>
      <c r="K39" s="12"/>
      <c r="L39" s="11"/>
      <c r="M39" s="27">
        <v>868</v>
      </c>
      <c r="N39" s="28" t="s">
        <v>157</v>
      </c>
      <c r="O39" s="12"/>
      <c r="P39" s="11"/>
      <c r="Q39" s="27">
        <v>3.4</v>
      </c>
      <c r="R39" s="28" t="s">
        <v>157</v>
      </c>
    </row>
    <row r="40" spans="1:18" x14ac:dyDescent="0.25">
      <c r="A40" s="38"/>
      <c r="B40" s="29"/>
      <c r="C40" s="29" t="s">
        <v>157</v>
      </c>
      <c r="D40" s="30"/>
      <c r="E40" s="30"/>
      <c r="F40" s="29"/>
      <c r="G40" s="29"/>
      <c r="H40" s="30"/>
      <c r="I40" s="30"/>
      <c r="J40" s="29"/>
      <c r="K40" s="29"/>
      <c r="L40" s="30"/>
      <c r="M40" s="30"/>
      <c r="N40" s="29"/>
      <c r="O40" s="29"/>
      <c r="P40" s="30"/>
      <c r="Q40" s="30"/>
      <c r="R40" s="29"/>
    </row>
    <row r="41" spans="1:18" x14ac:dyDescent="0.25">
      <c r="A41" s="38"/>
      <c r="B41" s="31"/>
      <c r="C41" s="15" t="s">
        <v>157</v>
      </c>
      <c r="D41" s="16"/>
      <c r="E41" s="17">
        <v>27503</v>
      </c>
      <c r="F41" s="18" t="s">
        <v>157</v>
      </c>
      <c r="G41" s="15"/>
      <c r="H41" s="16"/>
      <c r="I41" s="19">
        <v>100.7</v>
      </c>
      <c r="J41" s="18" t="s">
        <v>157</v>
      </c>
      <c r="K41" s="15"/>
      <c r="L41" s="20"/>
      <c r="M41" s="21">
        <v>25310</v>
      </c>
      <c r="N41" s="22" t="s">
        <v>157</v>
      </c>
      <c r="O41" s="15"/>
      <c r="P41" s="20"/>
      <c r="Q41" s="23">
        <v>99.8</v>
      </c>
      <c r="R41" s="22" t="s">
        <v>157</v>
      </c>
    </row>
    <row r="42" spans="1:18" x14ac:dyDescent="0.25">
      <c r="A42" s="38"/>
      <c r="B42" s="24" t="s">
        <v>168</v>
      </c>
      <c r="C42" s="12" t="s">
        <v>157</v>
      </c>
      <c r="D42" s="10"/>
      <c r="E42" s="32">
        <v>1019</v>
      </c>
      <c r="F42" s="26" t="s">
        <v>157</v>
      </c>
      <c r="G42" s="12"/>
      <c r="H42" s="10"/>
      <c r="I42" s="25">
        <v>3.7</v>
      </c>
      <c r="J42" s="26" t="s">
        <v>157</v>
      </c>
      <c r="K42" s="12"/>
      <c r="L42" s="11"/>
      <c r="M42" s="33">
        <v>1809</v>
      </c>
      <c r="N42" s="28" t="s">
        <v>157</v>
      </c>
      <c r="O42" s="12"/>
      <c r="P42" s="11"/>
      <c r="Q42" s="27">
        <v>7.1</v>
      </c>
      <c r="R42" s="28" t="s">
        <v>157</v>
      </c>
    </row>
    <row r="43" spans="1:18" ht="15.75" thickBot="1" x14ac:dyDescent="0.3">
      <c r="A43" s="38"/>
      <c r="B43" s="13" t="s">
        <v>84</v>
      </c>
      <c r="C43" s="15" t="s">
        <v>157</v>
      </c>
      <c r="D43" s="16"/>
      <c r="E43" s="17">
        <v>1097</v>
      </c>
      <c r="F43" s="18" t="s">
        <v>157</v>
      </c>
      <c r="G43" s="15"/>
      <c r="H43" s="16"/>
      <c r="I43" s="19">
        <v>4</v>
      </c>
      <c r="J43" s="18" t="s">
        <v>157</v>
      </c>
      <c r="K43" s="15"/>
      <c r="L43" s="20"/>
      <c r="M43" s="23">
        <v>959</v>
      </c>
      <c r="N43" s="22" t="s">
        <v>157</v>
      </c>
      <c r="O43" s="15"/>
      <c r="P43" s="20"/>
      <c r="Q43" s="23">
        <v>3.8</v>
      </c>
      <c r="R43" s="22" t="s">
        <v>157</v>
      </c>
    </row>
    <row r="44" spans="1:18" x14ac:dyDescent="0.25">
      <c r="A44" s="38"/>
      <c r="B44" s="29"/>
      <c r="C44" s="29" t="s">
        <v>157</v>
      </c>
      <c r="D44" s="30"/>
      <c r="E44" s="30"/>
      <c r="F44" s="29"/>
      <c r="G44" s="29"/>
      <c r="H44" s="30"/>
      <c r="I44" s="30"/>
      <c r="J44" s="29"/>
      <c r="K44" s="29"/>
      <c r="L44" s="30"/>
      <c r="M44" s="30"/>
      <c r="N44" s="29"/>
      <c r="O44" s="29"/>
      <c r="P44" s="30"/>
      <c r="Q44" s="30"/>
      <c r="R44" s="29"/>
    </row>
    <row r="45" spans="1:18" ht="25.5" x14ac:dyDescent="0.25">
      <c r="A45" s="38"/>
      <c r="B45" s="24" t="s">
        <v>34</v>
      </c>
      <c r="C45" s="12" t="s">
        <v>157</v>
      </c>
      <c r="D45" s="10"/>
      <c r="E45" s="32">
        <v>29619</v>
      </c>
      <c r="F45" s="26" t="s">
        <v>157</v>
      </c>
      <c r="G45" s="12"/>
      <c r="H45" s="10"/>
      <c r="I45" s="25">
        <v>108.4</v>
      </c>
      <c r="J45" s="26" t="s">
        <v>157</v>
      </c>
      <c r="K45" s="12"/>
      <c r="L45" s="11"/>
      <c r="M45" s="33">
        <v>28078</v>
      </c>
      <c r="N45" s="28" t="s">
        <v>157</v>
      </c>
      <c r="O45" s="12"/>
      <c r="P45" s="11"/>
      <c r="Q45" s="27">
        <v>110.7</v>
      </c>
      <c r="R45" s="28" t="s">
        <v>157</v>
      </c>
    </row>
    <row r="46" spans="1:18" ht="15.75" thickBot="1" x14ac:dyDescent="0.3">
      <c r="A46" s="38"/>
      <c r="B46" s="13" t="s">
        <v>35</v>
      </c>
      <c r="C46" s="15" t="s">
        <v>157</v>
      </c>
      <c r="D46" s="16"/>
      <c r="E46" s="19" t="s">
        <v>177</v>
      </c>
      <c r="F46" s="18" t="s">
        <v>170</v>
      </c>
      <c r="G46" s="15"/>
      <c r="H46" s="16"/>
      <c r="I46" s="19" t="s">
        <v>178</v>
      </c>
      <c r="J46" s="18" t="s">
        <v>170</v>
      </c>
      <c r="K46" s="15"/>
      <c r="L46" s="20"/>
      <c r="M46" s="23" t="s">
        <v>179</v>
      </c>
      <c r="N46" s="22" t="s">
        <v>170</v>
      </c>
      <c r="O46" s="15"/>
      <c r="P46" s="20"/>
      <c r="Q46" s="23" t="s">
        <v>180</v>
      </c>
      <c r="R46" s="22" t="s">
        <v>170</v>
      </c>
    </row>
    <row r="47" spans="1:18" x14ac:dyDescent="0.25">
      <c r="A47" s="38"/>
      <c r="B47" s="29"/>
      <c r="C47" s="29" t="s">
        <v>157</v>
      </c>
      <c r="D47" s="30"/>
      <c r="E47" s="30"/>
      <c r="F47" s="29"/>
      <c r="G47" s="29"/>
      <c r="H47" s="30"/>
      <c r="I47" s="30"/>
      <c r="J47" s="29"/>
      <c r="K47" s="29"/>
      <c r="L47" s="30"/>
      <c r="M47" s="30"/>
      <c r="N47" s="29"/>
      <c r="O47" s="29"/>
      <c r="P47" s="30"/>
      <c r="Q47" s="30"/>
      <c r="R47" s="29"/>
    </row>
    <row r="48" spans="1:18" ht="15.75" thickBot="1" x14ac:dyDescent="0.3">
      <c r="A48" s="38"/>
      <c r="B48" s="24" t="s">
        <v>36</v>
      </c>
      <c r="C48" s="12" t="s">
        <v>157</v>
      </c>
      <c r="D48" s="10" t="s">
        <v>161</v>
      </c>
      <c r="E48" s="25" t="s">
        <v>181</v>
      </c>
      <c r="F48" s="26" t="s">
        <v>157</v>
      </c>
      <c r="G48" s="12"/>
      <c r="H48" s="10"/>
      <c r="I48" s="25">
        <v>100</v>
      </c>
      <c r="J48" s="26" t="s">
        <v>162</v>
      </c>
      <c r="K48" s="12"/>
      <c r="L48" s="11" t="s">
        <v>161</v>
      </c>
      <c r="M48" s="27" t="s">
        <v>182</v>
      </c>
      <c r="N48" s="28" t="s">
        <v>157</v>
      </c>
      <c r="O48" s="12"/>
      <c r="P48" s="11"/>
      <c r="Q48" s="27">
        <v>100</v>
      </c>
      <c r="R48" s="28" t="s">
        <v>162</v>
      </c>
    </row>
    <row r="49" spans="1:18" ht="15.75" thickTop="1" x14ac:dyDescent="0.25">
      <c r="A49" s="38"/>
      <c r="B49" s="29"/>
      <c r="C49" s="29" t="s">
        <v>157</v>
      </c>
      <c r="D49" s="34"/>
      <c r="E49" s="34"/>
      <c r="F49" s="29"/>
      <c r="G49" s="29"/>
      <c r="H49" s="34"/>
      <c r="I49" s="34"/>
      <c r="J49" s="29"/>
      <c r="K49" s="29"/>
      <c r="L49" s="34"/>
      <c r="M49" s="34"/>
      <c r="N49" s="29"/>
      <c r="O49" s="29"/>
      <c r="P49" s="34"/>
      <c r="Q49" s="34"/>
      <c r="R49" s="29"/>
    </row>
    <row r="50" spans="1:18" ht="38.25" customHeight="1" x14ac:dyDescent="0.25">
      <c r="A50" s="38"/>
      <c r="B50" s="41" t="s">
        <v>183</v>
      </c>
      <c r="C50" s="41"/>
      <c r="D50" s="41"/>
      <c r="E50" s="41"/>
      <c r="F50" s="41"/>
      <c r="G50" s="41"/>
      <c r="H50" s="41"/>
      <c r="I50" s="41"/>
      <c r="J50" s="41"/>
      <c r="K50" s="41"/>
      <c r="L50" s="41"/>
      <c r="M50" s="41"/>
      <c r="N50" s="41"/>
      <c r="O50" s="41"/>
      <c r="P50" s="41"/>
      <c r="Q50" s="41"/>
      <c r="R50" s="41"/>
    </row>
    <row r="51" spans="1:18" ht="15" customHeight="1" x14ac:dyDescent="0.25">
      <c r="A51" s="38" t="s">
        <v>184</v>
      </c>
      <c r="B51" s="37" t="s">
        <v>5</v>
      </c>
      <c r="C51" s="37"/>
      <c r="D51" s="37"/>
      <c r="E51" s="37"/>
      <c r="F51" s="37"/>
      <c r="G51" s="37"/>
      <c r="H51" s="37"/>
      <c r="I51" s="37"/>
      <c r="J51" s="37"/>
      <c r="K51" s="37"/>
      <c r="L51" s="37"/>
      <c r="M51" s="37"/>
      <c r="N51" s="37"/>
      <c r="O51" s="37"/>
      <c r="P51" s="37"/>
      <c r="Q51" s="37"/>
      <c r="R51" s="37"/>
    </row>
    <row r="52" spans="1:18" x14ac:dyDescent="0.25">
      <c r="A52" s="38"/>
      <c r="B52" s="40" t="s">
        <v>184</v>
      </c>
      <c r="C52" s="40"/>
      <c r="D52" s="40"/>
      <c r="E52" s="40"/>
      <c r="F52" s="40"/>
      <c r="G52" s="40"/>
      <c r="H52" s="40"/>
      <c r="I52" s="40"/>
      <c r="J52" s="40"/>
      <c r="K52" s="40"/>
      <c r="L52" s="40"/>
      <c r="M52" s="40"/>
      <c r="N52" s="40"/>
      <c r="O52" s="40"/>
      <c r="P52" s="40"/>
      <c r="Q52" s="40"/>
      <c r="R52" s="40"/>
    </row>
    <row r="53" spans="1:18" ht="25.5" customHeight="1" x14ac:dyDescent="0.25">
      <c r="A53" s="38"/>
      <c r="B53" s="41" t="s">
        <v>185</v>
      </c>
      <c r="C53" s="41"/>
      <c r="D53" s="41"/>
      <c r="E53" s="41"/>
      <c r="F53" s="41"/>
      <c r="G53" s="41"/>
      <c r="H53" s="41"/>
      <c r="I53" s="41"/>
      <c r="J53" s="41"/>
      <c r="K53" s="41"/>
      <c r="L53" s="41"/>
      <c r="M53" s="41"/>
      <c r="N53" s="41"/>
      <c r="O53" s="41"/>
      <c r="P53" s="41"/>
      <c r="Q53" s="41"/>
      <c r="R53" s="41"/>
    </row>
    <row r="54" spans="1:18" ht="15" customHeight="1" x14ac:dyDescent="0.25">
      <c r="A54" s="38" t="s">
        <v>594</v>
      </c>
      <c r="B54" s="37" t="s">
        <v>5</v>
      </c>
      <c r="C54" s="37"/>
      <c r="D54" s="37"/>
      <c r="E54" s="37"/>
      <c r="F54" s="37"/>
      <c r="G54" s="37"/>
      <c r="H54" s="37"/>
      <c r="I54" s="37"/>
      <c r="J54" s="37"/>
      <c r="K54" s="37"/>
      <c r="L54" s="37"/>
      <c r="M54" s="37"/>
      <c r="N54" s="37"/>
      <c r="O54" s="37"/>
      <c r="P54" s="37"/>
      <c r="Q54" s="37"/>
      <c r="R54" s="37"/>
    </row>
    <row r="55" spans="1:18" x14ac:dyDescent="0.25">
      <c r="A55" s="38"/>
      <c r="B55" s="41" t="s">
        <v>200</v>
      </c>
      <c r="C55" s="41"/>
      <c r="D55" s="41"/>
      <c r="E55" s="41"/>
      <c r="F55" s="41"/>
      <c r="G55" s="41"/>
      <c r="H55" s="41"/>
      <c r="I55" s="41"/>
      <c r="J55" s="41"/>
      <c r="K55" s="41"/>
      <c r="L55" s="41"/>
      <c r="M55" s="41"/>
      <c r="N55" s="41"/>
      <c r="O55" s="41"/>
      <c r="P55" s="41"/>
      <c r="Q55" s="41"/>
      <c r="R55" s="41"/>
    </row>
    <row r="56" spans="1:18" ht="15" customHeight="1" x14ac:dyDescent="0.25">
      <c r="A56" s="38" t="s">
        <v>241</v>
      </c>
      <c r="B56" s="37" t="s">
        <v>5</v>
      </c>
      <c r="C56" s="37"/>
      <c r="D56" s="37"/>
      <c r="E56" s="37"/>
      <c r="F56" s="37"/>
      <c r="G56" s="37"/>
      <c r="H56" s="37"/>
      <c r="I56" s="37"/>
      <c r="J56" s="37"/>
      <c r="K56" s="37"/>
      <c r="L56" s="37"/>
      <c r="M56" s="37"/>
      <c r="N56" s="37"/>
      <c r="O56" s="37"/>
      <c r="P56" s="37"/>
      <c r="Q56" s="37"/>
      <c r="R56" s="37"/>
    </row>
    <row r="57" spans="1:18" x14ac:dyDescent="0.25">
      <c r="A57" s="38"/>
      <c r="B57" s="40" t="s">
        <v>241</v>
      </c>
      <c r="C57" s="40"/>
      <c r="D57" s="40"/>
      <c r="E57" s="40"/>
      <c r="F57" s="40"/>
      <c r="G57" s="40"/>
      <c r="H57" s="40"/>
      <c r="I57" s="40"/>
      <c r="J57" s="40"/>
      <c r="K57" s="40"/>
      <c r="L57" s="40"/>
      <c r="M57" s="40"/>
      <c r="N57" s="40"/>
      <c r="O57" s="40"/>
      <c r="P57" s="40"/>
      <c r="Q57" s="40"/>
      <c r="R57" s="40"/>
    </row>
    <row r="58" spans="1:18" ht="38.25" customHeight="1" x14ac:dyDescent="0.25">
      <c r="A58" s="38"/>
      <c r="B58" s="41" t="s">
        <v>242</v>
      </c>
      <c r="C58" s="41"/>
      <c r="D58" s="41"/>
      <c r="E58" s="41"/>
      <c r="F58" s="41"/>
      <c r="G58" s="41"/>
      <c r="H58" s="41"/>
      <c r="I58" s="41"/>
      <c r="J58" s="41"/>
      <c r="K58" s="41"/>
      <c r="L58" s="41"/>
      <c r="M58" s="41"/>
      <c r="N58" s="41"/>
      <c r="O58" s="41"/>
      <c r="P58" s="41"/>
      <c r="Q58" s="41"/>
      <c r="R58" s="41"/>
    </row>
    <row r="59" spans="1:18" ht="15" customHeight="1" x14ac:dyDescent="0.25">
      <c r="A59" s="38" t="s">
        <v>595</v>
      </c>
      <c r="B59" s="37" t="s">
        <v>5</v>
      </c>
      <c r="C59" s="37"/>
      <c r="D59" s="37"/>
      <c r="E59" s="37"/>
      <c r="F59" s="37"/>
      <c r="G59" s="37"/>
      <c r="H59" s="37"/>
      <c r="I59" s="37"/>
      <c r="J59" s="37"/>
      <c r="K59" s="37"/>
      <c r="L59" s="37"/>
      <c r="M59" s="37"/>
      <c r="N59" s="37"/>
      <c r="O59" s="37"/>
      <c r="P59" s="37"/>
      <c r="Q59" s="37"/>
      <c r="R59" s="37"/>
    </row>
    <row r="60" spans="1:18" ht="25.5" customHeight="1" x14ac:dyDescent="0.25">
      <c r="A60" s="38"/>
      <c r="B60" s="41" t="s">
        <v>271</v>
      </c>
      <c r="C60" s="41"/>
      <c r="D60" s="41"/>
      <c r="E60" s="41"/>
      <c r="F60" s="41"/>
      <c r="G60" s="41"/>
      <c r="H60" s="41"/>
      <c r="I60" s="41"/>
      <c r="J60" s="41"/>
      <c r="K60" s="41"/>
      <c r="L60" s="41"/>
      <c r="M60" s="41"/>
      <c r="N60" s="41"/>
      <c r="O60" s="41"/>
      <c r="P60" s="41"/>
      <c r="Q60" s="41"/>
      <c r="R60" s="41"/>
    </row>
    <row r="61" spans="1:18" ht="38.25" customHeight="1" x14ac:dyDescent="0.25">
      <c r="A61" s="38"/>
      <c r="B61" s="41" t="s">
        <v>272</v>
      </c>
      <c r="C61" s="41"/>
      <c r="D61" s="41"/>
      <c r="E61" s="41"/>
      <c r="F61" s="41"/>
      <c r="G61" s="41"/>
      <c r="H61" s="41"/>
      <c r="I61" s="41"/>
      <c r="J61" s="41"/>
      <c r="K61" s="41"/>
      <c r="L61" s="41"/>
      <c r="M61" s="41"/>
      <c r="N61" s="41"/>
      <c r="O61" s="41"/>
      <c r="P61" s="41"/>
      <c r="Q61" s="41"/>
      <c r="R61" s="41"/>
    </row>
    <row r="62" spans="1:18" ht="15" customHeight="1" x14ac:dyDescent="0.25">
      <c r="A62" s="38" t="s">
        <v>273</v>
      </c>
      <c r="B62" s="37" t="s">
        <v>5</v>
      </c>
      <c r="C62" s="37"/>
      <c r="D62" s="37"/>
      <c r="E62" s="37"/>
      <c r="F62" s="37"/>
      <c r="G62" s="37"/>
      <c r="H62" s="37"/>
      <c r="I62" s="37"/>
      <c r="J62" s="37"/>
      <c r="K62" s="37"/>
      <c r="L62" s="37"/>
      <c r="M62" s="37"/>
      <c r="N62" s="37"/>
      <c r="O62" s="37"/>
      <c r="P62" s="37"/>
      <c r="Q62" s="37"/>
      <c r="R62" s="37"/>
    </row>
    <row r="63" spans="1:18" x14ac:dyDescent="0.25">
      <c r="A63" s="38"/>
      <c r="B63" s="40" t="s">
        <v>273</v>
      </c>
      <c r="C63" s="40"/>
      <c r="D63" s="40"/>
      <c r="E63" s="40"/>
      <c r="F63" s="40"/>
      <c r="G63" s="40"/>
      <c r="H63" s="40"/>
      <c r="I63" s="40"/>
      <c r="J63" s="40"/>
      <c r="K63" s="40"/>
      <c r="L63" s="40"/>
      <c r="M63" s="40"/>
      <c r="N63" s="40"/>
      <c r="O63" s="40"/>
      <c r="P63" s="40"/>
      <c r="Q63" s="40"/>
      <c r="R63" s="40"/>
    </row>
    <row r="64" spans="1:18" ht="25.5" customHeight="1" x14ac:dyDescent="0.25">
      <c r="A64" s="38"/>
      <c r="B64" s="41" t="s">
        <v>274</v>
      </c>
      <c r="C64" s="41"/>
      <c r="D64" s="41"/>
      <c r="E64" s="41"/>
      <c r="F64" s="41"/>
      <c r="G64" s="41"/>
      <c r="H64" s="41"/>
      <c r="I64" s="41"/>
      <c r="J64" s="41"/>
      <c r="K64" s="41"/>
      <c r="L64" s="41"/>
      <c r="M64" s="41"/>
      <c r="N64" s="41"/>
      <c r="O64" s="41"/>
      <c r="P64" s="41"/>
      <c r="Q64" s="41"/>
      <c r="R64" s="41"/>
    </row>
    <row r="65" spans="1:18" ht="15" customHeight="1" x14ac:dyDescent="0.25">
      <c r="A65" s="38" t="s">
        <v>275</v>
      </c>
      <c r="B65" s="37" t="s">
        <v>5</v>
      </c>
      <c r="C65" s="37"/>
      <c r="D65" s="37"/>
      <c r="E65" s="37"/>
      <c r="F65" s="37"/>
      <c r="G65" s="37"/>
      <c r="H65" s="37"/>
      <c r="I65" s="37"/>
      <c r="J65" s="37"/>
      <c r="K65" s="37"/>
      <c r="L65" s="37"/>
      <c r="M65" s="37"/>
      <c r="N65" s="37"/>
      <c r="O65" s="37"/>
      <c r="P65" s="37"/>
      <c r="Q65" s="37"/>
      <c r="R65" s="37"/>
    </row>
    <row r="66" spans="1:18" x14ac:dyDescent="0.25">
      <c r="A66" s="38"/>
      <c r="B66" s="40" t="s">
        <v>275</v>
      </c>
      <c r="C66" s="40"/>
      <c r="D66" s="40"/>
      <c r="E66" s="40"/>
      <c r="F66" s="40"/>
      <c r="G66" s="40"/>
      <c r="H66" s="40"/>
      <c r="I66" s="40"/>
      <c r="J66" s="40"/>
      <c r="K66" s="40"/>
      <c r="L66" s="40"/>
      <c r="M66" s="40"/>
      <c r="N66" s="40"/>
      <c r="O66" s="40"/>
      <c r="P66" s="40"/>
      <c r="Q66" s="40"/>
      <c r="R66" s="40"/>
    </row>
    <row r="67" spans="1:18" ht="25.5" customHeight="1" x14ac:dyDescent="0.25">
      <c r="A67" s="38"/>
      <c r="B67" s="41" t="s">
        <v>276</v>
      </c>
      <c r="C67" s="41"/>
      <c r="D67" s="41"/>
      <c r="E67" s="41"/>
      <c r="F67" s="41"/>
      <c r="G67" s="41"/>
      <c r="H67" s="41"/>
      <c r="I67" s="41"/>
      <c r="J67" s="41"/>
      <c r="K67" s="41"/>
      <c r="L67" s="41"/>
      <c r="M67" s="41"/>
      <c r="N67" s="41"/>
      <c r="O67" s="41"/>
      <c r="P67" s="41"/>
      <c r="Q67" s="41"/>
      <c r="R67" s="41"/>
    </row>
    <row r="68" spans="1:18" ht="25.5" customHeight="1" x14ac:dyDescent="0.25">
      <c r="A68" s="38"/>
      <c r="B68" s="41" t="s">
        <v>277</v>
      </c>
      <c r="C68" s="41"/>
      <c r="D68" s="41"/>
      <c r="E68" s="41"/>
      <c r="F68" s="41"/>
      <c r="G68" s="41"/>
      <c r="H68" s="41"/>
      <c r="I68" s="41"/>
      <c r="J68" s="41"/>
      <c r="K68" s="41"/>
      <c r="L68" s="41"/>
      <c r="M68" s="41"/>
      <c r="N68" s="41"/>
      <c r="O68" s="41"/>
      <c r="P68" s="41"/>
      <c r="Q68" s="41"/>
      <c r="R68" s="41"/>
    </row>
  </sheetData>
  <mergeCells count="48">
    <mergeCell ref="A62:A64"/>
    <mergeCell ref="B62:R62"/>
    <mergeCell ref="B63:R63"/>
    <mergeCell ref="B64:R64"/>
    <mergeCell ref="A65:A68"/>
    <mergeCell ref="B65:R65"/>
    <mergeCell ref="B66:R66"/>
    <mergeCell ref="B67:R67"/>
    <mergeCell ref="B68:R68"/>
    <mergeCell ref="A56:A58"/>
    <mergeCell ref="B56:R56"/>
    <mergeCell ref="B57:R57"/>
    <mergeCell ref="B58:R58"/>
    <mergeCell ref="A59:A61"/>
    <mergeCell ref="B59:R59"/>
    <mergeCell ref="B60:R60"/>
    <mergeCell ref="B61:R61"/>
    <mergeCell ref="B50:R50"/>
    <mergeCell ref="A51:A53"/>
    <mergeCell ref="B51:R51"/>
    <mergeCell ref="B52:R52"/>
    <mergeCell ref="B53:R53"/>
    <mergeCell ref="A54:A55"/>
    <mergeCell ref="B54:R54"/>
    <mergeCell ref="B55:R55"/>
    <mergeCell ref="B5:R5"/>
    <mergeCell ref="B6:R6"/>
    <mergeCell ref="B7:R7"/>
    <mergeCell ref="B8:R8"/>
    <mergeCell ref="B9:R9"/>
    <mergeCell ref="B10:R10"/>
    <mergeCell ref="D33:E33"/>
    <mergeCell ref="H33:I33"/>
    <mergeCell ref="L33:M33"/>
    <mergeCell ref="P33:Q33"/>
    <mergeCell ref="A1:A2"/>
    <mergeCell ref="B1:R1"/>
    <mergeCell ref="B2:R2"/>
    <mergeCell ref="B3:R3"/>
    <mergeCell ref="A4:A50"/>
    <mergeCell ref="B4:R4"/>
    <mergeCell ref="D12:Q12"/>
    <mergeCell ref="D13:E13"/>
    <mergeCell ref="H13:I13"/>
    <mergeCell ref="L13:M13"/>
    <mergeCell ref="P13:Q13"/>
    <mergeCell ref="D32:Q32"/>
    <mergeCell ref="B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26</v>
      </c>
      <c r="B1" s="7" t="s">
        <v>28</v>
      </c>
      <c r="C1" s="7"/>
      <c r="D1" s="7"/>
      <c r="E1" s="7"/>
      <c r="F1" s="7"/>
      <c r="G1" s="7" t="s">
        <v>1</v>
      </c>
      <c r="H1" s="7"/>
    </row>
    <row r="2" spans="1:8" ht="30" x14ac:dyDescent="0.25">
      <c r="A2" s="1" t="s">
        <v>27</v>
      </c>
      <c r="B2" s="1" t="s">
        <v>2</v>
      </c>
      <c r="C2" s="1" t="s">
        <v>29</v>
      </c>
      <c r="D2" s="1" t="s">
        <v>30</v>
      </c>
      <c r="E2" s="1" t="s">
        <v>31</v>
      </c>
      <c r="F2" s="1" t="s">
        <v>32</v>
      </c>
      <c r="G2" s="1" t="s">
        <v>2</v>
      </c>
      <c r="H2" s="1" t="s">
        <v>30</v>
      </c>
    </row>
    <row r="3" spans="1:8" x14ac:dyDescent="0.25">
      <c r="A3" s="3" t="s">
        <v>33</v>
      </c>
      <c r="B3" s="4" t="s">
        <v>5</v>
      </c>
      <c r="C3" s="4" t="s">
        <v>5</v>
      </c>
      <c r="D3" s="4" t="s">
        <v>5</v>
      </c>
      <c r="E3" s="4" t="s">
        <v>5</v>
      </c>
      <c r="F3" s="4" t="s">
        <v>5</v>
      </c>
      <c r="G3" s="4" t="s">
        <v>5</v>
      </c>
      <c r="H3" s="4" t="s">
        <v>5</v>
      </c>
    </row>
    <row r="4" spans="1:8" ht="30" x14ac:dyDescent="0.25">
      <c r="A4" s="2" t="s">
        <v>34</v>
      </c>
      <c r="B4" s="8">
        <v>9978</v>
      </c>
      <c r="C4" s="4" t="s">
        <v>5</v>
      </c>
      <c r="D4" s="8">
        <v>9411</v>
      </c>
      <c r="E4" s="4" t="s">
        <v>5</v>
      </c>
      <c r="F4" s="4" t="s">
        <v>5</v>
      </c>
      <c r="G4" s="8">
        <v>29619</v>
      </c>
      <c r="H4" s="8">
        <v>28078</v>
      </c>
    </row>
    <row r="5" spans="1:8" x14ac:dyDescent="0.25">
      <c r="A5" s="2" t="s">
        <v>35</v>
      </c>
      <c r="B5" s="4">
        <v>758</v>
      </c>
      <c r="C5" s="4" t="s">
        <v>5</v>
      </c>
      <c r="D5" s="4">
        <v>955</v>
      </c>
      <c r="E5" s="4" t="s">
        <v>5</v>
      </c>
      <c r="F5" s="4" t="s">
        <v>5</v>
      </c>
      <c r="G5" s="6">
        <v>2337</v>
      </c>
      <c r="H5" s="6">
        <v>2732</v>
      </c>
    </row>
    <row r="6" spans="1:8" x14ac:dyDescent="0.25">
      <c r="A6" s="2" t="s">
        <v>36</v>
      </c>
      <c r="B6" s="6">
        <v>9220</v>
      </c>
      <c r="C6" s="4" t="s">
        <v>5</v>
      </c>
      <c r="D6" s="6">
        <v>8456</v>
      </c>
      <c r="E6" s="4" t="s">
        <v>5</v>
      </c>
      <c r="F6" s="4" t="s">
        <v>5</v>
      </c>
      <c r="G6" s="6">
        <v>27282</v>
      </c>
      <c r="H6" s="6">
        <v>25346</v>
      </c>
    </row>
    <row r="7" spans="1:8" x14ac:dyDescent="0.25">
      <c r="A7" s="2" t="s">
        <v>37</v>
      </c>
      <c r="B7" s="6">
        <v>4211</v>
      </c>
      <c r="C7" s="4" t="s">
        <v>5</v>
      </c>
      <c r="D7" s="6">
        <v>3916</v>
      </c>
      <c r="E7" s="4" t="s">
        <v>5</v>
      </c>
      <c r="F7" s="4" t="s">
        <v>5</v>
      </c>
      <c r="G7" s="6">
        <v>12359</v>
      </c>
      <c r="H7" s="6">
        <v>11681</v>
      </c>
    </row>
    <row r="8" spans="1:8" x14ac:dyDescent="0.25">
      <c r="A8" s="2" t="s">
        <v>38</v>
      </c>
      <c r="B8" s="6">
        <v>1539</v>
      </c>
      <c r="C8" s="4" t="s">
        <v>5</v>
      </c>
      <c r="D8" s="6">
        <v>1457</v>
      </c>
      <c r="E8" s="4" t="s">
        <v>5</v>
      </c>
      <c r="F8" s="4" t="s">
        <v>5</v>
      </c>
      <c r="G8" s="6">
        <v>4603</v>
      </c>
      <c r="H8" s="6">
        <v>4406</v>
      </c>
    </row>
    <row r="9" spans="1:8" x14ac:dyDescent="0.25">
      <c r="A9" s="2" t="s">
        <v>39</v>
      </c>
      <c r="B9" s="6">
        <v>1688</v>
      </c>
      <c r="C9" s="4" t="s">
        <v>5</v>
      </c>
      <c r="D9" s="6">
        <v>1564</v>
      </c>
      <c r="E9" s="4" t="s">
        <v>5</v>
      </c>
      <c r="F9" s="4" t="s">
        <v>5</v>
      </c>
      <c r="G9" s="6">
        <v>4977</v>
      </c>
      <c r="H9" s="6">
        <v>4594</v>
      </c>
    </row>
    <row r="10" spans="1:8" ht="30" x14ac:dyDescent="0.25">
      <c r="A10" s="2" t="s">
        <v>40</v>
      </c>
      <c r="B10" s="4">
        <v>-32</v>
      </c>
      <c r="C10" s="4" t="s">
        <v>5</v>
      </c>
      <c r="D10" s="4">
        <v>-75</v>
      </c>
      <c r="E10" s="4" t="s">
        <v>5</v>
      </c>
      <c r="F10" s="4" t="s">
        <v>5</v>
      </c>
      <c r="G10" s="4">
        <v>-97</v>
      </c>
      <c r="H10" s="4">
        <v>-166</v>
      </c>
    </row>
    <row r="11" spans="1:8" x14ac:dyDescent="0.25">
      <c r="A11" s="2" t="s">
        <v>41</v>
      </c>
      <c r="B11" s="4">
        <v>-14</v>
      </c>
      <c r="C11" s="4" t="s">
        <v>5</v>
      </c>
      <c r="D11" s="4">
        <v>-9</v>
      </c>
      <c r="E11" s="4" t="s">
        <v>5</v>
      </c>
      <c r="F11" s="4" t="s">
        <v>5</v>
      </c>
      <c r="G11" s="4">
        <v>-32</v>
      </c>
      <c r="H11" s="4">
        <v>-29</v>
      </c>
    </row>
    <row r="12" spans="1:8" x14ac:dyDescent="0.25">
      <c r="A12" s="2" t="s">
        <v>42</v>
      </c>
      <c r="B12" s="4">
        <v>460</v>
      </c>
      <c r="C12" s="4" t="s">
        <v>5</v>
      </c>
      <c r="D12" s="4">
        <v>443</v>
      </c>
      <c r="E12" s="4" t="s">
        <v>5</v>
      </c>
      <c r="F12" s="4" t="s">
        <v>5</v>
      </c>
      <c r="G12" s="6">
        <v>1361</v>
      </c>
      <c r="H12" s="6">
        <v>1292</v>
      </c>
    </row>
    <row r="13" spans="1:8" x14ac:dyDescent="0.25">
      <c r="A13" s="2" t="s">
        <v>43</v>
      </c>
      <c r="B13" s="4">
        <v>427</v>
      </c>
      <c r="C13" s="4" t="s">
        <v>5</v>
      </c>
      <c r="D13" s="4">
        <v>458</v>
      </c>
      <c r="E13" s="4" t="s">
        <v>5</v>
      </c>
      <c r="F13" s="4" t="s">
        <v>5</v>
      </c>
      <c r="G13" s="6">
        <v>1314</v>
      </c>
      <c r="H13" s="6">
        <v>1392</v>
      </c>
    </row>
    <row r="14" spans="1:8" x14ac:dyDescent="0.25">
      <c r="A14" s="2" t="s">
        <v>44</v>
      </c>
      <c r="B14" s="4">
        <v>12</v>
      </c>
      <c r="C14" s="4" t="s">
        <v>5</v>
      </c>
      <c r="D14" s="4">
        <v>1</v>
      </c>
      <c r="E14" s="4" t="s">
        <v>5</v>
      </c>
      <c r="F14" s="4" t="s">
        <v>5</v>
      </c>
      <c r="G14" s="4">
        <v>-20</v>
      </c>
      <c r="H14" s="4">
        <v>13</v>
      </c>
    </row>
    <row r="15" spans="1:8" x14ac:dyDescent="0.25">
      <c r="A15" s="2" t="s">
        <v>45</v>
      </c>
      <c r="B15" s="4" t="s">
        <v>5</v>
      </c>
      <c r="C15" s="4" t="s">
        <v>5</v>
      </c>
      <c r="D15" s="4" t="s">
        <v>5</v>
      </c>
      <c r="E15" s="4">
        <v>17</v>
      </c>
      <c r="F15" s="4" t="s">
        <v>5</v>
      </c>
      <c r="G15" s="4">
        <v>226</v>
      </c>
      <c r="H15" s="4">
        <v>17</v>
      </c>
    </row>
    <row r="16" spans="1:8" x14ac:dyDescent="0.25">
      <c r="A16" s="2" t="s">
        <v>46</v>
      </c>
      <c r="B16" s="4" t="s">
        <v>5</v>
      </c>
      <c r="C16" s="4">
        <v>78</v>
      </c>
      <c r="D16" s="4" t="s">
        <v>5</v>
      </c>
      <c r="E16" s="4" t="s">
        <v>5</v>
      </c>
      <c r="F16" s="4">
        <v>175</v>
      </c>
      <c r="G16" s="4">
        <v>78</v>
      </c>
      <c r="H16" s="4" t="s">
        <v>5</v>
      </c>
    </row>
    <row r="17" spans="1:8" ht="30" x14ac:dyDescent="0.25">
      <c r="A17" s="2" t="s">
        <v>47</v>
      </c>
      <c r="B17" s="6">
        <v>8291</v>
      </c>
      <c r="C17" s="4" t="s">
        <v>5</v>
      </c>
      <c r="D17" s="6">
        <v>7755</v>
      </c>
      <c r="E17" s="4" t="s">
        <v>5</v>
      </c>
      <c r="F17" s="4" t="s">
        <v>5</v>
      </c>
      <c r="G17" s="6">
        <v>24769</v>
      </c>
      <c r="H17" s="6">
        <v>23200</v>
      </c>
    </row>
    <row r="18" spans="1:8" x14ac:dyDescent="0.25">
      <c r="A18" s="2" t="s">
        <v>48</v>
      </c>
      <c r="B18" s="4">
        <v>929</v>
      </c>
      <c r="C18" s="4" t="s">
        <v>5</v>
      </c>
      <c r="D18" s="4">
        <v>701</v>
      </c>
      <c r="E18" s="4" t="s">
        <v>5</v>
      </c>
      <c r="F18" s="4" t="s">
        <v>5</v>
      </c>
      <c r="G18" s="6">
        <v>2513</v>
      </c>
      <c r="H18" s="6">
        <v>2146</v>
      </c>
    </row>
    <row r="19" spans="1:8" x14ac:dyDescent="0.25">
      <c r="A19" s="2" t="s">
        <v>49</v>
      </c>
      <c r="B19" s="4">
        <v>318</v>
      </c>
      <c r="C19" s="4" t="s">
        <v>5</v>
      </c>
      <c r="D19" s="4">
        <v>234</v>
      </c>
      <c r="E19" s="4" t="s">
        <v>5</v>
      </c>
      <c r="F19" s="4" t="s">
        <v>5</v>
      </c>
      <c r="G19" s="4">
        <v>816</v>
      </c>
      <c r="H19" s="4">
        <v>704</v>
      </c>
    </row>
    <row r="20" spans="1:8" x14ac:dyDescent="0.25">
      <c r="A20" s="2" t="s">
        <v>50</v>
      </c>
      <c r="B20" s="4">
        <v>611</v>
      </c>
      <c r="C20" s="4" t="s">
        <v>5</v>
      </c>
      <c r="D20" s="4">
        <v>467</v>
      </c>
      <c r="E20" s="4" t="s">
        <v>5</v>
      </c>
      <c r="F20" s="4" t="s">
        <v>5</v>
      </c>
      <c r="G20" s="6">
        <v>1697</v>
      </c>
      <c r="H20" s="6">
        <v>1442</v>
      </c>
    </row>
    <row r="21" spans="1:8" ht="30" x14ac:dyDescent="0.25">
      <c r="A21" s="2" t="s">
        <v>51</v>
      </c>
      <c r="B21" s="4">
        <v>93</v>
      </c>
      <c r="C21" s="4" t="s">
        <v>5</v>
      </c>
      <c r="D21" s="4">
        <v>102</v>
      </c>
      <c r="E21" s="4" t="s">
        <v>5</v>
      </c>
      <c r="F21" s="4" t="s">
        <v>5</v>
      </c>
      <c r="G21" s="4">
        <v>349</v>
      </c>
      <c r="H21" s="4">
        <v>310</v>
      </c>
    </row>
    <row r="22" spans="1:8" ht="30" x14ac:dyDescent="0.25">
      <c r="A22" s="2" t="s">
        <v>52</v>
      </c>
      <c r="B22" s="8">
        <v>518</v>
      </c>
      <c r="C22" s="4" t="s">
        <v>5</v>
      </c>
      <c r="D22" s="8">
        <v>365</v>
      </c>
      <c r="E22" s="4" t="s">
        <v>5</v>
      </c>
      <c r="F22" s="4" t="s">
        <v>5</v>
      </c>
      <c r="G22" s="8">
        <v>1348</v>
      </c>
      <c r="H22" s="8">
        <v>1132</v>
      </c>
    </row>
    <row r="23" spans="1:8" x14ac:dyDescent="0.25">
      <c r="A23" s="3" t="s">
        <v>53</v>
      </c>
      <c r="B23" s="4" t="s">
        <v>5</v>
      </c>
      <c r="C23" s="4" t="s">
        <v>5</v>
      </c>
      <c r="D23" s="4" t="s">
        <v>5</v>
      </c>
      <c r="E23" s="4" t="s">
        <v>5</v>
      </c>
      <c r="F23" s="4" t="s">
        <v>5</v>
      </c>
      <c r="G23" s="4" t="s">
        <v>5</v>
      </c>
      <c r="H23" s="4" t="s">
        <v>5</v>
      </c>
    </row>
    <row r="24" spans="1:8" x14ac:dyDescent="0.25">
      <c r="A24" s="2" t="s">
        <v>54</v>
      </c>
      <c r="B24" s="9">
        <v>1.2</v>
      </c>
      <c r="C24" s="4" t="s">
        <v>5</v>
      </c>
      <c r="D24" s="9">
        <v>0.82</v>
      </c>
      <c r="E24" s="4" t="s">
        <v>5</v>
      </c>
      <c r="F24" s="4" t="s">
        <v>5</v>
      </c>
      <c r="G24" s="9">
        <v>3.08</v>
      </c>
      <c r="H24" s="9">
        <v>2.54</v>
      </c>
    </row>
    <row r="25" spans="1:8" x14ac:dyDescent="0.25">
      <c r="A25" s="2" t="s">
        <v>55</v>
      </c>
      <c r="B25" s="9">
        <v>1.1599999999999999</v>
      </c>
      <c r="C25" s="4" t="s">
        <v>5</v>
      </c>
      <c r="D25" s="9">
        <v>0.79</v>
      </c>
      <c r="E25" s="4" t="s">
        <v>5</v>
      </c>
      <c r="F25" s="4" t="s">
        <v>5</v>
      </c>
      <c r="G25" s="9">
        <v>2.98</v>
      </c>
      <c r="H25" s="9">
        <v>2.44</v>
      </c>
    </row>
    <row r="26" spans="1:8" ht="30" x14ac:dyDescent="0.25">
      <c r="A26" s="3" t="s">
        <v>56</v>
      </c>
      <c r="B26" s="4" t="s">
        <v>5</v>
      </c>
      <c r="C26" s="4" t="s">
        <v>5</v>
      </c>
      <c r="D26" s="4" t="s">
        <v>5</v>
      </c>
      <c r="E26" s="4" t="s">
        <v>5</v>
      </c>
      <c r="F26" s="4" t="s">
        <v>5</v>
      </c>
      <c r="G26" s="4" t="s">
        <v>5</v>
      </c>
      <c r="H26" s="4" t="s">
        <v>5</v>
      </c>
    </row>
    <row r="27" spans="1:8" x14ac:dyDescent="0.25">
      <c r="A27" s="2" t="s">
        <v>57</v>
      </c>
      <c r="B27" s="6">
        <v>432617</v>
      </c>
      <c r="C27" s="4" t="s">
        <v>5</v>
      </c>
      <c r="D27" s="6">
        <v>447329</v>
      </c>
      <c r="E27" s="4" t="s">
        <v>5</v>
      </c>
      <c r="F27" s="4" t="s">
        <v>5</v>
      </c>
      <c r="G27" s="6">
        <v>437832</v>
      </c>
      <c r="H27" s="6">
        <v>446125</v>
      </c>
    </row>
    <row r="28" spans="1:8" x14ac:dyDescent="0.25">
      <c r="A28" s="2" t="s">
        <v>58</v>
      </c>
      <c r="B28" s="6">
        <v>447260</v>
      </c>
      <c r="C28" s="4" t="s">
        <v>5</v>
      </c>
      <c r="D28" s="6">
        <v>463569</v>
      </c>
      <c r="E28" s="4" t="s">
        <v>5</v>
      </c>
      <c r="F28" s="4" t="s">
        <v>5</v>
      </c>
      <c r="G28" s="6">
        <v>452538</v>
      </c>
      <c r="H28" s="6">
        <v>463051</v>
      </c>
    </row>
  </sheetData>
  <mergeCells count="2">
    <mergeCell ref="B1:F1"/>
    <mergeCell ref="G1:H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7109375" customWidth="1"/>
    <col min="4" max="4" width="2.28515625" customWidth="1"/>
    <col min="5" max="5" width="9.28515625" customWidth="1"/>
    <col min="6" max="6" width="2.28515625" customWidth="1"/>
    <col min="7" max="8" width="10.42578125" customWidth="1"/>
    <col min="9" max="9" width="6.85546875" customWidth="1"/>
    <col min="10" max="10" width="4" customWidth="1"/>
    <col min="11" max="11" width="10.42578125" customWidth="1"/>
    <col min="12" max="12" width="2" customWidth="1"/>
    <col min="13" max="13" width="8.42578125" customWidth="1"/>
    <col min="14" max="14" width="2.28515625" customWidth="1"/>
    <col min="15" max="16" width="10.42578125" customWidth="1"/>
    <col min="17" max="17" width="6" customWidth="1"/>
    <col min="18" max="18" width="3.42578125"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7" t="s">
        <v>5</v>
      </c>
      <c r="C3" s="37"/>
      <c r="D3" s="37"/>
      <c r="E3" s="37"/>
      <c r="F3" s="37"/>
      <c r="G3" s="37"/>
      <c r="H3" s="37"/>
      <c r="I3" s="37"/>
      <c r="J3" s="37"/>
      <c r="K3" s="37"/>
      <c r="L3" s="37"/>
      <c r="M3" s="37"/>
      <c r="N3" s="37"/>
      <c r="O3" s="37"/>
      <c r="P3" s="37"/>
      <c r="Q3" s="37"/>
      <c r="R3" s="37"/>
    </row>
    <row r="4" spans="1:18" ht="15" customHeight="1" x14ac:dyDescent="0.25">
      <c r="A4" s="38" t="s">
        <v>597</v>
      </c>
      <c r="B4" s="37" t="s">
        <v>5</v>
      </c>
      <c r="C4" s="37"/>
      <c r="D4" s="37"/>
      <c r="E4" s="37"/>
      <c r="F4" s="37"/>
      <c r="G4" s="37"/>
      <c r="H4" s="37"/>
      <c r="I4" s="37"/>
      <c r="J4" s="37"/>
      <c r="K4" s="37"/>
      <c r="L4" s="37"/>
      <c r="M4" s="37"/>
      <c r="N4" s="37"/>
      <c r="O4" s="37"/>
      <c r="P4" s="37"/>
      <c r="Q4" s="37"/>
      <c r="R4" s="37"/>
    </row>
    <row r="5" spans="1:18" ht="25.5" customHeight="1" x14ac:dyDescent="0.25">
      <c r="A5" s="38"/>
      <c r="B5" s="41" t="s">
        <v>598</v>
      </c>
      <c r="C5" s="41"/>
      <c r="D5" s="41"/>
      <c r="E5" s="41"/>
      <c r="F5" s="41"/>
      <c r="G5" s="41"/>
      <c r="H5" s="41"/>
      <c r="I5" s="41"/>
      <c r="J5" s="41"/>
      <c r="K5" s="41"/>
      <c r="L5" s="41"/>
      <c r="M5" s="41"/>
      <c r="N5" s="41"/>
      <c r="O5" s="41"/>
      <c r="P5" s="41"/>
      <c r="Q5" s="41"/>
      <c r="R5" s="41"/>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157</v>
      </c>
      <c r="D8" s="35" t="s">
        <v>158</v>
      </c>
      <c r="E8" s="35"/>
      <c r="F8" s="35"/>
      <c r="G8" s="35"/>
      <c r="H8" s="35"/>
      <c r="I8" s="35"/>
      <c r="J8" s="35"/>
      <c r="K8" s="35"/>
      <c r="L8" s="35"/>
      <c r="M8" s="35"/>
      <c r="N8" s="35"/>
      <c r="O8" s="35"/>
      <c r="P8" s="35"/>
      <c r="Q8" s="35"/>
      <c r="R8" s="12"/>
    </row>
    <row r="9" spans="1:18" ht="15.75" thickBot="1" x14ac:dyDescent="0.3">
      <c r="A9" s="38"/>
      <c r="B9" s="12"/>
      <c r="C9" s="12" t="s">
        <v>157</v>
      </c>
      <c r="D9" s="36">
        <v>2014</v>
      </c>
      <c r="E9" s="36"/>
      <c r="F9" s="12"/>
      <c r="G9" s="12"/>
      <c r="H9" s="36" t="s">
        <v>159</v>
      </c>
      <c r="I9" s="36"/>
      <c r="J9" s="12"/>
      <c r="K9" s="12"/>
      <c r="L9" s="36">
        <v>2013</v>
      </c>
      <c r="M9" s="36"/>
      <c r="N9" s="12"/>
      <c r="O9" s="12"/>
      <c r="P9" s="36" t="s">
        <v>159</v>
      </c>
      <c r="Q9" s="36"/>
      <c r="R9" s="12"/>
    </row>
    <row r="10" spans="1:18" x14ac:dyDescent="0.25">
      <c r="A10" s="38"/>
      <c r="B10" s="13" t="s">
        <v>160</v>
      </c>
      <c r="C10" s="15" t="s">
        <v>157</v>
      </c>
      <c r="D10" s="16" t="s">
        <v>161</v>
      </c>
      <c r="E10" s="17">
        <v>2120</v>
      </c>
      <c r="F10" s="18" t="s">
        <v>157</v>
      </c>
      <c r="G10" s="15"/>
      <c r="H10" s="16"/>
      <c r="I10" s="19">
        <v>23</v>
      </c>
      <c r="J10" s="18" t="s">
        <v>162</v>
      </c>
      <c r="K10" s="15"/>
      <c r="L10" s="20" t="s">
        <v>161</v>
      </c>
      <c r="M10" s="21">
        <v>1847</v>
      </c>
      <c r="N10" s="22" t="s">
        <v>157</v>
      </c>
      <c r="O10" s="15"/>
      <c r="P10" s="20"/>
      <c r="Q10" s="23">
        <v>21.8</v>
      </c>
      <c r="R10" s="22" t="s">
        <v>162</v>
      </c>
    </row>
    <row r="11" spans="1:18" x14ac:dyDescent="0.25">
      <c r="A11" s="38"/>
      <c r="B11" s="24" t="s">
        <v>163</v>
      </c>
      <c r="C11" s="12" t="s">
        <v>157</v>
      </c>
      <c r="D11" s="10"/>
      <c r="E11" s="25">
        <v>901</v>
      </c>
      <c r="F11" s="26" t="s">
        <v>157</v>
      </c>
      <c r="G11" s="12"/>
      <c r="H11" s="10"/>
      <c r="I11" s="25">
        <v>9.8000000000000007</v>
      </c>
      <c r="J11" s="26" t="s">
        <v>157</v>
      </c>
      <c r="K11" s="12"/>
      <c r="L11" s="11"/>
      <c r="M11" s="27">
        <v>794</v>
      </c>
      <c r="N11" s="28" t="s">
        <v>157</v>
      </c>
      <c r="O11" s="12"/>
      <c r="P11" s="11"/>
      <c r="Q11" s="27">
        <v>9.4</v>
      </c>
      <c r="R11" s="28" t="s">
        <v>157</v>
      </c>
    </row>
    <row r="12" spans="1:18" x14ac:dyDescent="0.25">
      <c r="A12" s="38"/>
      <c r="B12" s="13" t="s">
        <v>164</v>
      </c>
      <c r="C12" s="15" t="s">
        <v>157</v>
      </c>
      <c r="D12" s="16"/>
      <c r="E12" s="19">
        <v>372</v>
      </c>
      <c r="F12" s="18" t="s">
        <v>157</v>
      </c>
      <c r="G12" s="15"/>
      <c r="H12" s="16"/>
      <c r="I12" s="19">
        <v>4</v>
      </c>
      <c r="J12" s="18" t="s">
        <v>157</v>
      </c>
      <c r="K12" s="15"/>
      <c r="L12" s="20"/>
      <c r="M12" s="23">
        <v>401</v>
      </c>
      <c r="N12" s="22" t="s">
        <v>157</v>
      </c>
      <c r="O12" s="15"/>
      <c r="P12" s="20"/>
      <c r="Q12" s="23">
        <v>4.7</v>
      </c>
      <c r="R12" s="22" t="s">
        <v>157</v>
      </c>
    </row>
    <row r="13" spans="1:18" x14ac:dyDescent="0.25">
      <c r="A13" s="38"/>
      <c r="B13" s="24" t="s">
        <v>165</v>
      </c>
      <c r="C13" s="12" t="s">
        <v>157</v>
      </c>
      <c r="D13" s="10"/>
      <c r="E13" s="25">
        <v>510</v>
      </c>
      <c r="F13" s="26" t="s">
        <v>157</v>
      </c>
      <c r="G13" s="12"/>
      <c r="H13" s="10"/>
      <c r="I13" s="25">
        <v>5.5</v>
      </c>
      <c r="J13" s="26" t="s">
        <v>157</v>
      </c>
      <c r="K13" s="12"/>
      <c r="L13" s="11"/>
      <c r="M13" s="27">
        <v>386</v>
      </c>
      <c r="N13" s="28" t="s">
        <v>157</v>
      </c>
      <c r="O13" s="12"/>
      <c r="P13" s="11"/>
      <c r="Q13" s="27">
        <v>4.5999999999999996</v>
      </c>
      <c r="R13" s="28" t="s">
        <v>157</v>
      </c>
    </row>
    <row r="14" spans="1:18" x14ac:dyDescent="0.25">
      <c r="A14" s="38"/>
      <c r="B14" s="13" t="s">
        <v>166</v>
      </c>
      <c r="C14" s="15" t="s">
        <v>157</v>
      </c>
      <c r="D14" s="16"/>
      <c r="E14" s="17">
        <v>5073</v>
      </c>
      <c r="F14" s="18" t="s">
        <v>157</v>
      </c>
      <c r="G14" s="15"/>
      <c r="H14" s="16"/>
      <c r="I14" s="19">
        <v>55</v>
      </c>
      <c r="J14" s="18" t="s">
        <v>157</v>
      </c>
      <c r="K14" s="15"/>
      <c r="L14" s="20"/>
      <c r="M14" s="21">
        <v>4636</v>
      </c>
      <c r="N14" s="22" t="s">
        <v>157</v>
      </c>
      <c r="O14" s="15"/>
      <c r="P14" s="20"/>
      <c r="Q14" s="23">
        <v>54.8</v>
      </c>
      <c r="R14" s="22" t="s">
        <v>157</v>
      </c>
    </row>
    <row r="15" spans="1:18" ht="26.25" thickBot="1" x14ac:dyDescent="0.3">
      <c r="A15" s="38"/>
      <c r="B15" s="24" t="s">
        <v>167</v>
      </c>
      <c r="C15" s="12" t="s">
        <v>157</v>
      </c>
      <c r="D15" s="10"/>
      <c r="E15" s="25">
        <v>323</v>
      </c>
      <c r="F15" s="26" t="s">
        <v>157</v>
      </c>
      <c r="G15" s="12"/>
      <c r="H15" s="10"/>
      <c r="I15" s="25">
        <v>3.5</v>
      </c>
      <c r="J15" s="26" t="s">
        <v>157</v>
      </c>
      <c r="K15" s="12"/>
      <c r="L15" s="11"/>
      <c r="M15" s="27">
        <v>287</v>
      </c>
      <c r="N15" s="28" t="s">
        <v>157</v>
      </c>
      <c r="O15" s="12"/>
      <c r="P15" s="11"/>
      <c r="Q15" s="27">
        <v>3.4</v>
      </c>
      <c r="R15" s="28" t="s">
        <v>157</v>
      </c>
    </row>
    <row r="16" spans="1:18" x14ac:dyDescent="0.25">
      <c r="A16" s="38"/>
      <c r="B16" s="29"/>
      <c r="C16" s="29" t="s">
        <v>157</v>
      </c>
      <c r="D16" s="30"/>
      <c r="E16" s="30"/>
      <c r="F16" s="29"/>
      <c r="G16" s="29"/>
      <c r="H16" s="30"/>
      <c r="I16" s="30"/>
      <c r="J16" s="29"/>
      <c r="K16" s="29"/>
      <c r="L16" s="30"/>
      <c r="M16" s="30"/>
      <c r="N16" s="29"/>
      <c r="O16" s="29"/>
      <c r="P16" s="30"/>
      <c r="Q16" s="30"/>
      <c r="R16" s="29"/>
    </row>
    <row r="17" spans="1:18" x14ac:dyDescent="0.25">
      <c r="A17" s="38"/>
      <c r="B17" s="31"/>
      <c r="C17" s="15" t="s">
        <v>157</v>
      </c>
      <c r="D17" s="16"/>
      <c r="E17" s="17">
        <v>9299</v>
      </c>
      <c r="F17" s="18" t="s">
        <v>157</v>
      </c>
      <c r="G17" s="15"/>
      <c r="H17" s="16"/>
      <c r="I17" s="19">
        <v>100.8</v>
      </c>
      <c r="J17" s="18" t="s">
        <v>157</v>
      </c>
      <c r="K17" s="15"/>
      <c r="L17" s="20"/>
      <c r="M17" s="21">
        <v>8351</v>
      </c>
      <c r="N17" s="22" t="s">
        <v>157</v>
      </c>
      <c r="O17" s="15"/>
      <c r="P17" s="20"/>
      <c r="Q17" s="23">
        <v>98.7</v>
      </c>
      <c r="R17" s="22" t="s">
        <v>157</v>
      </c>
    </row>
    <row r="18" spans="1:18" x14ac:dyDescent="0.25">
      <c r="A18" s="38"/>
      <c r="B18" s="24" t="s">
        <v>168</v>
      </c>
      <c r="C18" s="12" t="s">
        <v>157</v>
      </c>
      <c r="D18" s="10"/>
      <c r="E18" s="25">
        <v>313</v>
      </c>
      <c r="F18" s="26" t="s">
        <v>157</v>
      </c>
      <c r="G18" s="12"/>
      <c r="H18" s="10"/>
      <c r="I18" s="25">
        <v>3.4</v>
      </c>
      <c r="J18" s="26" t="s">
        <v>157</v>
      </c>
      <c r="K18" s="12"/>
      <c r="L18" s="11"/>
      <c r="M18" s="27">
        <v>717</v>
      </c>
      <c r="N18" s="28" t="s">
        <v>157</v>
      </c>
      <c r="O18" s="12"/>
      <c r="P18" s="11"/>
      <c r="Q18" s="27">
        <v>8.5</v>
      </c>
      <c r="R18" s="28" t="s">
        <v>157</v>
      </c>
    </row>
    <row r="19" spans="1:18" ht="15.75" thickBot="1" x14ac:dyDescent="0.3">
      <c r="A19" s="38"/>
      <c r="B19" s="13" t="s">
        <v>84</v>
      </c>
      <c r="C19" s="15" t="s">
        <v>157</v>
      </c>
      <c r="D19" s="16"/>
      <c r="E19" s="19">
        <v>366</v>
      </c>
      <c r="F19" s="18" t="s">
        <v>157</v>
      </c>
      <c r="G19" s="15"/>
      <c r="H19" s="16"/>
      <c r="I19" s="19">
        <v>4</v>
      </c>
      <c r="J19" s="18" t="s">
        <v>157</v>
      </c>
      <c r="K19" s="15"/>
      <c r="L19" s="20"/>
      <c r="M19" s="23">
        <v>343</v>
      </c>
      <c r="N19" s="22" t="s">
        <v>157</v>
      </c>
      <c r="O19" s="15"/>
      <c r="P19" s="20"/>
      <c r="Q19" s="23">
        <v>4.0999999999999996</v>
      </c>
      <c r="R19" s="22" t="s">
        <v>157</v>
      </c>
    </row>
    <row r="20" spans="1:18" x14ac:dyDescent="0.25">
      <c r="A20" s="38"/>
      <c r="B20" s="29"/>
      <c r="C20" s="29" t="s">
        <v>157</v>
      </c>
      <c r="D20" s="30"/>
      <c r="E20" s="30"/>
      <c r="F20" s="29"/>
      <c r="G20" s="29"/>
      <c r="H20" s="30"/>
      <c r="I20" s="30"/>
      <c r="J20" s="29"/>
      <c r="K20" s="29"/>
      <c r="L20" s="30"/>
      <c r="M20" s="30"/>
      <c r="N20" s="29"/>
      <c r="O20" s="29"/>
      <c r="P20" s="30"/>
      <c r="Q20" s="30"/>
      <c r="R20" s="29"/>
    </row>
    <row r="21" spans="1:18" ht="25.5" x14ac:dyDescent="0.25">
      <c r="A21" s="38"/>
      <c r="B21" s="24" t="s">
        <v>34</v>
      </c>
      <c r="C21" s="12" t="s">
        <v>157</v>
      </c>
      <c r="D21" s="10"/>
      <c r="E21" s="32">
        <v>9978</v>
      </c>
      <c r="F21" s="26" t="s">
        <v>157</v>
      </c>
      <c r="G21" s="12"/>
      <c r="H21" s="10"/>
      <c r="I21" s="25">
        <v>108.2</v>
      </c>
      <c r="J21" s="26" t="s">
        <v>157</v>
      </c>
      <c r="K21" s="12"/>
      <c r="L21" s="11"/>
      <c r="M21" s="33">
        <v>9411</v>
      </c>
      <c r="N21" s="28" t="s">
        <v>157</v>
      </c>
      <c r="O21" s="12"/>
      <c r="P21" s="11"/>
      <c r="Q21" s="27">
        <v>111.3</v>
      </c>
      <c r="R21" s="28" t="s">
        <v>157</v>
      </c>
    </row>
    <row r="22" spans="1:18" ht="15.75" thickBot="1" x14ac:dyDescent="0.3">
      <c r="A22" s="38"/>
      <c r="B22" s="13" t="s">
        <v>35</v>
      </c>
      <c r="C22" s="15" t="s">
        <v>157</v>
      </c>
      <c r="D22" s="16"/>
      <c r="E22" s="19" t="s">
        <v>169</v>
      </c>
      <c r="F22" s="18" t="s">
        <v>170</v>
      </c>
      <c r="G22" s="15"/>
      <c r="H22" s="16"/>
      <c r="I22" s="19" t="s">
        <v>171</v>
      </c>
      <c r="J22" s="18" t="s">
        <v>170</v>
      </c>
      <c r="K22" s="15"/>
      <c r="L22" s="20"/>
      <c r="M22" s="23" t="s">
        <v>172</v>
      </c>
      <c r="N22" s="22" t="s">
        <v>170</v>
      </c>
      <c r="O22" s="15"/>
      <c r="P22" s="20"/>
      <c r="Q22" s="23" t="s">
        <v>173</v>
      </c>
      <c r="R22" s="22" t="s">
        <v>170</v>
      </c>
    </row>
    <row r="23" spans="1:18" x14ac:dyDescent="0.25">
      <c r="A23" s="38"/>
      <c r="B23" s="29"/>
      <c r="C23" s="29" t="s">
        <v>157</v>
      </c>
      <c r="D23" s="30"/>
      <c r="E23" s="30"/>
      <c r="F23" s="29"/>
      <c r="G23" s="29"/>
      <c r="H23" s="30"/>
      <c r="I23" s="30"/>
      <c r="J23" s="29"/>
      <c r="K23" s="29"/>
      <c r="L23" s="30"/>
      <c r="M23" s="30"/>
      <c r="N23" s="29"/>
      <c r="O23" s="29"/>
      <c r="P23" s="30"/>
      <c r="Q23" s="30"/>
      <c r="R23" s="29"/>
    </row>
    <row r="24" spans="1:18" ht="15.75" thickBot="1" x14ac:dyDescent="0.3">
      <c r="A24" s="38"/>
      <c r="B24" s="24" t="s">
        <v>36</v>
      </c>
      <c r="C24" s="12" t="s">
        <v>157</v>
      </c>
      <c r="D24" s="10" t="s">
        <v>161</v>
      </c>
      <c r="E24" s="25" t="s">
        <v>174</v>
      </c>
      <c r="F24" s="26" t="s">
        <v>157</v>
      </c>
      <c r="G24" s="12"/>
      <c r="H24" s="10"/>
      <c r="I24" s="25">
        <v>100</v>
      </c>
      <c r="J24" s="26" t="s">
        <v>162</v>
      </c>
      <c r="K24" s="12"/>
      <c r="L24" s="11" t="s">
        <v>161</v>
      </c>
      <c r="M24" s="27" t="s">
        <v>175</v>
      </c>
      <c r="N24" s="28" t="s">
        <v>157</v>
      </c>
      <c r="O24" s="12"/>
      <c r="P24" s="11"/>
      <c r="Q24" s="27">
        <v>100</v>
      </c>
      <c r="R24" s="28" t="s">
        <v>162</v>
      </c>
    </row>
    <row r="25" spans="1:18" ht="15.75" thickTop="1" x14ac:dyDescent="0.25">
      <c r="A25" s="38"/>
      <c r="B25" s="29"/>
      <c r="C25" s="29" t="s">
        <v>157</v>
      </c>
      <c r="D25" s="34"/>
      <c r="E25" s="34"/>
      <c r="F25" s="29"/>
      <c r="G25" s="29"/>
      <c r="H25" s="34"/>
      <c r="I25" s="34"/>
      <c r="J25" s="29"/>
      <c r="K25" s="29"/>
      <c r="L25" s="34"/>
      <c r="M25" s="34"/>
      <c r="N25" s="29"/>
      <c r="O25" s="29"/>
      <c r="P25" s="34"/>
      <c r="Q25" s="34"/>
      <c r="R25" s="29"/>
    </row>
    <row r="26" spans="1:18" x14ac:dyDescent="0.25">
      <c r="A26" s="38"/>
      <c r="B26" s="42"/>
      <c r="C26" s="42"/>
      <c r="D26" s="42"/>
      <c r="E26" s="42"/>
      <c r="F26" s="42"/>
      <c r="G26" s="42"/>
      <c r="H26" s="42"/>
      <c r="I26" s="42"/>
      <c r="J26" s="42"/>
      <c r="K26" s="42"/>
      <c r="L26" s="42"/>
      <c r="M26" s="42"/>
      <c r="N26" s="42"/>
      <c r="O26" s="42"/>
      <c r="P26" s="42"/>
      <c r="Q26" s="42"/>
      <c r="R26" s="42"/>
    </row>
    <row r="27" spans="1:18" x14ac:dyDescent="0.25">
      <c r="A27" s="38"/>
      <c r="B27" s="4"/>
      <c r="C27" s="4"/>
      <c r="D27" s="4"/>
      <c r="E27" s="4"/>
      <c r="F27" s="4"/>
      <c r="G27" s="4"/>
      <c r="H27" s="4"/>
      <c r="I27" s="4"/>
      <c r="J27" s="4"/>
      <c r="K27" s="4"/>
      <c r="L27" s="4"/>
      <c r="M27" s="4"/>
      <c r="N27" s="4"/>
      <c r="O27" s="4"/>
      <c r="P27" s="4"/>
      <c r="Q27" s="4"/>
      <c r="R27" s="4"/>
    </row>
    <row r="28" spans="1:18" ht="15.75" thickBot="1" x14ac:dyDescent="0.3">
      <c r="A28" s="38"/>
      <c r="B28" s="12"/>
      <c r="C28" s="12" t="s">
        <v>157</v>
      </c>
      <c r="D28" s="35" t="s">
        <v>176</v>
      </c>
      <c r="E28" s="35"/>
      <c r="F28" s="35"/>
      <c r="G28" s="35"/>
      <c r="H28" s="35"/>
      <c r="I28" s="35"/>
      <c r="J28" s="35"/>
      <c r="K28" s="35"/>
      <c r="L28" s="35"/>
      <c r="M28" s="35"/>
      <c r="N28" s="35"/>
      <c r="O28" s="35"/>
      <c r="P28" s="35"/>
      <c r="Q28" s="35"/>
      <c r="R28" s="12"/>
    </row>
    <row r="29" spans="1:18" ht="15.75" thickBot="1" x14ac:dyDescent="0.3">
      <c r="A29" s="38"/>
      <c r="B29" s="12"/>
      <c r="C29" s="12" t="s">
        <v>157</v>
      </c>
      <c r="D29" s="36">
        <v>2014</v>
      </c>
      <c r="E29" s="36"/>
      <c r="F29" s="12"/>
      <c r="G29" s="12"/>
      <c r="H29" s="36" t="s">
        <v>159</v>
      </c>
      <c r="I29" s="36"/>
      <c r="J29" s="12"/>
      <c r="K29" s="12"/>
      <c r="L29" s="36">
        <v>2013</v>
      </c>
      <c r="M29" s="36"/>
      <c r="N29" s="12"/>
      <c r="O29" s="12"/>
      <c r="P29" s="36" t="s">
        <v>159</v>
      </c>
      <c r="Q29" s="36"/>
      <c r="R29" s="12"/>
    </row>
    <row r="30" spans="1:18" x14ac:dyDescent="0.25">
      <c r="A30" s="38"/>
      <c r="B30" s="13" t="s">
        <v>160</v>
      </c>
      <c r="C30" s="15" t="s">
        <v>157</v>
      </c>
      <c r="D30" s="16" t="s">
        <v>161</v>
      </c>
      <c r="E30" s="17">
        <v>6285</v>
      </c>
      <c r="F30" s="18" t="s">
        <v>157</v>
      </c>
      <c r="G30" s="15"/>
      <c r="H30" s="16"/>
      <c r="I30" s="19">
        <v>23</v>
      </c>
      <c r="J30" s="18" t="s">
        <v>162</v>
      </c>
      <c r="K30" s="15"/>
      <c r="L30" s="20" t="s">
        <v>161</v>
      </c>
      <c r="M30" s="21">
        <v>5961</v>
      </c>
      <c r="N30" s="22" t="s">
        <v>157</v>
      </c>
      <c r="O30" s="15"/>
      <c r="P30" s="20"/>
      <c r="Q30" s="23">
        <v>23.5</v>
      </c>
      <c r="R30" s="22" t="s">
        <v>162</v>
      </c>
    </row>
    <row r="31" spans="1:18" x14ac:dyDescent="0.25">
      <c r="A31" s="38"/>
      <c r="B31" s="24" t="s">
        <v>163</v>
      </c>
      <c r="C31" s="12" t="s">
        <v>157</v>
      </c>
      <c r="D31" s="10"/>
      <c r="E31" s="32">
        <v>2706</v>
      </c>
      <c r="F31" s="26" t="s">
        <v>157</v>
      </c>
      <c r="G31" s="12"/>
      <c r="H31" s="10"/>
      <c r="I31" s="25">
        <v>9.9</v>
      </c>
      <c r="J31" s="26" t="s">
        <v>157</v>
      </c>
      <c r="K31" s="12"/>
      <c r="L31" s="11"/>
      <c r="M31" s="33">
        <v>2441</v>
      </c>
      <c r="N31" s="28" t="s">
        <v>157</v>
      </c>
      <c r="O31" s="12"/>
      <c r="P31" s="11"/>
      <c r="Q31" s="27">
        <v>9.6</v>
      </c>
      <c r="R31" s="28" t="s">
        <v>157</v>
      </c>
    </row>
    <row r="32" spans="1:18" x14ac:dyDescent="0.25">
      <c r="A32" s="38"/>
      <c r="B32" s="13" t="s">
        <v>164</v>
      </c>
      <c r="C32" s="15" t="s">
        <v>157</v>
      </c>
      <c r="D32" s="16"/>
      <c r="E32" s="17">
        <v>1404</v>
      </c>
      <c r="F32" s="18" t="s">
        <v>157</v>
      </c>
      <c r="G32" s="15"/>
      <c r="H32" s="16"/>
      <c r="I32" s="19">
        <v>5.0999999999999996</v>
      </c>
      <c r="J32" s="18" t="s">
        <v>157</v>
      </c>
      <c r="K32" s="15"/>
      <c r="L32" s="20"/>
      <c r="M32" s="21">
        <v>1098</v>
      </c>
      <c r="N32" s="22" t="s">
        <v>157</v>
      </c>
      <c r="O32" s="15"/>
      <c r="P32" s="20"/>
      <c r="Q32" s="23">
        <v>4.3</v>
      </c>
      <c r="R32" s="22" t="s">
        <v>157</v>
      </c>
    </row>
    <row r="33" spans="1:18" x14ac:dyDescent="0.25">
      <c r="A33" s="38"/>
      <c r="B33" s="24" t="s">
        <v>165</v>
      </c>
      <c r="C33" s="12" t="s">
        <v>157</v>
      </c>
      <c r="D33" s="10"/>
      <c r="E33" s="32">
        <v>1383</v>
      </c>
      <c r="F33" s="26" t="s">
        <v>157</v>
      </c>
      <c r="G33" s="12"/>
      <c r="H33" s="10"/>
      <c r="I33" s="25">
        <v>5.0999999999999996</v>
      </c>
      <c r="J33" s="26" t="s">
        <v>157</v>
      </c>
      <c r="K33" s="12"/>
      <c r="L33" s="11"/>
      <c r="M33" s="33">
        <v>1165</v>
      </c>
      <c r="N33" s="28" t="s">
        <v>157</v>
      </c>
      <c r="O33" s="12"/>
      <c r="P33" s="11"/>
      <c r="Q33" s="27">
        <v>4.5999999999999996</v>
      </c>
      <c r="R33" s="28" t="s">
        <v>157</v>
      </c>
    </row>
    <row r="34" spans="1:18" x14ac:dyDescent="0.25">
      <c r="A34" s="38"/>
      <c r="B34" s="13" t="s">
        <v>166</v>
      </c>
      <c r="C34" s="15" t="s">
        <v>157</v>
      </c>
      <c r="D34" s="16"/>
      <c r="E34" s="17">
        <v>14742</v>
      </c>
      <c r="F34" s="18" t="s">
        <v>157</v>
      </c>
      <c r="G34" s="15"/>
      <c r="H34" s="16"/>
      <c r="I34" s="19">
        <v>54</v>
      </c>
      <c r="J34" s="18" t="s">
        <v>157</v>
      </c>
      <c r="K34" s="15"/>
      <c r="L34" s="20"/>
      <c r="M34" s="21">
        <v>13777</v>
      </c>
      <c r="N34" s="22" t="s">
        <v>157</v>
      </c>
      <c r="O34" s="15"/>
      <c r="P34" s="20"/>
      <c r="Q34" s="23">
        <v>54.4</v>
      </c>
      <c r="R34" s="22" t="s">
        <v>157</v>
      </c>
    </row>
    <row r="35" spans="1:18" ht="26.25" thickBot="1" x14ac:dyDescent="0.3">
      <c r="A35" s="38"/>
      <c r="B35" s="24" t="s">
        <v>167</v>
      </c>
      <c r="C35" s="12" t="s">
        <v>157</v>
      </c>
      <c r="D35" s="10"/>
      <c r="E35" s="25">
        <v>983</v>
      </c>
      <c r="F35" s="26" t="s">
        <v>157</v>
      </c>
      <c r="G35" s="12"/>
      <c r="H35" s="10"/>
      <c r="I35" s="25">
        <v>3.6</v>
      </c>
      <c r="J35" s="26" t="s">
        <v>157</v>
      </c>
      <c r="K35" s="12"/>
      <c r="L35" s="11"/>
      <c r="M35" s="27">
        <v>868</v>
      </c>
      <c r="N35" s="28" t="s">
        <v>157</v>
      </c>
      <c r="O35" s="12"/>
      <c r="P35" s="11"/>
      <c r="Q35" s="27">
        <v>3.4</v>
      </c>
      <c r="R35" s="28" t="s">
        <v>157</v>
      </c>
    </row>
    <row r="36" spans="1:18" x14ac:dyDescent="0.25">
      <c r="A36" s="38"/>
      <c r="B36" s="29"/>
      <c r="C36" s="29" t="s">
        <v>157</v>
      </c>
      <c r="D36" s="30"/>
      <c r="E36" s="30"/>
      <c r="F36" s="29"/>
      <c r="G36" s="29"/>
      <c r="H36" s="30"/>
      <c r="I36" s="30"/>
      <c r="J36" s="29"/>
      <c r="K36" s="29"/>
      <c r="L36" s="30"/>
      <c r="M36" s="30"/>
      <c r="N36" s="29"/>
      <c r="O36" s="29"/>
      <c r="P36" s="30"/>
      <c r="Q36" s="30"/>
      <c r="R36" s="29"/>
    </row>
    <row r="37" spans="1:18" x14ac:dyDescent="0.25">
      <c r="A37" s="38"/>
      <c r="B37" s="31"/>
      <c r="C37" s="15" t="s">
        <v>157</v>
      </c>
      <c r="D37" s="16"/>
      <c r="E37" s="17">
        <v>27503</v>
      </c>
      <c r="F37" s="18" t="s">
        <v>157</v>
      </c>
      <c r="G37" s="15"/>
      <c r="H37" s="16"/>
      <c r="I37" s="19">
        <v>100.7</v>
      </c>
      <c r="J37" s="18" t="s">
        <v>157</v>
      </c>
      <c r="K37" s="15"/>
      <c r="L37" s="20"/>
      <c r="M37" s="21">
        <v>25310</v>
      </c>
      <c r="N37" s="22" t="s">
        <v>157</v>
      </c>
      <c r="O37" s="15"/>
      <c r="P37" s="20"/>
      <c r="Q37" s="23">
        <v>99.8</v>
      </c>
      <c r="R37" s="22" t="s">
        <v>157</v>
      </c>
    </row>
    <row r="38" spans="1:18" x14ac:dyDescent="0.25">
      <c r="A38" s="38"/>
      <c r="B38" s="24" t="s">
        <v>168</v>
      </c>
      <c r="C38" s="12" t="s">
        <v>157</v>
      </c>
      <c r="D38" s="10"/>
      <c r="E38" s="32">
        <v>1019</v>
      </c>
      <c r="F38" s="26" t="s">
        <v>157</v>
      </c>
      <c r="G38" s="12"/>
      <c r="H38" s="10"/>
      <c r="I38" s="25">
        <v>3.7</v>
      </c>
      <c r="J38" s="26" t="s">
        <v>157</v>
      </c>
      <c r="K38" s="12"/>
      <c r="L38" s="11"/>
      <c r="M38" s="33">
        <v>1809</v>
      </c>
      <c r="N38" s="28" t="s">
        <v>157</v>
      </c>
      <c r="O38" s="12"/>
      <c r="P38" s="11"/>
      <c r="Q38" s="27">
        <v>7.1</v>
      </c>
      <c r="R38" s="28" t="s">
        <v>157</v>
      </c>
    </row>
    <row r="39" spans="1:18" ht="15.75" thickBot="1" x14ac:dyDescent="0.3">
      <c r="A39" s="38"/>
      <c r="B39" s="13" t="s">
        <v>84</v>
      </c>
      <c r="C39" s="15" t="s">
        <v>157</v>
      </c>
      <c r="D39" s="16"/>
      <c r="E39" s="17">
        <v>1097</v>
      </c>
      <c r="F39" s="18" t="s">
        <v>157</v>
      </c>
      <c r="G39" s="15"/>
      <c r="H39" s="16"/>
      <c r="I39" s="19">
        <v>4</v>
      </c>
      <c r="J39" s="18" t="s">
        <v>157</v>
      </c>
      <c r="K39" s="15"/>
      <c r="L39" s="20"/>
      <c r="M39" s="23">
        <v>959</v>
      </c>
      <c r="N39" s="22" t="s">
        <v>157</v>
      </c>
      <c r="O39" s="15"/>
      <c r="P39" s="20"/>
      <c r="Q39" s="23">
        <v>3.8</v>
      </c>
      <c r="R39" s="22" t="s">
        <v>157</v>
      </c>
    </row>
    <row r="40" spans="1:18" x14ac:dyDescent="0.25">
      <c r="A40" s="38"/>
      <c r="B40" s="29"/>
      <c r="C40" s="29" t="s">
        <v>157</v>
      </c>
      <c r="D40" s="30"/>
      <c r="E40" s="30"/>
      <c r="F40" s="29"/>
      <c r="G40" s="29"/>
      <c r="H40" s="30"/>
      <c r="I40" s="30"/>
      <c r="J40" s="29"/>
      <c r="K40" s="29"/>
      <c r="L40" s="30"/>
      <c r="M40" s="30"/>
      <c r="N40" s="29"/>
      <c r="O40" s="29"/>
      <c r="P40" s="30"/>
      <c r="Q40" s="30"/>
      <c r="R40" s="29"/>
    </row>
    <row r="41" spans="1:18" ht="25.5" x14ac:dyDescent="0.25">
      <c r="A41" s="38"/>
      <c r="B41" s="24" t="s">
        <v>34</v>
      </c>
      <c r="C41" s="12" t="s">
        <v>157</v>
      </c>
      <c r="D41" s="10"/>
      <c r="E41" s="32">
        <v>29619</v>
      </c>
      <c r="F41" s="26" t="s">
        <v>157</v>
      </c>
      <c r="G41" s="12"/>
      <c r="H41" s="10"/>
      <c r="I41" s="25">
        <v>108.4</v>
      </c>
      <c r="J41" s="26" t="s">
        <v>157</v>
      </c>
      <c r="K41" s="12"/>
      <c r="L41" s="11"/>
      <c r="M41" s="33">
        <v>28078</v>
      </c>
      <c r="N41" s="28" t="s">
        <v>157</v>
      </c>
      <c r="O41" s="12"/>
      <c r="P41" s="11"/>
      <c r="Q41" s="27">
        <v>110.7</v>
      </c>
      <c r="R41" s="28" t="s">
        <v>157</v>
      </c>
    </row>
    <row r="42" spans="1:18" ht="15.75" thickBot="1" x14ac:dyDescent="0.3">
      <c r="A42" s="38"/>
      <c r="B42" s="13" t="s">
        <v>35</v>
      </c>
      <c r="C42" s="15" t="s">
        <v>157</v>
      </c>
      <c r="D42" s="16"/>
      <c r="E42" s="19" t="s">
        <v>177</v>
      </c>
      <c r="F42" s="18" t="s">
        <v>170</v>
      </c>
      <c r="G42" s="15"/>
      <c r="H42" s="16"/>
      <c r="I42" s="19" t="s">
        <v>178</v>
      </c>
      <c r="J42" s="18" t="s">
        <v>170</v>
      </c>
      <c r="K42" s="15"/>
      <c r="L42" s="20"/>
      <c r="M42" s="23" t="s">
        <v>179</v>
      </c>
      <c r="N42" s="22" t="s">
        <v>170</v>
      </c>
      <c r="O42" s="15"/>
      <c r="P42" s="20"/>
      <c r="Q42" s="23" t="s">
        <v>180</v>
      </c>
      <c r="R42" s="22" t="s">
        <v>170</v>
      </c>
    </row>
    <row r="43" spans="1:18" x14ac:dyDescent="0.25">
      <c r="A43" s="38"/>
      <c r="B43" s="29"/>
      <c r="C43" s="29" t="s">
        <v>157</v>
      </c>
      <c r="D43" s="30"/>
      <c r="E43" s="30"/>
      <c r="F43" s="29"/>
      <c r="G43" s="29"/>
      <c r="H43" s="30"/>
      <c r="I43" s="30"/>
      <c r="J43" s="29"/>
      <c r="K43" s="29"/>
      <c r="L43" s="30"/>
      <c r="M43" s="30"/>
      <c r="N43" s="29"/>
      <c r="O43" s="29"/>
      <c r="P43" s="30"/>
      <c r="Q43" s="30"/>
      <c r="R43" s="29"/>
    </row>
    <row r="44" spans="1:18" ht="15.75" thickBot="1" x14ac:dyDescent="0.3">
      <c r="A44" s="38"/>
      <c r="B44" s="24" t="s">
        <v>36</v>
      </c>
      <c r="C44" s="12" t="s">
        <v>157</v>
      </c>
      <c r="D44" s="10" t="s">
        <v>161</v>
      </c>
      <c r="E44" s="25" t="s">
        <v>181</v>
      </c>
      <c r="F44" s="26" t="s">
        <v>157</v>
      </c>
      <c r="G44" s="12"/>
      <c r="H44" s="10"/>
      <c r="I44" s="25">
        <v>100</v>
      </c>
      <c r="J44" s="26" t="s">
        <v>162</v>
      </c>
      <c r="K44" s="12"/>
      <c r="L44" s="11" t="s">
        <v>161</v>
      </c>
      <c r="M44" s="27" t="s">
        <v>182</v>
      </c>
      <c r="N44" s="28" t="s">
        <v>157</v>
      </c>
      <c r="O44" s="12"/>
      <c r="P44" s="11"/>
      <c r="Q44" s="27">
        <v>100</v>
      </c>
      <c r="R44" s="28" t="s">
        <v>162</v>
      </c>
    </row>
    <row r="45" spans="1:18" ht="15.75" thickTop="1" x14ac:dyDescent="0.25">
      <c r="A45" s="38"/>
      <c r="B45" s="29"/>
      <c r="C45" s="29" t="s">
        <v>157</v>
      </c>
      <c r="D45" s="34"/>
      <c r="E45" s="34"/>
      <c r="F45" s="29"/>
      <c r="G45" s="29"/>
      <c r="H45" s="34"/>
      <c r="I45" s="34"/>
      <c r="J45" s="29"/>
      <c r="K45" s="29"/>
      <c r="L45" s="34"/>
      <c r="M45" s="34"/>
      <c r="N45" s="29"/>
      <c r="O45" s="29"/>
      <c r="P45" s="34"/>
      <c r="Q45" s="34"/>
      <c r="R45" s="29"/>
    </row>
  </sheetData>
  <mergeCells count="19">
    <mergeCell ref="B5:R5"/>
    <mergeCell ref="B6:R6"/>
    <mergeCell ref="B26:R26"/>
    <mergeCell ref="D29:E29"/>
    <mergeCell ref="H29:I29"/>
    <mergeCell ref="L29:M29"/>
    <mergeCell ref="P29:Q29"/>
    <mergeCell ref="A1:A2"/>
    <mergeCell ref="B1:R1"/>
    <mergeCell ref="B2:R2"/>
    <mergeCell ref="B3:R3"/>
    <mergeCell ref="A4:A45"/>
    <mergeCell ref="B4:R4"/>
    <mergeCell ref="D8:Q8"/>
    <mergeCell ref="D9:E9"/>
    <mergeCell ref="H9:I9"/>
    <mergeCell ref="L9:M9"/>
    <mergeCell ref="P9:Q9"/>
    <mergeCell ref="D28:Q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140625" customWidth="1"/>
    <col min="4" max="4" width="4.140625" customWidth="1"/>
    <col min="5" max="5" width="15.42578125" customWidth="1"/>
    <col min="6" max="6" width="3.85546875" customWidth="1"/>
    <col min="7" max="7" width="3.140625" customWidth="1"/>
    <col min="8" max="8" width="3.85546875" customWidth="1"/>
    <col min="9" max="9" width="13.5703125" customWidth="1"/>
    <col min="10" max="10" width="3.85546875" customWidth="1"/>
    <col min="11" max="11" width="3.140625" customWidth="1"/>
    <col min="12" max="12" width="4.140625" customWidth="1"/>
    <col min="13" max="13" width="15.42578125" customWidth="1"/>
    <col min="14" max="14" width="3.85546875" customWidth="1"/>
    <col min="15" max="15" width="3.140625" customWidth="1"/>
    <col min="16" max="16" width="3.85546875" customWidth="1"/>
    <col min="17" max="17" width="13.5703125" customWidth="1"/>
    <col min="18" max="18" width="3.8554687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7" t="s">
        <v>5</v>
      </c>
      <c r="C3" s="37"/>
      <c r="D3" s="37"/>
      <c r="E3" s="37"/>
      <c r="F3" s="37"/>
      <c r="G3" s="37"/>
      <c r="H3" s="37"/>
      <c r="I3" s="37"/>
      <c r="J3" s="37"/>
      <c r="K3" s="37"/>
      <c r="L3" s="37"/>
      <c r="M3" s="37"/>
      <c r="N3" s="37"/>
      <c r="O3" s="37"/>
      <c r="P3" s="37"/>
      <c r="Q3" s="37"/>
      <c r="R3" s="37"/>
    </row>
    <row r="4" spans="1:18" ht="15" customHeight="1" x14ac:dyDescent="0.25">
      <c r="A4" s="38" t="s">
        <v>600</v>
      </c>
      <c r="B4" s="37" t="s">
        <v>5</v>
      </c>
      <c r="C4" s="37"/>
      <c r="D4" s="37"/>
      <c r="E4" s="37"/>
      <c r="F4" s="37"/>
      <c r="G4" s="37"/>
      <c r="H4" s="37"/>
      <c r="I4" s="37"/>
      <c r="J4" s="37"/>
      <c r="K4" s="37"/>
      <c r="L4" s="37"/>
      <c r="M4" s="37"/>
      <c r="N4" s="37"/>
      <c r="O4" s="37"/>
      <c r="P4" s="37"/>
      <c r="Q4" s="37"/>
      <c r="R4" s="37"/>
    </row>
    <row r="5" spans="1:18" ht="25.5" customHeight="1" x14ac:dyDescent="0.25">
      <c r="A5" s="38"/>
      <c r="B5" s="41" t="s">
        <v>201</v>
      </c>
      <c r="C5" s="41"/>
      <c r="D5" s="41"/>
      <c r="E5" s="41"/>
      <c r="F5" s="41"/>
      <c r="G5" s="41"/>
      <c r="H5" s="41"/>
      <c r="I5" s="41"/>
      <c r="J5" s="41"/>
      <c r="K5" s="41"/>
      <c r="L5" s="41"/>
      <c r="M5" s="41"/>
      <c r="N5" s="41"/>
      <c r="O5" s="41"/>
      <c r="P5" s="41"/>
      <c r="Q5" s="41"/>
      <c r="R5" s="41"/>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157</v>
      </c>
      <c r="D8" s="35" t="s">
        <v>158</v>
      </c>
      <c r="E8" s="35"/>
      <c r="F8" s="35"/>
      <c r="G8" s="35"/>
      <c r="H8" s="35"/>
      <c r="I8" s="35"/>
      <c r="J8" s="12"/>
      <c r="K8" s="12" t="s">
        <v>157</v>
      </c>
      <c r="L8" s="35" t="s">
        <v>176</v>
      </c>
      <c r="M8" s="35"/>
      <c r="N8" s="35"/>
      <c r="O8" s="35"/>
      <c r="P8" s="35"/>
      <c r="Q8" s="35"/>
      <c r="R8" s="12"/>
    </row>
    <row r="9" spans="1:18" ht="15.75" thickBot="1" x14ac:dyDescent="0.3">
      <c r="A9" s="38"/>
      <c r="B9" s="12"/>
      <c r="C9" s="12" t="s">
        <v>157</v>
      </c>
      <c r="D9" s="36">
        <v>2014</v>
      </c>
      <c r="E9" s="36"/>
      <c r="F9" s="12"/>
      <c r="G9" s="12" t="s">
        <v>157</v>
      </c>
      <c r="H9" s="36">
        <v>2013</v>
      </c>
      <c r="I9" s="36"/>
      <c r="J9" s="12"/>
      <c r="K9" s="12" t="s">
        <v>157</v>
      </c>
      <c r="L9" s="36">
        <v>2014</v>
      </c>
      <c r="M9" s="36"/>
      <c r="N9" s="12"/>
      <c r="O9" s="12" t="s">
        <v>157</v>
      </c>
      <c r="P9" s="36">
        <v>2013</v>
      </c>
      <c r="Q9" s="36"/>
      <c r="R9" s="12"/>
    </row>
    <row r="10" spans="1:18" ht="25.5" x14ac:dyDescent="0.25">
      <c r="A10" s="38"/>
      <c r="B10" s="13" t="s">
        <v>52</v>
      </c>
      <c r="C10" s="15" t="s">
        <v>157</v>
      </c>
      <c r="D10" s="16" t="s">
        <v>161</v>
      </c>
      <c r="E10" s="19">
        <v>518</v>
      </c>
      <c r="F10" s="18" t="s">
        <v>157</v>
      </c>
      <c r="G10" s="15" t="s">
        <v>157</v>
      </c>
      <c r="H10" s="20" t="s">
        <v>161</v>
      </c>
      <c r="I10" s="23">
        <v>365</v>
      </c>
      <c r="J10" s="22" t="s">
        <v>157</v>
      </c>
      <c r="K10" s="15" t="s">
        <v>157</v>
      </c>
      <c r="L10" s="16" t="s">
        <v>161</v>
      </c>
      <c r="M10" s="17">
        <v>1348</v>
      </c>
      <c r="N10" s="18" t="s">
        <v>157</v>
      </c>
      <c r="O10" s="15" t="s">
        <v>157</v>
      </c>
      <c r="P10" s="20" t="s">
        <v>161</v>
      </c>
      <c r="Q10" s="21">
        <v>1132</v>
      </c>
      <c r="R10" s="22" t="s">
        <v>157</v>
      </c>
    </row>
    <row r="11" spans="1:18" x14ac:dyDescent="0.25">
      <c r="A11" s="38"/>
      <c r="B11" s="29"/>
      <c r="C11" s="45"/>
      <c r="D11" s="45"/>
      <c r="E11" s="45"/>
      <c r="F11" s="45"/>
      <c r="G11" s="45"/>
      <c r="H11" s="45"/>
      <c r="I11" s="45"/>
      <c r="J11" s="45"/>
      <c r="K11" s="45"/>
      <c r="L11" s="45"/>
      <c r="M11" s="45"/>
      <c r="N11" s="45"/>
      <c r="O11" s="45"/>
      <c r="P11" s="45"/>
      <c r="Q11" s="45"/>
      <c r="R11" s="45"/>
    </row>
    <row r="12" spans="1:18" ht="25.5" x14ac:dyDescent="0.25">
      <c r="A12" s="38"/>
      <c r="B12" s="24" t="s">
        <v>202</v>
      </c>
      <c r="C12" s="12" t="s">
        <v>157</v>
      </c>
      <c r="D12" s="10"/>
      <c r="E12" s="32">
        <v>432617</v>
      </c>
      <c r="F12" s="26" t="s">
        <v>157</v>
      </c>
      <c r="G12" s="12" t="s">
        <v>157</v>
      </c>
      <c r="H12" s="11"/>
      <c r="I12" s="33">
        <v>447329</v>
      </c>
      <c r="J12" s="28" t="s">
        <v>157</v>
      </c>
      <c r="K12" s="12" t="s">
        <v>157</v>
      </c>
      <c r="L12" s="10"/>
      <c r="M12" s="32">
        <v>437832</v>
      </c>
      <c r="N12" s="26" t="s">
        <v>157</v>
      </c>
      <c r="O12" s="12" t="s">
        <v>157</v>
      </c>
      <c r="P12" s="11"/>
      <c r="Q12" s="33">
        <v>446125</v>
      </c>
      <c r="R12" s="28" t="s">
        <v>157</v>
      </c>
    </row>
    <row r="13" spans="1:18" ht="15.75" thickBot="1" x14ac:dyDescent="0.3">
      <c r="A13" s="38"/>
      <c r="B13" s="13" t="s">
        <v>203</v>
      </c>
      <c r="C13" s="15" t="s">
        <v>157</v>
      </c>
      <c r="D13" s="16"/>
      <c r="E13" s="17">
        <v>14643</v>
      </c>
      <c r="F13" s="18" t="s">
        <v>157</v>
      </c>
      <c r="G13" s="15" t="s">
        <v>157</v>
      </c>
      <c r="H13" s="20"/>
      <c r="I13" s="21">
        <v>16240</v>
      </c>
      <c r="J13" s="22" t="s">
        <v>157</v>
      </c>
      <c r="K13" s="15" t="s">
        <v>157</v>
      </c>
      <c r="L13" s="16"/>
      <c r="M13" s="17">
        <v>14706</v>
      </c>
      <c r="N13" s="18" t="s">
        <v>157</v>
      </c>
      <c r="O13" s="15" t="s">
        <v>157</v>
      </c>
      <c r="P13" s="20"/>
      <c r="Q13" s="21">
        <v>16926</v>
      </c>
      <c r="R13" s="22" t="s">
        <v>157</v>
      </c>
    </row>
    <row r="14" spans="1:18" x14ac:dyDescent="0.25">
      <c r="A14" s="38"/>
      <c r="B14" s="29"/>
      <c r="C14" s="29" t="s">
        <v>157</v>
      </c>
      <c r="D14" s="30"/>
      <c r="E14" s="30"/>
      <c r="F14" s="29"/>
      <c r="G14" s="29" t="s">
        <v>157</v>
      </c>
      <c r="H14" s="30"/>
      <c r="I14" s="30"/>
      <c r="J14" s="29"/>
      <c r="K14" s="29" t="s">
        <v>157</v>
      </c>
      <c r="L14" s="30"/>
      <c r="M14" s="30"/>
      <c r="N14" s="29"/>
      <c r="O14" s="29" t="s">
        <v>157</v>
      </c>
      <c r="P14" s="30"/>
      <c r="Q14" s="30"/>
      <c r="R14" s="29"/>
    </row>
    <row r="15" spans="1:18" ht="15.75" thickBot="1" x14ac:dyDescent="0.3">
      <c r="A15" s="38"/>
      <c r="B15" s="24" t="s">
        <v>204</v>
      </c>
      <c r="C15" s="12" t="s">
        <v>157</v>
      </c>
      <c r="D15" s="10"/>
      <c r="E15" s="32">
        <v>447260</v>
      </c>
      <c r="F15" s="26" t="s">
        <v>157</v>
      </c>
      <c r="G15" s="12" t="s">
        <v>157</v>
      </c>
      <c r="H15" s="11"/>
      <c r="I15" s="33">
        <v>463569</v>
      </c>
      <c r="J15" s="28" t="s">
        <v>157</v>
      </c>
      <c r="K15" s="12" t="s">
        <v>157</v>
      </c>
      <c r="L15" s="10"/>
      <c r="M15" s="32">
        <v>452538</v>
      </c>
      <c r="N15" s="26" t="s">
        <v>157</v>
      </c>
      <c r="O15" s="12" t="s">
        <v>157</v>
      </c>
      <c r="P15" s="11"/>
      <c r="Q15" s="33">
        <v>463051</v>
      </c>
      <c r="R15" s="28" t="s">
        <v>157</v>
      </c>
    </row>
    <row r="16" spans="1:18" ht="15.75" thickTop="1" x14ac:dyDescent="0.25">
      <c r="A16" s="38"/>
      <c r="B16" s="29"/>
      <c r="C16" s="29" t="s">
        <v>157</v>
      </c>
      <c r="D16" s="34"/>
      <c r="E16" s="34"/>
      <c r="F16" s="29"/>
      <c r="G16" s="29" t="s">
        <v>157</v>
      </c>
      <c r="H16" s="34"/>
      <c r="I16" s="34"/>
      <c r="J16" s="29"/>
      <c r="K16" s="29" t="s">
        <v>157</v>
      </c>
      <c r="L16" s="34"/>
      <c r="M16" s="34"/>
      <c r="N16" s="29"/>
      <c r="O16" s="29" t="s">
        <v>157</v>
      </c>
      <c r="P16" s="34"/>
      <c r="Q16" s="34"/>
      <c r="R16" s="29"/>
    </row>
    <row r="17" spans="1:18" x14ac:dyDescent="0.25">
      <c r="A17" s="38"/>
      <c r="B17" s="13" t="s">
        <v>205</v>
      </c>
      <c r="C17" s="15" t="s">
        <v>157</v>
      </c>
      <c r="D17" s="14"/>
      <c r="E17" s="14"/>
      <c r="F17" s="14"/>
      <c r="G17" s="15" t="s">
        <v>157</v>
      </c>
      <c r="H17" s="14"/>
      <c r="I17" s="14"/>
      <c r="J17" s="14"/>
      <c r="K17" s="15" t="s">
        <v>157</v>
      </c>
      <c r="L17" s="14"/>
      <c r="M17" s="14"/>
      <c r="N17" s="14"/>
      <c r="O17" s="15" t="s">
        <v>157</v>
      </c>
      <c r="P17" s="14"/>
      <c r="Q17" s="14"/>
      <c r="R17" s="14"/>
    </row>
    <row r="18" spans="1:18" x14ac:dyDescent="0.25">
      <c r="A18" s="38"/>
      <c r="B18" s="43" t="s">
        <v>54</v>
      </c>
      <c r="C18" s="12" t="s">
        <v>157</v>
      </c>
      <c r="D18" s="10" t="s">
        <v>161</v>
      </c>
      <c r="E18" s="25">
        <v>1.2</v>
      </c>
      <c r="F18" s="26" t="s">
        <v>157</v>
      </c>
      <c r="G18" s="12" t="s">
        <v>157</v>
      </c>
      <c r="H18" s="11" t="s">
        <v>161</v>
      </c>
      <c r="I18" s="27">
        <v>0.82</v>
      </c>
      <c r="J18" s="28" t="s">
        <v>157</v>
      </c>
      <c r="K18" s="12" t="s">
        <v>157</v>
      </c>
      <c r="L18" s="10" t="s">
        <v>161</v>
      </c>
      <c r="M18" s="25">
        <v>3.08</v>
      </c>
      <c r="N18" s="26" t="s">
        <v>157</v>
      </c>
      <c r="O18" s="12" t="s">
        <v>157</v>
      </c>
      <c r="P18" s="11" t="s">
        <v>161</v>
      </c>
      <c r="Q18" s="27">
        <v>2.54</v>
      </c>
      <c r="R18" s="28" t="s">
        <v>157</v>
      </c>
    </row>
    <row r="19" spans="1:18" x14ac:dyDescent="0.25">
      <c r="A19" s="38"/>
      <c r="B19" s="44" t="s">
        <v>55</v>
      </c>
      <c r="C19" s="15" t="s">
        <v>157</v>
      </c>
      <c r="D19" s="16" t="s">
        <v>161</v>
      </c>
      <c r="E19" s="19">
        <v>1.1599999999999999</v>
      </c>
      <c r="F19" s="18" t="s">
        <v>157</v>
      </c>
      <c r="G19" s="15" t="s">
        <v>157</v>
      </c>
      <c r="H19" s="20" t="s">
        <v>161</v>
      </c>
      <c r="I19" s="23">
        <v>0.79</v>
      </c>
      <c r="J19" s="22" t="s">
        <v>157</v>
      </c>
      <c r="K19" s="15" t="s">
        <v>157</v>
      </c>
      <c r="L19" s="16" t="s">
        <v>161</v>
      </c>
      <c r="M19" s="19">
        <v>2.98</v>
      </c>
      <c r="N19" s="18" t="s">
        <v>157</v>
      </c>
      <c r="O19" s="15" t="s">
        <v>157</v>
      </c>
      <c r="P19" s="20" t="s">
        <v>161</v>
      </c>
      <c r="Q19" s="23">
        <v>2.44</v>
      </c>
      <c r="R19" s="22" t="s">
        <v>157</v>
      </c>
    </row>
  </sheetData>
  <mergeCells count="18">
    <mergeCell ref="B5:R5"/>
    <mergeCell ref="B6:R6"/>
    <mergeCell ref="C11:F11"/>
    <mergeCell ref="G11:J11"/>
    <mergeCell ref="K11:N11"/>
    <mergeCell ref="O11:R11"/>
    <mergeCell ref="A1:A2"/>
    <mergeCell ref="B1:R1"/>
    <mergeCell ref="B2:R2"/>
    <mergeCell ref="B3:R3"/>
    <mergeCell ref="A4:A19"/>
    <mergeCell ref="B4:R4"/>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2" customWidth="1"/>
    <col min="4" max="4" width="2.85546875" customWidth="1"/>
    <col min="5" max="5" width="6" customWidth="1"/>
    <col min="6" max="6" width="2.42578125" customWidth="1"/>
    <col min="7" max="7" width="2" customWidth="1"/>
    <col min="8" max="8" width="2.5703125" customWidth="1"/>
    <col min="9" max="9" width="4.7109375" customWidth="1"/>
    <col min="10" max="10" width="2.42578125" customWidth="1"/>
    <col min="11" max="11" width="2" customWidth="1"/>
    <col min="12" max="12" width="2.7109375" customWidth="1"/>
    <col min="13" max="13" width="3.85546875" customWidth="1"/>
    <col min="14" max="14" width="2.5703125" customWidth="1"/>
    <col min="15" max="15" width="12.140625" customWidth="1"/>
    <col min="16" max="16" width="2.5703125" customWidth="1"/>
    <col min="17" max="17" width="5.28515625" customWidth="1"/>
    <col min="18" max="18" width="2.570312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37" t="s">
        <v>5</v>
      </c>
      <c r="C3" s="37"/>
      <c r="D3" s="37"/>
      <c r="E3" s="37"/>
      <c r="F3" s="37"/>
      <c r="G3" s="37"/>
      <c r="H3" s="37"/>
      <c r="I3" s="37"/>
      <c r="J3" s="37"/>
      <c r="K3" s="37"/>
      <c r="L3" s="37"/>
      <c r="M3" s="37"/>
      <c r="N3" s="37"/>
      <c r="O3" s="37"/>
      <c r="P3" s="37"/>
      <c r="Q3" s="37"/>
      <c r="R3" s="37"/>
    </row>
    <row r="4" spans="1:18" ht="15" customHeight="1" x14ac:dyDescent="0.25">
      <c r="A4" s="38" t="s">
        <v>602</v>
      </c>
      <c r="B4" s="37" t="s">
        <v>5</v>
      </c>
      <c r="C4" s="37"/>
      <c r="D4" s="37"/>
      <c r="E4" s="37"/>
      <c r="F4" s="37"/>
      <c r="G4" s="37"/>
      <c r="H4" s="37"/>
      <c r="I4" s="37"/>
      <c r="J4" s="37"/>
      <c r="K4" s="37"/>
      <c r="L4" s="37"/>
      <c r="M4" s="37"/>
      <c r="N4" s="37"/>
      <c r="O4" s="37"/>
      <c r="P4" s="37"/>
      <c r="Q4" s="37"/>
      <c r="R4" s="37"/>
    </row>
    <row r="5" spans="1:18" ht="25.5" customHeight="1" x14ac:dyDescent="0.25">
      <c r="A5" s="38"/>
      <c r="B5" s="41" t="s">
        <v>209</v>
      </c>
      <c r="C5" s="41"/>
      <c r="D5" s="41"/>
      <c r="E5" s="41"/>
      <c r="F5" s="41"/>
      <c r="G5" s="41"/>
      <c r="H5" s="41"/>
      <c r="I5" s="41"/>
      <c r="J5" s="41"/>
      <c r="K5" s="41"/>
      <c r="L5" s="41"/>
      <c r="M5" s="41"/>
      <c r="N5" s="41"/>
      <c r="O5" s="41"/>
      <c r="P5" s="41"/>
      <c r="Q5" s="41"/>
      <c r="R5" s="41"/>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157</v>
      </c>
      <c r="D8" s="35" t="s">
        <v>210</v>
      </c>
      <c r="E8" s="35"/>
      <c r="F8" s="35"/>
      <c r="G8" s="35"/>
      <c r="H8" s="35"/>
      <c r="I8" s="35"/>
      <c r="J8" s="35"/>
      <c r="K8" s="35"/>
      <c r="L8" s="35"/>
      <c r="M8" s="35"/>
      <c r="N8" s="35"/>
      <c r="O8" s="35"/>
      <c r="P8" s="35"/>
      <c r="Q8" s="35"/>
      <c r="R8" s="12"/>
    </row>
    <row r="9" spans="1:18" x14ac:dyDescent="0.25">
      <c r="A9" s="38"/>
      <c r="B9" s="47"/>
      <c r="C9" s="47" t="s">
        <v>157</v>
      </c>
      <c r="D9" s="49" t="s">
        <v>211</v>
      </c>
      <c r="E9" s="49"/>
      <c r="F9" s="50"/>
      <c r="G9" s="50" t="s">
        <v>157</v>
      </c>
      <c r="H9" s="49" t="s">
        <v>213</v>
      </c>
      <c r="I9" s="49"/>
      <c r="J9" s="49"/>
      <c r="K9" s="49"/>
      <c r="L9" s="49"/>
      <c r="M9" s="49"/>
      <c r="N9" s="50"/>
      <c r="O9" s="50"/>
      <c r="P9" s="49" t="s">
        <v>215</v>
      </c>
      <c r="Q9" s="49"/>
      <c r="R9" s="47"/>
    </row>
    <row r="10" spans="1:18" ht="15.75" thickBot="1" x14ac:dyDescent="0.3">
      <c r="A10" s="38"/>
      <c r="B10" s="47"/>
      <c r="C10" s="47"/>
      <c r="D10" s="48" t="s">
        <v>212</v>
      </c>
      <c r="E10" s="48"/>
      <c r="F10" s="47"/>
      <c r="G10" s="47"/>
      <c r="H10" s="35" t="s">
        <v>214</v>
      </c>
      <c r="I10" s="35"/>
      <c r="J10" s="35"/>
      <c r="K10" s="35"/>
      <c r="L10" s="35"/>
      <c r="M10" s="35"/>
      <c r="N10" s="47"/>
      <c r="O10" s="47"/>
      <c r="P10" s="48" t="s">
        <v>216</v>
      </c>
      <c r="Q10" s="48"/>
      <c r="R10" s="47"/>
    </row>
    <row r="11" spans="1:18" ht="15.75" thickBot="1" x14ac:dyDescent="0.3">
      <c r="A11" s="38"/>
      <c r="B11" s="12"/>
      <c r="C11" s="12" t="s">
        <v>157</v>
      </c>
      <c r="D11" s="35"/>
      <c r="E11" s="35"/>
      <c r="F11" s="47"/>
      <c r="G11" s="12" t="s">
        <v>157</v>
      </c>
      <c r="H11" s="36" t="s">
        <v>217</v>
      </c>
      <c r="I11" s="36"/>
      <c r="J11" s="12"/>
      <c r="K11" s="12" t="s">
        <v>157</v>
      </c>
      <c r="L11" s="36" t="s">
        <v>218</v>
      </c>
      <c r="M11" s="36"/>
      <c r="N11" s="12"/>
      <c r="O11" s="12"/>
      <c r="P11" s="35"/>
      <c r="Q11" s="35"/>
      <c r="R11" s="47"/>
    </row>
    <row r="12" spans="1:18" x14ac:dyDescent="0.25">
      <c r="A12" s="38"/>
      <c r="B12" s="13" t="s">
        <v>219</v>
      </c>
      <c r="C12" s="15" t="s">
        <v>157</v>
      </c>
      <c r="D12" s="14"/>
      <c r="E12" s="14"/>
      <c r="F12" s="14"/>
      <c r="G12" s="15" t="s">
        <v>157</v>
      </c>
      <c r="H12" s="14"/>
      <c r="I12" s="14"/>
      <c r="J12" s="14"/>
      <c r="K12" s="15" t="s">
        <v>157</v>
      </c>
      <c r="L12" s="14"/>
      <c r="M12" s="14"/>
      <c r="N12" s="14"/>
      <c r="O12" s="15"/>
      <c r="P12" s="14"/>
      <c r="Q12" s="14"/>
      <c r="R12" s="14"/>
    </row>
    <row r="13" spans="1:18" x14ac:dyDescent="0.25">
      <c r="A13" s="38"/>
      <c r="B13" s="43" t="s">
        <v>220</v>
      </c>
      <c r="C13" s="12" t="s">
        <v>157</v>
      </c>
      <c r="D13" s="10" t="s">
        <v>161</v>
      </c>
      <c r="E13" s="25">
        <v>449</v>
      </c>
      <c r="F13" s="26" t="s">
        <v>157</v>
      </c>
      <c r="G13" s="12" t="s">
        <v>157</v>
      </c>
      <c r="H13" s="10" t="s">
        <v>161</v>
      </c>
      <c r="I13" s="25">
        <v>19</v>
      </c>
      <c r="J13" s="26" t="s">
        <v>157</v>
      </c>
      <c r="K13" s="12" t="s">
        <v>157</v>
      </c>
      <c r="L13" s="10" t="s">
        <v>161</v>
      </c>
      <c r="M13" s="25" t="s">
        <v>221</v>
      </c>
      <c r="N13" s="26" t="s">
        <v>170</v>
      </c>
      <c r="O13" s="12"/>
      <c r="P13" s="10" t="s">
        <v>161</v>
      </c>
      <c r="Q13" s="25">
        <v>467</v>
      </c>
      <c r="R13" s="26" t="s">
        <v>157</v>
      </c>
    </row>
    <row r="14" spans="1:18" ht="15.75" thickBot="1" x14ac:dyDescent="0.3">
      <c r="A14" s="38"/>
      <c r="B14" s="44" t="s">
        <v>222</v>
      </c>
      <c r="C14" s="15" t="s">
        <v>157</v>
      </c>
      <c r="D14" s="16"/>
      <c r="E14" s="19">
        <v>37</v>
      </c>
      <c r="F14" s="18" t="s">
        <v>157</v>
      </c>
      <c r="G14" s="15" t="s">
        <v>157</v>
      </c>
      <c r="H14" s="18"/>
      <c r="I14" s="46" t="s">
        <v>223</v>
      </c>
      <c r="J14" s="18" t="s">
        <v>157</v>
      </c>
      <c r="K14" s="15" t="s">
        <v>157</v>
      </c>
      <c r="L14" s="18"/>
      <c r="M14" s="46" t="s">
        <v>223</v>
      </c>
      <c r="N14" s="18" t="s">
        <v>157</v>
      </c>
      <c r="O14" s="15"/>
      <c r="P14" s="16"/>
      <c r="Q14" s="19">
        <v>37</v>
      </c>
      <c r="R14" s="18" t="s">
        <v>157</v>
      </c>
    </row>
    <row r="15" spans="1:18" x14ac:dyDescent="0.25">
      <c r="A15" s="38"/>
      <c r="B15" s="29"/>
      <c r="C15" s="29" t="s">
        <v>157</v>
      </c>
      <c r="D15" s="30"/>
      <c r="E15" s="30"/>
      <c r="F15" s="29"/>
      <c r="G15" s="29" t="s">
        <v>157</v>
      </c>
      <c r="H15" s="30"/>
      <c r="I15" s="30"/>
      <c r="J15" s="29"/>
      <c r="K15" s="29" t="s">
        <v>157</v>
      </c>
      <c r="L15" s="30"/>
      <c r="M15" s="30"/>
      <c r="N15" s="29"/>
      <c r="O15" s="29"/>
      <c r="P15" s="30"/>
      <c r="Q15" s="30"/>
      <c r="R15" s="29"/>
    </row>
    <row r="16" spans="1:18" x14ac:dyDescent="0.25">
      <c r="A16" s="38"/>
      <c r="B16" s="2"/>
      <c r="C16" s="12" t="s">
        <v>157</v>
      </c>
      <c r="D16" s="10"/>
      <c r="E16" s="25">
        <v>486</v>
      </c>
      <c r="F16" s="26" t="s">
        <v>157</v>
      </c>
      <c r="G16" s="12" t="s">
        <v>157</v>
      </c>
      <c r="H16" s="10"/>
      <c r="I16" s="25">
        <v>19</v>
      </c>
      <c r="J16" s="26" t="s">
        <v>157</v>
      </c>
      <c r="K16" s="12" t="s">
        <v>157</v>
      </c>
      <c r="L16" s="10"/>
      <c r="M16" s="25" t="s">
        <v>221</v>
      </c>
      <c r="N16" s="26" t="s">
        <v>170</v>
      </c>
      <c r="O16" s="12"/>
      <c r="P16" s="10"/>
      <c r="Q16" s="25">
        <v>504</v>
      </c>
      <c r="R16" s="26" t="s">
        <v>157</v>
      </c>
    </row>
    <row r="17" spans="1:18" ht="15.75" thickBot="1" x14ac:dyDescent="0.3">
      <c r="A17" s="38"/>
      <c r="B17" s="13" t="s">
        <v>224</v>
      </c>
      <c r="C17" s="15" t="s">
        <v>157</v>
      </c>
      <c r="D17" s="16"/>
      <c r="E17" s="19">
        <v>1</v>
      </c>
      <c r="F17" s="18" t="s">
        <v>157</v>
      </c>
      <c r="G17" s="15" t="s">
        <v>157</v>
      </c>
      <c r="H17" s="16"/>
      <c r="I17" s="19">
        <v>2</v>
      </c>
      <c r="J17" s="18" t="s">
        <v>157</v>
      </c>
      <c r="K17" s="15" t="s">
        <v>157</v>
      </c>
      <c r="L17" s="18"/>
      <c r="M17" s="46" t="s">
        <v>223</v>
      </c>
      <c r="N17" s="18" t="s">
        <v>157</v>
      </c>
      <c r="O17" s="15"/>
      <c r="P17" s="16"/>
      <c r="Q17" s="19">
        <v>3</v>
      </c>
      <c r="R17" s="18" t="s">
        <v>157</v>
      </c>
    </row>
    <row r="18" spans="1:18" x14ac:dyDescent="0.25">
      <c r="A18" s="38"/>
      <c r="B18" s="29"/>
      <c r="C18" s="29" t="s">
        <v>157</v>
      </c>
      <c r="D18" s="30"/>
      <c r="E18" s="30"/>
      <c r="F18" s="29"/>
      <c r="G18" s="29" t="s">
        <v>157</v>
      </c>
      <c r="H18" s="30"/>
      <c r="I18" s="30"/>
      <c r="J18" s="29"/>
      <c r="K18" s="29" t="s">
        <v>157</v>
      </c>
      <c r="L18" s="30"/>
      <c r="M18" s="30"/>
      <c r="N18" s="29"/>
      <c r="O18" s="29"/>
      <c r="P18" s="30"/>
      <c r="Q18" s="30"/>
      <c r="R18" s="29"/>
    </row>
    <row r="19" spans="1:18" ht="15.75" thickBot="1" x14ac:dyDescent="0.3">
      <c r="A19" s="38"/>
      <c r="B19" s="2"/>
      <c r="C19" s="12" t="s">
        <v>157</v>
      </c>
      <c r="D19" s="10" t="s">
        <v>161</v>
      </c>
      <c r="E19" s="25">
        <v>487</v>
      </c>
      <c r="F19" s="26" t="s">
        <v>157</v>
      </c>
      <c r="G19" s="12" t="s">
        <v>157</v>
      </c>
      <c r="H19" s="10" t="s">
        <v>161</v>
      </c>
      <c r="I19" s="25">
        <v>21</v>
      </c>
      <c r="J19" s="26" t="s">
        <v>157</v>
      </c>
      <c r="K19" s="12" t="s">
        <v>157</v>
      </c>
      <c r="L19" s="10" t="s">
        <v>161</v>
      </c>
      <c r="M19" s="25" t="s">
        <v>221</v>
      </c>
      <c r="N19" s="26" t="s">
        <v>170</v>
      </c>
      <c r="O19" s="12"/>
      <c r="P19" s="10"/>
      <c r="Q19" s="25">
        <v>507</v>
      </c>
      <c r="R19" s="26" t="s">
        <v>157</v>
      </c>
    </row>
    <row r="20" spans="1:18" ht="15.75" thickTop="1" x14ac:dyDescent="0.25">
      <c r="A20" s="38"/>
      <c r="B20" s="29"/>
      <c r="C20" s="29" t="s">
        <v>157</v>
      </c>
      <c r="D20" s="34"/>
      <c r="E20" s="34"/>
      <c r="F20" s="29"/>
      <c r="G20" s="29" t="s">
        <v>157</v>
      </c>
      <c r="H20" s="34"/>
      <c r="I20" s="34"/>
      <c r="J20" s="29"/>
      <c r="K20" s="29" t="s">
        <v>157</v>
      </c>
      <c r="L20" s="34"/>
      <c r="M20" s="34"/>
      <c r="N20" s="29"/>
      <c r="O20" s="29"/>
      <c r="P20" s="29"/>
      <c r="Q20" s="29"/>
      <c r="R20" s="29"/>
    </row>
    <row r="21" spans="1:18" ht="15.75" thickBot="1" x14ac:dyDescent="0.3">
      <c r="A21" s="38"/>
      <c r="B21" s="13" t="s">
        <v>225</v>
      </c>
      <c r="C21" s="15" t="s">
        <v>157</v>
      </c>
      <c r="D21" s="14"/>
      <c r="E21" s="14"/>
      <c r="F21" s="14"/>
      <c r="G21" s="15" t="s">
        <v>157</v>
      </c>
      <c r="H21" s="14"/>
      <c r="I21" s="14"/>
      <c r="J21" s="14"/>
      <c r="K21" s="15" t="s">
        <v>157</v>
      </c>
      <c r="L21" s="14"/>
      <c r="M21" s="14"/>
      <c r="N21" s="14"/>
      <c r="O21" s="15"/>
      <c r="P21" s="16"/>
      <c r="Q21" s="19" t="s">
        <v>226</v>
      </c>
      <c r="R21" s="18" t="s">
        <v>170</v>
      </c>
    </row>
    <row r="22" spans="1:18" x14ac:dyDescent="0.25">
      <c r="A22" s="38"/>
      <c r="B22" s="29"/>
      <c r="C22" s="29" t="s">
        <v>157</v>
      </c>
      <c r="D22" s="29"/>
      <c r="E22" s="29"/>
      <c r="F22" s="29"/>
      <c r="G22" s="29" t="s">
        <v>157</v>
      </c>
      <c r="H22" s="29"/>
      <c r="I22" s="29"/>
      <c r="J22" s="29"/>
      <c r="K22" s="29" t="s">
        <v>157</v>
      </c>
      <c r="L22" s="29"/>
      <c r="M22" s="29"/>
      <c r="N22" s="29"/>
      <c r="O22" s="29"/>
      <c r="P22" s="30"/>
      <c r="Q22" s="30"/>
      <c r="R22" s="29"/>
    </row>
    <row r="23" spans="1:18" ht="15.75" thickBot="1" x14ac:dyDescent="0.3">
      <c r="A23" s="38"/>
      <c r="B23" s="24" t="s">
        <v>227</v>
      </c>
      <c r="C23" s="12" t="s">
        <v>157</v>
      </c>
      <c r="D23" s="4"/>
      <c r="E23" s="4"/>
      <c r="F23" s="4"/>
      <c r="G23" s="12" t="s">
        <v>157</v>
      </c>
      <c r="H23" s="4"/>
      <c r="I23" s="4"/>
      <c r="J23" s="4"/>
      <c r="K23" s="12" t="s">
        <v>157</v>
      </c>
      <c r="L23" s="4"/>
      <c r="M23" s="4"/>
      <c r="N23" s="4"/>
      <c r="O23" s="12"/>
      <c r="P23" s="10" t="s">
        <v>161</v>
      </c>
      <c r="Q23" s="25">
        <v>441</v>
      </c>
      <c r="R23" s="26" t="s">
        <v>157</v>
      </c>
    </row>
    <row r="24" spans="1:18" ht="15.75" thickTop="1" x14ac:dyDescent="0.25">
      <c r="A24" s="38"/>
      <c r="B24" s="29"/>
      <c r="C24" s="29" t="s">
        <v>157</v>
      </c>
      <c r="D24" s="29"/>
      <c r="E24" s="29"/>
      <c r="F24" s="29"/>
      <c r="G24" s="29" t="s">
        <v>157</v>
      </c>
      <c r="H24" s="29"/>
      <c r="I24" s="29"/>
      <c r="J24" s="29"/>
      <c r="K24" s="29" t="s">
        <v>157</v>
      </c>
      <c r="L24" s="29"/>
      <c r="M24" s="29"/>
      <c r="N24" s="29"/>
      <c r="O24" s="29"/>
      <c r="P24" s="34"/>
      <c r="Q24" s="34"/>
      <c r="R24" s="29"/>
    </row>
    <row r="25" spans="1:18" x14ac:dyDescent="0.25">
      <c r="A25" s="38"/>
      <c r="B25" s="42"/>
      <c r="C25" s="42"/>
      <c r="D25" s="42"/>
      <c r="E25" s="42"/>
      <c r="F25" s="42"/>
      <c r="G25" s="42"/>
      <c r="H25" s="42"/>
      <c r="I25" s="42"/>
      <c r="J25" s="42"/>
      <c r="K25" s="42"/>
      <c r="L25" s="42"/>
      <c r="M25" s="42"/>
      <c r="N25" s="42"/>
      <c r="O25" s="42"/>
      <c r="P25" s="42"/>
      <c r="Q25" s="42"/>
      <c r="R25" s="42"/>
    </row>
    <row r="26" spans="1:18" x14ac:dyDescent="0.25">
      <c r="A26" s="38"/>
      <c r="B26" s="4"/>
      <c r="C26" s="4"/>
      <c r="D26" s="4"/>
      <c r="E26" s="4"/>
      <c r="F26" s="4"/>
      <c r="G26" s="4"/>
      <c r="H26" s="4"/>
      <c r="I26" s="4"/>
      <c r="J26" s="4"/>
      <c r="K26" s="4"/>
      <c r="L26" s="4"/>
      <c r="M26" s="4"/>
      <c r="N26" s="4"/>
      <c r="O26" s="4"/>
      <c r="P26" s="4"/>
      <c r="Q26" s="4"/>
      <c r="R26" s="4"/>
    </row>
    <row r="27" spans="1:18" ht="15.75" thickBot="1" x14ac:dyDescent="0.3">
      <c r="A27" s="38"/>
      <c r="B27" s="12"/>
      <c r="C27" s="12" t="s">
        <v>157</v>
      </c>
      <c r="D27" s="35" t="s">
        <v>228</v>
      </c>
      <c r="E27" s="35"/>
      <c r="F27" s="35"/>
      <c r="G27" s="35"/>
      <c r="H27" s="35"/>
      <c r="I27" s="35"/>
      <c r="J27" s="35"/>
      <c r="K27" s="35"/>
      <c r="L27" s="35"/>
      <c r="M27" s="35"/>
      <c r="N27" s="35"/>
      <c r="O27" s="35"/>
      <c r="P27" s="35"/>
      <c r="Q27" s="35"/>
      <c r="R27" s="12"/>
    </row>
    <row r="28" spans="1:18" x14ac:dyDescent="0.25">
      <c r="A28" s="38"/>
      <c r="B28" s="47"/>
      <c r="C28" s="47" t="s">
        <v>157</v>
      </c>
      <c r="D28" s="49" t="s">
        <v>211</v>
      </c>
      <c r="E28" s="49"/>
      <c r="F28" s="50"/>
      <c r="G28" s="50" t="s">
        <v>157</v>
      </c>
      <c r="H28" s="49" t="s">
        <v>213</v>
      </c>
      <c r="I28" s="49"/>
      <c r="J28" s="49"/>
      <c r="K28" s="49"/>
      <c r="L28" s="49"/>
      <c r="M28" s="49"/>
      <c r="N28" s="50"/>
      <c r="O28" s="50"/>
      <c r="P28" s="49" t="s">
        <v>215</v>
      </c>
      <c r="Q28" s="49"/>
      <c r="R28" s="47"/>
    </row>
    <row r="29" spans="1:18" ht="15.75" thickBot="1" x14ac:dyDescent="0.3">
      <c r="A29" s="38"/>
      <c r="B29" s="47"/>
      <c r="C29" s="47"/>
      <c r="D29" s="48" t="s">
        <v>212</v>
      </c>
      <c r="E29" s="48"/>
      <c r="F29" s="47"/>
      <c r="G29" s="47"/>
      <c r="H29" s="35" t="s">
        <v>214</v>
      </c>
      <c r="I29" s="35"/>
      <c r="J29" s="35"/>
      <c r="K29" s="35"/>
      <c r="L29" s="35"/>
      <c r="M29" s="35"/>
      <c r="N29" s="47"/>
      <c r="O29" s="47"/>
      <c r="P29" s="48" t="s">
        <v>216</v>
      </c>
      <c r="Q29" s="48"/>
      <c r="R29" s="47"/>
    </row>
    <row r="30" spans="1:18" ht="15.75" thickBot="1" x14ac:dyDescent="0.3">
      <c r="A30" s="38"/>
      <c r="B30" s="12"/>
      <c r="C30" s="12" t="s">
        <v>157</v>
      </c>
      <c r="D30" s="35"/>
      <c r="E30" s="35"/>
      <c r="F30" s="47"/>
      <c r="G30" s="12" t="s">
        <v>157</v>
      </c>
      <c r="H30" s="36" t="s">
        <v>217</v>
      </c>
      <c r="I30" s="36"/>
      <c r="J30" s="12"/>
      <c r="K30" s="12" t="s">
        <v>157</v>
      </c>
      <c r="L30" s="36" t="s">
        <v>218</v>
      </c>
      <c r="M30" s="36"/>
      <c r="N30" s="12"/>
      <c r="O30" s="12"/>
      <c r="P30" s="35"/>
      <c r="Q30" s="35"/>
      <c r="R30" s="47"/>
    </row>
    <row r="31" spans="1:18" x14ac:dyDescent="0.25">
      <c r="A31" s="38"/>
      <c r="B31" s="13" t="s">
        <v>219</v>
      </c>
      <c r="C31" s="15" t="s">
        <v>157</v>
      </c>
      <c r="D31" s="14"/>
      <c r="E31" s="14"/>
      <c r="F31" s="14"/>
      <c r="G31" s="15" t="s">
        <v>157</v>
      </c>
      <c r="H31" s="14"/>
      <c r="I31" s="14"/>
      <c r="J31" s="14"/>
      <c r="K31" s="15" t="s">
        <v>157</v>
      </c>
      <c r="L31" s="14"/>
      <c r="M31" s="14"/>
      <c r="N31" s="14"/>
      <c r="O31" s="15"/>
      <c r="P31" s="14"/>
      <c r="Q31" s="14"/>
      <c r="R31" s="14"/>
    </row>
    <row r="32" spans="1:18" x14ac:dyDescent="0.25">
      <c r="A32" s="38"/>
      <c r="B32" s="43" t="s">
        <v>220</v>
      </c>
      <c r="C32" s="12" t="s">
        <v>157</v>
      </c>
      <c r="D32" s="11" t="s">
        <v>161</v>
      </c>
      <c r="E32" s="27">
        <v>404</v>
      </c>
      <c r="F32" s="28" t="s">
        <v>157</v>
      </c>
      <c r="G32" s="12" t="s">
        <v>157</v>
      </c>
      <c r="H32" s="11" t="s">
        <v>161</v>
      </c>
      <c r="I32" s="27">
        <v>11</v>
      </c>
      <c r="J32" s="28" t="s">
        <v>157</v>
      </c>
      <c r="K32" s="12" t="s">
        <v>157</v>
      </c>
      <c r="L32" s="11" t="s">
        <v>161</v>
      </c>
      <c r="M32" s="27" t="s">
        <v>229</v>
      </c>
      <c r="N32" s="28" t="s">
        <v>170</v>
      </c>
      <c r="O32" s="12"/>
      <c r="P32" s="11" t="s">
        <v>161</v>
      </c>
      <c r="Q32" s="27">
        <v>412</v>
      </c>
      <c r="R32" s="28" t="s">
        <v>157</v>
      </c>
    </row>
    <row r="33" spans="1:18" ht="15.75" thickBot="1" x14ac:dyDescent="0.3">
      <c r="A33" s="38"/>
      <c r="B33" s="44" t="s">
        <v>222</v>
      </c>
      <c r="C33" s="15" t="s">
        <v>157</v>
      </c>
      <c r="D33" s="20"/>
      <c r="E33" s="23">
        <v>94</v>
      </c>
      <c r="F33" s="22" t="s">
        <v>157</v>
      </c>
      <c r="G33" s="15" t="s">
        <v>157</v>
      </c>
      <c r="H33" s="22"/>
      <c r="I33" s="51" t="s">
        <v>223</v>
      </c>
      <c r="J33" s="22" t="s">
        <v>157</v>
      </c>
      <c r="K33" s="15" t="s">
        <v>157</v>
      </c>
      <c r="L33" s="22"/>
      <c r="M33" s="51" t="s">
        <v>223</v>
      </c>
      <c r="N33" s="22" t="s">
        <v>157</v>
      </c>
      <c r="O33" s="15"/>
      <c r="P33" s="20"/>
      <c r="Q33" s="23">
        <v>94</v>
      </c>
      <c r="R33" s="22" t="s">
        <v>157</v>
      </c>
    </row>
    <row r="34" spans="1:18" x14ac:dyDescent="0.25">
      <c r="A34" s="38"/>
      <c r="B34" s="29"/>
      <c r="C34" s="29" t="s">
        <v>157</v>
      </c>
      <c r="D34" s="30"/>
      <c r="E34" s="30"/>
      <c r="F34" s="29"/>
      <c r="G34" s="29" t="s">
        <v>157</v>
      </c>
      <c r="H34" s="30"/>
      <c r="I34" s="30"/>
      <c r="J34" s="29"/>
      <c r="K34" s="29" t="s">
        <v>157</v>
      </c>
      <c r="L34" s="30"/>
      <c r="M34" s="30"/>
      <c r="N34" s="29"/>
      <c r="O34" s="29"/>
      <c r="P34" s="30"/>
      <c r="Q34" s="30"/>
      <c r="R34" s="29"/>
    </row>
    <row r="35" spans="1:18" x14ac:dyDescent="0.25">
      <c r="A35" s="38"/>
      <c r="B35" s="2"/>
      <c r="C35" s="12" t="s">
        <v>157</v>
      </c>
      <c r="D35" s="11"/>
      <c r="E35" s="27">
        <v>498</v>
      </c>
      <c r="F35" s="28" t="s">
        <v>157</v>
      </c>
      <c r="G35" s="12" t="s">
        <v>157</v>
      </c>
      <c r="H35" s="11"/>
      <c r="I35" s="27">
        <v>11</v>
      </c>
      <c r="J35" s="28" t="s">
        <v>157</v>
      </c>
      <c r="K35" s="12" t="s">
        <v>157</v>
      </c>
      <c r="L35" s="11"/>
      <c r="M35" s="27" t="s">
        <v>229</v>
      </c>
      <c r="N35" s="28" t="s">
        <v>170</v>
      </c>
      <c r="O35" s="12"/>
      <c r="P35" s="11"/>
      <c r="Q35" s="27">
        <v>506</v>
      </c>
      <c r="R35" s="28" t="s">
        <v>157</v>
      </c>
    </row>
    <row r="36" spans="1:18" ht="15.75" thickBot="1" x14ac:dyDescent="0.3">
      <c r="A36" s="38"/>
      <c r="B36" s="13" t="s">
        <v>224</v>
      </c>
      <c r="C36" s="15" t="s">
        <v>157</v>
      </c>
      <c r="D36" s="20"/>
      <c r="E36" s="23">
        <v>2</v>
      </c>
      <c r="F36" s="22" t="s">
        <v>157</v>
      </c>
      <c r="G36" s="15" t="s">
        <v>157</v>
      </c>
      <c r="H36" s="20"/>
      <c r="I36" s="23">
        <v>2</v>
      </c>
      <c r="J36" s="22" t="s">
        <v>157</v>
      </c>
      <c r="K36" s="15" t="s">
        <v>157</v>
      </c>
      <c r="L36" s="22"/>
      <c r="M36" s="51" t="s">
        <v>223</v>
      </c>
      <c r="N36" s="22" t="s">
        <v>157</v>
      </c>
      <c r="O36" s="15"/>
      <c r="P36" s="20"/>
      <c r="Q36" s="23">
        <v>4</v>
      </c>
      <c r="R36" s="22" t="s">
        <v>157</v>
      </c>
    </row>
    <row r="37" spans="1:18" x14ac:dyDescent="0.25">
      <c r="A37" s="38"/>
      <c r="B37" s="29"/>
      <c r="C37" s="29" t="s">
        <v>157</v>
      </c>
      <c r="D37" s="30"/>
      <c r="E37" s="30"/>
      <c r="F37" s="29"/>
      <c r="G37" s="29" t="s">
        <v>157</v>
      </c>
      <c r="H37" s="30"/>
      <c r="I37" s="30"/>
      <c r="J37" s="29"/>
      <c r="K37" s="29" t="s">
        <v>157</v>
      </c>
      <c r="L37" s="30"/>
      <c r="M37" s="30"/>
      <c r="N37" s="29"/>
      <c r="O37" s="29"/>
      <c r="P37" s="30"/>
      <c r="Q37" s="30"/>
      <c r="R37" s="29"/>
    </row>
    <row r="38" spans="1:18" ht="15.75" thickBot="1" x14ac:dyDescent="0.3">
      <c r="A38" s="38"/>
      <c r="B38" s="2"/>
      <c r="C38" s="12" t="s">
        <v>157</v>
      </c>
      <c r="D38" s="11" t="s">
        <v>161</v>
      </c>
      <c r="E38" s="27">
        <v>500</v>
      </c>
      <c r="F38" s="28" t="s">
        <v>157</v>
      </c>
      <c r="G38" s="12" t="s">
        <v>157</v>
      </c>
      <c r="H38" s="11" t="s">
        <v>161</v>
      </c>
      <c r="I38" s="27">
        <v>13</v>
      </c>
      <c r="J38" s="28" t="s">
        <v>157</v>
      </c>
      <c r="K38" s="12" t="s">
        <v>157</v>
      </c>
      <c r="L38" s="11" t="s">
        <v>161</v>
      </c>
      <c r="M38" s="27" t="s">
        <v>229</v>
      </c>
      <c r="N38" s="28" t="s">
        <v>170</v>
      </c>
      <c r="O38" s="12"/>
      <c r="P38" s="11"/>
      <c r="Q38" s="27">
        <v>510</v>
      </c>
      <c r="R38" s="28" t="s">
        <v>157</v>
      </c>
    </row>
    <row r="39" spans="1:18" ht="15.75" thickTop="1" x14ac:dyDescent="0.25">
      <c r="A39" s="38"/>
      <c r="B39" s="29"/>
      <c r="C39" s="29" t="s">
        <v>157</v>
      </c>
      <c r="D39" s="34"/>
      <c r="E39" s="34"/>
      <c r="F39" s="29"/>
      <c r="G39" s="29" t="s">
        <v>157</v>
      </c>
      <c r="H39" s="34"/>
      <c r="I39" s="34"/>
      <c r="J39" s="29"/>
      <c r="K39" s="29" t="s">
        <v>157</v>
      </c>
      <c r="L39" s="34"/>
      <c r="M39" s="34"/>
      <c r="N39" s="29"/>
      <c r="O39" s="29"/>
      <c r="P39" s="29"/>
      <c r="Q39" s="29"/>
      <c r="R39" s="29"/>
    </row>
    <row r="40" spans="1:18" ht="15.75" thickBot="1" x14ac:dyDescent="0.3">
      <c r="A40" s="38"/>
      <c r="B40" s="13" t="s">
        <v>225</v>
      </c>
      <c r="C40" s="15" t="s">
        <v>157</v>
      </c>
      <c r="D40" s="14"/>
      <c r="E40" s="14"/>
      <c r="F40" s="14"/>
      <c r="G40" s="15" t="s">
        <v>157</v>
      </c>
      <c r="H40" s="14"/>
      <c r="I40" s="14"/>
      <c r="J40" s="14"/>
      <c r="K40" s="15" t="s">
        <v>157</v>
      </c>
      <c r="L40" s="14"/>
      <c r="M40" s="14"/>
      <c r="N40" s="14"/>
      <c r="O40" s="15"/>
      <c r="P40" s="20"/>
      <c r="Q40" s="23" t="s">
        <v>230</v>
      </c>
      <c r="R40" s="22" t="s">
        <v>170</v>
      </c>
    </row>
    <row r="41" spans="1:18" x14ac:dyDescent="0.25">
      <c r="A41" s="38"/>
      <c r="B41" s="29"/>
      <c r="C41" s="29" t="s">
        <v>157</v>
      </c>
      <c r="D41" s="29"/>
      <c r="E41" s="29"/>
      <c r="F41" s="29"/>
      <c r="G41" s="29" t="s">
        <v>157</v>
      </c>
      <c r="H41" s="29"/>
      <c r="I41" s="29"/>
      <c r="J41" s="29"/>
      <c r="K41" s="29" t="s">
        <v>157</v>
      </c>
      <c r="L41" s="29"/>
      <c r="M41" s="29"/>
      <c r="N41" s="29"/>
      <c r="O41" s="29"/>
      <c r="P41" s="30"/>
      <c r="Q41" s="30"/>
      <c r="R41" s="29"/>
    </row>
    <row r="42" spans="1:18" ht="15.75" thickBot="1" x14ac:dyDescent="0.3">
      <c r="A42" s="38"/>
      <c r="B42" s="24" t="s">
        <v>227</v>
      </c>
      <c r="C42" s="12" t="s">
        <v>157</v>
      </c>
      <c r="D42" s="4"/>
      <c r="E42" s="4"/>
      <c r="F42" s="4"/>
      <c r="G42" s="12" t="s">
        <v>157</v>
      </c>
      <c r="H42" s="4"/>
      <c r="I42" s="4"/>
      <c r="J42" s="4"/>
      <c r="K42" s="12" t="s">
        <v>157</v>
      </c>
      <c r="L42" s="4"/>
      <c r="M42" s="4"/>
      <c r="N42" s="4"/>
      <c r="O42" s="12"/>
      <c r="P42" s="11" t="s">
        <v>161</v>
      </c>
      <c r="Q42" s="27">
        <v>448</v>
      </c>
      <c r="R42" s="28" t="s">
        <v>157</v>
      </c>
    </row>
    <row r="43" spans="1:18" ht="15.75" thickTop="1" x14ac:dyDescent="0.25">
      <c r="A43" s="38"/>
      <c r="B43" s="29"/>
      <c r="C43" s="29" t="s">
        <v>157</v>
      </c>
      <c r="D43" s="29"/>
      <c r="E43" s="29"/>
      <c r="F43" s="29"/>
      <c r="G43" s="29" t="s">
        <v>157</v>
      </c>
      <c r="H43" s="29"/>
      <c r="I43" s="29"/>
      <c r="J43" s="29"/>
      <c r="K43" s="29" t="s">
        <v>157</v>
      </c>
      <c r="L43" s="29"/>
      <c r="M43" s="29"/>
      <c r="N43" s="29"/>
      <c r="O43" s="29"/>
      <c r="P43" s="34"/>
      <c r="Q43" s="34"/>
      <c r="R43" s="29"/>
    </row>
    <row r="44" spans="1:18" ht="15" customHeight="1" x14ac:dyDescent="0.25">
      <c r="A44" s="38" t="s">
        <v>603</v>
      </c>
      <c r="B44" s="37" t="s">
        <v>5</v>
      </c>
      <c r="C44" s="37"/>
      <c r="D44" s="37"/>
      <c r="E44" s="37"/>
      <c r="F44" s="37"/>
      <c r="G44" s="37"/>
      <c r="H44" s="37"/>
      <c r="I44" s="37"/>
      <c r="J44" s="37"/>
      <c r="K44" s="37"/>
      <c r="L44" s="37"/>
      <c r="M44" s="37"/>
      <c r="N44" s="37"/>
      <c r="O44" s="37"/>
      <c r="P44" s="37"/>
      <c r="Q44" s="37"/>
      <c r="R44" s="37"/>
    </row>
    <row r="45" spans="1:18" x14ac:dyDescent="0.25">
      <c r="A45" s="38"/>
      <c r="B45" s="41" t="s">
        <v>232</v>
      </c>
      <c r="C45" s="41"/>
      <c r="D45" s="41"/>
      <c r="E45" s="41"/>
      <c r="F45" s="41"/>
      <c r="G45" s="41"/>
      <c r="H45" s="41"/>
      <c r="I45" s="41"/>
      <c r="J45" s="41"/>
      <c r="K45" s="41"/>
      <c r="L45" s="41"/>
      <c r="M45" s="41"/>
      <c r="N45" s="41"/>
      <c r="O45" s="41"/>
      <c r="P45" s="41"/>
      <c r="Q45" s="41"/>
      <c r="R45" s="41"/>
    </row>
    <row r="46" spans="1:18" x14ac:dyDescent="0.25">
      <c r="A46" s="38"/>
      <c r="B46" s="42"/>
      <c r="C46" s="42"/>
      <c r="D46" s="42"/>
      <c r="E46" s="42"/>
      <c r="F46" s="42"/>
      <c r="G46" s="42"/>
      <c r="H46" s="42"/>
      <c r="I46" s="42"/>
      <c r="J46" s="42"/>
      <c r="K46" s="42"/>
      <c r="L46" s="42"/>
      <c r="M46" s="42"/>
      <c r="N46" s="42"/>
      <c r="O46" s="42"/>
      <c r="P46" s="42"/>
      <c r="Q46" s="42"/>
      <c r="R46" s="42"/>
    </row>
    <row r="47" spans="1:18" x14ac:dyDescent="0.25">
      <c r="A47" s="38"/>
      <c r="B47" s="4"/>
      <c r="C47" s="4"/>
      <c r="D47" s="4"/>
      <c r="E47" s="4"/>
      <c r="F47" s="4"/>
      <c r="G47" s="4"/>
      <c r="H47" s="4"/>
      <c r="I47" s="4"/>
      <c r="J47" s="4"/>
    </row>
    <row r="48" spans="1:18" x14ac:dyDescent="0.25">
      <c r="A48" s="38"/>
      <c r="B48" s="47"/>
      <c r="C48" s="47" t="s">
        <v>157</v>
      </c>
      <c r="D48" s="48" t="s">
        <v>211</v>
      </c>
      <c r="E48" s="48"/>
      <c r="F48" s="47"/>
      <c r="G48" s="47" t="s">
        <v>157</v>
      </c>
      <c r="H48" s="48" t="s">
        <v>215</v>
      </c>
      <c r="I48" s="48"/>
      <c r="J48" s="47"/>
    </row>
    <row r="49" spans="1:10" ht="15.75" thickBot="1" x14ac:dyDescent="0.3">
      <c r="A49" s="38"/>
      <c r="B49" s="47"/>
      <c r="C49" s="47"/>
      <c r="D49" s="35" t="s">
        <v>212</v>
      </c>
      <c r="E49" s="35"/>
      <c r="F49" s="47"/>
      <c r="G49" s="47"/>
      <c r="H49" s="35" t="s">
        <v>216</v>
      </c>
      <c r="I49" s="35"/>
      <c r="J49" s="47"/>
    </row>
    <row r="50" spans="1:10" x14ac:dyDescent="0.25">
      <c r="A50" s="38"/>
      <c r="B50" s="13" t="s">
        <v>233</v>
      </c>
      <c r="C50" s="15" t="s">
        <v>157</v>
      </c>
      <c r="D50" s="20" t="s">
        <v>161</v>
      </c>
      <c r="E50" s="23">
        <v>59</v>
      </c>
      <c r="F50" s="22" t="s">
        <v>157</v>
      </c>
      <c r="G50" s="15" t="s">
        <v>157</v>
      </c>
      <c r="H50" s="20" t="s">
        <v>161</v>
      </c>
      <c r="I50" s="23">
        <v>60</v>
      </c>
      <c r="J50" s="22" t="s">
        <v>157</v>
      </c>
    </row>
    <row r="51" spans="1:10" x14ac:dyDescent="0.25">
      <c r="A51" s="38"/>
      <c r="B51" s="24" t="s">
        <v>234</v>
      </c>
      <c r="C51" s="12" t="s">
        <v>157</v>
      </c>
      <c r="D51" s="11"/>
      <c r="E51" s="27">
        <v>207</v>
      </c>
      <c r="F51" s="28" t="s">
        <v>157</v>
      </c>
      <c r="G51" s="12" t="s">
        <v>157</v>
      </c>
      <c r="H51" s="11"/>
      <c r="I51" s="27">
        <v>212</v>
      </c>
      <c r="J51" s="28" t="s">
        <v>157</v>
      </c>
    </row>
    <row r="52" spans="1:10" x14ac:dyDescent="0.25">
      <c r="A52" s="38"/>
      <c r="B52" s="13" t="s">
        <v>235</v>
      </c>
      <c r="C52" s="15" t="s">
        <v>157</v>
      </c>
      <c r="D52" s="20"/>
      <c r="E52" s="23">
        <v>97</v>
      </c>
      <c r="F52" s="22" t="s">
        <v>157</v>
      </c>
      <c r="G52" s="15" t="s">
        <v>157</v>
      </c>
      <c r="H52" s="20"/>
      <c r="I52" s="23">
        <v>104</v>
      </c>
      <c r="J52" s="22" t="s">
        <v>157</v>
      </c>
    </row>
    <row r="53" spans="1:10" ht="15.75" thickBot="1" x14ac:dyDescent="0.3">
      <c r="A53" s="38"/>
      <c r="B53" s="24" t="s">
        <v>236</v>
      </c>
      <c r="C53" s="12" t="s">
        <v>157</v>
      </c>
      <c r="D53" s="11"/>
      <c r="E53" s="27">
        <v>123</v>
      </c>
      <c r="F53" s="28" t="s">
        <v>157</v>
      </c>
      <c r="G53" s="12" t="s">
        <v>157</v>
      </c>
      <c r="H53" s="11"/>
      <c r="I53" s="27">
        <v>128</v>
      </c>
      <c r="J53" s="28" t="s">
        <v>157</v>
      </c>
    </row>
    <row r="54" spans="1:10" x14ac:dyDescent="0.25">
      <c r="A54" s="38"/>
      <c r="B54" s="29"/>
      <c r="C54" s="29" t="s">
        <v>157</v>
      </c>
      <c r="D54" s="30"/>
      <c r="E54" s="30"/>
      <c r="F54" s="29"/>
      <c r="G54" s="29" t="s">
        <v>157</v>
      </c>
      <c r="H54" s="30"/>
      <c r="I54" s="30"/>
      <c r="J54" s="29"/>
    </row>
    <row r="55" spans="1:10" ht="15.75" thickBot="1" x14ac:dyDescent="0.3">
      <c r="A55" s="38"/>
      <c r="B55" s="31"/>
      <c r="C55" s="15" t="s">
        <v>157</v>
      </c>
      <c r="D55" s="20" t="s">
        <v>161</v>
      </c>
      <c r="E55" s="23">
        <v>486</v>
      </c>
      <c r="F55" s="22" t="s">
        <v>157</v>
      </c>
      <c r="G55" s="15" t="s">
        <v>157</v>
      </c>
      <c r="H55" s="20" t="s">
        <v>161</v>
      </c>
      <c r="I55" s="23">
        <v>504</v>
      </c>
      <c r="J55" s="22" t="s">
        <v>157</v>
      </c>
    </row>
    <row r="56" spans="1:10" ht="15.75" thickTop="1" x14ac:dyDescent="0.25">
      <c r="A56" s="38"/>
      <c r="B56" s="29"/>
      <c r="C56" s="29" t="s">
        <v>157</v>
      </c>
      <c r="D56" s="34"/>
      <c r="E56" s="34"/>
      <c r="F56" s="29"/>
      <c r="G56" s="29" t="s">
        <v>157</v>
      </c>
      <c r="H56" s="34"/>
      <c r="I56" s="34"/>
      <c r="J56" s="29"/>
    </row>
  </sheetData>
  <mergeCells count="58">
    <mergeCell ref="B6:R6"/>
    <mergeCell ref="B25:R25"/>
    <mergeCell ref="A44:A56"/>
    <mergeCell ref="B44:R44"/>
    <mergeCell ref="B45:R45"/>
    <mergeCell ref="B46:R46"/>
    <mergeCell ref="H48:I48"/>
    <mergeCell ref="H49:I49"/>
    <mergeCell ref="J48:J49"/>
    <mergeCell ref="A1:A2"/>
    <mergeCell ref="B1:R1"/>
    <mergeCell ref="B2:R2"/>
    <mergeCell ref="B3:R3"/>
    <mergeCell ref="A4:A43"/>
    <mergeCell ref="B4:R4"/>
    <mergeCell ref="B5:R5"/>
    <mergeCell ref="P30:Q30"/>
    <mergeCell ref="R28:R30"/>
    <mergeCell ref="H30:I30"/>
    <mergeCell ref="L30:M30"/>
    <mergeCell ref="B48:B49"/>
    <mergeCell ref="C48:C49"/>
    <mergeCell ref="D48:E48"/>
    <mergeCell ref="D49:E49"/>
    <mergeCell ref="F48:F49"/>
    <mergeCell ref="G48:G49"/>
    <mergeCell ref="D30:E30"/>
    <mergeCell ref="F28:F30"/>
    <mergeCell ref="G28:G29"/>
    <mergeCell ref="H28:M28"/>
    <mergeCell ref="H29:M29"/>
    <mergeCell ref="N28:N29"/>
    <mergeCell ref="H11:I11"/>
    <mergeCell ref="L11:M11"/>
    <mergeCell ref="D27:Q27"/>
    <mergeCell ref="B28:B29"/>
    <mergeCell ref="C28:C29"/>
    <mergeCell ref="D28:E28"/>
    <mergeCell ref="D29:E29"/>
    <mergeCell ref="O28:O29"/>
    <mergeCell ref="P28:Q28"/>
    <mergeCell ref="P29:Q29"/>
    <mergeCell ref="N9:N10"/>
    <mergeCell ref="O9:O10"/>
    <mergeCell ref="P9:Q9"/>
    <mergeCell ref="P10:Q10"/>
    <mergeCell ref="P11:Q11"/>
    <mergeCell ref="R9:R11"/>
    <mergeCell ref="D8:Q8"/>
    <mergeCell ref="B9:B10"/>
    <mergeCell ref="C9:C10"/>
    <mergeCell ref="D9:E9"/>
    <mergeCell ref="D10:E10"/>
    <mergeCell ref="D11:E11"/>
    <mergeCell ref="F9:F11"/>
    <mergeCell ref="G9:G10"/>
    <mergeCell ref="H9:M9"/>
    <mergeCell ref="H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7109375" customWidth="1"/>
    <col min="4" max="4" width="4.85546875" customWidth="1"/>
    <col min="5" max="5" width="14" customWidth="1"/>
    <col min="6" max="6" width="3.140625" customWidth="1"/>
    <col min="7" max="7" width="2.7109375" customWidth="1"/>
    <col min="8" max="8" width="16.42578125" customWidth="1"/>
    <col min="9" max="9" width="24.28515625" customWidth="1"/>
    <col min="10" max="10" width="3.140625" customWidth="1"/>
    <col min="11" max="11" width="2.7109375" customWidth="1"/>
    <col min="12" max="12" width="4.28515625" customWidth="1"/>
    <col min="13" max="13" width="10.42578125" customWidth="1"/>
    <col min="14" max="14" width="3.5703125"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37" t="s">
        <v>5</v>
      </c>
      <c r="C3" s="37"/>
      <c r="D3" s="37"/>
      <c r="E3" s="37"/>
      <c r="F3" s="37"/>
      <c r="G3" s="37"/>
      <c r="H3" s="37"/>
      <c r="I3" s="37"/>
      <c r="J3" s="37"/>
      <c r="K3" s="37"/>
      <c r="L3" s="37"/>
      <c r="M3" s="37"/>
      <c r="N3" s="37"/>
    </row>
    <row r="4" spans="1:14" ht="15" customHeight="1" x14ac:dyDescent="0.25">
      <c r="A4" s="38" t="s">
        <v>605</v>
      </c>
      <c r="B4" s="37" t="s">
        <v>5</v>
      </c>
      <c r="C4" s="37"/>
      <c r="D4" s="37"/>
      <c r="E4" s="37"/>
      <c r="F4" s="37"/>
      <c r="G4" s="37"/>
      <c r="H4" s="37"/>
      <c r="I4" s="37"/>
      <c r="J4" s="37"/>
      <c r="K4" s="37"/>
      <c r="L4" s="37"/>
      <c r="M4" s="37"/>
      <c r="N4" s="37"/>
    </row>
    <row r="5" spans="1:14" x14ac:dyDescent="0.25">
      <c r="A5" s="38"/>
      <c r="B5" s="41" t="s">
        <v>243</v>
      </c>
      <c r="C5" s="41"/>
      <c r="D5" s="41"/>
      <c r="E5" s="41"/>
      <c r="F5" s="41"/>
      <c r="G5" s="41"/>
      <c r="H5" s="41"/>
      <c r="I5" s="41"/>
      <c r="J5" s="41"/>
      <c r="K5" s="41"/>
      <c r="L5" s="41"/>
      <c r="M5" s="41"/>
      <c r="N5" s="41"/>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x14ac:dyDescent="0.25">
      <c r="A8" s="38"/>
      <c r="B8" s="47"/>
      <c r="C8" s="47" t="s">
        <v>157</v>
      </c>
      <c r="D8" s="48" t="s">
        <v>244</v>
      </c>
      <c r="E8" s="48"/>
      <c r="F8" s="47"/>
      <c r="G8" s="47" t="s">
        <v>157</v>
      </c>
      <c r="H8" s="48" t="s">
        <v>246</v>
      </c>
      <c r="I8" s="48"/>
      <c r="J8" s="47"/>
      <c r="K8" s="47" t="s">
        <v>157</v>
      </c>
      <c r="L8" s="48" t="s">
        <v>215</v>
      </c>
      <c r="M8" s="48"/>
      <c r="N8" s="47"/>
    </row>
    <row r="9" spans="1:14" x14ac:dyDescent="0.25">
      <c r="A9" s="38"/>
      <c r="B9" s="47"/>
      <c r="C9" s="47"/>
      <c r="D9" s="48" t="s">
        <v>245</v>
      </c>
      <c r="E9" s="48"/>
      <c r="F9" s="47"/>
      <c r="G9" s="47"/>
      <c r="H9" s="48"/>
      <c r="I9" s="48"/>
      <c r="J9" s="47"/>
      <c r="K9" s="47"/>
      <c r="L9" s="48"/>
      <c r="M9" s="48"/>
      <c r="N9" s="47"/>
    </row>
    <row r="10" spans="1:14" ht="15.75" thickBot="1" x14ac:dyDescent="0.3">
      <c r="A10" s="38"/>
      <c r="B10" s="47"/>
      <c r="C10" s="47"/>
      <c r="D10" s="35"/>
      <c r="E10" s="35"/>
      <c r="F10" s="47"/>
      <c r="G10" s="47"/>
      <c r="H10" s="35"/>
      <c r="I10" s="35"/>
      <c r="J10" s="47"/>
      <c r="K10" s="47"/>
      <c r="L10" s="35" t="s">
        <v>216</v>
      </c>
      <c r="M10" s="35"/>
      <c r="N10" s="47"/>
    </row>
    <row r="11" spans="1:14" x14ac:dyDescent="0.25">
      <c r="A11" s="38"/>
      <c r="B11" s="13" t="s">
        <v>247</v>
      </c>
      <c r="C11" s="15" t="s">
        <v>157</v>
      </c>
      <c r="D11" s="20" t="s">
        <v>161</v>
      </c>
      <c r="E11" s="23">
        <v>500</v>
      </c>
      <c r="F11" s="22" t="s">
        <v>157</v>
      </c>
      <c r="G11" s="15" t="s">
        <v>157</v>
      </c>
      <c r="H11" s="20"/>
      <c r="I11" s="23" t="s">
        <v>248</v>
      </c>
      <c r="J11" s="22" t="s">
        <v>157</v>
      </c>
      <c r="K11" s="15" t="s">
        <v>157</v>
      </c>
      <c r="L11" s="20" t="s">
        <v>161</v>
      </c>
      <c r="M11" s="23" t="s">
        <v>221</v>
      </c>
      <c r="N11" s="22" t="s">
        <v>170</v>
      </c>
    </row>
    <row r="12" spans="1:14" x14ac:dyDescent="0.25">
      <c r="A12" s="38"/>
      <c r="B12" s="24" t="s">
        <v>247</v>
      </c>
      <c r="C12" s="12" t="s">
        <v>157</v>
      </c>
      <c r="D12" s="11"/>
      <c r="E12" s="33">
        <v>3000</v>
      </c>
      <c r="F12" s="28" t="s">
        <v>157</v>
      </c>
      <c r="G12" s="12" t="s">
        <v>157</v>
      </c>
      <c r="H12" s="11"/>
      <c r="I12" s="27" t="s">
        <v>249</v>
      </c>
      <c r="J12" s="28" t="s">
        <v>157</v>
      </c>
      <c r="K12" s="12" t="s">
        <v>157</v>
      </c>
      <c r="L12" s="11"/>
      <c r="M12" s="27" t="s">
        <v>250</v>
      </c>
      <c r="N12" s="28" t="s">
        <v>170</v>
      </c>
    </row>
    <row r="13" spans="1:14" x14ac:dyDescent="0.25">
      <c r="A13" s="38"/>
      <c r="B13" s="13" t="s">
        <v>247</v>
      </c>
      <c r="C13" s="15" t="s">
        <v>157</v>
      </c>
      <c r="D13" s="20"/>
      <c r="E13" s="21">
        <v>1000</v>
      </c>
      <c r="F13" s="22" t="s">
        <v>157</v>
      </c>
      <c r="G13" s="15" t="s">
        <v>157</v>
      </c>
      <c r="H13" s="20"/>
      <c r="I13" s="23" t="s">
        <v>251</v>
      </c>
      <c r="J13" s="22" t="s">
        <v>157</v>
      </c>
      <c r="K13" s="15" t="s">
        <v>157</v>
      </c>
      <c r="L13" s="20"/>
      <c r="M13" s="23" t="s">
        <v>252</v>
      </c>
      <c r="N13" s="22" t="s">
        <v>170</v>
      </c>
    </row>
    <row r="14" spans="1:14" ht="15" customHeight="1" x14ac:dyDescent="0.25">
      <c r="A14" s="38" t="s">
        <v>606</v>
      </c>
      <c r="B14" s="37" t="s">
        <v>5</v>
      </c>
      <c r="C14" s="37"/>
      <c r="D14" s="37"/>
      <c r="E14" s="37"/>
      <c r="F14" s="37"/>
      <c r="G14" s="37"/>
      <c r="H14" s="37"/>
      <c r="I14" s="37"/>
      <c r="J14" s="37"/>
      <c r="K14" s="37"/>
      <c r="L14" s="37"/>
      <c r="M14" s="37"/>
      <c r="N14" s="37"/>
    </row>
    <row r="15" spans="1:14" x14ac:dyDescent="0.25">
      <c r="A15" s="38"/>
      <c r="B15" s="41" t="s">
        <v>255</v>
      </c>
      <c r="C15" s="41"/>
      <c r="D15" s="41"/>
      <c r="E15" s="41"/>
      <c r="F15" s="41"/>
      <c r="G15" s="41"/>
      <c r="H15" s="41"/>
      <c r="I15" s="41"/>
      <c r="J15" s="41"/>
      <c r="K15" s="41"/>
      <c r="L15" s="41"/>
      <c r="M15" s="41"/>
      <c r="N15" s="41"/>
    </row>
    <row r="16" spans="1:14" x14ac:dyDescent="0.25">
      <c r="A16" s="38"/>
      <c r="B16" s="42"/>
      <c r="C16" s="42"/>
      <c r="D16" s="42"/>
      <c r="E16" s="42"/>
      <c r="F16" s="42"/>
      <c r="G16" s="42"/>
      <c r="H16" s="42"/>
      <c r="I16" s="42"/>
      <c r="J16" s="42"/>
      <c r="K16" s="42"/>
      <c r="L16" s="42"/>
      <c r="M16" s="42"/>
      <c r="N16" s="42"/>
    </row>
    <row r="17" spans="1:14" x14ac:dyDescent="0.25">
      <c r="A17" s="38"/>
      <c r="B17" s="4"/>
      <c r="C17" s="4"/>
      <c r="D17" s="4"/>
      <c r="E17" s="4"/>
      <c r="F17" s="4"/>
      <c r="G17" s="4"/>
      <c r="H17" s="4"/>
      <c r="I17" s="4"/>
      <c r="J17" s="4"/>
      <c r="K17" s="4"/>
      <c r="L17" s="4"/>
      <c r="M17" s="4"/>
      <c r="N17" s="4"/>
    </row>
    <row r="18" spans="1:14" x14ac:dyDescent="0.25">
      <c r="A18" s="38"/>
      <c r="B18" s="52" t="s">
        <v>256</v>
      </c>
      <c r="C18" s="47" t="s">
        <v>157</v>
      </c>
      <c r="D18" s="53" t="s">
        <v>257</v>
      </c>
      <c r="E18" s="53"/>
      <c r="F18" s="47"/>
      <c r="G18" s="47" t="s">
        <v>157</v>
      </c>
      <c r="H18" s="53" t="s">
        <v>260</v>
      </c>
      <c r="I18" s="53"/>
      <c r="J18" s="47"/>
      <c r="K18" s="47" t="s">
        <v>157</v>
      </c>
      <c r="L18" s="53" t="s">
        <v>257</v>
      </c>
      <c r="M18" s="53"/>
      <c r="N18" s="47"/>
    </row>
    <row r="19" spans="1:14" x14ac:dyDescent="0.25">
      <c r="A19" s="38"/>
      <c r="B19" s="52"/>
      <c r="C19" s="47"/>
      <c r="D19" s="54"/>
      <c r="E19" s="54"/>
      <c r="F19" s="47"/>
      <c r="G19" s="47"/>
      <c r="H19" s="54"/>
      <c r="I19" s="54"/>
      <c r="J19" s="47"/>
      <c r="K19" s="47"/>
      <c r="L19" s="54"/>
      <c r="M19" s="54"/>
      <c r="N19" s="47"/>
    </row>
    <row r="20" spans="1:14" x14ac:dyDescent="0.25">
      <c r="A20" s="38"/>
      <c r="B20" s="52"/>
      <c r="C20" s="47"/>
      <c r="D20" s="53" t="s">
        <v>258</v>
      </c>
      <c r="E20" s="53"/>
      <c r="F20" s="47"/>
      <c r="G20" s="47"/>
      <c r="H20" s="53" t="s">
        <v>261</v>
      </c>
      <c r="I20" s="53"/>
      <c r="J20" s="47"/>
      <c r="K20" s="47"/>
      <c r="L20" s="53" t="s">
        <v>261</v>
      </c>
      <c r="M20" s="53"/>
      <c r="N20" s="47"/>
    </row>
    <row r="21" spans="1:14" x14ac:dyDescent="0.25">
      <c r="A21" s="38"/>
      <c r="B21" s="52"/>
      <c r="C21" s="47"/>
      <c r="D21" s="53"/>
      <c r="E21" s="53"/>
      <c r="F21" s="47"/>
      <c r="G21" s="47"/>
      <c r="H21" s="54"/>
      <c r="I21" s="54"/>
      <c r="J21" s="47"/>
      <c r="K21" s="47"/>
      <c r="L21" s="54"/>
      <c r="M21" s="54"/>
      <c r="N21" s="47"/>
    </row>
    <row r="22" spans="1:14" x14ac:dyDescent="0.25">
      <c r="A22" s="38"/>
      <c r="B22" s="52"/>
      <c r="C22" s="47"/>
      <c r="D22" s="53" t="s">
        <v>259</v>
      </c>
      <c r="E22" s="53"/>
      <c r="F22" s="47"/>
      <c r="G22" s="47"/>
      <c r="H22" s="53" t="s">
        <v>262</v>
      </c>
      <c r="I22" s="53"/>
      <c r="J22" s="47"/>
      <c r="K22" s="47"/>
      <c r="L22" s="53" t="s">
        <v>262</v>
      </c>
      <c r="M22" s="53"/>
      <c r="N22" s="47"/>
    </row>
    <row r="23" spans="1:14" x14ac:dyDescent="0.25">
      <c r="A23" s="38"/>
      <c r="B23" s="52"/>
      <c r="C23" s="47"/>
      <c r="D23" s="53"/>
      <c r="E23" s="53"/>
      <c r="F23" s="47"/>
      <c r="G23" s="47"/>
      <c r="H23" s="53"/>
      <c r="I23" s="53"/>
      <c r="J23" s="47"/>
      <c r="K23" s="47"/>
      <c r="L23" s="53"/>
      <c r="M23" s="53"/>
      <c r="N23" s="47"/>
    </row>
    <row r="24" spans="1:14" ht="15.75" thickBot="1" x14ac:dyDescent="0.3">
      <c r="A24" s="38"/>
      <c r="B24" s="52"/>
      <c r="C24" s="47"/>
      <c r="D24" s="55"/>
      <c r="E24" s="55"/>
      <c r="F24" s="47"/>
      <c r="G24" s="47"/>
      <c r="H24" s="55" t="s">
        <v>263</v>
      </c>
      <c r="I24" s="55"/>
      <c r="J24" s="47"/>
      <c r="K24" s="47"/>
      <c r="L24" s="55" t="s">
        <v>263</v>
      </c>
      <c r="M24" s="55"/>
      <c r="N24" s="47"/>
    </row>
    <row r="25" spans="1:14" x14ac:dyDescent="0.25">
      <c r="A25" s="38"/>
      <c r="B25" s="13" t="s">
        <v>264</v>
      </c>
      <c r="C25" s="15" t="s">
        <v>157</v>
      </c>
      <c r="D25" s="20" t="s">
        <v>161</v>
      </c>
      <c r="E25" s="23">
        <v>13</v>
      </c>
      <c r="F25" s="22" t="s">
        <v>157</v>
      </c>
      <c r="G25" s="15" t="s">
        <v>157</v>
      </c>
      <c r="H25" s="20"/>
      <c r="I25" s="23" t="s">
        <v>265</v>
      </c>
      <c r="J25" s="22" t="s">
        <v>157</v>
      </c>
      <c r="K25" s="15" t="s">
        <v>157</v>
      </c>
      <c r="L25" s="20" t="s">
        <v>161</v>
      </c>
      <c r="M25" s="23">
        <v>99</v>
      </c>
      <c r="N25" s="22" t="s">
        <v>157</v>
      </c>
    </row>
  </sheetData>
  <mergeCells count="54">
    <mergeCell ref="B14:N14"/>
    <mergeCell ref="B15:N15"/>
    <mergeCell ref="B16:N16"/>
    <mergeCell ref="N18:N24"/>
    <mergeCell ref="A1:A2"/>
    <mergeCell ref="B1:N1"/>
    <mergeCell ref="B2:N2"/>
    <mergeCell ref="B3:N3"/>
    <mergeCell ref="A4:A13"/>
    <mergeCell ref="B4:N4"/>
    <mergeCell ref="B5:N5"/>
    <mergeCell ref="B6:N6"/>
    <mergeCell ref="A14:A25"/>
    <mergeCell ref="J18:J24"/>
    <mergeCell ref="K18:K24"/>
    <mergeCell ref="L18:M18"/>
    <mergeCell ref="L19:M19"/>
    <mergeCell ref="L20:M20"/>
    <mergeCell ref="L21:M21"/>
    <mergeCell ref="L22:M22"/>
    <mergeCell ref="L23:M23"/>
    <mergeCell ref="L24:M24"/>
    <mergeCell ref="F18:F24"/>
    <mergeCell ref="G18:G24"/>
    <mergeCell ref="H18:I18"/>
    <mergeCell ref="H19:I19"/>
    <mergeCell ref="H20:I20"/>
    <mergeCell ref="H21:I21"/>
    <mergeCell ref="H22:I22"/>
    <mergeCell ref="H23:I23"/>
    <mergeCell ref="H24:I24"/>
    <mergeCell ref="N8:N10"/>
    <mergeCell ref="B18:B24"/>
    <mergeCell ref="C18:C24"/>
    <mergeCell ref="D18:E18"/>
    <mergeCell ref="D19:E19"/>
    <mergeCell ref="D20:E20"/>
    <mergeCell ref="D21:E21"/>
    <mergeCell ref="D22:E22"/>
    <mergeCell ref="D23:E23"/>
    <mergeCell ref="D24:E24"/>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4.140625" customWidth="1"/>
    <col min="4" max="4" width="5.140625" customWidth="1"/>
    <col min="5" max="5" width="10.42578125" customWidth="1"/>
    <col min="6" max="6" width="5.140625" customWidth="1"/>
    <col min="7" max="7" width="24.140625" customWidth="1"/>
    <col min="8" max="8" width="5.28515625" customWidth="1"/>
    <col min="9" max="9" width="9.85546875" customWidth="1"/>
    <col min="10" max="10" width="5.140625" customWidth="1"/>
    <col min="11" max="11" width="24.140625" customWidth="1"/>
    <col min="12" max="12" width="5.140625" customWidth="1"/>
    <col min="13" max="13" width="10.42578125" customWidth="1"/>
    <col min="14" max="14" width="5.140625" customWidth="1"/>
    <col min="15" max="15" width="24.140625" customWidth="1"/>
    <col min="16" max="16" width="6.5703125" customWidth="1"/>
    <col min="17" max="17" width="11.140625" customWidth="1"/>
    <col min="18" max="18" width="4.8554687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37" t="s">
        <v>5</v>
      </c>
      <c r="C3" s="37"/>
      <c r="D3" s="37"/>
      <c r="E3" s="37"/>
      <c r="F3" s="37"/>
      <c r="G3" s="37"/>
      <c r="H3" s="37"/>
      <c r="I3" s="37"/>
      <c r="J3" s="37"/>
      <c r="K3" s="37"/>
      <c r="L3" s="37"/>
      <c r="M3" s="37"/>
      <c r="N3" s="37"/>
      <c r="O3" s="37"/>
      <c r="P3" s="37"/>
      <c r="Q3" s="37"/>
      <c r="R3" s="37"/>
    </row>
    <row r="4" spans="1:18" ht="15" customHeight="1" x14ac:dyDescent="0.25">
      <c r="A4" s="38" t="s">
        <v>608</v>
      </c>
      <c r="B4" s="37" t="s">
        <v>5</v>
      </c>
      <c r="C4" s="37"/>
      <c r="D4" s="37"/>
      <c r="E4" s="37"/>
      <c r="F4" s="37"/>
      <c r="G4" s="37"/>
      <c r="H4" s="37"/>
      <c r="I4" s="37"/>
      <c r="J4" s="37"/>
      <c r="K4" s="37"/>
      <c r="L4" s="37"/>
      <c r="M4" s="37"/>
      <c r="N4" s="37"/>
      <c r="O4" s="37"/>
      <c r="P4" s="37"/>
      <c r="Q4" s="37"/>
      <c r="R4" s="37"/>
    </row>
    <row r="5" spans="1:18" x14ac:dyDescent="0.25">
      <c r="A5" s="38"/>
      <c r="B5" s="41" t="s">
        <v>278</v>
      </c>
      <c r="C5" s="41"/>
      <c r="D5" s="41"/>
      <c r="E5" s="41"/>
      <c r="F5" s="41"/>
      <c r="G5" s="41"/>
      <c r="H5" s="41"/>
      <c r="I5" s="41"/>
      <c r="J5" s="41"/>
      <c r="K5" s="41"/>
      <c r="L5" s="41"/>
      <c r="M5" s="41"/>
      <c r="N5" s="41"/>
      <c r="O5" s="41"/>
      <c r="P5" s="41"/>
      <c r="Q5" s="41"/>
      <c r="R5" s="41"/>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c r="D8" s="55" t="s">
        <v>210</v>
      </c>
      <c r="E8" s="55"/>
      <c r="F8" s="55"/>
      <c r="G8" s="55"/>
      <c r="H8" s="55"/>
      <c r="I8" s="55"/>
      <c r="J8" s="55"/>
      <c r="K8" s="55"/>
      <c r="L8" s="55"/>
      <c r="M8" s="55"/>
      <c r="N8" s="55"/>
      <c r="O8" s="55"/>
      <c r="P8" s="55"/>
      <c r="Q8" s="55"/>
      <c r="R8" s="12"/>
    </row>
    <row r="9" spans="1:18" ht="15.75" thickBot="1" x14ac:dyDescent="0.3">
      <c r="A9" s="38"/>
      <c r="B9" s="12"/>
      <c r="C9" s="12"/>
      <c r="D9" s="60" t="s">
        <v>279</v>
      </c>
      <c r="E9" s="60"/>
      <c r="F9" s="50"/>
      <c r="G9" s="12"/>
      <c r="H9" s="61" t="s">
        <v>280</v>
      </c>
      <c r="I9" s="61"/>
      <c r="J9" s="61"/>
      <c r="K9" s="61"/>
      <c r="L9" s="61"/>
      <c r="M9" s="61"/>
      <c r="N9" s="61"/>
      <c r="O9" s="61"/>
      <c r="P9" s="61"/>
      <c r="Q9" s="61"/>
      <c r="R9" s="12"/>
    </row>
    <row r="10" spans="1:18" x14ac:dyDescent="0.25">
      <c r="A10" s="38"/>
      <c r="B10" s="47"/>
      <c r="C10" s="47"/>
      <c r="D10" s="53"/>
      <c r="E10" s="53"/>
      <c r="F10" s="47"/>
      <c r="G10" s="47"/>
      <c r="H10" s="60" t="s">
        <v>281</v>
      </c>
      <c r="I10" s="60"/>
      <c r="J10" s="50"/>
      <c r="K10" s="50"/>
      <c r="L10" s="60" t="s">
        <v>286</v>
      </c>
      <c r="M10" s="60"/>
      <c r="N10" s="50"/>
      <c r="O10" s="50"/>
      <c r="P10" s="60" t="s">
        <v>289</v>
      </c>
      <c r="Q10" s="60"/>
      <c r="R10" s="47"/>
    </row>
    <row r="11" spans="1:18" x14ac:dyDescent="0.25">
      <c r="A11" s="38"/>
      <c r="B11" s="47"/>
      <c r="C11" s="47"/>
      <c r="D11" s="53"/>
      <c r="E11" s="53"/>
      <c r="F11" s="47"/>
      <c r="G11" s="47"/>
      <c r="H11" s="54"/>
      <c r="I11" s="54"/>
      <c r="J11" s="47"/>
      <c r="K11" s="47"/>
      <c r="L11" s="54"/>
      <c r="M11" s="54"/>
      <c r="N11" s="47"/>
      <c r="O11" s="47"/>
      <c r="P11" s="54"/>
      <c r="Q11" s="54"/>
      <c r="R11" s="47"/>
    </row>
    <row r="12" spans="1:18" x14ac:dyDescent="0.25">
      <c r="A12" s="38"/>
      <c r="B12" s="47"/>
      <c r="C12" s="47"/>
      <c r="D12" s="53"/>
      <c r="E12" s="53"/>
      <c r="F12" s="47"/>
      <c r="G12" s="47"/>
      <c r="H12" s="53" t="s">
        <v>282</v>
      </c>
      <c r="I12" s="53"/>
      <c r="J12" s="47"/>
      <c r="K12" s="47"/>
      <c r="L12" s="53" t="s">
        <v>287</v>
      </c>
      <c r="M12" s="53"/>
      <c r="N12" s="47"/>
      <c r="O12" s="47"/>
      <c r="P12" s="53" t="s">
        <v>290</v>
      </c>
      <c r="Q12" s="53"/>
      <c r="R12" s="47"/>
    </row>
    <row r="13" spans="1:18" x14ac:dyDescent="0.25">
      <c r="A13" s="38"/>
      <c r="B13" s="47"/>
      <c r="C13" s="47"/>
      <c r="D13" s="53"/>
      <c r="E13" s="53"/>
      <c r="F13" s="47"/>
      <c r="G13" s="47"/>
      <c r="H13" s="54"/>
      <c r="I13" s="54"/>
      <c r="J13" s="47"/>
      <c r="K13" s="47"/>
      <c r="L13" s="53"/>
      <c r="M13" s="53"/>
      <c r="N13" s="47"/>
      <c r="O13" s="47"/>
      <c r="P13" s="53"/>
      <c r="Q13" s="53"/>
      <c r="R13" s="47"/>
    </row>
    <row r="14" spans="1:18" x14ac:dyDescent="0.25">
      <c r="A14" s="38"/>
      <c r="B14" s="47"/>
      <c r="C14" s="47"/>
      <c r="D14" s="53"/>
      <c r="E14" s="53"/>
      <c r="F14" s="47"/>
      <c r="G14" s="47"/>
      <c r="H14" s="53" t="s">
        <v>283</v>
      </c>
      <c r="I14" s="53"/>
      <c r="J14" s="47"/>
      <c r="K14" s="47"/>
      <c r="L14" s="53" t="s">
        <v>288</v>
      </c>
      <c r="M14" s="53"/>
      <c r="N14" s="47"/>
      <c r="O14" s="47"/>
      <c r="P14" s="53" t="s">
        <v>291</v>
      </c>
      <c r="Q14" s="53"/>
      <c r="R14" s="47"/>
    </row>
    <row r="15" spans="1:18" x14ac:dyDescent="0.25">
      <c r="A15" s="38"/>
      <c r="B15" s="47"/>
      <c r="C15" s="47"/>
      <c r="D15" s="53"/>
      <c r="E15" s="53"/>
      <c r="F15" s="47"/>
      <c r="G15" s="47"/>
      <c r="H15" s="54"/>
      <c r="I15" s="54"/>
      <c r="J15" s="47"/>
      <c r="K15" s="47"/>
      <c r="L15" s="53"/>
      <c r="M15" s="53"/>
      <c r="N15" s="47"/>
      <c r="O15" s="47"/>
      <c r="P15" s="53"/>
      <c r="Q15" s="53"/>
      <c r="R15" s="47"/>
    </row>
    <row r="16" spans="1:18" x14ac:dyDescent="0.25">
      <c r="A16" s="38"/>
      <c r="B16" s="47"/>
      <c r="C16" s="47"/>
      <c r="D16" s="53"/>
      <c r="E16" s="53"/>
      <c r="F16" s="47"/>
      <c r="G16" s="47"/>
      <c r="H16" s="53" t="s">
        <v>284</v>
      </c>
      <c r="I16" s="53"/>
      <c r="J16" s="47"/>
      <c r="K16" s="47"/>
      <c r="L16" s="53"/>
      <c r="M16" s="53"/>
      <c r="N16" s="47"/>
      <c r="O16" s="47"/>
      <c r="P16" s="53"/>
      <c r="Q16" s="53"/>
      <c r="R16" s="47"/>
    </row>
    <row r="17" spans="1:18" x14ac:dyDescent="0.25">
      <c r="A17" s="38"/>
      <c r="B17" s="47"/>
      <c r="C17" s="47"/>
      <c r="D17" s="53"/>
      <c r="E17" s="53"/>
      <c r="F17" s="47"/>
      <c r="G17" s="47"/>
      <c r="H17" s="53"/>
      <c r="I17" s="53"/>
      <c r="J17" s="47"/>
      <c r="K17" s="47"/>
      <c r="L17" s="53"/>
      <c r="M17" s="53"/>
      <c r="N17" s="47"/>
      <c r="O17" s="47"/>
      <c r="P17" s="53"/>
      <c r="Q17" s="53"/>
      <c r="R17" s="47"/>
    </row>
    <row r="18" spans="1:18" ht="15.75" thickBot="1" x14ac:dyDescent="0.3">
      <c r="A18" s="38"/>
      <c r="B18" s="47"/>
      <c r="C18" s="47"/>
      <c r="D18" s="55"/>
      <c r="E18" s="55"/>
      <c r="F18" s="47"/>
      <c r="G18" s="47"/>
      <c r="H18" s="55" t="s">
        <v>285</v>
      </c>
      <c r="I18" s="55"/>
      <c r="J18" s="47"/>
      <c r="K18" s="47"/>
      <c r="L18" s="55"/>
      <c r="M18" s="55"/>
      <c r="N18" s="47"/>
      <c r="O18" s="47"/>
      <c r="P18" s="55"/>
      <c r="Q18" s="55"/>
      <c r="R18" s="47"/>
    </row>
    <row r="19" spans="1:18" x14ac:dyDescent="0.25">
      <c r="A19" s="38"/>
      <c r="B19" s="13" t="s">
        <v>292</v>
      </c>
      <c r="C19" s="15"/>
      <c r="D19" s="14"/>
      <c r="E19" s="14"/>
      <c r="F19" s="14"/>
      <c r="G19" s="15"/>
      <c r="H19" s="14"/>
      <c r="I19" s="14"/>
      <c r="J19" s="14"/>
      <c r="K19" s="15"/>
      <c r="L19" s="14"/>
      <c r="M19" s="14"/>
      <c r="N19" s="14"/>
      <c r="O19" s="15"/>
      <c r="P19" s="14"/>
      <c r="Q19" s="14"/>
      <c r="R19" s="14"/>
    </row>
    <row r="20" spans="1:18" x14ac:dyDescent="0.25">
      <c r="A20" s="38"/>
      <c r="B20" s="43" t="s">
        <v>293</v>
      </c>
      <c r="C20" s="12"/>
      <c r="D20" s="4"/>
      <c r="E20" s="4"/>
      <c r="F20" s="4"/>
      <c r="G20" s="12"/>
      <c r="H20" s="4"/>
      <c r="I20" s="4"/>
      <c r="J20" s="4"/>
      <c r="K20" s="12"/>
      <c r="L20" s="4"/>
      <c r="M20" s="4"/>
      <c r="N20" s="4"/>
      <c r="O20" s="12"/>
      <c r="P20" s="4"/>
      <c r="Q20" s="4"/>
      <c r="R20" s="4"/>
    </row>
    <row r="21" spans="1:18" x14ac:dyDescent="0.25">
      <c r="A21" s="38"/>
      <c r="B21" s="56" t="s">
        <v>219</v>
      </c>
      <c r="C21" s="15"/>
      <c r="D21" s="14"/>
      <c r="E21" s="14"/>
      <c r="F21" s="14"/>
      <c r="G21" s="15"/>
      <c r="H21" s="14"/>
      <c r="I21" s="14"/>
      <c r="J21" s="14"/>
      <c r="K21" s="15"/>
      <c r="L21" s="14"/>
      <c r="M21" s="14"/>
      <c r="N21" s="14"/>
      <c r="O21" s="15"/>
      <c r="P21" s="14"/>
      <c r="Q21" s="14"/>
      <c r="R21" s="14"/>
    </row>
    <row r="22" spans="1:18" x14ac:dyDescent="0.25">
      <c r="A22" s="38"/>
      <c r="B22" s="57" t="s">
        <v>220</v>
      </c>
      <c r="C22" s="12"/>
      <c r="D22" s="26" t="s">
        <v>161</v>
      </c>
      <c r="E22" s="58">
        <v>467</v>
      </c>
      <c r="F22" s="26" t="s">
        <v>157</v>
      </c>
      <c r="G22" s="12"/>
      <c r="H22" s="26" t="s">
        <v>161</v>
      </c>
      <c r="I22" s="58" t="s">
        <v>223</v>
      </c>
      <c r="J22" s="26" t="s">
        <v>157</v>
      </c>
      <c r="K22" s="12"/>
      <c r="L22" s="26" t="s">
        <v>161</v>
      </c>
      <c r="M22" s="58">
        <v>461</v>
      </c>
      <c r="N22" s="26" t="s">
        <v>157</v>
      </c>
      <c r="O22" s="12"/>
      <c r="P22" s="26" t="s">
        <v>161</v>
      </c>
      <c r="Q22" s="58">
        <v>6</v>
      </c>
      <c r="R22" s="26" t="s">
        <v>157</v>
      </c>
    </row>
    <row r="23" spans="1:18" ht="15.75" thickBot="1" x14ac:dyDescent="0.3">
      <c r="A23" s="38"/>
      <c r="B23" s="59" t="s">
        <v>222</v>
      </c>
      <c r="C23" s="15"/>
      <c r="D23" s="16"/>
      <c r="E23" s="19">
        <v>37</v>
      </c>
      <c r="F23" s="18" t="s">
        <v>157</v>
      </c>
      <c r="G23" s="15"/>
      <c r="H23" s="16"/>
      <c r="I23" s="19">
        <v>37</v>
      </c>
      <c r="J23" s="18" t="s">
        <v>157</v>
      </c>
      <c r="K23" s="15"/>
      <c r="L23" s="18"/>
      <c r="M23" s="46" t="s">
        <v>223</v>
      </c>
      <c r="N23" s="18" t="s">
        <v>157</v>
      </c>
      <c r="O23" s="15"/>
      <c r="P23" s="18"/>
      <c r="Q23" s="46" t="s">
        <v>223</v>
      </c>
      <c r="R23" s="18" t="s">
        <v>157</v>
      </c>
    </row>
    <row r="24" spans="1:18" x14ac:dyDescent="0.25">
      <c r="A24" s="38"/>
      <c r="B24" s="29"/>
      <c r="C24" s="29"/>
      <c r="D24" s="30"/>
      <c r="E24" s="30"/>
      <c r="F24" s="29"/>
      <c r="G24" s="29"/>
      <c r="H24" s="30"/>
      <c r="I24" s="30"/>
      <c r="J24" s="29"/>
      <c r="K24" s="29"/>
      <c r="L24" s="30"/>
      <c r="M24" s="30"/>
      <c r="N24" s="29"/>
      <c r="O24" s="29"/>
      <c r="P24" s="30"/>
      <c r="Q24" s="30"/>
      <c r="R24" s="29"/>
    </row>
    <row r="25" spans="1:18" x14ac:dyDescent="0.25">
      <c r="A25" s="38"/>
      <c r="B25" s="2"/>
      <c r="C25" s="12"/>
      <c r="D25" s="10"/>
      <c r="E25" s="25">
        <v>504</v>
      </c>
      <c r="F25" s="26" t="s">
        <v>157</v>
      </c>
      <c r="G25" s="12"/>
      <c r="H25" s="10"/>
      <c r="I25" s="25">
        <v>37</v>
      </c>
      <c r="J25" s="26" t="s">
        <v>157</v>
      </c>
      <c r="K25" s="12"/>
      <c r="L25" s="10"/>
      <c r="M25" s="25">
        <v>461</v>
      </c>
      <c r="N25" s="26" t="s">
        <v>157</v>
      </c>
      <c r="O25" s="12"/>
      <c r="P25" s="10"/>
      <c r="Q25" s="25">
        <v>6</v>
      </c>
      <c r="R25" s="26" t="s">
        <v>157</v>
      </c>
    </row>
    <row r="26" spans="1:18" ht="15.75" thickBot="1" x14ac:dyDescent="0.3">
      <c r="A26" s="38"/>
      <c r="B26" s="56" t="s">
        <v>224</v>
      </c>
      <c r="C26" s="15"/>
      <c r="D26" s="16"/>
      <c r="E26" s="19">
        <v>3</v>
      </c>
      <c r="F26" s="18" t="s">
        <v>157</v>
      </c>
      <c r="G26" s="15"/>
      <c r="H26" s="16"/>
      <c r="I26" s="19">
        <v>3</v>
      </c>
      <c r="J26" s="18" t="s">
        <v>157</v>
      </c>
      <c r="K26" s="15"/>
      <c r="L26" s="18"/>
      <c r="M26" s="46" t="s">
        <v>223</v>
      </c>
      <c r="N26" s="18" t="s">
        <v>157</v>
      </c>
      <c r="O26" s="15"/>
      <c r="P26" s="18"/>
      <c r="Q26" s="46" t="s">
        <v>223</v>
      </c>
      <c r="R26" s="18" t="s">
        <v>157</v>
      </c>
    </row>
    <row r="27" spans="1:18" x14ac:dyDescent="0.25">
      <c r="A27" s="38"/>
      <c r="B27" s="29"/>
      <c r="C27" s="29"/>
      <c r="D27" s="30"/>
      <c r="E27" s="30"/>
      <c r="F27" s="29"/>
      <c r="G27" s="29"/>
      <c r="H27" s="30"/>
      <c r="I27" s="30"/>
      <c r="J27" s="29"/>
      <c r="K27" s="29"/>
      <c r="L27" s="30"/>
      <c r="M27" s="30"/>
      <c r="N27" s="29"/>
      <c r="O27" s="29"/>
      <c r="P27" s="30"/>
      <c r="Q27" s="30"/>
      <c r="R27" s="29"/>
    </row>
    <row r="28" spans="1:18" ht="25.5" x14ac:dyDescent="0.25">
      <c r="A28" s="38"/>
      <c r="B28" s="57" t="s">
        <v>89</v>
      </c>
      <c r="C28" s="12"/>
      <c r="D28" s="10"/>
      <c r="E28" s="25">
        <v>507</v>
      </c>
      <c r="F28" s="26" t="s">
        <v>157</v>
      </c>
      <c r="G28" s="12"/>
      <c r="H28" s="10"/>
      <c r="I28" s="25">
        <v>40</v>
      </c>
      <c r="J28" s="26" t="s">
        <v>157</v>
      </c>
      <c r="K28" s="12"/>
      <c r="L28" s="10"/>
      <c r="M28" s="25">
        <v>461</v>
      </c>
      <c r="N28" s="26" t="s">
        <v>157</v>
      </c>
      <c r="O28" s="12"/>
      <c r="P28" s="10"/>
      <c r="Q28" s="25">
        <v>6</v>
      </c>
      <c r="R28" s="26" t="s">
        <v>157</v>
      </c>
    </row>
    <row r="29" spans="1:18" ht="26.25" thickBot="1" x14ac:dyDescent="0.3">
      <c r="A29" s="38"/>
      <c r="B29" s="59" t="s">
        <v>294</v>
      </c>
      <c r="C29" s="15"/>
      <c r="D29" s="16"/>
      <c r="E29" s="19" t="s">
        <v>226</v>
      </c>
      <c r="F29" s="18" t="s">
        <v>170</v>
      </c>
      <c r="G29" s="15"/>
      <c r="H29" s="16"/>
      <c r="I29" s="19" t="s">
        <v>295</v>
      </c>
      <c r="J29" s="18" t="s">
        <v>170</v>
      </c>
      <c r="K29" s="15"/>
      <c r="L29" s="16"/>
      <c r="M29" s="19" t="s">
        <v>296</v>
      </c>
      <c r="N29" s="18" t="s">
        <v>170</v>
      </c>
      <c r="O29" s="15"/>
      <c r="P29" s="18"/>
      <c r="Q29" s="46" t="s">
        <v>223</v>
      </c>
      <c r="R29" s="18" t="s">
        <v>157</v>
      </c>
    </row>
    <row r="30" spans="1:18" x14ac:dyDescent="0.25">
      <c r="A30" s="38"/>
      <c r="B30" s="29"/>
      <c r="C30" s="29"/>
      <c r="D30" s="30"/>
      <c r="E30" s="30"/>
      <c r="F30" s="29"/>
      <c r="G30" s="29"/>
      <c r="H30" s="30"/>
      <c r="I30" s="30"/>
      <c r="J30" s="29"/>
      <c r="K30" s="29"/>
      <c r="L30" s="30"/>
      <c r="M30" s="30"/>
      <c r="N30" s="29"/>
      <c r="O30" s="29"/>
      <c r="P30" s="30"/>
      <c r="Q30" s="30"/>
      <c r="R30" s="29"/>
    </row>
    <row r="31" spans="1:18" ht="15.75" thickBot="1" x14ac:dyDescent="0.3">
      <c r="A31" s="38"/>
      <c r="B31" s="2"/>
      <c r="C31" s="12"/>
      <c r="D31" s="10" t="s">
        <v>161</v>
      </c>
      <c r="E31" s="25">
        <v>441</v>
      </c>
      <c r="F31" s="26" t="s">
        <v>157</v>
      </c>
      <c r="G31" s="12"/>
      <c r="H31" s="10" t="s">
        <v>161</v>
      </c>
      <c r="I31" s="25">
        <v>3</v>
      </c>
      <c r="J31" s="26" t="s">
        <v>157</v>
      </c>
      <c r="K31" s="12"/>
      <c r="L31" s="10" t="s">
        <v>161</v>
      </c>
      <c r="M31" s="25">
        <v>432</v>
      </c>
      <c r="N31" s="26" t="s">
        <v>157</v>
      </c>
      <c r="O31" s="12"/>
      <c r="P31" s="10" t="s">
        <v>161</v>
      </c>
      <c r="Q31" s="25">
        <v>6</v>
      </c>
      <c r="R31" s="26" t="s">
        <v>157</v>
      </c>
    </row>
    <row r="32" spans="1:18" ht="15.75" thickTop="1" x14ac:dyDescent="0.25">
      <c r="A32" s="38"/>
      <c r="B32" s="29"/>
      <c r="C32" s="29"/>
      <c r="D32" s="34"/>
      <c r="E32" s="34"/>
      <c r="F32" s="29"/>
      <c r="G32" s="29"/>
      <c r="H32" s="34"/>
      <c r="I32" s="34"/>
      <c r="J32" s="29"/>
      <c r="K32" s="29"/>
      <c r="L32" s="34"/>
      <c r="M32" s="34"/>
      <c r="N32" s="29"/>
      <c r="O32" s="29"/>
      <c r="P32" s="34"/>
      <c r="Q32" s="34"/>
      <c r="R32" s="29"/>
    </row>
    <row r="33" spans="1:18" x14ac:dyDescent="0.25">
      <c r="A33" s="38"/>
      <c r="B33" s="13" t="s">
        <v>297</v>
      </c>
      <c r="C33" s="15"/>
      <c r="D33" s="14"/>
      <c r="E33" s="14"/>
      <c r="F33" s="14"/>
      <c r="G33" s="15"/>
      <c r="H33" s="14"/>
      <c r="I33" s="14"/>
      <c r="J33" s="14"/>
      <c r="K33" s="15"/>
      <c r="L33" s="14"/>
      <c r="M33" s="14"/>
      <c r="N33" s="14"/>
      <c r="O33" s="15"/>
      <c r="P33" s="14"/>
      <c r="Q33" s="14"/>
      <c r="R33" s="14"/>
    </row>
    <row r="34" spans="1:18" ht="25.5" x14ac:dyDescent="0.25">
      <c r="A34" s="38"/>
      <c r="B34" s="43" t="s">
        <v>298</v>
      </c>
      <c r="C34" s="12"/>
      <c r="D34" s="10" t="s">
        <v>161</v>
      </c>
      <c r="E34" s="25">
        <v>217</v>
      </c>
      <c r="F34" s="26" t="s">
        <v>157</v>
      </c>
      <c r="G34" s="12"/>
      <c r="H34" s="26" t="s">
        <v>161</v>
      </c>
      <c r="I34" s="58" t="s">
        <v>223</v>
      </c>
      <c r="J34" s="26" t="s">
        <v>157</v>
      </c>
      <c r="K34" s="12"/>
      <c r="L34" s="10" t="s">
        <v>161</v>
      </c>
      <c r="M34" s="25">
        <v>217</v>
      </c>
      <c r="N34" s="26" t="s">
        <v>157</v>
      </c>
      <c r="O34" s="12"/>
      <c r="P34" s="26" t="s">
        <v>161</v>
      </c>
      <c r="Q34" s="58" t="s">
        <v>223</v>
      </c>
      <c r="R34" s="26" t="s">
        <v>157</v>
      </c>
    </row>
    <row r="35" spans="1:18" x14ac:dyDescent="0.25">
      <c r="A35" s="38"/>
      <c r="B35" s="42"/>
      <c r="C35" s="42"/>
      <c r="D35" s="42"/>
      <c r="E35" s="42"/>
      <c r="F35" s="42"/>
      <c r="G35" s="42"/>
      <c r="H35" s="42"/>
      <c r="I35" s="42"/>
      <c r="J35" s="42"/>
      <c r="K35" s="42"/>
      <c r="L35" s="42"/>
      <c r="M35" s="42"/>
      <c r="N35" s="42"/>
      <c r="O35" s="42"/>
      <c r="P35" s="42"/>
      <c r="Q35" s="42"/>
      <c r="R35" s="42"/>
    </row>
    <row r="36" spans="1:18" x14ac:dyDescent="0.25">
      <c r="A36" s="38"/>
      <c r="B36" s="4"/>
      <c r="C36" s="4"/>
      <c r="D36" s="4"/>
      <c r="E36" s="4"/>
      <c r="F36" s="4"/>
      <c r="G36" s="4"/>
      <c r="H36" s="4"/>
      <c r="I36" s="4"/>
      <c r="J36" s="4"/>
      <c r="K36" s="4"/>
      <c r="L36" s="4"/>
      <c r="M36" s="4"/>
      <c r="N36" s="4"/>
      <c r="O36" s="4"/>
      <c r="P36" s="4"/>
      <c r="Q36" s="4"/>
      <c r="R36" s="4"/>
    </row>
    <row r="37" spans="1:18" ht="15.75" thickBot="1" x14ac:dyDescent="0.3">
      <c r="A37" s="38"/>
      <c r="B37" s="12"/>
      <c r="C37" s="12"/>
      <c r="D37" s="55" t="s">
        <v>228</v>
      </c>
      <c r="E37" s="55"/>
      <c r="F37" s="55"/>
      <c r="G37" s="55"/>
      <c r="H37" s="55"/>
      <c r="I37" s="55"/>
      <c r="J37" s="55"/>
      <c r="K37" s="55"/>
      <c r="L37" s="55"/>
      <c r="M37" s="55"/>
      <c r="N37" s="55"/>
      <c r="O37" s="55"/>
      <c r="P37" s="55"/>
      <c r="Q37" s="55"/>
      <c r="R37" s="12"/>
    </row>
    <row r="38" spans="1:18" ht="15.75" thickBot="1" x14ac:dyDescent="0.3">
      <c r="A38" s="38"/>
      <c r="B38" s="12"/>
      <c r="C38" s="12"/>
      <c r="D38" s="50"/>
      <c r="E38" s="50"/>
      <c r="F38" s="12"/>
      <c r="G38" s="12"/>
      <c r="H38" s="61" t="s">
        <v>280</v>
      </c>
      <c r="I38" s="61"/>
      <c r="J38" s="61"/>
      <c r="K38" s="61"/>
      <c r="L38" s="61"/>
      <c r="M38" s="61"/>
      <c r="N38" s="61"/>
      <c r="O38" s="61"/>
      <c r="P38" s="61"/>
      <c r="Q38" s="61"/>
      <c r="R38" s="12"/>
    </row>
    <row r="39" spans="1:18" x14ac:dyDescent="0.25">
      <c r="A39" s="38"/>
      <c r="B39" s="47"/>
      <c r="C39" s="47"/>
      <c r="D39" s="53" t="s">
        <v>279</v>
      </c>
      <c r="E39" s="53"/>
      <c r="F39" s="47"/>
      <c r="G39" s="47"/>
      <c r="H39" s="60" t="s">
        <v>281</v>
      </c>
      <c r="I39" s="60"/>
      <c r="J39" s="50"/>
      <c r="K39" s="50"/>
      <c r="L39" s="60" t="s">
        <v>286</v>
      </c>
      <c r="M39" s="60"/>
      <c r="N39" s="50"/>
      <c r="O39" s="50"/>
      <c r="P39" s="60" t="s">
        <v>289</v>
      </c>
      <c r="Q39" s="60"/>
      <c r="R39" s="47"/>
    </row>
    <row r="40" spans="1:18" x14ac:dyDescent="0.25">
      <c r="A40" s="38"/>
      <c r="B40" s="47"/>
      <c r="C40" s="47"/>
      <c r="D40" s="53"/>
      <c r="E40" s="53"/>
      <c r="F40" s="47"/>
      <c r="G40" s="47"/>
      <c r="H40" s="54"/>
      <c r="I40" s="54"/>
      <c r="J40" s="47"/>
      <c r="K40" s="47"/>
      <c r="L40" s="54"/>
      <c r="M40" s="54"/>
      <c r="N40" s="47"/>
      <c r="O40" s="47"/>
      <c r="P40" s="54"/>
      <c r="Q40" s="54"/>
      <c r="R40" s="47"/>
    </row>
    <row r="41" spans="1:18" x14ac:dyDescent="0.25">
      <c r="A41" s="38"/>
      <c r="B41" s="47"/>
      <c r="C41" s="47"/>
      <c r="D41" s="53"/>
      <c r="E41" s="53"/>
      <c r="F41" s="47"/>
      <c r="G41" s="47"/>
      <c r="H41" s="53" t="s">
        <v>282</v>
      </c>
      <c r="I41" s="53"/>
      <c r="J41" s="47"/>
      <c r="K41" s="47"/>
      <c r="L41" s="53" t="s">
        <v>287</v>
      </c>
      <c r="M41" s="53"/>
      <c r="N41" s="47"/>
      <c r="O41" s="47"/>
      <c r="P41" s="53" t="s">
        <v>290</v>
      </c>
      <c r="Q41" s="53"/>
      <c r="R41" s="47"/>
    </row>
    <row r="42" spans="1:18" x14ac:dyDescent="0.25">
      <c r="A42" s="38"/>
      <c r="B42" s="47"/>
      <c r="C42" s="47"/>
      <c r="D42" s="53"/>
      <c r="E42" s="53"/>
      <c r="F42" s="47"/>
      <c r="G42" s="47"/>
      <c r="H42" s="54"/>
      <c r="I42" s="54"/>
      <c r="J42" s="47"/>
      <c r="K42" s="47"/>
      <c r="L42" s="53"/>
      <c r="M42" s="53"/>
      <c r="N42" s="47"/>
      <c r="O42" s="47"/>
      <c r="P42" s="53"/>
      <c r="Q42" s="53"/>
      <c r="R42" s="47"/>
    </row>
    <row r="43" spans="1:18" x14ac:dyDescent="0.25">
      <c r="A43" s="38"/>
      <c r="B43" s="47"/>
      <c r="C43" s="47"/>
      <c r="D43" s="53"/>
      <c r="E43" s="53"/>
      <c r="F43" s="47"/>
      <c r="G43" s="47"/>
      <c r="H43" s="53" t="s">
        <v>283</v>
      </c>
      <c r="I43" s="53"/>
      <c r="J43" s="47"/>
      <c r="K43" s="47"/>
      <c r="L43" s="53" t="s">
        <v>288</v>
      </c>
      <c r="M43" s="53"/>
      <c r="N43" s="47"/>
      <c r="O43" s="47"/>
      <c r="P43" s="53" t="s">
        <v>291</v>
      </c>
      <c r="Q43" s="53"/>
      <c r="R43" s="47"/>
    </row>
    <row r="44" spans="1:18" x14ac:dyDescent="0.25">
      <c r="A44" s="38"/>
      <c r="B44" s="47"/>
      <c r="C44" s="47"/>
      <c r="D44" s="53"/>
      <c r="E44" s="53"/>
      <c r="F44" s="47"/>
      <c r="G44" s="47"/>
      <c r="H44" s="54"/>
      <c r="I44" s="54"/>
      <c r="J44" s="47"/>
      <c r="K44" s="47"/>
      <c r="L44" s="53"/>
      <c r="M44" s="53"/>
      <c r="N44" s="47"/>
      <c r="O44" s="47"/>
      <c r="P44" s="53"/>
      <c r="Q44" s="53"/>
      <c r="R44" s="47"/>
    </row>
    <row r="45" spans="1:18" x14ac:dyDescent="0.25">
      <c r="A45" s="38"/>
      <c r="B45" s="47"/>
      <c r="C45" s="47"/>
      <c r="D45" s="53"/>
      <c r="E45" s="53"/>
      <c r="F45" s="47"/>
      <c r="G45" s="47"/>
      <c r="H45" s="53" t="s">
        <v>284</v>
      </c>
      <c r="I45" s="53"/>
      <c r="J45" s="47"/>
      <c r="K45" s="47"/>
      <c r="L45" s="53"/>
      <c r="M45" s="53"/>
      <c r="N45" s="47"/>
      <c r="O45" s="47"/>
      <c r="P45" s="53"/>
      <c r="Q45" s="53"/>
      <c r="R45" s="47"/>
    </row>
    <row r="46" spans="1:18" x14ac:dyDescent="0.25">
      <c r="A46" s="38"/>
      <c r="B46" s="47"/>
      <c r="C46" s="47"/>
      <c r="D46" s="53"/>
      <c r="E46" s="53"/>
      <c r="F46" s="47"/>
      <c r="G46" s="47"/>
      <c r="H46" s="53"/>
      <c r="I46" s="53"/>
      <c r="J46" s="47"/>
      <c r="K46" s="47"/>
      <c r="L46" s="53"/>
      <c r="M46" s="53"/>
      <c r="N46" s="47"/>
      <c r="O46" s="47"/>
      <c r="P46" s="53"/>
      <c r="Q46" s="53"/>
      <c r="R46" s="47"/>
    </row>
    <row r="47" spans="1:18" ht="15.75" thickBot="1" x14ac:dyDescent="0.3">
      <c r="A47" s="38"/>
      <c r="B47" s="47"/>
      <c r="C47" s="47"/>
      <c r="D47" s="55"/>
      <c r="E47" s="55"/>
      <c r="F47" s="47"/>
      <c r="G47" s="47"/>
      <c r="H47" s="55" t="s">
        <v>299</v>
      </c>
      <c r="I47" s="55"/>
      <c r="J47" s="47"/>
      <c r="K47" s="47"/>
      <c r="L47" s="55"/>
      <c r="M47" s="55"/>
      <c r="N47" s="47"/>
      <c r="O47" s="47"/>
      <c r="P47" s="55"/>
      <c r="Q47" s="55"/>
      <c r="R47" s="47"/>
    </row>
    <row r="48" spans="1:18" x14ac:dyDescent="0.25">
      <c r="A48" s="38"/>
      <c r="B48" s="13" t="s">
        <v>292</v>
      </c>
      <c r="C48" s="15"/>
      <c r="D48" s="14"/>
      <c r="E48" s="14"/>
      <c r="F48" s="14"/>
      <c r="G48" s="15"/>
      <c r="H48" s="14"/>
      <c r="I48" s="14"/>
      <c r="J48" s="14"/>
      <c r="K48" s="15"/>
      <c r="L48" s="14"/>
      <c r="M48" s="14"/>
      <c r="N48" s="14"/>
      <c r="O48" s="15"/>
      <c r="P48" s="14"/>
      <c r="Q48" s="14"/>
      <c r="R48" s="14"/>
    </row>
    <row r="49" spans="1:18" x14ac:dyDescent="0.25">
      <c r="A49" s="38"/>
      <c r="B49" s="43" t="s">
        <v>293</v>
      </c>
      <c r="C49" s="12"/>
      <c r="D49" s="4"/>
      <c r="E49" s="4"/>
      <c r="F49" s="4"/>
      <c r="G49" s="12"/>
      <c r="H49" s="4"/>
      <c r="I49" s="4"/>
      <c r="J49" s="4"/>
      <c r="K49" s="12"/>
      <c r="L49" s="4"/>
      <c r="M49" s="4"/>
      <c r="N49" s="4"/>
      <c r="O49" s="12"/>
      <c r="P49" s="4"/>
      <c r="Q49" s="4"/>
      <c r="R49" s="4"/>
    </row>
    <row r="50" spans="1:18" x14ac:dyDescent="0.25">
      <c r="A50" s="38"/>
      <c r="B50" s="56" t="s">
        <v>219</v>
      </c>
      <c r="C50" s="15"/>
      <c r="D50" s="14"/>
      <c r="E50" s="14"/>
      <c r="F50" s="14"/>
      <c r="G50" s="15"/>
      <c r="H50" s="14"/>
      <c r="I50" s="14"/>
      <c r="J50" s="14"/>
      <c r="K50" s="15"/>
      <c r="L50" s="14"/>
      <c r="M50" s="14"/>
      <c r="N50" s="14"/>
      <c r="O50" s="15"/>
      <c r="P50" s="14"/>
      <c r="Q50" s="14"/>
      <c r="R50" s="14"/>
    </row>
    <row r="51" spans="1:18" x14ac:dyDescent="0.25">
      <c r="A51" s="38"/>
      <c r="B51" s="57" t="s">
        <v>220</v>
      </c>
      <c r="C51" s="12"/>
      <c r="D51" s="11" t="s">
        <v>161</v>
      </c>
      <c r="E51" s="27">
        <v>412</v>
      </c>
      <c r="F51" s="28" t="s">
        <v>157</v>
      </c>
      <c r="G51" s="12"/>
      <c r="H51" s="28" t="s">
        <v>161</v>
      </c>
      <c r="I51" s="62" t="s">
        <v>223</v>
      </c>
      <c r="J51" s="28" t="s">
        <v>157</v>
      </c>
      <c r="K51" s="12"/>
      <c r="L51" s="11" t="s">
        <v>161</v>
      </c>
      <c r="M51" s="27">
        <v>405</v>
      </c>
      <c r="N51" s="28" t="s">
        <v>157</v>
      </c>
      <c r="O51" s="12"/>
      <c r="P51" s="11" t="s">
        <v>161</v>
      </c>
      <c r="Q51" s="27">
        <v>7</v>
      </c>
      <c r="R51" s="28" t="s">
        <v>157</v>
      </c>
    </row>
    <row r="52" spans="1:18" ht="15.75" thickBot="1" x14ac:dyDescent="0.3">
      <c r="A52" s="38"/>
      <c r="B52" s="59" t="s">
        <v>222</v>
      </c>
      <c r="C52" s="15"/>
      <c r="D52" s="20"/>
      <c r="E52" s="23">
        <v>94</v>
      </c>
      <c r="F52" s="22" t="s">
        <v>157</v>
      </c>
      <c r="G52" s="15"/>
      <c r="H52" s="20"/>
      <c r="I52" s="23">
        <v>94</v>
      </c>
      <c r="J52" s="22" t="s">
        <v>157</v>
      </c>
      <c r="K52" s="15"/>
      <c r="L52" s="22"/>
      <c r="M52" s="51" t="s">
        <v>223</v>
      </c>
      <c r="N52" s="22" t="s">
        <v>157</v>
      </c>
      <c r="O52" s="15"/>
      <c r="P52" s="22"/>
      <c r="Q52" s="51" t="s">
        <v>223</v>
      </c>
      <c r="R52" s="22" t="s">
        <v>157</v>
      </c>
    </row>
    <row r="53" spans="1:18" x14ac:dyDescent="0.25">
      <c r="A53" s="38"/>
      <c r="B53" s="29"/>
      <c r="C53" s="29"/>
      <c r="D53" s="30"/>
      <c r="E53" s="30"/>
      <c r="F53" s="29"/>
      <c r="G53" s="29"/>
      <c r="H53" s="30"/>
      <c r="I53" s="30"/>
      <c r="J53" s="29"/>
      <c r="K53" s="29"/>
      <c r="L53" s="30"/>
      <c r="M53" s="30"/>
      <c r="N53" s="29"/>
      <c r="O53" s="29"/>
      <c r="P53" s="30"/>
      <c r="Q53" s="30"/>
      <c r="R53" s="29"/>
    </row>
    <row r="54" spans="1:18" x14ac:dyDescent="0.25">
      <c r="A54" s="38"/>
      <c r="B54" s="2"/>
      <c r="C54" s="12"/>
      <c r="D54" s="11"/>
      <c r="E54" s="27">
        <v>506</v>
      </c>
      <c r="F54" s="28" t="s">
        <v>157</v>
      </c>
      <c r="G54" s="12"/>
      <c r="H54" s="11"/>
      <c r="I54" s="27">
        <v>94</v>
      </c>
      <c r="J54" s="28" t="s">
        <v>157</v>
      </c>
      <c r="K54" s="12"/>
      <c r="L54" s="11"/>
      <c r="M54" s="27">
        <v>405</v>
      </c>
      <c r="N54" s="28" t="s">
        <v>157</v>
      </c>
      <c r="O54" s="12"/>
      <c r="P54" s="11"/>
      <c r="Q54" s="27">
        <v>7</v>
      </c>
      <c r="R54" s="28" t="s">
        <v>157</v>
      </c>
    </row>
    <row r="55" spans="1:18" ht="15.75" thickBot="1" x14ac:dyDescent="0.3">
      <c r="A55" s="38"/>
      <c r="B55" s="56" t="s">
        <v>224</v>
      </c>
      <c r="C55" s="15"/>
      <c r="D55" s="20"/>
      <c r="E55" s="23">
        <v>4</v>
      </c>
      <c r="F55" s="22" t="s">
        <v>157</v>
      </c>
      <c r="G55" s="15"/>
      <c r="H55" s="20"/>
      <c r="I55" s="23">
        <v>3</v>
      </c>
      <c r="J55" s="22" t="s">
        <v>157</v>
      </c>
      <c r="K55" s="15"/>
      <c r="L55" s="22"/>
      <c r="M55" s="51" t="s">
        <v>223</v>
      </c>
      <c r="N55" s="22" t="s">
        <v>157</v>
      </c>
      <c r="O55" s="15"/>
      <c r="P55" s="20"/>
      <c r="Q55" s="23">
        <v>1</v>
      </c>
      <c r="R55" s="22" t="s">
        <v>157</v>
      </c>
    </row>
    <row r="56" spans="1:18" x14ac:dyDescent="0.25">
      <c r="A56" s="38"/>
      <c r="B56" s="29"/>
      <c r="C56" s="29"/>
      <c r="D56" s="30"/>
      <c r="E56" s="30"/>
      <c r="F56" s="29"/>
      <c r="G56" s="29"/>
      <c r="H56" s="30"/>
      <c r="I56" s="30"/>
      <c r="J56" s="29"/>
      <c r="K56" s="29"/>
      <c r="L56" s="30"/>
      <c r="M56" s="30"/>
      <c r="N56" s="29"/>
      <c r="O56" s="29"/>
      <c r="P56" s="30"/>
      <c r="Q56" s="30"/>
      <c r="R56" s="29"/>
    </row>
    <row r="57" spans="1:18" ht="25.5" x14ac:dyDescent="0.25">
      <c r="A57" s="38"/>
      <c r="B57" s="57" t="s">
        <v>89</v>
      </c>
      <c r="C57" s="12"/>
      <c r="D57" s="11"/>
      <c r="E57" s="27">
        <v>510</v>
      </c>
      <c r="F57" s="28" t="s">
        <v>157</v>
      </c>
      <c r="G57" s="12"/>
      <c r="H57" s="11"/>
      <c r="I57" s="27">
        <v>97</v>
      </c>
      <c r="J57" s="28" t="s">
        <v>157</v>
      </c>
      <c r="K57" s="12"/>
      <c r="L57" s="11"/>
      <c r="M57" s="27">
        <v>405</v>
      </c>
      <c r="N57" s="28" t="s">
        <v>157</v>
      </c>
      <c r="O57" s="12"/>
      <c r="P57" s="11"/>
      <c r="Q57" s="27">
        <v>8</v>
      </c>
      <c r="R57" s="28" t="s">
        <v>157</v>
      </c>
    </row>
    <row r="58" spans="1:18" ht="26.25" thickBot="1" x14ac:dyDescent="0.3">
      <c r="A58" s="38"/>
      <c r="B58" s="59" t="s">
        <v>294</v>
      </c>
      <c r="C58" s="15"/>
      <c r="D58" s="20"/>
      <c r="E58" s="23" t="s">
        <v>230</v>
      </c>
      <c r="F58" s="22" t="s">
        <v>170</v>
      </c>
      <c r="G58" s="15"/>
      <c r="H58" s="20"/>
      <c r="I58" s="23" t="s">
        <v>230</v>
      </c>
      <c r="J58" s="22" t="s">
        <v>170</v>
      </c>
      <c r="K58" s="15"/>
      <c r="L58" s="22"/>
      <c r="M58" s="51" t="s">
        <v>223</v>
      </c>
      <c r="N58" s="22" t="s">
        <v>157</v>
      </c>
      <c r="O58" s="15"/>
      <c r="P58" s="22"/>
      <c r="Q58" s="51" t="s">
        <v>223</v>
      </c>
      <c r="R58" s="22" t="s">
        <v>157</v>
      </c>
    </row>
    <row r="59" spans="1:18" x14ac:dyDescent="0.25">
      <c r="A59" s="38"/>
      <c r="B59" s="29"/>
      <c r="C59" s="29"/>
      <c r="D59" s="30"/>
      <c r="E59" s="30"/>
      <c r="F59" s="29"/>
      <c r="G59" s="29"/>
      <c r="H59" s="30"/>
      <c r="I59" s="30"/>
      <c r="J59" s="29"/>
      <c r="K59" s="29"/>
      <c r="L59" s="30"/>
      <c r="M59" s="30"/>
      <c r="N59" s="29"/>
      <c r="O59" s="29"/>
      <c r="P59" s="30"/>
      <c r="Q59" s="30"/>
      <c r="R59" s="29"/>
    </row>
    <row r="60" spans="1:18" ht="15.75" thickBot="1" x14ac:dyDescent="0.3">
      <c r="A60" s="38"/>
      <c r="B60" s="2"/>
      <c r="C60" s="12"/>
      <c r="D60" s="11" t="s">
        <v>161</v>
      </c>
      <c r="E60" s="27">
        <v>448</v>
      </c>
      <c r="F60" s="28" t="s">
        <v>157</v>
      </c>
      <c r="G60" s="12"/>
      <c r="H60" s="11" t="s">
        <v>161</v>
      </c>
      <c r="I60" s="27">
        <v>35</v>
      </c>
      <c r="J60" s="28" t="s">
        <v>157</v>
      </c>
      <c r="K60" s="12"/>
      <c r="L60" s="11" t="s">
        <v>161</v>
      </c>
      <c r="M60" s="27">
        <v>405</v>
      </c>
      <c r="N60" s="28" t="s">
        <v>157</v>
      </c>
      <c r="O60" s="12"/>
      <c r="P60" s="11" t="s">
        <v>161</v>
      </c>
      <c r="Q60" s="27">
        <v>8</v>
      </c>
      <c r="R60" s="28" t="s">
        <v>157</v>
      </c>
    </row>
    <row r="61" spans="1:18" ht="15.75" thickTop="1" x14ac:dyDescent="0.25">
      <c r="A61" s="38"/>
      <c r="B61" s="29"/>
      <c r="C61" s="29"/>
      <c r="D61" s="34"/>
      <c r="E61" s="34"/>
      <c r="F61" s="29"/>
      <c r="G61" s="29"/>
      <c r="H61" s="34"/>
      <c r="I61" s="34"/>
      <c r="J61" s="29"/>
      <c r="K61" s="29"/>
      <c r="L61" s="34"/>
      <c r="M61" s="34"/>
      <c r="N61" s="29"/>
      <c r="O61" s="29"/>
      <c r="P61" s="34"/>
      <c r="Q61" s="34"/>
      <c r="R61" s="29"/>
    </row>
    <row r="62" spans="1:18" x14ac:dyDescent="0.25">
      <c r="A62" s="38"/>
      <c r="B62" s="13" t="s">
        <v>297</v>
      </c>
      <c r="C62" s="15"/>
      <c r="D62" s="14"/>
      <c r="E62" s="14"/>
      <c r="F62" s="14"/>
      <c r="G62" s="15"/>
      <c r="H62" s="14"/>
      <c r="I62" s="14"/>
      <c r="J62" s="14"/>
      <c r="K62" s="15"/>
      <c r="L62" s="14"/>
      <c r="M62" s="14"/>
      <c r="N62" s="14"/>
      <c r="O62" s="15"/>
      <c r="P62" s="14"/>
      <c r="Q62" s="14"/>
      <c r="R62" s="14"/>
    </row>
    <row r="63" spans="1:18" ht="25.5" x14ac:dyDescent="0.25">
      <c r="A63" s="38"/>
      <c r="B63" s="43" t="s">
        <v>298</v>
      </c>
      <c r="C63" s="12"/>
      <c r="D63" s="11" t="s">
        <v>161</v>
      </c>
      <c r="E63" s="27">
        <v>295</v>
      </c>
      <c r="F63" s="28" t="s">
        <v>157</v>
      </c>
      <c r="G63" s="12"/>
      <c r="H63" s="28" t="s">
        <v>161</v>
      </c>
      <c r="I63" s="62" t="s">
        <v>223</v>
      </c>
      <c r="J63" s="28" t="s">
        <v>157</v>
      </c>
      <c r="K63" s="12"/>
      <c r="L63" s="11" t="s">
        <v>161</v>
      </c>
      <c r="M63" s="27">
        <v>295</v>
      </c>
      <c r="N63" s="28" t="s">
        <v>157</v>
      </c>
      <c r="O63" s="12"/>
      <c r="P63" s="28" t="s">
        <v>161</v>
      </c>
      <c r="Q63" s="62" t="s">
        <v>300</v>
      </c>
      <c r="R63" s="28" t="s">
        <v>157</v>
      </c>
    </row>
    <row r="64" spans="1:18" ht="15" customHeight="1" x14ac:dyDescent="0.25">
      <c r="A64" s="38" t="s">
        <v>609</v>
      </c>
      <c r="B64" s="37" t="s">
        <v>5</v>
      </c>
      <c r="C64" s="37"/>
      <c r="D64" s="37"/>
      <c r="E64" s="37"/>
      <c r="F64" s="37"/>
      <c r="G64" s="37"/>
      <c r="H64" s="37"/>
      <c r="I64" s="37"/>
      <c r="J64" s="37"/>
      <c r="K64" s="37"/>
      <c r="L64" s="37"/>
      <c r="M64" s="37"/>
      <c r="N64" s="37"/>
      <c r="O64" s="37"/>
      <c r="P64" s="37"/>
      <c r="Q64" s="37"/>
      <c r="R64" s="37"/>
    </row>
    <row r="65" spans="1:18" x14ac:dyDescent="0.25">
      <c r="A65" s="38"/>
      <c r="B65" s="41" t="s">
        <v>301</v>
      </c>
      <c r="C65" s="41"/>
      <c r="D65" s="41"/>
      <c r="E65" s="41"/>
      <c r="F65" s="41"/>
      <c r="G65" s="41"/>
      <c r="H65" s="41"/>
      <c r="I65" s="41"/>
      <c r="J65" s="41"/>
      <c r="K65" s="41"/>
      <c r="L65" s="41"/>
      <c r="M65" s="41"/>
      <c r="N65" s="41"/>
      <c r="O65" s="41"/>
      <c r="P65" s="41"/>
      <c r="Q65" s="41"/>
      <c r="R65" s="41"/>
    </row>
    <row r="66" spans="1:18" x14ac:dyDescent="0.25">
      <c r="A66" s="38"/>
      <c r="B66" s="42"/>
      <c r="C66" s="42"/>
      <c r="D66" s="42"/>
      <c r="E66" s="42"/>
      <c r="F66" s="42"/>
      <c r="G66" s="42"/>
      <c r="H66" s="42"/>
      <c r="I66" s="42"/>
      <c r="J66" s="42"/>
      <c r="K66" s="42"/>
      <c r="L66" s="42"/>
      <c r="M66" s="42"/>
      <c r="N66" s="42"/>
      <c r="O66" s="42"/>
      <c r="P66" s="42"/>
      <c r="Q66" s="42"/>
      <c r="R66" s="42"/>
    </row>
    <row r="67" spans="1:18" x14ac:dyDescent="0.25">
      <c r="A67" s="38"/>
      <c r="B67" s="4"/>
      <c r="C67" s="4"/>
      <c r="D67" s="4"/>
      <c r="E67" s="4"/>
      <c r="F67" s="4"/>
    </row>
    <row r="68" spans="1:18" x14ac:dyDescent="0.25">
      <c r="A68" s="38"/>
      <c r="B68" s="13" t="s">
        <v>302</v>
      </c>
      <c r="C68" s="15" t="s">
        <v>157</v>
      </c>
      <c r="D68" s="20" t="s">
        <v>161</v>
      </c>
      <c r="E68" s="23">
        <v>8</v>
      </c>
      <c r="F68" s="22" t="s">
        <v>157</v>
      </c>
    </row>
    <row r="69" spans="1:18" ht="15.75" thickBot="1" x14ac:dyDescent="0.3">
      <c r="A69" s="38"/>
      <c r="B69" s="24" t="s">
        <v>303</v>
      </c>
      <c r="C69" s="12" t="s">
        <v>157</v>
      </c>
      <c r="D69" s="11"/>
      <c r="E69" s="27" t="s">
        <v>304</v>
      </c>
      <c r="F69" s="28" t="s">
        <v>170</v>
      </c>
    </row>
    <row r="70" spans="1:18" x14ac:dyDescent="0.25">
      <c r="A70" s="38"/>
      <c r="B70" s="29"/>
      <c r="C70" s="29" t="s">
        <v>157</v>
      </c>
      <c r="D70" s="30"/>
      <c r="E70" s="30"/>
      <c r="F70" s="29"/>
    </row>
    <row r="71" spans="1:18" ht="15.75" thickBot="1" x14ac:dyDescent="0.3">
      <c r="A71" s="38"/>
      <c r="B71" s="13" t="s">
        <v>305</v>
      </c>
      <c r="C71" s="15" t="s">
        <v>157</v>
      </c>
      <c r="D71" s="20" t="s">
        <v>161</v>
      </c>
      <c r="E71" s="23">
        <v>6</v>
      </c>
      <c r="F71" s="22" t="s">
        <v>157</v>
      </c>
    </row>
    <row r="72" spans="1:18" ht="15.75" thickTop="1" x14ac:dyDescent="0.25">
      <c r="A72" s="38"/>
      <c r="B72" s="29"/>
      <c r="C72" s="29" t="s">
        <v>157</v>
      </c>
      <c r="D72" s="34"/>
      <c r="E72" s="34"/>
      <c r="F72" s="29"/>
    </row>
  </sheetData>
  <mergeCells count="92">
    <mergeCell ref="B4:R4"/>
    <mergeCell ref="B5:R5"/>
    <mergeCell ref="B6:R6"/>
    <mergeCell ref="B35:R35"/>
    <mergeCell ref="A64:A72"/>
    <mergeCell ref="B64:R64"/>
    <mergeCell ref="B65:R65"/>
    <mergeCell ref="B66:R66"/>
    <mergeCell ref="P44:Q44"/>
    <mergeCell ref="P45:Q45"/>
    <mergeCell ref="P46:Q46"/>
    <mergeCell ref="P47:Q47"/>
    <mergeCell ref="R39:R47"/>
    <mergeCell ref="A1:A2"/>
    <mergeCell ref="B1:R1"/>
    <mergeCell ref="B2:R2"/>
    <mergeCell ref="B3:R3"/>
    <mergeCell ref="A4:A63"/>
    <mergeCell ref="L45:M45"/>
    <mergeCell ref="L46:M46"/>
    <mergeCell ref="L47:M47"/>
    <mergeCell ref="N39:N47"/>
    <mergeCell ref="O39:O47"/>
    <mergeCell ref="P39:Q39"/>
    <mergeCell ref="P40:Q40"/>
    <mergeCell ref="P41:Q41"/>
    <mergeCell ref="P42:Q42"/>
    <mergeCell ref="P43:Q43"/>
    <mergeCell ref="L39:M39"/>
    <mergeCell ref="L40:M40"/>
    <mergeCell ref="L41:M41"/>
    <mergeCell ref="L42:M42"/>
    <mergeCell ref="L43:M43"/>
    <mergeCell ref="L44:M44"/>
    <mergeCell ref="H44:I44"/>
    <mergeCell ref="H45:I45"/>
    <mergeCell ref="H46:I46"/>
    <mergeCell ref="H47:I47"/>
    <mergeCell ref="J39:J47"/>
    <mergeCell ref="K39:K47"/>
    <mergeCell ref="B39:B47"/>
    <mergeCell ref="C39:C47"/>
    <mergeCell ref="D39:E47"/>
    <mergeCell ref="F39:F47"/>
    <mergeCell ref="G39:G47"/>
    <mergeCell ref="H39:I39"/>
    <mergeCell ref="H40:I40"/>
    <mergeCell ref="H41:I41"/>
    <mergeCell ref="H42:I42"/>
    <mergeCell ref="H43:I43"/>
    <mergeCell ref="P17:Q17"/>
    <mergeCell ref="P18:Q18"/>
    <mergeCell ref="R10:R18"/>
    <mergeCell ref="D37:Q37"/>
    <mergeCell ref="D38:E38"/>
    <mergeCell ref="H38:Q38"/>
    <mergeCell ref="L18:M18"/>
    <mergeCell ref="N10:N18"/>
    <mergeCell ref="O10:O18"/>
    <mergeCell ref="P10:Q10"/>
    <mergeCell ref="P11:Q11"/>
    <mergeCell ref="P12:Q12"/>
    <mergeCell ref="P13:Q13"/>
    <mergeCell ref="P14:Q14"/>
    <mergeCell ref="P15:Q15"/>
    <mergeCell ref="P16:Q16"/>
    <mergeCell ref="J10:J18"/>
    <mergeCell ref="K10:K18"/>
    <mergeCell ref="L10:M10"/>
    <mergeCell ref="L11:M11"/>
    <mergeCell ref="L12:M12"/>
    <mergeCell ref="L13:M13"/>
    <mergeCell ref="L14:M14"/>
    <mergeCell ref="L15:M15"/>
    <mergeCell ref="L16:M16"/>
    <mergeCell ref="L17:M17"/>
    <mergeCell ref="H13:I13"/>
    <mergeCell ref="H14:I14"/>
    <mergeCell ref="H15:I15"/>
    <mergeCell ref="H16:I16"/>
    <mergeCell ref="H17:I17"/>
    <mergeCell ref="H18:I18"/>
    <mergeCell ref="D8:Q8"/>
    <mergeCell ref="D9:E18"/>
    <mergeCell ref="F9:F18"/>
    <mergeCell ref="H9:Q9"/>
    <mergeCell ref="B10:B18"/>
    <mergeCell ref="C10:C18"/>
    <mergeCell ref="G10:G18"/>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5703125" bestFit="1" customWidth="1"/>
    <col min="2" max="2" width="36.5703125" bestFit="1" customWidth="1"/>
    <col min="3" max="3" width="15.140625" customWidth="1"/>
    <col min="4" max="4" width="3.28515625" customWidth="1"/>
    <col min="5" max="5" width="10.5703125" customWidth="1"/>
    <col min="6" max="6" width="3" customWidth="1"/>
    <col min="7" max="7" width="15.140625" customWidth="1"/>
    <col min="8" max="8" width="3" customWidth="1"/>
    <col min="9" max="9" width="9.42578125" customWidth="1"/>
    <col min="10" max="10" width="3"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37" t="s">
        <v>5</v>
      </c>
      <c r="C3" s="37"/>
      <c r="D3" s="37"/>
      <c r="E3" s="37"/>
      <c r="F3" s="37"/>
      <c r="G3" s="37"/>
      <c r="H3" s="37"/>
      <c r="I3" s="37"/>
      <c r="J3" s="37"/>
    </row>
    <row r="4" spans="1:10" ht="15" customHeight="1" x14ac:dyDescent="0.25">
      <c r="A4" s="38" t="s">
        <v>611</v>
      </c>
      <c r="B4" s="37" t="s">
        <v>5</v>
      </c>
      <c r="C4" s="37"/>
      <c r="D4" s="37"/>
      <c r="E4" s="37"/>
      <c r="F4" s="37"/>
      <c r="G4" s="37"/>
      <c r="H4" s="37"/>
      <c r="I4" s="37"/>
      <c r="J4" s="37"/>
    </row>
    <row r="5" spans="1:10" ht="25.5" customHeight="1" x14ac:dyDescent="0.25">
      <c r="A5" s="38"/>
      <c r="B5" s="41" t="s">
        <v>310</v>
      </c>
      <c r="C5" s="41"/>
      <c r="D5" s="41"/>
      <c r="E5" s="41"/>
      <c r="F5" s="41"/>
      <c r="G5" s="41"/>
      <c r="H5" s="41"/>
      <c r="I5" s="41"/>
      <c r="J5" s="41"/>
    </row>
    <row r="6" spans="1:10" x14ac:dyDescent="0.25">
      <c r="A6" s="38"/>
      <c r="B6" s="42"/>
      <c r="C6" s="42"/>
      <c r="D6" s="42"/>
      <c r="E6" s="42"/>
      <c r="F6" s="42"/>
      <c r="G6" s="42"/>
      <c r="H6" s="42"/>
      <c r="I6" s="42"/>
      <c r="J6" s="42"/>
    </row>
    <row r="7" spans="1:10" x14ac:dyDescent="0.25">
      <c r="A7" s="38"/>
      <c r="B7" s="4"/>
      <c r="C7" s="4"/>
      <c r="D7" s="4"/>
      <c r="E7" s="4"/>
      <c r="F7" s="4"/>
      <c r="G7" s="4"/>
      <c r="H7" s="4"/>
      <c r="I7" s="4"/>
      <c r="J7" s="4"/>
    </row>
    <row r="8" spans="1:10" x14ac:dyDescent="0.25">
      <c r="A8" s="38"/>
      <c r="B8" s="47"/>
      <c r="C8" s="47"/>
      <c r="D8" s="48" t="s">
        <v>311</v>
      </c>
      <c r="E8" s="48"/>
      <c r="F8" s="47"/>
      <c r="G8" s="47"/>
      <c r="H8" s="48" t="s">
        <v>312</v>
      </c>
      <c r="I8" s="48"/>
      <c r="J8" s="47"/>
    </row>
    <row r="9" spans="1:10" ht="15.75" thickBot="1" x14ac:dyDescent="0.3">
      <c r="A9" s="38"/>
      <c r="B9" s="47"/>
      <c r="C9" s="47"/>
      <c r="D9" s="35">
        <v>2014</v>
      </c>
      <c r="E9" s="35"/>
      <c r="F9" s="47"/>
      <c r="G9" s="47"/>
      <c r="H9" s="35">
        <v>2013</v>
      </c>
      <c r="I9" s="35"/>
      <c r="J9" s="47"/>
    </row>
    <row r="10" spans="1:10" ht="25.5" x14ac:dyDescent="0.25">
      <c r="A10" s="38"/>
      <c r="B10" s="13" t="s">
        <v>313</v>
      </c>
      <c r="C10" s="15"/>
      <c r="D10" s="16" t="s">
        <v>161</v>
      </c>
      <c r="E10" s="17">
        <v>2280</v>
      </c>
      <c r="F10" s="18" t="s">
        <v>157</v>
      </c>
      <c r="G10" s="15"/>
      <c r="H10" s="20" t="s">
        <v>161</v>
      </c>
      <c r="I10" s="21">
        <v>2440</v>
      </c>
      <c r="J10" s="22" t="s">
        <v>157</v>
      </c>
    </row>
    <row r="11" spans="1:10" x14ac:dyDescent="0.25">
      <c r="A11" s="38"/>
      <c r="B11" s="24" t="s">
        <v>314</v>
      </c>
      <c r="C11" s="12"/>
      <c r="D11" s="26"/>
      <c r="E11" s="58" t="s">
        <v>223</v>
      </c>
      <c r="F11" s="26" t="s">
        <v>157</v>
      </c>
      <c r="G11" s="12"/>
      <c r="H11" s="28"/>
      <c r="I11" s="62" t="s">
        <v>223</v>
      </c>
      <c r="J11" s="28" t="s">
        <v>157</v>
      </c>
    </row>
    <row r="12" spans="1:10" ht="25.5" x14ac:dyDescent="0.25">
      <c r="A12" s="38"/>
      <c r="B12" s="13" t="s">
        <v>315</v>
      </c>
      <c r="C12" s="15"/>
      <c r="D12" s="16"/>
      <c r="E12" s="17">
        <v>5538</v>
      </c>
      <c r="F12" s="18" t="s">
        <v>157</v>
      </c>
      <c r="G12" s="15"/>
      <c r="H12" s="20"/>
      <c r="I12" s="21">
        <v>5598</v>
      </c>
      <c r="J12" s="22" t="s">
        <v>157</v>
      </c>
    </row>
    <row r="13" spans="1:10" ht="25.5" x14ac:dyDescent="0.25">
      <c r="A13" s="38"/>
      <c r="B13" s="24" t="s">
        <v>316</v>
      </c>
      <c r="C13" s="12"/>
      <c r="D13" s="10"/>
      <c r="E13" s="32">
        <v>10492</v>
      </c>
      <c r="F13" s="26" t="s">
        <v>157</v>
      </c>
      <c r="G13" s="12"/>
      <c r="H13" s="11"/>
      <c r="I13" s="33">
        <v>9695</v>
      </c>
      <c r="J13" s="28" t="s">
        <v>157</v>
      </c>
    </row>
    <row r="14" spans="1:10" ht="26.25" thickBot="1" x14ac:dyDescent="0.3">
      <c r="A14" s="38"/>
      <c r="B14" s="13" t="s">
        <v>317</v>
      </c>
      <c r="C14" s="15"/>
      <c r="D14" s="16"/>
      <c r="E14" s="19">
        <v>464</v>
      </c>
      <c r="F14" s="18" t="s">
        <v>157</v>
      </c>
      <c r="G14" s="15"/>
      <c r="H14" s="20"/>
      <c r="I14" s="23">
        <v>448</v>
      </c>
      <c r="J14" s="22" t="s">
        <v>157</v>
      </c>
    </row>
    <row r="15" spans="1:10" x14ac:dyDescent="0.25">
      <c r="A15" s="38"/>
      <c r="B15" s="29"/>
      <c r="C15" s="29"/>
      <c r="D15" s="30"/>
      <c r="E15" s="30"/>
      <c r="F15" s="29"/>
      <c r="G15" s="29"/>
      <c r="H15" s="30"/>
      <c r="I15" s="30"/>
      <c r="J15" s="29"/>
    </row>
    <row r="16" spans="1:10" x14ac:dyDescent="0.25">
      <c r="A16" s="38"/>
      <c r="B16" s="24" t="s">
        <v>318</v>
      </c>
      <c r="C16" s="12"/>
      <c r="D16" s="10"/>
      <c r="E16" s="32">
        <v>18774</v>
      </c>
      <c r="F16" s="26" t="s">
        <v>157</v>
      </c>
      <c r="G16" s="12"/>
      <c r="H16" s="11"/>
      <c r="I16" s="33">
        <v>18181</v>
      </c>
      <c r="J16" s="28" t="s">
        <v>157</v>
      </c>
    </row>
    <row r="17" spans="1:10" ht="26.25" thickBot="1" x14ac:dyDescent="0.3">
      <c r="A17" s="38"/>
      <c r="B17" s="13" t="s">
        <v>319</v>
      </c>
      <c r="C17" s="15"/>
      <c r="D17" s="16"/>
      <c r="E17" s="17">
        <v>9696</v>
      </c>
      <c r="F17" s="18" t="s">
        <v>157</v>
      </c>
      <c r="G17" s="15"/>
      <c r="H17" s="20"/>
      <c r="I17" s="21">
        <v>10195</v>
      </c>
      <c r="J17" s="22" t="s">
        <v>157</v>
      </c>
    </row>
    <row r="18" spans="1:10" x14ac:dyDescent="0.25">
      <c r="A18" s="38"/>
      <c r="B18" s="29"/>
      <c r="C18" s="29"/>
      <c r="D18" s="30"/>
      <c r="E18" s="30"/>
      <c r="F18" s="29"/>
      <c r="G18" s="29"/>
      <c r="H18" s="30"/>
      <c r="I18" s="30"/>
      <c r="J18" s="29"/>
    </row>
    <row r="19" spans="1:10" ht="25.5" x14ac:dyDescent="0.25">
      <c r="A19" s="38"/>
      <c r="B19" s="24" t="s">
        <v>320</v>
      </c>
      <c r="C19" s="12"/>
      <c r="D19" s="10"/>
      <c r="E19" s="32">
        <v>28470</v>
      </c>
      <c r="F19" s="26" t="s">
        <v>157</v>
      </c>
      <c r="G19" s="12"/>
      <c r="H19" s="11"/>
      <c r="I19" s="33">
        <v>28376</v>
      </c>
      <c r="J19" s="28" t="s">
        <v>157</v>
      </c>
    </row>
    <row r="20" spans="1:10" ht="15.75" thickBot="1" x14ac:dyDescent="0.3">
      <c r="A20" s="38"/>
      <c r="B20" s="13" t="s">
        <v>321</v>
      </c>
      <c r="C20" s="15"/>
      <c r="D20" s="16"/>
      <c r="E20" s="17">
        <v>1044</v>
      </c>
      <c r="F20" s="18" t="s">
        <v>157</v>
      </c>
      <c r="G20" s="15"/>
      <c r="H20" s="20"/>
      <c r="I20" s="23">
        <v>786</v>
      </c>
      <c r="J20" s="22" t="s">
        <v>157</v>
      </c>
    </row>
    <row r="21" spans="1:10" x14ac:dyDescent="0.25">
      <c r="A21" s="38"/>
      <c r="B21" s="29"/>
      <c r="C21" s="29"/>
      <c r="D21" s="30"/>
      <c r="E21" s="30"/>
      <c r="F21" s="29"/>
      <c r="G21" s="29"/>
      <c r="H21" s="30"/>
      <c r="I21" s="30"/>
      <c r="J21" s="29"/>
    </row>
    <row r="22" spans="1:10" ht="15.75" thickBot="1" x14ac:dyDescent="0.3">
      <c r="A22" s="38"/>
      <c r="B22" s="2"/>
      <c r="C22" s="12"/>
      <c r="D22" s="10" t="s">
        <v>161</v>
      </c>
      <c r="E22" s="32">
        <v>27426</v>
      </c>
      <c r="F22" s="26" t="s">
        <v>157</v>
      </c>
      <c r="G22" s="12"/>
      <c r="H22" s="11" t="s">
        <v>161</v>
      </c>
      <c r="I22" s="33">
        <v>27590</v>
      </c>
      <c r="J22" s="28" t="s">
        <v>157</v>
      </c>
    </row>
    <row r="23" spans="1:10" ht="15.75" thickTop="1" x14ac:dyDescent="0.25">
      <c r="A23" s="38"/>
      <c r="B23" s="29"/>
      <c r="C23" s="29"/>
      <c r="D23" s="34"/>
      <c r="E23" s="34"/>
      <c r="F23" s="29"/>
      <c r="G23" s="29"/>
      <c r="H23" s="34"/>
      <c r="I23" s="34"/>
      <c r="J23" s="29"/>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1.7109375" customWidth="1"/>
    <col min="4" max="4" width="2" customWidth="1"/>
    <col min="5" max="5" width="7.42578125" customWidth="1"/>
    <col min="6" max="6" width="2.140625" customWidth="1"/>
    <col min="7" max="7" width="1.7109375" customWidth="1"/>
    <col min="8" max="8" width="3.7109375" customWidth="1"/>
    <col min="9" max="9" width="7" customWidth="1"/>
    <col min="10" max="10" width="2.140625" customWidth="1"/>
    <col min="11" max="11" width="10.28515625" customWidth="1"/>
    <col min="12" max="12" width="2.28515625" customWidth="1"/>
    <col min="13" max="13" width="6.5703125" customWidth="1"/>
    <col min="14" max="14" width="2.140625" customWidth="1"/>
    <col min="15" max="15" width="10.28515625" customWidth="1"/>
    <col min="16" max="16" width="4" customWidth="1"/>
    <col min="17" max="17" width="9.28515625" customWidth="1"/>
    <col min="18" max="18" width="2.140625" customWidth="1"/>
    <col min="19" max="19" width="10.28515625" customWidth="1"/>
    <col min="20" max="20" width="2" customWidth="1"/>
    <col min="21" max="21" width="6.140625" customWidth="1"/>
    <col min="22" max="22" width="2.140625" customWidth="1"/>
    <col min="23" max="23" width="10.28515625" customWidth="1"/>
    <col min="24" max="24" width="3.28515625" customWidth="1"/>
    <col min="25" max="25" width="9.28515625" customWidth="1"/>
    <col min="26" max="26" width="2.140625" customWidth="1"/>
    <col min="27" max="27" width="10.28515625" customWidth="1"/>
    <col min="28" max="28" width="2" customWidth="1"/>
    <col min="29" max="29" width="6.140625" customWidth="1"/>
    <col min="30" max="30" width="2.140625" customWidth="1"/>
  </cols>
  <sheetData>
    <row r="1" spans="1:30"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61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41" t="s">
        <v>34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38"/>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38"/>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38"/>
      <c r="B8" s="47"/>
      <c r="C8" s="47"/>
      <c r="D8" s="48" t="s">
        <v>344</v>
      </c>
      <c r="E8" s="48"/>
      <c r="F8" s="48"/>
      <c r="G8" s="48"/>
      <c r="H8" s="48"/>
      <c r="I8" s="48"/>
      <c r="J8" s="48"/>
      <c r="K8" s="48"/>
      <c r="L8" s="48"/>
      <c r="M8" s="48"/>
      <c r="N8" s="48"/>
      <c r="O8" s="48"/>
      <c r="P8" s="48"/>
      <c r="Q8" s="48"/>
      <c r="R8" s="48"/>
      <c r="S8" s="48"/>
      <c r="T8" s="48"/>
      <c r="U8" s="48"/>
      <c r="V8" s="47"/>
      <c r="W8" s="47"/>
      <c r="X8" s="48" t="s">
        <v>345</v>
      </c>
      <c r="Y8" s="48"/>
      <c r="Z8" s="47"/>
      <c r="AA8" s="47"/>
      <c r="AB8" s="48" t="s">
        <v>349</v>
      </c>
      <c r="AC8" s="48"/>
      <c r="AD8" s="47"/>
    </row>
    <row r="9" spans="1:30" x14ac:dyDescent="0.25">
      <c r="A9" s="38"/>
      <c r="B9" s="47"/>
      <c r="C9" s="47"/>
      <c r="D9" s="48"/>
      <c r="E9" s="48"/>
      <c r="F9" s="48"/>
      <c r="G9" s="48"/>
      <c r="H9" s="48"/>
      <c r="I9" s="48"/>
      <c r="J9" s="48"/>
      <c r="K9" s="48"/>
      <c r="L9" s="48"/>
      <c r="M9" s="48"/>
      <c r="N9" s="48"/>
      <c r="O9" s="48"/>
      <c r="P9" s="48"/>
      <c r="Q9" s="48"/>
      <c r="R9" s="48"/>
      <c r="S9" s="48"/>
      <c r="T9" s="48"/>
      <c r="U9" s="48"/>
      <c r="V9" s="47"/>
      <c r="W9" s="47"/>
      <c r="X9" s="67"/>
      <c r="Y9" s="67"/>
      <c r="Z9" s="47"/>
      <c r="AA9" s="47"/>
      <c r="AB9" s="48"/>
      <c r="AC9" s="48"/>
      <c r="AD9" s="47"/>
    </row>
    <row r="10" spans="1:30" x14ac:dyDescent="0.25">
      <c r="A10" s="38"/>
      <c r="B10" s="47"/>
      <c r="C10" s="47"/>
      <c r="D10" s="48"/>
      <c r="E10" s="48"/>
      <c r="F10" s="48"/>
      <c r="G10" s="48"/>
      <c r="H10" s="48"/>
      <c r="I10" s="48"/>
      <c r="J10" s="48"/>
      <c r="K10" s="48"/>
      <c r="L10" s="48"/>
      <c r="M10" s="48"/>
      <c r="N10" s="48"/>
      <c r="O10" s="48"/>
      <c r="P10" s="48"/>
      <c r="Q10" s="48"/>
      <c r="R10" s="48"/>
      <c r="S10" s="48"/>
      <c r="T10" s="48"/>
      <c r="U10" s="48"/>
      <c r="V10" s="47"/>
      <c r="W10" s="47"/>
      <c r="X10" s="48" t="s">
        <v>346</v>
      </c>
      <c r="Y10" s="48"/>
      <c r="Z10" s="47"/>
      <c r="AA10" s="47"/>
      <c r="AB10" s="48"/>
      <c r="AC10" s="48"/>
      <c r="AD10" s="47"/>
    </row>
    <row r="11" spans="1:30" x14ac:dyDescent="0.25">
      <c r="A11" s="38"/>
      <c r="B11" s="47"/>
      <c r="C11" s="47"/>
      <c r="D11" s="48"/>
      <c r="E11" s="48"/>
      <c r="F11" s="48"/>
      <c r="G11" s="48"/>
      <c r="H11" s="48"/>
      <c r="I11" s="48"/>
      <c r="J11" s="48"/>
      <c r="K11" s="48"/>
      <c r="L11" s="48"/>
      <c r="M11" s="48"/>
      <c r="N11" s="48"/>
      <c r="O11" s="48"/>
      <c r="P11" s="48"/>
      <c r="Q11" s="48"/>
      <c r="R11" s="48"/>
      <c r="S11" s="48"/>
      <c r="T11" s="48"/>
      <c r="U11" s="48"/>
      <c r="V11" s="47"/>
      <c r="W11" s="47"/>
      <c r="X11" s="67"/>
      <c r="Y11" s="67"/>
      <c r="Z11" s="47"/>
      <c r="AA11" s="47"/>
      <c r="AB11" s="48"/>
      <c r="AC11" s="48"/>
      <c r="AD11" s="47"/>
    </row>
    <row r="12" spans="1:30" ht="15.75" thickBot="1" x14ac:dyDescent="0.3">
      <c r="A12" s="38"/>
      <c r="B12" s="47"/>
      <c r="C12" s="47"/>
      <c r="D12" s="35"/>
      <c r="E12" s="35"/>
      <c r="F12" s="35"/>
      <c r="G12" s="35"/>
      <c r="H12" s="35"/>
      <c r="I12" s="35"/>
      <c r="J12" s="35"/>
      <c r="K12" s="35"/>
      <c r="L12" s="35"/>
      <c r="M12" s="35"/>
      <c r="N12" s="35"/>
      <c r="O12" s="35"/>
      <c r="P12" s="35"/>
      <c r="Q12" s="35"/>
      <c r="R12" s="35"/>
      <c r="S12" s="35"/>
      <c r="T12" s="35"/>
      <c r="U12" s="35"/>
      <c r="V12" s="47"/>
      <c r="W12" s="47"/>
      <c r="X12" s="48" t="s">
        <v>347</v>
      </c>
      <c r="Y12" s="48"/>
      <c r="Z12" s="47"/>
      <c r="AA12" s="47"/>
      <c r="AB12" s="48"/>
      <c r="AC12" s="48"/>
      <c r="AD12" s="47"/>
    </row>
    <row r="13" spans="1:30" x14ac:dyDescent="0.25">
      <c r="A13" s="38"/>
      <c r="B13" s="47"/>
      <c r="C13" s="47"/>
      <c r="D13" s="49" t="s">
        <v>350</v>
      </c>
      <c r="E13" s="49"/>
      <c r="F13" s="49"/>
      <c r="G13" s="49"/>
      <c r="H13" s="49"/>
      <c r="I13" s="49"/>
      <c r="J13" s="50"/>
      <c r="K13" s="50"/>
      <c r="L13" s="49" t="s">
        <v>351</v>
      </c>
      <c r="M13" s="49"/>
      <c r="N13" s="50"/>
      <c r="O13" s="50"/>
      <c r="P13" s="49" t="s">
        <v>354</v>
      </c>
      <c r="Q13" s="49"/>
      <c r="R13" s="50"/>
      <c r="S13" s="50"/>
      <c r="T13" s="49" t="s">
        <v>357</v>
      </c>
      <c r="U13" s="49"/>
      <c r="V13" s="47"/>
      <c r="W13" s="47"/>
      <c r="X13" s="48"/>
      <c r="Y13" s="48"/>
      <c r="Z13" s="47"/>
      <c r="AA13" s="47"/>
      <c r="AB13" s="48"/>
      <c r="AC13" s="48"/>
      <c r="AD13" s="47"/>
    </row>
    <row r="14" spans="1:30" x14ac:dyDescent="0.25">
      <c r="A14" s="38"/>
      <c r="B14" s="47"/>
      <c r="C14" s="47"/>
      <c r="D14" s="48"/>
      <c r="E14" s="48"/>
      <c r="F14" s="48"/>
      <c r="G14" s="48"/>
      <c r="H14" s="48"/>
      <c r="I14" s="48"/>
      <c r="J14" s="47"/>
      <c r="K14" s="47"/>
      <c r="L14" s="67"/>
      <c r="M14" s="67"/>
      <c r="N14" s="47"/>
      <c r="O14" s="47"/>
      <c r="P14" s="67"/>
      <c r="Q14" s="67"/>
      <c r="R14" s="47"/>
      <c r="S14" s="47"/>
      <c r="T14" s="48"/>
      <c r="U14" s="48"/>
      <c r="V14" s="47"/>
      <c r="W14" s="47"/>
      <c r="X14" s="48" t="s">
        <v>348</v>
      </c>
      <c r="Y14" s="48"/>
      <c r="Z14" s="47"/>
      <c r="AA14" s="47"/>
      <c r="AB14" s="48"/>
      <c r="AC14" s="48"/>
      <c r="AD14" s="47"/>
    </row>
    <row r="15" spans="1:30" ht="19.5" customHeight="1" x14ac:dyDescent="0.25">
      <c r="A15" s="38"/>
      <c r="B15" s="47"/>
      <c r="C15" s="47"/>
      <c r="D15" s="48"/>
      <c r="E15" s="48"/>
      <c r="F15" s="48"/>
      <c r="G15" s="48"/>
      <c r="H15" s="48"/>
      <c r="I15" s="48"/>
      <c r="J15" s="47"/>
      <c r="K15" s="47"/>
      <c r="L15" s="48" t="s">
        <v>352</v>
      </c>
      <c r="M15" s="48"/>
      <c r="N15" s="47"/>
      <c r="O15" s="47"/>
      <c r="P15" s="48" t="s">
        <v>84</v>
      </c>
      <c r="Q15" s="48"/>
      <c r="R15" s="47"/>
      <c r="S15" s="47"/>
      <c r="T15" s="48" t="s">
        <v>358</v>
      </c>
      <c r="U15" s="48"/>
      <c r="V15" s="47"/>
      <c r="W15" s="47"/>
      <c r="X15" s="48"/>
      <c r="Y15" s="48"/>
      <c r="Z15" s="47"/>
      <c r="AA15" s="47"/>
      <c r="AB15" s="48"/>
      <c r="AC15" s="48"/>
      <c r="AD15" s="47"/>
    </row>
    <row r="16" spans="1:30" x14ac:dyDescent="0.25">
      <c r="A16" s="38"/>
      <c r="B16" s="47"/>
      <c r="C16" s="47"/>
      <c r="D16" s="48"/>
      <c r="E16" s="48"/>
      <c r="F16" s="48"/>
      <c r="G16" s="48"/>
      <c r="H16" s="48"/>
      <c r="I16" s="48"/>
      <c r="J16" s="47"/>
      <c r="K16" s="47"/>
      <c r="L16" s="67"/>
      <c r="M16" s="67"/>
      <c r="N16" s="47"/>
      <c r="O16" s="47"/>
      <c r="P16" s="67"/>
      <c r="Q16" s="67"/>
      <c r="R16" s="47"/>
      <c r="S16" s="47"/>
      <c r="T16" s="48"/>
      <c r="U16" s="48"/>
      <c r="V16" s="47"/>
      <c r="W16" s="47"/>
      <c r="X16" s="48"/>
      <c r="Y16" s="48"/>
      <c r="Z16" s="47"/>
      <c r="AA16" s="47"/>
      <c r="AB16" s="48"/>
      <c r="AC16" s="48"/>
      <c r="AD16" s="47"/>
    </row>
    <row r="17" spans="1:30" x14ac:dyDescent="0.25">
      <c r="A17" s="38"/>
      <c r="B17" s="47"/>
      <c r="C17" s="47"/>
      <c r="D17" s="48"/>
      <c r="E17" s="48"/>
      <c r="F17" s="48"/>
      <c r="G17" s="48"/>
      <c r="H17" s="48"/>
      <c r="I17" s="48"/>
      <c r="J17" s="47"/>
      <c r="K17" s="47"/>
      <c r="L17" s="48" t="s">
        <v>353</v>
      </c>
      <c r="M17" s="48"/>
      <c r="N17" s="47"/>
      <c r="O17" s="47"/>
      <c r="P17" s="48" t="s">
        <v>355</v>
      </c>
      <c r="Q17" s="48"/>
      <c r="R17" s="47"/>
      <c r="S17" s="47"/>
      <c r="T17" s="48"/>
      <c r="U17" s="48"/>
      <c r="V17" s="47"/>
      <c r="W17" s="47"/>
      <c r="X17" s="48"/>
      <c r="Y17" s="48"/>
      <c r="Z17" s="47"/>
      <c r="AA17" s="47"/>
      <c r="AB17" s="48"/>
      <c r="AC17" s="48"/>
      <c r="AD17" s="47"/>
    </row>
    <row r="18" spans="1:30" ht="15.75" thickBot="1" x14ac:dyDescent="0.3">
      <c r="A18" s="38"/>
      <c r="B18" s="47"/>
      <c r="C18" s="47"/>
      <c r="D18" s="35"/>
      <c r="E18" s="35"/>
      <c r="F18" s="35"/>
      <c r="G18" s="35"/>
      <c r="H18" s="35"/>
      <c r="I18" s="35"/>
      <c r="J18" s="47"/>
      <c r="K18" s="47"/>
      <c r="L18" s="48"/>
      <c r="M18" s="48"/>
      <c r="N18" s="47"/>
      <c r="O18" s="47"/>
      <c r="P18" s="48"/>
      <c r="Q18" s="48"/>
      <c r="R18" s="47"/>
      <c r="S18" s="47"/>
      <c r="T18" s="48"/>
      <c r="U18" s="48"/>
      <c r="V18" s="47"/>
      <c r="W18" s="47"/>
      <c r="X18" s="48"/>
      <c r="Y18" s="48"/>
      <c r="Z18" s="47"/>
      <c r="AA18" s="47"/>
      <c r="AB18" s="48"/>
      <c r="AC18" s="48"/>
      <c r="AD18" s="47"/>
    </row>
    <row r="19" spans="1:30" x14ac:dyDescent="0.25">
      <c r="A19" s="38"/>
      <c r="B19" s="47"/>
      <c r="C19" s="47"/>
      <c r="D19" s="49" t="s">
        <v>359</v>
      </c>
      <c r="E19" s="49"/>
      <c r="F19" s="50"/>
      <c r="G19" s="50"/>
      <c r="H19" s="49" t="s">
        <v>360</v>
      </c>
      <c r="I19" s="49"/>
      <c r="J19" s="47"/>
      <c r="K19" s="47"/>
      <c r="L19" s="48" t="s">
        <v>216</v>
      </c>
      <c r="M19" s="48"/>
      <c r="N19" s="47"/>
      <c r="O19" s="47"/>
      <c r="P19" s="48" t="s">
        <v>356</v>
      </c>
      <c r="Q19" s="48"/>
      <c r="R19" s="47"/>
      <c r="S19" s="47"/>
      <c r="T19" s="48"/>
      <c r="U19" s="48"/>
      <c r="V19" s="47"/>
      <c r="W19" s="47"/>
      <c r="X19" s="48"/>
      <c r="Y19" s="48"/>
      <c r="Z19" s="47"/>
      <c r="AA19" s="47"/>
      <c r="AB19" s="48"/>
      <c r="AC19" s="48"/>
      <c r="AD19" s="47"/>
    </row>
    <row r="20" spans="1:30" x14ac:dyDescent="0.25">
      <c r="A20" s="38"/>
      <c r="B20" s="47"/>
      <c r="C20" s="47"/>
      <c r="D20" s="48"/>
      <c r="E20" s="48"/>
      <c r="F20" s="47"/>
      <c r="G20" s="47"/>
      <c r="H20" s="48"/>
      <c r="I20" s="48"/>
      <c r="J20" s="47"/>
      <c r="K20" s="47"/>
      <c r="L20" s="48"/>
      <c r="M20" s="48"/>
      <c r="N20" s="47"/>
      <c r="O20" s="47"/>
      <c r="P20" s="48"/>
      <c r="Q20" s="48"/>
      <c r="R20" s="47"/>
      <c r="S20" s="47"/>
      <c r="T20" s="48"/>
      <c r="U20" s="48"/>
      <c r="V20" s="47"/>
      <c r="W20" s="47"/>
      <c r="X20" s="48"/>
      <c r="Y20" s="48"/>
      <c r="Z20" s="47"/>
      <c r="AA20" s="47"/>
      <c r="AB20" s="48"/>
      <c r="AC20" s="48"/>
      <c r="AD20" s="47"/>
    </row>
    <row r="21" spans="1:30" ht="15.75" thickBot="1" x14ac:dyDescent="0.3">
      <c r="A21" s="38"/>
      <c r="B21" s="47"/>
      <c r="C21" s="47"/>
      <c r="D21" s="35">
        <v>0</v>
      </c>
      <c r="E21" s="35"/>
      <c r="F21" s="47"/>
      <c r="G21" s="47"/>
      <c r="H21" s="35"/>
      <c r="I21" s="35"/>
      <c r="J21" s="47"/>
      <c r="K21" s="47"/>
      <c r="L21" s="35"/>
      <c r="M21" s="35"/>
      <c r="N21" s="47"/>
      <c r="O21" s="47"/>
      <c r="P21" s="35"/>
      <c r="Q21" s="35"/>
      <c r="R21" s="47"/>
      <c r="S21" s="47"/>
      <c r="T21" s="35"/>
      <c r="U21" s="35"/>
      <c r="V21" s="47"/>
      <c r="W21" s="47"/>
      <c r="X21" s="35"/>
      <c r="Y21" s="35"/>
      <c r="Z21" s="47"/>
      <c r="AA21" s="47"/>
      <c r="AB21" s="35"/>
      <c r="AC21" s="35"/>
      <c r="AD21" s="47"/>
    </row>
    <row r="22" spans="1:30" x14ac:dyDescent="0.25">
      <c r="A22" s="38"/>
      <c r="B22" s="13" t="s">
        <v>361</v>
      </c>
      <c r="C22" s="15"/>
      <c r="D22" s="20"/>
      <c r="E22" s="21">
        <v>439604</v>
      </c>
      <c r="F22" s="22" t="s">
        <v>157</v>
      </c>
      <c r="G22" s="15"/>
      <c r="H22" s="20" t="s">
        <v>161</v>
      </c>
      <c r="I22" s="23">
        <v>4</v>
      </c>
      <c r="J22" s="22" t="s">
        <v>157</v>
      </c>
      <c r="K22" s="15"/>
      <c r="L22" s="20" t="s">
        <v>161</v>
      </c>
      <c r="M22" s="21">
        <v>1386</v>
      </c>
      <c r="N22" s="22" t="s">
        <v>157</v>
      </c>
      <c r="O22" s="15"/>
      <c r="P22" s="20" t="s">
        <v>161</v>
      </c>
      <c r="Q22" s="23" t="s">
        <v>362</v>
      </c>
      <c r="R22" s="22" t="s">
        <v>170</v>
      </c>
      <c r="S22" s="15"/>
      <c r="T22" s="20" t="s">
        <v>161</v>
      </c>
      <c r="U22" s="23" t="s">
        <v>363</v>
      </c>
      <c r="V22" s="22" t="s">
        <v>170</v>
      </c>
      <c r="W22" s="15"/>
      <c r="X22" s="20" t="s">
        <v>161</v>
      </c>
      <c r="Y22" s="21">
        <v>1342</v>
      </c>
      <c r="Z22" s="22" t="s">
        <v>157</v>
      </c>
      <c r="AA22" s="15"/>
      <c r="AB22" s="20" t="s">
        <v>161</v>
      </c>
      <c r="AC22" s="23" t="s">
        <v>364</v>
      </c>
      <c r="AD22" s="22" t="s">
        <v>170</v>
      </c>
    </row>
    <row r="23" spans="1:30" x14ac:dyDescent="0.25">
      <c r="A23" s="38"/>
      <c r="B23" s="24" t="s">
        <v>50</v>
      </c>
      <c r="C23" s="12"/>
      <c r="D23" s="28"/>
      <c r="E23" s="62" t="s">
        <v>223</v>
      </c>
      <c r="F23" s="28" t="s">
        <v>157</v>
      </c>
      <c r="G23" s="12"/>
      <c r="H23" s="28"/>
      <c r="I23" s="62" t="s">
        <v>223</v>
      </c>
      <c r="J23" s="28" t="s">
        <v>157</v>
      </c>
      <c r="K23" s="12"/>
      <c r="L23" s="28"/>
      <c r="M23" s="62" t="s">
        <v>223</v>
      </c>
      <c r="N23" s="28" t="s">
        <v>157</v>
      </c>
      <c r="O23" s="12"/>
      <c r="P23" s="28"/>
      <c r="Q23" s="62" t="s">
        <v>223</v>
      </c>
      <c r="R23" s="28" t="s">
        <v>157</v>
      </c>
      <c r="S23" s="12"/>
      <c r="T23" s="11"/>
      <c r="U23" s="33">
        <v>1348</v>
      </c>
      <c r="V23" s="28" t="s">
        <v>157</v>
      </c>
      <c r="W23" s="12"/>
      <c r="X23" s="11"/>
      <c r="Y23" s="27">
        <v>349</v>
      </c>
      <c r="Z23" s="28" t="s">
        <v>157</v>
      </c>
      <c r="AA23" s="12"/>
      <c r="AB23" s="11"/>
      <c r="AC23" s="33">
        <v>1697</v>
      </c>
      <c r="AD23" s="28" t="s">
        <v>157</v>
      </c>
    </row>
    <row r="24" spans="1:30" x14ac:dyDescent="0.25">
      <c r="A24" s="38"/>
      <c r="B24" s="13" t="s">
        <v>139</v>
      </c>
      <c r="C24" s="15"/>
      <c r="D24" s="20"/>
      <c r="E24" s="23" t="s">
        <v>365</v>
      </c>
      <c r="F24" s="22" t="s">
        <v>170</v>
      </c>
      <c r="G24" s="15"/>
      <c r="H24" s="22"/>
      <c r="I24" s="51" t="s">
        <v>223</v>
      </c>
      <c r="J24" s="22" t="s">
        <v>157</v>
      </c>
      <c r="K24" s="15"/>
      <c r="L24" s="20"/>
      <c r="M24" s="23" t="s">
        <v>366</v>
      </c>
      <c r="N24" s="22" t="s">
        <v>170</v>
      </c>
      <c r="O24" s="15"/>
      <c r="P24" s="22"/>
      <c r="Q24" s="51" t="s">
        <v>223</v>
      </c>
      <c r="R24" s="22" t="s">
        <v>157</v>
      </c>
      <c r="S24" s="15"/>
      <c r="T24" s="22"/>
      <c r="U24" s="51" t="s">
        <v>223</v>
      </c>
      <c r="V24" s="22" t="s">
        <v>157</v>
      </c>
      <c r="W24" s="15"/>
      <c r="X24" s="22"/>
      <c r="Y24" s="51" t="s">
        <v>223</v>
      </c>
      <c r="Z24" s="22" t="s">
        <v>157</v>
      </c>
      <c r="AA24" s="15"/>
      <c r="AB24" s="20"/>
      <c r="AC24" s="23" t="s">
        <v>366</v>
      </c>
      <c r="AD24" s="22" t="s">
        <v>170</v>
      </c>
    </row>
    <row r="25" spans="1:30" x14ac:dyDescent="0.25">
      <c r="A25" s="38"/>
      <c r="B25" s="24" t="s">
        <v>367</v>
      </c>
      <c r="C25" s="12"/>
      <c r="D25" s="28"/>
      <c r="E25" s="62" t="s">
        <v>223</v>
      </c>
      <c r="F25" s="28" t="s">
        <v>157</v>
      </c>
      <c r="G25" s="12"/>
      <c r="H25" s="28"/>
      <c r="I25" s="62" t="s">
        <v>223</v>
      </c>
      <c r="J25" s="28" t="s">
        <v>157</v>
      </c>
      <c r="K25" s="12"/>
      <c r="L25" s="28"/>
      <c r="M25" s="62" t="s">
        <v>223</v>
      </c>
      <c r="N25" s="28" t="s">
        <v>157</v>
      </c>
      <c r="O25" s="12"/>
      <c r="P25" s="11"/>
      <c r="Q25" s="27">
        <v>51</v>
      </c>
      <c r="R25" s="28" t="s">
        <v>157</v>
      </c>
      <c r="S25" s="12"/>
      <c r="T25" s="28"/>
      <c r="U25" s="62" t="s">
        <v>223</v>
      </c>
      <c r="V25" s="28" t="s">
        <v>157</v>
      </c>
      <c r="W25" s="12"/>
      <c r="X25" s="28"/>
      <c r="Y25" s="62" t="s">
        <v>223</v>
      </c>
      <c r="Z25" s="28" t="s">
        <v>157</v>
      </c>
      <c r="AA25" s="12"/>
      <c r="AB25" s="11"/>
      <c r="AC25" s="27">
        <v>51</v>
      </c>
      <c r="AD25" s="28" t="s">
        <v>157</v>
      </c>
    </row>
    <row r="26" spans="1:30" x14ac:dyDescent="0.25">
      <c r="A26" s="38"/>
      <c r="B26" s="13" t="s">
        <v>368</v>
      </c>
      <c r="C26" s="15"/>
      <c r="D26" s="22"/>
      <c r="E26" s="51" t="s">
        <v>223</v>
      </c>
      <c r="F26" s="22" t="s">
        <v>157</v>
      </c>
      <c r="G26" s="15"/>
      <c r="H26" s="22"/>
      <c r="I26" s="51" t="s">
        <v>223</v>
      </c>
      <c r="J26" s="22" t="s">
        <v>157</v>
      </c>
      <c r="K26" s="15"/>
      <c r="L26" s="22"/>
      <c r="M26" s="51" t="s">
        <v>223</v>
      </c>
      <c r="N26" s="22" t="s">
        <v>157</v>
      </c>
      <c r="O26" s="15"/>
      <c r="P26" s="22"/>
      <c r="Q26" s="51" t="s">
        <v>223</v>
      </c>
      <c r="R26" s="22" t="s">
        <v>157</v>
      </c>
      <c r="S26" s="15"/>
      <c r="T26" s="22"/>
      <c r="U26" s="51" t="s">
        <v>223</v>
      </c>
      <c r="V26" s="22" t="s">
        <v>157</v>
      </c>
      <c r="W26" s="15"/>
      <c r="X26" s="20"/>
      <c r="Y26" s="23" t="s">
        <v>369</v>
      </c>
      <c r="Z26" s="22" t="s">
        <v>170</v>
      </c>
      <c r="AA26" s="15"/>
      <c r="AB26" s="20"/>
      <c r="AC26" s="23" t="s">
        <v>369</v>
      </c>
      <c r="AD26" s="22" t="s">
        <v>170</v>
      </c>
    </row>
    <row r="27" spans="1:30" x14ac:dyDescent="0.25">
      <c r="A27" s="38"/>
      <c r="B27" s="24" t="s">
        <v>370</v>
      </c>
      <c r="C27" s="12"/>
      <c r="D27" s="11"/>
      <c r="E27" s="33">
        <v>8330</v>
      </c>
      <c r="F27" s="28" t="s">
        <v>157</v>
      </c>
      <c r="G27" s="12"/>
      <c r="H27" s="28"/>
      <c r="I27" s="62" t="s">
        <v>223</v>
      </c>
      <c r="J27" s="28" t="s">
        <v>157</v>
      </c>
      <c r="K27" s="12"/>
      <c r="L27" s="11"/>
      <c r="M27" s="27">
        <v>242</v>
      </c>
      <c r="N27" s="28" t="s">
        <v>157</v>
      </c>
      <c r="O27" s="12"/>
      <c r="P27" s="28"/>
      <c r="Q27" s="62" t="s">
        <v>223</v>
      </c>
      <c r="R27" s="28" t="s">
        <v>157</v>
      </c>
      <c r="S27" s="12"/>
      <c r="T27" s="28"/>
      <c r="U27" s="62" t="s">
        <v>223</v>
      </c>
      <c r="V27" s="28" t="s">
        <v>157</v>
      </c>
      <c r="W27" s="12"/>
      <c r="X27" s="28"/>
      <c r="Y27" s="62" t="s">
        <v>223</v>
      </c>
      <c r="Z27" s="28" t="s">
        <v>157</v>
      </c>
      <c r="AA27" s="12"/>
      <c r="AB27" s="11"/>
      <c r="AC27" s="27">
        <v>242</v>
      </c>
      <c r="AD27" s="28" t="s">
        <v>157</v>
      </c>
    </row>
    <row r="28" spans="1:30" ht="15.75" thickBot="1" x14ac:dyDescent="0.3">
      <c r="A28" s="38"/>
      <c r="B28" s="13" t="s">
        <v>84</v>
      </c>
      <c r="C28" s="15"/>
      <c r="D28" s="22"/>
      <c r="E28" s="51" t="s">
        <v>223</v>
      </c>
      <c r="F28" s="22" t="s">
        <v>157</v>
      </c>
      <c r="G28" s="15"/>
      <c r="H28" s="22"/>
      <c r="I28" s="51" t="s">
        <v>223</v>
      </c>
      <c r="J28" s="22" t="s">
        <v>157</v>
      </c>
      <c r="K28" s="15"/>
      <c r="L28" s="20"/>
      <c r="M28" s="23" t="s">
        <v>371</v>
      </c>
      <c r="N28" s="22" t="s">
        <v>170</v>
      </c>
      <c r="O28" s="15"/>
      <c r="P28" s="22"/>
      <c r="Q28" s="51" t="s">
        <v>223</v>
      </c>
      <c r="R28" s="22" t="s">
        <v>157</v>
      </c>
      <c r="S28" s="15"/>
      <c r="T28" s="20"/>
      <c r="U28" s="23">
        <v>1</v>
      </c>
      <c r="V28" s="22" t="s">
        <v>157</v>
      </c>
      <c r="W28" s="15"/>
      <c r="X28" s="22"/>
      <c r="Y28" s="51" t="s">
        <v>223</v>
      </c>
      <c r="Z28" s="22" t="s">
        <v>157</v>
      </c>
      <c r="AA28" s="15"/>
      <c r="AB28" s="20"/>
      <c r="AC28" s="23" t="s">
        <v>372</v>
      </c>
      <c r="AD28" s="22" t="s">
        <v>170</v>
      </c>
    </row>
    <row r="29" spans="1:30" x14ac:dyDescent="0.25">
      <c r="A29" s="38"/>
      <c r="B29" s="29"/>
      <c r="C29" s="29"/>
      <c r="D29" s="30"/>
      <c r="E29" s="30"/>
      <c r="F29" s="29"/>
      <c r="G29" s="29"/>
      <c r="H29" s="30"/>
      <c r="I29" s="30"/>
      <c r="J29" s="29"/>
      <c r="K29" s="29"/>
      <c r="L29" s="30"/>
      <c r="M29" s="30"/>
      <c r="N29" s="29"/>
      <c r="O29" s="29"/>
      <c r="P29" s="30"/>
      <c r="Q29" s="30"/>
      <c r="R29" s="29"/>
      <c r="S29" s="29"/>
      <c r="T29" s="30"/>
      <c r="U29" s="30"/>
      <c r="V29" s="29"/>
      <c r="W29" s="29"/>
      <c r="X29" s="30"/>
      <c r="Y29" s="30"/>
      <c r="Z29" s="29"/>
      <c r="AA29" s="29"/>
      <c r="AB29" s="30"/>
      <c r="AC29" s="30"/>
      <c r="AD29" s="29"/>
    </row>
    <row r="30" spans="1:30" ht="15.75" thickBot="1" x14ac:dyDescent="0.3">
      <c r="A30" s="38"/>
      <c r="B30" s="24" t="s">
        <v>373</v>
      </c>
      <c r="C30" s="12"/>
      <c r="D30" s="11"/>
      <c r="E30" s="33">
        <v>433379</v>
      </c>
      <c r="F30" s="28" t="s">
        <v>157</v>
      </c>
      <c r="G30" s="12"/>
      <c r="H30" s="11" t="s">
        <v>161</v>
      </c>
      <c r="I30" s="27">
        <v>4</v>
      </c>
      <c r="J30" s="28" t="s">
        <v>157</v>
      </c>
      <c r="K30" s="12"/>
      <c r="L30" s="11" t="s">
        <v>161</v>
      </c>
      <c r="M30" s="27">
        <v>872</v>
      </c>
      <c r="N30" s="28" t="s">
        <v>157</v>
      </c>
      <c r="O30" s="12"/>
      <c r="P30" s="11" t="s">
        <v>161</v>
      </c>
      <c r="Q30" s="27" t="s">
        <v>374</v>
      </c>
      <c r="R30" s="28" t="s">
        <v>170</v>
      </c>
      <c r="S30" s="12"/>
      <c r="T30" s="11" t="s">
        <v>161</v>
      </c>
      <c r="U30" s="27" t="s">
        <v>375</v>
      </c>
      <c r="V30" s="28" t="s">
        <v>170</v>
      </c>
      <c r="W30" s="12"/>
      <c r="X30" s="11" t="s">
        <v>161</v>
      </c>
      <c r="Y30" s="33">
        <v>1366</v>
      </c>
      <c r="Z30" s="28" t="s">
        <v>157</v>
      </c>
      <c r="AA30" s="12"/>
      <c r="AB30" s="11" t="s">
        <v>161</v>
      </c>
      <c r="AC30" s="27" t="s">
        <v>376</v>
      </c>
      <c r="AD30" s="28" t="s">
        <v>170</v>
      </c>
    </row>
    <row r="31" spans="1:30" ht="15.75" thickTop="1" x14ac:dyDescent="0.25">
      <c r="A31" s="38"/>
      <c r="B31" s="29"/>
      <c r="C31" s="29"/>
      <c r="D31" s="34"/>
      <c r="E31" s="34"/>
      <c r="F31" s="29"/>
      <c r="G31" s="29"/>
      <c r="H31" s="34"/>
      <c r="I31" s="34"/>
      <c r="J31" s="29"/>
      <c r="K31" s="29"/>
      <c r="L31" s="34"/>
      <c r="M31" s="34"/>
      <c r="N31" s="29"/>
      <c r="O31" s="29"/>
      <c r="P31" s="34"/>
      <c r="Q31" s="34"/>
      <c r="R31" s="29"/>
      <c r="S31" s="29"/>
      <c r="T31" s="34"/>
      <c r="U31" s="34"/>
      <c r="V31" s="29"/>
      <c r="W31" s="29"/>
      <c r="X31" s="34"/>
      <c r="Y31" s="34"/>
      <c r="Z31" s="29"/>
      <c r="AA31" s="29"/>
      <c r="AB31" s="34"/>
      <c r="AC31" s="34"/>
      <c r="AD31" s="29"/>
    </row>
    <row r="32" spans="1:30" ht="15" customHeight="1" x14ac:dyDescent="0.25">
      <c r="A32" s="38" t="s">
        <v>614</v>
      </c>
      <c r="B32" s="37" t="s">
        <v>5</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38"/>
      <c r="B33" s="41" t="s">
        <v>378</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38"/>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38"/>
      <c r="B35" s="4"/>
      <c r="C35" s="4"/>
      <c r="D35" s="4"/>
      <c r="E35" s="4"/>
      <c r="F35" s="4"/>
      <c r="G35" s="4"/>
      <c r="H35" s="4"/>
      <c r="I35" s="4"/>
      <c r="J35" s="4"/>
      <c r="K35" s="4"/>
      <c r="L35" s="4"/>
      <c r="M35" s="4"/>
      <c r="N35" s="4"/>
      <c r="O35" s="4"/>
      <c r="P35" s="4"/>
      <c r="Q35" s="4"/>
      <c r="R35" s="4"/>
      <c r="S35" s="4"/>
      <c r="T35" s="4"/>
      <c r="U35" s="4"/>
      <c r="V35" s="4"/>
    </row>
    <row r="36" spans="1:30" x14ac:dyDescent="0.25">
      <c r="A36" s="38"/>
      <c r="B36" s="47"/>
      <c r="C36" s="47" t="s">
        <v>157</v>
      </c>
      <c r="D36" s="48" t="s">
        <v>213</v>
      </c>
      <c r="E36" s="48"/>
      <c r="F36" s="47"/>
      <c r="G36" s="47" t="s">
        <v>157</v>
      </c>
      <c r="H36" s="48" t="s">
        <v>383</v>
      </c>
      <c r="I36" s="48"/>
      <c r="J36" s="47"/>
      <c r="K36" s="47"/>
      <c r="L36" s="48" t="s">
        <v>387</v>
      </c>
      <c r="M36" s="48"/>
      <c r="N36" s="47"/>
      <c r="O36" s="47"/>
      <c r="P36" s="48" t="s">
        <v>390</v>
      </c>
      <c r="Q36" s="48"/>
      <c r="R36" s="47"/>
      <c r="S36" s="47"/>
      <c r="T36" s="48" t="s">
        <v>349</v>
      </c>
      <c r="U36" s="48"/>
      <c r="V36" s="47"/>
    </row>
    <row r="37" spans="1:30" x14ac:dyDescent="0.25">
      <c r="A37" s="38"/>
      <c r="B37" s="47"/>
      <c r="C37" s="47"/>
      <c r="D37" s="67"/>
      <c r="E37" s="67"/>
      <c r="F37" s="47"/>
      <c r="G37" s="47"/>
      <c r="H37" s="67"/>
      <c r="I37" s="67"/>
      <c r="J37" s="47"/>
      <c r="K37" s="47"/>
      <c r="L37" s="67"/>
      <c r="M37" s="67"/>
      <c r="N37" s="47"/>
      <c r="O37" s="47"/>
      <c r="P37" s="67"/>
      <c r="Q37" s="67"/>
      <c r="R37" s="47"/>
      <c r="S37" s="47"/>
      <c r="T37" s="48"/>
      <c r="U37" s="48"/>
      <c r="V37" s="47"/>
    </row>
    <row r="38" spans="1:30" x14ac:dyDescent="0.25">
      <c r="A38" s="38"/>
      <c r="B38" s="47"/>
      <c r="C38" s="47"/>
      <c r="D38" s="48" t="s">
        <v>379</v>
      </c>
      <c r="E38" s="48"/>
      <c r="F38" s="47"/>
      <c r="G38" s="47"/>
      <c r="H38" s="48" t="s">
        <v>384</v>
      </c>
      <c r="I38" s="48"/>
      <c r="J38" s="47"/>
      <c r="K38" s="47"/>
      <c r="L38" s="48" t="s">
        <v>388</v>
      </c>
      <c r="M38" s="48"/>
      <c r="N38" s="47"/>
      <c r="O38" s="47"/>
      <c r="P38" s="48" t="s">
        <v>391</v>
      </c>
      <c r="Q38" s="48"/>
      <c r="R38" s="47"/>
      <c r="S38" s="47"/>
      <c r="T38" s="48"/>
      <c r="U38" s="48"/>
      <c r="V38" s="47"/>
    </row>
    <row r="39" spans="1:30" x14ac:dyDescent="0.25">
      <c r="A39" s="38"/>
      <c r="B39" s="47"/>
      <c r="C39" s="47"/>
      <c r="D39" s="67"/>
      <c r="E39" s="67"/>
      <c r="F39" s="47"/>
      <c r="G39" s="47"/>
      <c r="H39" s="67"/>
      <c r="I39" s="67"/>
      <c r="J39" s="47"/>
      <c r="K39" s="47"/>
      <c r="L39" s="48"/>
      <c r="M39" s="48"/>
      <c r="N39" s="47"/>
      <c r="O39" s="47"/>
      <c r="P39" s="67"/>
      <c r="Q39" s="67"/>
      <c r="R39" s="47"/>
      <c r="S39" s="47"/>
      <c r="T39" s="48"/>
      <c r="U39" s="48"/>
      <c r="V39" s="47"/>
    </row>
    <row r="40" spans="1:30" x14ac:dyDescent="0.25">
      <c r="A40" s="38"/>
      <c r="B40" s="47"/>
      <c r="C40" s="47"/>
      <c r="D40" s="48" t="s">
        <v>380</v>
      </c>
      <c r="E40" s="48"/>
      <c r="F40" s="47"/>
      <c r="G40" s="47"/>
      <c r="H40" s="48" t="s">
        <v>385</v>
      </c>
      <c r="I40" s="48"/>
      <c r="J40" s="47"/>
      <c r="K40" s="47"/>
      <c r="L40" s="48" t="s">
        <v>389</v>
      </c>
      <c r="M40" s="48"/>
      <c r="N40" s="47"/>
      <c r="O40" s="47"/>
      <c r="P40" s="48" t="s">
        <v>392</v>
      </c>
      <c r="Q40" s="48"/>
      <c r="R40" s="47"/>
      <c r="S40" s="47"/>
      <c r="T40" s="48"/>
      <c r="U40" s="48"/>
      <c r="V40" s="47"/>
    </row>
    <row r="41" spans="1:30" x14ac:dyDescent="0.25">
      <c r="A41" s="38"/>
      <c r="B41" s="47"/>
      <c r="C41" s="47"/>
      <c r="D41" s="67"/>
      <c r="E41" s="67"/>
      <c r="F41" s="47"/>
      <c r="G41" s="47"/>
      <c r="H41" s="48"/>
      <c r="I41" s="48"/>
      <c r="J41" s="47"/>
      <c r="K41" s="47"/>
      <c r="L41" s="48"/>
      <c r="M41" s="48"/>
      <c r="N41" s="47"/>
      <c r="O41" s="47"/>
      <c r="P41" s="67"/>
      <c r="Q41" s="67"/>
      <c r="R41" s="47"/>
      <c r="S41" s="47"/>
      <c r="T41" s="48"/>
      <c r="U41" s="48"/>
      <c r="V41" s="47"/>
    </row>
    <row r="42" spans="1:30" x14ac:dyDescent="0.25">
      <c r="A42" s="38"/>
      <c r="B42" s="47"/>
      <c r="C42" s="47"/>
      <c r="D42" s="48" t="s">
        <v>381</v>
      </c>
      <c r="E42" s="48"/>
      <c r="F42" s="47"/>
      <c r="G42" s="47"/>
      <c r="H42" s="48" t="s">
        <v>386</v>
      </c>
      <c r="I42" s="48"/>
      <c r="J42" s="47"/>
      <c r="K42" s="47"/>
      <c r="L42" s="48"/>
      <c r="M42" s="48"/>
      <c r="N42" s="47"/>
      <c r="O42" s="47"/>
      <c r="P42" s="48" t="s">
        <v>393</v>
      </c>
      <c r="Q42" s="48"/>
      <c r="R42" s="47"/>
      <c r="S42" s="47"/>
      <c r="T42" s="48"/>
      <c r="U42" s="48"/>
      <c r="V42" s="47"/>
    </row>
    <row r="43" spans="1:30" x14ac:dyDescent="0.25">
      <c r="A43" s="38"/>
      <c r="B43" s="47"/>
      <c r="C43" s="47"/>
      <c r="D43" s="48"/>
      <c r="E43" s="48"/>
      <c r="F43" s="47"/>
      <c r="G43" s="47"/>
      <c r="H43" s="48"/>
      <c r="I43" s="48"/>
      <c r="J43" s="47"/>
      <c r="K43" s="47"/>
      <c r="L43" s="48"/>
      <c r="M43" s="48"/>
      <c r="N43" s="47"/>
      <c r="O43" s="47"/>
      <c r="P43" s="48"/>
      <c r="Q43" s="48"/>
      <c r="R43" s="47"/>
      <c r="S43" s="47"/>
      <c r="T43" s="48"/>
      <c r="U43" s="48"/>
      <c r="V43" s="47"/>
    </row>
    <row r="44" spans="1:30" ht="15.75" thickBot="1" x14ac:dyDescent="0.3">
      <c r="A44" s="38"/>
      <c r="B44" s="47"/>
      <c r="C44" s="47"/>
      <c r="D44" s="35" t="s">
        <v>382</v>
      </c>
      <c r="E44" s="35"/>
      <c r="F44" s="47"/>
      <c r="G44" s="47"/>
      <c r="H44" s="35"/>
      <c r="I44" s="35"/>
      <c r="J44" s="47"/>
      <c r="K44" s="47"/>
      <c r="L44" s="35"/>
      <c r="M44" s="35"/>
      <c r="N44" s="47"/>
      <c r="O44" s="47"/>
      <c r="P44" s="35" t="s">
        <v>394</v>
      </c>
      <c r="Q44" s="35"/>
      <c r="R44" s="47"/>
      <c r="S44" s="47"/>
      <c r="T44" s="35"/>
      <c r="U44" s="35"/>
      <c r="V44" s="47"/>
    </row>
    <row r="45" spans="1:30" x14ac:dyDescent="0.25">
      <c r="A45" s="38"/>
      <c r="B45" s="13" t="s">
        <v>361</v>
      </c>
      <c r="C45" s="15" t="s">
        <v>157</v>
      </c>
      <c r="D45" s="20" t="s">
        <v>161</v>
      </c>
      <c r="E45" s="23">
        <v>7</v>
      </c>
      <c r="F45" s="22" t="s">
        <v>157</v>
      </c>
      <c r="G45" s="15" t="s">
        <v>157</v>
      </c>
      <c r="H45" s="20" t="s">
        <v>161</v>
      </c>
      <c r="I45" s="23">
        <v>11</v>
      </c>
      <c r="J45" s="22" t="s">
        <v>157</v>
      </c>
      <c r="K45" s="15"/>
      <c r="L45" s="20" t="s">
        <v>161</v>
      </c>
      <c r="M45" s="23" t="s">
        <v>395</v>
      </c>
      <c r="N45" s="22" t="s">
        <v>170</v>
      </c>
      <c r="O45" s="15"/>
      <c r="P45" s="20" t="s">
        <v>161</v>
      </c>
      <c r="Q45" s="23" t="s">
        <v>396</v>
      </c>
      <c r="R45" s="22" t="s">
        <v>170</v>
      </c>
      <c r="S45" s="15"/>
      <c r="T45" s="20" t="s">
        <v>161</v>
      </c>
      <c r="U45" s="23" t="s">
        <v>362</v>
      </c>
      <c r="V45" s="22" t="s">
        <v>170</v>
      </c>
    </row>
    <row r="46" spans="1:30" ht="25.5" x14ac:dyDescent="0.25">
      <c r="A46" s="38"/>
      <c r="B46" s="43" t="s">
        <v>397</v>
      </c>
      <c r="C46" s="12" t="s">
        <v>157</v>
      </c>
      <c r="D46" s="11"/>
      <c r="E46" s="27">
        <v>6</v>
      </c>
      <c r="F46" s="28" t="s">
        <v>157</v>
      </c>
      <c r="G46" s="12" t="s">
        <v>157</v>
      </c>
      <c r="H46" s="28"/>
      <c r="I46" s="62" t="s">
        <v>223</v>
      </c>
      <c r="J46" s="28" t="s">
        <v>157</v>
      </c>
      <c r="K46" s="12"/>
      <c r="L46" s="28"/>
      <c r="M46" s="62" t="s">
        <v>223</v>
      </c>
      <c r="N46" s="28" t="s">
        <v>157</v>
      </c>
      <c r="O46" s="12"/>
      <c r="P46" s="28"/>
      <c r="Q46" s="62" t="s">
        <v>223</v>
      </c>
      <c r="R46" s="28" t="s">
        <v>157</v>
      </c>
      <c r="S46" s="12"/>
      <c r="T46" s="11"/>
      <c r="U46" s="27">
        <v>6</v>
      </c>
      <c r="V46" s="28" t="s">
        <v>157</v>
      </c>
    </row>
    <row r="47" spans="1:30" ht="38.25" x14ac:dyDescent="0.25">
      <c r="A47" s="38"/>
      <c r="B47" s="44" t="s">
        <v>398</v>
      </c>
      <c r="C47" s="15" t="s">
        <v>157</v>
      </c>
      <c r="D47" s="22"/>
      <c r="E47" s="51" t="s">
        <v>223</v>
      </c>
      <c r="F47" s="22" t="s">
        <v>157</v>
      </c>
      <c r="G47" s="15" t="s">
        <v>157</v>
      </c>
      <c r="H47" s="20"/>
      <c r="I47" s="23" t="s">
        <v>399</v>
      </c>
      <c r="J47" s="22" t="s">
        <v>170</v>
      </c>
      <c r="K47" s="15"/>
      <c r="L47" s="22"/>
      <c r="M47" s="51" t="s">
        <v>223</v>
      </c>
      <c r="N47" s="22" t="s">
        <v>157</v>
      </c>
      <c r="O47" s="15"/>
      <c r="P47" s="22"/>
      <c r="Q47" s="51" t="s">
        <v>223</v>
      </c>
      <c r="R47" s="22" t="s">
        <v>157</v>
      </c>
      <c r="S47" s="15"/>
      <c r="T47" s="20"/>
      <c r="U47" s="23" t="s">
        <v>399</v>
      </c>
      <c r="V47" s="22" t="s">
        <v>170</v>
      </c>
    </row>
    <row r="48" spans="1:30" ht="38.25" x14ac:dyDescent="0.25">
      <c r="A48" s="38"/>
      <c r="B48" s="43" t="s">
        <v>400</v>
      </c>
      <c r="C48" s="12" t="s">
        <v>157</v>
      </c>
      <c r="D48" s="28"/>
      <c r="E48" s="62" t="s">
        <v>223</v>
      </c>
      <c r="F48" s="28" t="s">
        <v>157</v>
      </c>
      <c r="G48" s="12" t="s">
        <v>157</v>
      </c>
      <c r="H48" s="28"/>
      <c r="I48" s="62" t="s">
        <v>223</v>
      </c>
      <c r="J48" s="28" t="s">
        <v>157</v>
      </c>
      <c r="K48" s="12"/>
      <c r="L48" s="28"/>
      <c r="M48" s="62" t="s">
        <v>223</v>
      </c>
      <c r="N48" s="28" t="s">
        <v>157</v>
      </c>
      <c r="O48" s="12"/>
      <c r="P48" s="11"/>
      <c r="Q48" s="27" t="s">
        <v>401</v>
      </c>
      <c r="R48" s="28" t="s">
        <v>170</v>
      </c>
      <c r="S48" s="12"/>
      <c r="T48" s="11"/>
      <c r="U48" s="27" t="s">
        <v>401</v>
      </c>
      <c r="V48" s="28" t="s">
        <v>170</v>
      </c>
    </row>
    <row r="49" spans="1:22" ht="51.75" thickBot="1" x14ac:dyDescent="0.3">
      <c r="A49" s="38"/>
      <c r="B49" s="44" t="s">
        <v>402</v>
      </c>
      <c r="C49" s="15" t="s">
        <v>157</v>
      </c>
      <c r="D49" s="22"/>
      <c r="E49" s="51" t="s">
        <v>223</v>
      </c>
      <c r="F49" s="22" t="s">
        <v>157</v>
      </c>
      <c r="G49" s="15" t="s">
        <v>157</v>
      </c>
      <c r="H49" s="22"/>
      <c r="I49" s="51" t="s">
        <v>223</v>
      </c>
      <c r="J49" s="22" t="s">
        <v>157</v>
      </c>
      <c r="K49" s="15"/>
      <c r="L49" s="20"/>
      <c r="M49" s="23">
        <v>7</v>
      </c>
      <c r="N49" s="22" t="s">
        <v>157</v>
      </c>
      <c r="O49" s="15"/>
      <c r="P49" s="20"/>
      <c r="Q49" s="23">
        <v>63</v>
      </c>
      <c r="R49" s="22" t="s">
        <v>157</v>
      </c>
      <c r="S49" s="15"/>
      <c r="T49" s="20"/>
      <c r="U49" s="23">
        <v>70</v>
      </c>
      <c r="V49" s="22" t="s">
        <v>157</v>
      </c>
    </row>
    <row r="50" spans="1:22" x14ac:dyDescent="0.25">
      <c r="A50" s="38"/>
      <c r="B50" s="29"/>
      <c r="C50" s="29" t="s">
        <v>157</v>
      </c>
      <c r="D50" s="30"/>
      <c r="E50" s="30"/>
      <c r="F50" s="29"/>
      <c r="G50" s="29" t="s">
        <v>157</v>
      </c>
      <c r="H50" s="30"/>
      <c r="I50" s="30"/>
      <c r="J50" s="29"/>
      <c r="K50" s="29"/>
      <c r="L50" s="30"/>
      <c r="M50" s="30"/>
      <c r="N50" s="29"/>
      <c r="O50" s="29"/>
      <c r="P50" s="30"/>
      <c r="Q50" s="30"/>
      <c r="R50" s="29"/>
      <c r="S50" s="29"/>
      <c r="T50" s="30"/>
      <c r="U50" s="30"/>
      <c r="V50" s="29"/>
    </row>
    <row r="51" spans="1:22" ht="15.75" thickBot="1" x14ac:dyDescent="0.3">
      <c r="A51" s="38"/>
      <c r="B51" s="24" t="s">
        <v>373</v>
      </c>
      <c r="C51" s="12" t="s">
        <v>157</v>
      </c>
      <c r="D51" s="11" t="s">
        <v>161</v>
      </c>
      <c r="E51" s="27">
        <v>13</v>
      </c>
      <c r="F51" s="28" t="s">
        <v>157</v>
      </c>
      <c r="G51" s="12" t="s">
        <v>157</v>
      </c>
      <c r="H51" s="11" t="s">
        <v>161</v>
      </c>
      <c r="I51" s="27" t="s">
        <v>221</v>
      </c>
      <c r="J51" s="28" t="s">
        <v>170</v>
      </c>
      <c r="K51" s="12"/>
      <c r="L51" s="11" t="s">
        <v>161</v>
      </c>
      <c r="M51" s="27" t="s">
        <v>403</v>
      </c>
      <c r="N51" s="28" t="s">
        <v>170</v>
      </c>
      <c r="O51" s="12"/>
      <c r="P51" s="11" t="s">
        <v>161</v>
      </c>
      <c r="Q51" s="27" t="s">
        <v>404</v>
      </c>
      <c r="R51" s="28" t="s">
        <v>170</v>
      </c>
      <c r="S51" s="12"/>
      <c r="T51" s="11" t="s">
        <v>161</v>
      </c>
      <c r="U51" s="27" t="s">
        <v>374</v>
      </c>
      <c r="V51" s="28" t="s">
        <v>170</v>
      </c>
    </row>
    <row r="52" spans="1:22" ht="15.75" thickTop="1" x14ac:dyDescent="0.25">
      <c r="A52" s="38"/>
      <c r="B52" s="29"/>
      <c r="C52" s="29" t="s">
        <v>157</v>
      </c>
      <c r="D52" s="34"/>
      <c r="E52" s="34"/>
      <c r="F52" s="29"/>
      <c r="G52" s="29" t="s">
        <v>157</v>
      </c>
      <c r="H52" s="34"/>
      <c r="I52" s="34"/>
      <c r="J52" s="29"/>
      <c r="K52" s="29"/>
      <c r="L52" s="34"/>
      <c r="M52" s="34"/>
      <c r="N52" s="29"/>
      <c r="O52" s="29"/>
      <c r="P52" s="34"/>
      <c r="Q52" s="34"/>
      <c r="R52" s="29"/>
      <c r="S52" s="29"/>
      <c r="T52" s="34"/>
      <c r="U52" s="34"/>
      <c r="V52" s="29"/>
    </row>
  </sheetData>
  <mergeCells count="136">
    <mergeCell ref="A32:A52"/>
    <mergeCell ref="B32:AD32"/>
    <mergeCell ref="B33:AD33"/>
    <mergeCell ref="B34:AD34"/>
    <mergeCell ref="T36:U44"/>
    <mergeCell ref="V36:V44"/>
    <mergeCell ref="A1:A2"/>
    <mergeCell ref="B1:AD1"/>
    <mergeCell ref="B2:AD2"/>
    <mergeCell ref="B3:AD3"/>
    <mergeCell ref="A4:A31"/>
    <mergeCell ref="B4:AD4"/>
    <mergeCell ref="B5:AD5"/>
    <mergeCell ref="B6:AD6"/>
    <mergeCell ref="P41:Q41"/>
    <mergeCell ref="P42:Q42"/>
    <mergeCell ref="P43:Q43"/>
    <mergeCell ref="P44:Q44"/>
    <mergeCell ref="R36:R44"/>
    <mergeCell ref="S36:S44"/>
    <mergeCell ref="L42:M42"/>
    <mergeCell ref="L43:M43"/>
    <mergeCell ref="L44:M44"/>
    <mergeCell ref="N36:N44"/>
    <mergeCell ref="O36:O44"/>
    <mergeCell ref="P36:Q36"/>
    <mergeCell ref="P37:Q37"/>
    <mergeCell ref="P38:Q38"/>
    <mergeCell ref="P39:Q39"/>
    <mergeCell ref="P40:Q40"/>
    <mergeCell ref="H43:I43"/>
    <mergeCell ref="H44:I44"/>
    <mergeCell ref="J36:J44"/>
    <mergeCell ref="K36:K44"/>
    <mergeCell ref="L36:M36"/>
    <mergeCell ref="L37:M37"/>
    <mergeCell ref="L38:M38"/>
    <mergeCell ref="L39:M39"/>
    <mergeCell ref="L40:M40"/>
    <mergeCell ref="L41:M41"/>
    <mergeCell ref="D44:E44"/>
    <mergeCell ref="F36:F44"/>
    <mergeCell ref="G36:G44"/>
    <mergeCell ref="H36:I36"/>
    <mergeCell ref="H37:I37"/>
    <mergeCell ref="H38:I38"/>
    <mergeCell ref="H39:I39"/>
    <mergeCell ref="H40:I40"/>
    <mergeCell ref="H41:I41"/>
    <mergeCell ref="H42:I42"/>
    <mergeCell ref="B36:B44"/>
    <mergeCell ref="C36:C44"/>
    <mergeCell ref="D36:E36"/>
    <mergeCell ref="D37:E37"/>
    <mergeCell ref="D38:E38"/>
    <mergeCell ref="D39:E39"/>
    <mergeCell ref="D40:E40"/>
    <mergeCell ref="D41:E41"/>
    <mergeCell ref="D42:E42"/>
    <mergeCell ref="D43:E43"/>
    <mergeCell ref="G19:G21"/>
    <mergeCell ref="H19:I21"/>
    <mergeCell ref="J19:J21"/>
    <mergeCell ref="K19:K21"/>
    <mergeCell ref="O19:O21"/>
    <mergeCell ref="S19:S21"/>
    <mergeCell ref="B19:B21"/>
    <mergeCell ref="C19:C21"/>
    <mergeCell ref="D19:E19"/>
    <mergeCell ref="D20:E20"/>
    <mergeCell ref="D21:E21"/>
    <mergeCell ref="F19:F21"/>
    <mergeCell ref="T18:U18"/>
    <mergeCell ref="T19:U19"/>
    <mergeCell ref="T20:U20"/>
    <mergeCell ref="T21:U21"/>
    <mergeCell ref="V13:V21"/>
    <mergeCell ref="W13:W18"/>
    <mergeCell ref="W19:W21"/>
    <mergeCell ref="P19:Q19"/>
    <mergeCell ref="P20:Q20"/>
    <mergeCell ref="P21:Q21"/>
    <mergeCell ref="R13:R21"/>
    <mergeCell ref="S13:S18"/>
    <mergeCell ref="T13:U13"/>
    <mergeCell ref="T14:U14"/>
    <mergeCell ref="T15:U15"/>
    <mergeCell ref="T16:U16"/>
    <mergeCell ref="T17:U17"/>
    <mergeCell ref="O13:O18"/>
    <mergeCell ref="P13:Q13"/>
    <mergeCell ref="P14:Q14"/>
    <mergeCell ref="P15:Q15"/>
    <mergeCell ref="P16:Q16"/>
    <mergeCell ref="P17:Q17"/>
    <mergeCell ref="P18:Q18"/>
    <mergeCell ref="L17:M17"/>
    <mergeCell ref="L18:M18"/>
    <mergeCell ref="L19:M19"/>
    <mergeCell ref="L20:M20"/>
    <mergeCell ref="L21:M21"/>
    <mergeCell ref="N13:N21"/>
    <mergeCell ref="AD8:AD21"/>
    <mergeCell ref="B13:B18"/>
    <mergeCell ref="C13:C18"/>
    <mergeCell ref="D13:I18"/>
    <mergeCell ref="J13:J18"/>
    <mergeCell ref="K13:K18"/>
    <mergeCell ref="L13:M13"/>
    <mergeCell ref="L14:M14"/>
    <mergeCell ref="L15:M15"/>
    <mergeCell ref="L16:M16"/>
    <mergeCell ref="X19:Y19"/>
    <mergeCell ref="X20:Y20"/>
    <mergeCell ref="X21:Y21"/>
    <mergeCell ref="Z8:Z21"/>
    <mergeCell ref="AA8:AA12"/>
    <mergeCell ref="AB8:AC21"/>
    <mergeCell ref="AA13:AA18"/>
    <mergeCell ref="AA19:AA21"/>
    <mergeCell ref="X13:Y13"/>
    <mergeCell ref="X14:Y14"/>
    <mergeCell ref="X15:Y15"/>
    <mergeCell ref="X16:Y16"/>
    <mergeCell ref="X17:Y17"/>
    <mergeCell ref="X18:Y18"/>
    <mergeCell ref="B8:B12"/>
    <mergeCell ref="C8:C12"/>
    <mergeCell ref="D8:U12"/>
    <mergeCell ref="V8:V12"/>
    <mergeCell ref="W8:W12"/>
    <mergeCell ref="X8:Y8"/>
    <mergeCell ref="X9:Y9"/>
    <mergeCell ref="X10:Y10"/>
    <mergeCell ref="X11:Y11"/>
    <mergeCell ref="X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28515625" customWidth="1"/>
    <col min="4" max="4" width="4.140625" customWidth="1"/>
    <col min="5" max="5" width="11.42578125" customWidth="1"/>
    <col min="6" max="6" width="4.140625" customWidth="1"/>
    <col min="7" max="7" width="19.140625" customWidth="1"/>
    <col min="8" max="8" width="3.85546875" customWidth="1"/>
    <col min="9" max="9" width="10.140625" customWidth="1"/>
    <col min="10" max="10" width="4.140625" customWidth="1"/>
    <col min="11" max="11" width="19.140625" customWidth="1"/>
    <col min="12" max="12" width="4.140625" customWidth="1"/>
    <col min="13" max="13" width="13.42578125" customWidth="1"/>
    <col min="14" max="14" width="4.140625" customWidth="1"/>
    <col min="15" max="15" width="19.140625" customWidth="1"/>
    <col min="16" max="16" width="3.85546875" customWidth="1"/>
    <col min="17" max="17" width="12" customWidth="1"/>
    <col min="18" max="18" width="4.140625"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37" t="s">
        <v>5</v>
      </c>
      <c r="C3" s="37"/>
      <c r="D3" s="37"/>
      <c r="E3" s="37"/>
      <c r="F3" s="37"/>
      <c r="G3" s="37"/>
      <c r="H3" s="37"/>
      <c r="I3" s="37"/>
      <c r="J3" s="37"/>
      <c r="K3" s="37"/>
      <c r="L3" s="37"/>
      <c r="M3" s="37"/>
      <c r="N3" s="37"/>
      <c r="O3" s="37"/>
      <c r="P3" s="37"/>
      <c r="Q3" s="37"/>
      <c r="R3" s="37"/>
    </row>
    <row r="4" spans="1:18" ht="15" customHeight="1" x14ac:dyDescent="0.25">
      <c r="A4" s="38" t="s">
        <v>616</v>
      </c>
      <c r="B4" s="37" t="s">
        <v>5</v>
      </c>
      <c r="C4" s="37"/>
      <c r="D4" s="37"/>
      <c r="E4" s="37"/>
      <c r="F4" s="37"/>
      <c r="G4" s="37"/>
      <c r="H4" s="37"/>
      <c r="I4" s="37"/>
      <c r="J4" s="37"/>
      <c r="K4" s="37"/>
      <c r="L4" s="37"/>
      <c r="M4" s="37"/>
      <c r="N4" s="37"/>
      <c r="O4" s="37"/>
      <c r="P4" s="37"/>
      <c r="Q4" s="37"/>
      <c r="R4" s="37"/>
    </row>
    <row r="5" spans="1:18" ht="25.5" customHeight="1" x14ac:dyDescent="0.25">
      <c r="A5" s="38"/>
      <c r="B5" s="41" t="s">
        <v>617</v>
      </c>
      <c r="C5" s="41"/>
      <c r="D5" s="41"/>
      <c r="E5" s="41"/>
      <c r="F5" s="41"/>
      <c r="G5" s="41"/>
      <c r="H5" s="41"/>
      <c r="I5" s="41"/>
      <c r="J5" s="41"/>
      <c r="K5" s="41"/>
      <c r="L5" s="41"/>
      <c r="M5" s="41"/>
      <c r="N5" s="41"/>
      <c r="O5" s="41"/>
      <c r="P5" s="41"/>
      <c r="Q5" s="41"/>
      <c r="R5" s="41"/>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ht="15.75" thickBot="1" x14ac:dyDescent="0.3">
      <c r="A8" s="38"/>
      <c r="B8" s="12"/>
      <c r="C8" s="12" t="s">
        <v>157</v>
      </c>
      <c r="D8" s="35" t="s">
        <v>158</v>
      </c>
      <c r="E8" s="35"/>
      <c r="F8" s="35"/>
      <c r="G8" s="35"/>
      <c r="H8" s="35"/>
      <c r="I8" s="35"/>
      <c r="J8" s="12"/>
      <c r="K8" s="12"/>
      <c r="L8" s="35" t="s">
        <v>176</v>
      </c>
      <c r="M8" s="35"/>
      <c r="N8" s="35"/>
      <c r="O8" s="35"/>
      <c r="P8" s="35"/>
      <c r="Q8" s="35"/>
      <c r="R8" s="12"/>
    </row>
    <row r="9" spans="1:18" ht="15.75" thickBot="1" x14ac:dyDescent="0.3">
      <c r="A9" s="38"/>
      <c r="B9" s="12"/>
      <c r="C9" s="12" t="s">
        <v>157</v>
      </c>
      <c r="D9" s="36">
        <v>2014</v>
      </c>
      <c r="E9" s="36"/>
      <c r="F9" s="12"/>
      <c r="G9" s="12"/>
      <c r="H9" s="36">
        <v>2013</v>
      </c>
      <c r="I9" s="36"/>
      <c r="J9" s="12"/>
      <c r="K9" s="12"/>
      <c r="L9" s="36">
        <v>2014</v>
      </c>
      <c r="M9" s="36"/>
      <c r="N9" s="12"/>
      <c r="O9" s="12"/>
      <c r="P9" s="36">
        <v>2013</v>
      </c>
      <c r="Q9" s="36"/>
      <c r="R9" s="12"/>
    </row>
    <row r="10" spans="1:18" x14ac:dyDescent="0.25">
      <c r="A10" s="38"/>
      <c r="B10" s="13" t="s">
        <v>410</v>
      </c>
      <c r="C10" s="15" t="s">
        <v>157</v>
      </c>
      <c r="D10" s="14"/>
      <c r="E10" s="14"/>
      <c r="F10" s="14"/>
      <c r="G10" s="15"/>
      <c r="H10" s="14"/>
      <c r="I10" s="14"/>
      <c r="J10" s="14"/>
      <c r="K10" s="15"/>
      <c r="L10" s="14"/>
      <c r="M10" s="14"/>
      <c r="N10" s="14"/>
      <c r="O10" s="15"/>
      <c r="P10" s="14"/>
      <c r="Q10" s="14"/>
      <c r="R10" s="14"/>
    </row>
    <row r="11" spans="1:18" x14ac:dyDescent="0.25">
      <c r="A11" s="38"/>
      <c r="B11" s="43" t="s">
        <v>411</v>
      </c>
      <c r="C11" s="12" t="s">
        <v>157</v>
      </c>
      <c r="D11" s="10" t="s">
        <v>161</v>
      </c>
      <c r="E11" s="32">
        <v>4387</v>
      </c>
      <c r="F11" s="26" t="s">
        <v>157</v>
      </c>
      <c r="G11" s="12"/>
      <c r="H11" s="11" t="s">
        <v>161</v>
      </c>
      <c r="I11" s="33">
        <v>3930</v>
      </c>
      <c r="J11" s="28" t="s">
        <v>157</v>
      </c>
      <c r="K11" s="12"/>
      <c r="L11" s="10" t="s">
        <v>161</v>
      </c>
      <c r="M11" s="32">
        <v>12814</v>
      </c>
      <c r="N11" s="26" t="s">
        <v>157</v>
      </c>
      <c r="O11" s="12"/>
      <c r="P11" s="11" t="s">
        <v>161</v>
      </c>
      <c r="Q11" s="33">
        <v>11875</v>
      </c>
      <c r="R11" s="28" t="s">
        <v>157</v>
      </c>
    </row>
    <row r="12" spans="1:18" x14ac:dyDescent="0.25">
      <c r="A12" s="38"/>
      <c r="B12" s="44" t="s">
        <v>412</v>
      </c>
      <c r="C12" s="15" t="s">
        <v>157</v>
      </c>
      <c r="D12" s="16"/>
      <c r="E12" s="17">
        <v>4319</v>
      </c>
      <c r="F12" s="18" t="s">
        <v>157</v>
      </c>
      <c r="G12" s="15"/>
      <c r="H12" s="20"/>
      <c r="I12" s="21">
        <v>4082</v>
      </c>
      <c r="J12" s="22" t="s">
        <v>157</v>
      </c>
      <c r="K12" s="15"/>
      <c r="L12" s="16"/>
      <c r="M12" s="17">
        <v>12918</v>
      </c>
      <c r="N12" s="18" t="s">
        <v>157</v>
      </c>
      <c r="O12" s="15"/>
      <c r="P12" s="20"/>
      <c r="Q12" s="21">
        <v>12181</v>
      </c>
      <c r="R12" s="22" t="s">
        <v>157</v>
      </c>
    </row>
    <row r="13" spans="1:18" ht="15.75" thickBot="1" x14ac:dyDescent="0.3">
      <c r="A13" s="38"/>
      <c r="B13" s="43" t="s">
        <v>413</v>
      </c>
      <c r="C13" s="12" t="s">
        <v>157</v>
      </c>
      <c r="D13" s="10"/>
      <c r="E13" s="25">
        <v>514</v>
      </c>
      <c r="F13" s="26" t="s">
        <v>157</v>
      </c>
      <c r="G13" s="12"/>
      <c r="H13" s="11"/>
      <c r="I13" s="27">
        <v>444</v>
      </c>
      <c r="J13" s="28" t="s">
        <v>157</v>
      </c>
      <c r="K13" s="12"/>
      <c r="L13" s="10"/>
      <c r="M13" s="32">
        <v>1550</v>
      </c>
      <c r="N13" s="26" t="s">
        <v>157</v>
      </c>
      <c r="O13" s="12"/>
      <c r="P13" s="11"/>
      <c r="Q13" s="33">
        <v>1290</v>
      </c>
      <c r="R13" s="28" t="s">
        <v>157</v>
      </c>
    </row>
    <row r="14" spans="1:18" x14ac:dyDescent="0.25">
      <c r="A14" s="38"/>
      <c r="B14" s="29"/>
      <c r="C14" s="29" t="s">
        <v>157</v>
      </c>
      <c r="D14" s="30"/>
      <c r="E14" s="30"/>
      <c r="F14" s="29"/>
      <c r="G14" s="29"/>
      <c r="H14" s="30"/>
      <c r="I14" s="30"/>
      <c r="J14" s="29"/>
      <c r="K14" s="29"/>
      <c r="L14" s="30"/>
      <c r="M14" s="30"/>
      <c r="N14" s="29"/>
      <c r="O14" s="29"/>
      <c r="P14" s="30"/>
      <c r="Q14" s="30"/>
      <c r="R14" s="29"/>
    </row>
    <row r="15" spans="1:18" ht="15.75" thickBot="1" x14ac:dyDescent="0.3">
      <c r="A15" s="38"/>
      <c r="B15" s="31"/>
      <c r="C15" s="15" t="s">
        <v>157</v>
      </c>
      <c r="D15" s="16" t="s">
        <v>161</v>
      </c>
      <c r="E15" s="17">
        <v>9220</v>
      </c>
      <c r="F15" s="18" t="s">
        <v>157</v>
      </c>
      <c r="G15" s="15"/>
      <c r="H15" s="20" t="s">
        <v>161</v>
      </c>
      <c r="I15" s="21">
        <v>8456</v>
      </c>
      <c r="J15" s="22" t="s">
        <v>157</v>
      </c>
      <c r="K15" s="15"/>
      <c r="L15" s="16" t="s">
        <v>161</v>
      </c>
      <c r="M15" s="17">
        <v>27282</v>
      </c>
      <c r="N15" s="18" t="s">
        <v>157</v>
      </c>
      <c r="O15" s="15"/>
      <c r="P15" s="20" t="s">
        <v>161</v>
      </c>
      <c r="Q15" s="21">
        <v>25346</v>
      </c>
      <c r="R15" s="22" t="s">
        <v>157</v>
      </c>
    </row>
    <row r="16" spans="1:18" ht="15.75" thickTop="1" x14ac:dyDescent="0.25">
      <c r="A16" s="38"/>
      <c r="B16" s="29"/>
      <c r="C16" s="29" t="s">
        <v>157</v>
      </c>
      <c r="D16" s="34"/>
      <c r="E16" s="34"/>
      <c r="F16" s="29"/>
      <c r="G16" s="29"/>
      <c r="H16" s="34"/>
      <c r="I16" s="34"/>
      <c r="J16" s="29"/>
      <c r="K16" s="29"/>
      <c r="L16" s="34"/>
      <c r="M16" s="34"/>
      <c r="N16" s="29"/>
      <c r="O16" s="29"/>
      <c r="P16" s="34"/>
      <c r="Q16" s="34"/>
      <c r="R16" s="29"/>
    </row>
    <row r="17" spans="1:18" x14ac:dyDescent="0.25">
      <c r="A17" s="38"/>
      <c r="B17" s="24" t="s">
        <v>414</v>
      </c>
      <c r="C17" s="12" t="s">
        <v>157</v>
      </c>
      <c r="D17" s="4"/>
      <c r="E17" s="4"/>
      <c r="F17" s="4"/>
      <c r="G17" s="12"/>
      <c r="H17" s="4"/>
      <c r="I17" s="4"/>
      <c r="J17" s="4"/>
      <c r="K17" s="12"/>
      <c r="L17" s="4"/>
      <c r="M17" s="4"/>
      <c r="N17" s="4"/>
      <c r="O17" s="12"/>
      <c r="P17" s="4"/>
      <c r="Q17" s="4"/>
      <c r="R17" s="4"/>
    </row>
    <row r="18" spans="1:18" x14ac:dyDescent="0.25">
      <c r="A18" s="38"/>
      <c r="B18" s="44" t="s">
        <v>411</v>
      </c>
      <c r="C18" s="15" t="s">
        <v>157</v>
      </c>
      <c r="D18" s="16" t="s">
        <v>161</v>
      </c>
      <c r="E18" s="19" t="s">
        <v>371</v>
      </c>
      <c r="F18" s="18" t="s">
        <v>170</v>
      </c>
      <c r="G18" s="15"/>
      <c r="H18" s="20" t="s">
        <v>161</v>
      </c>
      <c r="I18" s="23" t="s">
        <v>229</v>
      </c>
      <c r="J18" s="22" t="s">
        <v>170</v>
      </c>
      <c r="K18" s="15"/>
      <c r="L18" s="16" t="s">
        <v>161</v>
      </c>
      <c r="M18" s="19" t="s">
        <v>399</v>
      </c>
      <c r="N18" s="18" t="s">
        <v>170</v>
      </c>
      <c r="O18" s="15"/>
      <c r="P18" s="20" t="s">
        <v>161</v>
      </c>
      <c r="Q18" s="23" t="s">
        <v>415</v>
      </c>
      <c r="R18" s="22" t="s">
        <v>170</v>
      </c>
    </row>
    <row r="19" spans="1:18" x14ac:dyDescent="0.25">
      <c r="A19" s="38"/>
      <c r="B19" s="43" t="s">
        <v>412</v>
      </c>
      <c r="C19" s="12" t="s">
        <v>157</v>
      </c>
      <c r="D19" s="10"/>
      <c r="E19" s="25" t="s">
        <v>415</v>
      </c>
      <c r="F19" s="26" t="s">
        <v>170</v>
      </c>
      <c r="G19" s="12"/>
      <c r="H19" s="11"/>
      <c r="I19" s="27" t="s">
        <v>371</v>
      </c>
      <c r="J19" s="28" t="s">
        <v>170</v>
      </c>
      <c r="K19" s="12"/>
      <c r="L19" s="10"/>
      <c r="M19" s="25" t="s">
        <v>416</v>
      </c>
      <c r="N19" s="26" t="s">
        <v>170</v>
      </c>
      <c r="O19" s="12"/>
      <c r="P19" s="11"/>
      <c r="Q19" s="27" t="s">
        <v>417</v>
      </c>
      <c r="R19" s="28" t="s">
        <v>170</v>
      </c>
    </row>
    <row r="20" spans="1:18" ht="15.75" thickBot="1" x14ac:dyDescent="0.3">
      <c r="A20" s="38"/>
      <c r="B20" s="44" t="s">
        <v>413</v>
      </c>
      <c r="C20" s="15" t="s">
        <v>157</v>
      </c>
      <c r="D20" s="18"/>
      <c r="E20" s="46" t="s">
        <v>223</v>
      </c>
      <c r="F20" s="18" t="s">
        <v>157</v>
      </c>
      <c r="G20" s="15"/>
      <c r="H20" s="22"/>
      <c r="I20" s="51" t="s">
        <v>223</v>
      </c>
      <c r="J20" s="22" t="s">
        <v>157</v>
      </c>
      <c r="K20" s="15"/>
      <c r="L20" s="16"/>
      <c r="M20" s="19">
        <v>3</v>
      </c>
      <c r="N20" s="18" t="s">
        <v>157</v>
      </c>
      <c r="O20" s="15"/>
      <c r="P20" s="20"/>
      <c r="Q20" s="23" t="s">
        <v>304</v>
      </c>
      <c r="R20" s="22" t="s">
        <v>170</v>
      </c>
    </row>
    <row r="21" spans="1:18" x14ac:dyDescent="0.25">
      <c r="A21" s="38"/>
      <c r="B21" s="29"/>
      <c r="C21" s="29" t="s">
        <v>157</v>
      </c>
      <c r="D21" s="30"/>
      <c r="E21" s="30"/>
      <c r="F21" s="29"/>
      <c r="G21" s="29"/>
      <c r="H21" s="30"/>
      <c r="I21" s="30"/>
      <c r="J21" s="29"/>
      <c r="K21" s="29"/>
      <c r="L21" s="30"/>
      <c r="M21" s="30"/>
      <c r="N21" s="29"/>
      <c r="O21" s="29"/>
      <c r="P21" s="30"/>
      <c r="Q21" s="30"/>
      <c r="R21" s="29"/>
    </row>
    <row r="22" spans="1:18" ht="15.75" thickBot="1" x14ac:dyDescent="0.3">
      <c r="A22" s="38"/>
      <c r="B22" s="2"/>
      <c r="C22" s="12" t="s">
        <v>157</v>
      </c>
      <c r="D22" s="10" t="s">
        <v>161</v>
      </c>
      <c r="E22" s="25" t="s">
        <v>418</v>
      </c>
      <c r="F22" s="26" t="s">
        <v>170</v>
      </c>
      <c r="G22" s="12"/>
      <c r="H22" s="11" t="s">
        <v>161</v>
      </c>
      <c r="I22" s="27" t="s">
        <v>419</v>
      </c>
      <c r="J22" s="28" t="s">
        <v>170</v>
      </c>
      <c r="K22" s="12"/>
      <c r="L22" s="10" t="s">
        <v>161</v>
      </c>
      <c r="M22" s="25" t="s">
        <v>420</v>
      </c>
      <c r="N22" s="26" t="s">
        <v>170</v>
      </c>
      <c r="O22" s="12"/>
      <c r="P22" s="11" t="s">
        <v>161</v>
      </c>
      <c r="Q22" s="27" t="s">
        <v>296</v>
      </c>
      <c r="R22" s="28" t="s">
        <v>170</v>
      </c>
    </row>
    <row r="23" spans="1:18" ht="15.75" thickTop="1" x14ac:dyDescent="0.25">
      <c r="A23" s="38"/>
      <c r="B23" s="29"/>
      <c r="C23" s="29" t="s">
        <v>157</v>
      </c>
      <c r="D23" s="34"/>
      <c r="E23" s="34"/>
      <c r="F23" s="29"/>
      <c r="G23" s="29"/>
      <c r="H23" s="34"/>
      <c r="I23" s="34"/>
      <c r="J23" s="29"/>
      <c r="K23" s="29"/>
      <c r="L23" s="34"/>
      <c r="M23" s="34"/>
      <c r="N23" s="29"/>
      <c r="O23" s="29"/>
      <c r="P23" s="34"/>
      <c r="Q23" s="34"/>
      <c r="R23" s="29"/>
    </row>
    <row r="24" spans="1:18" x14ac:dyDescent="0.25">
      <c r="A24" s="38"/>
      <c r="B24" s="13" t="s">
        <v>421</v>
      </c>
      <c r="C24" s="15" t="s">
        <v>157</v>
      </c>
      <c r="D24" s="14"/>
      <c r="E24" s="14"/>
      <c r="F24" s="14"/>
      <c r="G24" s="15"/>
      <c r="H24" s="14"/>
      <c r="I24" s="14"/>
      <c r="J24" s="14"/>
      <c r="K24" s="15"/>
      <c r="L24" s="14"/>
      <c r="M24" s="14"/>
      <c r="N24" s="14"/>
      <c r="O24" s="15"/>
      <c r="P24" s="14"/>
      <c r="Q24" s="14"/>
      <c r="R24" s="14"/>
    </row>
    <row r="25" spans="1:18" x14ac:dyDescent="0.25">
      <c r="A25" s="38"/>
      <c r="B25" s="43" t="s">
        <v>411</v>
      </c>
      <c r="C25" s="12" t="s">
        <v>157</v>
      </c>
      <c r="D25" s="10" t="s">
        <v>161</v>
      </c>
      <c r="E25" s="32">
        <v>1008</v>
      </c>
      <c r="F25" s="26" t="s">
        <v>157</v>
      </c>
      <c r="G25" s="12"/>
      <c r="H25" s="11" t="s">
        <v>161</v>
      </c>
      <c r="I25" s="27">
        <v>805</v>
      </c>
      <c r="J25" s="28" t="s">
        <v>157</v>
      </c>
      <c r="K25" s="12"/>
      <c r="L25" s="10" t="s">
        <v>161</v>
      </c>
      <c r="M25" s="32">
        <v>2810</v>
      </c>
      <c r="N25" s="26" t="s">
        <v>157</v>
      </c>
      <c r="O25" s="12"/>
      <c r="P25" s="11" t="s">
        <v>161</v>
      </c>
      <c r="Q25" s="33">
        <v>2440</v>
      </c>
      <c r="R25" s="28" t="s">
        <v>157</v>
      </c>
    </row>
    <row r="26" spans="1:18" x14ac:dyDescent="0.25">
      <c r="A26" s="38"/>
      <c r="B26" s="44" t="s">
        <v>412</v>
      </c>
      <c r="C26" s="15" t="s">
        <v>157</v>
      </c>
      <c r="D26" s="16"/>
      <c r="E26" s="19">
        <v>927</v>
      </c>
      <c r="F26" s="18" t="s">
        <v>157</v>
      </c>
      <c r="G26" s="15"/>
      <c r="H26" s="20"/>
      <c r="I26" s="23">
        <v>910</v>
      </c>
      <c r="J26" s="22" t="s">
        <v>157</v>
      </c>
      <c r="K26" s="15"/>
      <c r="L26" s="16"/>
      <c r="M26" s="17">
        <v>2911</v>
      </c>
      <c r="N26" s="18" t="s">
        <v>157</v>
      </c>
      <c r="O26" s="15"/>
      <c r="P26" s="20"/>
      <c r="Q26" s="21">
        <v>2654</v>
      </c>
      <c r="R26" s="22" t="s">
        <v>157</v>
      </c>
    </row>
    <row r="27" spans="1:18" ht="15.75" thickBot="1" x14ac:dyDescent="0.3">
      <c r="A27" s="38"/>
      <c r="B27" s="43" t="s">
        <v>413</v>
      </c>
      <c r="C27" s="12" t="s">
        <v>157</v>
      </c>
      <c r="D27" s="10"/>
      <c r="E27" s="25" t="s">
        <v>422</v>
      </c>
      <c r="F27" s="26" t="s">
        <v>170</v>
      </c>
      <c r="G27" s="12"/>
      <c r="H27" s="11"/>
      <c r="I27" s="27" t="s">
        <v>423</v>
      </c>
      <c r="J27" s="28" t="s">
        <v>170</v>
      </c>
      <c r="K27" s="12"/>
      <c r="L27" s="10"/>
      <c r="M27" s="25" t="s">
        <v>424</v>
      </c>
      <c r="N27" s="26" t="s">
        <v>170</v>
      </c>
      <c r="O27" s="12"/>
      <c r="P27" s="11"/>
      <c r="Q27" s="27" t="s">
        <v>425</v>
      </c>
      <c r="R27" s="28" t="s">
        <v>170</v>
      </c>
    </row>
    <row r="28" spans="1:18" x14ac:dyDescent="0.25">
      <c r="A28" s="38"/>
      <c r="B28" s="29"/>
      <c r="C28" s="29" t="s">
        <v>157</v>
      </c>
      <c r="D28" s="30"/>
      <c r="E28" s="30"/>
      <c r="F28" s="29"/>
      <c r="G28" s="29"/>
      <c r="H28" s="30"/>
      <c r="I28" s="30"/>
      <c r="J28" s="29"/>
      <c r="K28" s="29"/>
      <c r="L28" s="30"/>
      <c r="M28" s="30"/>
      <c r="N28" s="29"/>
      <c r="O28" s="29"/>
      <c r="P28" s="30"/>
      <c r="Q28" s="30"/>
      <c r="R28" s="29"/>
    </row>
    <row r="29" spans="1:18" ht="15.75" thickBot="1" x14ac:dyDescent="0.3">
      <c r="A29" s="38"/>
      <c r="B29" s="31"/>
      <c r="C29" s="15" t="s">
        <v>157</v>
      </c>
      <c r="D29" s="16" t="s">
        <v>161</v>
      </c>
      <c r="E29" s="17">
        <v>1828</v>
      </c>
      <c r="F29" s="18" t="s">
        <v>157</v>
      </c>
      <c r="G29" s="15"/>
      <c r="H29" s="20" t="s">
        <v>161</v>
      </c>
      <c r="I29" s="21">
        <v>1603</v>
      </c>
      <c r="J29" s="22" t="s">
        <v>157</v>
      </c>
      <c r="K29" s="15"/>
      <c r="L29" s="16" t="s">
        <v>161</v>
      </c>
      <c r="M29" s="17">
        <v>5472</v>
      </c>
      <c r="N29" s="18" t="s">
        <v>157</v>
      </c>
      <c r="O29" s="15"/>
      <c r="P29" s="20" t="s">
        <v>161</v>
      </c>
      <c r="Q29" s="21">
        <v>4860</v>
      </c>
      <c r="R29" s="22" t="s">
        <v>157</v>
      </c>
    </row>
    <row r="30" spans="1:18" ht="15.75" thickTop="1" x14ac:dyDescent="0.25">
      <c r="A30" s="38"/>
      <c r="B30" s="29"/>
      <c r="C30" s="29" t="s">
        <v>157</v>
      </c>
      <c r="D30" s="34"/>
      <c r="E30" s="34"/>
      <c r="F30" s="29"/>
      <c r="G30" s="29"/>
      <c r="H30" s="34"/>
      <c r="I30" s="34"/>
      <c r="J30" s="29"/>
      <c r="K30" s="29"/>
      <c r="L30" s="34"/>
      <c r="M30" s="34"/>
      <c r="N30" s="29"/>
      <c r="O30" s="29"/>
      <c r="P30" s="34"/>
      <c r="Q30" s="34"/>
      <c r="R30" s="29"/>
    </row>
    <row r="31" spans="1:18" x14ac:dyDescent="0.25">
      <c r="A31" s="38"/>
      <c r="B31" s="24" t="s">
        <v>426</v>
      </c>
      <c r="C31" s="12" t="s">
        <v>157</v>
      </c>
      <c r="D31" s="4"/>
      <c r="E31" s="4"/>
      <c r="F31" s="4"/>
      <c r="G31" s="12"/>
      <c r="H31" s="4"/>
      <c r="I31" s="4"/>
      <c r="J31" s="4"/>
      <c r="K31" s="12"/>
      <c r="L31" s="4"/>
      <c r="M31" s="4"/>
      <c r="N31" s="4"/>
      <c r="O31" s="12"/>
      <c r="P31" s="4"/>
      <c r="Q31" s="4"/>
      <c r="R31" s="4"/>
    </row>
    <row r="32" spans="1:18" x14ac:dyDescent="0.25">
      <c r="A32" s="38"/>
      <c r="B32" s="44" t="s">
        <v>411</v>
      </c>
      <c r="C32" s="15" t="s">
        <v>157</v>
      </c>
      <c r="D32" s="16" t="s">
        <v>161</v>
      </c>
      <c r="E32" s="19">
        <v>187</v>
      </c>
      <c r="F32" s="18" t="s">
        <v>157</v>
      </c>
      <c r="G32" s="15"/>
      <c r="H32" s="20" t="s">
        <v>161</v>
      </c>
      <c r="I32" s="23">
        <v>181</v>
      </c>
      <c r="J32" s="22" t="s">
        <v>157</v>
      </c>
      <c r="K32" s="15"/>
      <c r="L32" s="16" t="s">
        <v>161</v>
      </c>
      <c r="M32" s="19">
        <v>564</v>
      </c>
      <c r="N32" s="18" t="s">
        <v>157</v>
      </c>
      <c r="O32" s="15"/>
      <c r="P32" s="20" t="s">
        <v>161</v>
      </c>
      <c r="Q32" s="23">
        <v>532</v>
      </c>
      <c r="R32" s="22" t="s">
        <v>157</v>
      </c>
    </row>
    <row r="33" spans="1:18" x14ac:dyDescent="0.25">
      <c r="A33" s="38"/>
      <c r="B33" s="43" t="s">
        <v>412</v>
      </c>
      <c r="C33" s="12" t="s">
        <v>157</v>
      </c>
      <c r="D33" s="10"/>
      <c r="E33" s="25">
        <v>210</v>
      </c>
      <c r="F33" s="26" t="s">
        <v>157</v>
      </c>
      <c r="G33" s="12"/>
      <c r="H33" s="11"/>
      <c r="I33" s="27">
        <v>206</v>
      </c>
      <c r="J33" s="28" t="s">
        <v>157</v>
      </c>
      <c r="K33" s="12"/>
      <c r="L33" s="10"/>
      <c r="M33" s="25">
        <v>626</v>
      </c>
      <c r="N33" s="26" t="s">
        <v>157</v>
      </c>
      <c r="O33" s="12"/>
      <c r="P33" s="11"/>
      <c r="Q33" s="27">
        <v>610</v>
      </c>
      <c r="R33" s="28" t="s">
        <v>157</v>
      </c>
    </row>
    <row r="34" spans="1:18" ht="15.75" thickBot="1" x14ac:dyDescent="0.3">
      <c r="A34" s="38"/>
      <c r="B34" s="44" t="s">
        <v>413</v>
      </c>
      <c r="C34" s="15" t="s">
        <v>157</v>
      </c>
      <c r="D34" s="16"/>
      <c r="E34" s="19">
        <v>63</v>
      </c>
      <c r="F34" s="18" t="s">
        <v>157</v>
      </c>
      <c r="G34" s="15"/>
      <c r="H34" s="20"/>
      <c r="I34" s="23">
        <v>56</v>
      </c>
      <c r="J34" s="22" t="s">
        <v>157</v>
      </c>
      <c r="K34" s="15"/>
      <c r="L34" s="16"/>
      <c r="M34" s="19">
        <v>171</v>
      </c>
      <c r="N34" s="18" t="s">
        <v>157</v>
      </c>
      <c r="O34" s="15"/>
      <c r="P34" s="20"/>
      <c r="Q34" s="23">
        <v>150</v>
      </c>
      <c r="R34" s="22" t="s">
        <v>157</v>
      </c>
    </row>
    <row r="35" spans="1:18" x14ac:dyDescent="0.25">
      <c r="A35" s="38"/>
      <c r="B35" s="29"/>
      <c r="C35" s="29" t="s">
        <v>157</v>
      </c>
      <c r="D35" s="30"/>
      <c r="E35" s="30"/>
      <c r="F35" s="29"/>
      <c r="G35" s="29"/>
      <c r="H35" s="30"/>
      <c r="I35" s="30"/>
      <c r="J35" s="29"/>
      <c r="K35" s="29"/>
      <c r="L35" s="30"/>
      <c r="M35" s="30"/>
      <c r="N35" s="29"/>
      <c r="O35" s="29"/>
      <c r="P35" s="30"/>
      <c r="Q35" s="30"/>
      <c r="R35" s="29"/>
    </row>
    <row r="36" spans="1:18" ht="15.75" thickBot="1" x14ac:dyDescent="0.3">
      <c r="A36" s="38"/>
      <c r="B36" s="2"/>
      <c r="C36" s="12" t="s">
        <v>157</v>
      </c>
      <c r="D36" s="10" t="s">
        <v>161</v>
      </c>
      <c r="E36" s="25">
        <v>460</v>
      </c>
      <c r="F36" s="26" t="s">
        <v>157</v>
      </c>
      <c r="G36" s="12"/>
      <c r="H36" s="11" t="s">
        <v>161</v>
      </c>
      <c r="I36" s="27">
        <v>443</v>
      </c>
      <c r="J36" s="28" t="s">
        <v>157</v>
      </c>
      <c r="K36" s="12"/>
      <c r="L36" s="10" t="s">
        <v>161</v>
      </c>
      <c r="M36" s="32">
        <v>1361</v>
      </c>
      <c r="N36" s="26" t="s">
        <v>157</v>
      </c>
      <c r="O36" s="12"/>
      <c r="P36" s="11" t="s">
        <v>161</v>
      </c>
      <c r="Q36" s="33">
        <v>1292</v>
      </c>
      <c r="R36" s="28" t="s">
        <v>157</v>
      </c>
    </row>
    <row r="37" spans="1:18" ht="15.75" thickTop="1" x14ac:dyDescent="0.25">
      <c r="A37" s="38"/>
      <c r="B37" s="29"/>
      <c r="C37" s="29" t="s">
        <v>157</v>
      </c>
      <c r="D37" s="34"/>
      <c r="E37" s="34"/>
      <c r="F37" s="29"/>
      <c r="G37" s="29"/>
      <c r="H37" s="34"/>
      <c r="I37" s="34"/>
      <c r="J37" s="29"/>
      <c r="K37" s="29"/>
      <c r="L37" s="34"/>
      <c r="M37" s="34"/>
      <c r="N37" s="29"/>
      <c r="O37" s="29"/>
      <c r="P37" s="34"/>
      <c r="Q37" s="34"/>
      <c r="R37" s="29"/>
    </row>
    <row r="38" spans="1:18" x14ac:dyDescent="0.25">
      <c r="A38" s="38"/>
      <c r="B38" s="29"/>
      <c r="C38" s="45"/>
      <c r="D38" s="45"/>
      <c r="E38" s="45"/>
      <c r="F38" s="45"/>
      <c r="G38" s="45"/>
      <c r="H38" s="45"/>
      <c r="I38" s="45"/>
      <c r="J38" s="45"/>
      <c r="K38" s="45"/>
      <c r="L38" s="45"/>
      <c r="M38" s="45"/>
      <c r="N38" s="45"/>
      <c r="O38" s="45"/>
      <c r="P38" s="45"/>
      <c r="Q38" s="45"/>
      <c r="R38" s="45"/>
    </row>
    <row r="39" spans="1:18" x14ac:dyDescent="0.25">
      <c r="A39" s="38"/>
      <c r="B39" s="13" t="s">
        <v>427</v>
      </c>
      <c r="C39" s="15" t="s">
        <v>157</v>
      </c>
      <c r="D39" s="16" t="s">
        <v>161</v>
      </c>
      <c r="E39" s="17">
        <v>1828</v>
      </c>
      <c r="F39" s="18" t="s">
        <v>157</v>
      </c>
      <c r="G39" s="15"/>
      <c r="H39" s="20" t="s">
        <v>161</v>
      </c>
      <c r="I39" s="21">
        <v>1603</v>
      </c>
      <c r="J39" s="22" t="s">
        <v>157</v>
      </c>
      <c r="K39" s="15"/>
      <c r="L39" s="16" t="s">
        <v>161</v>
      </c>
      <c r="M39" s="17">
        <v>5472</v>
      </c>
      <c r="N39" s="18" t="s">
        <v>157</v>
      </c>
      <c r="O39" s="15"/>
      <c r="P39" s="20" t="s">
        <v>161</v>
      </c>
      <c r="Q39" s="21">
        <v>4860</v>
      </c>
      <c r="R39" s="22" t="s">
        <v>157</v>
      </c>
    </row>
    <row r="40" spans="1:18" x14ac:dyDescent="0.25">
      <c r="A40" s="38"/>
      <c r="B40" s="43" t="s">
        <v>42</v>
      </c>
      <c r="C40" s="12" t="s">
        <v>157</v>
      </c>
      <c r="D40" s="10"/>
      <c r="E40" s="25">
        <v>460</v>
      </c>
      <c r="F40" s="26" t="s">
        <v>157</v>
      </c>
      <c r="G40" s="12"/>
      <c r="H40" s="11"/>
      <c r="I40" s="27">
        <v>443</v>
      </c>
      <c r="J40" s="28" t="s">
        <v>157</v>
      </c>
      <c r="K40" s="12"/>
      <c r="L40" s="10"/>
      <c r="M40" s="32">
        <v>1361</v>
      </c>
      <c r="N40" s="26" t="s">
        <v>157</v>
      </c>
      <c r="O40" s="12"/>
      <c r="P40" s="11"/>
      <c r="Q40" s="33">
        <v>1292</v>
      </c>
      <c r="R40" s="28" t="s">
        <v>157</v>
      </c>
    </row>
    <row r="41" spans="1:18" x14ac:dyDescent="0.25">
      <c r="A41" s="38"/>
      <c r="B41" s="44" t="s">
        <v>43</v>
      </c>
      <c r="C41" s="15" t="s">
        <v>157</v>
      </c>
      <c r="D41" s="16"/>
      <c r="E41" s="19">
        <v>427</v>
      </c>
      <c r="F41" s="18" t="s">
        <v>157</v>
      </c>
      <c r="G41" s="15"/>
      <c r="H41" s="20"/>
      <c r="I41" s="23">
        <v>458</v>
      </c>
      <c r="J41" s="22" t="s">
        <v>157</v>
      </c>
      <c r="K41" s="15"/>
      <c r="L41" s="16"/>
      <c r="M41" s="17">
        <v>1314</v>
      </c>
      <c r="N41" s="18" t="s">
        <v>157</v>
      </c>
      <c r="O41" s="15"/>
      <c r="P41" s="20"/>
      <c r="Q41" s="21">
        <v>1392</v>
      </c>
      <c r="R41" s="22" t="s">
        <v>157</v>
      </c>
    </row>
    <row r="42" spans="1:18" x14ac:dyDescent="0.25">
      <c r="A42" s="38"/>
      <c r="B42" s="43" t="s">
        <v>44</v>
      </c>
      <c r="C42" s="12" t="s">
        <v>157</v>
      </c>
      <c r="D42" s="10"/>
      <c r="E42" s="25">
        <v>12</v>
      </c>
      <c r="F42" s="26" t="s">
        <v>157</v>
      </c>
      <c r="G42" s="12"/>
      <c r="H42" s="11"/>
      <c r="I42" s="27">
        <v>1</v>
      </c>
      <c r="J42" s="28" t="s">
        <v>157</v>
      </c>
      <c r="K42" s="12"/>
      <c r="L42" s="10"/>
      <c r="M42" s="25" t="s">
        <v>428</v>
      </c>
      <c r="N42" s="26" t="s">
        <v>170</v>
      </c>
      <c r="O42" s="12"/>
      <c r="P42" s="11"/>
      <c r="Q42" s="27">
        <v>13</v>
      </c>
      <c r="R42" s="28" t="s">
        <v>157</v>
      </c>
    </row>
    <row r="43" spans="1:18" x14ac:dyDescent="0.25">
      <c r="A43" s="38"/>
      <c r="B43" s="44" t="s">
        <v>45</v>
      </c>
      <c r="C43" s="15" t="s">
        <v>157</v>
      </c>
      <c r="D43" s="18"/>
      <c r="E43" s="46" t="s">
        <v>223</v>
      </c>
      <c r="F43" s="18" t="s">
        <v>157</v>
      </c>
      <c r="G43" s="15"/>
      <c r="H43" s="22"/>
      <c r="I43" s="51" t="s">
        <v>223</v>
      </c>
      <c r="J43" s="22" t="s">
        <v>157</v>
      </c>
      <c r="K43" s="15"/>
      <c r="L43" s="16"/>
      <c r="M43" s="19">
        <v>226</v>
      </c>
      <c r="N43" s="18" t="s">
        <v>157</v>
      </c>
      <c r="O43" s="15"/>
      <c r="P43" s="20"/>
      <c r="Q43" s="23">
        <v>17</v>
      </c>
      <c r="R43" s="22" t="s">
        <v>157</v>
      </c>
    </row>
    <row r="44" spans="1:18" ht="15.75" thickBot="1" x14ac:dyDescent="0.3">
      <c r="A44" s="38"/>
      <c r="B44" s="43" t="s">
        <v>46</v>
      </c>
      <c r="C44" s="12" t="s">
        <v>157</v>
      </c>
      <c r="D44" s="26"/>
      <c r="E44" s="58" t="s">
        <v>223</v>
      </c>
      <c r="F44" s="26" t="s">
        <v>157</v>
      </c>
      <c r="G44" s="12"/>
      <c r="H44" s="28"/>
      <c r="I44" s="62" t="s">
        <v>223</v>
      </c>
      <c r="J44" s="28" t="s">
        <v>157</v>
      </c>
      <c r="K44" s="12"/>
      <c r="L44" s="10"/>
      <c r="M44" s="25">
        <v>78</v>
      </c>
      <c r="N44" s="26" t="s">
        <v>157</v>
      </c>
      <c r="O44" s="12"/>
      <c r="P44" s="28"/>
      <c r="Q44" s="62" t="s">
        <v>223</v>
      </c>
      <c r="R44" s="28" t="s">
        <v>157</v>
      </c>
    </row>
    <row r="45" spans="1:18" x14ac:dyDescent="0.25">
      <c r="A45" s="38"/>
      <c r="B45" s="29"/>
      <c r="C45" s="29" t="s">
        <v>157</v>
      </c>
      <c r="D45" s="30"/>
      <c r="E45" s="30"/>
      <c r="F45" s="29"/>
      <c r="G45" s="29"/>
      <c r="H45" s="30"/>
      <c r="I45" s="30"/>
      <c r="J45" s="29"/>
      <c r="K45" s="29"/>
      <c r="L45" s="30"/>
      <c r="M45" s="30"/>
      <c r="N45" s="29"/>
      <c r="O45" s="29"/>
      <c r="P45" s="30"/>
      <c r="Q45" s="30"/>
      <c r="R45" s="29"/>
    </row>
    <row r="46" spans="1:18" ht="15.75" thickBot="1" x14ac:dyDescent="0.3">
      <c r="A46" s="38"/>
      <c r="B46" s="44" t="s">
        <v>48</v>
      </c>
      <c r="C46" s="15" t="s">
        <v>157</v>
      </c>
      <c r="D46" s="16" t="s">
        <v>161</v>
      </c>
      <c r="E46" s="19">
        <v>929</v>
      </c>
      <c r="F46" s="18" t="s">
        <v>157</v>
      </c>
      <c r="G46" s="15"/>
      <c r="H46" s="20" t="s">
        <v>161</v>
      </c>
      <c r="I46" s="23">
        <v>701</v>
      </c>
      <c r="J46" s="22" t="s">
        <v>157</v>
      </c>
      <c r="K46" s="15"/>
      <c r="L46" s="16" t="s">
        <v>161</v>
      </c>
      <c r="M46" s="17">
        <v>2513</v>
      </c>
      <c r="N46" s="18" t="s">
        <v>157</v>
      </c>
      <c r="O46" s="15"/>
      <c r="P46" s="20" t="s">
        <v>161</v>
      </c>
      <c r="Q46" s="21">
        <v>2146</v>
      </c>
      <c r="R46" s="22" t="s">
        <v>157</v>
      </c>
    </row>
    <row r="47" spans="1:18" ht="15.75" thickTop="1" x14ac:dyDescent="0.25">
      <c r="A47" s="38"/>
      <c r="B47" s="29"/>
      <c r="C47" s="29" t="s">
        <v>157</v>
      </c>
      <c r="D47" s="34"/>
      <c r="E47" s="34"/>
      <c r="F47" s="29"/>
      <c r="G47" s="29"/>
      <c r="H47" s="34"/>
      <c r="I47" s="34"/>
      <c r="J47" s="29"/>
      <c r="K47" s="29"/>
      <c r="L47" s="34"/>
      <c r="M47" s="34"/>
      <c r="N47" s="29"/>
      <c r="O47" s="29"/>
      <c r="P47" s="34"/>
      <c r="Q47" s="34"/>
      <c r="R47" s="29"/>
    </row>
  </sheetData>
  <mergeCells count="18">
    <mergeCell ref="B5:R5"/>
    <mergeCell ref="B6:R6"/>
    <mergeCell ref="C38:F38"/>
    <mergeCell ref="G38:J38"/>
    <mergeCell ref="K38:N38"/>
    <mergeCell ref="O38:R38"/>
    <mergeCell ref="A1:A2"/>
    <mergeCell ref="B1:R1"/>
    <mergeCell ref="B2:R2"/>
    <mergeCell ref="B3:R3"/>
    <mergeCell ref="A4:A47"/>
    <mergeCell ref="B4:R4"/>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0"/>
  <sheetViews>
    <sheetView showGridLines="0" workbookViewId="0"/>
  </sheetViews>
  <sheetFormatPr defaultRowHeight="15" x14ac:dyDescent="0.25"/>
  <cols>
    <col min="1" max="2" width="36.5703125" bestFit="1" customWidth="1"/>
    <col min="3" max="3" width="1.5703125" bestFit="1" customWidth="1"/>
    <col min="4" max="4" width="3" customWidth="1"/>
    <col min="5" max="5" width="9.140625" customWidth="1"/>
    <col min="6" max="6" width="2" bestFit="1" customWidth="1"/>
    <col min="8" max="8" width="1.85546875" customWidth="1"/>
    <col min="9" max="9" width="6.28515625" customWidth="1"/>
    <col min="10" max="10" width="2" bestFit="1" customWidth="1"/>
    <col min="12" max="12" width="2.28515625" customWidth="1"/>
    <col min="13" max="13" width="7.5703125" customWidth="1"/>
    <col min="14" max="14" width="2" bestFit="1" customWidth="1"/>
    <col min="16" max="16" width="2.42578125" customWidth="1"/>
    <col min="17" max="17" width="7.42578125" customWidth="1"/>
    <col min="18" max="18" width="2" bestFit="1" customWidth="1"/>
    <col min="20" max="20" width="2.28515625" customWidth="1"/>
    <col min="21" max="21" width="8.140625" customWidth="1"/>
    <col min="22" max="22" width="2" bestFit="1" customWidth="1"/>
    <col min="24" max="24" width="2.7109375" customWidth="1"/>
    <col min="25" max="25" width="8.7109375" customWidth="1"/>
    <col min="26" max="26" width="2" bestFit="1" customWidth="1"/>
  </cols>
  <sheetData>
    <row r="1" spans="1:26"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61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90" t="s">
        <v>434</v>
      </c>
      <c r="C5" s="90"/>
      <c r="D5" s="90"/>
      <c r="E5" s="90"/>
      <c r="F5" s="90"/>
      <c r="G5" s="90"/>
      <c r="H5" s="90"/>
      <c r="I5" s="90"/>
      <c r="J5" s="90"/>
      <c r="K5" s="90"/>
      <c r="L5" s="90"/>
      <c r="M5" s="90"/>
      <c r="N5" s="90"/>
      <c r="O5" s="90"/>
      <c r="P5" s="90"/>
      <c r="Q5" s="90"/>
      <c r="R5" s="90"/>
      <c r="S5" s="90"/>
      <c r="T5" s="90"/>
      <c r="U5" s="90"/>
      <c r="V5" s="90"/>
      <c r="W5" s="90"/>
      <c r="X5" s="90"/>
      <c r="Y5" s="90"/>
      <c r="Z5" s="90"/>
    </row>
    <row r="6" spans="1:26" x14ac:dyDescent="0.25">
      <c r="A6" s="38"/>
      <c r="B6" s="90" t="s">
        <v>435</v>
      </c>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38"/>
      <c r="B7" s="90" t="s">
        <v>436</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38"/>
      <c r="B8" s="90" t="s">
        <v>437</v>
      </c>
      <c r="C8" s="90"/>
      <c r="D8" s="90"/>
      <c r="E8" s="90"/>
      <c r="F8" s="90"/>
      <c r="G8" s="90"/>
      <c r="H8" s="90"/>
      <c r="I8" s="90"/>
      <c r="J8" s="90"/>
      <c r="K8" s="90"/>
      <c r="L8" s="90"/>
      <c r="M8" s="90"/>
      <c r="N8" s="90"/>
      <c r="O8" s="90"/>
      <c r="P8" s="90"/>
      <c r="Q8" s="90"/>
      <c r="R8" s="90"/>
      <c r="S8" s="90"/>
      <c r="T8" s="90"/>
      <c r="U8" s="90"/>
      <c r="V8" s="90"/>
      <c r="W8" s="90"/>
      <c r="X8" s="90"/>
      <c r="Y8" s="90"/>
      <c r="Z8" s="90"/>
    </row>
    <row r="9" spans="1:26" x14ac:dyDescent="0.25">
      <c r="A9" s="38"/>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38"/>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38"/>
      <c r="B11" s="47"/>
      <c r="C11" s="47"/>
      <c r="D11" s="53" t="s">
        <v>438</v>
      </c>
      <c r="E11" s="53"/>
      <c r="F11" s="47"/>
      <c r="G11" s="47"/>
      <c r="H11" s="53" t="s">
        <v>441</v>
      </c>
      <c r="I11" s="53"/>
      <c r="J11" s="47"/>
      <c r="K11" s="47"/>
      <c r="L11" s="53" t="s">
        <v>442</v>
      </c>
      <c r="M11" s="53"/>
      <c r="N11" s="47"/>
      <c r="O11" s="47"/>
      <c r="P11" s="53" t="s">
        <v>442</v>
      </c>
      <c r="Q11" s="53"/>
      <c r="R11" s="47"/>
      <c r="S11" s="47"/>
      <c r="T11" s="53" t="s">
        <v>445</v>
      </c>
      <c r="U11" s="53"/>
      <c r="V11" s="47"/>
      <c r="W11" s="47"/>
      <c r="X11" s="53" t="s">
        <v>446</v>
      </c>
      <c r="Y11" s="53"/>
      <c r="Z11" s="47"/>
    </row>
    <row r="12" spans="1:26" x14ac:dyDescent="0.25">
      <c r="A12" s="38"/>
      <c r="B12" s="47"/>
      <c r="C12" s="47"/>
      <c r="D12" s="53" t="s">
        <v>439</v>
      </c>
      <c r="E12" s="53"/>
      <c r="F12" s="47"/>
      <c r="G12" s="47"/>
      <c r="H12" s="53" t="s">
        <v>440</v>
      </c>
      <c r="I12" s="53"/>
      <c r="J12" s="47"/>
      <c r="K12" s="47"/>
      <c r="L12" s="53" t="s">
        <v>443</v>
      </c>
      <c r="M12" s="53"/>
      <c r="N12" s="47"/>
      <c r="O12" s="47"/>
      <c r="P12" s="53" t="s">
        <v>444</v>
      </c>
      <c r="Q12" s="53"/>
      <c r="R12" s="47"/>
      <c r="S12" s="47"/>
      <c r="T12" s="53"/>
      <c r="U12" s="53"/>
      <c r="V12" s="47"/>
      <c r="W12" s="47"/>
      <c r="X12" s="53" t="s">
        <v>447</v>
      </c>
      <c r="Y12" s="53"/>
      <c r="Z12" s="47"/>
    </row>
    <row r="13" spans="1:26" ht="15.75" thickBot="1" x14ac:dyDescent="0.3">
      <c r="A13" s="38"/>
      <c r="B13" s="47"/>
      <c r="C13" s="47"/>
      <c r="D13" s="55" t="s">
        <v>440</v>
      </c>
      <c r="E13" s="55"/>
      <c r="F13" s="47"/>
      <c r="G13" s="47"/>
      <c r="H13" s="55"/>
      <c r="I13" s="55"/>
      <c r="J13" s="47"/>
      <c r="K13" s="47"/>
      <c r="L13" s="55"/>
      <c r="M13" s="55"/>
      <c r="N13" s="47"/>
      <c r="O13" s="47"/>
      <c r="P13" s="55" t="s">
        <v>443</v>
      </c>
      <c r="Q13" s="55"/>
      <c r="R13" s="47"/>
      <c r="S13" s="47"/>
      <c r="T13" s="55"/>
      <c r="U13" s="55"/>
      <c r="V13" s="47"/>
      <c r="W13" s="47"/>
      <c r="X13" s="55"/>
      <c r="Y13" s="55"/>
      <c r="Z13" s="47"/>
    </row>
    <row r="14" spans="1:26" x14ac:dyDescent="0.25">
      <c r="A14" s="38"/>
      <c r="B14" s="68" t="s">
        <v>34</v>
      </c>
      <c r="C14" s="15"/>
      <c r="D14" s="69" t="s">
        <v>161</v>
      </c>
      <c r="E14" s="70" t="s">
        <v>223</v>
      </c>
      <c r="F14" s="69" t="s">
        <v>157</v>
      </c>
      <c r="G14" s="15"/>
      <c r="H14" s="69" t="s">
        <v>161</v>
      </c>
      <c r="I14" s="70" t="s">
        <v>223</v>
      </c>
      <c r="J14" s="69" t="s">
        <v>157</v>
      </c>
      <c r="K14" s="15"/>
      <c r="L14" s="71" t="s">
        <v>161</v>
      </c>
      <c r="M14" s="72">
        <v>5133</v>
      </c>
      <c r="N14" s="69" t="s">
        <v>157</v>
      </c>
      <c r="O14" s="15"/>
      <c r="P14" s="71" t="s">
        <v>161</v>
      </c>
      <c r="Q14" s="72">
        <v>4845</v>
      </c>
      <c r="R14" s="69" t="s">
        <v>157</v>
      </c>
      <c r="S14" s="15"/>
      <c r="T14" s="69" t="s">
        <v>161</v>
      </c>
      <c r="U14" s="70" t="s">
        <v>223</v>
      </c>
      <c r="V14" s="69" t="s">
        <v>157</v>
      </c>
      <c r="W14" s="15"/>
      <c r="X14" s="71" t="s">
        <v>161</v>
      </c>
      <c r="Y14" s="72">
        <v>9978</v>
      </c>
      <c r="Z14" s="69" t="s">
        <v>157</v>
      </c>
    </row>
    <row r="15" spans="1:26" ht="15.75" thickBot="1" x14ac:dyDescent="0.3">
      <c r="A15" s="38"/>
      <c r="B15" s="73" t="s">
        <v>35</v>
      </c>
      <c r="C15" s="12"/>
      <c r="D15" s="74"/>
      <c r="E15" s="75" t="s">
        <v>223</v>
      </c>
      <c r="F15" s="74" t="s">
        <v>157</v>
      </c>
      <c r="G15" s="12"/>
      <c r="H15" s="74"/>
      <c r="I15" s="75" t="s">
        <v>223</v>
      </c>
      <c r="J15" s="74" t="s">
        <v>157</v>
      </c>
      <c r="K15" s="12"/>
      <c r="L15" s="76"/>
      <c r="M15" s="77">
        <v>457</v>
      </c>
      <c r="N15" s="74" t="s">
        <v>157</v>
      </c>
      <c r="O15" s="12"/>
      <c r="P15" s="76"/>
      <c r="Q15" s="77">
        <v>301</v>
      </c>
      <c r="R15" s="74" t="s">
        <v>157</v>
      </c>
      <c r="S15" s="12"/>
      <c r="T15" s="74"/>
      <c r="U15" s="75" t="s">
        <v>223</v>
      </c>
      <c r="V15" s="74" t="s">
        <v>157</v>
      </c>
      <c r="W15" s="12"/>
      <c r="X15" s="76"/>
      <c r="Y15" s="77">
        <v>758</v>
      </c>
      <c r="Z15" s="74" t="s">
        <v>157</v>
      </c>
    </row>
    <row r="16" spans="1:26" x14ac:dyDescent="0.25">
      <c r="A16" s="38"/>
      <c r="B16" s="29"/>
      <c r="C16" s="29"/>
      <c r="D16" s="30"/>
      <c r="E16" s="30"/>
      <c r="F16" s="29"/>
      <c r="G16" s="29"/>
      <c r="H16" s="30"/>
      <c r="I16" s="30"/>
      <c r="J16" s="29"/>
      <c r="K16" s="29"/>
      <c r="L16" s="30"/>
      <c r="M16" s="30"/>
      <c r="N16" s="29"/>
      <c r="O16" s="29"/>
      <c r="P16" s="30"/>
      <c r="Q16" s="30"/>
      <c r="R16" s="29"/>
      <c r="S16" s="29"/>
      <c r="T16" s="30"/>
      <c r="U16" s="30"/>
      <c r="V16" s="29"/>
      <c r="W16" s="29"/>
      <c r="X16" s="30"/>
      <c r="Y16" s="30"/>
      <c r="Z16" s="29"/>
    </row>
    <row r="17" spans="1:26" x14ac:dyDescent="0.25">
      <c r="A17" s="38"/>
      <c r="B17" s="68" t="s">
        <v>36</v>
      </c>
      <c r="C17" s="15"/>
      <c r="D17" s="69"/>
      <c r="E17" s="70" t="s">
        <v>223</v>
      </c>
      <c r="F17" s="69" t="s">
        <v>157</v>
      </c>
      <c r="G17" s="15"/>
      <c r="H17" s="69"/>
      <c r="I17" s="70" t="s">
        <v>223</v>
      </c>
      <c r="J17" s="69" t="s">
        <v>157</v>
      </c>
      <c r="K17" s="15"/>
      <c r="L17" s="71"/>
      <c r="M17" s="72">
        <v>4676</v>
      </c>
      <c r="N17" s="69" t="s">
        <v>157</v>
      </c>
      <c r="O17" s="15"/>
      <c r="P17" s="71"/>
      <c r="Q17" s="72">
        <v>4544</v>
      </c>
      <c r="R17" s="69" t="s">
        <v>157</v>
      </c>
      <c r="S17" s="15"/>
      <c r="T17" s="69"/>
      <c r="U17" s="70" t="s">
        <v>223</v>
      </c>
      <c r="V17" s="69" t="s">
        <v>157</v>
      </c>
      <c r="W17" s="15"/>
      <c r="X17" s="71"/>
      <c r="Y17" s="72">
        <v>9220</v>
      </c>
      <c r="Z17" s="69" t="s">
        <v>157</v>
      </c>
    </row>
    <row r="18" spans="1:26" x14ac:dyDescent="0.25">
      <c r="A18" s="38"/>
      <c r="B18" s="29"/>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38"/>
      <c r="B19" s="73" t="s">
        <v>37</v>
      </c>
      <c r="C19" s="12"/>
      <c r="D19" s="74"/>
      <c r="E19" s="75" t="s">
        <v>223</v>
      </c>
      <c r="F19" s="74" t="s">
        <v>157</v>
      </c>
      <c r="G19" s="12"/>
      <c r="H19" s="74"/>
      <c r="I19" s="75" t="s">
        <v>223</v>
      </c>
      <c r="J19" s="74" t="s">
        <v>157</v>
      </c>
      <c r="K19" s="12"/>
      <c r="L19" s="76"/>
      <c r="M19" s="78">
        <v>2176</v>
      </c>
      <c r="N19" s="74" t="s">
        <v>157</v>
      </c>
      <c r="O19" s="12"/>
      <c r="P19" s="76"/>
      <c r="Q19" s="78">
        <v>2035</v>
      </c>
      <c r="R19" s="74" t="s">
        <v>157</v>
      </c>
      <c r="S19" s="12"/>
      <c r="T19" s="74"/>
      <c r="U19" s="75" t="s">
        <v>223</v>
      </c>
      <c r="V19" s="74" t="s">
        <v>157</v>
      </c>
      <c r="W19" s="12"/>
      <c r="X19" s="76"/>
      <c r="Y19" s="78">
        <v>4211</v>
      </c>
      <c r="Z19" s="74" t="s">
        <v>157</v>
      </c>
    </row>
    <row r="20" spans="1:26" x14ac:dyDescent="0.25">
      <c r="A20" s="38"/>
      <c r="B20" s="68" t="s">
        <v>38</v>
      </c>
      <c r="C20" s="15"/>
      <c r="D20" s="69"/>
      <c r="E20" s="70" t="s">
        <v>223</v>
      </c>
      <c r="F20" s="69" t="s">
        <v>157</v>
      </c>
      <c r="G20" s="15"/>
      <c r="H20" s="69"/>
      <c r="I20" s="70" t="s">
        <v>223</v>
      </c>
      <c r="J20" s="69" t="s">
        <v>157</v>
      </c>
      <c r="K20" s="15"/>
      <c r="L20" s="71"/>
      <c r="M20" s="79">
        <v>797</v>
      </c>
      <c r="N20" s="69" t="s">
        <v>157</v>
      </c>
      <c r="O20" s="15"/>
      <c r="P20" s="71"/>
      <c r="Q20" s="79">
        <v>742</v>
      </c>
      <c r="R20" s="69" t="s">
        <v>157</v>
      </c>
      <c r="S20" s="15"/>
      <c r="T20" s="69"/>
      <c r="U20" s="70" t="s">
        <v>223</v>
      </c>
      <c r="V20" s="69" t="s">
        <v>157</v>
      </c>
      <c r="W20" s="15"/>
      <c r="X20" s="71"/>
      <c r="Y20" s="72">
        <v>1539</v>
      </c>
      <c r="Z20" s="69" t="s">
        <v>157</v>
      </c>
    </row>
    <row r="21" spans="1:26" x14ac:dyDescent="0.25">
      <c r="A21" s="38"/>
      <c r="B21" s="73" t="s">
        <v>39</v>
      </c>
      <c r="C21" s="12"/>
      <c r="D21" s="76"/>
      <c r="E21" s="77">
        <v>4</v>
      </c>
      <c r="F21" s="74" t="s">
        <v>157</v>
      </c>
      <c r="G21" s="12"/>
      <c r="H21" s="74"/>
      <c r="I21" s="75" t="s">
        <v>223</v>
      </c>
      <c r="J21" s="74" t="s">
        <v>157</v>
      </c>
      <c r="K21" s="12"/>
      <c r="L21" s="76"/>
      <c r="M21" s="77">
        <v>804</v>
      </c>
      <c r="N21" s="74" t="s">
        <v>157</v>
      </c>
      <c r="O21" s="12"/>
      <c r="P21" s="76"/>
      <c r="Q21" s="77">
        <v>880</v>
      </c>
      <c r="R21" s="74" t="s">
        <v>157</v>
      </c>
      <c r="S21" s="12"/>
      <c r="T21" s="74"/>
      <c r="U21" s="75" t="s">
        <v>223</v>
      </c>
      <c r="V21" s="74" t="s">
        <v>157</v>
      </c>
      <c r="W21" s="12"/>
      <c r="X21" s="76"/>
      <c r="Y21" s="78">
        <v>1688</v>
      </c>
      <c r="Z21" s="74" t="s">
        <v>157</v>
      </c>
    </row>
    <row r="22" spans="1:26" x14ac:dyDescent="0.25">
      <c r="A22" s="38"/>
      <c r="B22" s="68" t="s">
        <v>40</v>
      </c>
      <c r="C22" s="15"/>
      <c r="D22" s="69"/>
      <c r="E22" s="70" t="s">
        <v>223</v>
      </c>
      <c r="F22" s="69" t="s">
        <v>157</v>
      </c>
      <c r="G22" s="15"/>
      <c r="H22" s="69"/>
      <c r="I22" s="70" t="s">
        <v>223</v>
      </c>
      <c r="J22" s="69" t="s">
        <v>157</v>
      </c>
      <c r="K22" s="15"/>
      <c r="L22" s="71"/>
      <c r="M22" s="79" t="s">
        <v>448</v>
      </c>
      <c r="N22" s="69" t="s">
        <v>170</v>
      </c>
      <c r="O22" s="15"/>
      <c r="P22" s="71"/>
      <c r="Q22" s="79" t="s">
        <v>449</v>
      </c>
      <c r="R22" s="69" t="s">
        <v>170</v>
      </c>
      <c r="S22" s="15"/>
      <c r="T22" s="69"/>
      <c r="U22" s="70" t="s">
        <v>223</v>
      </c>
      <c r="V22" s="69" t="s">
        <v>157</v>
      </c>
      <c r="W22" s="15"/>
      <c r="X22" s="71"/>
      <c r="Y22" s="79" t="s">
        <v>420</v>
      </c>
      <c r="Z22" s="69" t="s">
        <v>170</v>
      </c>
    </row>
    <row r="23" spans="1:26" x14ac:dyDescent="0.25">
      <c r="A23" s="38"/>
      <c r="B23" s="73" t="s">
        <v>41</v>
      </c>
      <c r="C23" s="12"/>
      <c r="D23" s="76"/>
      <c r="E23" s="77" t="s">
        <v>450</v>
      </c>
      <c r="F23" s="74" t="s">
        <v>170</v>
      </c>
      <c r="G23" s="12"/>
      <c r="H23" s="74"/>
      <c r="I23" s="75" t="s">
        <v>223</v>
      </c>
      <c r="J23" s="74" t="s">
        <v>157</v>
      </c>
      <c r="K23" s="12"/>
      <c r="L23" s="76"/>
      <c r="M23" s="77" t="s">
        <v>229</v>
      </c>
      <c r="N23" s="74" t="s">
        <v>170</v>
      </c>
      <c r="O23" s="12"/>
      <c r="P23" s="76"/>
      <c r="Q23" s="77" t="s">
        <v>451</v>
      </c>
      <c r="R23" s="74" t="s">
        <v>170</v>
      </c>
      <c r="S23" s="12"/>
      <c r="T23" s="76"/>
      <c r="U23" s="77">
        <v>542</v>
      </c>
      <c r="V23" s="74" t="s">
        <v>157</v>
      </c>
      <c r="W23" s="12"/>
      <c r="X23" s="76"/>
      <c r="Y23" s="77" t="s">
        <v>418</v>
      </c>
      <c r="Z23" s="74" t="s">
        <v>170</v>
      </c>
    </row>
    <row r="24" spans="1:26" x14ac:dyDescent="0.25">
      <c r="A24" s="38"/>
      <c r="B24" s="68" t="s">
        <v>42</v>
      </c>
      <c r="C24" s="15"/>
      <c r="D24" s="69"/>
      <c r="E24" s="70" t="s">
        <v>223</v>
      </c>
      <c r="F24" s="69" t="s">
        <v>157</v>
      </c>
      <c r="G24" s="15"/>
      <c r="H24" s="69"/>
      <c r="I24" s="70" t="s">
        <v>223</v>
      </c>
      <c r="J24" s="69" t="s">
        <v>157</v>
      </c>
      <c r="K24" s="15"/>
      <c r="L24" s="71"/>
      <c r="M24" s="79">
        <v>225</v>
      </c>
      <c r="N24" s="69" t="s">
        <v>157</v>
      </c>
      <c r="O24" s="15"/>
      <c r="P24" s="71"/>
      <c r="Q24" s="79">
        <v>235</v>
      </c>
      <c r="R24" s="69" t="s">
        <v>157</v>
      </c>
      <c r="S24" s="15"/>
      <c r="T24" s="69"/>
      <c r="U24" s="70" t="s">
        <v>223</v>
      </c>
      <c r="V24" s="69" t="s">
        <v>157</v>
      </c>
      <c r="W24" s="15"/>
      <c r="X24" s="71"/>
      <c r="Y24" s="79">
        <v>460</v>
      </c>
      <c r="Z24" s="69" t="s">
        <v>157</v>
      </c>
    </row>
    <row r="25" spans="1:26" x14ac:dyDescent="0.25">
      <c r="A25" s="38"/>
      <c r="B25" s="73" t="s">
        <v>43</v>
      </c>
      <c r="C25" s="12"/>
      <c r="D25" s="76"/>
      <c r="E25" s="77">
        <v>46</v>
      </c>
      <c r="F25" s="74" t="s">
        <v>157</v>
      </c>
      <c r="G25" s="12"/>
      <c r="H25" s="76"/>
      <c r="I25" s="77">
        <v>536</v>
      </c>
      <c r="J25" s="74" t="s">
        <v>157</v>
      </c>
      <c r="K25" s="12"/>
      <c r="L25" s="76"/>
      <c r="M25" s="77" t="s">
        <v>452</v>
      </c>
      <c r="N25" s="74" t="s">
        <v>170</v>
      </c>
      <c r="O25" s="12"/>
      <c r="P25" s="76"/>
      <c r="Q25" s="77" t="s">
        <v>453</v>
      </c>
      <c r="R25" s="74" t="s">
        <v>170</v>
      </c>
      <c r="S25" s="12"/>
      <c r="T25" s="74"/>
      <c r="U25" s="75" t="s">
        <v>223</v>
      </c>
      <c r="V25" s="74" t="s">
        <v>157</v>
      </c>
      <c r="W25" s="12"/>
      <c r="X25" s="76"/>
      <c r="Y25" s="77">
        <v>427</v>
      </c>
      <c r="Z25" s="74" t="s">
        <v>157</v>
      </c>
    </row>
    <row r="26" spans="1:26" x14ac:dyDescent="0.25">
      <c r="A26" s="38"/>
      <c r="B26" s="68" t="s">
        <v>44</v>
      </c>
      <c r="C26" s="15"/>
      <c r="D26" s="69"/>
      <c r="E26" s="70" t="s">
        <v>223</v>
      </c>
      <c r="F26" s="69" t="s">
        <v>157</v>
      </c>
      <c r="G26" s="15"/>
      <c r="H26" s="69"/>
      <c r="I26" s="70" t="s">
        <v>223</v>
      </c>
      <c r="J26" s="69" t="s">
        <v>157</v>
      </c>
      <c r="K26" s="15"/>
      <c r="L26" s="71"/>
      <c r="M26" s="79">
        <v>16</v>
      </c>
      <c r="N26" s="69" t="s">
        <v>157</v>
      </c>
      <c r="O26" s="15"/>
      <c r="P26" s="71"/>
      <c r="Q26" s="79" t="s">
        <v>454</v>
      </c>
      <c r="R26" s="69" t="s">
        <v>170</v>
      </c>
      <c r="S26" s="15"/>
      <c r="T26" s="69"/>
      <c r="U26" s="70" t="s">
        <v>223</v>
      </c>
      <c r="V26" s="69" t="s">
        <v>157</v>
      </c>
      <c r="W26" s="15"/>
      <c r="X26" s="71"/>
      <c r="Y26" s="79">
        <v>12</v>
      </c>
      <c r="Z26" s="69" t="s">
        <v>157</v>
      </c>
    </row>
    <row r="27" spans="1:26" ht="15.75" thickBot="1" x14ac:dyDescent="0.3">
      <c r="A27" s="38"/>
      <c r="B27" s="73" t="s">
        <v>455</v>
      </c>
      <c r="C27" s="12"/>
      <c r="D27" s="74"/>
      <c r="E27" s="75" t="s">
        <v>223</v>
      </c>
      <c r="F27" s="74" t="s">
        <v>157</v>
      </c>
      <c r="G27" s="12"/>
      <c r="H27" s="74"/>
      <c r="I27" s="75" t="s">
        <v>223</v>
      </c>
      <c r="J27" s="74" t="s">
        <v>157</v>
      </c>
      <c r="K27" s="12"/>
      <c r="L27" s="76"/>
      <c r="M27" s="77" t="s">
        <v>456</v>
      </c>
      <c r="N27" s="74" t="s">
        <v>170</v>
      </c>
      <c r="O27" s="12"/>
      <c r="P27" s="76"/>
      <c r="Q27" s="77">
        <v>178</v>
      </c>
      <c r="R27" s="74" t="s">
        <v>157</v>
      </c>
      <c r="S27" s="12"/>
      <c r="T27" s="74"/>
      <c r="U27" s="75" t="s">
        <v>223</v>
      </c>
      <c r="V27" s="74" t="s">
        <v>157</v>
      </c>
      <c r="W27" s="12"/>
      <c r="X27" s="74"/>
      <c r="Y27" s="75" t="s">
        <v>223</v>
      </c>
      <c r="Z27" s="74" t="s">
        <v>157</v>
      </c>
    </row>
    <row r="28" spans="1:26" x14ac:dyDescent="0.25">
      <c r="A28" s="38"/>
      <c r="B28" s="29"/>
      <c r="C28" s="29"/>
      <c r="D28" s="30"/>
      <c r="E28" s="30"/>
      <c r="F28" s="29"/>
      <c r="G28" s="29"/>
      <c r="H28" s="30"/>
      <c r="I28" s="30"/>
      <c r="J28" s="29"/>
      <c r="K28" s="29"/>
      <c r="L28" s="30"/>
      <c r="M28" s="30"/>
      <c r="N28" s="29"/>
      <c r="O28" s="29"/>
      <c r="P28" s="30"/>
      <c r="Q28" s="30"/>
      <c r="R28" s="29"/>
      <c r="S28" s="29"/>
      <c r="T28" s="30"/>
      <c r="U28" s="30"/>
      <c r="V28" s="29"/>
      <c r="W28" s="29"/>
      <c r="X28" s="30"/>
      <c r="Y28" s="30"/>
      <c r="Z28" s="29"/>
    </row>
    <row r="29" spans="1:26" ht="15.75" thickBot="1" x14ac:dyDescent="0.3">
      <c r="A29" s="38"/>
      <c r="B29" s="31"/>
      <c r="C29" s="15"/>
      <c r="D29" s="71"/>
      <c r="E29" s="79" t="s">
        <v>457</v>
      </c>
      <c r="F29" s="69" t="s">
        <v>170</v>
      </c>
      <c r="G29" s="15"/>
      <c r="H29" s="71"/>
      <c r="I29" s="79">
        <v>536</v>
      </c>
      <c r="J29" s="69" t="s">
        <v>157</v>
      </c>
      <c r="K29" s="15"/>
      <c r="L29" s="71"/>
      <c r="M29" s="72">
        <v>3700</v>
      </c>
      <c r="N29" s="69" t="s">
        <v>157</v>
      </c>
      <c r="O29" s="15"/>
      <c r="P29" s="71"/>
      <c r="Q29" s="72">
        <v>4005</v>
      </c>
      <c r="R29" s="69" t="s">
        <v>157</v>
      </c>
      <c r="S29" s="15"/>
      <c r="T29" s="71"/>
      <c r="U29" s="79">
        <v>542</v>
      </c>
      <c r="V29" s="69" t="s">
        <v>157</v>
      </c>
      <c r="W29" s="15"/>
      <c r="X29" s="71"/>
      <c r="Y29" s="72">
        <v>8291</v>
      </c>
      <c r="Z29" s="69" t="s">
        <v>157</v>
      </c>
    </row>
    <row r="30" spans="1:26" x14ac:dyDescent="0.25">
      <c r="A30" s="38"/>
      <c r="B30" s="29"/>
      <c r="C30" s="29"/>
      <c r="D30" s="30"/>
      <c r="E30" s="30"/>
      <c r="F30" s="29"/>
      <c r="G30" s="29"/>
      <c r="H30" s="30"/>
      <c r="I30" s="30"/>
      <c r="J30" s="29"/>
      <c r="K30" s="29"/>
      <c r="L30" s="30"/>
      <c r="M30" s="30"/>
      <c r="N30" s="29"/>
      <c r="O30" s="29"/>
      <c r="P30" s="30"/>
      <c r="Q30" s="30"/>
      <c r="R30" s="29"/>
      <c r="S30" s="29"/>
      <c r="T30" s="30"/>
      <c r="U30" s="30"/>
      <c r="V30" s="29"/>
      <c r="W30" s="29"/>
      <c r="X30" s="30"/>
      <c r="Y30" s="30"/>
      <c r="Z30" s="29"/>
    </row>
    <row r="31" spans="1:26" x14ac:dyDescent="0.25">
      <c r="A31" s="38"/>
      <c r="B31" s="73" t="s">
        <v>458</v>
      </c>
      <c r="C31" s="12"/>
      <c r="D31" s="76"/>
      <c r="E31" s="77">
        <v>492</v>
      </c>
      <c r="F31" s="74" t="s">
        <v>157</v>
      </c>
      <c r="G31" s="12"/>
      <c r="H31" s="76"/>
      <c r="I31" s="77" t="s">
        <v>459</v>
      </c>
      <c r="J31" s="74" t="s">
        <v>170</v>
      </c>
      <c r="K31" s="12"/>
      <c r="L31" s="76"/>
      <c r="M31" s="77">
        <v>976</v>
      </c>
      <c r="N31" s="74" t="s">
        <v>157</v>
      </c>
      <c r="O31" s="12"/>
      <c r="P31" s="76"/>
      <c r="Q31" s="77">
        <v>539</v>
      </c>
      <c r="R31" s="74" t="s">
        <v>157</v>
      </c>
      <c r="S31" s="12"/>
      <c r="T31" s="76"/>
      <c r="U31" s="77" t="s">
        <v>450</v>
      </c>
      <c r="V31" s="74" t="s">
        <v>170</v>
      </c>
      <c r="W31" s="12"/>
      <c r="X31" s="76"/>
      <c r="Y31" s="77">
        <v>929</v>
      </c>
      <c r="Z31" s="74" t="s">
        <v>157</v>
      </c>
    </row>
    <row r="32" spans="1:26" ht="15.75" thickBot="1" x14ac:dyDescent="0.3">
      <c r="A32" s="38"/>
      <c r="B32" s="68" t="s">
        <v>460</v>
      </c>
      <c r="C32" s="15"/>
      <c r="D32" s="71"/>
      <c r="E32" s="79" t="s">
        <v>417</v>
      </c>
      <c r="F32" s="69" t="s">
        <v>170</v>
      </c>
      <c r="G32" s="15"/>
      <c r="H32" s="71"/>
      <c r="I32" s="79" t="s">
        <v>461</v>
      </c>
      <c r="J32" s="69" t="s">
        <v>170</v>
      </c>
      <c r="K32" s="15"/>
      <c r="L32" s="71"/>
      <c r="M32" s="79">
        <v>365</v>
      </c>
      <c r="N32" s="69" t="s">
        <v>157</v>
      </c>
      <c r="O32" s="15"/>
      <c r="P32" s="71"/>
      <c r="Q32" s="79">
        <v>177</v>
      </c>
      <c r="R32" s="69" t="s">
        <v>157</v>
      </c>
      <c r="S32" s="15"/>
      <c r="T32" s="69"/>
      <c r="U32" s="70" t="s">
        <v>223</v>
      </c>
      <c r="V32" s="69" t="s">
        <v>157</v>
      </c>
      <c r="W32" s="15"/>
      <c r="X32" s="71"/>
      <c r="Y32" s="79">
        <v>318</v>
      </c>
      <c r="Z32" s="69" t="s">
        <v>157</v>
      </c>
    </row>
    <row r="33" spans="1:26" x14ac:dyDescent="0.25">
      <c r="A33" s="38"/>
      <c r="B33" s="29"/>
      <c r="C33" s="29"/>
      <c r="D33" s="30"/>
      <c r="E33" s="30"/>
      <c r="F33" s="29"/>
      <c r="G33" s="29"/>
      <c r="H33" s="30"/>
      <c r="I33" s="30"/>
      <c r="J33" s="29"/>
      <c r="K33" s="29"/>
      <c r="L33" s="30"/>
      <c r="M33" s="30"/>
      <c r="N33" s="29"/>
      <c r="O33" s="29"/>
      <c r="P33" s="30"/>
      <c r="Q33" s="30"/>
      <c r="R33" s="29"/>
      <c r="S33" s="29"/>
      <c r="T33" s="30"/>
      <c r="U33" s="30"/>
      <c r="V33" s="29"/>
      <c r="W33" s="29"/>
      <c r="X33" s="30"/>
      <c r="Y33" s="30"/>
      <c r="Z33" s="29"/>
    </row>
    <row r="34" spans="1:26" x14ac:dyDescent="0.25">
      <c r="A34" s="38"/>
      <c r="B34" s="73" t="s">
        <v>462</v>
      </c>
      <c r="C34" s="12"/>
      <c r="D34" s="76"/>
      <c r="E34" s="77">
        <v>511</v>
      </c>
      <c r="F34" s="74" t="s">
        <v>157</v>
      </c>
      <c r="G34" s="12"/>
      <c r="H34" s="76"/>
      <c r="I34" s="77" t="s">
        <v>463</v>
      </c>
      <c r="J34" s="74" t="s">
        <v>170</v>
      </c>
      <c r="K34" s="12"/>
      <c r="L34" s="76"/>
      <c r="M34" s="77">
        <v>611</v>
      </c>
      <c r="N34" s="74" t="s">
        <v>157</v>
      </c>
      <c r="O34" s="12"/>
      <c r="P34" s="76"/>
      <c r="Q34" s="77">
        <v>362</v>
      </c>
      <c r="R34" s="74" t="s">
        <v>157</v>
      </c>
      <c r="S34" s="12"/>
      <c r="T34" s="76"/>
      <c r="U34" s="77" t="s">
        <v>450</v>
      </c>
      <c r="V34" s="74" t="s">
        <v>170</v>
      </c>
      <c r="W34" s="12"/>
      <c r="X34" s="76"/>
      <c r="Y34" s="77">
        <v>611</v>
      </c>
      <c r="Z34" s="74" t="s">
        <v>157</v>
      </c>
    </row>
    <row r="35" spans="1:26" ht="15.75" thickBot="1" x14ac:dyDescent="0.3">
      <c r="A35" s="38"/>
      <c r="B35" s="68" t="s">
        <v>51</v>
      </c>
      <c r="C35" s="15"/>
      <c r="D35" s="69"/>
      <c r="E35" s="70" t="s">
        <v>223</v>
      </c>
      <c r="F35" s="69" t="s">
        <v>157</v>
      </c>
      <c r="G35" s="15"/>
      <c r="H35" s="69"/>
      <c r="I35" s="70" t="s">
        <v>223</v>
      </c>
      <c r="J35" s="69" t="s">
        <v>157</v>
      </c>
      <c r="K35" s="15"/>
      <c r="L35" s="71"/>
      <c r="M35" s="79">
        <v>18</v>
      </c>
      <c r="N35" s="69" t="s">
        <v>157</v>
      </c>
      <c r="O35" s="15"/>
      <c r="P35" s="71"/>
      <c r="Q35" s="79">
        <v>75</v>
      </c>
      <c r="R35" s="69" t="s">
        <v>157</v>
      </c>
      <c r="S35" s="15"/>
      <c r="T35" s="69"/>
      <c r="U35" s="70" t="s">
        <v>223</v>
      </c>
      <c r="V35" s="69" t="s">
        <v>157</v>
      </c>
      <c r="W35" s="15"/>
      <c r="X35" s="71"/>
      <c r="Y35" s="79">
        <v>93</v>
      </c>
      <c r="Z35" s="69" t="s">
        <v>157</v>
      </c>
    </row>
    <row r="36" spans="1:26" x14ac:dyDescent="0.25">
      <c r="A36" s="38"/>
      <c r="B36" s="29"/>
      <c r="C36" s="29"/>
      <c r="D36" s="30"/>
      <c r="E36" s="30"/>
      <c r="F36" s="29"/>
      <c r="G36" s="29"/>
      <c r="H36" s="30"/>
      <c r="I36" s="30"/>
      <c r="J36" s="29"/>
      <c r="K36" s="29"/>
      <c r="L36" s="30"/>
      <c r="M36" s="30"/>
      <c r="N36" s="29"/>
      <c r="O36" s="29"/>
      <c r="P36" s="30"/>
      <c r="Q36" s="30"/>
      <c r="R36" s="29"/>
      <c r="S36" s="29"/>
      <c r="T36" s="30"/>
      <c r="U36" s="30"/>
      <c r="V36" s="29"/>
      <c r="W36" s="29"/>
      <c r="X36" s="30"/>
      <c r="Y36" s="30"/>
      <c r="Z36" s="29"/>
    </row>
    <row r="37" spans="1:26" ht="15.75" thickBot="1" x14ac:dyDescent="0.3">
      <c r="A37" s="38"/>
      <c r="B37" s="73" t="s">
        <v>464</v>
      </c>
      <c r="C37" s="12"/>
      <c r="D37" s="76" t="s">
        <v>161</v>
      </c>
      <c r="E37" s="77">
        <v>511</v>
      </c>
      <c r="F37" s="74" t="s">
        <v>157</v>
      </c>
      <c r="G37" s="12"/>
      <c r="H37" s="76" t="s">
        <v>161</v>
      </c>
      <c r="I37" s="77" t="s">
        <v>463</v>
      </c>
      <c r="J37" s="74" t="s">
        <v>170</v>
      </c>
      <c r="K37" s="12"/>
      <c r="L37" s="76" t="s">
        <v>161</v>
      </c>
      <c r="M37" s="77">
        <v>593</v>
      </c>
      <c r="N37" s="74" t="s">
        <v>157</v>
      </c>
      <c r="O37" s="12"/>
      <c r="P37" s="76" t="s">
        <v>161</v>
      </c>
      <c r="Q37" s="77">
        <v>287</v>
      </c>
      <c r="R37" s="74" t="s">
        <v>157</v>
      </c>
      <c r="S37" s="12"/>
      <c r="T37" s="76" t="s">
        <v>161</v>
      </c>
      <c r="U37" s="77" t="s">
        <v>450</v>
      </c>
      <c r="V37" s="74" t="s">
        <v>170</v>
      </c>
      <c r="W37" s="12"/>
      <c r="X37" s="76" t="s">
        <v>161</v>
      </c>
      <c r="Y37" s="77">
        <v>518</v>
      </c>
      <c r="Z37" s="74" t="s">
        <v>157</v>
      </c>
    </row>
    <row r="38" spans="1:26" ht="15.75" thickTop="1" x14ac:dyDescent="0.25">
      <c r="A38" s="38"/>
      <c r="B38" s="29"/>
      <c r="C38" s="29"/>
      <c r="D38" s="34"/>
      <c r="E38" s="34"/>
      <c r="F38" s="29"/>
      <c r="G38" s="29"/>
      <c r="H38" s="34"/>
      <c r="I38" s="34"/>
      <c r="J38" s="29"/>
      <c r="K38" s="29"/>
      <c r="L38" s="34"/>
      <c r="M38" s="34"/>
      <c r="N38" s="29"/>
      <c r="O38" s="29"/>
      <c r="P38" s="34"/>
      <c r="Q38" s="34"/>
      <c r="R38" s="29"/>
      <c r="S38" s="29"/>
      <c r="T38" s="34"/>
      <c r="U38" s="34"/>
      <c r="V38" s="29"/>
      <c r="W38" s="29"/>
      <c r="X38" s="34"/>
      <c r="Y38" s="34"/>
      <c r="Z38" s="29"/>
    </row>
    <row r="39" spans="1:26" ht="20.25" thickBot="1" x14ac:dyDescent="0.3">
      <c r="A39" s="38"/>
      <c r="B39" s="68" t="s">
        <v>465</v>
      </c>
      <c r="C39" s="15"/>
      <c r="D39" s="71" t="s">
        <v>161</v>
      </c>
      <c r="E39" s="79">
        <v>511</v>
      </c>
      <c r="F39" s="69" t="s">
        <v>157</v>
      </c>
      <c r="G39" s="15"/>
      <c r="H39" s="71" t="s">
        <v>161</v>
      </c>
      <c r="I39" s="79" t="s">
        <v>466</v>
      </c>
      <c r="J39" s="69" t="s">
        <v>170</v>
      </c>
      <c r="K39" s="15"/>
      <c r="L39" s="71" t="s">
        <v>161</v>
      </c>
      <c r="M39" s="79">
        <v>595</v>
      </c>
      <c r="N39" s="69" t="s">
        <v>157</v>
      </c>
      <c r="O39" s="15"/>
      <c r="P39" s="71" t="s">
        <v>161</v>
      </c>
      <c r="Q39" s="79">
        <v>250</v>
      </c>
      <c r="R39" s="69" t="s">
        <v>157</v>
      </c>
      <c r="S39" s="15"/>
      <c r="T39" s="71" t="s">
        <v>161</v>
      </c>
      <c r="U39" s="79" t="s">
        <v>450</v>
      </c>
      <c r="V39" s="69" t="s">
        <v>170</v>
      </c>
      <c r="W39" s="15"/>
      <c r="X39" s="71" t="s">
        <v>161</v>
      </c>
      <c r="Y39" s="79">
        <v>511</v>
      </c>
      <c r="Z39" s="69" t="s">
        <v>157</v>
      </c>
    </row>
    <row r="40" spans="1:26" ht="15.75" thickTop="1" x14ac:dyDescent="0.25">
      <c r="A40" s="38"/>
      <c r="B40" s="29"/>
      <c r="C40" s="29"/>
      <c r="D40" s="34"/>
      <c r="E40" s="34"/>
      <c r="F40" s="29"/>
      <c r="G40" s="29"/>
      <c r="H40" s="34"/>
      <c r="I40" s="34"/>
      <c r="J40" s="29"/>
      <c r="K40" s="29"/>
      <c r="L40" s="34"/>
      <c r="M40" s="34"/>
      <c r="N40" s="29"/>
      <c r="O40" s="29"/>
      <c r="P40" s="34"/>
      <c r="Q40" s="34"/>
      <c r="R40" s="29"/>
      <c r="S40" s="29"/>
      <c r="T40" s="34"/>
      <c r="U40" s="34"/>
      <c r="V40" s="29"/>
      <c r="W40" s="29"/>
      <c r="X40" s="34"/>
      <c r="Y40" s="34"/>
      <c r="Z40" s="29"/>
    </row>
    <row r="41" spans="1:26" x14ac:dyDescent="0.25">
      <c r="A41" s="38"/>
      <c r="B41" s="90" t="s">
        <v>434</v>
      </c>
      <c r="C41" s="90"/>
      <c r="D41" s="90"/>
      <c r="E41" s="90"/>
      <c r="F41" s="90"/>
      <c r="G41" s="90"/>
      <c r="H41" s="90"/>
      <c r="I41" s="90"/>
      <c r="J41" s="90"/>
      <c r="K41" s="90"/>
      <c r="L41" s="90"/>
      <c r="M41" s="90"/>
      <c r="N41" s="90"/>
      <c r="O41" s="90"/>
      <c r="P41" s="90"/>
      <c r="Q41" s="90"/>
      <c r="R41" s="90"/>
      <c r="S41" s="90"/>
      <c r="T41" s="90"/>
      <c r="U41" s="90"/>
      <c r="V41" s="90"/>
      <c r="W41" s="90"/>
      <c r="X41" s="90"/>
      <c r="Y41" s="90"/>
      <c r="Z41" s="90"/>
    </row>
    <row r="42" spans="1:26" x14ac:dyDescent="0.25">
      <c r="A42" s="38"/>
      <c r="B42" s="90" t="s">
        <v>435</v>
      </c>
      <c r="C42" s="90"/>
      <c r="D42" s="90"/>
      <c r="E42" s="90"/>
      <c r="F42" s="90"/>
      <c r="G42" s="90"/>
      <c r="H42" s="90"/>
      <c r="I42" s="90"/>
      <c r="J42" s="90"/>
      <c r="K42" s="90"/>
      <c r="L42" s="90"/>
      <c r="M42" s="90"/>
      <c r="N42" s="90"/>
      <c r="O42" s="90"/>
      <c r="P42" s="90"/>
      <c r="Q42" s="90"/>
      <c r="R42" s="90"/>
      <c r="S42" s="90"/>
      <c r="T42" s="90"/>
      <c r="U42" s="90"/>
      <c r="V42" s="90"/>
      <c r="W42" s="90"/>
      <c r="X42" s="90"/>
      <c r="Y42" s="90"/>
      <c r="Z42" s="90"/>
    </row>
    <row r="43" spans="1:26" x14ac:dyDescent="0.25">
      <c r="A43" s="38"/>
      <c r="B43" s="90" t="s">
        <v>467</v>
      </c>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x14ac:dyDescent="0.25">
      <c r="A44" s="38"/>
      <c r="B44" s="90" t="s">
        <v>437</v>
      </c>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x14ac:dyDescent="0.25">
      <c r="A45" s="38"/>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38"/>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38"/>
      <c r="B47" s="47"/>
      <c r="C47" s="47" t="s">
        <v>157</v>
      </c>
      <c r="D47" s="53" t="s">
        <v>438</v>
      </c>
      <c r="E47" s="53"/>
      <c r="F47" s="47"/>
      <c r="G47" s="47"/>
      <c r="H47" s="53" t="s">
        <v>441</v>
      </c>
      <c r="I47" s="53"/>
      <c r="J47" s="47"/>
      <c r="K47" s="47"/>
      <c r="L47" s="53" t="s">
        <v>442</v>
      </c>
      <c r="M47" s="53"/>
      <c r="N47" s="47"/>
      <c r="O47" s="47"/>
      <c r="P47" s="53" t="s">
        <v>442</v>
      </c>
      <c r="Q47" s="53"/>
      <c r="R47" s="47"/>
      <c r="S47" s="47"/>
      <c r="T47" s="53" t="s">
        <v>445</v>
      </c>
      <c r="U47" s="53"/>
      <c r="V47" s="47"/>
      <c r="W47" s="47"/>
      <c r="X47" s="53" t="s">
        <v>446</v>
      </c>
      <c r="Y47" s="53"/>
      <c r="Z47" s="47"/>
    </row>
    <row r="48" spans="1:26" x14ac:dyDescent="0.25">
      <c r="A48" s="38"/>
      <c r="B48" s="47"/>
      <c r="C48" s="47"/>
      <c r="D48" s="54"/>
      <c r="E48" s="54"/>
      <c r="F48" s="47"/>
      <c r="G48" s="47"/>
      <c r="H48" s="53"/>
      <c r="I48" s="53"/>
      <c r="J48" s="47"/>
      <c r="K48" s="47"/>
      <c r="L48" s="53"/>
      <c r="M48" s="53"/>
      <c r="N48" s="47"/>
      <c r="O48" s="47"/>
      <c r="P48" s="54"/>
      <c r="Q48" s="54"/>
      <c r="R48" s="47"/>
      <c r="S48" s="47"/>
      <c r="T48" s="53"/>
      <c r="U48" s="53"/>
      <c r="V48" s="47"/>
      <c r="W48" s="47"/>
      <c r="X48" s="53"/>
      <c r="Y48" s="53"/>
      <c r="Z48" s="47"/>
    </row>
    <row r="49" spans="1:26" x14ac:dyDescent="0.25">
      <c r="A49" s="38"/>
      <c r="B49" s="47"/>
      <c r="C49" s="47"/>
      <c r="D49" s="53" t="s">
        <v>439</v>
      </c>
      <c r="E49" s="53"/>
      <c r="F49" s="47"/>
      <c r="G49" s="47"/>
      <c r="H49" s="53" t="s">
        <v>440</v>
      </c>
      <c r="I49" s="53"/>
      <c r="J49" s="47"/>
      <c r="K49" s="47"/>
      <c r="L49" s="53" t="s">
        <v>443</v>
      </c>
      <c r="M49" s="53"/>
      <c r="N49" s="47"/>
      <c r="O49" s="47"/>
      <c r="P49" s="53" t="s">
        <v>444</v>
      </c>
      <c r="Q49" s="53"/>
      <c r="R49" s="47"/>
      <c r="S49" s="47"/>
      <c r="T49" s="53"/>
      <c r="U49" s="53"/>
      <c r="V49" s="47"/>
      <c r="W49" s="47"/>
      <c r="X49" s="53" t="s">
        <v>447</v>
      </c>
      <c r="Y49" s="53"/>
      <c r="Z49" s="47"/>
    </row>
    <row r="50" spans="1:26" x14ac:dyDescent="0.25">
      <c r="A50" s="38"/>
      <c r="B50" s="47"/>
      <c r="C50" s="47"/>
      <c r="D50" s="53"/>
      <c r="E50" s="53"/>
      <c r="F50" s="47"/>
      <c r="G50" s="47"/>
      <c r="H50" s="53"/>
      <c r="I50" s="53"/>
      <c r="J50" s="47"/>
      <c r="K50" s="47"/>
      <c r="L50" s="53"/>
      <c r="M50" s="53"/>
      <c r="N50" s="47"/>
      <c r="O50" s="47"/>
      <c r="P50" s="53"/>
      <c r="Q50" s="53"/>
      <c r="R50" s="47"/>
      <c r="S50" s="47"/>
      <c r="T50" s="53"/>
      <c r="U50" s="53"/>
      <c r="V50" s="47"/>
      <c r="W50" s="47"/>
      <c r="X50" s="53"/>
      <c r="Y50" s="53"/>
      <c r="Z50" s="47"/>
    </row>
    <row r="51" spans="1:26" ht="15.75" thickBot="1" x14ac:dyDescent="0.3">
      <c r="A51" s="38"/>
      <c r="B51" s="47"/>
      <c r="C51" s="47"/>
      <c r="D51" s="55" t="s">
        <v>440</v>
      </c>
      <c r="E51" s="55"/>
      <c r="F51" s="47"/>
      <c r="G51" s="47"/>
      <c r="H51" s="55"/>
      <c r="I51" s="55"/>
      <c r="J51" s="47"/>
      <c r="K51" s="47"/>
      <c r="L51" s="55"/>
      <c r="M51" s="55"/>
      <c r="N51" s="47"/>
      <c r="O51" s="47"/>
      <c r="P51" s="55" t="s">
        <v>443</v>
      </c>
      <c r="Q51" s="55"/>
      <c r="R51" s="47"/>
      <c r="S51" s="47"/>
      <c r="T51" s="55"/>
      <c r="U51" s="55"/>
      <c r="V51" s="47"/>
      <c r="W51" s="47"/>
      <c r="X51" s="55"/>
      <c r="Y51" s="55"/>
      <c r="Z51" s="47"/>
    </row>
    <row r="52" spans="1:26" ht="25.5" x14ac:dyDescent="0.25">
      <c r="A52" s="38"/>
      <c r="B52" s="13" t="s">
        <v>34</v>
      </c>
      <c r="C52" s="15" t="s">
        <v>157</v>
      </c>
      <c r="D52" s="22" t="s">
        <v>161</v>
      </c>
      <c r="E52" s="51" t="s">
        <v>223</v>
      </c>
      <c r="F52" s="22" t="s">
        <v>157</v>
      </c>
      <c r="G52" s="15"/>
      <c r="H52" s="22" t="s">
        <v>161</v>
      </c>
      <c r="I52" s="51" t="s">
        <v>223</v>
      </c>
      <c r="J52" s="22" t="s">
        <v>157</v>
      </c>
      <c r="K52" s="15"/>
      <c r="L52" s="20" t="s">
        <v>161</v>
      </c>
      <c r="M52" s="21">
        <v>4945</v>
      </c>
      <c r="N52" s="22" t="s">
        <v>157</v>
      </c>
      <c r="O52" s="15"/>
      <c r="P52" s="20" t="s">
        <v>161</v>
      </c>
      <c r="Q52" s="21">
        <v>4466</v>
      </c>
      <c r="R52" s="22" t="s">
        <v>157</v>
      </c>
      <c r="S52" s="15"/>
      <c r="T52" s="22" t="s">
        <v>161</v>
      </c>
      <c r="U52" s="51" t="s">
        <v>223</v>
      </c>
      <c r="V52" s="22" t="s">
        <v>157</v>
      </c>
      <c r="W52" s="15"/>
      <c r="X52" s="20" t="s">
        <v>161</v>
      </c>
      <c r="Y52" s="21">
        <v>9411</v>
      </c>
      <c r="Z52" s="22" t="s">
        <v>157</v>
      </c>
    </row>
    <row r="53" spans="1:26" ht="15.75" thickBot="1" x14ac:dyDescent="0.3">
      <c r="A53" s="38"/>
      <c r="B53" s="24" t="s">
        <v>35</v>
      </c>
      <c r="C53" s="12" t="s">
        <v>157</v>
      </c>
      <c r="D53" s="28"/>
      <c r="E53" s="62" t="s">
        <v>223</v>
      </c>
      <c r="F53" s="28" t="s">
        <v>157</v>
      </c>
      <c r="G53" s="12"/>
      <c r="H53" s="28"/>
      <c r="I53" s="62" t="s">
        <v>223</v>
      </c>
      <c r="J53" s="28" t="s">
        <v>157</v>
      </c>
      <c r="K53" s="12"/>
      <c r="L53" s="11"/>
      <c r="M53" s="27">
        <v>560</v>
      </c>
      <c r="N53" s="28" t="s">
        <v>157</v>
      </c>
      <c r="O53" s="12"/>
      <c r="P53" s="11"/>
      <c r="Q53" s="27">
        <v>395</v>
      </c>
      <c r="R53" s="28" t="s">
        <v>157</v>
      </c>
      <c r="S53" s="12"/>
      <c r="T53" s="28"/>
      <c r="U53" s="62" t="s">
        <v>223</v>
      </c>
      <c r="V53" s="28" t="s">
        <v>157</v>
      </c>
      <c r="W53" s="12"/>
      <c r="X53" s="11"/>
      <c r="Y53" s="27">
        <v>955</v>
      </c>
      <c r="Z53" s="28" t="s">
        <v>157</v>
      </c>
    </row>
    <row r="54" spans="1:26" x14ac:dyDescent="0.25">
      <c r="A54" s="38"/>
      <c r="B54" s="29"/>
      <c r="C54" s="29" t="s">
        <v>157</v>
      </c>
      <c r="D54" s="30"/>
      <c r="E54" s="30"/>
      <c r="F54" s="29"/>
      <c r="G54" s="29"/>
      <c r="H54" s="30"/>
      <c r="I54" s="30"/>
      <c r="J54" s="29"/>
      <c r="K54" s="29"/>
      <c r="L54" s="30"/>
      <c r="M54" s="30"/>
      <c r="N54" s="29"/>
      <c r="O54" s="29"/>
      <c r="P54" s="30"/>
      <c r="Q54" s="30"/>
      <c r="R54" s="29"/>
      <c r="S54" s="29"/>
      <c r="T54" s="30"/>
      <c r="U54" s="30"/>
      <c r="V54" s="29"/>
      <c r="W54" s="29"/>
      <c r="X54" s="30"/>
      <c r="Y54" s="30"/>
      <c r="Z54" s="29"/>
    </row>
    <row r="55" spans="1:26" x14ac:dyDescent="0.25">
      <c r="A55" s="38"/>
      <c r="B55" s="13" t="s">
        <v>36</v>
      </c>
      <c r="C55" s="15" t="s">
        <v>157</v>
      </c>
      <c r="D55" s="22"/>
      <c r="E55" s="51" t="s">
        <v>223</v>
      </c>
      <c r="F55" s="22" t="s">
        <v>157</v>
      </c>
      <c r="G55" s="15"/>
      <c r="H55" s="22"/>
      <c r="I55" s="51" t="s">
        <v>223</v>
      </c>
      <c r="J55" s="22" t="s">
        <v>157</v>
      </c>
      <c r="K55" s="15"/>
      <c r="L55" s="20"/>
      <c r="M55" s="21">
        <v>4385</v>
      </c>
      <c r="N55" s="22" t="s">
        <v>157</v>
      </c>
      <c r="O55" s="15"/>
      <c r="P55" s="20"/>
      <c r="Q55" s="21">
        <v>4071</v>
      </c>
      <c r="R55" s="22" t="s">
        <v>157</v>
      </c>
      <c r="S55" s="15"/>
      <c r="T55" s="22"/>
      <c r="U55" s="51" t="s">
        <v>223</v>
      </c>
      <c r="V55" s="22" t="s">
        <v>157</v>
      </c>
      <c r="W55" s="15"/>
      <c r="X55" s="20"/>
      <c r="Y55" s="21">
        <v>8456</v>
      </c>
      <c r="Z55" s="22" t="s">
        <v>157</v>
      </c>
    </row>
    <row r="56" spans="1:26" x14ac:dyDescent="0.25">
      <c r="A56" s="38"/>
      <c r="B56" s="29"/>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38"/>
      <c r="B57" s="24" t="s">
        <v>37</v>
      </c>
      <c r="C57" s="12" t="s">
        <v>157</v>
      </c>
      <c r="D57" s="28"/>
      <c r="E57" s="62" t="s">
        <v>223</v>
      </c>
      <c r="F57" s="28" t="s">
        <v>157</v>
      </c>
      <c r="G57" s="12"/>
      <c r="H57" s="28"/>
      <c r="I57" s="62" t="s">
        <v>223</v>
      </c>
      <c r="J57" s="28" t="s">
        <v>157</v>
      </c>
      <c r="K57" s="12"/>
      <c r="L57" s="11"/>
      <c r="M57" s="33">
        <v>2090</v>
      </c>
      <c r="N57" s="28" t="s">
        <v>157</v>
      </c>
      <c r="O57" s="12"/>
      <c r="P57" s="11"/>
      <c r="Q57" s="33">
        <v>1826</v>
      </c>
      <c r="R57" s="28" t="s">
        <v>157</v>
      </c>
      <c r="S57" s="12"/>
      <c r="T57" s="28"/>
      <c r="U57" s="62" t="s">
        <v>223</v>
      </c>
      <c r="V57" s="28" t="s">
        <v>157</v>
      </c>
      <c r="W57" s="12"/>
      <c r="X57" s="11"/>
      <c r="Y57" s="33">
        <v>3916</v>
      </c>
      <c r="Z57" s="28" t="s">
        <v>157</v>
      </c>
    </row>
    <row r="58" spans="1:26" x14ac:dyDescent="0.25">
      <c r="A58" s="38"/>
      <c r="B58" s="13" t="s">
        <v>38</v>
      </c>
      <c r="C58" s="15" t="s">
        <v>157</v>
      </c>
      <c r="D58" s="22"/>
      <c r="E58" s="51" t="s">
        <v>223</v>
      </c>
      <c r="F58" s="22" t="s">
        <v>157</v>
      </c>
      <c r="G58" s="15"/>
      <c r="H58" s="22"/>
      <c r="I58" s="51" t="s">
        <v>223</v>
      </c>
      <c r="J58" s="22" t="s">
        <v>157</v>
      </c>
      <c r="K58" s="15"/>
      <c r="L58" s="20"/>
      <c r="M58" s="23">
        <v>773</v>
      </c>
      <c r="N58" s="22" t="s">
        <v>157</v>
      </c>
      <c r="O58" s="15"/>
      <c r="P58" s="20"/>
      <c r="Q58" s="23">
        <v>684</v>
      </c>
      <c r="R58" s="22" t="s">
        <v>157</v>
      </c>
      <c r="S58" s="15"/>
      <c r="T58" s="22"/>
      <c r="U58" s="51" t="s">
        <v>223</v>
      </c>
      <c r="V58" s="22" t="s">
        <v>157</v>
      </c>
      <c r="W58" s="15"/>
      <c r="X58" s="20"/>
      <c r="Y58" s="21">
        <v>1457</v>
      </c>
      <c r="Z58" s="22" t="s">
        <v>157</v>
      </c>
    </row>
    <row r="59" spans="1:26" x14ac:dyDescent="0.25">
      <c r="A59" s="38"/>
      <c r="B59" s="24" t="s">
        <v>39</v>
      </c>
      <c r="C59" s="12" t="s">
        <v>157</v>
      </c>
      <c r="D59" s="11"/>
      <c r="E59" s="27">
        <v>2</v>
      </c>
      <c r="F59" s="28" t="s">
        <v>157</v>
      </c>
      <c r="G59" s="12"/>
      <c r="H59" s="11"/>
      <c r="I59" s="27" t="s">
        <v>221</v>
      </c>
      <c r="J59" s="28" t="s">
        <v>170</v>
      </c>
      <c r="K59" s="12"/>
      <c r="L59" s="11"/>
      <c r="M59" s="27">
        <v>771</v>
      </c>
      <c r="N59" s="28" t="s">
        <v>157</v>
      </c>
      <c r="O59" s="12"/>
      <c r="P59" s="11"/>
      <c r="Q59" s="27">
        <v>792</v>
      </c>
      <c r="R59" s="28" t="s">
        <v>157</v>
      </c>
      <c r="S59" s="12"/>
      <c r="T59" s="28"/>
      <c r="U59" s="62" t="s">
        <v>223</v>
      </c>
      <c r="V59" s="28" t="s">
        <v>157</v>
      </c>
      <c r="W59" s="12"/>
      <c r="X59" s="11"/>
      <c r="Y59" s="33">
        <v>1564</v>
      </c>
      <c r="Z59" s="28" t="s">
        <v>157</v>
      </c>
    </row>
    <row r="60" spans="1:26" x14ac:dyDescent="0.25">
      <c r="A60" s="38"/>
      <c r="B60" s="13" t="s">
        <v>40</v>
      </c>
      <c r="C60" s="15" t="s">
        <v>157</v>
      </c>
      <c r="D60" s="22"/>
      <c r="E60" s="51" t="s">
        <v>223</v>
      </c>
      <c r="F60" s="22" t="s">
        <v>157</v>
      </c>
      <c r="G60" s="15"/>
      <c r="H60" s="22"/>
      <c r="I60" s="51" t="s">
        <v>223</v>
      </c>
      <c r="J60" s="22" t="s">
        <v>157</v>
      </c>
      <c r="K60" s="15"/>
      <c r="L60" s="20"/>
      <c r="M60" s="23" t="s">
        <v>468</v>
      </c>
      <c r="N60" s="22" t="s">
        <v>170</v>
      </c>
      <c r="O60" s="15"/>
      <c r="P60" s="20"/>
      <c r="Q60" s="23" t="s">
        <v>448</v>
      </c>
      <c r="R60" s="22" t="s">
        <v>170</v>
      </c>
      <c r="S60" s="15"/>
      <c r="T60" s="22"/>
      <c r="U60" s="51" t="s">
        <v>223</v>
      </c>
      <c r="V60" s="22" t="s">
        <v>157</v>
      </c>
      <c r="W60" s="15"/>
      <c r="X60" s="20"/>
      <c r="Y60" s="23" t="s">
        <v>469</v>
      </c>
      <c r="Z60" s="22" t="s">
        <v>170</v>
      </c>
    </row>
    <row r="61" spans="1:26" x14ac:dyDescent="0.25">
      <c r="A61" s="38"/>
      <c r="B61" s="24" t="s">
        <v>41</v>
      </c>
      <c r="C61" s="12" t="s">
        <v>157</v>
      </c>
      <c r="D61" s="11"/>
      <c r="E61" s="27" t="s">
        <v>470</v>
      </c>
      <c r="F61" s="28" t="s">
        <v>170</v>
      </c>
      <c r="G61" s="12"/>
      <c r="H61" s="28"/>
      <c r="I61" s="62" t="s">
        <v>223</v>
      </c>
      <c r="J61" s="28" t="s">
        <v>157</v>
      </c>
      <c r="K61" s="12"/>
      <c r="L61" s="28"/>
      <c r="M61" s="62" t="s">
        <v>223</v>
      </c>
      <c r="N61" s="28" t="s">
        <v>157</v>
      </c>
      <c r="O61" s="12"/>
      <c r="P61" s="11"/>
      <c r="Q61" s="27" t="s">
        <v>419</v>
      </c>
      <c r="R61" s="28" t="s">
        <v>170</v>
      </c>
      <c r="S61" s="12"/>
      <c r="T61" s="11"/>
      <c r="U61" s="27">
        <v>443</v>
      </c>
      <c r="V61" s="28" t="s">
        <v>157</v>
      </c>
      <c r="W61" s="12"/>
      <c r="X61" s="11"/>
      <c r="Y61" s="27" t="s">
        <v>419</v>
      </c>
      <c r="Z61" s="28" t="s">
        <v>170</v>
      </c>
    </row>
    <row r="62" spans="1:26" x14ac:dyDescent="0.25">
      <c r="A62" s="38"/>
      <c r="B62" s="13" t="s">
        <v>42</v>
      </c>
      <c r="C62" s="15" t="s">
        <v>157</v>
      </c>
      <c r="D62" s="22"/>
      <c r="E62" s="51" t="s">
        <v>223</v>
      </c>
      <c r="F62" s="22" t="s">
        <v>157</v>
      </c>
      <c r="G62" s="15"/>
      <c r="H62" s="22"/>
      <c r="I62" s="51" t="s">
        <v>223</v>
      </c>
      <c r="J62" s="22" t="s">
        <v>157</v>
      </c>
      <c r="K62" s="15"/>
      <c r="L62" s="20"/>
      <c r="M62" s="23">
        <v>216</v>
      </c>
      <c r="N62" s="22" t="s">
        <v>157</v>
      </c>
      <c r="O62" s="15"/>
      <c r="P62" s="20"/>
      <c r="Q62" s="23">
        <v>227</v>
      </c>
      <c r="R62" s="22" t="s">
        <v>157</v>
      </c>
      <c r="S62" s="15"/>
      <c r="T62" s="22"/>
      <c r="U62" s="51" t="s">
        <v>223</v>
      </c>
      <c r="V62" s="22" t="s">
        <v>157</v>
      </c>
      <c r="W62" s="15"/>
      <c r="X62" s="20"/>
      <c r="Y62" s="23">
        <v>443</v>
      </c>
      <c r="Z62" s="22" t="s">
        <v>157</v>
      </c>
    </row>
    <row r="63" spans="1:26" x14ac:dyDescent="0.25">
      <c r="A63" s="38"/>
      <c r="B63" s="24" t="s">
        <v>43</v>
      </c>
      <c r="C63" s="12" t="s">
        <v>157</v>
      </c>
      <c r="D63" s="11"/>
      <c r="E63" s="27">
        <v>41</v>
      </c>
      <c r="F63" s="28" t="s">
        <v>157</v>
      </c>
      <c r="G63" s="12"/>
      <c r="H63" s="11"/>
      <c r="I63" s="27">
        <v>549</v>
      </c>
      <c r="J63" s="28" t="s">
        <v>157</v>
      </c>
      <c r="K63" s="12"/>
      <c r="L63" s="11"/>
      <c r="M63" s="27" t="s">
        <v>471</v>
      </c>
      <c r="N63" s="28" t="s">
        <v>170</v>
      </c>
      <c r="O63" s="12"/>
      <c r="P63" s="11"/>
      <c r="Q63" s="27" t="s">
        <v>472</v>
      </c>
      <c r="R63" s="28" t="s">
        <v>170</v>
      </c>
      <c r="S63" s="12"/>
      <c r="T63" s="28"/>
      <c r="U63" s="62" t="s">
        <v>223</v>
      </c>
      <c r="V63" s="28" t="s">
        <v>157</v>
      </c>
      <c r="W63" s="12"/>
      <c r="X63" s="11"/>
      <c r="Y63" s="27">
        <v>458</v>
      </c>
      <c r="Z63" s="28" t="s">
        <v>157</v>
      </c>
    </row>
    <row r="64" spans="1:26" x14ac:dyDescent="0.25">
      <c r="A64" s="38"/>
      <c r="B64" s="13" t="s">
        <v>473</v>
      </c>
      <c r="C64" s="15" t="s">
        <v>157</v>
      </c>
      <c r="D64" s="22"/>
      <c r="E64" s="51" t="s">
        <v>223</v>
      </c>
      <c r="F64" s="22" t="s">
        <v>157</v>
      </c>
      <c r="G64" s="15"/>
      <c r="H64" s="22"/>
      <c r="I64" s="51" t="s">
        <v>223</v>
      </c>
      <c r="J64" s="22" t="s">
        <v>157</v>
      </c>
      <c r="K64" s="15"/>
      <c r="L64" s="20"/>
      <c r="M64" s="23">
        <v>1</v>
      </c>
      <c r="N64" s="22" t="s">
        <v>157</v>
      </c>
      <c r="O64" s="15"/>
      <c r="P64" s="22"/>
      <c r="Q64" s="51" t="s">
        <v>223</v>
      </c>
      <c r="R64" s="22" t="s">
        <v>157</v>
      </c>
      <c r="S64" s="15"/>
      <c r="T64" s="22"/>
      <c r="U64" s="51" t="s">
        <v>223</v>
      </c>
      <c r="V64" s="22" t="s">
        <v>157</v>
      </c>
      <c r="W64" s="15"/>
      <c r="X64" s="20"/>
      <c r="Y64" s="23">
        <v>1</v>
      </c>
      <c r="Z64" s="22" t="s">
        <v>157</v>
      </c>
    </row>
    <row r="65" spans="1:26" ht="15.75" thickBot="1" x14ac:dyDescent="0.3">
      <c r="A65" s="38"/>
      <c r="B65" s="24" t="s">
        <v>455</v>
      </c>
      <c r="C65" s="12" t="s">
        <v>157</v>
      </c>
      <c r="D65" s="28"/>
      <c r="E65" s="62" t="s">
        <v>223</v>
      </c>
      <c r="F65" s="28" t="s">
        <v>157</v>
      </c>
      <c r="G65" s="12"/>
      <c r="H65" s="28"/>
      <c r="I65" s="62" t="s">
        <v>223</v>
      </c>
      <c r="J65" s="28" t="s">
        <v>157</v>
      </c>
      <c r="K65" s="12"/>
      <c r="L65" s="11"/>
      <c r="M65" s="27" t="s">
        <v>250</v>
      </c>
      <c r="N65" s="28" t="s">
        <v>170</v>
      </c>
      <c r="O65" s="12"/>
      <c r="P65" s="11"/>
      <c r="Q65" s="27">
        <v>183</v>
      </c>
      <c r="R65" s="28" t="s">
        <v>157</v>
      </c>
      <c r="S65" s="12"/>
      <c r="T65" s="28"/>
      <c r="U65" s="62" t="s">
        <v>223</v>
      </c>
      <c r="V65" s="28" t="s">
        <v>157</v>
      </c>
      <c r="W65" s="12"/>
      <c r="X65" s="28"/>
      <c r="Y65" s="62" t="s">
        <v>223</v>
      </c>
      <c r="Z65" s="28" t="s">
        <v>157</v>
      </c>
    </row>
    <row r="66" spans="1:26" x14ac:dyDescent="0.25">
      <c r="A66" s="38"/>
      <c r="B66" s="29"/>
      <c r="C66" s="29" t="s">
        <v>157</v>
      </c>
      <c r="D66" s="30"/>
      <c r="E66" s="30"/>
      <c r="F66" s="29"/>
      <c r="G66" s="29"/>
      <c r="H66" s="30"/>
      <c r="I66" s="30"/>
      <c r="J66" s="29"/>
      <c r="K66" s="29"/>
      <c r="L66" s="30"/>
      <c r="M66" s="30"/>
      <c r="N66" s="29"/>
      <c r="O66" s="29"/>
      <c r="P66" s="30"/>
      <c r="Q66" s="30"/>
      <c r="R66" s="29"/>
      <c r="S66" s="29"/>
      <c r="T66" s="30"/>
      <c r="U66" s="30"/>
      <c r="V66" s="29"/>
      <c r="W66" s="29"/>
      <c r="X66" s="30"/>
      <c r="Y66" s="30"/>
      <c r="Z66" s="29"/>
    </row>
    <row r="67" spans="1:26" ht="15.75" thickBot="1" x14ac:dyDescent="0.3">
      <c r="A67" s="38"/>
      <c r="B67" s="31"/>
      <c r="C67" s="15" t="s">
        <v>157</v>
      </c>
      <c r="D67" s="20"/>
      <c r="E67" s="23" t="s">
        <v>474</v>
      </c>
      <c r="F67" s="22" t="s">
        <v>170</v>
      </c>
      <c r="G67" s="15"/>
      <c r="H67" s="20"/>
      <c r="I67" s="23">
        <v>548</v>
      </c>
      <c r="J67" s="22" t="s">
        <v>157</v>
      </c>
      <c r="K67" s="15"/>
      <c r="L67" s="20"/>
      <c r="M67" s="21">
        <v>3511</v>
      </c>
      <c r="N67" s="22" t="s">
        <v>157</v>
      </c>
      <c r="O67" s="15"/>
      <c r="P67" s="20"/>
      <c r="Q67" s="21">
        <v>3653</v>
      </c>
      <c r="R67" s="22" t="s">
        <v>157</v>
      </c>
      <c r="S67" s="15"/>
      <c r="T67" s="20"/>
      <c r="U67" s="23">
        <v>443</v>
      </c>
      <c r="V67" s="22" t="s">
        <v>157</v>
      </c>
      <c r="W67" s="15"/>
      <c r="X67" s="20"/>
      <c r="Y67" s="21">
        <v>7755</v>
      </c>
      <c r="Z67" s="22" t="s">
        <v>157</v>
      </c>
    </row>
    <row r="68" spans="1:26" x14ac:dyDescent="0.25">
      <c r="A68" s="38"/>
      <c r="B68" s="29"/>
      <c r="C68" s="29" t="s">
        <v>157</v>
      </c>
      <c r="D68" s="30"/>
      <c r="E68" s="30"/>
      <c r="F68" s="29"/>
      <c r="G68" s="29"/>
      <c r="H68" s="30"/>
      <c r="I68" s="30"/>
      <c r="J68" s="29"/>
      <c r="K68" s="29"/>
      <c r="L68" s="30"/>
      <c r="M68" s="30"/>
      <c r="N68" s="29"/>
      <c r="O68" s="29"/>
      <c r="P68" s="30"/>
      <c r="Q68" s="30"/>
      <c r="R68" s="29"/>
      <c r="S68" s="29"/>
      <c r="T68" s="30"/>
      <c r="U68" s="30"/>
      <c r="V68" s="29"/>
      <c r="W68" s="29"/>
      <c r="X68" s="30"/>
      <c r="Y68" s="30"/>
      <c r="Z68" s="29"/>
    </row>
    <row r="69" spans="1:26" x14ac:dyDescent="0.25">
      <c r="A69" s="38"/>
      <c r="B69" s="24" t="s">
        <v>458</v>
      </c>
      <c r="C69" s="12" t="s">
        <v>157</v>
      </c>
      <c r="D69" s="11"/>
      <c r="E69" s="27">
        <v>400</v>
      </c>
      <c r="F69" s="28" t="s">
        <v>157</v>
      </c>
      <c r="G69" s="12"/>
      <c r="H69" s="11"/>
      <c r="I69" s="27" t="s">
        <v>475</v>
      </c>
      <c r="J69" s="28" t="s">
        <v>170</v>
      </c>
      <c r="K69" s="12"/>
      <c r="L69" s="11"/>
      <c r="M69" s="27">
        <v>874</v>
      </c>
      <c r="N69" s="28" t="s">
        <v>157</v>
      </c>
      <c r="O69" s="12"/>
      <c r="P69" s="11"/>
      <c r="Q69" s="27">
        <v>418</v>
      </c>
      <c r="R69" s="28" t="s">
        <v>157</v>
      </c>
      <c r="S69" s="12"/>
      <c r="T69" s="11"/>
      <c r="U69" s="27" t="s">
        <v>470</v>
      </c>
      <c r="V69" s="28" t="s">
        <v>170</v>
      </c>
      <c r="W69" s="12"/>
      <c r="X69" s="11"/>
      <c r="Y69" s="27">
        <v>701</v>
      </c>
      <c r="Z69" s="28" t="s">
        <v>157</v>
      </c>
    </row>
    <row r="70" spans="1:26" ht="15.75" thickBot="1" x14ac:dyDescent="0.3">
      <c r="A70" s="38"/>
      <c r="B70" s="13" t="s">
        <v>460</v>
      </c>
      <c r="C70" s="15" t="s">
        <v>157</v>
      </c>
      <c r="D70" s="20"/>
      <c r="E70" s="23" t="s">
        <v>476</v>
      </c>
      <c r="F70" s="22" t="s">
        <v>170</v>
      </c>
      <c r="G70" s="15"/>
      <c r="H70" s="20"/>
      <c r="I70" s="23" t="s">
        <v>477</v>
      </c>
      <c r="J70" s="22" t="s">
        <v>170</v>
      </c>
      <c r="K70" s="15"/>
      <c r="L70" s="20"/>
      <c r="M70" s="23">
        <v>334</v>
      </c>
      <c r="N70" s="22" t="s">
        <v>157</v>
      </c>
      <c r="O70" s="15"/>
      <c r="P70" s="20"/>
      <c r="Q70" s="23">
        <v>131</v>
      </c>
      <c r="R70" s="22" t="s">
        <v>157</v>
      </c>
      <c r="S70" s="15"/>
      <c r="T70" s="22"/>
      <c r="U70" s="51" t="s">
        <v>223</v>
      </c>
      <c r="V70" s="22" t="s">
        <v>157</v>
      </c>
      <c r="W70" s="15"/>
      <c r="X70" s="20"/>
      <c r="Y70" s="23">
        <v>234</v>
      </c>
      <c r="Z70" s="22" t="s">
        <v>157</v>
      </c>
    </row>
    <row r="71" spans="1:26" x14ac:dyDescent="0.25">
      <c r="A71" s="38"/>
      <c r="B71" s="29"/>
      <c r="C71" s="29" t="s">
        <v>157</v>
      </c>
      <c r="D71" s="30"/>
      <c r="E71" s="30"/>
      <c r="F71" s="29"/>
      <c r="G71" s="29"/>
      <c r="H71" s="30"/>
      <c r="I71" s="30"/>
      <c r="J71" s="29"/>
      <c r="K71" s="29"/>
      <c r="L71" s="30"/>
      <c r="M71" s="30"/>
      <c r="N71" s="29"/>
      <c r="O71" s="29"/>
      <c r="P71" s="30"/>
      <c r="Q71" s="30"/>
      <c r="R71" s="29"/>
      <c r="S71" s="29"/>
      <c r="T71" s="30"/>
      <c r="U71" s="30"/>
      <c r="V71" s="29"/>
      <c r="W71" s="29"/>
      <c r="X71" s="30"/>
      <c r="Y71" s="30"/>
      <c r="Z71" s="29"/>
    </row>
    <row r="72" spans="1:26" x14ac:dyDescent="0.25">
      <c r="A72" s="38"/>
      <c r="B72" s="24" t="s">
        <v>462</v>
      </c>
      <c r="C72" s="12" t="s">
        <v>157</v>
      </c>
      <c r="D72" s="11"/>
      <c r="E72" s="27">
        <v>417</v>
      </c>
      <c r="F72" s="28" t="s">
        <v>157</v>
      </c>
      <c r="G72" s="12"/>
      <c r="H72" s="11"/>
      <c r="I72" s="27" t="s">
        <v>478</v>
      </c>
      <c r="J72" s="28" t="s">
        <v>170</v>
      </c>
      <c r="K72" s="12"/>
      <c r="L72" s="11"/>
      <c r="M72" s="27">
        <v>540</v>
      </c>
      <c r="N72" s="28" t="s">
        <v>157</v>
      </c>
      <c r="O72" s="12"/>
      <c r="P72" s="11"/>
      <c r="Q72" s="27">
        <v>287</v>
      </c>
      <c r="R72" s="28" t="s">
        <v>157</v>
      </c>
      <c r="S72" s="12"/>
      <c r="T72" s="11"/>
      <c r="U72" s="27" t="s">
        <v>470</v>
      </c>
      <c r="V72" s="28" t="s">
        <v>170</v>
      </c>
      <c r="W72" s="12"/>
      <c r="X72" s="11"/>
      <c r="Y72" s="27">
        <v>467</v>
      </c>
      <c r="Z72" s="28" t="s">
        <v>157</v>
      </c>
    </row>
    <row r="73" spans="1:26" ht="26.25" thickBot="1" x14ac:dyDescent="0.3">
      <c r="A73" s="38"/>
      <c r="B73" s="13" t="s">
        <v>51</v>
      </c>
      <c r="C73" s="15" t="s">
        <v>157</v>
      </c>
      <c r="D73" s="22"/>
      <c r="E73" s="51" t="s">
        <v>223</v>
      </c>
      <c r="F73" s="22" t="s">
        <v>157</v>
      </c>
      <c r="G73" s="15"/>
      <c r="H73" s="22"/>
      <c r="I73" s="51" t="s">
        <v>223</v>
      </c>
      <c r="J73" s="22" t="s">
        <v>157</v>
      </c>
      <c r="K73" s="15"/>
      <c r="L73" s="20"/>
      <c r="M73" s="23">
        <v>19</v>
      </c>
      <c r="N73" s="22" t="s">
        <v>157</v>
      </c>
      <c r="O73" s="15"/>
      <c r="P73" s="20"/>
      <c r="Q73" s="23">
        <v>83</v>
      </c>
      <c r="R73" s="22" t="s">
        <v>157</v>
      </c>
      <c r="S73" s="15"/>
      <c r="T73" s="22"/>
      <c r="U73" s="51" t="s">
        <v>223</v>
      </c>
      <c r="V73" s="22" t="s">
        <v>157</v>
      </c>
      <c r="W73" s="15"/>
      <c r="X73" s="20"/>
      <c r="Y73" s="23">
        <v>102</v>
      </c>
      <c r="Z73" s="22" t="s">
        <v>157</v>
      </c>
    </row>
    <row r="74" spans="1:26" x14ac:dyDescent="0.25">
      <c r="A74" s="38"/>
      <c r="B74" s="29"/>
      <c r="C74" s="29" t="s">
        <v>157</v>
      </c>
      <c r="D74" s="30"/>
      <c r="E74" s="30"/>
      <c r="F74" s="29"/>
      <c r="G74" s="29"/>
      <c r="H74" s="30"/>
      <c r="I74" s="30"/>
      <c r="J74" s="29"/>
      <c r="K74" s="29"/>
      <c r="L74" s="30"/>
      <c r="M74" s="30"/>
      <c r="N74" s="29"/>
      <c r="O74" s="29"/>
      <c r="P74" s="30"/>
      <c r="Q74" s="30"/>
      <c r="R74" s="29"/>
      <c r="S74" s="29"/>
      <c r="T74" s="30"/>
      <c r="U74" s="30"/>
      <c r="V74" s="29"/>
      <c r="W74" s="29"/>
      <c r="X74" s="30"/>
      <c r="Y74" s="30"/>
      <c r="Z74" s="29"/>
    </row>
    <row r="75" spans="1:26" ht="26.25" thickBot="1" x14ac:dyDescent="0.3">
      <c r="A75" s="38"/>
      <c r="B75" s="24" t="s">
        <v>464</v>
      </c>
      <c r="C75" s="12" t="s">
        <v>157</v>
      </c>
      <c r="D75" s="11" t="s">
        <v>161</v>
      </c>
      <c r="E75" s="27">
        <v>417</v>
      </c>
      <c r="F75" s="28" t="s">
        <v>157</v>
      </c>
      <c r="G75" s="12"/>
      <c r="H75" s="11" t="s">
        <v>161</v>
      </c>
      <c r="I75" s="27" t="s">
        <v>478</v>
      </c>
      <c r="J75" s="28" t="s">
        <v>170</v>
      </c>
      <c r="K75" s="12"/>
      <c r="L75" s="11" t="s">
        <v>161</v>
      </c>
      <c r="M75" s="27">
        <v>521</v>
      </c>
      <c r="N75" s="28" t="s">
        <v>157</v>
      </c>
      <c r="O75" s="12"/>
      <c r="P75" s="11" t="s">
        <v>161</v>
      </c>
      <c r="Q75" s="27">
        <v>204</v>
      </c>
      <c r="R75" s="28" t="s">
        <v>157</v>
      </c>
      <c r="S75" s="12"/>
      <c r="T75" s="11" t="s">
        <v>161</v>
      </c>
      <c r="U75" s="27" t="s">
        <v>470</v>
      </c>
      <c r="V75" s="28" t="s">
        <v>170</v>
      </c>
      <c r="W75" s="12"/>
      <c r="X75" s="11" t="s">
        <v>161</v>
      </c>
      <c r="Y75" s="27">
        <v>365</v>
      </c>
      <c r="Z75" s="28" t="s">
        <v>157</v>
      </c>
    </row>
    <row r="76" spans="1:26" ht="15.75" thickTop="1" x14ac:dyDescent="0.25">
      <c r="A76" s="38"/>
      <c r="B76" s="29"/>
      <c r="C76" s="29" t="s">
        <v>157</v>
      </c>
      <c r="D76" s="34"/>
      <c r="E76" s="34"/>
      <c r="F76" s="29"/>
      <c r="G76" s="29"/>
      <c r="H76" s="34"/>
      <c r="I76" s="34"/>
      <c r="J76" s="29"/>
      <c r="K76" s="29"/>
      <c r="L76" s="34"/>
      <c r="M76" s="34"/>
      <c r="N76" s="29"/>
      <c r="O76" s="29"/>
      <c r="P76" s="34"/>
      <c r="Q76" s="34"/>
      <c r="R76" s="29"/>
      <c r="S76" s="29"/>
      <c r="T76" s="34"/>
      <c r="U76" s="34"/>
      <c r="V76" s="29"/>
      <c r="W76" s="29"/>
      <c r="X76" s="34"/>
      <c r="Y76" s="34"/>
      <c r="Z76" s="29"/>
    </row>
    <row r="77" spans="1:26" ht="26.25" thickBot="1" x14ac:dyDescent="0.3">
      <c r="A77" s="38"/>
      <c r="B77" s="13" t="s">
        <v>465</v>
      </c>
      <c r="C77" s="15" t="s">
        <v>157</v>
      </c>
      <c r="D77" s="20" t="s">
        <v>161</v>
      </c>
      <c r="E77" s="23">
        <v>417</v>
      </c>
      <c r="F77" s="22" t="s">
        <v>157</v>
      </c>
      <c r="G77" s="15"/>
      <c r="H77" s="20" t="s">
        <v>161</v>
      </c>
      <c r="I77" s="23" t="s">
        <v>463</v>
      </c>
      <c r="J77" s="22" t="s">
        <v>170</v>
      </c>
      <c r="K77" s="15"/>
      <c r="L77" s="20" t="s">
        <v>161</v>
      </c>
      <c r="M77" s="23">
        <v>532</v>
      </c>
      <c r="N77" s="22" t="s">
        <v>157</v>
      </c>
      <c r="O77" s="15"/>
      <c r="P77" s="20" t="s">
        <v>161</v>
      </c>
      <c r="Q77" s="23">
        <v>242</v>
      </c>
      <c r="R77" s="22" t="s">
        <v>157</v>
      </c>
      <c r="S77" s="15"/>
      <c r="T77" s="20" t="s">
        <v>161</v>
      </c>
      <c r="U77" s="23" t="s">
        <v>470</v>
      </c>
      <c r="V77" s="22" t="s">
        <v>170</v>
      </c>
      <c r="W77" s="15"/>
      <c r="X77" s="20" t="s">
        <v>161</v>
      </c>
      <c r="Y77" s="23">
        <v>417</v>
      </c>
      <c r="Z77" s="22" t="s">
        <v>157</v>
      </c>
    </row>
    <row r="78" spans="1:26" ht="15.75" thickTop="1" x14ac:dyDescent="0.25">
      <c r="A78" s="38"/>
      <c r="B78" s="29"/>
      <c r="C78" s="29" t="s">
        <v>157</v>
      </c>
      <c r="D78" s="34"/>
      <c r="E78" s="34"/>
      <c r="F78" s="29"/>
      <c r="G78" s="29"/>
      <c r="H78" s="34"/>
      <c r="I78" s="34"/>
      <c r="J78" s="29"/>
      <c r="K78" s="29"/>
      <c r="L78" s="34"/>
      <c r="M78" s="34"/>
      <c r="N78" s="29"/>
      <c r="O78" s="29"/>
      <c r="P78" s="34"/>
      <c r="Q78" s="34"/>
      <c r="R78" s="29"/>
      <c r="S78" s="29"/>
      <c r="T78" s="34"/>
      <c r="U78" s="34"/>
      <c r="V78" s="29"/>
      <c r="W78" s="29"/>
      <c r="X78" s="34"/>
      <c r="Y78" s="34"/>
      <c r="Z78" s="29"/>
    </row>
    <row r="79" spans="1:26" x14ac:dyDescent="0.25">
      <c r="A79" s="38"/>
      <c r="B79" s="90" t="s">
        <v>434</v>
      </c>
      <c r="C79" s="90"/>
      <c r="D79" s="90"/>
      <c r="E79" s="90"/>
      <c r="F79" s="90"/>
      <c r="G79" s="90"/>
      <c r="H79" s="90"/>
      <c r="I79" s="90"/>
      <c r="J79" s="90"/>
      <c r="K79" s="90"/>
      <c r="L79" s="90"/>
      <c r="M79" s="90"/>
      <c r="N79" s="90"/>
      <c r="O79" s="90"/>
      <c r="P79" s="90"/>
      <c r="Q79" s="90"/>
      <c r="R79" s="90"/>
      <c r="S79" s="90"/>
      <c r="T79" s="90"/>
      <c r="U79" s="90"/>
      <c r="V79" s="90"/>
      <c r="W79" s="90"/>
      <c r="X79" s="90"/>
      <c r="Y79" s="90"/>
      <c r="Z79" s="90"/>
    </row>
    <row r="80" spans="1:26" x14ac:dyDescent="0.25">
      <c r="A80" s="38"/>
      <c r="B80" s="90" t="s">
        <v>435</v>
      </c>
      <c r="C80" s="90"/>
      <c r="D80" s="90"/>
      <c r="E80" s="90"/>
      <c r="F80" s="90"/>
      <c r="G80" s="90"/>
      <c r="H80" s="90"/>
      <c r="I80" s="90"/>
      <c r="J80" s="90"/>
      <c r="K80" s="90"/>
      <c r="L80" s="90"/>
      <c r="M80" s="90"/>
      <c r="N80" s="90"/>
      <c r="O80" s="90"/>
      <c r="P80" s="90"/>
      <c r="Q80" s="90"/>
      <c r="R80" s="90"/>
      <c r="S80" s="90"/>
      <c r="T80" s="90"/>
      <c r="U80" s="90"/>
      <c r="V80" s="90"/>
      <c r="W80" s="90"/>
      <c r="X80" s="90"/>
      <c r="Y80" s="90"/>
      <c r="Z80" s="90"/>
    </row>
    <row r="81" spans="1:26" x14ac:dyDescent="0.25">
      <c r="A81" s="38"/>
      <c r="B81" s="90" t="s">
        <v>479</v>
      </c>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x14ac:dyDescent="0.25">
      <c r="A82" s="38"/>
      <c r="B82" s="90" t="s">
        <v>437</v>
      </c>
      <c r="C82" s="90"/>
      <c r="D82" s="90"/>
      <c r="E82" s="90"/>
      <c r="F82" s="90"/>
      <c r="G82" s="90"/>
      <c r="H82" s="90"/>
      <c r="I82" s="90"/>
      <c r="J82" s="90"/>
      <c r="K82" s="90"/>
      <c r="L82" s="90"/>
      <c r="M82" s="90"/>
      <c r="N82" s="90"/>
      <c r="O82" s="90"/>
      <c r="P82" s="90"/>
      <c r="Q82" s="90"/>
      <c r="R82" s="90"/>
      <c r="S82" s="90"/>
      <c r="T82" s="90"/>
      <c r="U82" s="90"/>
      <c r="V82" s="90"/>
      <c r="W82" s="90"/>
      <c r="X82" s="90"/>
      <c r="Y82" s="90"/>
      <c r="Z82" s="90"/>
    </row>
    <row r="83" spans="1:26" x14ac:dyDescent="0.25">
      <c r="A83" s="38"/>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38"/>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38"/>
      <c r="B85" s="47"/>
      <c r="C85" s="47" t="s">
        <v>157</v>
      </c>
      <c r="D85" s="53" t="s">
        <v>438</v>
      </c>
      <c r="E85" s="53"/>
      <c r="F85" s="47"/>
      <c r="G85" s="47"/>
      <c r="H85" s="53" t="s">
        <v>441</v>
      </c>
      <c r="I85" s="53"/>
      <c r="J85" s="47"/>
      <c r="K85" s="47"/>
      <c r="L85" s="53" t="s">
        <v>442</v>
      </c>
      <c r="M85" s="53"/>
      <c r="N85" s="47"/>
      <c r="O85" s="47"/>
      <c r="P85" s="53" t="s">
        <v>442</v>
      </c>
      <c r="Q85" s="53"/>
      <c r="R85" s="47"/>
      <c r="S85" s="47"/>
      <c r="T85" s="53" t="s">
        <v>445</v>
      </c>
      <c r="U85" s="53"/>
      <c r="V85" s="47"/>
      <c r="W85" s="47"/>
      <c r="X85" s="53" t="s">
        <v>446</v>
      </c>
      <c r="Y85" s="53"/>
      <c r="Z85" s="47"/>
    </row>
    <row r="86" spans="1:26" x14ac:dyDescent="0.25">
      <c r="A86" s="38"/>
      <c r="B86" s="47"/>
      <c r="C86" s="47"/>
      <c r="D86" s="53" t="s">
        <v>439</v>
      </c>
      <c r="E86" s="53"/>
      <c r="F86" s="47"/>
      <c r="G86" s="47"/>
      <c r="H86" s="53" t="s">
        <v>440</v>
      </c>
      <c r="I86" s="53"/>
      <c r="J86" s="47"/>
      <c r="K86" s="47"/>
      <c r="L86" s="53" t="s">
        <v>443</v>
      </c>
      <c r="M86" s="53"/>
      <c r="N86" s="47"/>
      <c r="O86" s="47"/>
      <c r="P86" s="53" t="s">
        <v>444</v>
      </c>
      <c r="Q86" s="53"/>
      <c r="R86" s="47"/>
      <c r="S86" s="47"/>
      <c r="T86" s="53"/>
      <c r="U86" s="53"/>
      <c r="V86" s="47"/>
      <c r="W86" s="47"/>
      <c r="X86" s="53" t="s">
        <v>447</v>
      </c>
      <c r="Y86" s="53"/>
      <c r="Z86" s="47"/>
    </row>
    <row r="87" spans="1:26" ht="15.75" thickBot="1" x14ac:dyDescent="0.3">
      <c r="A87" s="38"/>
      <c r="B87" s="47"/>
      <c r="C87" s="47"/>
      <c r="D87" s="55" t="s">
        <v>440</v>
      </c>
      <c r="E87" s="55"/>
      <c r="F87" s="47"/>
      <c r="G87" s="47"/>
      <c r="H87" s="55"/>
      <c r="I87" s="55"/>
      <c r="J87" s="47"/>
      <c r="K87" s="47"/>
      <c r="L87" s="55"/>
      <c r="M87" s="55"/>
      <c r="N87" s="47"/>
      <c r="O87" s="47"/>
      <c r="P87" s="55" t="s">
        <v>443</v>
      </c>
      <c r="Q87" s="55"/>
      <c r="R87" s="47"/>
      <c r="S87" s="47"/>
      <c r="T87" s="55"/>
      <c r="U87" s="55"/>
      <c r="V87" s="47"/>
      <c r="W87" s="47"/>
      <c r="X87" s="55"/>
      <c r="Y87" s="55"/>
      <c r="Z87" s="47"/>
    </row>
    <row r="88" spans="1:26" ht="25.5" x14ac:dyDescent="0.25">
      <c r="A88" s="38"/>
      <c r="B88" s="13" t="s">
        <v>34</v>
      </c>
      <c r="C88" s="15" t="s">
        <v>157</v>
      </c>
      <c r="D88" s="22" t="s">
        <v>161</v>
      </c>
      <c r="E88" s="51" t="s">
        <v>223</v>
      </c>
      <c r="F88" s="22" t="s">
        <v>157</v>
      </c>
      <c r="G88" s="15"/>
      <c r="H88" s="22" t="s">
        <v>161</v>
      </c>
      <c r="I88" s="51" t="s">
        <v>223</v>
      </c>
      <c r="J88" s="22" t="s">
        <v>157</v>
      </c>
      <c r="K88" s="15"/>
      <c r="L88" s="20" t="s">
        <v>161</v>
      </c>
      <c r="M88" s="21">
        <v>15242</v>
      </c>
      <c r="N88" s="22" t="s">
        <v>157</v>
      </c>
      <c r="O88" s="15"/>
      <c r="P88" s="20" t="s">
        <v>161</v>
      </c>
      <c r="Q88" s="21">
        <v>14377</v>
      </c>
      <c r="R88" s="22" t="s">
        <v>157</v>
      </c>
      <c r="S88" s="15"/>
      <c r="T88" s="22" t="s">
        <v>161</v>
      </c>
      <c r="U88" s="51" t="s">
        <v>223</v>
      </c>
      <c r="V88" s="22" t="s">
        <v>157</v>
      </c>
      <c r="W88" s="15"/>
      <c r="X88" s="20" t="s">
        <v>161</v>
      </c>
      <c r="Y88" s="21">
        <v>29619</v>
      </c>
      <c r="Z88" s="22" t="s">
        <v>157</v>
      </c>
    </row>
    <row r="89" spans="1:26" ht="15.75" thickBot="1" x14ac:dyDescent="0.3">
      <c r="A89" s="38"/>
      <c r="B89" s="24" t="s">
        <v>35</v>
      </c>
      <c r="C89" s="12" t="s">
        <v>157</v>
      </c>
      <c r="D89" s="28"/>
      <c r="E89" s="62" t="s">
        <v>223</v>
      </c>
      <c r="F89" s="28" t="s">
        <v>157</v>
      </c>
      <c r="G89" s="12"/>
      <c r="H89" s="28"/>
      <c r="I89" s="62" t="s">
        <v>223</v>
      </c>
      <c r="J89" s="28" t="s">
        <v>157</v>
      </c>
      <c r="K89" s="12"/>
      <c r="L89" s="11"/>
      <c r="M89" s="33">
        <v>1388</v>
      </c>
      <c r="N89" s="28" t="s">
        <v>157</v>
      </c>
      <c r="O89" s="12"/>
      <c r="P89" s="11"/>
      <c r="Q89" s="27">
        <v>949</v>
      </c>
      <c r="R89" s="28" t="s">
        <v>157</v>
      </c>
      <c r="S89" s="12"/>
      <c r="T89" s="28"/>
      <c r="U89" s="62" t="s">
        <v>223</v>
      </c>
      <c r="V89" s="28" t="s">
        <v>157</v>
      </c>
      <c r="W89" s="12"/>
      <c r="X89" s="11"/>
      <c r="Y89" s="33">
        <v>2337</v>
      </c>
      <c r="Z89" s="28" t="s">
        <v>157</v>
      </c>
    </row>
    <row r="90" spans="1:26" x14ac:dyDescent="0.25">
      <c r="A90" s="38"/>
      <c r="B90" s="29"/>
      <c r="C90" s="29" t="s">
        <v>157</v>
      </c>
      <c r="D90" s="30"/>
      <c r="E90" s="30"/>
      <c r="F90" s="29"/>
      <c r="G90" s="29"/>
      <c r="H90" s="30"/>
      <c r="I90" s="30"/>
      <c r="J90" s="29"/>
      <c r="K90" s="29"/>
      <c r="L90" s="30"/>
      <c r="M90" s="30"/>
      <c r="N90" s="29"/>
      <c r="O90" s="29"/>
      <c r="P90" s="30"/>
      <c r="Q90" s="30"/>
      <c r="R90" s="29"/>
      <c r="S90" s="29"/>
      <c r="T90" s="30"/>
      <c r="U90" s="30"/>
      <c r="V90" s="29"/>
      <c r="W90" s="29"/>
      <c r="X90" s="30"/>
      <c r="Y90" s="30"/>
      <c r="Z90" s="29"/>
    </row>
    <row r="91" spans="1:26" x14ac:dyDescent="0.25">
      <c r="A91" s="38"/>
      <c r="B91" s="13" t="s">
        <v>36</v>
      </c>
      <c r="C91" s="15" t="s">
        <v>157</v>
      </c>
      <c r="D91" s="22"/>
      <c r="E91" s="51" t="s">
        <v>223</v>
      </c>
      <c r="F91" s="22" t="s">
        <v>157</v>
      </c>
      <c r="G91" s="15"/>
      <c r="H91" s="22"/>
      <c r="I91" s="51" t="s">
        <v>223</v>
      </c>
      <c r="J91" s="22" t="s">
        <v>157</v>
      </c>
      <c r="K91" s="15"/>
      <c r="L91" s="20"/>
      <c r="M91" s="21">
        <v>13854</v>
      </c>
      <c r="N91" s="22" t="s">
        <v>157</v>
      </c>
      <c r="O91" s="15"/>
      <c r="P91" s="20"/>
      <c r="Q91" s="21">
        <v>13428</v>
      </c>
      <c r="R91" s="22" t="s">
        <v>157</v>
      </c>
      <c r="S91" s="15"/>
      <c r="T91" s="22"/>
      <c r="U91" s="51" t="s">
        <v>223</v>
      </c>
      <c r="V91" s="22" t="s">
        <v>157</v>
      </c>
      <c r="W91" s="15"/>
      <c r="X91" s="20"/>
      <c r="Y91" s="21">
        <v>27282</v>
      </c>
      <c r="Z91" s="22" t="s">
        <v>157</v>
      </c>
    </row>
    <row r="92" spans="1:26" x14ac:dyDescent="0.25">
      <c r="A92" s="38"/>
      <c r="B92" s="29"/>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38"/>
      <c r="B93" s="24" t="s">
        <v>37</v>
      </c>
      <c r="C93" s="12" t="s">
        <v>157</v>
      </c>
      <c r="D93" s="28"/>
      <c r="E93" s="62" t="s">
        <v>223</v>
      </c>
      <c r="F93" s="28" t="s">
        <v>157</v>
      </c>
      <c r="G93" s="12"/>
      <c r="H93" s="28"/>
      <c r="I93" s="62" t="s">
        <v>223</v>
      </c>
      <c r="J93" s="28" t="s">
        <v>157</v>
      </c>
      <c r="K93" s="12"/>
      <c r="L93" s="11"/>
      <c r="M93" s="33">
        <v>6393</v>
      </c>
      <c r="N93" s="28" t="s">
        <v>157</v>
      </c>
      <c r="O93" s="12"/>
      <c r="P93" s="11"/>
      <c r="Q93" s="33">
        <v>5966</v>
      </c>
      <c r="R93" s="28" t="s">
        <v>157</v>
      </c>
      <c r="S93" s="12"/>
      <c r="T93" s="28"/>
      <c r="U93" s="62" t="s">
        <v>223</v>
      </c>
      <c r="V93" s="28" t="s">
        <v>157</v>
      </c>
      <c r="W93" s="12"/>
      <c r="X93" s="11"/>
      <c r="Y93" s="33">
        <v>12359</v>
      </c>
      <c r="Z93" s="28" t="s">
        <v>157</v>
      </c>
    </row>
    <row r="94" spans="1:26" x14ac:dyDescent="0.25">
      <c r="A94" s="38"/>
      <c r="B94" s="13" t="s">
        <v>38</v>
      </c>
      <c r="C94" s="15" t="s">
        <v>157</v>
      </c>
      <c r="D94" s="22"/>
      <c r="E94" s="51" t="s">
        <v>223</v>
      </c>
      <c r="F94" s="22" t="s">
        <v>157</v>
      </c>
      <c r="G94" s="15"/>
      <c r="H94" s="22"/>
      <c r="I94" s="51" t="s">
        <v>223</v>
      </c>
      <c r="J94" s="22" t="s">
        <v>157</v>
      </c>
      <c r="K94" s="15"/>
      <c r="L94" s="20"/>
      <c r="M94" s="21">
        <v>2416</v>
      </c>
      <c r="N94" s="22" t="s">
        <v>157</v>
      </c>
      <c r="O94" s="15"/>
      <c r="P94" s="20"/>
      <c r="Q94" s="21">
        <v>2187</v>
      </c>
      <c r="R94" s="22" t="s">
        <v>157</v>
      </c>
      <c r="S94" s="15"/>
      <c r="T94" s="22"/>
      <c r="U94" s="51" t="s">
        <v>223</v>
      </c>
      <c r="V94" s="22" t="s">
        <v>157</v>
      </c>
      <c r="W94" s="15"/>
      <c r="X94" s="20"/>
      <c r="Y94" s="21">
        <v>4603</v>
      </c>
      <c r="Z94" s="22" t="s">
        <v>157</v>
      </c>
    </row>
    <row r="95" spans="1:26" x14ac:dyDescent="0.25">
      <c r="A95" s="38"/>
      <c r="B95" s="24" t="s">
        <v>39</v>
      </c>
      <c r="C95" s="12" t="s">
        <v>157</v>
      </c>
      <c r="D95" s="11"/>
      <c r="E95" s="27">
        <v>14</v>
      </c>
      <c r="F95" s="28" t="s">
        <v>157</v>
      </c>
      <c r="G95" s="12"/>
      <c r="H95" s="28"/>
      <c r="I95" s="62" t="s">
        <v>223</v>
      </c>
      <c r="J95" s="28" t="s">
        <v>157</v>
      </c>
      <c r="K95" s="12"/>
      <c r="L95" s="11"/>
      <c r="M95" s="33">
        <v>2366</v>
      </c>
      <c r="N95" s="28" t="s">
        <v>157</v>
      </c>
      <c r="O95" s="12"/>
      <c r="P95" s="11"/>
      <c r="Q95" s="33">
        <v>2597</v>
      </c>
      <c r="R95" s="28" t="s">
        <v>157</v>
      </c>
      <c r="S95" s="12"/>
      <c r="T95" s="28"/>
      <c r="U95" s="62" t="s">
        <v>223</v>
      </c>
      <c r="V95" s="28" t="s">
        <v>157</v>
      </c>
      <c r="W95" s="12"/>
      <c r="X95" s="11"/>
      <c r="Y95" s="33">
        <v>4977</v>
      </c>
      <c r="Z95" s="28" t="s">
        <v>157</v>
      </c>
    </row>
    <row r="96" spans="1:26" x14ac:dyDescent="0.25">
      <c r="A96" s="38"/>
      <c r="B96" s="13" t="s">
        <v>40</v>
      </c>
      <c r="C96" s="15" t="s">
        <v>157</v>
      </c>
      <c r="D96" s="22"/>
      <c r="E96" s="51" t="s">
        <v>223</v>
      </c>
      <c r="F96" s="22" t="s">
        <v>157</v>
      </c>
      <c r="G96" s="15"/>
      <c r="H96" s="22"/>
      <c r="I96" s="51" t="s">
        <v>223</v>
      </c>
      <c r="J96" s="22" t="s">
        <v>157</v>
      </c>
      <c r="K96" s="15"/>
      <c r="L96" s="20"/>
      <c r="M96" s="23" t="s">
        <v>480</v>
      </c>
      <c r="N96" s="22" t="s">
        <v>170</v>
      </c>
      <c r="O96" s="15"/>
      <c r="P96" s="20"/>
      <c r="Q96" s="23" t="s">
        <v>296</v>
      </c>
      <c r="R96" s="22" t="s">
        <v>170</v>
      </c>
      <c r="S96" s="15"/>
      <c r="T96" s="22"/>
      <c r="U96" s="51" t="s">
        <v>223</v>
      </c>
      <c r="V96" s="22" t="s">
        <v>157</v>
      </c>
      <c r="W96" s="15"/>
      <c r="X96" s="20"/>
      <c r="Y96" s="23" t="s">
        <v>481</v>
      </c>
      <c r="Z96" s="22" t="s">
        <v>170</v>
      </c>
    </row>
    <row r="97" spans="1:26" x14ac:dyDescent="0.25">
      <c r="A97" s="38"/>
      <c r="B97" s="24" t="s">
        <v>41</v>
      </c>
      <c r="C97" s="12" t="s">
        <v>157</v>
      </c>
      <c r="D97" s="11"/>
      <c r="E97" s="27" t="s">
        <v>482</v>
      </c>
      <c r="F97" s="28" t="s">
        <v>170</v>
      </c>
      <c r="G97" s="12"/>
      <c r="H97" s="28"/>
      <c r="I97" s="62" t="s">
        <v>223</v>
      </c>
      <c r="J97" s="28" t="s">
        <v>157</v>
      </c>
      <c r="K97" s="12"/>
      <c r="L97" s="11"/>
      <c r="M97" s="27" t="s">
        <v>372</v>
      </c>
      <c r="N97" s="28" t="s">
        <v>170</v>
      </c>
      <c r="O97" s="12"/>
      <c r="P97" s="11"/>
      <c r="Q97" s="27" t="s">
        <v>483</v>
      </c>
      <c r="R97" s="28" t="s">
        <v>170</v>
      </c>
      <c r="S97" s="12"/>
      <c r="T97" s="11"/>
      <c r="U97" s="33">
        <v>1494</v>
      </c>
      <c r="V97" s="28" t="s">
        <v>157</v>
      </c>
      <c r="W97" s="12"/>
      <c r="X97" s="11"/>
      <c r="Y97" s="27" t="s">
        <v>420</v>
      </c>
      <c r="Z97" s="28" t="s">
        <v>170</v>
      </c>
    </row>
    <row r="98" spans="1:26" x14ac:dyDescent="0.25">
      <c r="A98" s="38"/>
      <c r="B98" s="13" t="s">
        <v>42</v>
      </c>
      <c r="C98" s="15" t="s">
        <v>157</v>
      </c>
      <c r="D98" s="22"/>
      <c r="E98" s="51" t="s">
        <v>223</v>
      </c>
      <c r="F98" s="22" t="s">
        <v>157</v>
      </c>
      <c r="G98" s="15"/>
      <c r="H98" s="22"/>
      <c r="I98" s="51" t="s">
        <v>223</v>
      </c>
      <c r="J98" s="22" t="s">
        <v>157</v>
      </c>
      <c r="K98" s="15"/>
      <c r="L98" s="20"/>
      <c r="M98" s="23">
        <v>667</v>
      </c>
      <c r="N98" s="22" t="s">
        <v>157</v>
      </c>
      <c r="O98" s="15"/>
      <c r="P98" s="20"/>
      <c r="Q98" s="23">
        <v>694</v>
      </c>
      <c r="R98" s="22" t="s">
        <v>157</v>
      </c>
      <c r="S98" s="15"/>
      <c r="T98" s="22"/>
      <c r="U98" s="51" t="s">
        <v>223</v>
      </c>
      <c r="V98" s="22" t="s">
        <v>157</v>
      </c>
      <c r="W98" s="15"/>
      <c r="X98" s="20"/>
      <c r="Y98" s="21">
        <v>1361</v>
      </c>
      <c r="Z98" s="22" t="s">
        <v>157</v>
      </c>
    </row>
    <row r="99" spans="1:26" x14ac:dyDescent="0.25">
      <c r="A99" s="38"/>
      <c r="B99" s="24" t="s">
        <v>43</v>
      </c>
      <c r="C99" s="12" t="s">
        <v>157</v>
      </c>
      <c r="D99" s="11"/>
      <c r="E99" s="27">
        <v>138</v>
      </c>
      <c r="F99" s="28" t="s">
        <v>157</v>
      </c>
      <c r="G99" s="12"/>
      <c r="H99" s="11"/>
      <c r="I99" s="33">
        <v>1629</v>
      </c>
      <c r="J99" s="28" t="s">
        <v>157</v>
      </c>
      <c r="K99" s="12"/>
      <c r="L99" s="11"/>
      <c r="M99" s="27" t="s">
        <v>484</v>
      </c>
      <c r="N99" s="28" t="s">
        <v>170</v>
      </c>
      <c r="O99" s="12"/>
      <c r="P99" s="11"/>
      <c r="Q99" s="27" t="s">
        <v>471</v>
      </c>
      <c r="R99" s="28" t="s">
        <v>170</v>
      </c>
      <c r="S99" s="12"/>
      <c r="T99" s="28"/>
      <c r="U99" s="62" t="s">
        <v>223</v>
      </c>
      <c r="V99" s="28" t="s">
        <v>157</v>
      </c>
      <c r="W99" s="12"/>
      <c r="X99" s="11"/>
      <c r="Y99" s="33">
        <v>1314</v>
      </c>
      <c r="Z99" s="28" t="s">
        <v>157</v>
      </c>
    </row>
    <row r="100" spans="1:26" x14ac:dyDescent="0.25">
      <c r="A100" s="38"/>
      <c r="B100" s="13" t="s">
        <v>485</v>
      </c>
      <c r="C100" s="15" t="s">
        <v>157</v>
      </c>
      <c r="D100" s="22"/>
      <c r="E100" s="51" t="s">
        <v>223</v>
      </c>
      <c r="F100" s="22" t="s">
        <v>157</v>
      </c>
      <c r="G100" s="15"/>
      <c r="H100" s="22"/>
      <c r="I100" s="51" t="s">
        <v>223</v>
      </c>
      <c r="J100" s="22" t="s">
        <v>157</v>
      </c>
      <c r="K100" s="15"/>
      <c r="L100" s="20"/>
      <c r="M100" s="23" t="s">
        <v>486</v>
      </c>
      <c r="N100" s="22" t="s">
        <v>170</v>
      </c>
      <c r="O100" s="15"/>
      <c r="P100" s="20"/>
      <c r="Q100" s="23" t="s">
        <v>454</v>
      </c>
      <c r="R100" s="22" t="s">
        <v>170</v>
      </c>
      <c r="S100" s="15"/>
      <c r="T100" s="22"/>
      <c r="U100" s="51" t="s">
        <v>223</v>
      </c>
      <c r="V100" s="22" t="s">
        <v>157</v>
      </c>
      <c r="W100" s="15"/>
      <c r="X100" s="20"/>
      <c r="Y100" s="23" t="s">
        <v>428</v>
      </c>
      <c r="Z100" s="22" t="s">
        <v>170</v>
      </c>
    </row>
    <row r="101" spans="1:26" x14ac:dyDescent="0.25">
      <c r="A101" s="38"/>
      <c r="B101" s="24" t="s">
        <v>45</v>
      </c>
      <c r="C101" s="12" t="s">
        <v>157</v>
      </c>
      <c r="D101" s="28"/>
      <c r="E101" s="62" t="s">
        <v>223</v>
      </c>
      <c r="F101" s="28" t="s">
        <v>157</v>
      </c>
      <c r="G101" s="12"/>
      <c r="H101" s="11"/>
      <c r="I101" s="27">
        <v>226</v>
      </c>
      <c r="J101" s="28" t="s">
        <v>157</v>
      </c>
      <c r="K101" s="12"/>
      <c r="L101" s="11"/>
      <c r="M101" s="27" t="s">
        <v>223</v>
      </c>
      <c r="N101" s="28" t="s">
        <v>157</v>
      </c>
      <c r="O101" s="12"/>
      <c r="P101" s="28"/>
      <c r="Q101" s="62" t="s">
        <v>223</v>
      </c>
      <c r="R101" s="28" t="s">
        <v>157</v>
      </c>
      <c r="S101" s="12"/>
      <c r="T101" s="28"/>
      <c r="U101" s="62" t="s">
        <v>223</v>
      </c>
      <c r="V101" s="28" t="s">
        <v>157</v>
      </c>
      <c r="W101" s="12"/>
      <c r="X101" s="11"/>
      <c r="Y101" s="27">
        <v>226</v>
      </c>
      <c r="Z101" s="28" t="s">
        <v>157</v>
      </c>
    </row>
    <row r="102" spans="1:26" x14ac:dyDescent="0.25">
      <c r="A102" s="38"/>
      <c r="B102" s="13" t="s">
        <v>46</v>
      </c>
      <c r="C102" s="15" t="s">
        <v>157</v>
      </c>
      <c r="D102" s="22"/>
      <c r="E102" s="51" t="s">
        <v>223</v>
      </c>
      <c r="F102" s="22" t="s">
        <v>157</v>
      </c>
      <c r="G102" s="15"/>
      <c r="H102" s="20"/>
      <c r="I102" s="23">
        <v>78</v>
      </c>
      <c r="J102" s="22" t="s">
        <v>157</v>
      </c>
      <c r="K102" s="15"/>
      <c r="L102" s="20"/>
      <c r="M102" s="23" t="s">
        <v>223</v>
      </c>
      <c r="N102" s="22" t="s">
        <v>157</v>
      </c>
      <c r="O102" s="15"/>
      <c r="P102" s="22"/>
      <c r="Q102" s="51" t="s">
        <v>223</v>
      </c>
      <c r="R102" s="22" t="s">
        <v>157</v>
      </c>
      <c r="S102" s="15"/>
      <c r="T102" s="22"/>
      <c r="U102" s="51" t="s">
        <v>223</v>
      </c>
      <c r="V102" s="22" t="s">
        <v>157</v>
      </c>
      <c r="W102" s="15"/>
      <c r="X102" s="20"/>
      <c r="Y102" s="23">
        <v>78</v>
      </c>
      <c r="Z102" s="22" t="s">
        <v>157</v>
      </c>
    </row>
    <row r="103" spans="1:26" ht="15.75" thickBot="1" x14ac:dyDescent="0.3">
      <c r="A103" s="38"/>
      <c r="B103" s="24" t="s">
        <v>455</v>
      </c>
      <c r="C103" s="12" t="s">
        <v>157</v>
      </c>
      <c r="D103" s="28"/>
      <c r="E103" s="62" t="s">
        <v>223</v>
      </c>
      <c r="F103" s="28" t="s">
        <v>157</v>
      </c>
      <c r="G103" s="12"/>
      <c r="H103" s="28"/>
      <c r="I103" s="62" t="s">
        <v>223</v>
      </c>
      <c r="J103" s="28" t="s">
        <v>157</v>
      </c>
      <c r="K103" s="12"/>
      <c r="L103" s="11"/>
      <c r="M103" s="27" t="s">
        <v>487</v>
      </c>
      <c r="N103" s="28" t="s">
        <v>170</v>
      </c>
      <c r="O103" s="12"/>
      <c r="P103" s="11"/>
      <c r="Q103" s="27">
        <v>528</v>
      </c>
      <c r="R103" s="28" t="s">
        <v>157</v>
      </c>
      <c r="S103" s="12"/>
      <c r="T103" s="28"/>
      <c r="U103" s="62" t="s">
        <v>223</v>
      </c>
      <c r="V103" s="28" t="s">
        <v>157</v>
      </c>
      <c r="W103" s="12"/>
      <c r="X103" s="28"/>
      <c r="Y103" s="62" t="s">
        <v>223</v>
      </c>
      <c r="Z103" s="28" t="s">
        <v>157</v>
      </c>
    </row>
    <row r="104" spans="1:26" x14ac:dyDescent="0.25">
      <c r="A104" s="38"/>
      <c r="B104" s="29"/>
      <c r="C104" s="29" t="s">
        <v>157</v>
      </c>
      <c r="D104" s="30"/>
      <c r="E104" s="30"/>
      <c r="F104" s="29"/>
      <c r="G104" s="29"/>
      <c r="H104" s="30"/>
      <c r="I104" s="30"/>
      <c r="J104" s="29"/>
      <c r="K104" s="29"/>
      <c r="L104" s="30"/>
      <c r="M104" s="30"/>
      <c r="N104" s="29"/>
      <c r="O104" s="29"/>
      <c r="P104" s="30"/>
      <c r="Q104" s="30"/>
      <c r="R104" s="29"/>
      <c r="S104" s="29"/>
      <c r="T104" s="30"/>
      <c r="U104" s="30"/>
      <c r="V104" s="29"/>
      <c r="W104" s="29"/>
      <c r="X104" s="30"/>
      <c r="Y104" s="30"/>
      <c r="Z104" s="29"/>
    </row>
    <row r="105" spans="1:26" ht="15.75" thickBot="1" x14ac:dyDescent="0.3">
      <c r="A105" s="38"/>
      <c r="B105" s="31"/>
      <c r="C105" s="15" t="s">
        <v>157</v>
      </c>
      <c r="D105" s="20"/>
      <c r="E105" s="23" t="s">
        <v>488</v>
      </c>
      <c r="F105" s="22" t="s">
        <v>170</v>
      </c>
      <c r="G105" s="15"/>
      <c r="H105" s="20"/>
      <c r="I105" s="21">
        <v>1933</v>
      </c>
      <c r="J105" s="22" t="s">
        <v>157</v>
      </c>
      <c r="K105" s="15"/>
      <c r="L105" s="20"/>
      <c r="M105" s="21">
        <v>10876</v>
      </c>
      <c r="N105" s="22" t="s">
        <v>157</v>
      </c>
      <c r="O105" s="15"/>
      <c r="P105" s="20"/>
      <c r="Q105" s="21">
        <v>11808</v>
      </c>
      <c r="R105" s="22" t="s">
        <v>157</v>
      </c>
      <c r="S105" s="15"/>
      <c r="T105" s="20"/>
      <c r="U105" s="21">
        <v>1494</v>
      </c>
      <c r="V105" s="22" t="s">
        <v>157</v>
      </c>
      <c r="W105" s="15"/>
      <c r="X105" s="20"/>
      <c r="Y105" s="21">
        <v>24769</v>
      </c>
      <c r="Z105" s="22" t="s">
        <v>157</v>
      </c>
    </row>
    <row r="106" spans="1:26" x14ac:dyDescent="0.25">
      <c r="A106" s="38"/>
      <c r="B106" s="29"/>
      <c r="C106" s="29" t="s">
        <v>157</v>
      </c>
      <c r="D106" s="30"/>
      <c r="E106" s="30"/>
      <c r="F106" s="29"/>
      <c r="G106" s="29"/>
      <c r="H106" s="30"/>
      <c r="I106" s="30"/>
      <c r="J106" s="29"/>
      <c r="K106" s="29"/>
      <c r="L106" s="30"/>
      <c r="M106" s="30"/>
      <c r="N106" s="29"/>
      <c r="O106" s="29"/>
      <c r="P106" s="30"/>
      <c r="Q106" s="30"/>
      <c r="R106" s="29"/>
      <c r="S106" s="29"/>
      <c r="T106" s="30"/>
      <c r="U106" s="30"/>
      <c r="V106" s="29"/>
      <c r="W106" s="29"/>
      <c r="X106" s="30"/>
      <c r="Y106" s="30"/>
      <c r="Z106" s="29"/>
    </row>
    <row r="107" spans="1:26" x14ac:dyDescent="0.25">
      <c r="A107" s="38"/>
      <c r="B107" s="24" t="s">
        <v>458</v>
      </c>
      <c r="C107" s="12" t="s">
        <v>157</v>
      </c>
      <c r="D107" s="11"/>
      <c r="E107" s="33">
        <v>1342</v>
      </c>
      <c r="F107" s="28" t="s">
        <v>157</v>
      </c>
      <c r="G107" s="12"/>
      <c r="H107" s="11"/>
      <c r="I107" s="27" t="s">
        <v>489</v>
      </c>
      <c r="J107" s="28" t="s">
        <v>170</v>
      </c>
      <c r="K107" s="12"/>
      <c r="L107" s="11"/>
      <c r="M107" s="33">
        <v>2978</v>
      </c>
      <c r="N107" s="28" t="s">
        <v>157</v>
      </c>
      <c r="O107" s="12"/>
      <c r="P107" s="11"/>
      <c r="Q107" s="33">
        <v>1620</v>
      </c>
      <c r="R107" s="28" t="s">
        <v>157</v>
      </c>
      <c r="S107" s="12"/>
      <c r="T107" s="11"/>
      <c r="U107" s="27" t="s">
        <v>482</v>
      </c>
      <c r="V107" s="28" t="s">
        <v>170</v>
      </c>
      <c r="W107" s="12"/>
      <c r="X107" s="11"/>
      <c r="Y107" s="33">
        <v>2513</v>
      </c>
      <c r="Z107" s="28" t="s">
        <v>157</v>
      </c>
    </row>
    <row r="108" spans="1:26" ht="15.75" thickBot="1" x14ac:dyDescent="0.3">
      <c r="A108" s="38"/>
      <c r="B108" s="13" t="s">
        <v>460</v>
      </c>
      <c r="C108" s="15" t="s">
        <v>157</v>
      </c>
      <c r="D108" s="20"/>
      <c r="E108" s="23" t="s">
        <v>490</v>
      </c>
      <c r="F108" s="22" t="s">
        <v>170</v>
      </c>
      <c r="G108" s="15"/>
      <c r="H108" s="20"/>
      <c r="I108" s="23" t="s">
        <v>491</v>
      </c>
      <c r="J108" s="22" t="s">
        <v>170</v>
      </c>
      <c r="K108" s="15"/>
      <c r="L108" s="20"/>
      <c r="M108" s="21">
        <v>1098</v>
      </c>
      <c r="N108" s="22" t="s">
        <v>157</v>
      </c>
      <c r="O108" s="15"/>
      <c r="P108" s="20"/>
      <c r="Q108" s="23">
        <v>504</v>
      </c>
      <c r="R108" s="22" t="s">
        <v>157</v>
      </c>
      <c r="S108" s="15"/>
      <c r="T108" s="22"/>
      <c r="U108" s="51" t="s">
        <v>223</v>
      </c>
      <c r="V108" s="22" t="s">
        <v>157</v>
      </c>
      <c r="W108" s="15"/>
      <c r="X108" s="20"/>
      <c r="Y108" s="23">
        <v>816</v>
      </c>
      <c r="Z108" s="22" t="s">
        <v>157</v>
      </c>
    </row>
    <row r="109" spans="1:26" x14ac:dyDescent="0.25">
      <c r="A109" s="38"/>
      <c r="B109" s="29"/>
      <c r="C109" s="29" t="s">
        <v>157</v>
      </c>
      <c r="D109" s="30"/>
      <c r="E109" s="30"/>
      <c r="F109" s="29"/>
      <c r="G109" s="29"/>
      <c r="H109" s="30"/>
      <c r="I109" s="30"/>
      <c r="J109" s="29"/>
      <c r="K109" s="29"/>
      <c r="L109" s="30"/>
      <c r="M109" s="30"/>
      <c r="N109" s="29"/>
      <c r="O109" s="29"/>
      <c r="P109" s="30"/>
      <c r="Q109" s="30"/>
      <c r="R109" s="29"/>
      <c r="S109" s="29"/>
      <c r="T109" s="30"/>
      <c r="U109" s="30"/>
      <c r="V109" s="29"/>
      <c r="W109" s="29"/>
      <c r="X109" s="30"/>
      <c r="Y109" s="30"/>
      <c r="Z109" s="29"/>
    </row>
    <row r="110" spans="1:26" x14ac:dyDescent="0.25">
      <c r="A110" s="38"/>
      <c r="B110" s="24" t="s">
        <v>462</v>
      </c>
      <c r="C110" s="12" t="s">
        <v>157</v>
      </c>
      <c r="D110" s="11"/>
      <c r="E110" s="33">
        <v>1399</v>
      </c>
      <c r="F110" s="28" t="s">
        <v>157</v>
      </c>
      <c r="G110" s="12"/>
      <c r="H110" s="11"/>
      <c r="I110" s="27" t="s">
        <v>492</v>
      </c>
      <c r="J110" s="28" t="s">
        <v>170</v>
      </c>
      <c r="K110" s="12"/>
      <c r="L110" s="11"/>
      <c r="M110" s="33">
        <v>1880</v>
      </c>
      <c r="N110" s="28" t="s">
        <v>157</v>
      </c>
      <c r="O110" s="12"/>
      <c r="P110" s="11"/>
      <c r="Q110" s="33">
        <v>1116</v>
      </c>
      <c r="R110" s="28" t="s">
        <v>157</v>
      </c>
      <c r="S110" s="12"/>
      <c r="T110" s="11"/>
      <c r="U110" s="27" t="s">
        <v>482</v>
      </c>
      <c r="V110" s="28" t="s">
        <v>170</v>
      </c>
      <c r="W110" s="12"/>
      <c r="X110" s="11"/>
      <c r="Y110" s="33">
        <v>1697</v>
      </c>
      <c r="Z110" s="28" t="s">
        <v>157</v>
      </c>
    </row>
    <row r="111" spans="1:26" ht="26.25" thickBot="1" x14ac:dyDescent="0.3">
      <c r="A111" s="38"/>
      <c r="B111" s="13" t="s">
        <v>51</v>
      </c>
      <c r="C111" s="15" t="s">
        <v>157</v>
      </c>
      <c r="D111" s="22"/>
      <c r="E111" s="51" t="s">
        <v>223</v>
      </c>
      <c r="F111" s="22" t="s">
        <v>157</v>
      </c>
      <c r="G111" s="15"/>
      <c r="H111" s="22"/>
      <c r="I111" s="51" t="s">
        <v>223</v>
      </c>
      <c r="J111" s="22" t="s">
        <v>157</v>
      </c>
      <c r="K111" s="15"/>
      <c r="L111" s="20"/>
      <c r="M111" s="23">
        <v>65</v>
      </c>
      <c r="N111" s="22" t="s">
        <v>157</v>
      </c>
      <c r="O111" s="15"/>
      <c r="P111" s="20"/>
      <c r="Q111" s="23">
        <v>284</v>
      </c>
      <c r="R111" s="22" t="s">
        <v>157</v>
      </c>
      <c r="S111" s="15"/>
      <c r="T111" s="22"/>
      <c r="U111" s="51" t="s">
        <v>223</v>
      </c>
      <c r="V111" s="22" t="s">
        <v>157</v>
      </c>
      <c r="W111" s="15"/>
      <c r="X111" s="20"/>
      <c r="Y111" s="23">
        <v>349</v>
      </c>
      <c r="Z111" s="22" t="s">
        <v>157</v>
      </c>
    </row>
    <row r="112" spans="1:26" x14ac:dyDescent="0.25">
      <c r="A112" s="38"/>
      <c r="B112" s="29"/>
      <c r="C112" s="29" t="s">
        <v>157</v>
      </c>
      <c r="D112" s="30"/>
      <c r="E112" s="30"/>
      <c r="F112" s="29"/>
      <c r="G112" s="29"/>
      <c r="H112" s="30"/>
      <c r="I112" s="30"/>
      <c r="J112" s="29"/>
      <c r="K112" s="29"/>
      <c r="L112" s="30"/>
      <c r="M112" s="30"/>
      <c r="N112" s="29"/>
      <c r="O112" s="29"/>
      <c r="P112" s="30"/>
      <c r="Q112" s="30"/>
      <c r="R112" s="29"/>
      <c r="S112" s="29"/>
      <c r="T112" s="30"/>
      <c r="U112" s="30"/>
      <c r="V112" s="29"/>
      <c r="W112" s="29"/>
      <c r="X112" s="30"/>
      <c r="Y112" s="30"/>
      <c r="Z112" s="29"/>
    </row>
    <row r="113" spans="1:26" ht="26.25" thickBot="1" x14ac:dyDescent="0.3">
      <c r="A113" s="38"/>
      <c r="B113" s="24" t="s">
        <v>464</v>
      </c>
      <c r="C113" s="12" t="s">
        <v>157</v>
      </c>
      <c r="D113" s="11" t="s">
        <v>161</v>
      </c>
      <c r="E113" s="33">
        <v>1399</v>
      </c>
      <c r="F113" s="28" t="s">
        <v>157</v>
      </c>
      <c r="G113" s="12"/>
      <c r="H113" s="11" t="s">
        <v>161</v>
      </c>
      <c r="I113" s="27" t="s">
        <v>492</v>
      </c>
      <c r="J113" s="28" t="s">
        <v>170</v>
      </c>
      <c r="K113" s="12"/>
      <c r="L113" s="11" t="s">
        <v>161</v>
      </c>
      <c r="M113" s="33">
        <v>1815</v>
      </c>
      <c r="N113" s="28" t="s">
        <v>157</v>
      </c>
      <c r="O113" s="12"/>
      <c r="P113" s="11" t="s">
        <v>161</v>
      </c>
      <c r="Q113" s="27">
        <v>832</v>
      </c>
      <c r="R113" s="28" t="s">
        <v>157</v>
      </c>
      <c r="S113" s="12"/>
      <c r="T113" s="11" t="s">
        <v>161</v>
      </c>
      <c r="U113" s="27" t="s">
        <v>482</v>
      </c>
      <c r="V113" s="28" t="s">
        <v>170</v>
      </c>
      <c r="W113" s="12"/>
      <c r="X113" s="11" t="s">
        <v>161</v>
      </c>
      <c r="Y113" s="33">
        <v>1348</v>
      </c>
      <c r="Z113" s="28" t="s">
        <v>157</v>
      </c>
    </row>
    <row r="114" spans="1:26" ht="15.75" thickTop="1" x14ac:dyDescent="0.25">
      <c r="A114" s="38"/>
      <c r="B114" s="29"/>
      <c r="C114" s="29" t="s">
        <v>157</v>
      </c>
      <c r="D114" s="34"/>
      <c r="E114" s="34"/>
      <c r="F114" s="29"/>
      <c r="G114" s="29"/>
      <c r="H114" s="34"/>
      <c r="I114" s="34"/>
      <c r="J114" s="29"/>
      <c r="K114" s="29"/>
      <c r="L114" s="34"/>
      <c r="M114" s="34"/>
      <c r="N114" s="29"/>
      <c r="O114" s="29"/>
      <c r="P114" s="34"/>
      <c r="Q114" s="34"/>
      <c r="R114" s="29"/>
      <c r="S114" s="29"/>
      <c r="T114" s="34"/>
      <c r="U114" s="34"/>
      <c r="V114" s="29"/>
      <c r="W114" s="29"/>
      <c r="X114" s="34"/>
      <c r="Y114" s="34"/>
      <c r="Z114" s="29"/>
    </row>
    <row r="115" spans="1:26" ht="26.25" thickBot="1" x14ac:dyDescent="0.3">
      <c r="A115" s="38"/>
      <c r="B115" s="13" t="s">
        <v>465</v>
      </c>
      <c r="C115" s="15" t="s">
        <v>157</v>
      </c>
      <c r="D115" s="20" t="s">
        <v>161</v>
      </c>
      <c r="E115" s="21">
        <v>1399</v>
      </c>
      <c r="F115" s="22" t="s">
        <v>157</v>
      </c>
      <c r="G115" s="15"/>
      <c r="H115" s="20" t="s">
        <v>161</v>
      </c>
      <c r="I115" s="23" t="s">
        <v>493</v>
      </c>
      <c r="J115" s="22" t="s">
        <v>170</v>
      </c>
      <c r="K115" s="15"/>
      <c r="L115" s="20" t="s">
        <v>161</v>
      </c>
      <c r="M115" s="21">
        <v>1822</v>
      </c>
      <c r="N115" s="22" t="s">
        <v>157</v>
      </c>
      <c r="O115" s="15"/>
      <c r="P115" s="20" t="s">
        <v>161</v>
      </c>
      <c r="Q115" s="23">
        <v>826</v>
      </c>
      <c r="R115" s="22" t="s">
        <v>157</v>
      </c>
      <c r="S115" s="15"/>
      <c r="T115" s="20" t="s">
        <v>161</v>
      </c>
      <c r="U115" s="23" t="s">
        <v>482</v>
      </c>
      <c r="V115" s="22" t="s">
        <v>170</v>
      </c>
      <c r="W115" s="15"/>
      <c r="X115" s="20" t="s">
        <v>161</v>
      </c>
      <c r="Y115" s="21">
        <v>1399</v>
      </c>
      <c r="Z115" s="22" t="s">
        <v>157</v>
      </c>
    </row>
    <row r="116" spans="1:26" ht="15.75" thickTop="1" x14ac:dyDescent="0.25">
      <c r="A116" s="38"/>
      <c r="B116" s="29"/>
      <c r="C116" s="29" t="s">
        <v>157</v>
      </c>
      <c r="D116" s="34"/>
      <c r="E116" s="34"/>
      <c r="F116" s="29"/>
      <c r="G116" s="29"/>
      <c r="H116" s="34"/>
      <c r="I116" s="34"/>
      <c r="J116" s="29"/>
      <c r="K116" s="29"/>
      <c r="L116" s="34"/>
      <c r="M116" s="34"/>
      <c r="N116" s="29"/>
      <c r="O116" s="29"/>
      <c r="P116" s="34"/>
      <c r="Q116" s="34"/>
      <c r="R116" s="29"/>
      <c r="S116" s="29"/>
      <c r="T116" s="34"/>
      <c r="U116" s="34"/>
      <c r="V116" s="29"/>
      <c r="W116" s="29"/>
      <c r="X116" s="34"/>
      <c r="Y116" s="34"/>
      <c r="Z116" s="29"/>
    </row>
    <row r="117" spans="1:26" x14ac:dyDescent="0.25">
      <c r="A117" s="38"/>
      <c r="B117" s="90" t="s">
        <v>434</v>
      </c>
      <c r="C117" s="90"/>
      <c r="D117" s="90"/>
      <c r="E117" s="90"/>
      <c r="F117" s="90"/>
      <c r="G117" s="90"/>
      <c r="H117" s="90"/>
      <c r="I117" s="90"/>
      <c r="J117" s="90"/>
      <c r="K117" s="90"/>
      <c r="L117" s="90"/>
      <c r="M117" s="90"/>
      <c r="N117" s="90"/>
      <c r="O117" s="90"/>
      <c r="P117" s="90"/>
      <c r="Q117" s="90"/>
      <c r="R117" s="90"/>
      <c r="S117" s="90"/>
      <c r="T117" s="90"/>
      <c r="U117" s="90"/>
      <c r="V117" s="90"/>
      <c r="W117" s="90"/>
      <c r="X117" s="90"/>
      <c r="Y117" s="90"/>
      <c r="Z117" s="90"/>
    </row>
    <row r="118" spans="1:26" x14ac:dyDescent="0.25">
      <c r="A118" s="38"/>
      <c r="B118" s="90" t="s">
        <v>435</v>
      </c>
      <c r="C118" s="90"/>
      <c r="D118" s="90"/>
      <c r="E118" s="90"/>
      <c r="F118" s="90"/>
      <c r="G118" s="90"/>
      <c r="H118" s="90"/>
      <c r="I118" s="90"/>
      <c r="J118" s="90"/>
      <c r="K118" s="90"/>
      <c r="L118" s="90"/>
      <c r="M118" s="90"/>
      <c r="N118" s="90"/>
      <c r="O118" s="90"/>
      <c r="P118" s="90"/>
      <c r="Q118" s="90"/>
      <c r="R118" s="90"/>
      <c r="S118" s="90"/>
      <c r="T118" s="90"/>
      <c r="U118" s="90"/>
      <c r="V118" s="90"/>
      <c r="W118" s="90"/>
      <c r="X118" s="90"/>
      <c r="Y118" s="90"/>
      <c r="Z118" s="90"/>
    </row>
    <row r="119" spans="1:26" x14ac:dyDescent="0.25">
      <c r="A119" s="38"/>
      <c r="B119" s="90" t="s">
        <v>494</v>
      </c>
      <c r="C119" s="90"/>
      <c r="D119" s="90"/>
      <c r="E119" s="90"/>
      <c r="F119" s="90"/>
      <c r="G119" s="90"/>
      <c r="H119" s="90"/>
      <c r="I119" s="90"/>
      <c r="J119" s="90"/>
      <c r="K119" s="90"/>
      <c r="L119" s="90"/>
      <c r="M119" s="90"/>
      <c r="N119" s="90"/>
      <c r="O119" s="90"/>
      <c r="P119" s="90"/>
      <c r="Q119" s="90"/>
      <c r="R119" s="90"/>
      <c r="S119" s="90"/>
      <c r="T119" s="90"/>
      <c r="U119" s="90"/>
      <c r="V119" s="90"/>
      <c r="W119" s="90"/>
      <c r="X119" s="90"/>
      <c r="Y119" s="90"/>
      <c r="Z119" s="90"/>
    </row>
    <row r="120" spans="1:26" x14ac:dyDescent="0.25">
      <c r="A120" s="38"/>
      <c r="B120" s="90" t="s">
        <v>437</v>
      </c>
      <c r="C120" s="90"/>
      <c r="D120" s="90"/>
      <c r="E120" s="90"/>
      <c r="F120" s="90"/>
      <c r="G120" s="90"/>
      <c r="H120" s="90"/>
      <c r="I120" s="90"/>
      <c r="J120" s="90"/>
      <c r="K120" s="90"/>
      <c r="L120" s="90"/>
      <c r="M120" s="90"/>
      <c r="N120" s="90"/>
      <c r="O120" s="90"/>
      <c r="P120" s="90"/>
      <c r="Q120" s="90"/>
      <c r="R120" s="90"/>
      <c r="S120" s="90"/>
      <c r="T120" s="90"/>
      <c r="U120" s="90"/>
      <c r="V120" s="90"/>
      <c r="W120" s="90"/>
      <c r="X120" s="90"/>
      <c r="Y120" s="90"/>
      <c r="Z120" s="90"/>
    </row>
    <row r="121" spans="1:26" x14ac:dyDescent="0.25">
      <c r="A121" s="38"/>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38"/>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x14ac:dyDescent="0.25">
      <c r="A123" s="38"/>
      <c r="B123" s="47"/>
      <c r="C123" s="47" t="s">
        <v>157</v>
      </c>
      <c r="D123" s="48" t="s">
        <v>438</v>
      </c>
      <c r="E123" s="48"/>
      <c r="F123" s="47"/>
      <c r="G123" s="47"/>
      <c r="H123" s="48" t="s">
        <v>496</v>
      </c>
      <c r="I123" s="48"/>
      <c r="J123" s="47"/>
      <c r="K123" s="47"/>
      <c r="L123" s="48" t="s">
        <v>442</v>
      </c>
      <c r="M123" s="48"/>
      <c r="N123" s="47"/>
      <c r="O123" s="47"/>
      <c r="P123" s="48" t="s">
        <v>442</v>
      </c>
      <c r="Q123" s="48"/>
      <c r="R123" s="47"/>
      <c r="S123" s="47"/>
      <c r="T123" s="48" t="s">
        <v>445</v>
      </c>
      <c r="U123" s="48"/>
      <c r="V123" s="47"/>
      <c r="W123" s="47"/>
      <c r="X123" s="48" t="s">
        <v>446</v>
      </c>
      <c r="Y123" s="48"/>
      <c r="Z123" s="47"/>
    </row>
    <row r="124" spans="1:26" x14ac:dyDescent="0.25">
      <c r="A124" s="38"/>
      <c r="B124" s="47"/>
      <c r="C124" s="47"/>
      <c r="D124" s="48" t="s">
        <v>495</v>
      </c>
      <c r="E124" s="48"/>
      <c r="F124" s="47"/>
      <c r="G124" s="47"/>
      <c r="H124" s="48" t="s">
        <v>440</v>
      </c>
      <c r="I124" s="48"/>
      <c r="J124" s="47"/>
      <c r="K124" s="47"/>
      <c r="L124" s="48" t="s">
        <v>443</v>
      </c>
      <c r="M124" s="48"/>
      <c r="N124" s="47"/>
      <c r="O124" s="47"/>
      <c r="P124" s="48" t="s">
        <v>444</v>
      </c>
      <c r="Q124" s="48"/>
      <c r="R124" s="47"/>
      <c r="S124" s="47"/>
      <c r="T124" s="48"/>
      <c r="U124" s="48"/>
      <c r="V124" s="47"/>
      <c r="W124" s="47"/>
      <c r="X124" s="48" t="s">
        <v>447</v>
      </c>
      <c r="Y124" s="48"/>
      <c r="Z124" s="47"/>
    </row>
    <row r="125" spans="1:26" ht="15.75" thickBot="1" x14ac:dyDescent="0.3">
      <c r="A125" s="38"/>
      <c r="B125" s="47"/>
      <c r="C125" s="47"/>
      <c r="D125" s="35" t="s">
        <v>440</v>
      </c>
      <c r="E125" s="35"/>
      <c r="F125" s="47"/>
      <c r="G125" s="47"/>
      <c r="H125" s="35"/>
      <c r="I125" s="35"/>
      <c r="J125" s="47"/>
      <c r="K125" s="47"/>
      <c r="L125" s="35"/>
      <c r="M125" s="35"/>
      <c r="N125" s="47"/>
      <c r="O125" s="47"/>
      <c r="P125" s="35" t="s">
        <v>443</v>
      </c>
      <c r="Q125" s="35"/>
      <c r="R125" s="47"/>
      <c r="S125" s="47"/>
      <c r="T125" s="35"/>
      <c r="U125" s="35"/>
      <c r="V125" s="47"/>
      <c r="W125" s="47"/>
      <c r="X125" s="35"/>
      <c r="Y125" s="35"/>
      <c r="Z125" s="47"/>
    </row>
    <row r="126" spans="1:26" ht="25.5" x14ac:dyDescent="0.25">
      <c r="A126" s="38"/>
      <c r="B126" s="13" t="s">
        <v>34</v>
      </c>
      <c r="C126" s="15" t="s">
        <v>157</v>
      </c>
      <c r="D126" s="22" t="s">
        <v>161</v>
      </c>
      <c r="E126" s="51" t="s">
        <v>223</v>
      </c>
      <c r="F126" s="22" t="s">
        <v>157</v>
      </c>
      <c r="G126" s="15"/>
      <c r="H126" s="22" t="s">
        <v>161</v>
      </c>
      <c r="I126" s="51" t="s">
        <v>223</v>
      </c>
      <c r="J126" s="22" t="s">
        <v>157</v>
      </c>
      <c r="K126" s="15"/>
      <c r="L126" s="20" t="s">
        <v>161</v>
      </c>
      <c r="M126" s="21">
        <v>14829</v>
      </c>
      <c r="N126" s="22" t="s">
        <v>157</v>
      </c>
      <c r="O126" s="15"/>
      <c r="P126" s="20" t="s">
        <v>161</v>
      </c>
      <c r="Q126" s="21">
        <v>13249</v>
      </c>
      <c r="R126" s="22" t="s">
        <v>157</v>
      </c>
      <c r="S126" s="15"/>
      <c r="T126" s="22" t="s">
        <v>161</v>
      </c>
      <c r="U126" s="51" t="s">
        <v>223</v>
      </c>
      <c r="V126" s="22" t="s">
        <v>157</v>
      </c>
      <c r="W126" s="15"/>
      <c r="X126" s="20" t="s">
        <v>161</v>
      </c>
      <c r="Y126" s="21">
        <v>28078</v>
      </c>
      <c r="Z126" s="22" t="s">
        <v>157</v>
      </c>
    </row>
    <row r="127" spans="1:26" ht="15.75" thickBot="1" x14ac:dyDescent="0.3">
      <c r="A127" s="38"/>
      <c r="B127" s="24" t="s">
        <v>35</v>
      </c>
      <c r="C127" s="12" t="s">
        <v>157</v>
      </c>
      <c r="D127" s="28"/>
      <c r="E127" s="62" t="s">
        <v>223</v>
      </c>
      <c r="F127" s="28" t="s">
        <v>157</v>
      </c>
      <c r="G127" s="12"/>
      <c r="H127" s="28"/>
      <c r="I127" s="62" t="s">
        <v>223</v>
      </c>
      <c r="J127" s="28" t="s">
        <v>157</v>
      </c>
      <c r="K127" s="12"/>
      <c r="L127" s="11"/>
      <c r="M127" s="33">
        <v>1611</v>
      </c>
      <c r="N127" s="28" t="s">
        <v>157</v>
      </c>
      <c r="O127" s="12"/>
      <c r="P127" s="11"/>
      <c r="Q127" s="33">
        <v>1121</v>
      </c>
      <c r="R127" s="28" t="s">
        <v>157</v>
      </c>
      <c r="S127" s="12"/>
      <c r="T127" s="28"/>
      <c r="U127" s="62" t="s">
        <v>223</v>
      </c>
      <c r="V127" s="28" t="s">
        <v>157</v>
      </c>
      <c r="W127" s="12"/>
      <c r="X127" s="11"/>
      <c r="Y127" s="33">
        <v>2732</v>
      </c>
      <c r="Z127" s="28" t="s">
        <v>157</v>
      </c>
    </row>
    <row r="128" spans="1:26" x14ac:dyDescent="0.25">
      <c r="A128" s="38"/>
      <c r="B128" s="29"/>
      <c r="C128" s="29" t="s">
        <v>157</v>
      </c>
      <c r="D128" s="30"/>
      <c r="E128" s="30"/>
      <c r="F128" s="29"/>
      <c r="G128" s="29"/>
      <c r="H128" s="30"/>
      <c r="I128" s="30"/>
      <c r="J128" s="29"/>
      <c r="K128" s="29"/>
      <c r="L128" s="30"/>
      <c r="M128" s="30"/>
      <c r="N128" s="29"/>
      <c r="O128" s="29"/>
      <c r="P128" s="30"/>
      <c r="Q128" s="30"/>
      <c r="R128" s="29"/>
      <c r="S128" s="29"/>
      <c r="T128" s="30"/>
      <c r="U128" s="30"/>
      <c r="V128" s="29"/>
      <c r="W128" s="29"/>
      <c r="X128" s="30"/>
      <c r="Y128" s="30"/>
      <c r="Z128" s="29"/>
    </row>
    <row r="129" spans="1:26" x14ac:dyDescent="0.25">
      <c r="A129" s="38"/>
      <c r="B129" s="13" t="s">
        <v>36</v>
      </c>
      <c r="C129" s="15" t="s">
        <v>157</v>
      </c>
      <c r="D129" s="22"/>
      <c r="E129" s="51" t="s">
        <v>223</v>
      </c>
      <c r="F129" s="22" t="s">
        <v>157</v>
      </c>
      <c r="G129" s="15"/>
      <c r="H129" s="22"/>
      <c r="I129" s="51" t="s">
        <v>223</v>
      </c>
      <c r="J129" s="22" t="s">
        <v>157</v>
      </c>
      <c r="K129" s="15"/>
      <c r="L129" s="20"/>
      <c r="M129" s="21">
        <v>13218</v>
      </c>
      <c r="N129" s="22" t="s">
        <v>157</v>
      </c>
      <c r="O129" s="15"/>
      <c r="P129" s="20"/>
      <c r="Q129" s="21">
        <v>12128</v>
      </c>
      <c r="R129" s="22" t="s">
        <v>157</v>
      </c>
      <c r="S129" s="15"/>
      <c r="T129" s="22"/>
      <c r="U129" s="51" t="s">
        <v>223</v>
      </c>
      <c r="V129" s="22" t="s">
        <v>157</v>
      </c>
      <c r="W129" s="15"/>
      <c r="X129" s="20"/>
      <c r="Y129" s="21">
        <v>25346</v>
      </c>
      <c r="Z129" s="22" t="s">
        <v>157</v>
      </c>
    </row>
    <row r="130" spans="1:26" x14ac:dyDescent="0.25">
      <c r="A130" s="38"/>
      <c r="B130" s="29"/>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38"/>
      <c r="B131" s="24" t="s">
        <v>37</v>
      </c>
      <c r="C131" s="12" t="s">
        <v>157</v>
      </c>
      <c r="D131" s="28"/>
      <c r="E131" s="62" t="s">
        <v>223</v>
      </c>
      <c r="F131" s="28" t="s">
        <v>157</v>
      </c>
      <c r="G131" s="12"/>
      <c r="H131" s="28"/>
      <c r="I131" s="62" t="s">
        <v>223</v>
      </c>
      <c r="J131" s="28" t="s">
        <v>157</v>
      </c>
      <c r="K131" s="12"/>
      <c r="L131" s="11"/>
      <c r="M131" s="33">
        <v>6275</v>
      </c>
      <c r="N131" s="28" t="s">
        <v>157</v>
      </c>
      <c r="O131" s="12"/>
      <c r="P131" s="11"/>
      <c r="Q131" s="33">
        <v>5406</v>
      </c>
      <c r="R131" s="28" t="s">
        <v>157</v>
      </c>
      <c r="S131" s="12"/>
      <c r="T131" s="28"/>
      <c r="U131" s="62" t="s">
        <v>223</v>
      </c>
      <c r="V131" s="28" t="s">
        <v>157</v>
      </c>
      <c r="W131" s="12"/>
      <c r="X131" s="11"/>
      <c r="Y131" s="33">
        <v>11681</v>
      </c>
      <c r="Z131" s="28" t="s">
        <v>157</v>
      </c>
    </row>
    <row r="132" spans="1:26" x14ac:dyDescent="0.25">
      <c r="A132" s="38"/>
      <c r="B132" s="13" t="s">
        <v>38</v>
      </c>
      <c r="C132" s="15" t="s">
        <v>157</v>
      </c>
      <c r="D132" s="22"/>
      <c r="E132" s="51" t="s">
        <v>223</v>
      </c>
      <c r="F132" s="22" t="s">
        <v>157</v>
      </c>
      <c r="G132" s="15"/>
      <c r="H132" s="22"/>
      <c r="I132" s="51" t="s">
        <v>223</v>
      </c>
      <c r="J132" s="22" t="s">
        <v>157</v>
      </c>
      <c r="K132" s="15"/>
      <c r="L132" s="20"/>
      <c r="M132" s="21">
        <v>2340</v>
      </c>
      <c r="N132" s="22" t="s">
        <v>157</v>
      </c>
      <c r="O132" s="15"/>
      <c r="P132" s="20"/>
      <c r="Q132" s="21">
        <v>2066</v>
      </c>
      <c r="R132" s="22" t="s">
        <v>157</v>
      </c>
      <c r="S132" s="15"/>
      <c r="T132" s="22"/>
      <c r="U132" s="51" t="s">
        <v>223</v>
      </c>
      <c r="V132" s="22" t="s">
        <v>157</v>
      </c>
      <c r="W132" s="15"/>
      <c r="X132" s="20"/>
      <c r="Y132" s="21">
        <v>4406</v>
      </c>
      <c r="Z132" s="22" t="s">
        <v>157</v>
      </c>
    </row>
    <row r="133" spans="1:26" x14ac:dyDescent="0.25">
      <c r="A133" s="38"/>
      <c r="B133" s="24" t="s">
        <v>39</v>
      </c>
      <c r="C133" s="12" t="s">
        <v>157</v>
      </c>
      <c r="D133" s="11"/>
      <c r="E133" s="27">
        <v>4</v>
      </c>
      <c r="F133" s="28" t="s">
        <v>157</v>
      </c>
      <c r="G133" s="12"/>
      <c r="H133" s="11"/>
      <c r="I133" s="27" t="s">
        <v>221</v>
      </c>
      <c r="J133" s="28" t="s">
        <v>170</v>
      </c>
      <c r="K133" s="12"/>
      <c r="L133" s="11"/>
      <c r="M133" s="33">
        <v>2260</v>
      </c>
      <c r="N133" s="28" t="s">
        <v>157</v>
      </c>
      <c r="O133" s="12"/>
      <c r="P133" s="11"/>
      <c r="Q133" s="33">
        <v>2331</v>
      </c>
      <c r="R133" s="28" t="s">
        <v>157</v>
      </c>
      <c r="S133" s="12"/>
      <c r="T133" s="28"/>
      <c r="U133" s="62" t="s">
        <v>223</v>
      </c>
      <c r="V133" s="28" t="s">
        <v>157</v>
      </c>
      <c r="W133" s="12"/>
      <c r="X133" s="11"/>
      <c r="Y133" s="33">
        <v>4594</v>
      </c>
      <c r="Z133" s="28" t="s">
        <v>157</v>
      </c>
    </row>
    <row r="134" spans="1:26" x14ac:dyDescent="0.25">
      <c r="A134" s="38"/>
      <c r="B134" s="13" t="s">
        <v>40</v>
      </c>
      <c r="C134" s="15" t="s">
        <v>157</v>
      </c>
      <c r="D134" s="22"/>
      <c r="E134" s="51" t="s">
        <v>223</v>
      </c>
      <c r="F134" s="22" t="s">
        <v>157</v>
      </c>
      <c r="G134" s="15"/>
      <c r="H134" s="22"/>
      <c r="I134" s="51" t="s">
        <v>223</v>
      </c>
      <c r="J134" s="22" t="s">
        <v>157</v>
      </c>
      <c r="K134" s="15"/>
      <c r="L134" s="20"/>
      <c r="M134" s="23" t="s">
        <v>452</v>
      </c>
      <c r="N134" s="22" t="s">
        <v>170</v>
      </c>
      <c r="O134" s="15"/>
      <c r="P134" s="20"/>
      <c r="Q134" s="23" t="s">
        <v>497</v>
      </c>
      <c r="R134" s="22" t="s">
        <v>170</v>
      </c>
      <c r="S134" s="15"/>
      <c r="T134" s="22"/>
      <c r="U134" s="51" t="s">
        <v>223</v>
      </c>
      <c r="V134" s="22" t="s">
        <v>157</v>
      </c>
      <c r="W134" s="15"/>
      <c r="X134" s="20"/>
      <c r="Y134" s="23" t="s">
        <v>498</v>
      </c>
      <c r="Z134" s="22" t="s">
        <v>170</v>
      </c>
    </row>
    <row r="135" spans="1:26" x14ac:dyDescent="0.25">
      <c r="A135" s="38"/>
      <c r="B135" s="24" t="s">
        <v>41</v>
      </c>
      <c r="C135" s="12" t="s">
        <v>157</v>
      </c>
      <c r="D135" s="11"/>
      <c r="E135" s="27" t="s">
        <v>499</v>
      </c>
      <c r="F135" s="28" t="s">
        <v>170</v>
      </c>
      <c r="G135" s="12"/>
      <c r="H135" s="28"/>
      <c r="I135" s="62" t="s">
        <v>223</v>
      </c>
      <c r="J135" s="28" t="s">
        <v>157</v>
      </c>
      <c r="K135" s="12"/>
      <c r="L135" s="11"/>
      <c r="M135" s="27" t="s">
        <v>304</v>
      </c>
      <c r="N135" s="28" t="s">
        <v>170</v>
      </c>
      <c r="O135" s="12"/>
      <c r="P135" s="11"/>
      <c r="Q135" s="27" t="s">
        <v>483</v>
      </c>
      <c r="R135" s="28" t="s">
        <v>170</v>
      </c>
      <c r="S135" s="12"/>
      <c r="T135" s="11"/>
      <c r="U135" s="33">
        <v>1303</v>
      </c>
      <c r="V135" s="28" t="s">
        <v>157</v>
      </c>
      <c r="W135" s="12"/>
      <c r="X135" s="11"/>
      <c r="Y135" s="27" t="s">
        <v>296</v>
      </c>
      <c r="Z135" s="28" t="s">
        <v>170</v>
      </c>
    </row>
    <row r="136" spans="1:26" x14ac:dyDescent="0.25">
      <c r="A136" s="38"/>
      <c r="B136" s="13" t="s">
        <v>42</v>
      </c>
      <c r="C136" s="15" t="s">
        <v>157</v>
      </c>
      <c r="D136" s="22"/>
      <c r="E136" s="51" t="s">
        <v>223</v>
      </c>
      <c r="F136" s="22" t="s">
        <v>157</v>
      </c>
      <c r="G136" s="15"/>
      <c r="H136" s="22"/>
      <c r="I136" s="51" t="s">
        <v>223</v>
      </c>
      <c r="J136" s="22" t="s">
        <v>157</v>
      </c>
      <c r="K136" s="15"/>
      <c r="L136" s="20"/>
      <c r="M136" s="23">
        <v>636</v>
      </c>
      <c r="N136" s="22" t="s">
        <v>157</v>
      </c>
      <c r="O136" s="15"/>
      <c r="P136" s="20"/>
      <c r="Q136" s="23">
        <v>656</v>
      </c>
      <c r="R136" s="22" t="s">
        <v>157</v>
      </c>
      <c r="S136" s="15"/>
      <c r="T136" s="22"/>
      <c r="U136" s="51" t="s">
        <v>223</v>
      </c>
      <c r="V136" s="22" t="s">
        <v>157</v>
      </c>
      <c r="W136" s="15"/>
      <c r="X136" s="20"/>
      <c r="Y136" s="21">
        <v>1292</v>
      </c>
      <c r="Z136" s="22" t="s">
        <v>157</v>
      </c>
    </row>
    <row r="137" spans="1:26" x14ac:dyDescent="0.25">
      <c r="A137" s="38"/>
      <c r="B137" s="24" t="s">
        <v>43</v>
      </c>
      <c r="C137" s="12" t="s">
        <v>157</v>
      </c>
      <c r="D137" s="11"/>
      <c r="E137" s="27">
        <v>138</v>
      </c>
      <c r="F137" s="28" t="s">
        <v>157</v>
      </c>
      <c r="G137" s="12"/>
      <c r="H137" s="11"/>
      <c r="I137" s="33">
        <v>1651</v>
      </c>
      <c r="J137" s="28" t="s">
        <v>157</v>
      </c>
      <c r="K137" s="12"/>
      <c r="L137" s="11"/>
      <c r="M137" s="27" t="s">
        <v>500</v>
      </c>
      <c r="N137" s="28" t="s">
        <v>170</v>
      </c>
      <c r="O137" s="12"/>
      <c r="P137" s="11"/>
      <c r="Q137" s="27" t="s">
        <v>501</v>
      </c>
      <c r="R137" s="28" t="s">
        <v>170</v>
      </c>
      <c r="S137" s="12"/>
      <c r="T137" s="28"/>
      <c r="U137" s="62" t="s">
        <v>223</v>
      </c>
      <c r="V137" s="28" t="s">
        <v>157</v>
      </c>
      <c r="W137" s="12"/>
      <c r="X137" s="11"/>
      <c r="Y137" s="33">
        <v>1392</v>
      </c>
      <c r="Z137" s="28" t="s">
        <v>157</v>
      </c>
    </row>
    <row r="138" spans="1:26" x14ac:dyDescent="0.25">
      <c r="A138" s="38"/>
      <c r="B138" s="13" t="s">
        <v>44</v>
      </c>
      <c r="C138" s="15" t="s">
        <v>157</v>
      </c>
      <c r="D138" s="22"/>
      <c r="E138" s="51" t="s">
        <v>223</v>
      </c>
      <c r="F138" s="22" t="s">
        <v>157</v>
      </c>
      <c r="G138" s="15"/>
      <c r="H138" s="22"/>
      <c r="I138" s="51" t="s">
        <v>223</v>
      </c>
      <c r="J138" s="22" t="s">
        <v>157</v>
      </c>
      <c r="K138" s="15"/>
      <c r="L138" s="20"/>
      <c r="M138" s="23">
        <v>20</v>
      </c>
      <c r="N138" s="22" t="s">
        <v>157</v>
      </c>
      <c r="O138" s="15"/>
      <c r="P138" s="20"/>
      <c r="Q138" s="23" t="s">
        <v>502</v>
      </c>
      <c r="R138" s="22" t="s">
        <v>170</v>
      </c>
      <c r="S138" s="15"/>
      <c r="T138" s="22"/>
      <c r="U138" s="51" t="s">
        <v>223</v>
      </c>
      <c r="V138" s="22" t="s">
        <v>157</v>
      </c>
      <c r="W138" s="15"/>
      <c r="X138" s="20"/>
      <c r="Y138" s="23">
        <v>13</v>
      </c>
      <c r="Z138" s="22" t="s">
        <v>157</v>
      </c>
    </row>
    <row r="139" spans="1:26" x14ac:dyDescent="0.25">
      <c r="A139" s="38"/>
      <c r="B139" s="24" t="s">
        <v>45</v>
      </c>
      <c r="C139" s="12" t="s">
        <v>157</v>
      </c>
      <c r="D139" s="28"/>
      <c r="E139" s="62" t="s">
        <v>223</v>
      </c>
      <c r="F139" s="28" t="s">
        <v>157</v>
      </c>
      <c r="G139" s="12"/>
      <c r="H139" s="11"/>
      <c r="I139" s="27">
        <v>17</v>
      </c>
      <c r="J139" s="28" t="s">
        <v>157</v>
      </c>
      <c r="K139" s="12"/>
      <c r="L139" s="28"/>
      <c r="M139" s="62" t="s">
        <v>223</v>
      </c>
      <c r="N139" s="28" t="s">
        <v>157</v>
      </c>
      <c r="O139" s="12"/>
      <c r="P139" s="28"/>
      <c r="Q139" s="62" t="s">
        <v>223</v>
      </c>
      <c r="R139" s="28" t="s">
        <v>157</v>
      </c>
      <c r="S139" s="12"/>
      <c r="T139" s="28"/>
      <c r="U139" s="62" t="s">
        <v>223</v>
      </c>
      <c r="V139" s="28" t="s">
        <v>157</v>
      </c>
      <c r="W139" s="12"/>
      <c r="X139" s="11"/>
      <c r="Y139" s="27">
        <v>17</v>
      </c>
      <c r="Z139" s="28" t="s">
        <v>157</v>
      </c>
    </row>
    <row r="140" spans="1:26" ht="15.75" thickBot="1" x14ac:dyDescent="0.3">
      <c r="A140" s="38"/>
      <c r="B140" s="13" t="s">
        <v>455</v>
      </c>
      <c r="C140" s="15" t="s">
        <v>157</v>
      </c>
      <c r="D140" s="22"/>
      <c r="E140" s="51" t="s">
        <v>223</v>
      </c>
      <c r="F140" s="22" t="s">
        <v>157</v>
      </c>
      <c r="G140" s="15"/>
      <c r="H140" s="22"/>
      <c r="I140" s="51" t="s">
        <v>223</v>
      </c>
      <c r="J140" s="22" t="s">
        <v>157</v>
      </c>
      <c r="K140" s="15"/>
      <c r="L140" s="20"/>
      <c r="M140" s="23" t="s">
        <v>503</v>
      </c>
      <c r="N140" s="22" t="s">
        <v>170</v>
      </c>
      <c r="O140" s="15"/>
      <c r="P140" s="20"/>
      <c r="Q140" s="23">
        <v>547</v>
      </c>
      <c r="R140" s="22" t="s">
        <v>157</v>
      </c>
      <c r="S140" s="15"/>
      <c r="T140" s="22"/>
      <c r="U140" s="51" t="s">
        <v>223</v>
      </c>
      <c r="V140" s="22" t="s">
        <v>157</v>
      </c>
      <c r="W140" s="15"/>
      <c r="X140" s="22"/>
      <c r="Y140" s="51" t="s">
        <v>223</v>
      </c>
      <c r="Z140" s="22" t="s">
        <v>157</v>
      </c>
    </row>
    <row r="141" spans="1:26" x14ac:dyDescent="0.25">
      <c r="A141" s="38"/>
      <c r="B141" s="29"/>
      <c r="C141" s="29" t="s">
        <v>157</v>
      </c>
      <c r="D141" s="30"/>
      <c r="E141" s="30"/>
      <c r="F141" s="29"/>
      <c r="G141" s="29"/>
      <c r="H141" s="30"/>
      <c r="I141" s="30"/>
      <c r="J141" s="29"/>
      <c r="K141" s="29"/>
      <c r="L141" s="30"/>
      <c r="M141" s="30"/>
      <c r="N141" s="29"/>
      <c r="O141" s="29"/>
      <c r="P141" s="30"/>
      <c r="Q141" s="30"/>
      <c r="R141" s="29"/>
      <c r="S141" s="29"/>
      <c r="T141" s="30"/>
      <c r="U141" s="30"/>
      <c r="V141" s="29"/>
      <c r="W141" s="29"/>
      <c r="X141" s="30"/>
      <c r="Y141" s="30"/>
      <c r="Z141" s="29"/>
    </row>
    <row r="142" spans="1:26" ht="15.75" thickBot="1" x14ac:dyDescent="0.3">
      <c r="A142" s="38"/>
      <c r="B142" s="2"/>
      <c r="C142" s="12" t="s">
        <v>157</v>
      </c>
      <c r="D142" s="11"/>
      <c r="E142" s="27" t="s">
        <v>504</v>
      </c>
      <c r="F142" s="28" t="s">
        <v>170</v>
      </c>
      <c r="G142" s="12"/>
      <c r="H142" s="11"/>
      <c r="I142" s="33">
        <v>1667</v>
      </c>
      <c r="J142" s="28" t="s">
        <v>157</v>
      </c>
      <c r="K142" s="12"/>
      <c r="L142" s="11"/>
      <c r="M142" s="33">
        <v>10548</v>
      </c>
      <c r="N142" s="28" t="s">
        <v>157</v>
      </c>
      <c r="O142" s="12"/>
      <c r="P142" s="11"/>
      <c r="Q142" s="33">
        <v>10843</v>
      </c>
      <c r="R142" s="28" t="s">
        <v>157</v>
      </c>
      <c r="S142" s="12"/>
      <c r="T142" s="11"/>
      <c r="U142" s="33">
        <v>1303</v>
      </c>
      <c r="V142" s="28" t="s">
        <v>157</v>
      </c>
      <c r="W142" s="12"/>
      <c r="X142" s="11"/>
      <c r="Y142" s="33">
        <v>23200</v>
      </c>
      <c r="Z142" s="28" t="s">
        <v>157</v>
      </c>
    </row>
    <row r="143" spans="1:26" x14ac:dyDescent="0.25">
      <c r="A143" s="38"/>
      <c r="B143" s="29"/>
      <c r="C143" s="29" t="s">
        <v>157</v>
      </c>
      <c r="D143" s="30"/>
      <c r="E143" s="30"/>
      <c r="F143" s="29"/>
      <c r="G143" s="29"/>
      <c r="H143" s="30"/>
      <c r="I143" s="30"/>
      <c r="J143" s="29"/>
      <c r="K143" s="29"/>
      <c r="L143" s="30"/>
      <c r="M143" s="30"/>
      <c r="N143" s="29"/>
      <c r="O143" s="29"/>
      <c r="P143" s="30"/>
      <c r="Q143" s="30"/>
      <c r="R143" s="29"/>
      <c r="S143" s="29"/>
      <c r="T143" s="30"/>
      <c r="U143" s="30"/>
      <c r="V143" s="29"/>
      <c r="W143" s="29"/>
      <c r="X143" s="30"/>
      <c r="Y143" s="30"/>
      <c r="Z143" s="29"/>
    </row>
    <row r="144" spans="1:26" x14ac:dyDescent="0.25">
      <c r="A144" s="38"/>
      <c r="B144" s="13" t="s">
        <v>458</v>
      </c>
      <c r="C144" s="15" t="s">
        <v>157</v>
      </c>
      <c r="D144" s="20"/>
      <c r="E144" s="21">
        <v>1161</v>
      </c>
      <c r="F144" s="22" t="s">
        <v>157</v>
      </c>
      <c r="G144" s="15"/>
      <c r="H144" s="20"/>
      <c r="I144" s="23" t="s">
        <v>505</v>
      </c>
      <c r="J144" s="22" t="s">
        <v>170</v>
      </c>
      <c r="K144" s="15"/>
      <c r="L144" s="20"/>
      <c r="M144" s="21">
        <v>2670</v>
      </c>
      <c r="N144" s="22" t="s">
        <v>157</v>
      </c>
      <c r="O144" s="15"/>
      <c r="P144" s="20"/>
      <c r="Q144" s="21">
        <v>1285</v>
      </c>
      <c r="R144" s="22" t="s">
        <v>157</v>
      </c>
      <c r="S144" s="15"/>
      <c r="T144" s="20"/>
      <c r="U144" s="23" t="s">
        <v>499</v>
      </c>
      <c r="V144" s="22" t="s">
        <v>170</v>
      </c>
      <c r="W144" s="15"/>
      <c r="X144" s="20"/>
      <c r="Y144" s="21">
        <v>2146</v>
      </c>
      <c r="Z144" s="22" t="s">
        <v>157</v>
      </c>
    </row>
    <row r="145" spans="1:26" ht="15.75" thickBot="1" x14ac:dyDescent="0.3">
      <c r="A145" s="38"/>
      <c r="B145" s="24" t="s">
        <v>460</v>
      </c>
      <c r="C145" s="12" t="s">
        <v>157</v>
      </c>
      <c r="D145" s="11"/>
      <c r="E145" s="27" t="s">
        <v>506</v>
      </c>
      <c r="F145" s="28" t="s">
        <v>170</v>
      </c>
      <c r="G145" s="12"/>
      <c r="H145" s="11"/>
      <c r="I145" s="27" t="s">
        <v>507</v>
      </c>
      <c r="J145" s="28" t="s">
        <v>170</v>
      </c>
      <c r="K145" s="12"/>
      <c r="L145" s="11"/>
      <c r="M145" s="33">
        <v>1005</v>
      </c>
      <c r="N145" s="28" t="s">
        <v>157</v>
      </c>
      <c r="O145" s="12"/>
      <c r="P145" s="11"/>
      <c r="Q145" s="27">
        <v>392</v>
      </c>
      <c r="R145" s="28" t="s">
        <v>157</v>
      </c>
      <c r="S145" s="12"/>
      <c r="T145" s="28"/>
      <c r="U145" s="62" t="s">
        <v>223</v>
      </c>
      <c r="V145" s="28" t="s">
        <v>157</v>
      </c>
      <c r="W145" s="12"/>
      <c r="X145" s="11"/>
      <c r="Y145" s="27">
        <v>704</v>
      </c>
      <c r="Z145" s="28" t="s">
        <v>157</v>
      </c>
    </row>
    <row r="146" spans="1:26" x14ac:dyDescent="0.25">
      <c r="A146" s="38"/>
      <c r="B146" s="29"/>
      <c r="C146" s="29" t="s">
        <v>157</v>
      </c>
      <c r="D146" s="30"/>
      <c r="E146" s="30"/>
      <c r="F146" s="29"/>
      <c r="G146" s="29"/>
      <c r="H146" s="30"/>
      <c r="I146" s="30"/>
      <c r="J146" s="29"/>
      <c r="K146" s="29"/>
      <c r="L146" s="30"/>
      <c r="M146" s="30"/>
      <c r="N146" s="29"/>
      <c r="O146" s="29"/>
      <c r="P146" s="30"/>
      <c r="Q146" s="30"/>
      <c r="R146" s="29"/>
      <c r="S146" s="29"/>
      <c r="T146" s="30"/>
      <c r="U146" s="30"/>
      <c r="V146" s="29"/>
      <c r="W146" s="29"/>
      <c r="X146" s="30"/>
      <c r="Y146" s="30"/>
      <c r="Z146" s="29"/>
    </row>
    <row r="147" spans="1:26" x14ac:dyDescent="0.25">
      <c r="A147" s="38"/>
      <c r="B147" s="13" t="s">
        <v>462</v>
      </c>
      <c r="C147" s="15" t="s">
        <v>157</v>
      </c>
      <c r="D147" s="20"/>
      <c r="E147" s="21">
        <v>1215</v>
      </c>
      <c r="F147" s="22" t="s">
        <v>157</v>
      </c>
      <c r="G147" s="15"/>
      <c r="H147" s="20"/>
      <c r="I147" s="23" t="s">
        <v>508</v>
      </c>
      <c r="J147" s="22" t="s">
        <v>170</v>
      </c>
      <c r="K147" s="15"/>
      <c r="L147" s="20"/>
      <c r="M147" s="21">
        <v>1665</v>
      </c>
      <c r="N147" s="22" t="s">
        <v>157</v>
      </c>
      <c r="O147" s="15"/>
      <c r="P147" s="20"/>
      <c r="Q147" s="23">
        <v>893</v>
      </c>
      <c r="R147" s="22" t="s">
        <v>157</v>
      </c>
      <c r="S147" s="15"/>
      <c r="T147" s="20"/>
      <c r="U147" s="23" t="s">
        <v>499</v>
      </c>
      <c r="V147" s="22" t="s">
        <v>170</v>
      </c>
      <c r="W147" s="15"/>
      <c r="X147" s="20"/>
      <c r="Y147" s="21">
        <v>1442</v>
      </c>
      <c r="Z147" s="22" t="s">
        <v>157</v>
      </c>
    </row>
    <row r="148" spans="1:26" ht="26.25" thickBot="1" x14ac:dyDescent="0.3">
      <c r="A148" s="38"/>
      <c r="B148" s="24" t="s">
        <v>51</v>
      </c>
      <c r="C148" s="12" t="s">
        <v>157</v>
      </c>
      <c r="D148" s="28"/>
      <c r="E148" s="62" t="s">
        <v>223</v>
      </c>
      <c r="F148" s="28" t="s">
        <v>157</v>
      </c>
      <c r="G148" s="12"/>
      <c r="H148" s="28"/>
      <c r="I148" s="62" t="s">
        <v>223</v>
      </c>
      <c r="J148" s="28" t="s">
        <v>157</v>
      </c>
      <c r="K148" s="12"/>
      <c r="L148" s="11"/>
      <c r="M148" s="27">
        <v>48</v>
      </c>
      <c r="N148" s="28" t="s">
        <v>157</v>
      </c>
      <c r="O148" s="12"/>
      <c r="P148" s="11"/>
      <c r="Q148" s="27">
        <v>262</v>
      </c>
      <c r="R148" s="28" t="s">
        <v>157</v>
      </c>
      <c r="S148" s="12"/>
      <c r="T148" s="28"/>
      <c r="U148" s="62" t="s">
        <v>223</v>
      </c>
      <c r="V148" s="28" t="s">
        <v>157</v>
      </c>
      <c r="W148" s="12"/>
      <c r="X148" s="11"/>
      <c r="Y148" s="27">
        <v>310</v>
      </c>
      <c r="Z148" s="28" t="s">
        <v>157</v>
      </c>
    </row>
    <row r="149" spans="1:26" x14ac:dyDescent="0.25">
      <c r="A149" s="38"/>
      <c r="B149" s="29"/>
      <c r="C149" s="29" t="s">
        <v>157</v>
      </c>
      <c r="D149" s="30"/>
      <c r="E149" s="30"/>
      <c r="F149" s="29"/>
      <c r="G149" s="29"/>
      <c r="H149" s="30"/>
      <c r="I149" s="30"/>
      <c r="J149" s="29"/>
      <c r="K149" s="29"/>
      <c r="L149" s="30"/>
      <c r="M149" s="30"/>
      <c r="N149" s="29"/>
      <c r="O149" s="29"/>
      <c r="P149" s="30"/>
      <c r="Q149" s="30"/>
      <c r="R149" s="29"/>
      <c r="S149" s="29"/>
      <c r="T149" s="30"/>
      <c r="U149" s="30"/>
      <c r="V149" s="29"/>
      <c r="W149" s="29"/>
      <c r="X149" s="30"/>
      <c r="Y149" s="30"/>
      <c r="Z149" s="29"/>
    </row>
    <row r="150" spans="1:26" ht="26.25" thickBot="1" x14ac:dyDescent="0.3">
      <c r="A150" s="38"/>
      <c r="B150" s="13" t="s">
        <v>464</v>
      </c>
      <c r="C150" s="15" t="s">
        <v>157</v>
      </c>
      <c r="D150" s="20" t="s">
        <v>161</v>
      </c>
      <c r="E150" s="21">
        <v>1215</v>
      </c>
      <c r="F150" s="22" t="s">
        <v>157</v>
      </c>
      <c r="G150" s="15"/>
      <c r="H150" s="20" t="s">
        <v>161</v>
      </c>
      <c r="I150" s="23" t="s">
        <v>508</v>
      </c>
      <c r="J150" s="22" t="s">
        <v>170</v>
      </c>
      <c r="K150" s="15"/>
      <c r="L150" s="20" t="s">
        <v>161</v>
      </c>
      <c r="M150" s="21">
        <v>1617</v>
      </c>
      <c r="N150" s="22" t="s">
        <v>157</v>
      </c>
      <c r="O150" s="15"/>
      <c r="P150" s="20" t="s">
        <v>161</v>
      </c>
      <c r="Q150" s="23">
        <v>631</v>
      </c>
      <c r="R150" s="22" t="s">
        <v>157</v>
      </c>
      <c r="S150" s="15"/>
      <c r="T150" s="20" t="s">
        <v>161</v>
      </c>
      <c r="U150" s="23" t="s">
        <v>499</v>
      </c>
      <c r="V150" s="22" t="s">
        <v>170</v>
      </c>
      <c r="W150" s="15"/>
      <c r="X150" s="20" t="s">
        <v>161</v>
      </c>
      <c r="Y150" s="21">
        <v>1132</v>
      </c>
      <c r="Z150" s="22" t="s">
        <v>157</v>
      </c>
    </row>
    <row r="151" spans="1:26" ht="15.75" thickTop="1" x14ac:dyDescent="0.25">
      <c r="A151" s="38"/>
      <c r="B151" s="29"/>
      <c r="C151" s="29" t="s">
        <v>157</v>
      </c>
      <c r="D151" s="34"/>
      <c r="E151" s="34"/>
      <c r="F151" s="29"/>
      <c r="G151" s="29"/>
      <c r="H151" s="34"/>
      <c r="I151" s="34"/>
      <c r="J151" s="29"/>
      <c r="K151" s="29"/>
      <c r="L151" s="34"/>
      <c r="M151" s="34"/>
      <c r="N151" s="29"/>
      <c r="O151" s="29"/>
      <c r="P151" s="34"/>
      <c r="Q151" s="34"/>
      <c r="R151" s="29"/>
      <c r="S151" s="29"/>
      <c r="T151" s="34"/>
      <c r="U151" s="34"/>
      <c r="V151" s="29"/>
      <c r="W151" s="29"/>
      <c r="X151" s="34"/>
      <c r="Y151" s="34"/>
      <c r="Z151" s="29"/>
    </row>
    <row r="152" spans="1:26" ht="26.25" thickBot="1" x14ac:dyDescent="0.3">
      <c r="A152" s="38"/>
      <c r="B152" s="24" t="s">
        <v>465</v>
      </c>
      <c r="C152" s="12" t="s">
        <v>157</v>
      </c>
      <c r="D152" s="11" t="s">
        <v>161</v>
      </c>
      <c r="E152" s="33">
        <v>1215</v>
      </c>
      <c r="F152" s="28" t="s">
        <v>157</v>
      </c>
      <c r="G152" s="12"/>
      <c r="H152" s="11" t="s">
        <v>161</v>
      </c>
      <c r="I152" s="27" t="s">
        <v>509</v>
      </c>
      <c r="J152" s="28" t="s">
        <v>170</v>
      </c>
      <c r="K152" s="12"/>
      <c r="L152" s="11" t="s">
        <v>161</v>
      </c>
      <c r="M152" s="33">
        <v>1637</v>
      </c>
      <c r="N152" s="28" t="s">
        <v>157</v>
      </c>
      <c r="O152" s="12"/>
      <c r="P152" s="11" t="s">
        <v>161</v>
      </c>
      <c r="Q152" s="27">
        <v>627</v>
      </c>
      <c r="R152" s="28" t="s">
        <v>157</v>
      </c>
      <c r="S152" s="12"/>
      <c r="T152" s="11" t="s">
        <v>161</v>
      </c>
      <c r="U152" s="27" t="s">
        <v>499</v>
      </c>
      <c r="V152" s="28" t="s">
        <v>170</v>
      </c>
      <c r="W152" s="12"/>
      <c r="X152" s="11" t="s">
        <v>161</v>
      </c>
      <c r="Y152" s="33">
        <v>1215</v>
      </c>
      <c r="Z152" s="28" t="s">
        <v>157</v>
      </c>
    </row>
    <row r="153" spans="1:26" ht="15.75" thickTop="1" x14ac:dyDescent="0.25">
      <c r="A153" s="38"/>
      <c r="B153" s="29"/>
      <c r="C153" s="29" t="s">
        <v>157</v>
      </c>
      <c r="D153" s="34"/>
      <c r="E153" s="34"/>
      <c r="F153" s="29"/>
      <c r="G153" s="29"/>
      <c r="H153" s="34"/>
      <c r="I153" s="34"/>
      <c r="J153" s="29"/>
      <c r="K153" s="29"/>
      <c r="L153" s="34"/>
      <c r="M153" s="34"/>
      <c r="N153" s="29"/>
      <c r="O153" s="29"/>
      <c r="P153" s="34"/>
      <c r="Q153" s="34"/>
      <c r="R153" s="29"/>
      <c r="S153" s="29"/>
      <c r="T153" s="34"/>
      <c r="U153" s="34"/>
      <c r="V153" s="29"/>
      <c r="W153" s="29"/>
      <c r="X153" s="34"/>
      <c r="Y153" s="34"/>
      <c r="Z153" s="29"/>
    </row>
    <row r="154" spans="1:26" ht="15" customHeight="1" x14ac:dyDescent="0.25">
      <c r="A154" s="38" t="s">
        <v>620</v>
      </c>
      <c r="B154" s="37" t="s">
        <v>5</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38"/>
      <c r="B155" s="90" t="s">
        <v>434</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x14ac:dyDescent="0.25">
      <c r="A156" s="38"/>
      <c r="B156" s="90" t="s">
        <v>510</v>
      </c>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row>
    <row r="157" spans="1:26" x14ac:dyDescent="0.25">
      <c r="A157" s="38"/>
      <c r="B157" s="91">
        <v>41912</v>
      </c>
      <c r="C157" s="91"/>
      <c r="D157" s="91"/>
      <c r="E157" s="91"/>
      <c r="F157" s="91"/>
      <c r="G157" s="91"/>
      <c r="H157" s="91"/>
      <c r="I157" s="91"/>
      <c r="J157" s="91"/>
      <c r="K157" s="91"/>
      <c r="L157" s="91"/>
      <c r="M157" s="91"/>
      <c r="N157" s="91"/>
      <c r="O157" s="91"/>
      <c r="P157" s="91"/>
      <c r="Q157" s="91"/>
      <c r="R157" s="91"/>
      <c r="S157" s="91"/>
      <c r="T157" s="91"/>
      <c r="U157" s="91"/>
      <c r="V157" s="91"/>
      <c r="W157" s="91"/>
      <c r="X157" s="91"/>
      <c r="Y157" s="91"/>
      <c r="Z157" s="91"/>
    </row>
    <row r="158" spans="1:26" x14ac:dyDescent="0.25">
      <c r="A158" s="38"/>
      <c r="B158" s="90" t="s">
        <v>437</v>
      </c>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row>
    <row r="159" spans="1:26" x14ac:dyDescent="0.25">
      <c r="A159" s="38"/>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x14ac:dyDescent="0.25">
      <c r="A160" s="38"/>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38"/>
      <c r="B161" s="47"/>
      <c r="C161" s="47"/>
      <c r="D161" s="53" t="s">
        <v>438</v>
      </c>
      <c r="E161" s="53"/>
      <c r="F161" s="47"/>
      <c r="G161" s="47"/>
      <c r="H161" s="53" t="s">
        <v>441</v>
      </c>
      <c r="I161" s="53"/>
      <c r="J161" s="47"/>
      <c r="K161" s="47"/>
      <c r="L161" s="53" t="s">
        <v>442</v>
      </c>
      <c r="M161" s="53"/>
      <c r="N161" s="47"/>
      <c r="O161" s="47"/>
      <c r="P161" s="53" t="s">
        <v>442</v>
      </c>
      <c r="Q161" s="53"/>
      <c r="R161" s="47"/>
      <c r="S161" s="47"/>
      <c r="T161" s="53" t="s">
        <v>445</v>
      </c>
      <c r="U161" s="53"/>
      <c r="V161" s="47"/>
      <c r="W161" s="47"/>
      <c r="X161" s="53" t="s">
        <v>446</v>
      </c>
      <c r="Y161" s="53"/>
      <c r="Z161" s="47"/>
    </row>
    <row r="162" spans="1:26" x14ac:dyDescent="0.25">
      <c r="A162" s="38"/>
      <c r="B162" s="47"/>
      <c r="C162" s="47"/>
      <c r="D162" s="54"/>
      <c r="E162" s="54"/>
      <c r="F162" s="47"/>
      <c r="G162" s="47"/>
      <c r="H162" s="53"/>
      <c r="I162" s="53"/>
      <c r="J162" s="47"/>
      <c r="K162" s="47"/>
      <c r="L162" s="53"/>
      <c r="M162" s="53"/>
      <c r="N162" s="47"/>
      <c r="O162" s="47"/>
      <c r="P162" s="54"/>
      <c r="Q162" s="54"/>
      <c r="R162" s="47"/>
      <c r="S162" s="47"/>
      <c r="T162" s="53"/>
      <c r="U162" s="53"/>
      <c r="V162" s="47"/>
      <c r="W162" s="47"/>
      <c r="X162" s="53"/>
      <c r="Y162" s="53"/>
      <c r="Z162" s="47"/>
    </row>
    <row r="163" spans="1:26" x14ac:dyDescent="0.25">
      <c r="A163" s="38"/>
      <c r="B163" s="47"/>
      <c r="C163" s="47"/>
      <c r="D163" s="53" t="s">
        <v>439</v>
      </c>
      <c r="E163" s="53"/>
      <c r="F163" s="47"/>
      <c r="G163" s="47"/>
      <c r="H163" s="53" t="s">
        <v>440</v>
      </c>
      <c r="I163" s="53"/>
      <c r="J163" s="47"/>
      <c r="K163" s="47"/>
      <c r="L163" s="53" t="s">
        <v>443</v>
      </c>
      <c r="M163" s="53"/>
      <c r="N163" s="47"/>
      <c r="O163" s="47"/>
      <c r="P163" s="53" t="s">
        <v>444</v>
      </c>
      <c r="Q163" s="53"/>
      <c r="R163" s="47"/>
      <c r="S163" s="47"/>
      <c r="T163" s="53"/>
      <c r="U163" s="53"/>
      <c r="V163" s="47"/>
      <c r="W163" s="47"/>
      <c r="X163" s="53" t="s">
        <v>447</v>
      </c>
      <c r="Y163" s="53"/>
      <c r="Z163" s="47"/>
    </row>
    <row r="164" spans="1:26" x14ac:dyDescent="0.25">
      <c r="A164" s="38"/>
      <c r="B164" s="47"/>
      <c r="C164" s="47"/>
      <c r="D164" s="53"/>
      <c r="E164" s="53"/>
      <c r="F164" s="47"/>
      <c r="G164" s="47"/>
      <c r="H164" s="53"/>
      <c r="I164" s="53"/>
      <c r="J164" s="47"/>
      <c r="K164" s="47"/>
      <c r="L164" s="53"/>
      <c r="M164" s="53"/>
      <c r="N164" s="47"/>
      <c r="O164" s="47"/>
      <c r="P164" s="53"/>
      <c r="Q164" s="53"/>
      <c r="R164" s="47"/>
      <c r="S164" s="47"/>
      <c r="T164" s="53"/>
      <c r="U164" s="53"/>
      <c r="V164" s="47"/>
      <c r="W164" s="47"/>
      <c r="X164" s="53"/>
      <c r="Y164" s="53"/>
      <c r="Z164" s="47"/>
    </row>
    <row r="165" spans="1:26" ht="15.75" thickBot="1" x14ac:dyDescent="0.3">
      <c r="A165" s="38"/>
      <c r="B165" s="47"/>
      <c r="C165" s="47"/>
      <c r="D165" s="55" t="s">
        <v>440</v>
      </c>
      <c r="E165" s="55"/>
      <c r="F165" s="47"/>
      <c r="G165" s="47"/>
      <c r="H165" s="55"/>
      <c r="I165" s="55"/>
      <c r="J165" s="47"/>
      <c r="K165" s="47"/>
      <c r="L165" s="55"/>
      <c r="M165" s="55"/>
      <c r="N165" s="47"/>
      <c r="O165" s="47"/>
      <c r="P165" s="55" t="s">
        <v>443</v>
      </c>
      <c r="Q165" s="55"/>
      <c r="R165" s="47"/>
      <c r="S165" s="47"/>
      <c r="T165" s="55"/>
      <c r="U165" s="55"/>
      <c r="V165" s="47"/>
      <c r="W165" s="47"/>
      <c r="X165" s="55"/>
      <c r="Y165" s="55"/>
      <c r="Z165" s="47"/>
    </row>
    <row r="166" spans="1:26" x14ac:dyDescent="0.25">
      <c r="A166" s="38"/>
      <c r="B166" s="80" t="s">
        <v>511</v>
      </c>
      <c r="C166" s="15"/>
      <c r="D166" s="31"/>
      <c r="E166" s="31"/>
      <c r="F166" s="31"/>
      <c r="G166" s="15"/>
      <c r="H166" s="31"/>
      <c r="I166" s="31"/>
      <c r="J166" s="31"/>
      <c r="K166" s="15"/>
      <c r="L166" s="31"/>
      <c r="M166" s="31"/>
      <c r="N166" s="31"/>
      <c r="O166" s="15"/>
      <c r="P166" s="31"/>
      <c r="Q166" s="31"/>
      <c r="R166" s="31"/>
      <c r="S166" s="15"/>
      <c r="T166" s="31"/>
      <c r="U166" s="31"/>
      <c r="V166" s="31"/>
      <c r="W166" s="15"/>
      <c r="X166" s="31"/>
      <c r="Y166" s="31"/>
      <c r="Z166" s="31"/>
    </row>
    <row r="167" spans="1:26" x14ac:dyDescent="0.25">
      <c r="A167" s="38"/>
      <c r="B167" s="24" t="s">
        <v>79</v>
      </c>
      <c r="C167" s="12"/>
      <c r="D167" s="4"/>
      <c r="E167" s="4"/>
      <c r="F167" s="4"/>
      <c r="G167" s="12"/>
      <c r="H167" s="4"/>
      <c r="I167" s="4"/>
      <c r="J167" s="4"/>
      <c r="K167" s="12"/>
      <c r="L167" s="4"/>
      <c r="M167" s="4"/>
      <c r="N167" s="4"/>
      <c r="O167" s="12"/>
      <c r="P167" s="4"/>
      <c r="Q167" s="4"/>
      <c r="R167" s="4"/>
      <c r="S167" s="12"/>
      <c r="T167" s="4"/>
      <c r="U167" s="4"/>
      <c r="V167" s="4"/>
      <c r="W167" s="12"/>
      <c r="X167" s="4"/>
      <c r="Y167" s="4"/>
      <c r="Z167" s="4"/>
    </row>
    <row r="168" spans="1:26" x14ac:dyDescent="0.25">
      <c r="A168" s="38"/>
      <c r="B168" s="44" t="s">
        <v>80</v>
      </c>
      <c r="C168" s="15"/>
      <c r="D168" s="22" t="s">
        <v>161</v>
      </c>
      <c r="E168" s="51" t="s">
        <v>223</v>
      </c>
      <c r="F168" s="22" t="s">
        <v>157</v>
      </c>
      <c r="G168" s="15"/>
      <c r="H168" s="22" t="s">
        <v>161</v>
      </c>
      <c r="I168" s="51" t="s">
        <v>223</v>
      </c>
      <c r="J168" s="22" t="s">
        <v>157</v>
      </c>
      <c r="K168" s="15"/>
      <c r="L168" s="20" t="s">
        <v>161</v>
      </c>
      <c r="M168" s="23">
        <v>113</v>
      </c>
      <c r="N168" s="22" t="s">
        <v>157</v>
      </c>
      <c r="O168" s="15"/>
      <c r="P168" s="20" t="s">
        <v>161</v>
      </c>
      <c r="Q168" s="23">
        <v>402</v>
      </c>
      <c r="R168" s="22" t="s">
        <v>157</v>
      </c>
      <c r="S168" s="15"/>
      <c r="T168" s="22" t="s">
        <v>161</v>
      </c>
      <c r="U168" s="51" t="s">
        <v>223</v>
      </c>
      <c r="V168" s="22" t="s">
        <v>157</v>
      </c>
      <c r="W168" s="15"/>
      <c r="X168" s="20" t="s">
        <v>161</v>
      </c>
      <c r="Y168" s="23">
        <v>515</v>
      </c>
      <c r="Z168" s="22" t="s">
        <v>157</v>
      </c>
    </row>
    <row r="169" spans="1:26" x14ac:dyDescent="0.25">
      <c r="A169" s="38"/>
      <c r="B169" s="43" t="s">
        <v>512</v>
      </c>
      <c r="C169" s="12"/>
      <c r="D169" s="28"/>
      <c r="E169" s="62" t="s">
        <v>223</v>
      </c>
      <c r="F169" s="28" t="s">
        <v>157</v>
      </c>
      <c r="G169" s="12"/>
      <c r="H169" s="28"/>
      <c r="I169" s="62" t="s">
        <v>223</v>
      </c>
      <c r="J169" s="28" t="s">
        <v>157</v>
      </c>
      <c r="K169" s="12"/>
      <c r="L169" s="11"/>
      <c r="M169" s="33">
        <v>2671</v>
      </c>
      <c r="N169" s="28" t="s">
        <v>157</v>
      </c>
      <c r="O169" s="12"/>
      <c r="P169" s="11"/>
      <c r="Q169" s="33">
        <v>2853</v>
      </c>
      <c r="R169" s="28" t="s">
        <v>157</v>
      </c>
      <c r="S169" s="12"/>
      <c r="T169" s="28"/>
      <c r="U169" s="62" t="s">
        <v>223</v>
      </c>
      <c r="V169" s="28" t="s">
        <v>157</v>
      </c>
      <c r="W169" s="12"/>
      <c r="X169" s="11"/>
      <c r="Y169" s="33">
        <v>5524</v>
      </c>
      <c r="Z169" s="28" t="s">
        <v>157</v>
      </c>
    </row>
    <row r="170" spans="1:26" x14ac:dyDescent="0.25">
      <c r="A170" s="38"/>
      <c r="B170" s="44" t="s">
        <v>82</v>
      </c>
      <c r="C170" s="15"/>
      <c r="D170" s="22"/>
      <c r="E170" s="51" t="s">
        <v>223</v>
      </c>
      <c r="F170" s="22" t="s">
        <v>157</v>
      </c>
      <c r="G170" s="15"/>
      <c r="H170" s="22"/>
      <c r="I170" s="51" t="s">
        <v>223</v>
      </c>
      <c r="J170" s="22" t="s">
        <v>157</v>
      </c>
      <c r="K170" s="15"/>
      <c r="L170" s="20"/>
      <c r="M170" s="23">
        <v>748</v>
      </c>
      <c r="N170" s="22" t="s">
        <v>157</v>
      </c>
      <c r="O170" s="15"/>
      <c r="P170" s="20"/>
      <c r="Q170" s="23">
        <v>510</v>
      </c>
      <c r="R170" s="22" t="s">
        <v>157</v>
      </c>
      <c r="S170" s="15"/>
      <c r="T170" s="22"/>
      <c r="U170" s="51" t="s">
        <v>223</v>
      </c>
      <c r="V170" s="22" t="s">
        <v>157</v>
      </c>
      <c r="W170" s="15"/>
      <c r="X170" s="20"/>
      <c r="Y170" s="21">
        <v>1258</v>
      </c>
      <c r="Z170" s="22" t="s">
        <v>157</v>
      </c>
    </row>
    <row r="171" spans="1:26" x14ac:dyDescent="0.25">
      <c r="A171" s="38"/>
      <c r="B171" s="43" t="s">
        <v>83</v>
      </c>
      <c r="C171" s="12"/>
      <c r="D171" s="11"/>
      <c r="E171" s="27">
        <v>320</v>
      </c>
      <c r="F171" s="28" t="s">
        <v>157</v>
      </c>
      <c r="G171" s="12"/>
      <c r="H171" s="28"/>
      <c r="I171" s="62" t="s">
        <v>223</v>
      </c>
      <c r="J171" s="28" t="s">
        <v>157</v>
      </c>
      <c r="K171" s="12"/>
      <c r="L171" s="11"/>
      <c r="M171" s="27" t="s">
        <v>223</v>
      </c>
      <c r="N171" s="28" t="s">
        <v>157</v>
      </c>
      <c r="O171" s="12"/>
      <c r="P171" s="28"/>
      <c r="Q171" s="62" t="s">
        <v>223</v>
      </c>
      <c r="R171" s="28" t="s">
        <v>157</v>
      </c>
      <c r="S171" s="12"/>
      <c r="T171" s="28"/>
      <c r="U171" s="62" t="s">
        <v>223</v>
      </c>
      <c r="V171" s="28" t="s">
        <v>157</v>
      </c>
      <c r="W171" s="12"/>
      <c r="X171" s="11"/>
      <c r="Y171" s="27">
        <v>320</v>
      </c>
      <c r="Z171" s="28" t="s">
        <v>157</v>
      </c>
    </row>
    <row r="172" spans="1:26" ht="15.75" thickBot="1" x14ac:dyDescent="0.3">
      <c r="A172" s="38"/>
      <c r="B172" s="44" t="s">
        <v>84</v>
      </c>
      <c r="C172" s="15"/>
      <c r="D172" s="22"/>
      <c r="E172" s="51" t="s">
        <v>223</v>
      </c>
      <c r="F172" s="22" t="s">
        <v>157</v>
      </c>
      <c r="G172" s="15"/>
      <c r="H172" s="22"/>
      <c r="I172" s="51" t="s">
        <v>223</v>
      </c>
      <c r="J172" s="22" t="s">
        <v>157</v>
      </c>
      <c r="K172" s="15"/>
      <c r="L172" s="20"/>
      <c r="M172" s="23">
        <v>369</v>
      </c>
      <c r="N172" s="22" t="s">
        <v>157</v>
      </c>
      <c r="O172" s="15"/>
      <c r="P172" s="20"/>
      <c r="Q172" s="23">
        <v>541</v>
      </c>
      <c r="R172" s="22" t="s">
        <v>157</v>
      </c>
      <c r="S172" s="15"/>
      <c r="T172" s="22"/>
      <c r="U172" s="51" t="s">
        <v>223</v>
      </c>
      <c r="V172" s="22" t="s">
        <v>157</v>
      </c>
      <c r="W172" s="15"/>
      <c r="X172" s="20"/>
      <c r="Y172" s="23">
        <v>910</v>
      </c>
      <c r="Z172" s="22" t="s">
        <v>157</v>
      </c>
    </row>
    <row r="173" spans="1:26" x14ac:dyDescent="0.25">
      <c r="A173" s="38"/>
      <c r="B173" s="29"/>
      <c r="C173" s="29"/>
      <c r="D173" s="30"/>
      <c r="E173" s="30"/>
      <c r="F173" s="29"/>
      <c r="G173" s="29"/>
      <c r="H173" s="30"/>
      <c r="I173" s="30"/>
      <c r="J173" s="29"/>
      <c r="K173" s="29"/>
      <c r="L173" s="30"/>
      <c r="M173" s="30"/>
      <c r="N173" s="29"/>
      <c r="O173" s="29"/>
      <c r="P173" s="30"/>
      <c r="Q173" s="30"/>
      <c r="R173" s="29"/>
      <c r="S173" s="29"/>
      <c r="T173" s="30"/>
      <c r="U173" s="30"/>
      <c r="V173" s="29"/>
      <c r="W173" s="29"/>
      <c r="X173" s="30"/>
      <c r="Y173" s="30"/>
      <c r="Z173" s="29"/>
    </row>
    <row r="174" spans="1:26" x14ac:dyDescent="0.25">
      <c r="A174" s="38"/>
      <c r="B174" s="2"/>
      <c r="C174" s="12"/>
      <c r="D174" s="11"/>
      <c r="E174" s="27">
        <v>320</v>
      </c>
      <c r="F174" s="28" t="s">
        <v>157</v>
      </c>
      <c r="G174" s="12"/>
      <c r="H174" s="28"/>
      <c r="I174" s="62" t="s">
        <v>223</v>
      </c>
      <c r="J174" s="28" t="s">
        <v>157</v>
      </c>
      <c r="K174" s="12"/>
      <c r="L174" s="11"/>
      <c r="M174" s="33">
        <v>3901</v>
      </c>
      <c r="N174" s="28" t="s">
        <v>157</v>
      </c>
      <c r="O174" s="12"/>
      <c r="P174" s="11"/>
      <c r="Q174" s="33">
        <v>4306</v>
      </c>
      <c r="R174" s="28" t="s">
        <v>157</v>
      </c>
      <c r="S174" s="12"/>
      <c r="T174" s="28"/>
      <c r="U174" s="62" t="s">
        <v>223</v>
      </c>
      <c r="V174" s="28" t="s">
        <v>157</v>
      </c>
      <c r="W174" s="12"/>
      <c r="X174" s="11"/>
      <c r="Y174" s="33">
        <v>8527</v>
      </c>
      <c r="Z174" s="28" t="s">
        <v>157</v>
      </c>
    </row>
    <row r="175" spans="1:26" x14ac:dyDescent="0.25">
      <c r="A175" s="38"/>
      <c r="B175" s="29"/>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row>
    <row r="176" spans="1:26" x14ac:dyDescent="0.25">
      <c r="A176" s="38"/>
      <c r="B176" s="13" t="s">
        <v>88</v>
      </c>
      <c r="C176" s="15"/>
      <c r="D176" s="22"/>
      <c r="E176" s="51" t="s">
        <v>223</v>
      </c>
      <c r="F176" s="22" t="s">
        <v>157</v>
      </c>
      <c r="G176" s="15"/>
      <c r="H176" s="22"/>
      <c r="I176" s="51" t="s">
        <v>223</v>
      </c>
      <c r="J176" s="22" t="s">
        <v>157</v>
      </c>
      <c r="K176" s="15"/>
      <c r="L176" s="20"/>
      <c r="M176" s="21">
        <v>7762</v>
      </c>
      <c r="N176" s="22" t="s">
        <v>157</v>
      </c>
      <c r="O176" s="15"/>
      <c r="P176" s="20"/>
      <c r="Q176" s="21">
        <v>6116</v>
      </c>
      <c r="R176" s="22" t="s">
        <v>157</v>
      </c>
      <c r="S176" s="15"/>
      <c r="T176" s="22"/>
      <c r="U176" s="51" t="s">
        <v>223</v>
      </c>
      <c r="V176" s="22" t="s">
        <v>157</v>
      </c>
      <c r="W176" s="15"/>
      <c r="X176" s="20"/>
      <c r="Y176" s="21">
        <v>13878</v>
      </c>
      <c r="Z176" s="22" t="s">
        <v>157</v>
      </c>
    </row>
    <row r="177" spans="1:26" x14ac:dyDescent="0.25">
      <c r="A177" s="38"/>
      <c r="B177" s="24" t="s">
        <v>89</v>
      </c>
      <c r="C177" s="12"/>
      <c r="D177" s="28"/>
      <c r="E177" s="62" t="s">
        <v>223</v>
      </c>
      <c r="F177" s="28" t="s">
        <v>157</v>
      </c>
      <c r="G177" s="12"/>
      <c r="H177" s="28"/>
      <c r="I177" s="62" t="s">
        <v>223</v>
      </c>
      <c r="J177" s="28" t="s">
        <v>157</v>
      </c>
      <c r="K177" s="12"/>
      <c r="L177" s="11"/>
      <c r="M177" s="27" t="s">
        <v>223</v>
      </c>
      <c r="N177" s="28" t="s">
        <v>157</v>
      </c>
      <c r="O177" s="12"/>
      <c r="P177" s="11"/>
      <c r="Q177" s="27">
        <v>441</v>
      </c>
      <c r="R177" s="28" t="s">
        <v>157</v>
      </c>
      <c r="S177" s="12"/>
      <c r="T177" s="28"/>
      <c r="U177" s="62" t="s">
        <v>223</v>
      </c>
      <c r="V177" s="28" t="s">
        <v>157</v>
      </c>
      <c r="W177" s="12"/>
      <c r="X177" s="11"/>
      <c r="Y177" s="27">
        <v>441</v>
      </c>
      <c r="Z177" s="28" t="s">
        <v>157</v>
      </c>
    </row>
    <row r="178" spans="1:26" x14ac:dyDescent="0.25">
      <c r="A178" s="38"/>
      <c r="B178" s="13" t="s">
        <v>90</v>
      </c>
      <c r="C178" s="15"/>
      <c r="D178" s="20"/>
      <c r="E178" s="21">
        <v>21850</v>
      </c>
      <c r="F178" s="22" t="s">
        <v>157</v>
      </c>
      <c r="G178" s="15"/>
      <c r="H178" s="22"/>
      <c r="I178" s="51" t="s">
        <v>223</v>
      </c>
      <c r="J178" s="22" t="s">
        <v>157</v>
      </c>
      <c r="K178" s="15"/>
      <c r="L178" s="20"/>
      <c r="M178" s="23">
        <v>16</v>
      </c>
      <c r="N178" s="22" t="s">
        <v>157</v>
      </c>
      <c r="O178" s="15"/>
      <c r="P178" s="20"/>
      <c r="Q178" s="23">
        <v>151</v>
      </c>
      <c r="R178" s="22" t="s">
        <v>157</v>
      </c>
      <c r="S178" s="15"/>
      <c r="T178" s="20"/>
      <c r="U178" s="23" t="s">
        <v>513</v>
      </c>
      <c r="V178" s="22" t="s">
        <v>170</v>
      </c>
      <c r="W178" s="15"/>
      <c r="X178" s="20"/>
      <c r="Y178" s="23">
        <v>167</v>
      </c>
      <c r="Z178" s="22" t="s">
        <v>157</v>
      </c>
    </row>
    <row r="179" spans="1:26" x14ac:dyDescent="0.25">
      <c r="A179" s="38"/>
      <c r="B179" s="24" t="s">
        <v>91</v>
      </c>
      <c r="C179" s="12"/>
      <c r="D179" s="28"/>
      <c r="E179" s="62" t="s">
        <v>223</v>
      </c>
      <c r="F179" s="28" t="s">
        <v>157</v>
      </c>
      <c r="G179" s="12"/>
      <c r="H179" s="28"/>
      <c r="I179" s="62" t="s">
        <v>223</v>
      </c>
      <c r="J179" s="28" t="s">
        <v>157</v>
      </c>
      <c r="K179" s="12"/>
      <c r="L179" s="11"/>
      <c r="M179" s="33">
        <v>1698</v>
      </c>
      <c r="N179" s="28" t="s">
        <v>157</v>
      </c>
      <c r="O179" s="12"/>
      <c r="P179" s="11"/>
      <c r="Q179" s="33">
        <v>4201</v>
      </c>
      <c r="R179" s="28" t="s">
        <v>157</v>
      </c>
      <c r="S179" s="12"/>
      <c r="T179" s="28"/>
      <c r="U179" s="62" t="s">
        <v>223</v>
      </c>
      <c r="V179" s="28" t="s">
        <v>157</v>
      </c>
      <c r="W179" s="12"/>
      <c r="X179" s="11"/>
      <c r="Y179" s="33">
        <v>5899</v>
      </c>
      <c r="Z179" s="28" t="s">
        <v>157</v>
      </c>
    </row>
    <row r="180" spans="1:26" x14ac:dyDescent="0.25">
      <c r="A180" s="38"/>
      <c r="B180" s="13" t="s">
        <v>92</v>
      </c>
      <c r="C180" s="15"/>
      <c r="D180" s="20"/>
      <c r="E180" s="23">
        <v>27</v>
      </c>
      <c r="F180" s="22" t="s">
        <v>157</v>
      </c>
      <c r="G180" s="15"/>
      <c r="H180" s="20"/>
      <c r="I180" s="23">
        <v>194</v>
      </c>
      <c r="J180" s="22" t="s">
        <v>157</v>
      </c>
      <c r="K180" s="15"/>
      <c r="L180" s="20"/>
      <c r="M180" s="23" t="s">
        <v>223</v>
      </c>
      <c r="N180" s="22" t="s">
        <v>157</v>
      </c>
      <c r="O180" s="15"/>
      <c r="P180" s="22"/>
      <c r="Q180" s="51" t="s">
        <v>223</v>
      </c>
      <c r="R180" s="22" t="s">
        <v>157</v>
      </c>
      <c r="S180" s="15"/>
      <c r="T180" s="22"/>
      <c r="U180" s="51" t="s">
        <v>223</v>
      </c>
      <c r="V180" s="22" t="s">
        <v>157</v>
      </c>
      <c r="W180" s="15"/>
      <c r="X180" s="20"/>
      <c r="Y180" s="23">
        <v>221</v>
      </c>
      <c r="Z180" s="22" t="s">
        <v>157</v>
      </c>
    </row>
    <row r="181" spans="1:26" ht="15.75" thickBot="1" x14ac:dyDescent="0.3">
      <c r="A181" s="38"/>
      <c r="B181" s="24" t="s">
        <v>84</v>
      </c>
      <c r="C181" s="12"/>
      <c r="D181" s="11"/>
      <c r="E181" s="27">
        <v>476</v>
      </c>
      <c r="F181" s="28" t="s">
        <v>157</v>
      </c>
      <c r="G181" s="12"/>
      <c r="H181" s="28"/>
      <c r="I181" s="62" t="s">
        <v>223</v>
      </c>
      <c r="J181" s="28" t="s">
        <v>157</v>
      </c>
      <c r="K181" s="12"/>
      <c r="L181" s="11"/>
      <c r="M181" s="27">
        <v>21</v>
      </c>
      <c r="N181" s="28" t="s">
        <v>157</v>
      </c>
      <c r="O181" s="12"/>
      <c r="P181" s="11"/>
      <c r="Q181" s="27">
        <v>195</v>
      </c>
      <c r="R181" s="28" t="s">
        <v>157</v>
      </c>
      <c r="S181" s="12"/>
      <c r="T181" s="28"/>
      <c r="U181" s="62" t="s">
        <v>223</v>
      </c>
      <c r="V181" s="28" t="s">
        <v>157</v>
      </c>
      <c r="W181" s="12"/>
      <c r="X181" s="11"/>
      <c r="Y181" s="27">
        <v>692</v>
      </c>
      <c r="Z181" s="28" t="s">
        <v>157</v>
      </c>
    </row>
    <row r="182" spans="1:26" x14ac:dyDescent="0.25">
      <c r="A182" s="38"/>
      <c r="B182" s="29"/>
      <c r="C182" s="29"/>
      <c r="D182" s="30"/>
      <c r="E182" s="30"/>
      <c r="F182" s="29"/>
      <c r="G182" s="29"/>
      <c r="H182" s="30"/>
      <c r="I182" s="30"/>
      <c r="J182" s="29"/>
      <c r="K182" s="29"/>
      <c r="L182" s="30"/>
      <c r="M182" s="30"/>
      <c r="N182" s="29"/>
      <c r="O182" s="29"/>
      <c r="P182" s="30"/>
      <c r="Q182" s="30"/>
      <c r="R182" s="29"/>
      <c r="S182" s="29"/>
      <c r="T182" s="30"/>
      <c r="U182" s="30"/>
      <c r="V182" s="29"/>
      <c r="W182" s="29"/>
      <c r="X182" s="30"/>
      <c r="Y182" s="30"/>
      <c r="Z182" s="29"/>
    </row>
    <row r="183" spans="1:26" ht="15.75" thickBot="1" x14ac:dyDescent="0.3">
      <c r="A183" s="38"/>
      <c r="B183" s="31"/>
      <c r="C183" s="15"/>
      <c r="D183" s="20" t="s">
        <v>161</v>
      </c>
      <c r="E183" s="21">
        <v>22673</v>
      </c>
      <c r="F183" s="22" t="s">
        <v>157</v>
      </c>
      <c r="G183" s="15"/>
      <c r="H183" s="20" t="s">
        <v>161</v>
      </c>
      <c r="I183" s="23">
        <v>194</v>
      </c>
      <c r="J183" s="22" t="s">
        <v>157</v>
      </c>
      <c r="K183" s="15"/>
      <c r="L183" s="20" t="s">
        <v>161</v>
      </c>
      <c r="M183" s="21">
        <v>13398</v>
      </c>
      <c r="N183" s="22" t="s">
        <v>157</v>
      </c>
      <c r="O183" s="15"/>
      <c r="P183" s="20" t="s">
        <v>161</v>
      </c>
      <c r="Q183" s="21">
        <v>15410</v>
      </c>
      <c r="R183" s="22" t="s">
        <v>157</v>
      </c>
      <c r="S183" s="15"/>
      <c r="T183" s="20" t="s">
        <v>161</v>
      </c>
      <c r="U183" s="23" t="s">
        <v>513</v>
      </c>
      <c r="V183" s="22" t="s">
        <v>170</v>
      </c>
      <c r="W183" s="15"/>
      <c r="X183" s="20" t="s">
        <v>161</v>
      </c>
      <c r="Y183" s="21">
        <v>29825</v>
      </c>
      <c r="Z183" s="22" t="s">
        <v>157</v>
      </c>
    </row>
    <row r="184" spans="1:26" ht="15.75" thickTop="1" x14ac:dyDescent="0.25">
      <c r="A184" s="38"/>
      <c r="B184" s="29"/>
      <c r="C184" s="29"/>
      <c r="D184" s="34"/>
      <c r="E184" s="34"/>
      <c r="F184" s="29"/>
      <c r="G184" s="29"/>
      <c r="H184" s="34"/>
      <c r="I184" s="34"/>
      <c r="J184" s="29"/>
      <c r="K184" s="29"/>
      <c r="L184" s="34"/>
      <c r="M184" s="34"/>
      <c r="N184" s="29"/>
      <c r="O184" s="29"/>
      <c r="P184" s="34"/>
      <c r="Q184" s="34"/>
      <c r="R184" s="29"/>
      <c r="S184" s="29"/>
      <c r="T184" s="34"/>
      <c r="U184" s="34"/>
      <c r="V184" s="29"/>
      <c r="W184" s="29"/>
      <c r="X184" s="34"/>
      <c r="Y184" s="34"/>
      <c r="Z184" s="29"/>
    </row>
    <row r="185" spans="1:26" x14ac:dyDescent="0.25">
      <c r="A185" s="38"/>
      <c r="B185" s="81" t="s">
        <v>514</v>
      </c>
      <c r="C185" s="47"/>
      <c r="D185" s="38"/>
      <c r="E185" s="38"/>
      <c r="F185" s="38"/>
      <c r="G185" s="47"/>
      <c r="H185" s="38"/>
      <c r="I185" s="38"/>
      <c r="J185" s="38"/>
      <c r="K185" s="47"/>
      <c r="L185" s="38"/>
      <c r="M185" s="38"/>
      <c r="N185" s="38"/>
      <c r="O185" s="47"/>
      <c r="P185" s="38"/>
      <c r="Q185" s="38"/>
      <c r="R185" s="38"/>
      <c r="S185" s="47"/>
      <c r="T185" s="38"/>
      <c r="U185" s="38"/>
      <c r="V185" s="38"/>
      <c r="W185" s="47"/>
      <c r="X185" s="38"/>
      <c r="Y185" s="38"/>
      <c r="Z185" s="38"/>
    </row>
    <row r="186" spans="1:26" x14ac:dyDescent="0.25">
      <c r="A186" s="38"/>
      <c r="B186" s="81" t="s">
        <v>515</v>
      </c>
      <c r="C186" s="47"/>
      <c r="D186" s="38"/>
      <c r="E186" s="38"/>
      <c r="F186" s="38"/>
      <c r="G186" s="47"/>
      <c r="H186" s="38"/>
      <c r="I186" s="38"/>
      <c r="J186" s="38"/>
      <c r="K186" s="47"/>
      <c r="L186" s="38"/>
      <c r="M186" s="38"/>
      <c r="N186" s="38"/>
      <c r="O186" s="47"/>
      <c r="P186" s="38"/>
      <c r="Q186" s="38"/>
      <c r="R186" s="38"/>
      <c r="S186" s="47"/>
      <c r="T186" s="38"/>
      <c r="U186" s="38"/>
      <c r="V186" s="38"/>
      <c r="W186" s="47"/>
      <c r="X186" s="38"/>
      <c r="Y186" s="38"/>
      <c r="Z186" s="38"/>
    </row>
    <row r="187" spans="1:26" x14ac:dyDescent="0.25">
      <c r="A187" s="38"/>
      <c r="B187" s="81" t="s">
        <v>516</v>
      </c>
      <c r="C187" s="47"/>
      <c r="D187" s="38"/>
      <c r="E187" s="38"/>
      <c r="F187" s="38"/>
      <c r="G187" s="47"/>
      <c r="H187" s="38"/>
      <c r="I187" s="38"/>
      <c r="J187" s="38"/>
      <c r="K187" s="47"/>
      <c r="L187" s="38"/>
      <c r="M187" s="38"/>
      <c r="N187" s="38"/>
      <c r="O187" s="47"/>
      <c r="P187" s="38"/>
      <c r="Q187" s="38"/>
      <c r="R187" s="38"/>
      <c r="S187" s="47"/>
      <c r="T187" s="38"/>
      <c r="U187" s="38"/>
      <c r="V187" s="38"/>
      <c r="W187" s="47"/>
      <c r="X187" s="38"/>
      <c r="Y187" s="38"/>
      <c r="Z187" s="38"/>
    </row>
    <row r="188" spans="1:26" x14ac:dyDescent="0.25">
      <c r="A188" s="38"/>
      <c r="B188" s="13" t="s">
        <v>94</v>
      </c>
      <c r="C188" s="15"/>
      <c r="D188" s="14"/>
      <c r="E188" s="14"/>
      <c r="F188" s="14"/>
      <c r="G188" s="15"/>
      <c r="H188" s="14"/>
      <c r="I188" s="14"/>
      <c r="J188" s="14"/>
      <c r="K188" s="15"/>
      <c r="L188" s="14"/>
      <c r="M188" s="14"/>
      <c r="N188" s="14"/>
      <c r="O188" s="15"/>
      <c r="P188" s="14"/>
      <c r="Q188" s="14"/>
      <c r="R188" s="14"/>
      <c r="S188" s="15"/>
      <c r="T188" s="14"/>
      <c r="U188" s="14"/>
      <c r="V188" s="14"/>
      <c r="W188" s="15"/>
      <c r="X188" s="14"/>
      <c r="Y188" s="14"/>
      <c r="Z188" s="14"/>
    </row>
    <row r="189" spans="1:26" x14ac:dyDescent="0.25">
      <c r="A189" s="38"/>
      <c r="B189" s="43" t="s">
        <v>95</v>
      </c>
      <c r="C189" s="12"/>
      <c r="D189" s="11" t="s">
        <v>161</v>
      </c>
      <c r="E189" s="27">
        <v>3</v>
      </c>
      <c r="F189" s="28" t="s">
        <v>157</v>
      </c>
      <c r="G189" s="12"/>
      <c r="H189" s="28" t="s">
        <v>161</v>
      </c>
      <c r="I189" s="62" t="s">
        <v>223</v>
      </c>
      <c r="J189" s="28" t="s">
        <v>157</v>
      </c>
      <c r="K189" s="12"/>
      <c r="L189" s="11" t="s">
        <v>161</v>
      </c>
      <c r="M189" s="33">
        <v>1132</v>
      </c>
      <c r="N189" s="28" t="s">
        <v>157</v>
      </c>
      <c r="O189" s="12"/>
      <c r="P189" s="11" t="s">
        <v>161</v>
      </c>
      <c r="Q189" s="27">
        <v>652</v>
      </c>
      <c r="R189" s="28" t="s">
        <v>157</v>
      </c>
      <c r="S189" s="12"/>
      <c r="T189" s="28" t="s">
        <v>161</v>
      </c>
      <c r="U189" s="62" t="s">
        <v>223</v>
      </c>
      <c r="V189" s="28" t="s">
        <v>157</v>
      </c>
      <c r="W189" s="12"/>
      <c r="X189" s="11" t="s">
        <v>161</v>
      </c>
      <c r="Y189" s="33">
        <v>1787</v>
      </c>
      <c r="Z189" s="28" t="s">
        <v>157</v>
      </c>
    </row>
    <row r="190" spans="1:26" x14ac:dyDescent="0.25">
      <c r="A190" s="38"/>
      <c r="B190" s="44" t="s">
        <v>96</v>
      </c>
      <c r="C190" s="15"/>
      <c r="D190" s="22"/>
      <c r="E190" s="51" t="s">
        <v>223</v>
      </c>
      <c r="F190" s="22" t="s">
        <v>157</v>
      </c>
      <c r="G190" s="15"/>
      <c r="H190" s="22"/>
      <c r="I190" s="51" t="s">
        <v>223</v>
      </c>
      <c r="J190" s="22" t="s">
        <v>157</v>
      </c>
      <c r="K190" s="15"/>
      <c r="L190" s="20"/>
      <c r="M190" s="23">
        <v>721</v>
      </c>
      <c r="N190" s="22" t="s">
        <v>157</v>
      </c>
      <c r="O190" s="15"/>
      <c r="P190" s="20"/>
      <c r="Q190" s="23">
        <v>517</v>
      </c>
      <c r="R190" s="22" t="s">
        <v>157</v>
      </c>
      <c r="S190" s="15"/>
      <c r="T190" s="22"/>
      <c r="U190" s="51" t="s">
        <v>223</v>
      </c>
      <c r="V190" s="22" t="s">
        <v>157</v>
      </c>
      <c r="W190" s="15"/>
      <c r="X190" s="20"/>
      <c r="Y190" s="21">
        <v>1238</v>
      </c>
      <c r="Z190" s="22" t="s">
        <v>157</v>
      </c>
    </row>
    <row r="191" spans="1:26" x14ac:dyDescent="0.25">
      <c r="A191" s="38"/>
      <c r="B191" s="43" t="s">
        <v>97</v>
      </c>
      <c r="C191" s="12"/>
      <c r="D191" s="11"/>
      <c r="E191" s="27">
        <v>69</v>
      </c>
      <c r="F191" s="28" t="s">
        <v>157</v>
      </c>
      <c r="G191" s="12"/>
      <c r="H191" s="11"/>
      <c r="I191" s="27">
        <v>197</v>
      </c>
      <c r="J191" s="28" t="s">
        <v>157</v>
      </c>
      <c r="K191" s="12"/>
      <c r="L191" s="11"/>
      <c r="M191" s="27">
        <v>458</v>
      </c>
      <c r="N191" s="28" t="s">
        <v>157</v>
      </c>
      <c r="O191" s="12"/>
      <c r="P191" s="11"/>
      <c r="Q191" s="27">
        <v>839</v>
      </c>
      <c r="R191" s="28" t="s">
        <v>157</v>
      </c>
      <c r="S191" s="12"/>
      <c r="T191" s="28"/>
      <c r="U191" s="62" t="s">
        <v>223</v>
      </c>
      <c r="V191" s="28" t="s">
        <v>157</v>
      </c>
      <c r="W191" s="12"/>
      <c r="X191" s="11"/>
      <c r="Y191" s="33">
        <v>1563</v>
      </c>
      <c r="Z191" s="28" t="s">
        <v>157</v>
      </c>
    </row>
    <row r="192" spans="1:26" ht="15.75" thickBot="1" x14ac:dyDescent="0.3">
      <c r="A192" s="38"/>
      <c r="B192" s="44" t="s">
        <v>517</v>
      </c>
      <c r="C192" s="15"/>
      <c r="D192" s="22"/>
      <c r="E192" s="51" t="s">
        <v>223</v>
      </c>
      <c r="F192" s="22" t="s">
        <v>157</v>
      </c>
      <c r="G192" s="15"/>
      <c r="H192" s="20"/>
      <c r="I192" s="23">
        <v>952</v>
      </c>
      <c r="J192" s="22" t="s">
        <v>157</v>
      </c>
      <c r="K192" s="15"/>
      <c r="L192" s="20"/>
      <c r="M192" s="23">
        <v>51</v>
      </c>
      <c r="N192" s="22" t="s">
        <v>157</v>
      </c>
      <c r="O192" s="15"/>
      <c r="P192" s="20"/>
      <c r="Q192" s="23">
        <v>41</v>
      </c>
      <c r="R192" s="22" t="s">
        <v>157</v>
      </c>
      <c r="S192" s="15"/>
      <c r="T192" s="22"/>
      <c r="U192" s="51" t="s">
        <v>223</v>
      </c>
      <c r="V192" s="22" t="s">
        <v>157</v>
      </c>
      <c r="W192" s="15"/>
      <c r="X192" s="20"/>
      <c r="Y192" s="21">
        <v>1044</v>
      </c>
      <c r="Z192" s="22" t="s">
        <v>157</v>
      </c>
    </row>
    <row r="193" spans="1:26" x14ac:dyDescent="0.25">
      <c r="A193" s="38"/>
      <c r="B193" s="29"/>
      <c r="C193" s="29"/>
      <c r="D193" s="30"/>
      <c r="E193" s="30"/>
      <c r="F193" s="29"/>
      <c r="G193" s="29"/>
      <c r="H193" s="30"/>
      <c r="I193" s="30"/>
      <c r="J193" s="29"/>
      <c r="K193" s="29"/>
      <c r="L193" s="30"/>
      <c r="M193" s="30"/>
      <c r="N193" s="29"/>
      <c r="O193" s="29"/>
      <c r="P193" s="30"/>
      <c r="Q193" s="30"/>
      <c r="R193" s="29"/>
      <c r="S193" s="29"/>
      <c r="T193" s="30"/>
      <c r="U193" s="30"/>
      <c r="V193" s="29"/>
      <c r="W193" s="29"/>
      <c r="X193" s="30"/>
      <c r="Y193" s="30"/>
      <c r="Z193" s="29"/>
    </row>
    <row r="194" spans="1:26" x14ac:dyDescent="0.25">
      <c r="A194" s="38"/>
      <c r="B194" s="2"/>
      <c r="C194" s="12"/>
      <c r="D194" s="11"/>
      <c r="E194" s="27">
        <v>72</v>
      </c>
      <c r="F194" s="28" t="s">
        <v>157</v>
      </c>
      <c r="G194" s="12"/>
      <c r="H194" s="11"/>
      <c r="I194" s="33">
        <v>1149</v>
      </c>
      <c r="J194" s="28" t="s">
        <v>157</v>
      </c>
      <c r="K194" s="12"/>
      <c r="L194" s="11"/>
      <c r="M194" s="33">
        <v>2362</v>
      </c>
      <c r="N194" s="28" t="s">
        <v>157</v>
      </c>
      <c r="O194" s="12"/>
      <c r="P194" s="11"/>
      <c r="Q194" s="33">
        <v>2049</v>
      </c>
      <c r="R194" s="28" t="s">
        <v>157</v>
      </c>
      <c r="S194" s="12"/>
      <c r="T194" s="28"/>
      <c r="U194" s="62" t="s">
        <v>223</v>
      </c>
      <c r="V194" s="28" t="s">
        <v>157</v>
      </c>
      <c r="W194" s="12"/>
      <c r="X194" s="11"/>
      <c r="Y194" s="33">
        <v>5632</v>
      </c>
      <c r="Z194" s="28" t="s">
        <v>157</v>
      </c>
    </row>
    <row r="195" spans="1:26" x14ac:dyDescent="0.25">
      <c r="A195" s="38"/>
      <c r="B195" s="29"/>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row>
    <row r="196" spans="1:26" x14ac:dyDescent="0.25">
      <c r="A196" s="38"/>
      <c r="B196" s="13" t="s">
        <v>100</v>
      </c>
      <c r="C196" s="15"/>
      <c r="D196" s="20"/>
      <c r="E196" s="21">
        <v>2525</v>
      </c>
      <c r="F196" s="22" t="s">
        <v>157</v>
      </c>
      <c r="G196" s="15"/>
      <c r="H196" s="20"/>
      <c r="I196" s="21">
        <v>24528</v>
      </c>
      <c r="J196" s="22" t="s">
        <v>157</v>
      </c>
      <c r="K196" s="15"/>
      <c r="L196" s="20"/>
      <c r="M196" s="23">
        <v>187</v>
      </c>
      <c r="N196" s="22" t="s">
        <v>157</v>
      </c>
      <c r="O196" s="15"/>
      <c r="P196" s="20"/>
      <c r="Q196" s="23">
        <v>186</v>
      </c>
      <c r="R196" s="22" t="s">
        <v>157</v>
      </c>
      <c r="S196" s="15"/>
      <c r="T196" s="22"/>
      <c r="U196" s="51" t="s">
        <v>223</v>
      </c>
      <c r="V196" s="22" t="s">
        <v>157</v>
      </c>
      <c r="W196" s="15"/>
      <c r="X196" s="20"/>
      <c r="Y196" s="21">
        <v>27426</v>
      </c>
      <c r="Z196" s="22" t="s">
        <v>157</v>
      </c>
    </row>
    <row r="197" spans="1:26" x14ac:dyDescent="0.25">
      <c r="A197" s="38"/>
      <c r="B197" s="24" t="s">
        <v>518</v>
      </c>
      <c r="C197" s="12"/>
      <c r="D197" s="11"/>
      <c r="E197" s="33">
        <v>26932</v>
      </c>
      <c r="F197" s="28" t="s">
        <v>157</v>
      </c>
      <c r="G197" s="12"/>
      <c r="H197" s="11"/>
      <c r="I197" s="27" t="s">
        <v>519</v>
      </c>
      <c r="J197" s="28" t="s">
        <v>170</v>
      </c>
      <c r="K197" s="12"/>
      <c r="L197" s="11"/>
      <c r="M197" s="27" t="s">
        <v>520</v>
      </c>
      <c r="N197" s="28" t="s">
        <v>170</v>
      </c>
      <c r="O197" s="12"/>
      <c r="P197" s="11"/>
      <c r="Q197" s="33">
        <v>3328</v>
      </c>
      <c r="R197" s="28" t="s">
        <v>157</v>
      </c>
      <c r="S197" s="12"/>
      <c r="T197" s="28"/>
      <c r="U197" s="62" t="s">
        <v>223</v>
      </c>
      <c r="V197" s="28" t="s">
        <v>157</v>
      </c>
      <c r="W197" s="12"/>
      <c r="X197" s="28"/>
      <c r="Y197" s="62" t="s">
        <v>223</v>
      </c>
      <c r="Z197" s="28" t="s">
        <v>157</v>
      </c>
    </row>
    <row r="198" spans="1:26" x14ac:dyDescent="0.25">
      <c r="A198" s="38"/>
      <c r="B198" s="13" t="s">
        <v>101</v>
      </c>
      <c r="C198" s="15"/>
      <c r="D198" s="22"/>
      <c r="E198" s="51" t="s">
        <v>223</v>
      </c>
      <c r="F198" s="22" t="s">
        <v>157</v>
      </c>
      <c r="G198" s="15"/>
      <c r="H198" s="20"/>
      <c r="I198" s="23" t="s">
        <v>223</v>
      </c>
      <c r="J198" s="22" t="s">
        <v>157</v>
      </c>
      <c r="K198" s="15"/>
      <c r="L198" s="20"/>
      <c r="M198" s="23" t="s">
        <v>223</v>
      </c>
      <c r="N198" s="22" t="s">
        <v>157</v>
      </c>
      <c r="O198" s="15"/>
      <c r="P198" s="20"/>
      <c r="Q198" s="21">
        <v>1045</v>
      </c>
      <c r="R198" s="22" t="s">
        <v>157</v>
      </c>
      <c r="S198" s="15"/>
      <c r="T198" s="22"/>
      <c r="U198" s="51" t="s">
        <v>223</v>
      </c>
      <c r="V198" s="22" t="s">
        <v>157</v>
      </c>
      <c r="W198" s="15"/>
      <c r="X198" s="20"/>
      <c r="Y198" s="21">
        <v>1045</v>
      </c>
      <c r="Z198" s="22" t="s">
        <v>157</v>
      </c>
    </row>
    <row r="199" spans="1:26" ht="15.75" thickBot="1" x14ac:dyDescent="0.3">
      <c r="A199" s="38"/>
      <c r="B199" s="24" t="s">
        <v>102</v>
      </c>
      <c r="C199" s="12"/>
      <c r="D199" s="11"/>
      <c r="E199" s="27">
        <v>528</v>
      </c>
      <c r="F199" s="28" t="s">
        <v>157</v>
      </c>
      <c r="G199" s="12"/>
      <c r="H199" s="11"/>
      <c r="I199" s="27">
        <v>500</v>
      </c>
      <c r="J199" s="28" t="s">
        <v>157</v>
      </c>
      <c r="K199" s="12"/>
      <c r="L199" s="11"/>
      <c r="M199" s="27">
        <v>486</v>
      </c>
      <c r="N199" s="28" t="s">
        <v>157</v>
      </c>
      <c r="O199" s="12"/>
      <c r="P199" s="11"/>
      <c r="Q199" s="27">
        <v>226</v>
      </c>
      <c r="R199" s="28" t="s">
        <v>157</v>
      </c>
      <c r="S199" s="12"/>
      <c r="T199" s="28"/>
      <c r="U199" s="62" t="s">
        <v>223</v>
      </c>
      <c r="V199" s="28" t="s">
        <v>157</v>
      </c>
      <c r="W199" s="12"/>
      <c r="X199" s="11"/>
      <c r="Y199" s="33">
        <v>1740</v>
      </c>
      <c r="Z199" s="28" t="s">
        <v>157</v>
      </c>
    </row>
    <row r="200" spans="1:26" x14ac:dyDescent="0.25">
      <c r="A200" s="38"/>
      <c r="B200" s="29"/>
      <c r="C200" s="29"/>
      <c r="D200" s="30"/>
      <c r="E200" s="30"/>
      <c r="F200" s="29"/>
      <c r="G200" s="29"/>
      <c r="H200" s="30"/>
      <c r="I200" s="30"/>
      <c r="J200" s="29"/>
      <c r="K200" s="29"/>
      <c r="L200" s="30"/>
      <c r="M200" s="30"/>
      <c r="N200" s="29"/>
      <c r="O200" s="29"/>
      <c r="P200" s="30"/>
      <c r="Q200" s="30"/>
      <c r="R200" s="29"/>
      <c r="S200" s="29"/>
      <c r="T200" s="30"/>
      <c r="U200" s="30"/>
      <c r="V200" s="29"/>
      <c r="W200" s="29"/>
      <c r="X200" s="30"/>
      <c r="Y200" s="30"/>
      <c r="Z200" s="29"/>
    </row>
    <row r="201" spans="1:26" x14ac:dyDescent="0.25">
      <c r="A201" s="38"/>
      <c r="B201" s="31"/>
      <c r="C201" s="15"/>
      <c r="D201" s="20"/>
      <c r="E201" s="21">
        <v>30057</v>
      </c>
      <c r="F201" s="22" t="s">
        <v>157</v>
      </c>
      <c r="G201" s="15"/>
      <c r="H201" s="20"/>
      <c r="I201" s="21">
        <v>16680</v>
      </c>
      <c r="J201" s="22" t="s">
        <v>157</v>
      </c>
      <c r="K201" s="15"/>
      <c r="L201" s="20"/>
      <c r="M201" s="23" t="s">
        <v>521</v>
      </c>
      <c r="N201" s="22" t="s">
        <v>170</v>
      </c>
      <c r="O201" s="15"/>
      <c r="P201" s="20"/>
      <c r="Q201" s="21">
        <v>6834</v>
      </c>
      <c r="R201" s="22" t="s">
        <v>157</v>
      </c>
      <c r="S201" s="15"/>
      <c r="T201" s="22"/>
      <c r="U201" s="51" t="s">
        <v>223</v>
      </c>
      <c r="V201" s="22" t="s">
        <v>157</v>
      </c>
      <c r="W201" s="15"/>
      <c r="X201" s="20"/>
      <c r="Y201" s="21">
        <v>35843</v>
      </c>
      <c r="Z201" s="22" t="s">
        <v>157</v>
      </c>
    </row>
    <row r="202" spans="1:26" x14ac:dyDescent="0.25">
      <c r="A202" s="38"/>
      <c r="B202" s="29"/>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row>
    <row r="203" spans="1:26" ht="25.5" x14ac:dyDescent="0.25">
      <c r="A203" s="38"/>
      <c r="B203" s="24" t="s">
        <v>522</v>
      </c>
      <c r="C203" s="12"/>
      <c r="D203" s="11"/>
      <c r="E203" s="27" t="s">
        <v>523</v>
      </c>
      <c r="F203" s="28" t="s">
        <v>170</v>
      </c>
      <c r="G203" s="12"/>
      <c r="H203" s="11"/>
      <c r="I203" s="27" t="s">
        <v>524</v>
      </c>
      <c r="J203" s="28" t="s">
        <v>170</v>
      </c>
      <c r="K203" s="12"/>
      <c r="L203" s="11"/>
      <c r="M203" s="33">
        <v>31007</v>
      </c>
      <c r="N203" s="28" t="s">
        <v>157</v>
      </c>
      <c r="O203" s="12"/>
      <c r="P203" s="11"/>
      <c r="Q203" s="33">
        <v>7329</v>
      </c>
      <c r="R203" s="28" t="s">
        <v>157</v>
      </c>
      <c r="S203" s="12"/>
      <c r="T203" s="11"/>
      <c r="U203" s="27" t="s">
        <v>513</v>
      </c>
      <c r="V203" s="28" t="s">
        <v>170</v>
      </c>
      <c r="W203" s="12"/>
      <c r="X203" s="11"/>
      <c r="Y203" s="27" t="s">
        <v>523</v>
      </c>
      <c r="Z203" s="28" t="s">
        <v>170</v>
      </c>
    </row>
    <row r="204" spans="1:26" ht="15.75" thickBot="1" x14ac:dyDescent="0.3">
      <c r="A204" s="38"/>
      <c r="B204" s="13" t="s">
        <v>109</v>
      </c>
      <c r="C204" s="15"/>
      <c r="D204" s="22"/>
      <c r="E204" s="51" t="s">
        <v>223</v>
      </c>
      <c r="F204" s="22" t="s">
        <v>157</v>
      </c>
      <c r="G204" s="15"/>
      <c r="H204" s="20"/>
      <c r="I204" s="23" t="s">
        <v>223</v>
      </c>
      <c r="J204" s="22" t="s">
        <v>157</v>
      </c>
      <c r="K204" s="15"/>
      <c r="L204" s="20"/>
      <c r="M204" s="23">
        <v>119</v>
      </c>
      <c r="N204" s="22" t="s">
        <v>157</v>
      </c>
      <c r="O204" s="15"/>
      <c r="P204" s="20"/>
      <c r="Q204" s="21">
        <v>1247</v>
      </c>
      <c r="R204" s="22" t="s">
        <v>157</v>
      </c>
      <c r="S204" s="15"/>
      <c r="T204" s="22"/>
      <c r="U204" s="51" t="s">
        <v>223</v>
      </c>
      <c r="V204" s="22" t="s">
        <v>157</v>
      </c>
      <c r="W204" s="15"/>
      <c r="X204" s="20"/>
      <c r="Y204" s="21">
        <v>1366</v>
      </c>
      <c r="Z204" s="22" t="s">
        <v>157</v>
      </c>
    </row>
    <row r="205" spans="1:26" x14ac:dyDescent="0.25">
      <c r="A205" s="38"/>
      <c r="B205" s="29"/>
      <c r="C205" s="29"/>
      <c r="D205" s="30"/>
      <c r="E205" s="30"/>
      <c r="F205" s="29"/>
      <c r="G205" s="29"/>
      <c r="H205" s="30"/>
      <c r="I205" s="30"/>
      <c r="J205" s="29"/>
      <c r="K205" s="29"/>
      <c r="L205" s="30"/>
      <c r="M205" s="30"/>
      <c r="N205" s="29"/>
      <c r="O205" s="29"/>
      <c r="P205" s="30"/>
      <c r="Q205" s="30"/>
      <c r="R205" s="29"/>
      <c r="S205" s="29"/>
      <c r="T205" s="30"/>
      <c r="U205" s="30"/>
      <c r="V205" s="29"/>
      <c r="W205" s="29"/>
      <c r="X205" s="30"/>
      <c r="Y205" s="30"/>
      <c r="Z205" s="29"/>
    </row>
    <row r="206" spans="1:26" ht="15.75" thickBot="1" x14ac:dyDescent="0.3">
      <c r="A206" s="38"/>
      <c r="B206" s="2"/>
      <c r="C206" s="12"/>
      <c r="D206" s="11"/>
      <c r="E206" s="27" t="s">
        <v>523</v>
      </c>
      <c r="F206" s="28" t="s">
        <v>170</v>
      </c>
      <c r="G206" s="12"/>
      <c r="H206" s="11"/>
      <c r="I206" s="27" t="s">
        <v>524</v>
      </c>
      <c r="J206" s="28" t="s">
        <v>170</v>
      </c>
      <c r="K206" s="12"/>
      <c r="L206" s="11"/>
      <c r="M206" s="33">
        <v>31126</v>
      </c>
      <c r="N206" s="28" t="s">
        <v>157</v>
      </c>
      <c r="O206" s="12"/>
      <c r="P206" s="11"/>
      <c r="Q206" s="33">
        <v>8576</v>
      </c>
      <c r="R206" s="28" t="s">
        <v>157</v>
      </c>
      <c r="S206" s="12"/>
      <c r="T206" s="11"/>
      <c r="U206" s="27" t="s">
        <v>513</v>
      </c>
      <c r="V206" s="28" t="s">
        <v>170</v>
      </c>
      <c r="W206" s="12"/>
      <c r="X206" s="11"/>
      <c r="Y206" s="27" t="s">
        <v>376</v>
      </c>
      <c r="Z206" s="28" t="s">
        <v>170</v>
      </c>
    </row>
    <row r="207" spans="1:26" x14ac:dyDescent="0.25">
      <c r="A207" s="38"/>
      <c r="B207" s="29"/>
      <c r="C207" s="29"/>
      <c r="D207" s="30"/>
      <c r="E207" s="30"/>
      <c r="F207" s="29"/>
      <c r="G207" s="29"/>
      <c r="H207" s="30"/>
      <c r="I207" s="30"/>
      <c r="J207" s="29"/>
      <c r="K207" s="29"/>
      <c r="L207" s="30"/>
      <c r="M207" s="30"/>
      <c r="N207" s="29"/>
      <c r="O207" s="29"/>
      <c r="P207" s="30"/>
      <c r="Q207" s="30"/>
      <c r="R207" s="29"/>
      <c r="S207" s="29"/>
      <c r="T207" s="30"/>
      <c r="U207" s="30"/>
      <c r="V207" s="29"/>
      <c r="W207" s="29"/>
      <c r="X207" s="30"/>
      <c r="Y207" s="30"/>
      <c r="Z207" s="29"/>
    </row>
    <row r="208" spans="1:26" ht="15.75" thickBot="1" x14ac:dyDescent="0.3">
      <c r="A208" s="38"/>
      <c r="B208" s="31"/>
      <c r="C208" s="15"/>
      <c r="D208" s="20" t="s">
        <v>161</v>
      </c>
      <c r="E208" s="21">
        <v>22673</v>
      </c>
      <c r="F208" s="22" t="s">
        <v>157</v>
      </c>
      <c r="G208" s="15"/>
      <c r="H208" s="20" t="s">
        <v>161</v>
      </c>
      <c r="I208" s="23">
        <v>194</v>
      </c>
      <c r="J208" s="22" t="s">
        <v>157</v>
      </c>
      <c r="K208" s="15"/>
      <c r="L208" s="20" t="s">
        <v>161</v>
      </c>
      <c r="M208" s="21">
        <v>13398</v>
      </c>
      <c r="N208" s="22" t="s">
        <v>157</v>
      </c>
      <c r="O208" s="15"/>
      <c r="P208" s="20" t="s">
        <v>161</v>
      </c>
      <c r="Q208" s="21">
        <v>15410</v>
      </c>
      <c r="R208" s="22" t="s">
        <v>157</v>
      </c>
      <c r="S208" s="15"/>
      <c r="T208" s="20" t="s">
        <v>161</v>
      </c>
      <c r="U208" s="23" t="s">
        <v>513</v>
      </c>
      <c r="V208" s="22" t="s">
        <v>170</v>
      </c>
      <c r="W208" s="15"/>
      <c r="X208" s="20" t="s">
        <v>161</v>
      </c>
      <c r="Y208" s="21">
        <v>29825</v>
      </c>
      <c r="Z208" s="22" t="s">
        <v>157</v>
      </c>
    </row>
    <row r="209" spans="1:26" ht="15.75" thickTop="1" x14ac:dyDescent="0.25">
      <c r="A209" s="38"/>
      <c r="B209" s="29"/>
      <c r="C209" s="29"/>
      <c r="D209" s="34"/>
      <c r="E209" s="34"/>
      <c r="F209" s="29"/>
      <c r="G209" s="29"/>
      <c r="H209" s="34"/>
      <c r="I209" s="34"/>
      <c r="J209" s="29"/>
      <c r="K209" s="29"/>
      <c r="L209" s="34"/>
      <c r="M209" s="34"/>
      <c r="N209" s="29"/>
      <c r="O209" s="29"/>
      <c r="P209" s="34"/>
      <c r="Q209" s="34"/>
      <c r="R209" s="29"/>
      <c r="S209" s="29"/>
      <c r="T209" s="34"/>
      <c r="U209" s="34"/>
      <c r="V209" s="29"/>
      <c r="W209" s="29"/>
      <c r="X209" s="34"/>
      <c r="Y209" s="34"/>
      <c r="Z209" s="29"/>
    </row>
    <row r="210" spans="1:26" x14ac:dyDescent="0.25">
      <c r="A210" s="38"/>
      <c r="B210" s="90" t="s">
        <v>434</v>
      </c>
      <c r="C210" s="90"/>
      <c r="D210" s="90"/>
      <c r="E210" s="90"/>
      <c r="F210" s="90"/>
      <c r="G210" s="90"/>
      <c r="H210" s="90"/>
      <c r="I210" s="90"/>
      <c r="J210" s="90"/>
      <c r="K210" s="90"/>
      <c r="L210" s="90"/>
      <c r="M210" s="90"/>
      <c r="N210" s="90"/>
      <c r="O210" s="90"/>
      <c r="P210" s="90"/>
      <c r="Q210" s="90"/>
      <c r="R210" s="90"/>
      <c r="S210" s="90"/>
      <c r="T210" s="90"/>
      <c r="U210" s="90"/>
      <c r="V210" s="90"/>
      <c r="W210" s="90"/>
      <c r="X210" s="90"/>
      <c r="Y210" s="90"/>
      <c r="Z210" s="90"/>
    </row>
    <row r="211" spans="1:26" x14ac:dyDescent="0.25">
      <c r="A211" s="38"/>
      <c r="B211" s="90" t="s">
        <v>510</v>
      </c>
      <c r="C211" s="90"/>
      <c r="D211" s="90"/>
      <c r="E211" s="90"/>
      <c r="F211" s="90"/>
      <c r="G211" s="90"/>
      <c r="H211" s="90"/>
      <c r="I211" s="90"/>
      <c r="J211" s="90"/>
      <c r="K211" s="90"/>
      <c r="L211" s="90"/>
      <c r="M211" s="90"/>
      <c r="N211" s="90"/>
      <c r="O211" s="90"/>
      <c r="P211" s="90"/>
      <c r="Q211" s="90"/>
      <c r="R211" s="90"/>
      <c r="S211" s="90"/>
      <c r="T211" s="90"/>
      <c r="U211" s="90"/>
      <c r="V211" s="90"/>
      <c r="W211" s="90"/>
      <c r="X211" s="90"/>
      <c r="Y211" s="90"/>
      <c r="Z211" s="90"/>
    </row>
    <row r="212" spans="1:26" x14ac:dyDescent="0.25">
      <c r="A212" s="38"/>
      <c r="B212" s="91">
        <v>41639</v>
      </c>
      <c r="C212" s="91"/>
      <c r="D212" s="91"/>
      <c r="E212" s="91"/>
      <c r="F212" s="91"/>
      <c r="G212" s="91"/>
      <c r="H212" s="91"/>
      <c r="I212" s="91"/>
      <c r="J212" s="91"/>
      <c r="K212" s="91"/>
      <c r="L212" s="91"/>
      <c r="M212" s="91"/>
      <c r="N212" s="91"/>
      <c r="O212" s="91"/>
      <c r="P212" s="91"/>
      <c r="Q212" s="91"/>
      <c r="R212" s="91"/>
      <c r="S212" s="91"/>
      <c r="T212" s="91"/>
      <c r="U212" s="91"/>
      <c r="V212" s="91"/>
      <c r="W212" s="91"/>
      <c r="X212" s="91"/>
      <c r="Y212" s="91"/>
      <c r="Z212" s="91"/>
    </row>
    <row r="213" spans="1:26" x14ac:dyDescent="0.25">
      <c r="A213" s="38"/>
      <c r="B213" s="90" t="s">
        <v>437</v>
      </c>
      <c r="C213" s="90"/>
      <c r="D213" s="90"/>
      <c r="E213" s="90"/>
      <c r="F213" s="90"/>
      <c r="G213" s="90"/>
      <c r="H213" s="90"/>
      <c r="I213" s="90"/>
      <c r="J213" s="90"/>
      <c r="K213" s="90"/>
      <c r="L213" s="90"/>
      <c r="M213" s="90"/>
      <c r="N213" s="90"/>
      <c r="O213" s="90"/>
      <c r="P213" s="90"/>
      <c r="Q213" s="90"/>
      <c r="R213" s="90"/>
      <c r="S213" s="90"/>
      <c r="T213" s="90"/>
      <c r="U213" s="90"/>
      <c r="V213" s="90"/>
      <c r="W213" s="90"/>
      <c r="X213" s="90"/>
      <c r="Y213" s="90"/>
      <c r="Z213" s="90"/>
    </row>
    <row r="214" spans="1:26" x14ac:dyDescent="0.25">
      <c r="A214" s="38"/>
      <c r="B214" s="42"/>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row>
    <row r="215" spans="1:26" x14ac:dyDescent="0.25">
      <c r="A215" s="38"/>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x14ac:dyDescent="0.25">
      <c r="A216" s="38"/>
      <c r="B216" s="47"/>
      <c r="C216" s="47"/>
      <c r="D216" s="48" t="s">
        <v>438</v>
      </c>
      <c r="E216" s="48"/>
      <c r="F216" s="47"/>
      <c r="G216" s="47"/>
      <c r="H216" s="48" t="s">
        <v>525</v>
      </c>
      <c r="I216" s="48"/>
      <c r="J216" s="47"/>
      <c r="K216" s="47"/>
      <c r="L216" s="48" t="s">
        <v>442</v>
      </c>
      <c r="M216" s="48"/>
      <c r="N216" s="47"/>
      <c r="O216" s="47"/>
      <c r="P216" s="48" t="s">
        <v>442</v>
      </c>
      <c r="Q216" s="48"/>
      <c r="R216" s="47"/>
      <c r="S216" s="47"/>
      <c r="T216" s="48" t="s">
        <v>445</v>
      </c>
      <c r="U216" s="48"/>
      <c r="V216" s="47"/>
      <c r="W216" s="47"/>
      <c r="X216" s="48" t="s">
        <v>446</v>
      </c>
      <c r="Y216" s="48"/>
      <c r="Z216" s="47"/>
    </row>
    <row r="217" spans="1:26" x14ac:dyDescent="0.25">
      <c r="A217" s="38"/>
      <c r="B217" s="47"/>
      <c r="C217" s="47"/>
      <c r="D217" s="67"/>
      <c r="E217" s="67"/>
      <c r="F217" s="47"/>
      <c r="G217" s="47"/>
      <c r="H217" s="48"/>
      <c r="I217" s="48"/>
      <c r="J217" s="47"/>
      <c r="K217" s="47"/>
      <c r="L217" s="48"/>
      <c r="M217" s="48"/>
      <c r="N217" s="47"/>
      <c r="O217" s="47"/>
      <c r="P217" s="67"/>
      <c r="Q217" s="67"/>
      <c r="R217" s="47"/>
      <c r="S217" s="47"/>
      <c r="T217" s="48"/>
      <c r="U217" s="48"/>
      <c r="V217" s="47"/>
      <c r="W217" s="47"/>
      <c r="X217" s="48"/>
      <c r="Y217" s="48"/>
      <c r="Z217" s="47"/>
    </row>
    <row r="218" spans="1:26" ht="19.5" customHeight="1" x14ac:dyDescent="0.25">
      <c r="A218" s="38"/>
      <c r="B218" s="47"/>
      <c r="C218" s="47"/>
      <c r="D218" s="48" t="s">
        <v>439</v>
      </c>
      <c r="E218" s="48"/>
      <c r="F218" s="47"/>
      <c r="G218" s="47"/>
      <c r="H218" s="48" t="s">
        <v>440</v>
      </c>
      <c r="I218" s="48"/>
      <c r="J218" s="47"/>
      <c r="K218" s="47"/>
      <c r="L218" s="48" t="s">
        <v>443</v>
      </c>
      <c r="M218" s="48"/>
      <c r="N218" s="47"/>
      <c r="O218" s="47"/>
      <c r="P218" s="48" t="s">
        <v>444</v>
      </c>
      <c r="Q218" s="48"/>
      <c r="R218" s="47"/>
      <c r="S218" s="47"/>
      <c r="T218" s="48"/>
      <c r="U218" s="48"/>
      <c r="V218" s="47"/>
      <c r="W218" s="47"/>
      <c r="X218" s="48" t="s">
        <v>447</v>
      </c>
      <c r="Y218" s="48"/>
      <c r="Z218" s="47"/>
    </row>
    <row r="219" spans="1:26" x14ac:dyDescent="0.25">
      <c r="A219" s="38"/>
      <c r="B219" s="47"/>
      <c r="C219" s="47"/>
      <c r="D219" s="48"/>
      <c r="E219" s="48"/>
      <c r="F219" s="47"/>
      <c r="G219" s="47"/>
      <c r="H219" s="48"/>
      <c r="I219" s="48"/>
      <c r="J219" s="47"/>
      <c r="K219" s="47"/>
      <c r="L219" s="48"/>
      <c r="M219" s="48"/>
      <c r="N219" s="47"/>
      <c r="O219" s="47"/>
      <c r="P219" s="48"/>
      <c r="Q219" s="48"/>
      <c r="R219" s="47"/>
      <c r="S219" s="47"/>
      <c r="T219" s="48"/>
      <c r="U219" s="48"/>
      <c r="V219" s="47"/>
      <c r="W219" s="47"/>
      <c r="X219" s="48"/>
      <c r="Y219" s="48"/>
      <c r="Z219" s="47"/>
    </row>
    <row r="220" spans="1:26" ht="15.75" thickBot="1" x14ac:dyDescent="0.3">
      <c r="A220" s="38"/>
      <c r="B220" s="47"/>
      <c r="C220" s="47"/>
      <c r="D220" s="35" t="s">
        <v>440</v>
      </c>
      <c r="E220" s="35"/>
      <c r="F220" s="47"/>
      <c r="G220" s="47"/>
      <c r="H220" s="35"/>
      <c r="I220" s="35"/>
      <c r="J220" s="47"/>
      <c r="K220" s="47"/>
      <c r="L220" s="35"/>
      <c r="M220" s="35"/>
      <c r="N220" s="47"/>
      <c r="O220" s="47"/>
      <c r="P220" s="35" t="s">
        <v>443</v>
      </c>
      <c r="Q220" s="35"/>
      <c r="R220" s="47"/>
      <c r="S220" s="47"/>
      <c r="T220" s="35"/>
      <c r="U220" s="35"/>
      <c r="V220" s="47"/>
      <c r="W220" s="47"/>
      <c r="X220" s="35"/>
      <c r="Y220" s="35"/>
      <c r="Z220" s="47"/>
    </row>
    <row r="221" spans="1:26" x14ac:dyDescent="0.25">
      <c r="A221" s="38"/>
      <c r="B221" s="80" t="s">
        <v>511</v>
      </c>
      <c r="C221" s="15"/>
      <c r="D221" s="31"/>
      <c r="E221" s="31"/>
      <c r="F221" s="31"/>
      <c r="G221" s="15"/>
      <c r="H221" s="31"/>
      <c r="I221" s="31"/>
      <c r="J221" s="31"/>
      <c r="K221" s="15"/>
      <c r="L221" s="31"/>
      <c r="M221" s="31"/>
      <c r="N221" s="31"/>
      <c r="O221" s="15"/>
      <c r="P221" s="31"/>
      <c r="Q221" s="31"/>
      <c r="R221" s="31"/>
      <c r="S221" s="15"/>
      <c r="T221" s="31"/>
      <c r="U221" s="31"/>
      <c r="V221" s="31"/>
      <c r="W221" s="15"/>
      <c r="X221" s="31"/>
      <c r="Y221" s="31"/>
      <c r="Z221" s="31"/>
    </row>
    <row r="222" spans="1:26" x14ac:dyDescent="0.25">
      <c r="A222" s="38"/>
      <c r="B222" s="24" t="s">
        <v>79</v>
      </c>
      <c r="C222" s="12"/>
      <c r="D222" s="4"/>
      <c r="E222" s="4"/>
      <c r="F222" s="4"/>
      <c r="G222" s="12"/>
      <c r="H222" s="4"/>
      <c r="I222" s="4"/>
      <c r="J222" s="4"/>
      <c r="K222" s="12"/>
      <c r="L222" s="4"/>
      <c r="M222" s="4"/>
      <c r="N222" s="4"/>
      <c r="O222" s="12"/>
      <c r="P222" s="4"/>
      <c r="Q222" s="4"/>
      <c r="R222" s="4"/>
      <c r="S222" s="12"/>
      <c r="T222" s="4"/>
      <c r="U222" s="4"/>
      <c r="V222" s="4"/>
      <c r="W222" s="12"/>
      <c r="X222" s="4"/>
      <c r="Y222" s="4"/>
      <c r="Z222" s="4"/>
    </row>
    <row r="223" spans="1:26" x14ac:dyDescent="0.25">
      <c r="A223" s="38"/>
      <c r="B223" s="44" t="s">
        <v>80</v>
      </c>
      <c r="C223" s="15"/>
      <c r="D223" s="22" t="s">
        <v>161</v>
      </c>
      <c r="E223" s="51" t="s">
        <v>223</v>
      </c>
      <c r="F223" s="22" t="s">
        <v>157</v>
      </c>
      <c r="G223" s="15"/>
      <c r="H223" s="22" t="s">
        <v>161</v>
      </c>
      <c r="I223" s="51" t="s">
        <v>223</v>
      </c>
      <c r="J223" s="22" t="s">
        <v>157</v>
      </c>
      <c r="K223" s="15"/>
      <c r="L223" s="20" t="s">
        <v>161</v>
      </c>
      <c r="M223" s="23">
        <v>112</v>
      </c>
      <c r="N223" s="22" t="s">
        <v>157</v>
      </c>
      <c r="O223" s="15"/>
      <c r="P223" s="20" t="s">
        <v>161</v>
      </c>
      <c r="Q223" s="23">
        <v>302</v>
      </c>
      <c r="R223" s="22" t="s">
        <v>157</v>
      </c>
      <c r="S223" s="15"/>
      <c r="T223" s="22" t="s">
        <v>161</v>
      </c>
      <c r="U223" s="51" t="s">
        <v>223</v>
      </c>
      <c r="V223" s="22" t="s">
        <v>157</v>
      </c>
      <c r="W223" s="15"/>
      <c r="X223" s="20" t="s">
        <v>161</v>
      </c>
      <c r="Y223" s="23">
        <v>414</v>
      </c>
      <c r="Z223" s="22" t="s">
        <v>157</v>
      </c>
    </row>
    <row r="224" spans="1:26" x14ac:dyDescent="0.25">
      <c r="A224" s="38"/>
      <c r="B224" s="43" t="s">
        <v>512</v>
      </c>
      <c r="C224" s="12"/>
      <c r="D224" s="28"/>
      <c r="E224" s="62" t="s">
        <v>223</v>
      </c>
      <c r="F224" s="28" t="s">
        <v>157</v>
      </c>
      <c r="G224" s="12"/>
      <c r="H224" s="28"/>
      <c r="I224" s="62" t="s">
        <v>223</v>
      </c>
      <c r="J224" s="28" t="s">
        <v>157</v>
      </c>
      <c r="K224" s="12"/>
      <c r="L224" s="11"/>
      <c r="M224" s="33">
        <v>2565</v>
      </c>
      <c r="N224" s="28" t="s">
        <v>157</v>
      </c>
      <c r="O224" s="12"/>
      <c r="P224" s="11"/>
      <c r="Q224" s="33">
        <v>2643</v>
      </c>
      <c r="R224" s="28" t="s">
        <v>157</v>
      </c>
      <c r="S224" s="12"/>
      <c r="T224" s="28"/>
      <c r="U224" s="62" t="s">
        <v>223</v>
      </c>
      <c r="V224" s="28" t="s">
        <v>157</v>
      </c>
      <c r="W224" s="12"/>
      <c r="X224" s="11"/>
      <c r="Y224" s="33">
        <v>5208</v>
      </c>
      <c r="Z224" s="28" t="s">
        <v>157</v>
      </c>
    </row>
    <row r="225" spans="1:26" x14ac:dyDescent="0.25">
      <c r="A225" s="38"/>
      <c r="B225" s="44" t="s">
        <v>82</v>
      </c>
      <c r="C225" s="15"/>
      <c r="D225" s="22"/>
      <c r="E225" s="51" t="s">
        <v>223</v>
      </c>
      <c r="F225" s="22" t="s">
        <v>157</v>
      </c>
      <c r="G225" s="15"/>
      <c r="H225" s="22"/>
      <c r="I225" s="51" t="s">
        <v>223</v>
      </c>
      <c r="J225" s="22" t="s">
        <v>157</v>
      </c>
      <c r="K225" s="15"/>
      <c r="L225" s="20"/>
      <c r="M225" s="23">
        <v>692</v>
      </c>
      <c r="N225" s="22" t="s">
        <v>157</v>
      </c>
      <c r="O225" s="15"/>
      <c r="P225" s="20"/>
      <c r="Q225" s="23">
        <v>487</v>
      </c>
      <c r="R225" s="22" t="s">
        <v>157</v>
      </c>
      <c r="S225" s="15"/>
      <c r="T225" s="22"/>
      <c r="U225" s="51" t="s">
        <v>223</v>
      </c>
      <c r="V225" s="22" t="s">
        <v>157</v>
      </c>
      <c r="W225" s="15"/>
      <c r="X225" s="20"/>
      <c r="Y225" s="21">
        <v>1179</v>
      </c>
      <c r="Z225" s="22" t="s">
        <v>157</v>
      </c>
    </row>
    <row r="226" spans="1:26" x14ac:dyDescent="0.25">
      <c r="A226" s="38"/>
      <c r="B226" s="43" t="s">
        <v>83</v>
      </c>
      <c r="C226" s="12"/>
      <c r="D226" s="11"/>
      <c r="E226" s="27">
        <v>489</v>
      </c>
      <c r="F226" s="28" t="s">
        <v>157</v>
      </c>
      <c r="G226" s="12"/>
      <c r="H226" s="28"/>
      <c r="I226" s="62" t="s">
        <v>223</v>
      </c>
      <c r="J226" s="28" t="s">
        <v>157</v>
      </c>
      <c r="K226" s="12"/>
      <c r="L226" s="28"/>
      <c r="M226" s="62" t="s">
        <v>223</v>
      </c>
      <c r="N226" s="28" t="s">
        <v>157</v>
      </c>
      <c r="O226" s="12"/>
      <c r="P226" s="28"/>
      <c r="Q226" s="62" t="s">
        <v>223</v>
      </c>
      <c r="R226" s="28" t="s">
        <v>157</v>
      </c>
      <c r="S226" s="12"/>
      <c r="T226" s="28"/>
      <c r="U226" s="62" t="s">
        <v>223</v>
      </c>
      <c r="V226" s="28" t="s">
        <v>157</v>
      </c>
      <c r="W226" s="12"/>
      <c r="X226" s="11"/>
      <c r="Y226" s="27">
        <v>489</v>
      </c>
      <c r="Z226" s="28" t="s">
        <v>157</v>
      </c>
    </row>
    <row r="227" spans="1:26" ht="15.75" thickBot="1" x14ac:dyDescent="0.3">
      <c r="A227" s="38"/>
      <c r="B227" s="44" t="s">
        <v>84</v>
      </c>
      <c r="C227" s="15"/>
      <c r="D227" s="22"/>
      <c r="E227" s="51" t="s">
        <v>223</v>
      </c>
      <c r="F227" s="22" t="s">
        <v>157</v>
      </c>
      <c r="G227" s="15"/>
      <c r="H227" s="22"/>
      <c r="I227" s="51" t="s">
        <v>223</v>
      </c>
      <c r="J227" s="22" t="s">
        <v>157</v>
      </c>
      <c r="K227" s="15"/>
      <c r="L227" s="20"/>
      <c r="M227" s="23">
        <v>301</v>
      </c>
      <c r="N227" s="22" t="s">
        <v>157</v>
      </c>
      <c r="O227" s="15"/>
      <c r="P227" s="20"/>
      <c r="Q227" s="23">
        <v>446</v>
      </c>
      <c r="R227" s="22" t="s">
        <v>157</v>
      </c>
      <c r="S227" s="15"/>
      <c r="T227" s="22"/>
      <c r="U227" s="51" t="s">
        <v>223</v>
      </c>
      <c r="V227" s="22" t="s">
        <v>157</v>
      </c>
      <c r="W227" s="15"/>
      <c r="X227" s="20"/>
      <c r="Y227" s="23">
        <v>747</v>
      </c>
      <c r="Z227" s="22" t="s">
        <v>157</v>
      </c>
    </row>
    <row r="228" spans="1:26" x14ac:dyDescent="0.25">
      <c r="A228" s="38"/>
      <c r="B228" s="29"/>
      <c r="C228" s="29"/>
      <c r="D228" s="30"/>
      <c r="E228" s="30"/>
      <c r="F228" s="29"/>
      <c r="G228" s="29"/>
      <c r="H228" s="30"/>
      <c r="I228" s="30"/>
      <c r="J228" s="29"/>
      <c r="K228" s="29"/>
      <c r="L228" s="30"/>
      <c r="M228" s="30"/>
      <c r="N228" s="29"/>
      <c r="O228" s="29"/>
      <c r="P228" s="30"/>
      <c r="Q228" s="30"/>
      <c r="R228" s="29"/>
      <c r="S228" s="29"/>
      <c r="T228" s="30"/>
      <c r="U228" s="30"/>
      <c r="V228" s="29"/>
      <c r="W228" s="29"/>
      <c r="X228" s="30"/>
      <c r="Y228" s="30"/>
      <c r="Z228" s="29"/>
    </row>
    <row r="229" spans="1:26" x14ac:dyDescent="0.25">
      <c r="A229" s="38"/>
      <c r="B229" s="2"/>
      <c r="C229" s="12"/>
      <c r="D229" s="11"/>
      <c r="E229" s="27">
        <v>489</v>
      </c>
      <c r="F229" s="28" t="s">
        <v>157</v>
      </c>
      <c r="G229" s="12"/>
      <c r="H229" s="28"/>
      <c r="I229" s="62" t="s">
        <v>223</v>
      </c>
      <c r="J229" s="28" t="s">
        <v>157</v>
      </c>
      <c r="K229" s="12"/>
      <c r="L229" s="11"/>
      <c r="M229" s="33">
        <v>3670</v>
      </c>
      <c r="N229" s="28" t="s">
        <v>157</v>
      </c>
      <c r="O229" s="12"/>
      <c r="P229" s="11"/>
      <c r="Q229" s="33">
        <v>3878</v>
      </c>
      <c r="R229" s="28" t="s">
        <v>157</v>
      </c>
      <c r="S229" s="12"/>
      <c r="T229" s="28"/>
      <c r="U229" s="62" t="s">
        <v>223</v>
      </c>
      <c r="V229" s="28" t="s">
        <v>157</v>
      </c>
      <c r="W229" s="12"/>
      <c r="X229" s="11"/>
      <c r="Y229" s="33">
        <v>8037</v>
      </c>
      <c r="Z229" s="28" t="s">
        <v>157</v>
      </c>
    </row>
    <row r="230" spans="1:26" x14ac:dyDescent="0.25">
      <c r="A230" s="38"/>
      <c r="B230" s="29"/>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row>
    <row r="231" spans="1:26" x14ac:dyDescent="0.25">
      <c r="A231" s="38"/>
      <c r="B231" s="13" t="s">
        <v>88</v>
      </c>
      <c r="C231" s="15"/>
      <c r="D231" s="22"/>
      <c r="E231" s="51" t="s">
        <v>223</v>
      </c>
      <c r="F231" s="22" t="s">
        <v>157</v>
      </c>
      <c r="G231" s="15"/>
      <c r="H231" s="22"/>
      <c r="I231" s="51" t="s">
        <v>223</v>
      </c>
      <c r="J231" s="22" t="s">
        <v>157</v>
      </c>
      <c r="K231" s="15"/>
      <c r="L231" s="20"/>
      <c r="M231" s="21">
        <v>7504</v>
      </c>
      <c r="N231" s="22" t="s">
        <v>157</v>
      </c>
      <c r="O231" s="15"/>
      <c r="P231" s="20"/>
      <c r="Q231" s="21">
        <v>6115</v>
      </c>
      <c r="R231" s="22" t="s">
        <v>157</v>
      </c>
      <c r="S231" s="15"/>
      <c r="T231" s="22"/>
      <c r="U231" s="51" t="s">
        <v>223</v>
      </c>
      <c r="V231" s="22" t="s">
        <v>157</v>
      </c>
      <c r="W231" s="15"/>
      <c r="X231" s="20"/>
      <c r="Y231" s="21">
        <v>13619</v>
      </c>
      <c r="Z231" s="22" t="s">
        <v>157</v>
      </c>
    </row>
    <row r="232" spans="1:26" x14ac:dyDescent="0.25">
      <c r="A232" s="38"/>
      <c r="B232" s="24" t="s">
        <v>89</v>
      </c>
      <c r="C232" s="12"/>
      <c r="D232" s="28"/>
      <c r="E232" s="62" t="s">
        <v>223</v>
      </c>
      <c r="F232" s="28" t="s">
        <v>157</v>
      </c>
      <c r="G232" s="12"/>
      <c r="H232" s="28"/>
      <c r="I232" s="62" t="s">
        <v>223</v>
      </c>
      <c r="J232" s="28" t="s">
        <v>157</v>
      </c>
      <c r="K232" s="12"/>
      <c r="L232" s="28"/>
      <c r="M232" s="62" t="s">
        <v>223</v>
      </c>
      <c r="N232" s="28" t="s">
        <v>157</v>
      </c>
      <c r="O232" s="12"/>
      <c r="P232" s="11"/>
      <c r="Q232" s="27">
        <v>448</v>
      </c>
      <c r="R232" s="28" t="s">
        <v>157</v>
      </c>
      <c r="S232" s="12"/>
      <c r="T232" s="28"/>
      <c r="U232" s="62" t="s">
        <v>223</v>
      </c>
      <c r="V232" s="28" t="s">
        <v>157</v>
      </c>
      <c r="W232" s="12"/>
      <c r="X232" s="11"/>
      <c r="Y232" s="27">
        <v>448</v>
      </c>
      <c r="Z232" s="28" t="s">
        <v>157</v>
      </c>
    </row>
    <row r="233" spans="1:26" x14ac:dyDescent="0.25">
      <c r="A233" s="38"/>
      <c r="B233" s="13" t="s">
        <v>90</v>
      </c>
      <c r="C233" s="15"/>
      <c r="D233" s="20"/>
      <c r="E233" s="21">
        <v>20356</v>
      </c>
      <c r="F233" s="22" t="s">
        <v>157</v>
      </c>
      <c r="G233" s="15"/>
      <c r="H233" s="22"/>
      <c r="I233" s="51" t="s">
        <v>223</v>
      </c>
      <c r="J233" s="22" t="s">
        <v>157</v>
      </c>
      <c r="K233" s="15"/>
      <c r="L233" s="20"/>
      <c r="M233" s="23">
        <v>13</v>
      </c>
      <c r="N233" s="22" t="s">
        <v>157</v>
      </c>
      <c r="O233" s="15"/>
      <c r="P233" s="20"/>
      <c r="Q233" s="23">
        <v>108</v>
      </c>
      <c r="R233" s="22" t="s">
        <v>157</v>
      </c>
      <c r="S233" s="15"/>
      <c r="T233" s="20"/>
      <c r="U233" s="23" t="s">
        <v>526</v>
      </c>
      <c r="V233" s="22" t="s">
        <v>170</v>
      </c>
      <c r="W233" s="15"/>
      <c r="X233" s="20"/>
      <c r="Y233" s="23">
        <v>121</v>
      </c>
      <c r="Z233" s="22" t="s">
        <v>157</v>
      </c>
    </row>
    <row r="234" spans="1:26" x14ac:dyDescent="0.25">
      <c r="A234" s="38"/>
      <c r="B234" s="24" t="s">
        <v>91</v>
      </c>
      <c r="C234" s="12"/>
      <c r="D234" s="28"/>
      <c r="E234" s="62" t="s">
        <v>223</v>
      </c>
      <c r="F234" s="28" t="s">
        <v>157</v>
      </c>
      <c r="G234" s="12"/>
      <c r="H234" s="28"/>
      <c r="I234" s="62" t="s">
        <v>223</v>
      </c>
      <c r="J234" s="28" t="s">
        <v>157</v>
      </c>
      <c r="K234" s="12"/>
      <c r="L234" s="11"/>
      <c r="M234" s="33">
        <v>1695</v>
      </c>
      <c r="N234" s="28" t="s">
        <v>157</v>
      </c>
      <c r="O234" s="12"/>
      <c r="P234" s="11"/>
      <c r="Q234" s="33">
        <v>4208</v>
      </c>
      <c r="R234" s="28" t="s">
        <v>157</v>
      </c>
      <c r="S234" s="12"/>
      <c r="T234" s="28"/>
      <c r="U234" s="62" t="s">
        <v>223</v>
      </c>
      <c r="V234" s="28" t="s">
        <v>157</v>
      </c>
      <c r="W234" s="12"/>
      <c r="X234" s="11"/>
      <c r="Y234" s="33">
        <v>5903</v>
      </c>
      <c r="Z234" s="28" t="s">
        <v>157</v>
      </c>
    </row>
    <row r="235" spans="1:26" x14ac:dyDescent="0.25">
      <c r="A235" s="38"/>
      <c r="B235" s="13" t="s">
        <v>92</v>
      </c>
      <c r="C235" s="15"/>
      <c r="D235" s="20"/>
      <c r="E235" s="23">
        <v>30</v>
      </c>
      <c r="F235" s="22" t="s">
        <v>157</v>
      </c>
      <c r="G235" s="15"/>
      <c r="H235" s="20"/>
      <c r="I235" s="23">
        <v>207</v>
      </c>
      <c r="J235" s="22" t="s">
        <v>157</v>
      </c>
      <c r="K235" s="15"/>
      <c r="L235" s="22"/>
      <c r="M235" s="51" t="s">
        <v>223</v>
      </c>
      <c r="N235" s="22" t="s">
        <v>157</v>
      </c>
      <c r="O235" s="15"/>
      <c r="P235" s="22"/>
      <c r="Q235" s="51" t="s">
        <v>223</v>
      </c>
      <c r="R235" s="22" t="s">
        <v>157</v>
      </c>
      <c r="S235" s="15"/>
      <c r="T235" s="22"/>
      <c r="U235" s="51" t="s">
        <v>223</v>
      </c>
      <c r="V235" s="22" t="s">
        <v>157</v>
      </c>
      <c r="W235" s="15"/>
      <c r="X235" s="20"/>
      <c r="Y235" s="23">
        <v>237</v>
      </c>
      <c r="Z235" s="22" t="s">
        <v>157</v>
      </c>
    </row>
    <row r="236" spans="1:26" ht="15.75" thickBot="1" x14ac:dyDescent="0.3">
      <c r="A236" s="38"/>
      <c r="B236" s="24" t="s">
        <v>84</v>
      </c>
      <c r="C236" s="12"/>
      <c r="D236" s="11"/>
      <c r="E236" s="27">
        <v>250</v>
      </c>
      <c r="F236" s="28" t="s">
        <v>157</v>
      </c>
      <c r="G236" s="12"/>
      <c r="H236" s="28"/>
      <c r="I236" s="62" t="s">
        <v>223</v>
      </c>
      <c r="J236" s="28" t="s">
        <v>157</v>
      </c>
      <c r="K236" s="12"/>
      <c r="L236" s="11"/>
      <c r="M236" s="27">
        <v>48</v>
      </c>
      <c r="N236" s="28" t="s">
        <v>157</v>
      </c>
      <c r="O236" s="12"/>
      <c r="P236" s="11"/>
      <c r="Q236" s="27">
        <v>168</v>
      </c>
      <c r="R236" s="28" t="s">
        <v>157</v>
      </c>
      <c r="S236" s="12"/>
      <c r="T236" s="28"/>
      <c r="U236" s="62" t="s">
        <v>223</v>
      </c>
      <c r="V236" s="28" t="s">
        <v>157</v>
      </c>
      <c r="W236" s="12"/>
      <c r="X236" s="11"/>
      <c r="Y236" s="27">
        <v>466</v>
      </c>
      <c r="Z236" s="28" t="s">
        <v>157</v>
      </c>
    </row>
    <row r="237" spans="1:26" x14ac:dyDescent="0.25">
      <c r="A237" s="38"/>
      <c r="B237" s="29"/>
      <c r="C237" s="29"/>
      <c r="D237" s="30"/>
      <c r="E237" s="30"/>
      <c r="F237" s="29"/>
      <c r="G237" s="29"/>
      <c r="H237" s="30"/>
      <c r="I237" s="30"/>
      <c r="J237" s="29"/>
      <c r="K237" s="29"/>
      <c r="L237" s="30"/>
      <c r="M237" s="30"/>
      <c r="N237" s="29"/>
      <c r="O237" s="29"/>
      <c r="P237" s="30"/>
      <c r="Q237" s="30"/>
      <c r="R237" s="29"/>
      <c r="S237" s="29"/>
      <c r="T237" s="30"/>
      <c r="U237" s="30"/>
      <c r="V237" s="29"/>
      <c r="W237" s="29"/>
      <c r="X237" s="30"/>
      <c r="Y237" s="30"/>
      <c r="Z237" s="29"/>
    </row>
    <row r="238" spans="1:26" ht="15.75" thickBot="1" x14ac:dyDescent="0.3">
      <c r="A238" s="38"/>
      <c r="B238" s="31"/>
      <c r="C238" s="15"/>
      <c r="D238" s="20" t="s">
        <v>161</v>
      </c>
      <c r="E238" s="21">
        <v>21125</v>
      </c>
      <c r="F238" s="22" t="s">
        <v>157</v>
      </c>
      <c r="G238" s="15"/>
      <c r="H238" s="20" t="s">
        <v>161</v>
      </c>
      <c r="I238" s="23">
        <v>207</v>
      </c>
      <c r="J238" s="22" t="s">
        <v>157</v>
      </c>
      <c r="K238" s="15"/>
      <c r="L238" s="20" t="s">
        <v>161</v>
      </c>
      <c r="M238" s="21">
        <v>12930</v>
      </c>
      <c r="N238" s="22" t="s">
        <v>157</v>
      </c>
      <c r="O238" s="15"/>
      <c r="P238" s="20" t="s">
        <v>161</v>
      </c>
      <c r="Q238" s="21">
        <v>14925</v>
      </c>
      <c r="R238" s="22" t="s">
        <v>157</v>
      </c>
      <c r="S238" s="15"/>
      <c r="T238" s="20" t="s">
        <v>161</v>
      </c>
      <c r="U238" s="23" t="s">
        <v>526</v>
      </c>
      <c r="V238" s="22" t="s">
        <v>170</v>
      </c>
      <c r="W238" s="15"/>
      <c r="X238" s="20" t="s">
        <v>161</v>
      </c>
      <c r="Y238" s="21">
        <v>28831</v>
      </c>
      <c r="Z238" s="22" t="s">
        <v>157</v>
      </c>
    </row>
    <row r="239" spans="1:26" ht="15.75" thickTop="1" x14ac:dyDescent="0.25">
      <c r="A239" s="38"/>
      <c r="B239" s="29"/>
      <c r="C239" s="29"/>
      <c r="D239" s="34"/>
      <c r="E239" s="34"/>
      <c r="F239" s="29"/>
      <c r="G239" s="29"/>
      <c r="H239" s="34"/>
      <c r="I239" s="34"/>
      <c r="J239" s="29"/>
      <c r="K239" s="29"/>
      <c r="L239" s="34"/>
      <c r="M239" s="34"/>
      <c r="N239" s="29"/>
      <c r="O239" s="29"/>
      <c r="P239" s="34"/>
      <c r="Q239" s="34"/>
      <c r="R239" s="29"/>
      <c r="S239" s="29"/>
      <c r="T239" s="34"/>
      <c r="U239" s="34"/>
      <c r="V239" s="29"/>
      <c r="W239" s="29"/>
      <c r="X239" s="34"/>
      <c r="Y239" s="34"/>
      <c r="Z239" s="29"/>
    </row>
    <row r="240" spans="1:26" ht="25.5" x14ac:dyDescent="0.25">
      <c r="A240" s="38"/>
      <c r="B240" s="81" t="s">
        <v>527</v>
      </c>
      <c r="C240" s="12"/>
      <c r="D240" s="2"/>
      <c r="E240" s="2"/>
      <c r="F240" s="2"/>
      <c r="G240" s="12"/>
      <c r="H240" s="2"/>
      <c r="I240" s="2"/>
      <c r="J240" s="2"/>
      <c r="K240" s="12"/>
      <c r="L240" s="2"/>
      <c r="M240" s="2"/>
      <c r="N240" s="2"/>
      <c r="O240" s="12"/>
      <c r="P240" s="2"/>
      <c r="Q240" s="2"/>
      <c r="R240" s="2"/>
      <c r="S240" s="12"/>
      <c r="T240" s="2"/>
      <c r="U240" s="2"/>
      <c r="V240" s="2"/>
      <c r="W240" s="12"/>
      <c r="X240" s="2"/>
      <c r="Y240" s="2"/>
      <c r="Z240" s="2"/>
    </row>
    <row r="241" spans="1:26" x14ac:dyDescent="0.25">
      <c r="A241" s="38"/>
      <c r="B241" s="13" t="s">
        <v>94</v>
      </c>
      <c r="C241" s="15"/>
      <c r="D241" s="14"/>
      <c r="E241" s="14"/>
      <c r="F241" s="14"/>
      <c r="G241" s="15"/>
      <c r="H241" s="14"/>
      <c r="I241" s="14"/>
      <c r="J241" s="14"/>
      <c r="K241" s="15"/>
      <c r="L241" s="14"/>
      <c r="M241" s="14"/>
      <c r="N241" s="14"/>
      <c r="O241" s="15"/>
      <c r="P241" s="14"/>
      <c r="Q241" s="14"/>
      <c r="R241" s="14"/>
      <c r="S241" s="15"/>
      <c r="T241" s="14"/>
      <c r="U241" s="14"/>
      <c r="V241" s="14"/>
      <c r="W241" s="15"/>
      <c r="X241" s="14"/>
      <c r="Y241" s="14"/>
      <c r="Z241" s="14"/>
    </row>
    <row r="242" spans="1:26" x14ac:dyDescent="0.25">
      <c r="A242" s="38"/>
      <c r="B242" s="43" t="s">
        <v>95</v>
      </c>
      <c r="C242" s="12"/>
      <c r="D242" s="11" t="s">
        <v>161</v>
      </c>
      <c r="E242" s="27">
        <v>1</v>
      </c>
      <c r="F242" s="28" t="s">
        <v>157</v>
      </c>
      <c r="G242" s="12"/>
      <c r="H242" s="28" t="s">
        <v>161</v>
      </c>
      <c r="I242" s="62" t="s">
        <v>223</v>
      </c>
      <c r="J242" s="28" t="s">
        <v>157</v>
      </c>
      <c r="K242" s="12"/>
      <c r="L242" s="11" t="s">
        <v>161</v>
      </c>
      <c r="M242" s="33">
        <v>1169</v>
      </c>
      <c r="N242" s="28" t="s">
        <v>157</v>
      </c>
      <c r="O242" s="12"/>
      <c r="P242" s="11" t="s">
        <v>161</v>
      </c>
      <c r="Q242" s="27">
        <v>633</v>
      </c>
      <c r="R242" s="28" t="s">
        <v>157</v>
      </c>
      <c r="S242" s="12"/>
      <c r="T242" s="28" t="s">
        <v>161</v>
      </c>
      <c r="U242" s="62" t="s">
        <v>223</v>
      </c>
      <c r="V242" s="28" t="s">
        <v>157</v>
      </c>
      <c r="W242" s="12"/>
      <c r="X242" s="11" t="s">
        <v>161</v>
      </c>
      <c r="Y242" s="33">
        <v>1803</v>
      </c>
      <c r="Z242" s="28" t="s">
        <v>157</v>
      </c>
    </row>
    <row r="243" spans="1:26" x14ac:dyDescent="0.25">
      <c r="A243" s="38"/>
      <c r="B243" s="44" t="s">
        <v>96</v>
      </c>
      <c r="C243" s="15"/>
      <c r="D243" s="22"/>
      <c r="E243" s="51" t="s">
        <v>223</v>
      </c>
      <c r="F243" s="22" t="s">
        <v>157</v>
      </c>
      <c r="G243" s="15"/>
      <c r="H243" s="22"/>
      <c r="I243" s="51" t="s">
        <v>223</v>
      </c>
      <c r="J243" s="22" t="s">
        <v>157</v>
      </c>
      <c r="K243" s="15"/>
      <c r="L243" s="20"/>
      <c r="M243" s="23">
        <v>694</v>
      </c>
      <c r="N243" s="22" t="s">
        <v>157</v>
      </c>
      <c r="O243" s="15"/>
      <c r="P243" s="20"/>
      <c r="Q243" s="23">
        <v>499</v>
      </c>
      <c r="R243" s="22" t="s">
        <v>157</v>
      </c>
      <c r="S243" s="15"/>
      <c r="T243" s="22"/>
      <c r="U243" s="51" t="s">
        <v>223</v>
      </c>
      <c r="V243" s="22" t="s">
        <v>157</v>
      </c>
      <c r="W243" s="15"/>
      <c r="X243" s="20"/>
      <c r="Y243" s="21">
        <v>1193</v>
      </c>
      <c r="Z243" s="22" t="s">
        <v>157</v>
      </c>
    </row>
    <row r="244" spans="1:26" x14ac:dyDescent="0.25">
      <c r="A244" s="38"/>
      <c r="B244" s="43" t="s">
        <v>97</v>
      </c>
      <c r="C244" s="12"/>
      <c r="D244" s="11"/>
      <c r="E244" s="27">
        <v>272</v>
      </c>
      <c r="F244" s="28" t="s">
        <v>157</v>
      </c>
      <c r="G244" s="12"/>
      <c r="H244" s="11"/>
      <c r="I244" s="27">
        <v>353</v>
      </c>
      <c r="J244" s="28" t="s">
        <v>157</v>
      </c>
      <c r="K244" s="12"/>
      <c r="L244" s="11"/>
      <c r="M244" s="27">
        <v>464</v>
      </c>
      <c r="N244" s="28" t="s">
        <v>157</v>
      </c>
      <c r="O244" s="12"/>
      <c r="P244" s="11"/>
      <c r="Q244" s="27">
        <v>824</v>
      </c>
      <c r="R244" s="28" t="s">
        <v>157</v>
      </c>
      <c r="S244" s="12"/>
      <c r="T244" s="28"/>
      <c r="U244" s="62" t="s">
        <v>223</v>
      </c>
      <c r="V244" s="28" t="s">
        <v>157</v>
      </c>
      <c r="W244" s="12"/>
      <c r="X244" s="11"/>
      <c r="Y244" s="33">
        <v>1913</v>
      </c>
      <c r="Z244" s="28" t="s">
        <v>157</v>
      </c>
    </row>
    <row r="245" spans="1:26" ht="15.75" thickBot="1" x14ac:dyDescent="0.3">
      <c r="A245" s="38"/>
      <c r="B245" s="44" t="s">
        <v>98</v>
      </c>
      <c r="C245" s="15"/>
      <c r="D245" s="22"/>
      <c r="E245" s="51" t="s">
        <v>223</v>
      </c>
      <c r="F245" s="22" t="s">
        <v>157</v>
      </c>
      <c r="G245" s="15"/>
      <c r="H245" s="20"/>
      <c r="I245" s="23">
        <v>702</v>
      </c>
      <c r="J245" s="22" t="s">
        <v>157</v>
      </c>
      <c r="K245" s="15"/>
      <c r="L245" s="20"/>
      <c r="M245" s="23">
        <v>45</v>
      </c>
      <c r="N245" s="22" t="s">
        <v>157</v>
      </c>
      <c r="O245" s="15"/>
      <c r="P245" s="20"/>
      <c r="Q245" s="23">
        <v>39</v>
      </c>
      <c r="R245" s="22" t="s">
        <v>157</v>
      </c>
      <c r="S245" s="15"/>
      <c r="T245" s="22"/>
      <c r="U245" s="51" t="s">
        <v>223</v>
      </c>
      <c r="V245" s="22" t="s">
        <v>157</v>
      </c>
      <c r="W245" s="15"/>
      <c r="X245" s="20"/>
      <c r="Y245" s="23">
        <v>786</v>
      </c>
      <c r="Z245" s="22" t="s">
        <v>157</v>
      </c>
    </row>
    <row r="246" spans="1:26" x14ac:dyDescent="0.25">
      <c r="A246" s="38"/>
      <c r="B246" s="29"/>
      <c r="C246" s="29"/>
      <c r="D246" s="30"/>
      <c r="E246" s="30"/>
      <c r="F246" s="29"/>
      <c r="G246" s="29"/>
      <c r="H246" s="30"/>
      <c r="I246" s="30"/>
      <c r="J246" s="29"/>
      <c r="K246" s="29"/>
      <c r="L246" s="30"/>
      <c r="M246" s="30"/>
      <c r="N246" s="29"/>
      <c r="O246" s="29"/>
      <c r="P246" s="30"/>
      <c r="Q246" s="30"/>
      <c r="R246" s="29"/>
      <c r="S246" s="29"/>
      <c r="T246" s="30"/>
      <c r="U246" s="30"/>
      <c r="V246" s="29"/>
      <c r="W246" s="29"/>
      <c r="X246" s="30"/>
      <c r="Y246" s="30"/>
      <c r="Z246" s="29"/>
    </row>
    <row r="247" spans="1:26" x14ac:dyDescent="0.25">
      <c r="A247" s="38"/>
      <c r="B247" s="2"/>
      <c r="C247" s="12"/>
      <c r="D247" s="11"/>
      <c r="E247" s="27">
        <v>273</v>
      </c>
      <c r="F247" s="28" t="s">
        <v>157</v>
      </c>
      <c r="G247" s="12"/>
      <c r="H247" s="11"/>
      <c r="I247" s="33">
        <v>1055</v>
      </c>
      <c r="J247" s="28" t="s">
        <v>157</v>
      </c>
      <c r="K247" s="12"/>
      <c r="L247" s="11"/>
      <c r="M247" s="33">
        <v>2372</v>
      </c>
      <c r="N247" s="28" t="s">
        <v>157</v>
      </c>
      <c r="O247" s="12"/>
      <c r="P247" s="11"/>
      <c r="Q247" s="33">
        <v>1995</v>
      </c>
      <c r="R247" s="28" t="s">
        <v>157</v>
      </c>
      <c r="S247" s="12"/>
      <c r="T247" s="28"/>
      <c r="U247" s="62" t="s">
        <v>223</v>
      </c>
      <c r="V247" s="28" t="s">
        <v>157</v>
      </c>
      <c r="W247" s="12"/>
      <c r="X247" s="11"/>
      <c r="Y247" s="33">
        <v>5695</v>
      </c>
      <c r="Z247" s="28" t="s">
        <v>157</v>
      </c>
    </row>
    <row r="248" spans="1:26" x14ac:dyDescent="0.25">
      <c r="A248" s="38"/>
      <c r="B248" s="29"/>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row>
    <row r="249" spans="1:26" x14ac:dyDescent="0.25">
      <c r="A249" s="38"/>
      <c r="B249" s="13" t="s">
        <v>100</v>
      </c>
      <c r="C249" s="15"/>
      <c r="D249" s="20"/>
      <c r="E249" s="21">
        <v>2525</v>
      </c>
      <c r="F249" s="22" t="s">
        <v>157</v>
      </c>
      <c r="G249" s="15"/>
      <c r="H249" s="20"/>
      <c r="I249" s="21">
        <v>24701</v>
      </c>
      <c r="J249" s="22" t="s">
        <v>157</v>
      </c>
      <c r="K249" s="15"/>
      <c r="L249" s="20"/>
      <c r="M249" s="23">
        <v>181</v>
      </c>
      <c r="N249" s="22" t="s">
        <v>157</v>
      </c>
      <c r="O249" s="15"/>
      <c r="P249" s="20"/>
      <c r="Q249" s="23">
        <v>183</v>
      </c>
      <c r="R249" s="22" t="s">
        <v>157</v>
      </c>
      <c r="S249" s="15"/>
      <c r="T249" s="22"/>
      <c r="U249" s="51" t="s">
        <v>223</v>
      </c>
      <c r="V249" s="22" t="s">
        <v>157</v>
      </c>
      <c r="W249" s="15"/>
      <c r="X249" s="20"/>
      <c r="Y249" s="21">
        <v>27590</v>
      </c>
      <c r="Z249" s="22" t="s">
        <v>157</v>
      </c>
    </row>
    <row r="250" spans="1:26" x14ac:dyDescent="0.25">
      <c r="A250" s="38"/>
      <c r="B250" s="24" t="s">
        <v>518</v>
      </c>
      <c r="C250" s="12"/>
      <c r="D250" s="11"/>
      <c r="E250" s="33">
        <v>26107</v>
      </c>
      <c r="F250" s="28" t="s">
        <v>157</v>
      </c>
      <c r="G250" s="12"/>
      <c r="H250" s="11"/>
      <c r="I250" s="27" t="s">
        <v>528</v>
      </c>
      <c r="J250" s="28" t="s">
        <v>170</v>
      </c>
      <c r="K250" s="12"/>
      <c r="L250" s="11"/>
      <c r="M250" s="27" t="s">
        <v>529</v>
      </c>
      <c r="N250" s="28" t="s">
        <v>170</v>
      </c>
      <c r="O250" s="12"/>
      <c r="P250" s="11"/>
      <c r="Q250" s="33">
        <v>3834</v>
      </c>
      <c r="R250" s="28" t="s">
        <v>157</v>
      </c>
      <c r="S250" s="12"/>
      <c r="T250" s="28"/>
      <c r="U250" s="62" t="s">
        <v>223</v>
      </c>
      <c r="V250" s="28" t="s">
        <v>157</v>
      </c>
      <c r="W250" s="12"/>
      <c r="X250" s="28"/>
      <c r="Y250" s="62" t="s">
        <v>223</v>
      </c>
      <c r="Z250" s="28" t="s">
        <v>157</v>
      </c>
    </row>
    <row r="251" spans="1:26" x14ac:dyDescent="0.25">
      <c r="A251" s="38"/>
      <c r="B251" s="13" t="s">
        <v>101</v>
      </c>
      <c r="C251" s="15"/>
      <c r="D251" s="22"/>
      <c r="E251" s="51" t="s">
        <v>223</v>
      </c>
      <c r="F251" s="22" t="s">
        <v>157</v>
      </c>
      <c r="G251" s="15"/>
      <c r="H251" s="22"/>
      <c r="I251" s="51" t="s">
        <v>223</v>
      </c>
      <c r="J251" s="22" t="s">
        <v>157</v>
      </c>
      <c r="K251" s="15"/>
      <c r="L251" s="22"/>
      <c r="M251" s="51" t="s">
        <v>223</v>
      </c>
      <c r="N251" s="22" t="s">
        <v>157</v>
      </c>
      <c r="O251" s="15"/>
      <c r="P251" s="20"/>
      <c r="Q251" s="23">
        <v>949</v>
      </c>
      <c r="R251" s="22" t="s">
        <v>157</v>
      </c>
      <c r="S251" s="15"/>
      <c r="T251" s="22"/>
      <c r="U251" s="51" t="s">
        <v>223</v>
      </c>
      <c r="V251" s="22" t="s">
        <v>157</v>
      </c>
      <c r="W251" s="15"/>
      <c r="X251" s="20"/>
      <c r="Y251" s="23">
        <v>949</v>
      </c>
      <c r="Z251" s="22" t="s">
        <v>157</v>
      </c>
    </row>
    <row r="252" spans="1:26" ht="15.75" thickBot="1" x14ac:dyDescent="0.3">
      <c r="A252" s="38"/>
      <c r="B252" s="24" t="s">
        <v>102</v>
      </c>
      <c r="C252" s="12"/>
      <c r="D252" s="11"/>
      <c r="E252" s="27">
        <v>490</v>
      </c>
      <c r="F252" s="28" t="s">
        <v>157</v>
      </c>
      <c r="G252" s="12"/>
      <c r="H252" s="11"/>
      <c r="I252" s="27">
        <v>296</v>
      </c>
      <c r="J252" s="28" t="s">
        <v>157</v>
      </c>
      <c r="K252" s="12"/>
      <c r="L252" s="11"/>
      <c r="M252" s="27">
        <v>521</v>
      </c>
      <c r="N252" s="28" t="s">
        <v>157</v>
      </c>
      <c r="O252" s="12"/>
      <c r="P252" s="11"/>
      <c r="Q252" s="27">
        <v>218</v>
      </c>
      <c r="R252" s="28" t="s">
        <v>157</v>
      </c>
      <c r="S252" s="12"/>
      <c r="T252" s="28"/>
      <c r="U252" s="62" t="s">
        <v>223</v>
      </c>
      <c r="V252" s="28" t="s">
        <v>157</v>
      </c>
      <c r="W252" s="12"/>
      <c r="X252" s="11"/>
      <c r="Y252" s="33">
        <v>1525</v>
      </c>
      <c r="Z252" s="28" t="s">
        <v>157</v>
      </c>
    </row>
    <row r="253" spans="1:26" x14ac:dyDescent="0.25">
      <c r="A253" s="38"/>
      <c r="B253" s="29"/>
      <c r="C253" s="29"/>
      <c r="D253" s="30"/>
      <c r="E253" s="30"/>
      <c r="F253" s="29"/>
      <c r="G253" s="29"/>
      <c r="H253" s="30"/>
      <c r="I253" s="30"/>
      <c r="J253" s="29"/>
      <c r="K253" s="29"/>
      <c r="L253" s="30"/>
      <c r="M253" s="30"/>
      <c r="N253" s="29"/>
      <c r="O253" s="29"/>
      <c r="P253" s="30"/>
      <c r="Q253" s="30"/>
      <c r="R253" s="29"/>
      <c r="S253" s="29"/>
      <c r="T253" s="30"/>
      <c r="U253" s="30"/>
      <c r="V253" s="29"/>
      <c r="W253" s="29"/>
      <c r="X253" s="30"/>
      <c r="Y253" s="30"/>
      <c r="Z253" s="29"/>
    </row>
    <row r="254" spans="1:26" x14ac:dyDescent="0.25">
      <c r="A254" s="38"/>
      <c r="B254" s="31"/>
      <c r="C254" s="15"/>
      <c r="D254" s="20"/>
      <c r="E254" s="21">
        <v>29395</v>
      </c>
      <c r="F254" s="22" t="s">
        <v>157</v>
      </c>
      <c r="G254" s="15"/>
      <c r="H254" s="20"/>
      <c r="I254" s="21">
        <v>15539</v>
      </c>
      <c r="J254" s="22" t="s">
        <v>157</v>
      </c>
      <c r="K254" s="15"/>
      <c r="L254" s="20"/>
      <c r="M254" s="23" t="s">
        <v>530</v>
      </c>
      <c r="N254" s="22" t="s">
        <v>170</v>
      </c>
      <c r="O254" s="15"/>
      <c r="P254" s="20"/>
      <c r="Q254" s="21">
        <v>7179</v>
      </c>
      <c r="R254" s="22" t="s">
        <v>157</v>
      </c>
      <c r="S254" s="15"/>
      <c r="T254" s="22"/>
      <c r="U254" s="51" t="s">
        <v>223</v>
      </c>
      <c r="V254" s="22" t="s">
        <v>157</v>
      </c>
      <c r="W254" s="15"/>
      <c r="X254" s="20"/>
      <c r="Y254" s="21">
        <v>35759</v>
      </c>
      <c r="Z254" s="22" t="s">
        <v>157</v>
      </c>
    </row>
    <row r="255" spans="1:26" x14ac:dyDescent="0.25">
      <c r="A255" s="38"/>
      <c r="B255" s="29"/>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row>
    <row r="256" spans="1:26" ht="25.5" x14ac:dyDescent="0.25">
      <c r="A256" s="38"/>
      <c r="B256" s="24" t="s">
        <v>522</v>
      </c>
      <c r="C256" s="12"/>
      <c r="D256" s="11"/>
      <c r="E256" s="27" t="s">
        <v>531</v>
      </c>
      <c r="F256" s="28" t="s">
        <v>170</v>
      </c>
      <c r="G256" s="12"/>
      <c r="H256" s="11"/>
      <c r="I256" s="27" t="s">
        <v>532</v>
      </c>
      <c r="J256" s="28" t="s">
        <v>170</v>
      </c>
      <c r="K256" s="12"/>
      <c r="L256" s="11"/>
      <c r="M256" s="33">
        <v>29185</v>
      </c>
      <c r="N256" s="28" t="s">
        <v>157</v>
      </c>
      <c r="O256" s="12"/>
      <c r="P256" s="11"/>
      <c r="Q256" s="33">
        <v>6503</v>
      </c>
      <c r="R256" s="28" t="s">
        <v>157</v>
      </c>
      <c r="S256" s="12"/>
      <c r="T256" s="11"/>
      <c r="U256" s="27" t="s">
        <v>526</v>
      </c>
      <c r="V256" s="28" t="s">
        <v>170</v>
      </c>
      <c r="W256" s="12"/>
      <c r="X256" s="11"/>
      <c r="Y256" s="27" t="s">
        <v>531</v>
      </c>
      <c r="Z256" s="28" t="s">
        <v>170</v>
      </c>
    </row>
    <row r="257" spans="1:26" ht="15.75" thickBot="1" x14ac:dyDescent="0.3">
      <c r="A257" s="38"/>
      <c r="B257" s="13" t="s">
        <v>109</v>
      </c>
      <c r="C257" s="15"/>
      <c r="D257" s="22"/>
      <c r="E257" s="51" t="s">
        <v>223</v>
      </c>
      <c r="F257" s="22" t="s">
        <v>157</v>
      </c>
      <c r="G257" s="15"/>
      <c r="H257" s="22"/>
      <c r="I257" s="51" t="s">
        <v>223</v>
      </c>
      <c r="J257" s="22" t="s">
        <v>157</v>
      </c>
      <c r="K257" s="15"/>
      <c r="L257" s="20"/>
      <c r="M257" s="23">
        <v>99</v>
      </c>
      <c r="N257" s="22" t="s">
        <v>157</v>
      </c>
      <c r="O257" s="15"/>
      <c r="P257" s="20"/>
      <c r="Q257" s="21">
        <v>1243</v>
      </c>
      <c r="R257" s="22" t="s">
        <v>157</v>
      </c>
      <c r="S257" s="15"/>
      <c r="T257" s="22"/>
      <c r="U257" s="51" t="s">
        <v>223</v>
      </c>
      <c r="V257" s="22" t="s">
        <v>157</v>
      </c>
      <c r="W257" s="15"/>
      <c r="X257" s="20"/>
      <c r="Y257" s="21">
        <v>1342</v>
      </c>
      <c r="Z257" s="22" t="s">
        <v>157</v>
      </c>
    </row>
    <row r="258" spans="1:26" x14ac:dyDescent="0.25">
      <c r="A258" s="38"/>
      <c r="B258" s="29"/>
      <c r="C258" s="29"/>
      <c r="D258" s="30"/>
      <c r="E258" s="30"/>
      <c r="F258" s="29"/>
      <c r="G258" s="29"/>
      <c r="H258" s="30"/>
      <c r="I258" s="30"/>
      <c r="J258" s="29"/>
      <c r="K258" s="29"/>
      <c r="L258" s="30"/>
      <c r="M258" s="30"/>
      <c r="N258" s="29"/>
      <c r="O258" s="29"/>
      <c r="P258" s="30"/>
      <c r="Q258" s="30"/>
      <c r="R258" s="29"/>
      <c r="S258" s="29"/>
      <c r="T258" s="30"/>
      <c r="U258" s="30"/>
      <c r="V258" s="29"/>
      <c r="W258" s="29"/>
      <c r="X258" s="30"/>
      <c r="Y258" s="30"/>
      <c r="Z258" s="29"/>
    </row>
    <row r="259" spans="1:26" ht="15.75" thickBot="1" x14ac:dyDescent="0.3">
      <c r="A259" s="38"/>
      <c r="B259" s="2"/>
      <c r="C259" s="12"/>
      <c r="D259" s="11"/>
      <c r="E259" s="27" t="s">
        <v>531</v>
      </c>
      <c r="F259" s="28" t="s">
        <v>170</v>
      </c>
      <c r="G259" s="12"/>
      <c r="H259" s="11"/>
      <c r="I259" s="27" t="s">
        <v>532</v>
      </c>
      <c r="J259" s="28" t="s">
        <v>170</v>
      </c>
      <c r="K259" s="12"/>
      <c r="L259" s="11"/>
      <c r="M259" s="33">
        <v>29284</v>
      </c>
      <c r="N259" s="28" t="s">
        <v>157</v>
      </c>
      <c r="O259" s="12"/>
      <c r="P259" s="11"/>
      <c r="Q259" s="33">
        <v>7746</v>
      </c>
      <c r="R259" s="28" t="s">
        <v>157</v>
      </c>
      <c r="S259" s="12"/>
      <c r="T259" s="11"/>
      <c r="U259" s="27" t="s">
        <v>526</v>
      </c>
      <c r="V259" s="28" t="s">
        <v>170</v>
      </c>
      <c r="W259" s="12"/>
      <c r="X259" s="11"/>
      <c r="Y259" s="27" t="s">
        <v>364</v>
      </c>
      <c r="Z259" s="28" t="s">
        <v>170</v>
      </c>
    </row>
    <row r="260" spans="1:26" x14ac:dyDescent="0.25">
      <c r="A260" s="38"/>
      <c r="B260" s="29"/>
      <c r="C260" s="29"/>
      <c r="D260" s="30"/>
      <c r="E260" s="30"/>
      <c r="F260" s="29"/>
      <c r="G260" s="29"/>
      <c r="H260" s="30"/>
      <c r="I260" s="30"/>
      <c r="J260" s="29"/>
      <c r="K260" s="29"/>
      <c r="L260" s="30"/>
      <c r="M260" s="30"/>
      <c r="N260" s="29"/>
      <c r="O260" s="29"/>
      <c r="P260" s="30"/>
      <c r="Q260" s="30"/>
      <c r="R260" s="29"/>
      <c r="S260" s="29"/>
      <c r="T260" s="30"/>
      <c r="U260" s="30"/>
      <c r="V260" s="29"/>
      <c r="W260" s="29"/>
      <c r="X260" s="30"/>
      <c r="Y260" s="30"/>
      <c r="Z260" s="29"/>
    </row>
    <row r="261" spans="1:26" ht="15.75" thickBot="1" x14ac:dyDescent="0.3">
      <c r="A261" s="38"/>
      <c r="B261" s="31"/>
      <c r="C261" s="15"/>
      <c r="D261" s="20" t="s">
        <v>161</v>
      </c>
      <c r="E261" s="21">
        <v>21125</v>
      </c>
      <c r="F261" s="22" t="s">
        <v>157</v>
      </c>
      <c r="G261" s="15"/>
      <c r="H261" s="20" t="s">
        <v>161</v>
      </c>
      <c r="I261" s="23">
        <v>207</v>
      </c>
      <c r="J261" s="22" t="s">
        <v>157</v>
      </c>
      <c r="K261" s="15"/>
      <c r="L261" s="20" t="s">
        <v>161</v>
      </c>
      <c r="M261" s="21">
        <v>12930</v>
      </c>
      <c r="N261" s="22" t="s">
        <v>157</v>
      </c>
      <c r="O261" s="15"/>
      <c r="P261" s="20" t="s">
        <v>161</v>
      </c>
      <c r="Q261" s="21">
        <v>14925</v>
      </c>
      <c r="R261" s="22" t="s">
        <v>157</v>
      </c>
      <c r="S261" s="15"/>
      <c r="T261" s="20" t="s">
        <v>161</v>
      </c>
      <c r="U261" s="23" t="s">
        <v>526</v>
      </c>
      <c r="V261" s="22" t="s">
        <v>170</v>
      </c>
      <c r="W261" s="15"/>
      <c r="X261" s="20" t="s">
        <v>161</v>
      </c>
      <c r="Y261" s="21">
        <v>28831</v>
      </c>
      <c r="Z261" s="22" t="s">
        <v>157</v>
      </c>
    </row>
    <row r="262" spans="1:26" ht="15.75" thickTop="1" x14ac:dyDescent="0.25">
      <c r="A262" s="38"/>
      <c r="B262" s="29"/>
      <c r="C262" s="29"/>
      <c r="D262" s="34"/>
      <c r="E262" s="34"/>
      <c r="F262" s="29"/>
      <c r="G262" s="29"/>
      <c r="H262" s="34"/>
      <c r="I262" s="34"/>
      <c r="J262" s="29"/>
      <c r="K262" s="29"/>
      <c r="L262" s="34"/>
      <c r="M262" s="34"/>
      <c r="N262" s="29"/>
      <c r="O262" s="29"/>
      <c r="P262" s="34"/>
      <c r="Q262" s="34"/>
      <c r="R262" s="29"/>
      <c r="S262" s="29"/>
      <c r="T262" s="34"/>
      <c r="U262" s="34"/>
      <c r="V262" s="29"/>
      <c r="W262" s="29"/>
      <c r="X262" s="34"/>
      <c r="Y262" s="34"/>
      <c r="Z262" s="29"/>
    </row>
    <row r="263" spans="1:26" ht="15" customHeight="1" x14ac:dyDescent="0.25">
      <c r="A263" s="38" t="s">
        <v>621</v>
      </c>
      <c r="B263" s="37" t="s">
        <v>5</v>
      </c>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row>
    <row r="264" spans="1:26" x14ac:dyDescent="0.25">
      <c r="A264" s="38"/>
      <c r="B264" s="90" t="s">
        <v>434</v>
      </c>
      <c r="C264" s="90"/>
      <c r="D264" s="90"/>
      <c r="E264" s="90"/>
      <c r="F264" s="90"/>
      <c r="G264" s="90"/>
      <c r="H264" s="90"/>
      <c r="I264" s="90"/>
      <c r="J264" s="90"/>
      <c r="K264" s="90"/>
      <c r="L264" s="90"/>
      <c r="M264" s="90"/>
      <c r="N264" s="90"/>
      <c r="O264" s="90"/>
      <c r="P264" s="90"/>
      <c r="Q264" s="90"/>
      <c r="R264" s="90"/>
      <c r="S264" s="90"/>
      <c r="T264" s="90"/>
      <c r="U264" s="90"/>
      <c r="V264" s="90"/>
      <c r="W264" s="90"/>
      <c r="X264" s="90"/>
      <c r="Y264" s="90"/>
      <c r="Z264" s="90"/>
    </row>
    <row r="265" spans="1:26" x14ac:dyDescent="0.25">
      <c r="A265" s="38"/>
      <c r="B265" s="90" t="s">
        <v>533</v>
      </c>
      <c r="C265" s="90"/>
      <c r="D265" s="90"/>
      <c r="E265" s="90"/>
      <c r="F265" s="90"/>
      <c r="G265" s="90"/>
      <c r="H265" s="90"/>
      <c r="I265" s="90"/>
      <c r="J265" s="90"/>
      <c r="K265" s="90"/>
      <c r="L265" s="90"/>
      <c r="M265" s="90"/>
      <c r="N265" s="90"/>
      <c r="O265" s="90"/>
      <c r="P265" s="90"/>
      <c r="Q265" s="90"/>
      <c r="R265" s="90"/>
      <c r="S265" s="90"/>
      <c r="T265" s="90"/>
      <c r="U265" s="90"/>
      <c r="V265" s="90"/>
      <c r="W265" s="90"/>
      <c r="X265" s="90"/>
      <c r="Y265" s="90"/>
      <c r="Z265" s="90"/>
    </row>
    <row r="266" spans="1:26" x14ac:dyDescent="0.25">
      <c r="A266" s="38"/>
      <c r="B266" s="90" t="s">
        <v>479</v>
      </c>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row>
    <row r="267" spans="1:26" x14ac:dyDescent="0.25">
      <c r="A267" s="38"/>
      <c r="B267" s="90" t="s">
        <v>437</v>
      </c>
      <c r="C267" s="90"/>
      <c r="D267" s="90"/>
      <c r="E267" s="90"/>
      <c r="F267" s="90"/>
      <c r="G267" s="90"/>
      <c r="H267" s="90"/>
      <c r="I267" s="90"/>
      <c r="J267" s="90"/>
      <c r="K267" s="90"/>
      <c r="L267" s="90"/>
      <c r="M267" s="90"/>
      <c r="N267" s="90"/>
      <c r="O267" s="90"/>
      <c r="P267" s="90"/>
      <c r="Q267" s="90"/>
      <c r="R267" s="90"/>
      <c r="S267" s="90"/>
      <c r="T267" s="90"/>
      <c r="U267" s="90"/>
      <c r="V267" s="90"/>
      <c r="W267" s="90"/>
      <c r="X267" s="90"/>
      <c r="Y267" s="90"/>
      <c r="Z267" s="90"/>
    </row>
    <row r="268" spans="1:26" x14ac:dyDescent="0.25">
      <c r="A268" s="38"/>
      <c r="B268" s="42"/>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row>
    <row r="269" spans="1:26" x14ac:dyDescent="0.25">
      <c r="A269" s="38"/>
      <c r="B269" s="4"/>
      <c r="C269" s="4"/>
      <c r="D269" s="4"/>
      <c r="E269" s="4"/>
      <c r="F269" s="4"/>
      <c r="G269" s="4"/>
      <c r="H269" s="4"/>
      <c r="I269" s="4"/>
      <c r="J269" s="4"/>
      <c r="K269" s="4"/>
      <c r="L269" s="4"/>
      <c r="M269" s="4"/>
      <c r="N269" s="4"/>
      <c r="O269" s="4"/>
      <c r="P269" s="4"/>
      <c r="Q269" s="4"/>
      <c r="R269" s="4"/>
      <c r="S269" s="4"/>
      <c r="T269" s="4"/>
      <c r="U269" s="4"/>
      <c r="V269" s="4"/>
      <c r="W269" s="4"/>
      <c r="X269" s="4"/>
      <c r="Y269" s="4"/>
      <c r="Z269" s="4"/>
    </row>
    <row r="270" spans="1:26" x14ac:dyDescent="0.25">
      <c r="A270" s="38"/>
      <c r="B270" s="47"/>
      <c r="C270" s="47"/>
      <c r="D270" s="48" t="s">
        <v>438</v>
      </c>
      <c r="E270" s="48"/>
      <c r="F270" s="47"/>
      <c r="G270" s="47"/>
      <c r="H270" s="48" t="s">
        <v>496</v>
      </c>
      <c r="I270" s="48"/>
      <c r="J270" s="47"/>
      <c r="K270" s="47"/>
      <c r="L270" s="48" t="s">
        <v>442</v>
      </c>
      <c r="M270" s="48"/>
      <c r="N270" s="47"/>
      <c r="O270" s="47"/>
      <c r="P270" s="48" t="s">
        <v>442</v>
      </c>
      <c r="Q270" s="48"/>
      <c r="R270" s="47"/>
      <c r="S270" s="47"/>
      <c r="T270" s="48" t="s">
        <v>445</v>
      </c>
      <c r="U270" s="48"/>
      <c r="V270" s="47"/>
      <c r="W270" s="47"/>
      <c r="X270" s="48" t="s">
        <v>446</v>
      </c>
      <c r="Y270" s="48"/>
      <c r="Z270" s="47"/>
    </row>
    <row r="271" spans="1:26" x14ac:dyDescent="0.25">
      <c r="A271" s="38"/>
      <c r="B271" s="47"/>
      <c r="C271" s="47"/>
      <c r="D271" s="67"/>
      <c r="E271" s="67"/>
      <c r="F271" s="47"/>
      <c r="G271" s="47"/>
      <c r="H271" s="48"/>
      <c r="I271" s="48"/>
      <c r="J271" s="47"/>
      <c r="K271" s="47"/>
      <c r="L271" s="48"/>
      <c r="M271" s="48"/>
      <c r="N271" s="47"/>
      <c r="O271" s="47"/>
      <c r="P271" s="67"/>
      <c r="Q271" s="67"/>
      <c r="R271" s="47"/>
      <c r="S271" s="47"/>
      <c r="T271" s="48"/>
      <c r="U271" s="48"/>
      <c r="V271" s="47"/>
      <c r="W271" s="47"/>
      <c r="X271" s="48"/>
      <c r="Y271" s="48"/>
      <c r="Z271" s="47"/>
    </row>
    <row r="272" spans="1:26" ht="19.5" customHeight="1" x14ac:dyDescent="0.25">
      <c r="A272" s="38"/>
      <c r="B272" s="47"/>
      <c r="C272" s="47"/>
      <c r="D272" s="48" t="s">
        <v>439</v>
      </c>
      <c r="E272" s="48"/>
      <c r="F272" s="47"/>
      <c r="G272" s="47"/>
      <c r="H272" s="48" t="s">
        <v>440</v>
      </c>
      <c r="I272" s="48"/>
      <c r="J272" s="47"/>
      <c r="K272" s="47"/>
      <c r="L272" s="48" t="s">
        <v>443</v>
      </c>
      <c r="M272" s="48"/>
      <c r="N272" s="47"/>
      <c r="O272" s="47"/>
      <c r="P272" s="48" t="s">
        <v>444</v>
      </c>
      <c r="Q272" s="48"/>
      <c r="R272" s="47"/>
      <c r="S272" s="47"/>
      <c r="T272" s="48"/>
      <c r="U272" s="48"/>
      <c r="V272" s="47"/>
      <c r="W272" s="47"/>
      <c r="X272" s="48" t="s">
        <v>447</v>
      </c>
      <c r="Y272" s="48"/>
      <c r="Z272" s="47"/>
    </row>
    <row r="273" spans="1:26" x14ac:dyDescent="0.25">
      <c r="A273" s="38"/>
      <c r="B273" s="47"/>
      <c r="C273" s="47"/>
      <c r="D273" s="48"/>
      <c r="E273" s="48"/>
      <c r="F273" s="47"/>
      <c r="G273" s="47"/>
      <c r="H273" s="48"/>
      <c r="I273" s="48"/>
      <c r="J273" s="47"/>
      <c r="K273" s="47"/>
      <c r="L273" s="48"/>
      <c r="M273" s="48"/>
      <c r="N273" s="47"/>
      <c r="O273" s="47"/>
      <c r="P273" s="48"/>
      <c r="Q273" s="48"/>
      <c r="R273" s="47"/>
      <c r="S273" s="47"/>
      <c r="T273" s="48"/>
      <c r="U273" s="48"/>
      <c r="V273" s="47"/>
      <c r="W273" s="47"/>
      <c r="X273" s="48"/>
      <c r="Y273" s="48"/>
      <c r="Z273" s="47"/>
    </row>
    <row r="274" spans="1:26" ht="15.75" thickBot="1" x14ac:dyDescent="0.3">
      <c r="A274" s="38"/>
      <c r="B274" s="47"/>
      <c r="C274" s="47"/>
      <c r="D274" s="35" t="s">
        <v>440</v>
      </c>
      <c r="E274" s="35"/>
      <c r="F274" s="47"/>
      <c r="G274" s="47"/>
      <c r="H274" s="35"/>
      <c r="I274" s="35"/>
      <c r="J274" s="47"/>
      <c r="K274" s="47"/>
      <c r="L274" s="35"/>
      <c r="M274" s="35"/>
      <c r="N274" s="47"/>
      <c r="O274" s="47"/>
      <c r="P274" s="35" t="s">
        <v>443</v>
      </c>
      <c r="Q274" s="35"/>
      <c r="R274" s="47"/>
      <c r="S274" s="47"/>
      <c r="T274" s="35"/>
      <c r="U274" s="35"/>
      <c r="V274" s="47"/>
      <c r="W274" s="47"/>
      <c r="X274" s="35"/>
      <c r="Y274" s="35"/>
      <c r="Z274" s="47"/>
    </row>
    <row r="275" spans="1:26" x14ac:dyDescent="0.25">
      <c r="A275" s="38"/>
      <c r="B275" s="82" t="s">
        <v>120</v>
      </c>
      <c r="C275" s="15"/>
      <c r="D275" s="14"/>
      <c r="E275" s="14"/>
      <c r="F275" s="14"/>
      <c r="G275" s="15"/>
      <c r="H275" s="14"/>
      <c r="I275" s="14"/>
      <c r="J275" s="14"/>
      <c r="K275" s="15"/>
      <c r="L275" s="14"/>
      <c r="M275" s="14"/>
      <c r="N275" s="14"/>
      <c r="O275" s="15"/>
      <c r="P275" s="14"/>
      <c r="Q275" s="14"/>
      <c r="R275" s="14"/>
      <c r="S275" s="15"/>
      <c r="T275" s="14"/>
      <c r="U275" s="14"/>
      <c r="V275" s="14"/>
      <c r="W275" s="15"/>
      <c r="X275" s="14"/>
      <c r="Y275" s="14"/>
      <c r="Z275" s="14"/>
    </row>
    <row r="276" spans="1:26" x14ac:dyDescent="0.25">
      <c r="A276" s="38"/>
      <c r="B276" s="83" t="s">
        <v>462</v>
      </c>
      <c r="C276" s="12"/>
      <c r="D276" s="76" t="s">
        <v>161</v>
      </c>
      <c r="E276" s="78">
        <v>1399</v>
      </c>
      <c r="F276" s="74" t="s">
        <v>157</v>
      </c>
      <c r="G276" s="12"/>
      <c r="H276" s="76" t="s">
        <v>161</v>
      </c>
      <c r="I276" s="77" t="s">
        <v>492</v>
      </c>
      <c r="J276" s="74" t="s">
        <v>170</v>
      </c>
      <c r="K276" s="12"/>
      <c r="L276" s="76" t="s">
        <v>161</v>
      </c>
      <c r="M276" s="78">
        <v>1880</v>
      </c>
      <c r="N276" s="74" t="s">
        <v>157</v>
      </c>
      <c r="O276" s="12"/>
      <c r="P276" s="76" t="s">
        <v>161</v>
      </c>
      <c r="Q276" s="78">
        <v>1116</v>
      </c>
      <c r="R276" s="74" t="s">
        <v>157</v>
      </c>
      <c r="S276" s="12"/>
      <c r="T276" s="76" t="s">
        <v>161</v>
      </c>
      <c r="U276" s="77" t="s">
        <v>482</v>
      </c>
      <c r="V276" s="74" t="s">
        <v>170</v>
      </c>
      <c r="W276" s="12"/>
      <c r="X276" s="76" t="s">
        <v>161</v>
      </c>
      <c r="Y276" s="78">
        <v>1697</v>
      </c>
      <c r="Z276" s="74" t="s">
        <v>157</v>
      </c>
    </row>
    <row r="277" spans="1:26" ht="29.25" x14ac:dyDescent="0.25">
      <c r="A277" s="38"/>
      <c r="B277" s="84" t="s">
        <v>534</v>
      </c>
      <c r="C277" s="15"/>
      <c r="D277" s="14"/>
      <c r="E277" s="14"/>
      <c r="F277" s="14"/>
      <c r="G277" s="15"/>
      <c r="H277" s="14"/>
      <c r="I277" s="14"/>
      <c r="J277" s="14"/>
      <c r="K277" s="15"/>
      <c r="L277" s="14"/>
      <c r="M277" s="14"/>
      <c r="N277" s="14"/>
      <c r="O277" s="15"/>
      <c r="P277" s="14"/>
      <c r="Q277" s="14"/>
      <c r="R277" s="14"/>
      <c r="S277" s="15"/>
      <c r="T277" s="14"/>
      <c r="U277" s="14"/>
      <c r="V277" s="14"/>
      <c r="W277" s="15"/>
      <c r="X277" s="14"/>
      <c r="Y277" s="14"/>
      <c r="Z277" s="14"/>
    </row>
    <row r="278" spans="1:26" x14ac:dyDescent="0.25">
      <c r="A278" s="38"/>
      <c r="B278" s="85" t="s">
        <v>122</v>
      </c>
      <c r="C278" s="12"/>
      <c r="D278" s="76"/>
      <c r="E278" s="77">
        <v>18</v>
      </c>
      <c r="F278" s="74" t="s">
        <v>157</v>
      </c>
      <c r="G278" s="12"/>
      <c r="H278" s="76"/>
      <c r="I278" s="77" t="s">
        <v>535</v>
      </c>
      <c r="J278" s="74" t="s">
        <v>170</v>
      </c>
      <c r="K278" s="12"/>
      <c r="L278" s="76"/>
      <c r="M278" s="77" t="s">
        <v>536</v>
      </c>
      <c r="N278" s="74" t="s">
        <v>170</v>
      </c>
      <c r="O278" s="12"/>
      <c r="P278" s="76"/>
      <c r="Q278" s="77" t="s">
        <v>537</v>
      </c>
      <c r="R278" s="74" t="s">
        <v>170</v>
      </c>
      <c r="S278" s="12"/>
      <c r="T278" s="74"/>
      <c r="U278" s="75" t="s">
        <v>223</v>
      </c>
      <c r="V278" s="74" t="s">
        <v>157</v>
      </c>
      <c r="W278" s="12"/>
      <c r="X278" s="76"/>
      <c r="Y278" s="77" t="s">
        <v>538</v>
      </c>
      <c r="Z278" s="74" t="s">
        <v>170</v>
      </c>
    </row>
    <row r="279" spans="1:26" x14ac:dyDescent="0.25">
      <c r="A279" s="38"/>
      <c r="B279" s="86" t="s">
        <v>35</v>
      </c>
      <c r="C279" s="15"/>
      <c r="D279" s="69"/>
      <c r="E279" s="70" t="s">
        <v>223</v>
      </c>
      <c r="F279" s="69" t="s">
        <v>157</v>
      </c>
      <c r="G279" s="15"/>
      <c r="H279" s="69"/>
      <c r="I279" s="70" t="s">
        <v>223</v>
      </c>
      <c r="J279" s="69" t="s">
        <v>157</v>
      </c>
      <c r="K279" s="15"/>
      <c r="L279" s="71"/>
      <c r="M279" s="72">
        <v>1388</v>
      </c>
      <c r="N279" s="69" t="s">
        <v>157</v>
      </c>
      <c r="O279" s="15"/>
      <c r="P279" s="71"/>
      <c r="Q279" s="79">
        <v>949</v>
      </c>
      <c r="R279" s="69" t="s">
        <v>157</v>
      </c>
      <c r="S279" s="15"/>
      <c r="T279" s="69"/>
      <c r="U279" s="70" t="s">
        <v>223</v>
      </c>
      <c r="V279" s="69" t="s">
        <v>157</v>
      </c>
      <c r="W279" s="15"/>
      <c r="X279" s="71"/>
      <c r="Y279" s="72">
        <v>2337</v>
      </c>
      <c r="Z279" s="69" t="s">
        <v>157</v>
      </c>
    </row>
    <row r="280" spans="1:26" x14ac:dyDescent="0.25">
      <c r="A280" s="38"/>
      <c r="B280" s="85" t="s">
        <v>42</v>
      </c>
      <c r="C280" s="12"/>
      <c r="D280" s="74"/>
      <c r="E280" s="75" t="s">
        <v>223</v>
      </c>
      <c r="F280" s="74" t="s">
        <v>157</v>
      </c>
      <c r="G280" s="12"/>
      <c r="H280" s="74"/>
      <c r="I280" s="75" t="s">
        <v>223</v>
      </c>
      <c r="J280" s="74" t="s">
        <v>157</v>
      </c>
      <c r="K280" s="12"/>
      <c r="L280" s="76"/>
      <c r="M280" s="77">
        <v>667</v>
      </c>
      <c r="N280" s="74" t="s">
        <v>157</v>
      </c>
      <c r="O280" s="12"/>
      <c r="P280" s="76"/>
      <c r="Q280" s="77">
        <v>694</v>
      </c>
      <c r="R280" s="74" t="s">
        <v>157</v>
      </c>
      <c r="S280" s="12"/>
      <c r="T280" s="74"/>
      <c r="U280" s="75" t="s">
        <v>223</v>
      </c>
      <c r="V280" s="74" t="s">
        <v>157</v>
      </c>
      <c r="W280" s="12"/>
      <c r="X280" s="76"/>
      <c r="Y280" s="78">
        <v>1361</v>
      </c>
      <c r="Z280" s="74" t="s">
        <v>157</v>
      </c>
    </row>
    <row r="281" spans="1:26" x14ac:dyDescent="0.25">
      <c r="A281" s="38"/>
      <c r="B281" s="86" t="s">
        <v>123</v>
      </c>
      <c r="C281" s="15"/>
      <c r="D281" s="71"/>
      <c r="E281" s="79" t="s">
        <v>539</v>
      </c>
      <c r="F281" s="69" t="s">
        <v>170</v>
      </c>
      <c r="G281" s="15"/>
      <c r="H281" s="69"/>
      <c r="I281" s="70" t="s">
        <v>223</v>
      </c>
      <c r="J281" s="69" t="s">
        <v>157</v>
      </c>
      <c r="K281" s="15"/>
      <c r="L281" s="69"/>
      <c r="M281" s="70" t="s">
        <v>223</v>
      </c>
      <c r="N281" s="69" t="s">
        <v>157</v>
      </c>
      <c r="O281" s="15"/>
      <c r="P281" s="69"/>
      <c r="Q281" s="70" t="s">
        <v>223</v>
      </c>
      <c r="R281" s="69" t="s">
        <v>157</v>
      </c>
      <c r="S281" s="15"/>
      <c r="T281" s="69"/>
      <c r="U281" s="70" t="s">
        <v>223</v>
      </c>
      <c r="V281" s="69" t="s">
        <v>157</v>
      </c>
      <c r="W281" s="15"/>
      <c r="X281" s="71"/>
      <c r="Y281" s="79" t="s">
        <v>539</v>
      </c>
      <c r="Z281" s="69" t="s">
        <v>170</v>
      </c>
    </row>
    <row r="282" spans="1:26" x14ac:dyDescent="0.25">
      <c r="A282" s="38"/>
      <c r="B282" s="85" t="s">
        <v>485</v>
      </c>
      <c r="C282" s="12"/>
      <c r="D282" s="74"/>
      <c r="E282" s="75" t="s">
        <v>223</v>
      </c>
      <c r="F282" s="74" t="s">
        <v>157</v>
      </c>
      <c r="G282" s="12"/>
      <c r="H282" s="74"/>
      <c r="I282" s="75" t="s">
        <v>223</v>
      </c>
      <c r="J282" s="74" t="s">
        <v>157</v>
      </c>
      <c r="K282" s="12"/>
      <c r="L282" s="76"/>
      <c r="M282" s="77" t="s">
        <v>486</v>
      </c>
      <c r="N282" s="74" t="s">
        <v>170</v>
      </c>
      <c r="O282" s="12"/>
      <c r="P282" s="76"/>
      <c r="Q282" s="77" t="s">
        <v>454</v>
      </c>
      <c r="R282" s="74" t="s">
        <v>170</v>
      </c>
      <c r="S282" s="12"/>
      <c r="T282" s="74"/>
      <c r="U282" s="75" t="s">
        <v>223</v>
      </c>
      <c r="V282" s="74" t="s">
        <v>157</v>
      </c>
      <c r="W282" s="12"/>
      <c r="X282" s="76"/>
      <c r="Y282" s="77" t="s">
        <v>428</v>
      </c>
      <c r="Z282" s="74" t="s">
        <v>170</v>
      </c>
    </row>
    <row r="283" spans="1:26" x14ac:dyDescent="0.25">
      <c r="A283" s="38"/>
      <c r="B283" s="86" t="s">
        <v>45</v>
      </c>
      <c r="C283" s="15"/>
      <c r="D283" s="69"/>
      <c r="E283" s="70" t="s">
        <v>223</v>
      </c>
      <c r="F283" s="69" t="s">
        <v>157</v>
      </c>
      <c r="G283" s="15"/>
      <c r="H283" s="71"/>
      <c r="I283" s="79">
        <v>226</v>
      </c>
      <c r="J283" s="69" t="s">
        <v>157</v>
      </c>
      <c r="K283" s="15"/>
      <c r="L283" s="69"/>
      <c r="M283" s="70" t="s">
        <v>223</v>
      </c>
      <c r="N283" s="69" t="s">
        <v>157</v>
      </c>
      <c r="O283" s="15"/>
      <c r="P283" s="69"/>
      <c r="Q283" s="70" t="s">
        <v>223</v>
      </c>
      <c r="R283" s="69" t="s">
        <v>157</v>
      </c>
      <c r="S283" s="15"/>
      <c r="T283" s="69"/>
      <c r="U283" s="70" t="s">
        <v>223</v>
      </c>
      <c r="V283" s="69" t="s">
        <v>157</v>
      </c>
      <c r="W283" s="15"/>
      <c r="X283" s="71"/>
      <c r="Y283" s="79">
        <v>226</v>
      </c>
      <c r="Z283" s="69" t="s">
        <v>157</v>
      </c>
    </row>
    <row r="284" spans="1:26" x14ac:dyDescent="0.25">
      <c r="A284" s="38"/>
      <c r="B284" s="85" t="s">
        <v>46</v>
      </c>
      <c r="C284" s="12"/>
      <c r="D284" s="74"/>
      <c r="E284" s="75" t="s">
        <v>223</v>
      </c>
      <c r="F284" s="74" t="s">
        <v>157</v>
      </c>
      <c r="G284" s="12"/>
      <c r="H284" s="76"/>
      <c r="I284" s="77">
        <v>78</v>
      </c>
      <c r="J284" s="74" t="s">
        <v>157</v>
      </c>
      <c r="K284" s="12"/>
      <c r="L284" s="74"/>
      <c r="M284" s="75" t="s">
        <v>223</v>
      </c>
      <c r="N284" s="74" t="s">
        <v>157</v>
      </c>
      <c r="O284" s="12"/>
      <c r="P284" s="74"/>
      <c r="Q284" s="75" t="s">
        <v>223</v>
      </c>
      <c r="R284" s="74" t="s">
        <v>157</v>
      </c>
      <c r="S284" s="12"/>
      <c r="T284" s="74"/>
      <c r="U284" s="75" t="s">
        <v>223</v>
      </c>
      <c r="V284" s="74" t="s">
        <v>157</v>
      </c>
      <c r="W284" s="12"/>
      <c r="X284" s="76"/>
      <c r="Y284" s="77">
        <v>78</v>
      </c>
      <c r="Z284" s="74" t="s">
        <v>157</v>
      </c>
    </row>
    <row r="285" spans="1:26" x14ac:dyDescent="0.25">
      <c r="A285" s="38"/>
      <c r="B285" s="86" t="s">
        <v>124</v>
      </c>
      <c r="C285" s="15"/>
      <c r="D285" s="71"/>
      <c r="E285" s="79">
        <v>2</v>
      </c>
      <c r="F285" s="69" t="s">
        <v>157</v>
      </c>
      <c r="G285" s="15"/>
      <c r="H285" s="71"/>
      <c r="I285" s="79">
        <v>31</v>
      </c>
      <c r="J285" s="69" t="s">
        <v>157</v>
      </c>
      <c r="K285" s="15"/>
      <c r="L285" s="69"/>
      <c r="M285" s="70" t="s">
        <v>223</v>
      </c>
      <c r="N285" s="69" t="s">
        <v>157</v>
      </c>
      <c r="O285" s="15"/>
      <c r="P285" s="69"/>
      <c r="Q285" s="70" t="s">
        <v>223</v>
      </c>
      <c r="R285" s="69" t="s">
        <v>157</v>
      </c>
      <c r="S285" s="15"/>
      <c r="T285" s="69"/>
      <c r="U285" s="70" t="s">
        <v>223</v>
      </c>
      <c r="V285" s="69" t="s">
        <v>157</v>
      </c>
      <c r="W285" s="15"/>
      <c r="X285" s="71"/>
      <c r="Y285" s="79">
        <v>33</v>
      </c>
      <c r="Z285" s="69" t="s">
        <v>157</v>
      </c>
    </row>
    <row r="286" spans="1:26" x14ac:dyDescent="0.25">
      <c r="A286" s="38"/>
      <c r="B286" s="85" t="s">
        <v>125</v>
      </c>
      <c r="C286" s="12"/>
      <c r="D286" s="76"/>
      <c r="E286" s="77">
        <v>118</v>
      </c>
      <c r="F286" s="74" t="s">
        <v>157</v>
      </c>
      <c r="G286" s="12"/>
      <c r="H286" s="74"/>
      <c r="I286" s="75" t="s">
        <v>223</v>
      </c>
      <c r="J286" s="74" t="s">
        <v>157</v>
      </c>
      <c r="K286" s="12"/>
      <c r="L286" s="74"/>
      <c r="M286" s="75" t="s">
        <v>223</v>
      </c>
      <c r="N286" s="74" t="s">
        <v>157</v>
      </c>
      <c r="O286" s="12"/>
      <c r="P286" s="74"/>
      <c r="Q286" s="75" t="s">
        <v>223</v>
      </c>
      <c r="R286" s="74" t="s">
        <v>157</v>
      </c>
      <c r="S286" s="12"/>
      <c r="T286" s="74"/>
      <c r="U286" s="75" t="s">
        <v>223</v>
      </c>
      <c r="V286" s="74" t="s">
        <v>157</v>
      </c>
      <c r="W286" s="12"/>
      <c r="X286" s="76"/>
      <c r="Y286" s="77">
        <v>118</v>
      </c>
      <c r="Z286" s="74" t="s">
        <v>157</v>
      </c>
    </row>
    <row r="287" spans="1:26" x14ac:dyDescent="0.25">
      <c r="A287" s="38"/>
      <c r="B287" s="86" t="s">
        <v>41</v>
      </c>
      <c r="C287" s="15"/>
      <c r="D287" s="71"/>
      <c r="E287" s="79" t="s">
        <v>482</v>
      </c>
      <c r="F287" s="69" t="s">
        <v>170</v>
      </c>
      <c r="G287" s="15"/>
      <c r="H287" s="69"/>
      <c r="I287" s="70" t="s">
        <v>223</v>
      </c>
      <c r="J287" s="69" t="s">
        <v>157</v>
      </c>
      <c r="K287" s="15"/>
      <c r="L287" s="69"/>
      <c r="M287" s="70" t="s">
        <v>223</v>
      </c>
      <c r="N287" s="69" t="s">
        <v>157</v>
      </c>
      <c r="O287" s="15"/>
      <c r="P287" s="69"/>
      <c r="Q287" s="70" t="s">
        <v>223</v>
      </c>
      <c r="R287" s="69" t="s">
        <v>157</v>
      </c>
      <c r="S287" s="15"/>
      <c r="T287" s="71"/>
      <c r="U287" s="72">
        <v>1494</v>
      </c>
      <c r="V287" s="69" t="s">
        <v>157</v>
      </c>
      <c r="W287" s="15"/>
      <c r="X287" s="69"/>
      <c r="Y287" s="70" t="s">
        <v>223</v>
      </c>
      <c r="Z287" s="69" t="s">
        <v>157</v>
      </c>
    </row>
    <row r="288" spans="1:26" ht="15.75" thickBot="1" x14ac:dyDescent="0.3">
      <c r="A288" s="38"/>
      <c r="B288" s="85" t="s">
        <v>84</v>
      </c>
      <c r="C288" s="12"/>
      <c r="D288" s="74"/>
      <c r="E288" s="75" t="s">
        <v>223</v>
      </c>
      <c r="F288" s="74" t="s">
        <v>157</v>
      </c>
      <c r="G288" s="12"/>
      <c r="H288" s="76"/>
      <c r="I288" s="77">
        <v>3</v>
      </c>
      <c r="J288" s="74" t="s">
        <v>157</v>
      </c>
      <c r="K288" s="12"/>
      <c r="L288" s="74"/>
      <c r="M288" s="75" t="s">
        <v>223</v>
      </c>
      <c r="N288" s="74" t="s">
        <v>157</v>
      </c>
      <c r="O288" s="12"/>
      <c r="P288" s="76"/>
      <c r="Q288" s="77" t="s">
        <v>371</v>
      </c>
      <c r="R288" s="74" t="s">
        <v>170</v>
      </c>
      <c r="S288" s="12"/>
      <c r="T288" s="74"/>
      <c r="U288" s="75" t="s">
        <v>223</v>
      </c>
      <c r="V288" s="74" t="s">
        <v>157</v>
      </c>
      <c r="W288" s="12"/>
      <c r="X288" s="76"/>
      <c r="Y288" s="77" t="s">
        <v>229</v>
      </c>
      <c r="Z288" s="74" t="s">
        <v>170</v>
      </c>
    </row>
    <row r="289" spans="1:26" x14ac:dyDescent="0.25">
      <c r="A289" s="38"/>
      <c r="B289" s="29"/>
      <c r="C289" s="29"/>
      <c r="D289" s="30"/>
      <c r="E289" s="30"/>
      <c r="F289" s="29"/>
      <c r="G289" s="29"/>
      <c r="H289" s="30"/>
      <c r="I289" s="30"/>
      <c r="J289" s="29"/>
      <c r="K289" s="29"/>
      <c r="L289" s="30"/>
      <c r="M289" s="30"/>
      <c r="N289" s="29"/>
      <c r="O289" s="29"/>
      <c r="P289" s="30"/>
      <c r="Q289" s="30"/>
      <c r="R289" s="29"/>
      <c r="S289" s="29"/>
      <c r="T289" s="30"/>
      <c r="U289" s="30"/>
      <c r="V289" s="29"/>
      <c r="W289" s="29"/>
      <c r="X289" s="30"/>
      <c r="Y289" s="30"/>
      <c r="Z289" s="29"/>
    </row>
    <row r="290" spans="1:26" ht="20.25" thickBot="1" x14ac:dyDescent="0.3">
      <c r="A290" s="38"/>
      <c r="B290" s="87" t="s">
        <v>540</v>
      </c>
      <c r="C290" s="15"/>
      <c r="D290" s="71"/>
      <c r="E290" s="79" t="s">
        <v>541</v>
      </c>
      <c r="F290" s="69" t="s">
        <v>170</v>
      </c>
      <c r="G290" s="15"/>
      <c r="H290" s="71"/>
      <c r="I290" s="79" t="s">
        <v>542</v>
      </c>
      <c r="J290" s="69" t="s">
        <v>170</v>
      </c>
      <c r="K290" s="15"/>
      <c r="L290" s="71"/>
      <c r="M290" s="72">
        <v>2259</v>
      </c>
      <c r="N290" s="69" t="s">
        <v>157</v>
      </c>
      <c r="O290" s="15"/>
      <c r="P290" s="71"/>
      <c r="Q290" s="72">
        <v>1597</v>
      </c>
      <c r="R290" s="69" t="s">
        <v>157</v>
      </c>
      <c r="S290" s="15"/>
      <c r="T290" s="69"/>
      <c r="U290" s="70" t="s">
        <v>223</v>
      </c>
      <c r="V290" s="69" t="s">
        <v>157</v>
      </c>
      <c r="W290" s="15"/>
      <c r="X290" s="71"/>
      <c r="Y290" s="72">
        <v>2821</v>
      </c>
      <c r="Z290" s="69" t="s">
        <v>157</v>
      </c>
    </row>
    <row r="291" spans="1:26" x14ac:dyDescent="0.25">
      <c r="A291" s="38"/>
      <c r="B291" s="29"/>
      <c r="C291" s="29"/>
      <c r="D291" s="30"/>
      <c r="E291" s="30"/>
      <c r="F291" s="29"/>
      <c r="G291" s="29"/>
      <c r="H291" s="30"/>
      <c r="I291" s="30"/>
      <c r="J291" s="29"/>
      <c r="K291" s="29"/>
      <c r="L291" s="30"/>
      <c r="M291" s="30"/>
      <c r="N291" s="29"/>
      <c r="O291" s="29"/>
      <c r="P291" s="30"/>
      <c r="Q291" s="30"/>
      <c r="R291" s="29"/>
      <c r="S291" s="29"/>
      <c r="T291" s="30"/>
      <c r="U291" s="30"/>
      <c r="V291" s="29"/>
      <c r="W291" s="29"/>
      <c r="X291" s="30"/>
      <c r="Y291" s="30"/>
      <c r="Z291" s="29"/>
    </row>
    <row r="292" spans="1:26" x14ac:dyDescent="0.25">
      <c r="A292" s="38"/>
      <c r="B292" s="88" t="s">
        <v>127</v>
      </c>
      <c r="C292" s="12"/>
      <c r="D292" s="4"/>
      <c r="E292" s="4"/>
      <c r="F292" s="4"/>
      <c r="G292" s="12"/>
      <c r="H292" s="4"/>
      <c r="I292" s="4"/>
      <c r="J292" s="4"/>
      <c r="K292" s="12"/>
      <c r="L292" s="4"/>
      <c r="M292" s="4"/>
      <c r="N292" s="4"/>
      <c r="O292" s="12"/>
      <c r="P292" s="4"/>
      <c r="Q292" s="4"/>
      <c r="R292" s="4"/>
      <c r="S292" s="12"/>
      <c r="T292" s="4"/>
      <c r="U292" s="4"/>
      <c r="V292" s="4"/>
      <c r="W292" s="12"/>
      <c r="X292" s="4"/>
      <c r="Y292" s="4"/>
      <c r="Z292" s="4"/>
    </row>
    <row r="293" spans="1:26" x14ac:dyDescent="0.25">
      <c r="A293" s="38"/>
      <c r="B293" s="84" t="s">
        <v>128</v>
      </c>
      <c r="C293" s="15"/>
      <c r="D293" s="69"/>
      <c r="E293" s="70" t="s">
        <v>223</v>
      </c>
      <c r="F293" s="69" t="s">
        <v>157</v>
      </c>
      <c r="G293" s="15"/>
      <c r="H293" s="69"/>
      <c r="I293" s="70" t="s">
        <v>223</v>
      </c>
      <c r="J293" s="69" t="s">
        <v>157</v>
      </c>
      <c r="K293" s="15"/>
      <c r="L293" s="71"/>
      <c r="M293" s="79" t="s">
        <v>543</v>
      </c>
      <c r="N293" s="69" t="s">
        <v>170</v>
      </c>
      <c r="O293" s="15"/>
      <c r="P293" s="71"/>
      <c r="Q293" s="79" t="s">
        <v>544</v>
      </c>
      <c r="R293" s="69" t="s">
        <v>170</v>
      </c>
      <c r="S293" s="15"/>
      <c r="T293" s="69"/>
      <c r="U293" s="70" t="s">
        <v>223</v>
      </c>
      <c r="V293" s="69" t="s">
        <v>157</v>
      </c>
      <c r="W293" s="15"/>
      <c r="X293" s="71"/>
      <c r="Y293" s="79" t="s">
        <v>545</v>
      </c>
      <c r="Z293" s="69" t="s">
        <v>170</v>
      </c>
    </row>
    <row r="294" spans="1:26" x14ac:dyDescent="0.25">
      <c r="A294" s="38"/>
      <c r="B294" s="83" t="s">
        <v>129</v>
      </c>
      <c r="C294" s="12"/>
      <c r="D294" s="74"/>
      <c r="E294" s="75" t="s">
        <v>223</v>
      </c>
      <c r="F294" s="74" t="s">
        <v>157</v>
      </c>
      <c r="G294" s="12"/>
      <c r="H294" s="74"/>
      <c r="I294" s="75" t="s">
        <v>223</v>
      </c>
      <c r="J294" s="74" t="s">
        <v>157</v>
      </c>
      <c r="K294" s="12"/>
      <c r="L294" s="76"/>
      <c r="M294" s="77" t="s">
        <v>502</v>
      </c>
      <c r="N294" s="74" t="s">
        <v>170</v>
      </c>
      <c r="O294" s="12"/>
      <c r="P294" s="76"/>
      <c r="Q294" s="77" t="s">
        <v>546</v>
      </c>
      <c r="R294" s="74" t="s">
        <v>170</v>
      </c>
      <c r="S294" s="12"/>
      <c r="T294" s="74"/>
      <c r="U294" s="75" t="s">
        <v>223</v>
      </c>
      <c r="V294" s="74" t="s">
        <v>157</v>
      </c>
      <c r="W294" s="12"/>
      <c r="X294" s="76"/>
      <c r="Y294" s="77" t="s">
        <v>481</v>
      </c>
      <c r="Z294" s="74" t="s">
        <v>170</v>
      </c>
    </row>
    <row r="295" spans="1:26" x14ac:dyDescent="0.25">
      <c r="A295" s="38"/>
      <c r="B295" s="84" t="s">
        <v>130</v>
      </c>
      <c r="C295" s="15"/>
      <c r="D295" s="69"/>
      <c r="E295" s="70" t="s">
        <v>223</v>
      </c>
      <c r="F295" s="69" t="s">
        <v>157</v>
      </c>
      <c r="G295" s="15"/>
      <c r="H295" s="69"/>
      <c r="I295" s="70" t="s">
        <v>223</v>
      </c>
      <c r="J295" s="69" t="s">
        <v>157</v>
      </c>
      <c r="K295" s="15"/>
      <c r="L295" s="71"/>
      <c r="M295" s="79">
        <v>31</v>
      </c>
      <c r="N295" s="69" t="s">
        <v>157</v>
      </c>
      <c r="O295" s="15"/>
      <c r="P295" s="71"/>
      <c r="Q295" s="79">
        <v>7</v>
      </c>
      <c r="R295" s="69" t="s">
        <v>157</v>
      </c>
      <c r="S295" s="15"/>
      <c r="T295" s="69"/>
      <c r="U295" s="70" t="s">
        <v>223</v>
      </c>
      <c r="V295" s="69" t="s">
        <v>157</v>
      </c>
      <c r="W295" s="15"/>
      <c r="X295" s="71"/>
      <c r="Y295" s="79">
        <v>38</v>
      </c>
      <c r="Z295" s="69" t="s">
        <v>157</v>
      </c>
    </row>
    <row r="296" spans="1:26" x14ac:dyDescent="0.25">
      <c r="A296" s="38"/>
      <c r="B296" s="83" t="s">
        <v>131</v>
      </c>
      <c r="C296" s="12"/>
      <c r="D296" s="74"/>
      <c r="E296" s="75" t="s">
        <v>223</v>
      </c>
      <c r="F296" s="74" t="s">
        <v>157</v>
      </c>
      <c r="G296" s="12"/>
      <c r="H296" s="74"/>
      <c r="I296" s="75" t="s">
        <v>223</v>
      </c>
      <c r="J296" s="74" t="s">
        <v>157</v>
      </c>
      <c r="K296" s="12"/>
      <c r="L296" s="76"/>
      <c r="M296" s="77">
        <v>22</v>
      </c>
      <c r="N296" s="74" t="s">
        <v>157</v>
      </c>
      <c r="O296" s="12"/>
      <c r="P296" s="76"/>
      <c r="Q296" s="77" t="s">
        <v>223</v>
      </c>
      <c r="R296" s="74" t="s">
        <v>157</v>
      </c>
      <c r="S296" s="12"/>
      <c r="T296" s="74"/>
      <c r="U296" s="75" t="s">
        <v>223</v>
      </c>
      <c r="V296" s="74" t="s">
        <v>157</v>
      </c>
      <c r="W296" s="12"/>
      <c r="X296" s="76"/>
      <c r="Y296" s="77">
        <v>22</v>
      </c>
      <c r="Z296" s="74" t="s">
        <v>157</v>
      </c>
    </row>
    <row r="297" spans="1:26" ht="15.75" thickBot="1" x14ac:dyDescent="0.3">
      <c r="A297" s="38"/>
      <c r="B297" s="86" t="s">
        <v>84</v>
      </c>
      <c r="C297" s="15"/>
      <c r="D297" s="69"/>
      <c r="E297" s="70" t="s">
        <v>223</v>
      </c>
      <c r="F297" s="69" t="s">
        <v>157</v>
      </c>
      <c r="G297" s="15"/>
      <c r="H297" s="69"/>
      <c r="I297" s="70" t="s">
        <v>223</v>
      </c>
      <c r="J297" s="69" t="s">
        <v>157</v>
      </c>
      <c r="K297" s="15"/>
      <c r="L297" s="71"/>
      <c r="M297" s="79" t="s">
        <v>223</v>
      </c>
      <c r="N297" s="69" t="s">
        <v>157</v>
      </c>
      <c r="O297" s="15"/>
      <c r="P297" s="71"/>
      <c r="Q297" s="79">
        <v>7</v>
      </c>
      <c r="R297" s="69" t="s">
        <v>157</v>
      </c>
      <c r="S297" s="15"/>
      <c r="T297" s="69"/>
      <c r="U297" s="70" t="s">
        <v>223</v>
      </c>
      <c r="V297" s="69" t="s">
        <v>157</v>
      </c>
      <c r="W297" s="15"/>
      <c r="X297" s="71"/>
      <c r="Y297" s="79">
        <v>7</v>
      </c>
      <c r="Z297" s="69" t="s">
        <v>157</v>
      </c>
    </row>
    <row r="298" spans="1:26" x14ac:dyDescent="0.25">
      <c r="A298" s="38"/>
      <c r="B298" s="29"/>
      <c r="C298" s="29"/>
      <c r="D298" s="30"/>
      <c r="E298" s="30"/>
      <c r="F298" s="29"/>
      <c r="G298" s="29"/>
      <c r="H298" s="30"/>
      <c r="I298" s="30"/>
      <c r="J298" s="29"/>
      <c r="K298" s="29"/>
      <c r="L298" s="30"/>
      <c r="M298" s="30"/>
      <c r="N298" s="29"/>
      <c r="O298" s="29"/>
      <c r="P298" s="30"/>
      <c r="Q298" s="30"/>
      <c r="R298" s="29"/>
      <c r="S298" s="29"/>
      <c r="T298" s="30"/>
      <c r="U298" s="30"/>
      <c r="V298" s="29"/>
      <c r="W298" s="29"/>
      <c r="X298" s="30"/>
      <c r="Y298" s="30"/>
      <c r="Z298" s="29"/>
    </row>
    <row r="299" spans="1:26" ht="15.75" thickBot="1" x14ac:dyDescent="0.3">
      <c r="A299" s="38"/>
      <c r="B299" s="89" t="s">
        <v>132</v>
      </c>
      <c r="C299" s="12"/>
      <c r="D299" s="74"/>
      <c r="E299" s="75" t="s">
        <v>223</v>
      </c>
      <c r="F299" s="74" t="s">
        <v>157</v>
      </c>
      <c r="G299" s="12"/>
      <c r="H299" s="74"/>
      <c r="I299" s="75" t="s">
        <v>223</v>
      </c>
      <c r="J299" s="74" t="s">
        <v>157</v>
      </c>
      <c r="K299" s="12"/>
      <c r="L299" s="76"/>
      <c r="M299" s="77" t="s">
        <v>547</v>
      </c>
      <c r="N299" s="74" t="s">
        <v>170</v>
      </c>
      <c r="O299" s="12"/>
      <c r="P299" s="76"/>
      <c r="Q299" s="77" t="s">
        <v>548</v>
      </c>
      <c r="R299" s="74" t="s">
        <v>170</v>
      </c>
      <c r="S299" s="12"/>
      <c r="T299" s="74"/>
      <c r="U299" s="75" t="s">
        <v>223</v>
      </c>
      <c r="V299" s="74" t="s">
        <v>157</v>
      </c>
      <c r="W299" s="12"/>
      <c r="X299" s="76"/>
      <c r="Y299" s="77" t="s">
        <v>549</v>
      </c>
      <c r="Z299" s="74" t="s">
        <v>170</v>
      </c>
    </row>
    <row r="300" spans="1:26" x14ac:dyDescent="0.25">
      <c r="A300" s="38"/>
      <c r="B300" s="29"/>
      <c r="C300" s="29"/>
      <c r="D300" s="30"/>
      <c r="E300" s="30"/>
      <c r="F300" s="29"/>
      <c r="G300" s="29"/>
      <c r="H300" s="30"/>
      <c r="I300" s="30"/>
      <c r="J300" s="29"/>
      <c r="K300" s="29"/>
      <c r="L300" s="30"/>
      <c r="M300" s="30"/>
      <c r="N300" s="29"/>
      <c r="O300" s="29"/>
      <c r="P300" s="30"/>
      <c r="Q300" s="30"/>
      <c r="R300" s="29"/>
      <c r="S300" s="29"/>
      <c r="T300" s="30"/>
      <c r="U300" s="30"/>
      <c r="V300" s="29"/>
      <c r="W300" s="29"/>
      <c r="X300" s="30"/>
      <c r="Y300" s="30"/>
      <c r="Z300" s="29"/>
    </row>
    <row r="301" spans="1:26" x14ac:dyDescent="0.25">
      <c r="A301" s="38"/>
      <c r="B301" s="82" t="s">
        <v>133</v>
      </c>
      <c r="C301" s="15"/>
      <c r="D301" s="14"/>
      <c r="E301" s="14"/>
      <c r="F301" s="14"/>
      <c r="G301" s="15"/>
      <c r="H301" s="14"/>
      <c r="I301" s="14"/>
      <c r="J301" s="14"/>
      <c r="K301" s="15"/>
      <c r="L301" s="14"/>
      <c r="M301" s="14"/>
      <c r="N301" s="14"/>
      <c r="O301" s="15"/>
      <c r="P301" s="14"/>
      <c r="Q301" s="14"/>
      <c r="R301" s="14"/>
      <c r="S301" s="15"/>
      <c r="T301" s="14"/>
      <c r="U301" s="14"/>
      <c r="V301" s="14"/>
      <c r="W301" s="15"/>
      <c r="X301" s="14"/>
      <c r="Y301" s="14"/>
      <c r="Z301" s="14"/>
    </row>
    <row r="302" spans="1:26" x14ac:dyDescent="0.25">
      <c r="A302" s="38"/>
      <c r="B302" s="83" t="s">
        <v>134</v>
      </c>
      <c r="C302" s="12"/>
      <c r="D302" s="74"/>
      <c r="E302" s="75" t="s">
        <v>223</v>
      </c>
      <c r="F302" s="74" t="s">
        <v>157</v>
      </c>
      <c r="G302" s="12"/>
      <c r="H302" s="76"/>
      <c r="I302" s="78">
        <v>3502</v>
      </c>
      <c r="J302" s="74" t="s">
        <v>157</v>
      </c>
      <c r="K302" s="12"/>
      <c r="L302" s="74"/>
      <c r="M302" s="75" t="s">
        <v>223</v>
      </c>
      <c r="N302" s="74" t="s">
        <v>157</v>
      </c>
      <c r="O302" s="12"/>
      <c r="P302" s="74"/>
      <c r="Q302" s="75" t="s">
        <v>223</v>
      </c>
      <c r="R302" s="74" t="s">
        <v>157</v>
      </c>
      <c r="S302" s="12"/>
      <c r="T302" s="74"/>
      <c r="U302" s="75" t="s">
        <v>223</v>
      </c>
      <c r="V302" s="74" t="s">
        <v>157</v>
      </c>
      <c r="W302" s="12"/>
      <c r="X302" s="76"/>
      <c r="Y302" s="78">
        <v>3502</v>
      </c>
      <c r="Z302" s="74" t="s">
        <v>157</v>
      </c>
    </row>
    <row r="303" spans="1:26" x14ac:dyDescent="0.25">
      <c r="A303" s="38"/>
      <c r="B303" s="84" t="s">
        <v>135</v>
      </c>
      <c r="C303" s="15"/>
      <c r="D303" s="69"/>
      <c r="E303" s="70" t="s">
        <v>223</v>
      </c>
      <c r="F303" s="69" t="s">
        <v>157</v>
      </c>
      <c r="G303" s="15"/>
      <c r="H303" s="71"/>
      <c r="I303" s="79" t="s">
        <v>550</v>
      </c>
      <c r="J303" s="69" t="s">
        <v>170</v>
      </c>
      <c r="K303" s="15"/>
      <c r="L303" s="69"/>
      <c r="M303" s="70" t="s">
        <v>223</v>
      </c>
      <c r="N303" s="69" t="s">
        <v>157</v>
      </c>
      <c r="O303" s="15"/>
      <c r="P303" s="69"/>
      <c r="Q303" s="70" t="s">
        <v>223</v>
      </c>
      <c r="R303" s="69" t="s">
        <v>157</v>
      </c>
      <c r="S303" s="15"/>
      <c r="T303" s="69"/>
      <c r="U303" s="70" t="s">
        <v>223</v>
      </c>
      <c r="V303" s="69" t="s">
        <v>157</v>
      </c>
      <c r="W303" s="15"/>
      <c r="X303" s="71"/>
      <c r="Y303" s="79" t="s">
        <v>550</v>
      </c>
      <c r="Z303" s="69" t="s">
        <v>170</v>
      </c>
    </row>
    <row r="304" spans="1:26" x14ac:dyDescent="0.25">
      <c r="A304" s="38"/>
      <c r="B304" s="83" t="s">
        <v>136</v>
      </c>
      <c r="C304" s="12"/>
      <c r="D304" s="74"/>
      <c r="E304" s="75" t="s">
        <v>223</v>
      </c>
      <c r="F304" s="74" t="s">
        <v>157</v>
      </c>
      <c r="G304" s="12"/>
      <c r="H304" s="76"/>
      <c r="I304" s="77" t="s">
        <v>551</v>
      </c>
      <c r="J304" s="74" t="s">
        <v>170</v>
      </c>
      <c r="K304" s="12"/>
      <c r="L304" s="76"/>
      <c r="M304" s="77" t="s">
        <v>552</v>
      </c>
      <c r="N304" s="74" t="s">
        <v>170</v>
      </c>
      <c r="O304" s="12"/>
      <c r="P304" s="76"/>
      <c r="Q304" s="77" t="s">
        <v>472</v>
      </c>
      <c r="R304" s="74" t="s">
        <v>170</v>
      </c>
      <c r="S304" s="12"/>
      <c r="T304" s="74"/>
      <c r="U304" s="75" t="s">
        <v>223</v>
      </c>
      <c r="V304" s="74" t="s">
        <v>157</v>
      </c>
      <c r="W304" s="12"/>
      <c r="X304" s="76"/>
      <c r="Y304" s="77" t="s">
        <v>553</v>
      </c>
      <c r="Z304" s="74" t="s">
        <v>170</v>
      </c>
    </row>
    <row r="305" spans="1:26" x14ac:dyDescent="0.25">
      <c r="A305" s="38"/>
      <c r="B305" s="84" t="s">
        <v>137</v>
      </c>
      <c r="C305" s="15"/>
      <c r="D305" s="69"/>
      <c r="E305" s="70" t="s">
        <v>223</v>
      </c>
      <c r="F305" s="69" t="s">
        <v>157</v>
      </c>
      <c r="G305" s="15"/>
      <c r="H305" s="69"/>
      <c r="I305" s="70" t="s">
        <v>223</v>
      </c>
      <c r="J305" s="69" t="s">
        <v>157</v>
      </c>
      <c r="K305" s="15"/>
      <c r="L305" s="71"/>
      <c r="M305" s="79" t="s">
        <v>554</v>
      </c>
      <c r="N305" s="69" t="s">
        <v>170</v>
      </c>
      <c r="O305" s="15"/>
      <c r="P305" s="71"/>
      <c r="Q305" s="79" t="s">
        <v>555</v>
      </c>
      <c r="R305" s="69" t="s">
        <v>170</v>
      </c>
      <c r="S305" s="15"/>
      <c r="T305" s="69"/>
      <c r="U305" s="70" t="s">
        <v>223</v>
      </c>
      <c r="V305" s="69" t="s">
        <v>157</v>
      </c>
      <c r="W305" s="15"/>
      <c r="X305" s="71"/>
      <c r="Y305" s="79" t="s">
        <v>369</v>
      </c>
      <c r="Z305" s="69" t="s">
        <v>170</v>
      </c>
    </row>
    <row r="306" spans="1:26" x14ac:dyDescent="0.25">
      <c r="A306" s="38"/>
      <c r="B306" s="83" t="s">
        <v>138</v>
      </c>
      <c r="C306" s="12"/>
      <c r="D306" s="74"/>
      <c r="E306" s="75" t="s">
        <v>223</v>
      </c>
      <c r="F306" s="74" t="s">
        <v>157</v>
      </c>
      <c r="G306" s="12"/>
      <c r="H306" s="76"/>
      <c r="I306" s="77" t="s">
        <v>556</v>
      </c>
      <c r="J306" s="74" t="s">
        <v>170</v>
      </c>
      <c r="K306" s="12"/>
      <c r="L306" s="74"/>
      <c r="M306" s="75" t="s">
        <v>223</v>
      </c>
      <c r="N306" s="74" t="s">
        <v>157</v>
      </c>
      <c r="O306" s="12"/>
      <c r="P306" s="74"/>
      <c r="Q306" s="75" t="s">
        <v>223</v>
      </c>
      <c r="R306" s="74" t="s">
        <v>157</v>
      </c>
      <c r="S306" s="12"/>
      <c r="T306" s="74"/>
      <c r="U306" s="75" t="s">
        <v>223</v>
      </c>
      <c r="V306" s="74" t="s">
        <v>157</v>
      </c>
      <c r="W306" s="12"/>
      <c r="X306" s="76"/>
      <c r="Y306" s="77" t="s">
        <v>556</v>
      </c>
      <c r="Z306" s="74" t="s">
        <v>170</v>
      </c>
    </row>
    <row r="307" spans="1:26" x14ac:dyDescent="0.25">
      <c r="A307" s="38"/>
      <c r="B307" s="84" t="s">
        <v>139</v>
      </c>
      <c r="C307" s="15"/>
      <c r="D307" s="71"/>
      <c r="E307" s="79" t="s">
        <v>366</v>
      </c>
      <c r="F307" s="69" t="s">
        <v>170</v>
      </c>
      <c r="G307" s="15"/>
      <c r="H307" s="69"/>
      <c r="I307" s="70" t="s">
        <v>223</v>
      </c>
      <c r="J307" s="69" t="s">
        <v>157</v>
      </c>
      <c r="K307" s="15"/>
      <c r="L307" s="69"/>
      <c r="M307" s="70" t="s">
        <v>223</v>
      </c>
      <c r="N307" s="69" t="s">
        <v>157</v>
      </c>
      <c r="O307" s="15"/>
      <c r="P307" s="69"/>
      <c r="Q307" s="70" t="s">
        <v>223</v>
      </c>
      <c r="R307" s="69" t="s">
        <v>157</v>
      </c>
      <c r="S307" s="15"/>
      <c r="T307" s="69"/>
      <c r="U307" s="70" t="s">
        <v>223</v>
      </c>
      <c r="V307" s="69" t="s">
        <v>157</v>
      </c>
      <c r="W307" s="15"/>
      <c r="X307" s="71"/>
      <c r="Y307" s="79" t="s">
        <v>366</v>
      </c>
      <c r="Z307" s="69" t="s">
        <v>170</v>
      </c>
    </row>
    <row r="308" spans="1:26" x14ac:dyDescent="0.25">
      <c r="A308" s="38"/>
      <c r="B308" s="83" t="s">
        <v>140</v>
      </c>
      <c r="C308" s="12"/>
      <c r="D308" s="76"/>
      <c r="E308" s="77" t="s">
        <v>502</v>
      </c>
      <c r="F308" s="74" t="s">
        <v>170</v>
      </c>
      <c r="G308" s="12"/>
      <c r="H308" s="74"/>
      <c r="I308" s="75" t="s">
        <v>223</v>
      </c>
      <c r="J308" s="74" t="s">
        <v>157</v>
      </c>
      <c r="K308" s="12"/>
      <c r="L308" s="74"/>
      <c r="M308" s="75" t="s">
        <v>223</v>
      </c>
      <c r="N308" s="74" t="s">
        <v>157</v>
      </c>
      <c r="O308" s="12"/>
      <c r="P308" s="74"/>
      <c r="Q308" s="75" t="s">
        <v>223</v>
      </c>
      <c r="R308" s="74" t="s">
        <v>157</v>
      </c>
      <c r="S308" s="12"/>
      <c r="T308" s="74"/>
      <c r="U308" s="75" t="s">
        <v>223</v>
      </c>
      <c r="V308" s="74" t="s">
        <v>157</v>
      </c>
      <c r="W308" s="12"/>
      <c r="X308" s="76"/>
      <c r="Y308" s="77" t="s">
        <v>502</v>
      </c>
      <c r="Z308" s="74" t="s">
        <v>170</v>
      </c>
    </row>
    <row r="309" spans="1:26" ht="19.5" x14ac:dyDescent="0.25">
      <c r="A309" s="38"/>
      <c r="B309" s="84" t="s">
        <v>557</v>
      </c>
      <c r="C309" s="15"/>
      <c r="D309" s="71"/>
      <c r="E309" s="79">
        <v>654</v>
      </c>
      <c r="F309" s="69" t="s">
        <v>157</v>
      </c>
      <c r="G309" s="15"/>
      <c r="H309" s="71"/>
      <c r="I309" s="72">
        <v>1186</v>
      </c>
      <c r="J309" s="69" t="s">
        <v>157</v>
      </c>
      <c r="K309" s="15"/>
      <c r="L309" s="71"/>
      <c r="M309" s="79" t="s">
        <v>558</v>
      </c>
      <c r="N309" s="69" t="s">
        <v>170</v>
      </c>
      <c r="O309" s="15"/>
      <c r="P309" s="71"/>
      <c r="Q309" s="79" t="s">
        <v>559</v>
      </c>
      <c r="R309" s="69" t="s">
        <v>170</v>
      </c>
      <c r="S309" s="15"/>
      <c r="T309" s="69"/>
      <c r="U309" s="70" t="s">
        <v>223</v>
      </c>
      <c r="V309" s="69" t="s">
        <v>157</v>
      </c>
      <c r="W309" s="15"/>
      <c r="X309" s="69"/>
      <c r="Y309" s="70" t="s">
        <v>223</v>
      </c>
      <c r="Z309" s="69" t="s">
        <v>157</v>
      </c>
    </row>
    <row r="310" spans="1:26" x14ac:dyDescent="0.25">
      <c r="A310" s="38"/>
      <c r="B310" s="83" t="s">
        <v>141</v>
      </c>
      <c r="C310" s="12"/>
      <c r="D310" s="76"/>
      <c r="E310" s="77">
        <v>119</v>
      </c>
      <c r="F310" s="74" t="s">
        <v>157</v>
      </c>
      <c r="G310" s="12"/>
      <c r="H310" s="74"/>
      <c r="I310" s="75" t="s">
        <v>223</v>
      </c>
      <c r="J310" s="74" t="s">
        <v>157</v>
      </c>
      <c r="K310" s="12"/>
      <c r="L310" s="74"/>
      <c r="M310" s="75" t="s">
        <v>223</v>
      </c>
      <c r="N310" s="74" t="s">
        <v>157</v>
      </c>
      <c r="O310" s="12"/>
      <c r="P310" s="74"/>
      <c r="Q310" s="75" t="s">
        <v>223</v>
      </c>
      <c r="R310" s="74" t="s">
        <v>157</v>
      </c>
      <c r="S310" s="12"/>
      <c r="T310" s="74"/>
      <c r="U310" s="75" t="s">
        <v>223</v>
      </c>
      <c r="V310" s="74" t="s">
        <v>157</v>
      </c>
      <c r="W310" s="12"/>
      <c r="X310" s="76"/>
      <c r="Y310" s="77">
        <v>119</v>
      </c>
      <c r="Z310" s="74" t="s">
        <v>157</v>
      </c>
    </row>
    <row r="311" spans="1:26" ht="15.75" thickBot="1" x14ac:dyDescent="0.3">
      <c r="A311" s="38"/>
      <c r="B311" s="84" t="s">
        <v>84</v>
      </c>
      <c r="C311" s="15"/>
      <c r="D311" s="71"/>
      <c r="E311" s="79">
        <v>2</v>
      </c>
      <c r="F311" s="69" t="s">
        <v>157</v>
      </c>
      <c r="G311" s="15"/>
      <c r="H311" s="69"/>
      <c r="I311" s="70" t="s">
        <v>223</v>
      </c>
      <c r="J311" s="69" t="s">
        <v>157</v>
      </c>
      <c r="K311" s="15"/>
      <c r="L311" s="69"/>
      <c r="M311" s="70" t="s">
        <v>223</v>
      </c>
      <c r="N311" s="69" t="s">
        <v>157</v>
      </c>
      <c r="O311" s="15"/>
      <c r="P311" s="71"/>
      <c r="Q311" s="79" t="s">
        <v>560</v>
      </c>
      <c r="R311" s="69" t="s">
        <v>170</v>
      </c>
      <c r="S311" s="15"/>
      <c r="T311" s="69"/>
      <c r="U311" s="70" t="s">
        <v>223</v>
      </c>
      <c r="V311" s="69" t="s">
        <v>157</v>
      </c>
      <c r="W311" s="15"/>
      <c r="X311" s="71"/>
      <c r="Y311" s="79" t="s">
        <v>401</v>
      </c>
      <c r="Z311" s="69" t="s">
        <v>170</v>
      </c>
    </row>
    <row r="312" spans="1:26" x14ac:dyDescent="0.25">
      <c r="A312" s="38"/>
      <c r="B312" s="29"/>
      <c r="C312" s="29"/>
      <c r="D312" s="30"/>
      <c r="E312" s="30"/>
      <c r="F312" s="29"/>
      <c r="G312" s="29"/>
      <c r="H312" s="30"/>
      <c r="I312" s="30"/>
      <c r="J312" s="29"/>
      <c r="K312" s="29"/>
      <c r="L312" s="30"/>
      <c r="M312" s="30"/>
      <c r="N312" s="29"/>
      <c r="O312" s="29"/>
      <c r="P312" s="30"/>
      <c r="Q312" s="30"/>
      <c r="R312" s="29"/>
      <c r="S312" s="29"/>
      <c r="T312" s="30"/>
      <c r="U312" s="30"/>
      <c r="V312" s="29"/>
      <c r="W312" s="29"/>
      <c r="X312" s="30"/>
      <c r="Y312" s="30"/>
      <c r="Z312" s="29"/>
    </row>
    <row r="313" spans="1:26" ht="20.25" thickBot="1" x14ac:dyDescent="0.3">
      <c r="A313" s="38"/>
      <c r="B313" s="89" t="s">
        <v>561</v>
      </c>
      <c r="C313" s="12"/>
      <c r="D313" s="76"/>
      <c r="E313" s="77">
        <v>18</v>
      </c>
      <c r="F313" s="74" t="s">
        <v>157</v>
      </c>
      <c r="G313" s="12"/>
      <c r="H313" s="76"/>
      <c r="I313" s="78">
        <v>1017</v>
      </c>
      <c r="J313" s="74" t="s">
        <v>157</v>
      </c>
      <c r="K313" s="12"/>
      <c r="L313" s="76"/>
      <c r="M313" s="77" t="s">
        <v>562</v>
      </c>
      <c r="N313" s="74" t="s">
        <v>170</v>
      </c>
      <c r="O313" s="12"/>
      <c r="P313" s="76"/>
      <c r="Q313" s="77" t="s">
        <v>563</v>
      </c>
      <c r="R313" s="74" t="s">
        <v>170</v>
      </c>
      <c r="S313" s="12"/>
      <c r="T313" s="74"/>
      <c r="U313" s="75" t="s">
        <v>223</v>
      </c>
      <c r="V313" s="74" t="s">
        <v>157</v>
      </c>
      <c r="W313" s="12"/>
      <c r="X313" s="76"/>
      <c r="Y313" s="77" t="s">
        <v>564</v>
      </c>
      <c r="Z313" s="74" t="s">
        <v>170</v>
      </c>
    </row>
    <row r="314" spans="1:26" x14ac:dyDescent="0.25">
      <c r="A314" s="38"/>
      <c r="B314" s="29"/>
      <c r="C314" s="29"/>
      <c r="D314" s="30"/>
      <c r="E314" s="30"/>
      <c r="F314" s="29"/>
      <c r="G314" s="29"/>
      <c r="H314" s="30"/>
      <c r="I314" s="30"/>
      <c r="J314" s="29"/>
      <c r="K314" s="29"/>
      <c r="L314" s="30"/>
      <c r="M314" s="30"/>
      <c r="N314" s="29"/>
      <c r="O314" s="29"/>
      <c r="P314" s="30"/>
      <c r="Q314" s="30"/>
      <c r="R314" s="29"/>
      <c r="S314" s="29"/>
      <c r="T314" s="30"/>
      <c r="U314" s="30"/>
      <c r="V314" s="29"/>
      <c r="W314" s="29"/>
      <c r="X314" s="30"/>
      <c r="Y314" s="30"/>
      <c r="Z314" s="29"/>
    </row>
    <row r="315" spans="1:26" x14ac:dyDescent="0.25">
      <c r="A315" s="38"/>
      <c r="B315" s="68" t="s">
        <v>143</v>
      </c>
      <c r="C315" s="15"/>
      <c r="D315" s="69"/>
      <c r="E315" s="70" t="s">
        <v>223</v>
      </c>
      <c r="F315" s="69" t="s">
        <v>157</v>
      </c>
      <c r="G315" s="15"/>
      <c r="H315" s="69"/>
      <c r="I315" s="70" t="s">
        <v>223</v>
      </c>
      <c r="J315" s="69" t="s">
        <v>157</v>
      </c>
      <c r="K315" s="15"/>
      <c r="L315" s="71"/>
      <c r="M315" s="79">
        <v>1</v>
      </c>
      <c r="N315" s="69" t="s">
        <v>157</v>
      </c>
      <c r="O315" s="15"/>
      <c r="P315" s="71"/>
      <c r="Q315" s="79">
        <v>100</v>
      </c>
      <c r="R315" s="69" t="s">
        <v>157</v>
      </c>
      <c r="S315" s="15"/>
      <c r="T315" s="69"/>
      <c r="U315" s="70" t="s">
        <v>223</v>
      </c>
      <c r="V315" s="69" t="s">
        <v>157</v>
      </c>
      <c r="W315" s="15"/>
      <c r="X315" s="71"/>
      <c r="Y315" s="79">
        <v>101</v>
      </c>
      <c r="Z315" s="69" t="s">
        <v>157</v>
      </c>
    </row>
    <row r="316" spans="1:26" ht="15.75" thickBot="1" x14ac:dyDescent="0.3">
      <c r="A316" s="38"/>
      <c r="B316" s="73" t="s">
        <v>144</v>
      </c>
      <c r="C316" s="12"/>
      <c r="D316" s="74"/>
      <c r="E316" s="75" t="s">
        <v>223</v>
      </c>
      <c r="F316" s="74" t="s">
        <v>157</v>
      </c>
      <c r="G316" s="12"/>
      <c r="H316" s="74"/>
      <c r="I316" s="75" t="s">
        <v>223</v>
      </c>
      <c r="J316" s="74" t="s">
        <v>157</v>
      </c>
      <c r="K316" s="12"/>
      <c r="L316" s="76"/>
      <c r="M316" s="77">
        <v>112</v>
      </c>
      <c r="N316" s="74" t="s">
        <v>157</v>
      </c>
      <c r="O316" s="12"/>
      <c r="P316" s="76"/>
      <c r="Q316" s="77">
        <v>302</v>
      </c>
      <c r="R316" s="74" t="s">
        <v>157</v>
      </c>
      <c r="S316" s="12"/>
      <c r="T316" s="74"/>
      <c r="U316" s="75" t="s">
        <v>223</v>
      </c>
      <c r="V316" s="74" t="s">
        <v>157</v>
      </c>
      <c r="W316" s="12"/>
      <c r="X316" s="76"/>
      <c r="Y316" s="77">
        <v>414</v>
      </c>
      <c r="Z316" s="74" t="s">
        <v>157</v>
      </c>
    </row>
    <row r="317" spans="1:26" x14ac:dyDescent="0.25">
      <c r="A317" s="38"/>
      <c r="B317" s="29"/>
      <c r="C317" s="29"/>
      <c r="D317" s="30"/>
      <c r="E317" s="30"/>
      <c r="F317" s="29"/>
      <c r="G317" s="29"/>
      <c r="H317" s="30"/>
      <c r="I317" s="30"/>
      <c r="J317" s="29"/>
      <c r="K317" s="29"/>
      <c r="L317" s="30"/>
      <c r="M317" s="30"/>
      <c r="N317" s="29"/>
      <c r="O317" s="29"/>
      <c r="P317" s="30"/>
      <c r="Q317" s="30"/>
      <c r="R317" s="29"/>
      <c r="S317" s="29"/>
      <c r="T317" s="30"/>
      <c r="U317" s="30"/>
      <c r="V317" s="29"/>
      <c r="W317" s="29"/>
      <c r="X317" s="30"/>
      <c r="Y317" s="30"/>
      <c r="Z317" s="29"/>
    </row>
    <row r="318" spans="1:26" ht="15.75" thickBot="1" x14ac:dyDescent="0.3">
      <c r="A318" s="38"/>
      <c r="B318" s="68" t="s">
        <v>145</v>
      </c>
      <c r="C318" s="15"/>
      <c r="D318" s="69" t="s">
        <v>161</v>
      </c>
      <c r="E318" s="70" t="s">
        <v>223</v>
      </c>
      <c r="F318" s="69" t="s">
        <v>157</v>
      </c>
      <c r="G318" s="15"/>
      <c r="H318" s="69" t="s">
        <v>161</v>
      </c>
      <c r="I318" s="70" t="s">
        <v>223</v>
      </c>
      <c r="J318" s="69" t="s">
        <v>157</v>
      </c>
      <c r="K318" s="15"/>
      <c r="L318" s="71" t="s">
        <v>161</v>
      </c>
      <c r="M318" s="79">
        <v>113</v>
      </c>
      <c r="N318" s="69" t="s">
        <v>157</v>
      </c>
      <c r="O318" s="15"/>
      <c r="P318" s="71" t="s">
        <v>161</v>
      </c>
      <c r="Q318" s="79">
        <v>402</v>
      </c>
      <c r="R318" s="69" t="s">
        <v>157</v>
      </c>
      <c r="S318" s="15"/>
      <c r="T318" s="69" t="s">
        <v>161</v>
      </c>
      <c r="U318" s="70" t="s">
        <v>223</v>
      </c>
      <c r="V318" s="69" t="s">
        <v>157</v>
      </c>
      <c r="W318" s="15"/>
      <c r="X318" s="71" t="s">
        <v>161</v>
      </c>
      <c r="Y318" s="79">
        <v>515</v>
      </c>
      <c r="Z318" s="69" t="s">
        <v>157</v>
      </c>
    </row>
    <row r="319" spans="1:26" ht="15.75" thickTop="1" x14ac:dyDescent="0.25">
      <c r="A319" s="38"/>
      <c r="B319" s="29"/>
      <c r="C319" s="29"/>
      <c r="D319" s="34"/>
      <c r="E319" s="34"/>
      <c r="F319" s="29"/>
      <c r="G319" s="29"/>
      <c r="H319" s="34"/>
      <c r="I319" s="34"/>
      <c r="J319" s="29"/>
      <c r="K319" s="29"/>
      <c r="L319" s="34"/>
      <c r="M319" s="34"/>
      <c r="N319" s="29"/>
      <c r="O319" s="29"/>
      <c r="P319" s="34"/>
      <c r="Q319" s="34"/>
      <c r="R319" s="29"/>
      <c r="S319" s="29"/>
      <c r="T319" s="34"/>
      <c r="U319" s="34"/>
      <c r="V319" s="29"/>
      <c r="W319" s="29"/>
      <c r="X319" s="34"/>
      <c r="Y319" s="34"/>
      <c r="Z319" s="29"/>
    </row>
    <row r="320" spans="1:26" x14ac:dyDescent="0.25">
      <c r="A320" s="38"/>
      <c r="B320" s="90" t="s">
        <v>434</v>
      </c>
      <c r="C320" s="90"/>
      <c r="D320" s="90"/>
      <c r="E320" s="90"/>
      <c r="F320" s="90"/>
      <c r="G320" s="90"/>
      <c r="H320" s="90"/>
      <c r="I320" s="90"/>
      <c r="J320" s="90"/>
      <c r="K320" s="90"/>
      <c r="L320" s="90"/>
      <c r="M320" s="90"/>
      <c r="N320" s="90"/>
      <c r="O320" s="90"/>
      <c r="P320" s="90"/>
      <c r="Q320" s="90"/>
      <c r="R320" s="90"/>
      <c r="S320" s="90"/>
      <c r="T320" s="90"/>
      <c r="U320" s="90"/>
      <c r="V320" s="90"/>
      <c r="W320" s="90"/>
      <c r="X320" s="90"/>
      <c r="Y320" s="90"/>
      <c r="Z320" s="90"/>
    </row>
    <row r="321" spans="1:26" x14ac:dyDescent="0.25">
      <c r="A321" s="38"/>
      <c r="B321" s="90" t="s">
        <v>533</v>
      </c>
      <c r="C321" s="90"/>
      <c r="D321" s="90"/>
      <c r="E321" s="90"/>
      <c r="F321" s="90"/>
      <c r="G321" s="90"/>
      <c r="H321" s="90"/>
      <c r="I321" s="90"/>
      <c r="J321" s="90"/>
      <c r="K321" s="90"/>
      <c r="L321" s="90"/>
      <c r="M321" s="90"/>
      <c r="N321" s="90"/>
      <c r="O321" s="90"/>
      <c r="P321" s="90"/>
      <c r="Q321" s="90"/>
      <c r="R321" s="90"/>
      <c r="S321" s="90"/>
      <c r="T321" s="90"/>
      <c r="U321" s="90"/>
      <c r="V321" s="90"/>
      <c r="W321" s="90"/>
      <c r="X321" s="90"/>
      <c r="Y321" s="90"/>
      <c r="Z321" s="90"/>
    </row>
    <row r="322" spans="1:26" x14ac:dyDescent="0.25">
      <c r="A322" s="38"/>
      <c r="B322" s="90" t="s">
        <v>494</v>
      </c>
      <c r="C322" s="90"/>
      <c r="D322" s="90"/>
      <c r="E322" s="90"/>
      <c r="F322" s="90"/>
      <c r="G322" s="90"/>
      <c r="H322" s="90"/>
      <c r="I322" s="90"/>
      <c r="J322" s="90"/>
      <c r="K322" s="90"/>
      <c r="L322" s="90"/>
      <c r="M322" s="90"/>
      <c r="N322" s="90"/>
      <c r="O322" s="90"/>
      <c r="P322" s="90"/>
      <c r="Q322" s="90"/>
      <c r="R322" s="90"/>
      <c r="S322" s="90"/>
      <c r="T322" s="90"/>
      <c r="U322" s="90"/>
      <c r="V322" s="90"/>
      <c r="W322" s="90"/>
      <c r="X322" s="90"/>
      <c r="Y322" s="90"/>
      <c r="Z322" s="90"/>
    </row>
    <row r="323" spans="1:26" x14ac:dyDescent="0.25">
      <c r="A323" s="38"/>
      <c r="B323" s="90" t="s">
        <v>437</v>
      </c>
      <c r="C323" s="90"/>
      <c r="D323" s="90"/>
      <c r="E323" s="90"/>
      <c r="F323" s="90"/>
      <c r="G323" s="90"/>
      <c r="H323" s="90"/>
      <c r="I323" s="90"/>
      <c r="J323" s="90"/>
      <c r="K323" s="90"/>
      <c r="L323" s="90"/>
      <c r="M323" s="90"/>
      <c r="N323" s="90"/>
      <c r="O323" s="90"/>
      <c r="P323" s="90"/>
      <c r="Q323" s="90"/>
      <c r="R323" s="90"/>
      <c r="S323" s="90"/>
      <c r="T323" s="90"/>
      <c r="U323" s="90"/>
      <c r="V323" s="90"/>
      <c r="W323" s="90"/>
      <c r="X323" s="90"/>
      <c r="Y323" s="90"/>
      <c r="Z323" s="90"/>
    </row>
    <row r="324" spans="1:26" x14ac:dyDescent="0.25">
      <c r="A324" s="38"/>
      <c r="B324" s="42"/>
      <c r="C324" s="42"/>
      <c r="D324" s="42"/>
      <c r="E324" s="42"/>
      <c r="F324" s="42"/>
      <c r="G324" s="42"/>
      <c r="H324" s="42"/>
      <c r="I324" s="42"/>
      <c r="J324" s="42"/>
      <c r="K324" s="42"/>
      <c r="L324" s="42"/>
      <c r="M324" s="42"/>
      <c r="N324" s="42"/>
      <c r="O324" s="42"/>
      <c r="P324" s="42"/>
      <c r="Q324" s="42"/>
      <c r="R324" s="42"/>
      <c r="S324" s="42"/>
      <c r="T324" s="42"/>
      <c r="U324" s="42"/>
      <c r="V324" s="42"/>
      <c r="W324" s="42"/>
      <c r="X324" s="42"/>
      <c r="Y324" s="42"/>
      <c r="Z324" s="42"/>
    </row>
    <row r="325" spans="1:26" x14ac:dyDescent="0.25">
      <c r="A325" s="38"/>
      <c r="B325" s="4"/>
      <c r="C325" s="4"/>
      <c r="D325" s="4"/>
      <c r="E325" s="4"/>
      <c r="F325" s="4"/>
      <c r="G325" s="4"/>
      <c r="H325" s="4"/>
      <c r="I325" s="4"/>
      <c r="J325" s="4"/>
      <c r="K325" s="4"/>
      <c r="L325" s="4"/>
      <c r="M325" s="4"/>
      <c r="N325" s="4"/>
      <c r="O325" s="4"/>
      <c r="P325" s="4"/>
      <c r="Q325" s="4"/>
      <c r="R325" s="4"/>
      <c r="S325" s="4"/>
      <c r="T325" s="4"/>
      <c r="U325" s="4"/>
      <c r="V325" s="4"/>
      <c r="W325" s="4"/>
      <c r="X325" s="4"/>
      <c r="Y325" s="4"/>
      <c r="Z325" s="4"/>
    </row>
    <row r="326" spans="1:26" x14ac:dyDescent="0.25">
      <c r="A326" s="38"/>
      <c r="B326" s="47"/>
      <c r="C326" s="47"/>
      <c r="D326" s="53" t="s">
        <v>438</v>
      </c>
      <c r="E326" s="53"/>
      <c r="F326" s="47"/>
      <c r="G326" s="47"/>
      <c r="H326" s="53" t="s">
        <v>441</v>
      </c>
      <c r="I326" s="53"/>
      <c r="J326" s="47"/>
      <c r="K326" s="47"/>
      <c r="L326" s="53" t="s">
        <v>442</v>
      </c>
      <c r="M326" s="53"/>
      <c r="N326" s="47"/>
      <c r="O326" s="47"/>
      <c r="P326" s="53" t="s">
        <v>442</v>
      </c>
      <c r="Q326" s="53"/>
      <c r="R326" s="47"/>
      <c r="S326" s="47"/>
      <c r="T326" s="53" t="s">
        <v>445</v>
      </c>
      <c r="U326" s="53"/>
      <c r="V326" s="47"/>
      <c r="W326" s="47"/>
      <c r="X326" s="53" t="s">
        <v>446</v>
      </c>
      <c r="Y326" s="53"/>
      <c r="Z326" s="47"/>
    </row>
    <row r="327" spans="1:26" x14ac:dyDescent="0.25">
      <c r="A327" s="38"/>
      <c r="B327" s="47"/>
      <c r="C327" s="47"/>
      <c r="D327" s="53" t="s">
        <v>439</v>
      </c>
      <c r="E327" s="53"/>
      <c r="F327" s="47"/>
      <c r="G327" s="47"/>
      <c r="H327" s="53" t="s">
        <v>440</v>
      </c>
      <c r="I327" s="53"/>
      <c r="J327" s="47"/>
      <c r="K327" s="47"/>
      <c r="L327" s="53" t="s">
        <v>443</v>
      </c>
      <c r="M327" s="53"/>
      <c r="N327" s="47"/>
      <c r="O327" s="47"/>
      <c r="P327" s="53" t="s">
        <v>444</v>
      </c>
      <c r="Q327" s="53"/>
      <c r="R327" s="47"/>
      <c r="S327" s="47"/>
      <c r="T327" s="53"/>
      <c r="U327" s="53"/>
      <c r="V327" s="47"/>
      <c r="W327" s="47"/>
      <c r="X327" s="53" t="s">
        <v>447</v>
      </c>
      <c r="Y327" s="53"/>
      <c r="Z327" s="47"/>
    </row>
    <row r="328" spans="1:26" ht="15.75" thickBot="1" x14ac:dyDescent="0.3">
      <c r="A328" s="38"/>
      <c r="B328" s="47"/>
      <c r="C328" s="47"/>
      <c r="D328" s="55" t="s">
        <v>440</v>
      </c>
      <c r="E328" s="55"/>
      <c r="F328" s="47"/>
      <c r="G328" s="47"/>
      <c r="H328" s="55"/>
      <c r="I328" s="55"/>
      <c r="J328" s="47"/>
      <c r="K328" s="47"/>
      <c r="L328" s="55"/>
      <c r="M328" s="55"/>
      <c r="N328" s="47"/>
      <c r="O328" s="47"/>
      <c r="P328" s="55" t="s">
        <v>443</v>
      </c>
      <c r="Q328" s="55"/>
      <c r="R328" s="47"/>
      <c r="S328" s="47"/>
      <c r="T328" s="55"/>
      <c r="U328" s="55"/>
      <c r="V328" s="47"/>
      <c r="W328" s="47"/>
      <c r="X328" s="55"/>
      <c r="Y328" s="55"/>
      <c r="Z328" s="47"/>
    </row>
    <row r="329" spans="1:26" x14ac:dyDescent="0.25">
      <c r="A329" s="38"/>
      <c r="B329" s="82" t="s">
        <v>120</v>
      </c>
      <c r="C329" s="15"/>
      <c r="D329" s="14"/>
      <c r="E329" s="14"/>
      <c r="F329" s="14"/>
      <c r="G329" s="15"/>
      <c r="H329" s="14"/>
      <c r="I329" s="14"/>
      <c r="J329" s="14"/>
      <c r="K329" s="15"/>
      <c r="L329" s="14"/>
      <c r="M329" s="14"/>
      <c r="N329" s="14"/>
      <c r="O329" s="15"/>
      <c r="P329" s="14"/>
      <c r="Q329" s="14"/>
      <c r="R329" s="14"/>
      <c r="S329" s="15"/>
      <c r="T329" s="14"/>
      <c r="U329" s="14"/>
      <c r="V329" s="14"/>
      <c r="W329" s="15"/>
      <c r="X329" s="14"/>
      <c r="Y329" s="14"/>
      <c r="Z329" s="14"/>
    </row>
    <row r="330" spans="1:26" x14ac:dyDescent="0.25">
      <c r="A330" s="38"/>
      <c r="B330" s="83" t="s">
        <v>462</v>
      </c>
      <c r="C330" s="12"/>
      <c r="D330" s="76" t="s">
        <v>161</v>
      </c>
      <c r="E330" s="78">
        <v>1215</v>
      </c>
      <c r="F330" s="74" t="s">
        <v>157</v>
      </c>
      <c r="G330" s="12"/>
      <c r="H330" s="76" t="s">
        <v>161</v>
      </c>
      <c r="I330" s="77" t="s">
        <v>508</v>
      </c>
      <c r="J330" s="74" t="s">
        <v>170</v>
      </c>
      <c r="K330" s="12"/>
      <c r="L330" s="76" t="s">
        <v>161</v>
      </c>
      <c r="M330" s="78">
        <v>1665</v>
      </c>
      <c r="N330" s="74" t="s">
        <v>157</v>
      </c>
      <c r="O330" s="12"/>
      <c r="P330" s="76" t="s">
        <v>161</v>
      </c>
      <c r="Q330" s="77">
        <v>893</v>
      </c>
      <c r="R330" s="74" t="s">
        <v>157</v>
      </c>
      <c r="S330" s="12"/>
      <c r="T330" s="76" t="s">
        <v>161</v>
      </c>
      <c r="U330" s="77" t="s">
        <v>499</v>
      </c>
      <c r="V330" s="74" t="s">
        <v>170</v>
      </c>
      <c r="W330" s="12"/>
      <c r="X330" s="76" t="s">
        <v>161</v>
      </c>
      <c r="Y330" s="78">
        <v>1442</v>
      </c>
      <c r="Z330" s="74" t="s">
        <v>157</v>
      </c>
    </row>
    <row r="331" spans="1:26" ht="29.25" x14ac:dyDescent="0.25">
      <c r="A331" s="38"/>
      <c r="B331" s="84" t="s">
        <v>565</v>
      </c>
      <c r="C331" s="15"/>
      <c r="D331" s="14"/>
      <c r="E331" s="14"/>
      <c r="F331" s="14"/>
      <c r="G331" s="15"/>
      <c r="H331" s="14"/>
      <c r="I331" s="14"/>
      <c r="J331" s="14"/>
      <c r="K331" s="15"/>
      <c r="L331" s="14"/>
      <c r="M331" s="14"/>
      <c r="N331" s="14"/>
      <c r="O331" s="15"/>
      <c r="P331" s="14"/>
      <c r="Q331" s="14"/>
      <c r="R331" s="14"/>
      <c r="S331" s="15"/>
      <c r="T331" s="14"/>
      <c r="U331" s="14"/>
      <c r="V331" s="14"/>
      <c r="W331" s="15"/>
      <c r="X331" s="14"/>
      <c r="Y331" s="14"/>
      <c r="Z331" s="14"/>
    </row>
    <row r="332" spans="1:26" x14ac:dyDescent="0.25">
      <c r="A332" s="38"/>
      <c r="B332" s="85" t="s">
        <v>122</v>
      </c>
      <c r="C332" s="12"/>
      <c r="D332" s="76"/>
      <c r="E332" s="77">
        <v>47</v>
      </c>
      <c r="F332" s="74" t="s">
        <v>157</v>
      </c>
      <c r="G332" s="12"/>
      <c r="H332" s="76"/>
      <c r="I332" s="77" t="s">
        <v>566</v>
      </c>
      <c r="J332" s="74" t="s">
        <v>170</v>
      </c>
      <c r="K332" s="12"/>
      <c r="L332" s="76"/>
      <c r="M332" s="77" t="s">
        <v>567</v>
      </c>
      <c r="N332" s="74" t="s">
        <v>170</v>
      </c>
      <c r="O332" s="12"/>
      <c r="P332" s="76"/>
      <c r="Q332" s="77" t="s">
        <v>568</v>
      </c>
      <c r="R332" s="74" t="s">
        <v>170</v>
      </c>
      <c r="S332" s="12"/>
      <c r="T332" s="74"/>
      <c r="U332" s="75" t="s">
        <v>223</v>
      </c>
      <c r="V332" s="74"/>
      <c r="W332" s="12"/>
      <c r="X332" s="76"/>
      <c r="Y332" s="77" t="s">
        <v>569</v>
      </c>
      <c r="Z332" s="74" t="s">
        <v>170</v>
      </c>
    </row>
    <row r="333" spans="1:26" x14ac:dyDescent="0.25">
      <c r="A333" s="38"/>
      <c r="B333" s="86" t="s">
        <v>35</v>
      </c>
      <c r="C333" s="15"/>
      <c r="D333" s="69"/>
      <c r="E333" s="70" t="s">
        <v>223</v>
      </c>
      <c r="F333" s="69"/>
      <c r="G333" s="15"/>
      <c r="H333" s="69"/>
      <c r="I333" s="70" t="s">
        <v>223</v>
      </c>
      <c r="J333" s="69"/>
      <c r="K333" s="15"/>
      <c r="L333" s="71"/>
      <c r="M333" s="72">
        <v>1611</v>
      </c>
      <c r="N333" s="69" t="s">
        <v>157</v>
      </c>
      <c r="O333" s="15"/>
      <c r="P333" s="71"/>
      <c r="Q333" s="72">
        <v>1121</v>
      </c>
      <c r="R333" s="69" t="s">
        <v>157</v>
      </c>
      <c r="S333" s="15"/>
      <c r="T333" s="69"/>
      <c r="U333" s="70" t="s">
        <v>223</v>
      </c>
      <c r="V333" s="69"/>
      <c r="W333" s="15"/>
      <c r="X333" s="71"/>
      <c r="Y333" s="72">
        <v>2732</v>
      </c>
      <c r="Z333" s="69" t="s">
        <v>157</v>
      </c>
    </row>
    <row r="334" spans="1:26" x14ac:dyDescent="0.25">
      <c r="A334" s="38"/>
      <c r="B334" s="85" t="s">
        <v>42</v>
      </c>
      <c r="C334" s="12"/>
      <c r="D334" s="74"/>
      <c r="E334" s="75" t="s">
        <v>223</v>
      </c>
      <c r="F334" s="74"/>
      <c r="G334" s="12"/>
      <c r="H334" s="74"/>
      <c r="I334" s="75" t="s">
        <v>223</v>
      </c>
      <c r="J334" s="74"/>
      <c r="K334" s="12"/>
      <c r="L334" s="76"/>
      <c r="M334" s="77">
        <v>636</v>
      </c>
      <c r="N334" s="74" t="s">
        <v>157</v>
      </c>
      <c r="O334" s="12"/>
      <c r="P334" s="76"/>
      <c r="Q334" s="77">
        <v>656</v>
      </c>
      <c r="R334" s="74" t="s">
        <v>157</v>
      </c>
      <c r="S334" s="12"/>
      <c r="T334" s="74"/>
      <c r="U334" s="75" t="s">
        <v>223</v>
      </c>
      <c r="V334" s="74"/>
      <c r="W334" s="12"/>
      <c r="X334" s="76"/>
      <c r="Y334" s="78">
        <v>1292</v>
      </c>
      <c r="Z334" s="74" t="s">
        <v>157</v>
      </c>
    </row>
    <row r="335" spans="1:26" x14ac:dyDescent="0.25">
      <c r="A335" s="38"/>
      <c r="B335" s="86" t="s">
        <v>123</v>
      </c>
      <c r="C335" s="15"/>
      <c r="D335" s="71"/>
      <c r="E335" s="79">
        <v>158</v>
      </c>
      <c r="F335" s="69" t="s">
        <v>157</v>
      </c>
      <c r="G335" s="15"/>
      <c r="H335" s="69"/>
      <c r="I335" s="70" t="s">
        <v>223</v>
      </c>
      <c r="J335" s="69"/>
      <c r="K335" s="15"/>
      <c r="L335" s="69"/>
      <c r="M335" s="70" t="s">
        <v>223</v>
      </c>
      <c r="N335" s="69"/>
      <c r="O335" s="15"/>
      <c r="P335" s="69"/>
      <c r="Q335" s="70" t="s">
        <v>223</v>
      </c>
      <c r="R335" s="69"/>
      <c r="S335" s="15"/>
      <c r="T335" s="69"/>
      <c r="U335" s="70" t="s">
        <v>223</v>
      </c>
      <c r="V335" s="69"/>
      <c r="W335" s="15"/>
      <c r="X335" s="71"/>
      <c r="Y335" s="79">
        <v>158</v>
      </c>
      <c r="Z335" s="69" t="s">
        <v>157</v>
      </c>
    </row>
    <row r="336" spans="1:26" x14ac:dyDescent="0.25">
      <c r="A336" s="38"/>
      <c r="B336" s="85" t="s">
        <v>44</v>
      </c>
      <c r="C336" s="12"/>
      <c r="D336" s="74"/>
      <c r="E336" s="75" t="s">
        <v>223</v>
      </c>
      <c r="F336" s="74"/>
      <c r="G336" s="12"/>
      <c r="H336" s="74"/>
      <c r="I336" s="75" t="s">
        <v>223</v>
      </c>
      <c r="J336" s="74"/>
      <c r="K336" s="12"/>
      <c r="L336" s="76"/>
      <c r="M336" s="77">
        <v>20</v>
      </c>
      <c r="N336" s="74" t="s">
        <v>157</v>
      </c>
      <c r="O336" s="12"/>
      <c r="P336" s="76"/>
      <c r="Q336" s="77" t="s">
        <v>502</v>
      </c>
      <c r="R336" s="74" t="s">
        <v>170</v>
      </c>
      <c r="S336" s="12"/>
      <c r="T336" s="74"/>
      <c r="U336" s="75" t="s">
        <v>223</v>
      </c>
      <c r="V336" s="74"/>
      <c r="W336" s="12"/>
      <c r="X336" s="76"/>
      <c r="Y336" s="77">
        <v>13</v>
      </c>
      <c r="Z336" s="74" t="s">
        <v>157</v>
      </c>
    </row>
    <row r="337" spans="1:26" x14ac:dyDescent="0.25">
      <c r="A337" s="38"/>
      <c r="B337" s="86" t="s">
        <v>45</v>
      </c>
      <c r="C337" s="15"/>
      <c r="D337" s="69"/>
      <c r="E337" s="70" t="s">
        <v>223</v>
      </c>
      <c r="F337" s="69"/>
      <c r="G337" s="15"/>
      <c r="H337" s="71"/>
      <c r="I337" s="79">
        <v>17</v>
      </c>
      <c r="J337" s="69" t="s">
        <v>157</v>
      </c>
      <c r="K337" s="15"/>
      <c r="L337" s="69"/>
      <c r="M337" s="70" t="s">
        <v>223</v>
      </c>
      <c r="N337" s="69"/>
      <c r="O337" s="15"/>
      <c r="P337" s="69"/>
      <c r="Q337" s="70" t="s">
        <v>223</v>
      </c>
      <c r="R337" s="69"/>
      <c r="S337" s="15"/>
      <c r="T337" s="69"/>
      <c r="U337" s="70" t="s">
        <v>223</v>
      </c>
      <c r="V337" s="69"/>
      <c r="W337" s="15"/>
      <c r="X337" s="71"/>
      <c r="Y337" s="79">
        <v>17</v>
      </c>
      <c r="Z337" s="69" t="s">
        <v>157</v>
      </c>
    </row>
    <row r="338" spans="1:26" x14ac:dyDescent="0.25">
      <c r="A338" s="38"/>
      <c r="B338" s="85" t="s">
        <v>124</v>
      </c>
      <c r="C338" s="12"/>
      <c r="D338" s="76"/>
      <c r="E338" s="77">
        <v>3</v>
      </c>
      <c r="F338" s="74" t="s">
        <v>157</v>
      </c>
      <c r="G338" s="12"/>
      <c r="H338" s="76"/>
      <c r="I338" s="77">
        <v>38</v>
      </c>
      <c r="J338" s="74" t="s">
        <v>157</v>
      </c>
      <c r="K338" s="12"/>
      <c r="L338" s="74"/>
      <c r="M338" s="75" t="s">
        <v>223</v>
      </c>
      <c r="N338" s="74"/>
      <c r="O338" s="12"/>
      <c r="P338" s="74"/>
      <c r="Q338" s="75" t="s">
        <v>223</v>
      </c>
      <c r="R338" s="74"/>
      <c r="S338" s="12"/>
      <c r="T338" s="74"/>
      <c r="U338" s="75" t="s">
        <v>223</v>
      </c>
      <c r="V338" s="74"/>
      <c r="W338" s="12"/>
      <c r="X338" s="76"/>
      <c r="Y338" s="77">
        <v>41</v>
      </c>
      <c r="Z338" s="74" t="s">
        <v>157</v>
      </c>
    </row>
    <row r="339" spans="1:26" x14ac:dyDescent="0.25">
      <c r="A339" s="38"/>
      <c r="B339" s="86" t="s">
        <v>125</v>
      </c>
      <c r="C339" s="15"/>
      <c r="D339" s="71"/>
      <c r="E339" s="79">
        <v>81</v>
      </c>
      <c r="F339" s="69" t="s">
        <v>157</v>
      </c>
      <c r="G339" s="15"/>
      <c r="H339" s="69"/>
      <c r="I339" s="70" t="s">
        <v>223</v>
      </c>
      <c r="J339" s="69"/>
      <c r="K339" s="15"/>
      <c r="L339" s="69"/>
      <c r="M339" s="70" t="s">
        <v>223</v>
      </c>
      <c r="N339" s="69"/>
      <c r="O339" s="15"/>
      <c r="P339" s="69"/>
      <c r="Q339" s="70" t="s">
        <v>223</v>
      </c>
      <c r="R339" s="69"/>
      <c r="S339" s="15"/>
      <c r="T339" s="69"/>
      <c r="U339" s="70" t="s">
        <v>223</v>
      </c>
      <c r="V339" s="69"/>
      <c r="W339" s="15"/>
      <c r="X339" s="71"/>
      <c r="Y339" s="79">
        <v>81</v>
      </c>
      <c r="Z339" s="69" t="s">
        <v>157</v>
      </c>
    </row>
    <row r="340" spans="1:26" x14ac:dyDescent="0.25">
      <c r="A340" s="38"/>
      <c r="B340" s="85" t="s">
        <v>41</v>
      </c>
      <c r="C340" s="12"/>
      <c r="D340" s="76"/>
      <c r="E340" s="77" t="s">
        <v>499</v>
      </c>
      <c r="F340" s="74" t="s">
        <v>170</v>
      </c>
      <c r="G340" s="12"/>
      <c r="H340" s="74"/>
      <c r="I340" s="75" t="s">
        <v>223</v>
      </c>
      <c r="J340" s="74"/>
      <c r="K340" s="12"/>
      <c r="L340" s="74"/>
      <c r="M340" s="75" t="s">
        <v>223</v>
      </c>
      <c r="N340" s="74"/>
      <c r="O340" s="12"/>
      <c r="P340" s="74"/>
      <c r="Q340" s="75" t="s">
        <v>223</v>
      </c>
      <c r="R340" s="74"/>
      <c r="S340" s="12"/>
      <c r="T340" s="76"/>
      <c r="U340" s="78">
        <v>1303</v>
      </c>
      <c r="V340" s="74" t="s">
        <v>157</v>
      </c>
      <c r="W340" s="12"/>
      <c r="X340" s="74"/>
      <c r="Y340" s="75" t="s">
        <v>223</v>
      </c>
      <c r="Z340" s="74" t="s">
        <v>157</v>
      </c>
    </row>
    <row r="341" spans="1:26" ht="15.75" thickBot="1" x14ac:dyDescent="0.3">
      <c r="A341" s="38"/>
      <c r="B341" s="86" t="s">
        <v>84</v>
      </c>
      <c r="C341" s="15"/>
      <c r="D341" s="69"/>
      <c r="E341" s="70" t="s">
        <v>223</v>
      </c>
      <c r="F341" s="69"/>
      <c r="G341" s="15"/>
      <c r="H341" s="71"/>
      <c r="I341" s="79">
        <v>7</v>
      </c>
      <c r="J341" s="69" t="s">
        <v>157</v>
      </c>
      <c r="K341" s="15"/>
      <c r="L341" s="69"/>
      <c r="M341" s="70" t="s">
        <v>223</v>
      </c>
      <c r="N341" s="69"/>
      <c r="O341" s="15"/>
      <c r="P341" s="71"/>
      <c r="Q341" s="79" t="s">
        <v>449</v>
      </c>
      <c r="R341" s="69" t="s">
        <v>170</v>
      </c>
      <c r="S341" s="15"/>
      <c r="T341" s="69"/>
      <c r="U341" s="70" t="s">
        <v>223</v>
      </c>
      <c r="V341" s="69"/>
      <c r="W341" s="15"/>
      <c r="X341" s="71"/>
      <c r="Y341" s="79" t="s">
        <v>229</v>
      </c>
      <c r="Z341" s="69" t="s">
        <v>170</v>
      </c>
    </row>
    <row r="342" spans="1:26" x14ac:dyDescent="0.25">
      <c r="A342" s="38"/>
      <c r="B342" s="29"/>
      <c r="C342" s="29"/>
      <c r="D342" s="30"/>
      <c r="E342" s="30"/>
      <c r="F342" s="29"/>
      <c r="G342" s="29"/>
      <c r="H342" s="30"/>
      <c r="I342" s="30"/>
      <c r="J342" s="29"/>
      <c r="K342" s="29"/>
      <c r="L342" s="30"/>
      <c r="M342" s="30"/>
      <c r="N342" s="29"/>
      <c r="O342" s="29"/>
      <c r="P342" s="30"/>
      <c r="Q342" s="30"/>
      <c r="R342" s="29"/>
      <c r="S342" s="29"/>
      <c r="T342" s="30"/>
      <c r="U342" s="30"/>
      <c r="V342" s="29"/>
      <c r="W342" s="29"/>
      <c r="X342" s="30"/>
      <c r="Y342" s="30"/>
      <c r="Z342" s="29"/>
    </row>
    <row r="343" spans="1:26" ht="20.25" thickBot="1" x14ac:dyDescent="0.3">
      <c r="A343" s="38"/>
      <c r="B343" s="89" t="s">
        <v>570</v>
      </c>
      <c r="C343" s="12"/>
      <c r="D343" s="76"/>
      <c r="E343" s="77">
        <v>201</v>
      </c>
      <c r="F343" s="74" t="s">
        <v>157</v>
      </c>
      <c r="G343" s="12"/>
      <c r="H343" s="76"/>
      <c r="I343" s="77" t="s">
        <v>571</v>
      </c>
      <c r="J343" s="74" t="s">
        <v>170</v>
      </c>
      <c r="K343" s="12"/>
      <c r="L343" s="76"/>
      <c r="M343" s="78">
        <v>2084</v>
      </c>
      <c r="N343" s="74" t="s">
        <v>157</v>
      </c>
      <c r="O343" s="12"/>
      <c r="P343" s="76"/>
      <c r="Q343" s="78">
        <v>1261</v>
      </c>
      <c r="R343" s="74" t="s">
        <v>157</v>
      </c>
      <c r="S343" s="12"/>
      <c r="T343" s="74"/>
      <c r="U343" s="75" t="s">
        <v>223</v>
      </c>
      <c r="V343" s="74"/>
      <c r="W343" s="12"/>
      <c r="X343" s="76"/>
      <c r="Y343" s="78">
        <v>2454</v>
      </c>
      <c r="Z343" s="74" t="s">
        <v>157</v>
      </c>
    </row>
    <row r="344" spans="1:26" x14ac:dyDescent="0.25">
      <c r="A344" s="38"/>
      <c r="B344" s="29"/>
      <c r="C344" s="29"/>
      <c r="D344" s="30"/>
      <c r="E344" s="30"/>
      <c r="F344" s="29"/>
      <c r="G344" s="29"/>
      <c r="H344" s="30"/>
      <c r="I344" s="30"/>
      <c r="J344" s="29"/>
      <c r="K344" s="29"/>
      <c r="L344" s="30"/>
      <c r="M344" s="30"/>
      <c r="N344" s="29"/>
      <c r="O344" s="29"/>
      <c r="P344" s="30"/>
      <c r="Q344" s="30"/>
      <c r="R344" s="29"/>
      <c r="S344" s="29"/>
      <c r="T344" s="30"/>
      <c r="U344" s="30"/>
      <c r="V344" s="29"/>
      <c r="W344" s="29"/>
      <c r="X344" s="30"/>
      <c r="Y344" s="30"/>
      <c r="Z344" s="29"/>
    </row>
    <row r="345" spans="1:26" x14ac:dyDescent="0.25">
      <c r="A345" s="38"/>
      <c r="B345" s="82" t="s">
        <v>127</v>
      </c>
      <c r="C345" s="15"/>
      <c r="D345" s="14"/>
      <c r="E345" s="14"/>
      <c r="F345" s="14"/>
      <c r="G345" s="15"/>
      <c r="H345" s="14"/>
      <c r="I345" s="14"/>
      <c r="J345" s="14"/>
      <c r="K345" s="15"/>
      <c r="L345" s="14"/>
      <c r="M345" s="14"/>
      <c r="N345" s="14"/>
      <c r="O345" s="15"/>
      <c r="P345" s="14"/>
      <c r="Q345" s="14"/>
      <c r="R345" s="14"/>
      <c r="S345" s="15"/>
      <c r="T345" s="14"/>
      <c r="U345" s="14"/>
      <c r="V345" s="14"/>
      <c r="W345" s="15"/>
      <c r="X345" s="14"/>
      <c r="Y345" s="14"/>
      <c r="Z345" s="14"/>
    </row>
    <row r="346" spans="1:26" x14ac:dyDescent="0.25">
      <c r="A346" s="38"/>
      <c r="B346" s="83" t="s">
        <v>128</v>
      </c>
      <c r="C346" s="12"/>
      <c r="D346" s="74"/>
      <c r="E346" s="75" t="s">
        <v>223</v>
      </c>
      <c r="F346" s="74"/>
      <c r="G346" s="12"/>
      <c r="H346" s="74"/>
      <c r="I346" s="75" t="s">
        <v>223</v>
      </c>
      <c r="J346" s="74"/>
      <c r="K346" s="12"/>
      <c r="L346" s="76"/>
      <c r="M346" s="77" t="s">
        <v>572</v>
      </c>
      <c r="N346" s="74" t="s">
        <v>170</v>
      </c>
      <c r="O346" s="12"/>
      <c r="P346" s="76"/>
      <c r="Q346" s="77" t="s">
        <v>573</v>
      </c>
      <c r="R346" s="74" t="s">
        <v>170</v>
      </c>
      <c r="S346" s="12"/>
      <c r="T346" s="74"/>
      <c r="U346" s="75" t="s">
        <v>223</v>
      </c>
      <c r="V346" s="74"/>
      <c r="W346" s="12"/>
      <c r="X346" s="76"/>
      <c r="Y346" s="77" t="s">
        <v>574</v>
      </c>
      <c r="Z346" s="74" t="s">
        <v>170</v>
      </c>
    </row>
    <row r="347" spans="1:26" x14ac:dyDescent="0.25">
      <c r="A347" s="38"/>
      <c r="B347" s="84" t="s">
        <v>129</v>
      </c>
      <c r="C347" s="15"/>
      <c r="D347" s="69"/>
      <c r="E347" s="70" t="s">
        <v>223</v>
      </c>
      <c r="F347" s="69"/>
      <c r="G347" s="15"/>
      <c r="H347" s="69"/>
      <c r="I347" s="70" t="s">
        <v>223</v>
      </c>
      <c r="J347" s="69"/>
      <c r="K347" s="15"/>
      <c r="L347" s="69"/>
      <c r="M347" s="70" t="s">
        <v>223</v>
      </c>
      <c r="N347" s="69"/>
      <c r="O347" s="15"/>
      <c r="P347" s="71"/>
      <c r="Q347" s="79" t="s">
        <v>575</v>
      </c>
      <c r="R347" s="69" t="s">
        <v>170</v>
      </c>
      <c r="S347" s="15"/>
      <c r="T347" s="69"/>
      <c r="U347" s="70" t="s">
        <v>223</v>
      </c>
      <c r="V347" s="69"/>
      <c r="W347" s="15"/>
      <c r="X347" s="71"/>
      <c r="Y347" s="79" t="s">
        <v>575</v>
      </c>
      <c r="Z347" s="69" t="s">
        <v>170</v>
      </c>
    </row>
    <row r="348" spans="1:26" x14ac:dyDescent="0.25">
      <c r="A348" s="38"/>
      <c r="B348" s="83" t="s">
        <v>130</v>
      </c>
      <c r="C348" s="12"/>
      <c r="D348" s="74"/>
      <c r="E348" s="75" t="s">
        <v>223</v>
      </c>
      <c r="F348" s="74"/>
      <c r="G348" s="12"/>
      <c r="H348" s="74"/>
      <c r="I348" s="75" t="s">
        <v>223</v>
      </c>
      <c r="J348" s="74"/>
      <c r="K348" s="12"/>
      <c r="L348" s="76"/>
      <c r="M348" s="77">
        <v>17</v>
      </c>
      <c r="N348" s="74" t="s">
        <v>157</v>
      </c>
      <c r="O348" s="12"/>
      <c r="P348" s="76"/>
      <c r="Q348" s="77">
        <v>14</v>
      </c>
      <c r="R348" s="74" t="s">
        <v>157</v>
      </c>
      <c r="S348" s="12"/>
      <c r="T348" s="74"/>
      <c r="U348" s="75" t="s">
        <v>223</v>
      </c>
      <c r="V348" s="74"/>
      <c r="W348" s="12"/>
      <c r="X348" s="76"/>
      <c r="Y348" s="77">
        <v>31</v>
      </c>
      <c r="Z348" s="74" t="s">
        <v>157</v>
      </c>
    </row>
    <row r="349" spans="1:26" x14ac:dyDescent="0.25">
      <c r="A349" s="38"/>
      <c r="B349" s="84" t="s">
        <v>131</v>
      </c>
      <c r="C349" s="15"/>
      <c r="D349" s="69"/>
      <c r="E349" s="70" t="s">
        <v>223</v>
      </c>
      <c r="F349" s="69"/>
      <c r="G349" s="15"/>
      <c r="H349" s="69"/>
      <c r="I349" s="70" t="s">
        <v>223</v>
      </c>
      <c r="J349" s="69"/>
      <c r="K349" s="15"/>
      <c r="L349" s="71"/>
      <c r="M349" s="79" t="s">
        <v>371</v>
      </c>
      <c r="N349" s="69" t="s">
        <v>170</v>
      </c>
      <c r="O349" s="15"/>
      <c r="P349" s="71"/>
      <c r="Q349" s="79">
        <v>103</v>
      </c>
      <c r="R349" s="69" t="s">
        <v>157</v>
      </c>
      <c r="S349" s="15"/>
      <c r="T349" s="69"/>
      <c r="U349" s="70" t="s">
        <v>223</v>
      </c>
      <c r="V349" s="69"/>
      <c r="W349" s="15"/>
      <c r="X349" s="71"/>
      <c r="Y349" s="79">
        <v>97</v>
      </c>
      <c r="Z349" s="69" t="s">
        <v>157</v>
      </c>
    </row>
    <row r="350" spans="1:26" ht="15.75" thickBot="1" x14ac:dyDescent="0.3">
      <c r="A350" s="38"/>
      <c r="B350" s="83" t="s">
        <v>84</v>
      </c>
      <c r="C350" s="12"/>
      <c r="D350" s="74"/>
      <c r="E350" s="75" t="s">
        <v>223</v>
      </c>
      <c r="F350" s="74"/>
      <c r="G350" s="12"/>
      <c r="H350" s="74"/>
      <c r="I350" s="75" t="s">
        <v>223</v>
      </c>
      <c r="J350" s="74"/>
      <c r="K350" s="12"/>
      <c r="L350" s="74"/>
      <c r="M350" s="75" t="s">
        <v>223</v>
      </c>
      <c r="N350" s="74"/>
      <c r="O350" s="12"/>
      <c r="P350" s="76"/>
      <c r="Q350" s="77">
        <v>8</v>
      </c>
      <c r="R350" s="74" t="s">
        <v>157</v>
      </c>
      <c r="S350" s="12"/>
      <c r="T350" s="74"/>
      <c r="U350" s="75" t="s">
        <v>223</v>
      </c>
      <c r="V350" s="74"/>
      <c r="W350" s="12"/>
      <c r="X350" s="76"/>
      <c r="Y350" s="77">
        <v>8</v>
      </c>
      <c r="Z350" s="74" t="s">
        <v>157</v>
      </c>
    </row>
    <row r="351" spans="1:26" x14ac:dyDescent="0.25">
      <c r="A351" s="38"/>
      <c r="B351" s="29"/>
      <c r="C351" s="29"/>
      <c r="D351" s="30"/>
      <c r="E351" s="30"/>
      <c r="F351" s="29"/>
      <c r="G351" s="29"/>
      <c r="H351" s="30"/>
      <c r="I351" s="30"/>
      <c r="J351" s="29"/>
      <c r="K351" s="29"/>
      <c r="L351" s="30"/>
      <c r="M351" s="30"/>
      <c r="N351" s="29"/>
      <c r="O351" s="29"/>
      <c r="P351" s="30"/>
      <c r="Q351" s="30"/>
      <c r="R351" s="29"/>
      <c r="S351" s="29"/>
      <c r="T351" s="30"/>
      <c r="U351" s="30"/>
      <c r="V351" s="29"/>
      <c r="W351" s="29"/>
      <c r="X351" s="30"/>
      <c r="Y351" s="30"/>
      <c r="Z351" s="29"/>
    </row>
    <row r="352" spans="1:26" ht="15.75" thickBot="1" x14ac:dyDescent="0.3">
      <c r="A352" s="38"/>
      <c r="B352" s="87" t="s">
        <v>132</v>
      </c>
      <c r="C352" s="15"/>
      <c r="D352" s="69"/>
      <c r="E352" s="70" t="s">
        <v>223</v>
      </c>
      <c r="F352" s="69"/>
      <c r="G352" s="15"/>
      <c r="H352" s="69"/>
      <c r="I352" s="70" t="s">
        <v>223</v>
      </c>
      <c r="J352" s="69"/>
      <c r="K352" s="15"/>
      <c r="L352" s="71"/>
      <c r="M352" s="79" t="s">
        <v>576</v>
      </c>
      <c r="N352" s="69" t="s">
        <v>170</v>
      </c>
      <c r="O352" s="15"/>
      <c r="P352" s="71"/>
      <c r="Q352" s="79" t="s">
        <v>577</v>
      </c>
      <c r="R352" s="69" t="s">
        <v>170</v>
      </c>
      <c r="S352" s="15"/>
      <c r="T352" s="69"/>
      <c r="U352" s="70" t="s">
        <v>223</v>
      </c>
      <c r="V352" s="69"/>
      <c r="W352" s="15"/>
      <c r="X352" s="71"/>
      <c r="Y352" s="79" t="s">
        <v>578</v>
      </c>
      <c r="Z352" s="69" t="s">
        <v>170</v>
      </c>
    </row>
    <row r="353" spans="1:26" x14ac:dyDescent="0.25">
      <c r="A353" s="38"/>
      <c r="B353" s="29"/>
      <c r="C353" s="29"/>
      <c r="D353" s="30"/>
      <c r="E353" s="30"/>
      <c r="F353" s="29"/>
      <c r="G353" s="29"/>
      <c r="H353" s="30"/>
      <c r="I353" s="30"/>
      <c r="J353" s="29"/>
      <c r="K353" s="29"/>
      <c r="L353" s="30"/>
      <c r="M353" s="30"/>
      <c r="N353" s="29"/>
      <c r="O353" s="29"/>
      <c r="P353" s="30"/>
      <c r="Q353" s="30"/>
      <c r="R353" s="29"/>
      <c r="S353" s="29"/>
      <c r="T353" s="30"/>
      <c r="U353" s="30"/>
      <c r="V353" s="29"/>
      <c r="W353" s="29"/>
      <c r="X353" s="30"/>
      <c r="Y353" s="30"/>
      <c r="Z353" s="29"/>
    </row>
    <row r="354" spans="1:26" x14ac:dyDescent="0.25">
      <c r="A354" s="38"/>
      <c r="B354" s="88" t="s">
        <v>133</v>
      </c>
      <c r="C354" s="12"/>
      <c r="D354" s="4"/>
      <c r="E354" s="4"/>
      <c r="F354" s="4"/>
      <c r="G354" s="12"/>
      <c r="H354" s="4"/>
      <c r="I354" s="4"/>
      <c r="J354" s="4"/>
      <c r="K354" s="12"/>
      <c r="L354" s="4"/>
      <c r="M354" s="4"/>
      <c r="N354" s="4"/>
      <c r="O354" s="12"/>
      <c r="P354" s="4"/>
      <c r="Q354" s="4"/>
      <c r="R354" s="4"/>
      <c r="S354" s="12"/>
      <c r="T354" s="4"/>
      <c r="U354" s="4"/>
      <c r="V354" s="4"/>
      <c r="W354" s="12"/>
      <c r="X354" s="4"/>
      <c r="Y354" s="4"/>
      <c r="Z354" s="4"/>
    </row>
    <row r="355" spans="1:26" x14ac:dyDescent="0.25">
      <c r="A355" s="38"/>
      <c r="B355" s="84" t="s">
        <v>579</v>
      </c>
      <c r="C355" s="15"/>
      <c r="D355" s="69"/>
      <c r="E355" s="70" t="s">
        <v>223</v>
      </c>
      <c r="F355" s="69"/>
      <c r="G355" s="15"/>
      <c r="H355" s="71"/>
      <c r="I355" s="79">
        <v>630</v>
      </c>
      <c r="J355" s="69" t="s">
        <v>157</v>
      </c>
      <c r="K355" s="15"/>
      <c r="L355" s="69"/>
      <c r="M355" s="70" t="s">
        <v>223</v>
      </c>
      <c r="N355" s="69"/>
      <c r="O355" s="15"/>
      <c r="P355" s="69"/>
      <c r="Q355" s="70" t="s">
        <v>223</v>
      </c>
      <c r="R355" s="69"/>
      <c r="S355" s="15"/>
      <c r="T355" s="69"/>
      <c r="U355" s="70" t="s">
        <v>223</v>
      </c>
      <c r="V355" s="69"/>
      <c r="W355" s="15"/>
      <c r="X355" s="71"/>
      <c r="Y355" s="79">
        <v>630</v>
      </c>
      <c r="Z355" s="69" t="s">
        <v>157</v>
      </c>
    </row>
    <row r="356" spans="1:26" x14ac:dyDescent="0.25">
      <c r="A356" s="38"/>
      <c r="B356" s="83" t="s">
        <v>136</v>
      </c>
      <c r="C356" s="12"/>
      <c r="D356" s="74"/>
      <c r="E356" s="75" t="s">
        <v>223</v>
      </c>
      <c r="F356" s="74"/>
      <c r="G356" s="12"/>
      <c r="H356" s="76"/>
      <c r="I356" s="77" t="s">
        <v>580</v>
      </c>
      <c r="J356" s="74" t="s">
        <v>170</v>
      </c>
      <c r="K356" s="12"/>
      <c r="L356" s="76"/>
      <c r="M356" s="77" t="s">
        <v>581</v>
      </c>
      <c r="N356" s="74" t="s">
        <v>170</v>
      </c>
      <c r="O356" s="12"/>
      <c r="P356" s="76"/>
      <c r="Q356" s="77" t="s">
        <v>416</v>
      </c>
      <c r="R356" s="74" t="s">
        <v>170</v>
      </c>
      <c r="S356" s="12"/>
      <c r="T356" s="74"/>
      <c r="U356" s="75" t="s">
        <v>223</v>
      </c>
      <c r="V356" s="74"/>
      <c r="W356" s="12"/>
      <c r="X356" s="76"/>
      <c r="Y356" s="77" t="s">
        <v>582</v>
      </c>
      <c r="Z356" s="74" t="s">
        <v>170</v>
      </c>
    </row>
    <row r="357" spans="1:26" x14ac:dyDescent="0.25">
      <c r="A357" s="38"/>
      <c r="B357" s="84" t="s">
        <v>137</v>
      </c>
      <c r="C357" s="15"/>
      <c r="D357" s="69"/>
      <c r="E357" s="70" t="s">
        <v>223</v>
      </c>
      <c r="F357" s="69"/>
      <c r="G357" s="15"/>
      <c r="H357" s="69"/>
      <c r="I357" s="70" t="s">
        <v>223</v>
      </c>
      <c r="J357" s="69"/>
      <c r="K357" s="15"/>
      <c r="L357" s="71"/>
      <c r="M357" s="79" t="s">
        <v>581</v>
      </c>
      <c r="N357" s="69" t="s">
        <v>170</v>
      </c>
      <c r="O357" s="15"/>
      <c r="P357" s="71"/>
      <c r="Q357" s="79" t="s">
        <v>583</v>
      </c>
      <c r="R357" s="69" t="s">
        <v>170</v>
      </c>
      <c r="S357" s="15"/>
      <c r="T357" s="69"/>
      <c r="U357" s="70" t="s">
        <v>223</v>
      </c>
      <c r="V357" s="69"/>
      <c r="W357" s="15"/>
      <c r="X357" s="71"/>
      <c r="Y357" s="79" t="s">
        <v>584</v>
      </c>
      <c r="Z357" s="69" t="s">
        <v>170</v>
      </c>
    </row>
    <row r="358" spans="1:26" x14ac:dyDescent="0.25">
      <c r="A358" s="38"/>
      <c r="B358" s="83" t="s">
        <v>138</v>
      </c>
      <c r="C358" s="12"/>
      <c r="D358" s="74"/>
      <c r="E358" s="75" t="s">
        <v>223</v>
      </c>
      <c r="F358" s="74"/>
      <c r="G358" s="12"/>
      <c r="H358" s="76"/>
      <c r="I358" s="77" t="s">
        <v>372</v>
      </c>
      <c r="J358" s="74" t="s">
        <v>170</v>
      </c>
      <c r="K358" s="12"/>
      <c r="L358" s="74"/>
      <c r="M358" s="75" t="s">
        <v>223</v>
      </c>
      <c r="N358" s="74"/>
      <c r="O358" s="12"/>
      <c r="P358" s="74"/>
      <c r="Q358" s="75" t="s">
        <v>223</v>
      </c>
      <c r="R358" s="74"/>
      <c r="S358" s="12"/>
      <c r="T358" s="74"/>
      <c r="U358" s="75" t="s">
        <v>223</v>
      </c>
      <c r="V358" s="74"/>
      <c r="W358" s="12"/>
      <c r="X358" s="76"/>
      <c r="Y358" s="77" t="s">
        <v>372</v>
      </c>
      <c r="Z358" s="74" t="s">
        <v>170</v>
      </c>
    </row>
    <row r="359" spans="1:26" x14ac:dyDescent="0.25">
      <c r="A359" s="38"/>
      <c r="B359" s="84" t="s">
        <v>140</v>
      </c>
      <c r="C359" s="15"/>
      <c r="D359" s="71"/>
      <c r="E359" s="79" t="s">
        <v>401</v>
      </c>
      <c r="F359" s="69" t="s">
        <v>170</v>
      </c>
      <c r="G359" s="15"/>
      <c r="H359" s="69"/>
      <c r="I359" s="70" t="s">
        <v>223</v>
      </c>
      <c r="J359" s="69"/>
      <c r="K359" s="15"/>
      <c r="L359" s="69"/>
      <c r="M359" s="70" t="s">
        <v>223</v>
      </c>
      <c r="N359" s="69"/>
      <c r="O359" s="15"/>
      <c r="P359" s="69"/>
      <c r="Q359" s="70" t="s">
        <v>223</v>
      </c>
      <c r="R359" s="69"/>
      <c r="S359" s="15"/>
      <c r="T359" s="69"/>
      <c r="U359" s="70" t="s">
        <v>223</v>
      </c>
      <c r="V359" s="69"/>
      <c r="W359" s="15"/>
      <c r="X359" s="71"/>
      <c r="Y359" s="79" t="s">
        <v>401</v>
      </c>
      <c r="Z359" s="69" t="s">
        <v>170</v>
      </c>
    </row>
    <row r="360" spans="1:26" ht="19.5" x14ac:dyDescent="0.25">
      <c r="A360" s="38"/>
      <c r="B360" s="83" t="s">
        <v>557</v>
      </c>
      <c r="C360" s="12"/>
      <c r="D360" s="76"/>
      <c r="E360" s="77" t="s">
        <v>585</v>
      </c>
      <c r="F360" s="74" t="s">
        <v>170</v>
      </c>
      <c r="G360" s="12"/>
      <c r="H360" s="76"/>
      <c r="I360" s="78">
        <v>1710</v>
      </c>
      <c r="J360" s="74" t="s">
        <v>157</v>
      </c>
      <c r="K360" s="12"/>
      <c r="L360" s="76"/>
      <c r="M360" s="77" t="s">
        <v>586</v>
      </c>
      <c r="N360" s="74" t="s">
        <v>170</v>
      </c>
      <c r="O360" s="12"/>
      <c r="P360" s="76"/>
      <c r="Q360" s="77">
        <v>48</v>
      </c>
      <c r="R360" s="74" t="s">
        <v>157</v>
      </c>
      <c r="S360" s="12"/>
      <c r="T360" s="74"/>
      <c r="U360" s="75" t="s">
        <v>223</v>
      </c>
      <c r="V360" s="74"/>
      <c r="W360" s="12"/>
      <c r="X360" s="74"/>
      <c r="Y360" s="75" t="s">
        <v>223</v>
      </c>
      <c r="Z360" s="74" t="s">
        <v>157</v>
      </c>
    </row>
    <row r="361" spans="1:26" x14ac:dyDescent="0.25">
      <c r="A361" s="38"/>
      <c r="B361" s="84" t="s">
        <v>141</v>
      </c>
      <c r="C361" s="15"/>
      <c r="D361" s="71"/>
      <c r="E361" s="79">
        <v>70</v>
      </c>
      <c r="F361" s="69" t="s">
        <v>157</v>
      </c>
      <c r="G361" s="15"/>
      <c r="H361" s="69"/>
      <c r="I361" s="70" t="s">
        <v>223</v>
      </c>
      <c r="J361" s="69"/>
      <c r="K361" s="15"/>
      <c r="L361" s="69"/>
      <c r="M361" s="70" t="s">
        <v>223</v>
      </c>
      <c r="N361" s="69"/>
      <c r="O361" s="15"/>
      <c r="P361" s="69"/>
      <c r="Q361" s="70" t="s">
        <v>223</v>
      </c>
      <c r="R361" s="69"/>
      <c r="S361" s="15"/>
      <c r="T361" s="69"/>
      <c r="U361" s="70" t="s">
        <v>223</v>
      </c>
      <c r="V361" s="69"/>
      <c r="W361" s="15"/>
      <c r="X361" s="71"/>
      <c r="Y361" s="79">
        <v>70</v>
      </c>
      <c r="Z361" s="69" t="s">
        <v>157</v>
      </c>
    </row>
    <row r="362" spans="1:26" ht="15.75" thickBot="1" x14ac:dyDescent="0.3">
      <c r="A362" s="38"/>
      <c r="B362" s="83" t="s">
        <v>84</v>
      </c>
      <c r="C362" s="12"/>
      <c r="D362" s="76"/>
      <c r="E362" s="77" t="s">
        <v>403</v>
      </c>
      <c r="F362" s="74" t="s">
        <v>170</v>
      </c>
      <c r="G362" s="12"/>
      <c r="H362" s="74"/>
      <c r="I362" s="75" t="s">
        <v>223</v>
      </c>
      <c r="J362" s="74"/>
      <c r="K362" s="12"/>
      <c r="L362" s="74"/>
      <c r="M362" s="75" t="s">
        <v>223</v>
      </c>
      <c r="N362" s="74"/>
      <c r="O362" s="12"/>
      <c r="P362" s="76"/>
      <c r="Q362" s="77">
        <v>6</v>
      </c>
      <c r="R362" s="74" t="s">
        <v>157</v>
      </c>
      <c r="S362" s="12"/>
      <c r="T362" s="74"/>
      <c r="U362" s="75" t="s">
        <v>223</v>
      </c>
      <c r="V362" s="74"/>
      <c r="W362" s="12"/>
      <c r="X362" s="76"/>
      <c r="Y362" s="77" t="s">
        <v>469</v>
      </c>
      <c r="Z362" s="74" t="s">
        <v>170</v>
      </c>
    </row>
    <row r="363" spans="1:26" x14ac:dyDescent="0.25">
      <c r="A363" s="38"/>
      <c r="B363" s="29"/>
      <c r="C363" s="29"/>
      <c r="D363" s="30"/>
      <c r="E363" s="30"/>
      <c r="F363" s="29"/>
      <c r="G363" s="29"/>
      <c r="H363" s="30"/>
      <c r="I363" s="30"/>
      <c r="J363" s="29"/>
      <c r="K363" s="29"/>
      <c r="L363" s="30"/>
      <c r="M363" s="30"/>
      <c r="N363" s="29"/>
      <c r="O363" s="29"/>
      <c r="P363" s="30"/>
      <c r="Q363" s="30"/>
      <c r="R363" s="29"/>
      <c r="S363" s="29"/>
      <c r="T363" s="30"/>
      <c r="U363" s="30"/>
      <c r="V363" s="29"/>
      <c r="W363" s="29"/>
      <c r="X363" s="30"/>
      <c r="Y363" s="30"/>
      <c r="Z363" s="29"/>
    </row>
    <row r="364" spans="1:26" ht="20.25" thickBot="1" x14ac:dyDescent="0.3">
      <c r="A364" s="38"/>
      <c r="B364" s="87" t="s">
        <v>587</v>
      </c>
      <c r="C364" s="15"/>
      <c r="D364" s="71"/>
      <c r="E364" s="79" t="s">
        <v>588</v>
      </c>
      <c r="F364" s="69" t="s">
        <v>170</v>
      </c>
      <c r="G364" s="15"/>
      <c r="H364" s="71"/>
      <c r="I364" s="72">
        <v>1092</v>
      </c>
      <c r="J364" s="69" t="s">
        <v>157</v>
      </c>
      <c r="K364" s="15"/>
      <c r="L364" s="71"/>
      <c r="M364" s="79" t="s">
        <v>589</v>
      </c>
      <c r="N364" s="69" t="s">
        <v>170</v>
      </c>
      <c r="O364" s="15"/>
      <c r="P364" s="71"/>
      <c r="Q364" s="79" t="s">
        <v>590</v>
      </c>
      <c r="R364" s="69" t="s">
        <v>170</v>
      </c>
      <c r="S364" s="15"/>
      <c r="T364" s="69"/>
      <c r="U364" s="70" t="s">
        <v>223</v>
      </c>
      <c r="V364" s="69"/>
      <c r="W364" s="15"/>
      <c r="X364" s="71"/>
      <c r="Y364" s="79" t="s">
        <v>577</v>
      </c>
      <c r="Z364" s="69" t="s">
        <v>170</v>
      </c>
    </row>
    <row r="365" spans="1:26" x14ac:dyDescent="0.25">
      <c r="A365" s="38"/>
      <c r="B365" s="29"/>
      <c r="C365" s="29"/>
      <c r="D365" s="30"/>
      <c r="E365" s="30"/>
      <c r="F365" s="29"/>
      <c r="G365" s="29"/>
      <c r="H365" s="30"/>
      <c r="I365" s="30"/>
      <c r="J365" s="29"/>
      <c r="K365" s="29"/>
      <c r="L365" s="30"/>
      <c r="M365" s="30"/>
      <c r="N365" s="29"/>
      <c r="O365" s="29"/>
      <c r="P365" s="30"/>
      <c r="Q365" s="30"/>
      <c r="R365" s="29"/>
      <c r="S365" s="29"/>
      <c r="T365" s="30"/>
      <c r="U365" s="30"/>
      <c r="V365" s="29"/>
      <c r="W365" s="29"/>
      <c r="X365" s="30"/>
      <c r="Y365" s="30"/>
      <c r="Z365" s="29"/>
    </row>
    <row r="366" spans="1:26" x14ac:dyDescent="0.25">
      <c r="A366" s="38"/>
      <c r="B366" s="73" t="s">
        <v>143</v>
      </c>
      <c r="C366" s="12"/>
      <c r="D366" s="76"/>
      <c r="E366" s="77" t="s">
        <v>448</v>
      </c>
      <c r="F366" s="74" t="s">
        <v>170</v>
      </c>
      <c r="G366" s="12"/>
      <c r="H366" s="74"/>
      <c r="I366" s="75" t="s">
        <v>223</v>
      </c>
      <c r="J366" s="74"/>
      <c r="K366" s="12"/>
      <c r="L366" s="76"/>
      <c r="M366" s="77" t="s">
        <v>591</v>
      </c>
      <c r="N366" s="74" t="s">
        <v>170</v>
      </c>
      <c r="O366" s="12"/>
      <c r="P366" s="76"/>
      <c r="Q366" s="77">
        <v>17</v>
      </c>
      <c r="R366" s="74" t="s">
        <v>157</v>
      </c>
      <c r="S366" s="12"/>
      <c r="T366" s="74"/>
      <c r="U366" s="75" t="s">
        <v>223</v>
      </c>
      <c r="V366" s="74"/>
      <c r="W366" s="12"/>
      <c r="X366" s="76"/>
      <c r="Y366" s="77" t="s">
        <v>592</v>
      </c>
      <c r="Z366" s="74" t="s">
        <v>170</v>
      </c>
    </row>
    <row r="367" spans="1:26" ht="15.75" thickBot="1" x14ac:dyDescent="0.3">
      <c r="A367" s="38"/>
      <c r="B367" s="68" t="s">
        <v>144</v>
      </c>
      <c r="C367" s="15"/>
      <c r="D367" s="71"/>
      <c r="E367" s="79">
        <v>22</v>
      </c>
      <c r="F367" s="69" t="s">
        <v>157</v>
      </c>
      <c r="G367" s="15"/>
      <c r="H367" s="69"/>
      <c r="I367" s="70" t="s">
        <v>223</v>
      </c>
      <c r="J367" s="69"/>
      <c r="K367" s="15"/>
      <c r="L367" s="71"/>
      <c r="M367" s="79">
        <v>383</v>
      </c>
      <c r="N367" s="69" t="s">
        <v>157</v>
      </c>
      <c r="O367" s="15"/>
      <c r="P367" s="71"/>
      <c r="Q367" s="79">
        <v>300</v>
      </c>
      <c r="R367" s="69" t="s">
        <v>157</v>
      </c>
      <c r="S367" s="15"/>
      <c r="T367" s="69"/>
      <c r="U367" s="70" t="s">
        <v>223</v>
      </c>
      <c r="V367" s="69"/>
      <c r="W367" s="15"/>
      <c r="X367" s="71"/>
      <c r="Y367" s="79">
        <v>705</v>
      </c>
      <c r="Z367" s="69" t="s">
        <v>157</v>
      </c>
    </row>
    <row r="368" spans="1:26" x14ac:dyDescent="0.25">
      <c r="A368" s="38"/>
      <c r="B368" s="29"/>
      <c r="C368" s="29"/>
      <c r="D368" s="30"/>
      <c r="E368" s="30"/>
      <c r="F368" s="29"/>
      <c r="G368" s="29"/>
      <c r="H368" s="30"/>
      <c r="I368" s="30"/>
      <c r="J368" s="29"/>
      <c r="K368" s="29"/>
      <c r="L368" s="30"/>
      <c r="M368" s="30"/>
      <c r="N368" s="29"/>
      <c r="O368" s="29"/>
      <c r="P368" s="30"/>
      <c r="Q368" s="30"/>
      <c r="R368" s="29"/>
      <c r="S368" s="29"/>
      <c r="T368" s="30"/>
      <c r="U368" s="30"/>
      <c r="V368" s="29"/>
      <c r="W368" s="29"/>
      <c r="X368" s="30"/>
      <c r="Y368" s="30"/>
      <c r="Z368" s="29"/>
    </row>
    <row r="369" spans="1:26" ht="15.75" thickBot="1" x14ac:dyDescent="0.3">
      <c r="A369" s="38"/>
      <c r="B369" s="73" t="s">
        <v>145</v>
      </c>
      <c r="C369" s="12"/>
      <c r="D369" s="74" t="s">
        <v>161</v>
      </c>
      <c r="E369" s="75" t="s">
        <v>223</v>
      </c>
      <c r="F369" s="74"/>
      <c r="G369" s="12"/>
      <c r="H369" s="74" t="s">
        <v>161</v>
      </c>
      <c r="I369" s="75" t="s">
        <v>223</v>
      </c>
      <c r="J369" s="74"/>
      <c r="K369" s="12"/>
      <c r="L369" s="76" t="s">
        <v>161</v>
      </c>
      <c r="M369" s="77">
        <v>167</v>
      </c>
      <c r="N369" s="74" t="s">
        <v>157</v>
      </c>
      <c r="O369" s="12"/>
      <c r="P369" s="76" t="s">
        <v>161</v>
      </c>
      <c r="Q369" s="77">
        <v>317</v>
      </c>
      <c r="R369" s="74" t="s">
        <v>157</v>
      </c>
      <c r="S369" s="12"/>
      <c r="T369" s="74" t="s">
        <v>161</v>
      </c>
      <c r="U369" s="75" t="s">
        <v>223</v>
      </c>
      <c r="V369" s="74"/>
      <c r="W369" s="12"/>
      <c r="X369" s="76" t="s">
        <v>161</v>
      </c>
      <c r="Y369" s="77">
        <v>484</v>
      </c>
      <c r="Z369" s="74" t="s">
        <v>157</v>
      </c>
    </row>
    <row r="370" spans="1:26" ht="15.75" thickTop="1" x14ac:dyDescent="0.25">
      <c r="A370" s="38"/>
      <c r="B370" s="29"/>
      <c r="C370" s="29"/>
      <c r="D370" s="34"/>
      <c r="E370" s="34"/>
      <c r="F370" s="29"/>
      <c r="G370" s="29"/>
      <c r="H370" s="34"/>
      <c r="I370" s="34"/>
      <c r="J370" s="29"/>
      <c r="K370" s="29"/>
      <c r="L370" s="34"/>
      <c r="M370" s="34"/>
      <c r="N370" s="29"/>
      <c r="O370" s="29"/>
      <c r="P370" s="34"/>
      <c r="Q370" s="34"/>
      <c r="R370" s="29"/>
      <c r="S370" s="29"/>
      <c r="T370" s="34"/>
      <c r="U370" s="34"/>
      <c r="V370" s="29"/>
      <c r="W370" s="29"/>
      <c r="X370" s="34"/>
      <c r="Y370" s="34"/>
      <c r="Z370" s="29"/>
    </row>
  </sheetData>
  <mergeCells count="406">
    <mergeCell ref="B322:Z322"/>
    <mergeCell ref="B323:Z323"/>
    <mergeCell ref="B324:Z324"/>
    <mergeCell ref="B214:Z214"/>
    <mergeCell ref="A263:A370"/>
    <mergeCell ref="B263:Z263"/>
    <mergeCell ref="B264:Z264"/>
    <mergeCell ref="B265:Z265"/>
    <mergeCell ref="B266:Z266"/>
    <mergeCell ref="B267:Z267"/>
    <mergeCell ref="B268:Z268"/>
    <mergeCell ref="B320:Z320"/>
    <mergeCell ref="B321:Z321"/>
    <mergeCell ref="B158:Z158"/>
    <mergeCell ref="B159:Z159"/>
    <mergeCell ref="B210:Z210"/>
    <mergeCell ref="B211:Z211"/>
    <mergeCell ref="B212:Z212"/>
    <mergeCell ref="B213:Z213"/>
    <mergeCell ref="B117:Z117"/>
    <mergeCell ref="B118:Z118"/>
    <mergeCell ref="B119:Z119"/>
    <mergeCell ref="B120:Z120"/>
    <mergeCell ref="B121:Z121"/>
    <mergeCell ref="A154:A262"/>
    <mergeCell ref="B154:Z154"/>
    <mergeCell ref="B155:Z155"/>
    <mergeCell ref="B156:Z156"/>
    <mergeCell ref="B157:Z157"/>
    <mergeCell ref="B45:Z45"/>
    <mergeCell ref="B79:Z79"/>
    <mergeCell ref="B80:Z80"/>
    <mergeCell ref="B81:Z81"/>
    <mergeCell ref="B82:Z82"/>
    <mergeCell ref="B83:Z83"/>
    <mergeCell ref="B8:Z8"/>
    <mergeCell ref="B9:Z9"/>
    <mergeCell ref="B41:Z41"/>
    <mergeCell ref="B42:Z42"/>
    <mergeCell ref="B43:Z43"/>
    <mergeCell ref="B44:Z44"/>
    <mergeCell ref="Z326:Z328"/>
    <mergeCell ref="A1:A2"/>
    <mergeCell ref="B1:Z1"/>
    <mergeCell ref="B2:Z2"/>
    <mergeCell ref="B3:Z3"/>
    <mergeCell ref="A4:A153"/>
    <mergeCell ref="B4:Z4"/>
    <mergeCell ref="B5:Z5"/>
    <mergeCell ref="B6:Z6"/>
    <mergeCell ref="B7:Z7"/>
    <mergeCell ref="S326:S328"/>
    <mergeCell ref="T326:U328"/>
    <mergeCell ref="V326:V328"/>
    <mergeCell ref="W326:W328"/>
    <mergeCell ref="X326:Y326"/>
    <mergeCell ref="X327:Y327"/>
    <mergeCell ref="X328:Y328"/>
    <mergeCell ref="N326:N328"/>
    <mergeCell ref="O326:O328"/>
    <mergeCell ref="P326:Q326"/>
    <mergeCell ref="P327:Q327"/>
    <mergeCell ref="P328:Q328"/>
    <mergeCell ref="R326:R328"/>
    <mergeCell ref="H328:I328"/>
    <mergeCell ref="J326:J328"/>
    <mergeCell ref="K326:K328"/>
    <mergeCell ref="L326:M326"/>
    <mergeCell ref="L327:M327"/>
    <mergeCell ref="L328:M328"/>
    <mergeCell ref="Z270:Z274"/>
    <mergeCell ref="B326:B328"/>
    <mergeCell ref="C326:C328"/>
    <mergeCell ref="D326:E326"/>
    <mergeCell ref="D327:E327"/>
    <mergeCell ref="D328:E328"/>
    <mergeCell ref="F326:F328"/>
    <mergeCell ref="G326:G328"/>
    <mergeCell ref="H326:I326"/>
    <mergeCell ref="H327:I327"/>
    <mergeCell ref="R270:R274"/>
    <mergeCell ref="S270:S274"/>
    <mergeCell ref="T270:U274"/>
    <mergeCell ref="V270:V274"/>
    <mergeCell ref="W270:W274"/>
    <mergeCell ref="X270:Y270"/>
    <mergeCell ref="X271:Y271"/>
    <mergeCell ref="X272:Y272"/>
    <mergeCell ref="X273:Y273"/>
    <mergeCell ref="X274:Y274"/>
    <mergeCell ref="N270:N274"/>
    <mergeCell ref="O270:O274"/>
    <mergeCell ref="P270:Q270"/>
    <mergeCell ref="P271:Q271"/>
    <mergeCell ref="P272:Q272"/>
    <mergeCell ref="P273:Q273"/>
    <mergeCell ref="P274:Q274"/>
    <mergeCell ref="J270:J274"/>
    <mergeCell ref="K270:K274"/>
    <mergeCell ref="L270:M270"/>
    <mergeCell ref="L271:M271"/>
    <mergeCell ref="L272:M272"/>
    <mergeCell ref="L273:M273"/>
    <mergeCell ref="L274:M274"/>
    <mergeCell ref="F270:F274"/>
    <mergeCell ref="G270:G274"/>
    <mergeCell ref="H270:I270"/>
    <mergeCell ref="H271:I271"/>
    <mergeCell ref="H272:I272"/>
    <mergeCell ref="H273:I273"/>
    <mergeCell ref="H274:I274"/>
    <mergeCell ref="B270:B274"/>
    <mergeCell ref="C270:C274"/>
    <mergeCell ref="D270:E270"/>
    <mergeCell ref="D271:E271"/>
    <mergeCell ref="D272:E272"/>
    <mergeCell ref="D273:E273"/>
    <mergeCell ref="D274:E274"/>
    <mergeCell ref="C255:F255"/>
    <mergeCell ref="G255:J255"/>
    <mergeCell ref="K255:N255"/>
    <mergeCell ref="O255:R255"/>
    <mergeCell ref="S255:V255"/>
    <mergeCell ref="W255:Z255"/>
    <mergeCell ref="C248:F248"/>
    <mergeCell ref="G248:J248"/>
    <mergeCell ref="K248:N248"/>
    <mergeCell ref="O248:R248"/>
    <mergeCell ref="S248:V248"/>
    <mergeCell ref="W248:Z248"/>
    <mergeCell ref="Z216:Z220"/>
    <mergeCell ref="C230:F230"/>
    <mergeCell ref="G230:J230"/>
    <mergeCell ref="K230:N230"/>
    <mergeCell ref="O230:R230"/>
    <mergeCell ref="S230:V230"/>
    <mergeCell ref="W230:Z230"/>
    <mergeCell ref="R216:R220"/>
    <mergeCell ref="S216:S220"/>
    <mergeCell ref="T216:U220"/>
    <mergeCell ref="V216:V220"/>
    <mergeCell ref="W216:W220"/>
    <mergeCell ref="X216:Y216"/>
    <mergeCell ref="X217:Y217"/>
    <mergeCell ref="X218:Y218"/>
    <mergeCell ref="X219:Y219"/>
    <mergeCell ref="X220:Y220"/>
    <mergeCell ref="N216:N220"/>
    <mergeCell ref="O216:O220"/>
    <mergeCell ref="P216:Q216"/>
    <mergeCell ref="P217:Q217"/>
    <mergeCell ref="P218:Q218"/>
    <mergeCell ref="P219:Q219"/>
    <mergeCell ref="P220:Q220"/>
    <mergeCell ref="J216:J220"/>
    <mergeCell ref="K216:K220"/>
    <mergeCell ref="L216:M216"/>
    <mergeCell ref="L217:M217"/>
    <mergeCell ref="L218:M218"/>
    <mergeCell ref="L219:M219"/>
    <mergeCell ref="L220:M220"/>
    <mergeCell ref="F216:F220"/>
    <mergeCell ref="G216:G220"/>
    <mergeCell ref="H216:I216"/>
    <mergeCell ref="H217:I217"/>
    <mergeCell ref="H218:I218"/>
    <mergeCell ref="H219:I219"/>
    <mergeCell ref="H220:I220"/>
    <mergeCell ref="B216:B220"/>
    <mergeCell ref="C216:C220"/>
    <mergeCell ref="D216:E216"/>
    <mergeCell ref="D217:E217"/>
    <mergeCell ref="D218:E218"/>
    <mergeCell ref="D219:E219"/>
    <mergeCell ref="D220:E220"/>
    <mergeCell ref="C202:F202"/>
    <mergeCell ref="G202:J202"/>
    <mergeCell ref="K202:N202"/>
    <mergeCell ref="O202:R202"/>
    <mergeCell ref="S202:V202"/>
    <mergeCell ref="W202:Z202"/>
    <mergeCell ref="C195:F195"/>
    <mergeCell ref="G195:J195"/>
    <mergeCell ref="K195:N195"/>
    <mergeCell ref="O195:R195"/>
    <mergeCell ref="S195:V195"/>
    <mergeCell ref="W195:Z195"/>
    <mergeCell ref="U185:U187"/>
    <mergeCell ref="V185:V187"/>
    <mergeCell ref="W185:W187"/>
    <mergeCell ref="X185:X187"/>
    <mergeCell ref="Y185:Y187"/>
    <mergeCell ref="Z185:Z187"/>
    <mergeCell ref="O185:O187"/>
    <mergeCell ref="P185:P187"/>
    <mergeCell ref="Q185:Q187"/>
    <mergeCell ref="R185:R187"/>
    <mergeCell ref="S185:S187"/>
    <mergeCell ref="T185:T187"/>
    <mergeCell ref="I185:I187"/>
    <mergeCell ref="J185:J187"/>
    <mergeCell ref="K185:K187"/>
    <mergeCell ref="L185:L187"/>
    <mergeCell ref="M185:M187"/>
    <mergeCell ref="N185:N187"/>
    <mergeCell ref="C185:C187"/>
    <mergeCell ref="D185:D187"/>
    <mergeCell ref="E185:E187"/>
    <mergeCell ref="F185:F187"/>
    <mergeCell ref="G185:G187"/>
    <mergeCell ref="H185:H187"/>
    <mergeCell ref="Z161:Z165"/>
    <mergeCell ref="C175:F175"/>
    <mergeCell ref="G175:J175"/>
    <mergeCell ref="K175:N175"/>
    <mergeCell ref="O175:R175"/>
    <mergeCell ref="S175:V175"/>
    <mergeCell ref="W175:Z175"/>
    <mergeCell ref="R161:R165"/>
    <mergeCell ref="S161:S165"/>
    <mergeCell ref="T161:U165"/>
    <mergeCell ref="V161:V165"/>
    <mergeCell ref="W161:W165"/>
    <mergeCell ref="X161:Y161"/>
    <mergeCell ref="X162:Y162"/>
    <mergeCell ref="X163:Y163"/>
    <mergeCell ref="X164:Y164"/>
    <mergeCell ref="X165:Y165"/>
    <mergeCell ref="N161:N165"/>
    <mergeCell ref="O161:O165"/>
    <mergeCell ref="P161:Q161"/>
    <mergeCell ref="P162:Q162"/>
    <mergeCell ref="P163:Q163"/>
    <mergeCell ref="P164:Q164"/>
    <mergeCell ref="P165:Q165"/>
    <mergeCell ref="J161:J165"/>
    <mergeCell ref="K161:K165"/>
    <mergeCell ref="L161:M161"/>
    <mergeCell ref="L162:M162"/>
    <mergeCell ref="L163:M163"/>
    <mergeCell ref="L164:M164"/>
    <mergeCell ref="L165:M165"/>
    <mergeCell ref="F161:F165"/>
    <mergeCell ref="G161:G165"/>
    <mergeCell ref="H161:I161"/>
    <mergeCell ref="H162:I162"/>
    <mergeCell ref="H163:I163"/>
    <mergeCell ref="H164:I164"/>
    <mergeCell ref="H165:I165"/>
    <mergeCell ref="B161:B165"/>
    <mergeCell ref="C161:C165"/>
    <mergeCell ref="D161:E161"/>
    <mergeCell ref="D162:E162"/>
    <mergeCell ref="D163:E163"/>
    <mergeCell ref="D164:E164"/>
    <mergeCell ref="D165:E165"/>
    <mergeCell ref="Z123:Z125"/>
    <mergeCell ref="C130:F130"/>
    <mergeCell ref="G130:J130"/>
    <mergeCell ref="K130:N130"/>
    <mergeCell ref="O130:R130"/>
    <mergeCell ref="S130:V130"/>
    <mergeCell ref="W130:Z130"/>
    <mergeCell ref="R123:R125"/>
    <mergeCell ref="S123:S125"/>
    <mergeCell ref="T123:U125"/>
    <mergeCell ref="V123:V125"/>
    <mergeCell ref="W123:W125"/>
    <mergeCell ref="X123:Y123"/>
    <mergeCell ref="X124:Y124"/>
    <mergeCell ref="X125:Y125"/>
    <mergeCell ref="L123:M123"/>
    <mergeCell ref="L124:M124"/>
    <mergeCell ref="L125:M125"/>
    <mergeCell ref="N123:N125"/>
    <mergeCell ref="O123:O125"/>
    <mergeCell ref="P123:Q123"/>
    <mergeCell ref="P124:Q124"/>
    <mergeCell ref="P125:Q125"/>
    <mergeCell ref="G123:G125"/>
    <mergeCell ref="H123:I123"/>
    <mergeCell ref="H124:I124"/>
    <mergeCell ref="H125:I125"/>
    <mergeCell ref="J123:J125"/>
    <mergeCell ref="K123:K125"/>
    <mergeCell ref="B123:B125"/>
    <mergeCell ref="C123:C125"/>
    <mergeCell ref="D123:E123"/>
    <mergeCell ref="D124:E124"/>
    <mergeCell ref="D125:E125"/>
    <mergeCell ref="F123:F125"/>
    <mergeCell ref="Z85:Z87"/>
    <mergeCell ref="C92:F92"/>
    <mergeCell ref="G92:J92"/>
    <mergeCell ref="K92:N92"/>
    <mergeCell ref="O92:R92"/>
    <mergeCell ref="S92:V92"/>
    <mergeCell ref="W92:Z92"/>
    <mergeCell ref="R85:R87"/>
    <mergeCell ref="S85:S87"/>
    <mergeCell ref="T85:U87"/>
    <mergeCell ref="V85:V87"/>
    <mergeCell ref="W85:W87"/>
    <mergeCell ref="X85:Y85"/>
    <mergeCell ref="X86:Y86"/>
    <mergeCell ref="X87:Y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 ref="Z47:Z51"/>
    <mergeCell ref="C56:F56"/>
    <mergeCell ref="G56:J56"/>
    <mergeCell ref="K56:N56"/>
    <mergeCell ref="O56:R56"/>
    <mergeCell ref="S56:V56"/>
    <mergeCell ref="W56:Z56"/>
    <mergeCell ref="R47:R51"/>
    <mergeCell ref="S47:S51"/>
    <mergeCell ref="T47:U51"/>
    <mergeCell ref="V47:V51"/>
    <mergeCell ref="W47:W51"/>
    <mergeCell ref="X47:Y47"/>
    <mergeCell ref="X48:Y48"/>
    <mergeCell ref="X49:Y49"/>
    <mergeCell ref="X50:Y50"/>
    <mergeCell ref="X51:Y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Z11:Z13"/>
    <mergeCell ref="C18:F18"/>
    <mergeCell ref="G18:J18"/>
    <mergeCell ref="K18:N18"/>
    <mergeCell ref="O18:R18"/>
    <mergeCell ref="S18:V18"/>
    <mergeCell ref="W18:Z18"/>
    <mergeCell ref="R11:R13"/>
    <mergeCell ref="S11:S13"/>
    <mergeCell ref="T11:U13"/>
    <mergeCell ref="V11:V13"/>
    <mergeCell ref="W11:W13"/>
    <mergeCell ref="X11:Y11"/>
    <mergeCell ref="X12:Y12"/>
    <mergeCell ref="X13:Y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85546875" bestFit="1" customWidth="1"/>
    <col min="3" max="3" width="12.28515625" bestFit="1" customWidth="1"/>
    <col min="4" max="4" width="14.85546875" bestFit="1" customWidth="1"/>
    <col min="5" max="5" width="12.28515625" bestFit="1" customWidth="1"/>
  </cols>
  <sheetData>
    <row r="1" spans="1:5" ht="15" customHeight="1" x14ac:dyDescent="0.25">
      <c r="A1" s="1" t="s">
        <v>622</v>
      </c>
      <c r="B1" s="7" t="s">
        <v>28</v>
      </c>
      <c r="C1" s="7"/>
      <c r="D1" s="7" t="s">
        <v>1</v>
      </c>
      <c r="E1" s="7"/>
    </row>
    <row r="2" spans="1:5" ht="30" x14ac:dyDescent="0.25">
      <c r="A2" s="1" t="s">
        <v>623</v>
      </c>
      <c r="B2" s="1" t="s">
        <v>2</v>
      </c>
      <c r="C2" s="7" t="s">
        <v>30</v>
      </c>
      <c r="D2" s="1" t="s">
        <v>2</v>
      </c>
      <c r="E2" s="7" t="s">
        <v>30</v>
      </c>
    </row>
    <row r="3" spans="1:5" x14ac:dyDescent="0.25">
      <c r="A3" s="1"/>
      <c r="B3" s="1" t="s">
        <v>624</v>
      </c>
      <c r="C3" s="7"/>
      <c r="D3" s="1" t="s">
        <v>624</v>
      </c>
      <c r="E3" s="7"/>
    </row>
    <row r="4" spans="1:5" x14ac:dyDescent="0.25">
      <c r="A4" s="1"/>
      <c r="B4" s="1" t="s">
        <v>625</v>
      </c>
      <c r="C4" s="7"/>
      <c r="D4" s="1" t="s">
        <v>625</v>
      </c>
      <c r="E4" s="7"/>
    </row>
    <row r="5" spans="1:5" x14ac:dyDescent="0.25">
      <c r="A5" s="1"/>
      <c r="B5" s="1" t="s">
        <v>626</v>
      </c>
      <c r="C5" s="7"/>
      <c r="D5" s="1" t="s">
        <v>626</v>
      </c>
      <c r="E5" s="7"/>
    </row>
    <row r="6" spans="1:5" x14ac:dyDescent="0.25">
      <c r="A6" s="3" t="s">
        <v>149</v>
      </c>
      <c r="B6" s="4" t="s">
        <v>5</v>
      </c>
      <c r="C6" s="4" t="s">
        <v>5</v>
      </c>
      <c r="D6" s="4" t="s">
        <v>5</v>
      </c>
      <c r="E6" s="4" t="s">
        <v>5</v>
      </c>
    </row>
    <row r="7" spans="1:5" ht="30" x14ac:dyDescent="0.25">
      <c r="A7" s="2" t="s">
        <v>627</v>
      </c>
      <c r="B7" s="4">
        <v>165</v>
      </c>
      <c r="C7" s="4" t="s">
        <v>5</v>
      </c>
      <c r="D7" s="4">
        <v>165</v>
      </c>
      <c r="E7" s="4" t="s">
        <v>5</v>
      </c>
    </row>
    <row r="8" spans="1:5" ht="30" x14ac:dyDescent="0.25">
      <c r="A8" s="2" t="s">
        <v>628</v>
      </c>
      <c r="B8" s="4">
        <v>113</v>
      </c>
      <c r="C8" s="4" t="s">
        <v>5</v>
      </c>
      <c r="D8" s="4">
        <v>113</v>
      </c>
      <c r="E8" s="4" t="s">
        <v>5</v>
      </c>
    </row>
    <row r="9" spans="1:5" x14ac:dyDescent="0.25">
      <c r="A9" s="2" t="s">
        <v>629</v>
      </c>
      <c r="B9" s="4">
        <v>20</v>
      </c>
      <c r="C9" s="4" t="s">
        <v>5</v>
      </c>
      <c r="D9" s="4">
        <v>20</v>
      </c>
      <c r="E9" s="4" t="s">
        <v>5</v>
      </c>
    </row>
    <row r="10" spans="1:5" x14ac:dyDescent="0.25">
      <c r="A10" s="2" t="s">
        <v>630</v>
      </c>
      <c r="B10" s="8">
        <v>71</v>
      </c>
      <c r="C10" s="8">
        <v>76</v>
      </c>
      <c r="D10" s="8">
        <v>206</v>
      </c>
      <c r="E10" s="8">
        <v>207</v>
      </c>
    </row>
    <row r="11" spans="1:5" x14ac:dyDescent="0.25">
      <c r="A11" s="2" t="s">
        <v>631</v>
      </c>
      <c r="B11" s="4">
        <v>94</v>
      </c>
      <c r="C11" s="4" t="s">
        <v>5</v>
      </c>
      <c r="D11" s="4" t="s">
        <v>5</v>
      </c>
      <c r="E11" s="4" t="s">
        <v>5</v>
      </c>
    </row>
    <row r="12" spans="1:5" ht="30" x14ac:dyDescent="0.25">
      <c r="A12" s="2" t="s">
        <v>632</v>
      </c>
      <c r="B12" s="9">
        <v>0.13</v>
      </c>
      <c r="C12" s="4" t="s">
        <v>5</v>
      </c>
      <c r="D12" s="4" t="s">
        <v>5</v>
      </c>
      <c r="E12" s="4" t="s">
        <v>5</v>
      </c>
    </row>
    <row r="13" spans="1:5" x14ac:dyDescent="0.25">
      <c r="A13" s="2" t="s">
        <v>633</v>
      </c>
      <c r="B13" s="4">
        <v>68</v>
      </c>
      <c r="C13" s="4" t="s">
        <v>5</v>
      </c>
      <c r="D13" s="4" t="s">
        <v>5</v>
      </c>
      <c r="E13" s="4" t="s">
        <v>5</v>
      </c>
    </row>
    <row r="14" spans="1:5" ht="30" x14ac:dyDescent="0.25">
      <c r="A14" s="2" t="s">
        <v>634</v>
      </c>
      <c r="B14" s="9">
        <v>0.09</v>
      </c>
      <c r="C14" s="4" t="s">
        <v>5</v>
      </c>
      <c r="D14" s="4" t="s">
        <v>5</v>
      </c>
      <c r="E14" s="4" t="s">
        <v>5</v>
      </c>
    </row>
    <row r="15" spans="1:5" ht="30" x14ac:dyDescent="0.25">
      <c r="A15" s="2" t="s">
        <v>635</v>
      </c>
      <c r="B15" s="92">
        <v>0.68</v>
      </c>
      <c r="C15" s="4" t="s">
        <v>5</v>
      </c>
      <c r="D15" s="4" t="s">
        <v>5</v>
      </c>
      <c r="E15" s="4" t="s">
        <v>5</v>
      </c>
    </row>
    <row r="16" spans="1:5" x14ac:dyDescent="0.25">
      <c r="A16" s="2" t="s">
        <v>636</v>
      </c>
      <c r="B16" s="8">
        <v>26</v>
      </c>
      <c r="C16" s="4" t="s">
        <v>5</v>
      </c>
      <c r="D16" s="4" t="s">
        <v>5</v>
      </c>
      <c r="E16" s="4" t="s">
        <v>5</v>
      </c>
    </row>
  </sheetData>
  <mergeCells count="4">
    <mergeCell ref="B1:C1"/>
    <mergeCell ref="D1:E1"/>
    <mergeCell ref="C2:C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8</v>
      </c>
      <c r="C1" s="7"/>
      <c r="D1" s="7" t="s">
        <v>1</v>
      </c>
      <c r="E1" s="7"/>
    </row>
    <row r="2" spans="1:5" x14ac:dyDescent="0.25">
      <c r="A2" s="1" t="s">
        <v>60</v>
      </c>
      <c r="B2" s="1" t="s">
        <v>2</v>
      </c>
      <c r="C2" s="1" t="s">
        <v>30</v>
      </c>
      <c r="D2" s="1" t="s">
        <v>2</v>
      </c>
      <c r="E2" s="1" t="s">
        <v>30</v>
      </c>
    </row>
    <row r="3" spans="1:5" ht="30" x14ac:dyDescent="0.25">
      <c r="A3" s="3" t="s">
        <v>61</v>
      </c>
      <c r="B3" s="4" t="s">
        <v>5</v>
      </c>
      <c r="C3" s="4" t="s">
        <v>5</v>
      </c>
      <c r="D3" s="4" t="s">
        <v>5</v>
      </c>
      <c r="E3" s="4" t="s">
        <v>5</v>
      </c>
    </row>
    <row r="4" spans="1:5" x14ac:dyDescent="0.25">
      <c r="A4" s="2" t="s">
        <v>50</v>
      </c>
      <c r="B4" s="8">
        <v>611</v>
      </c>
      <c r="C4" s="8">
        <v>467</v>
      </c>
      <c r="D4" s="8">
        <v>1697</v>
      </c>
      <c r="E4" s="8">
        <v>1442</v>
      </c>
    </row>
    <row r="5" spans="1:5" ht="30" x14ac:dyDescent="0.25">
      <c r="A5" s="3" t="s">
        <v>62</v>
      </c>
      <c r="B5" s="4" t="s">
        <v>5</v>
      </c>
      <c r="C5" s="4" t="s">
        <v>5</v>
      </c>
      <c r="D5" s="4" t="s">
        <v>5</v>
      </c>
      <c r="E5" s="4" t="s">
        <v>5</v>
      </c>
    </row>
    <row r="6" spans="1:5" x14ac:dyDescent="0.25">
      <c r="A6" s="2" t="s">
        <v>63</v>
      </c>
      <c r="B6" s="4">
        <v>-58</v>
      </c>
      <c r="C6" s="4">
        <v>60</v>
      </c>
      <c r="D6" s="4">
        <v>-18</v>
      </c>
      <c r="E6" s="4" t="s">
        <v>5</v>
      </c>
    </row>
    <row r="7" spans="1:5" ht="30" x14ac:dyDescent="0.25">
      <c r="A7" s="2" t="s">
        <v>64</v>
      </c>
      <c r="B7" s="4">
        <v>2</v>
      </c>
      <c r="C7" s="4">
        <v>1</v>
      </c>
      <c r="D7" s="4">
        <v>10</v>
      </c>
      <c r="E7" s="4">
        <v>-7</v>
      </c>
    </row>
    <row r="8" spans="1:5" x14ac:dyDescent="0.25">
      <c r="A8" s="2" t="s">
        <v>65</v>
      </c>
      <c r="B8" s="4" t="s">
        <v>5</v>
      </c>
      <c r="C8" s="4">
        <v>8</v>
      </c>
      <c r="D8" s="4" t="s">
        <v>5</v>
      </c>
      <c r="E8" s="4">
        <v>8</v>
      </c>
    </row>
    <row r="9" spans="1:5" ht="30" x14ac:dyDescent="0.25">
      <c r="A9" s="2" t="s">
        <v>66</v>
      </c>
      <c r="B9" s="4">
        <v>3</v>
      </c>
      <c r="C9" s="4">
        <v>9</v>
      </c>
      <c r="D9" s="4">
        <v>11</v>
      </c>
      <c r="E9" s="4">
        <v>24</v>
      </c>
    </row>
    <row r="10" spans="1:5" x14ac:dyDescent="0.25">
      <c r="A10" s="2" t="s">
        <v>67</v>
      </c>
      <c r="B10" s="4">
        <v>3</v>
      </c>
      <c r="C10" s="4">
        <v>17</v>
      </c>
      <c r="D10" s="4">
        <v>11</v>
      </c>
      <c r="E10" s="4">
        <v>32</v>
      </c>
    </row>
    <row r="11" spans="1:5" ht="30" x14ac:dyDescent="0.25">
      <c r="A11" s="2" t="s">
        <v>68</v>
      </c>
      <c r="B11" s="4">
        <v>8</v>
      </c>
      <c r="C11" s="4">
        <v>-31</v>
      </c>
      <c r="D11" s="4">
        <v>-21</v>
      </c>
      <c r="E11" s="4">
        <v>9</v>
      </c>
    </row>
    <row r="12" spans="1:5" ht="30" x14ac:dyDescent="0.25">
      <c r="A12" s="2" t="s">
        <v>69</v>
      </c>
      <c r="B12" s="4">
        <v>34</v>
      </c>
      <c r="C12" s="4">
        <v>33</v>
      </c>
      <c r="D12" s="4">
        <v>99</v>
      </c>
      <c r="E12" s="4">
        <v>97</v>
      </c>
    </row>
    <row r="13" spans="1:5" ht="30" x14ac:dyDescent="0.25">
      <c r="A13" s="2" t="s">
        <v>70</v>
      </c>
      <c r="B13" s="4">
        <v>42</v>
      </c>
      <c r="C13" s="4">
        <v>2</v>
      </c>
      <c r="D13" s="4">
        <v>78</v>
      </c>
      <c r="E13" s="4">
        <v>106</v>
      </c>
    </row>
    <row r="14" spans="1:5" ht="30" x14ac:dyDescent="0.25">
      <c r="A14" s="2" t="s">
        <v>71</v>
      </c>
      <c r="B14" s="4">
        <v>-11</v>
      </c>
      <c r="C14" s="4">
        <v>80</v>
      </c>
      <c r="D14" s="4">
        <v>81</v>
      </c>
      <c r="E14" s="4">
        <v>131</v>
      </c>
    </row>
    <row r="15" spans="1:5" ht="30" x14ac:dyDescent="0.25">
      <c r="A15" s="2" t="s">
        <v>72</v>
      </c>
      <c r="B15" s="4">
        <v>-4</v>
      </c>
      <c r="C15" s="4">
        <v>28</v>
      </c>
      <c r="D15" s="4">
        <v>30</v>
      </c>
      <c r="E15" s="4">
        <v>48</v>
      </c>
    </row>
    <row r="16" spans="1:5" x14ac:dyDescent="0.25">
      <c r="A16" s="2" t="s">
        <v>73</v>
      </c>
      <c r="B16" s="4">
        <v>-7</v>
      </c>
      <c r="C16" s="4">
        <v>52</v>
      </c>
      <c r="D16" s="4">
        <v>51</v>
      </c>
      <c r="E16" s="4">
        <v>83</v>
      </c>
    </row>
    <row r="17" spans="1:5" x14ac:dyDescent="0.25">
      <c r="A17" s="2" t="s">
        <v>74</v>
      </c>
      <c r="B17" s="4">
        <v>604</v>
      </c>
      <c r="C17" s="4">
        <v>519</v>
      </c>
      <c r="D17" s="6">
        <v>1748</v>
      </c>
      <c r="E17" s="6">
        <v>1525</v>
      </c>
    </row>
    <row r="18" spans="1:5" ht="30" x14ac:dyDescent="0.25">
      <c r="A18" s="2" t="s">
        <v>75</v>
      </c>
      <c r="B18" s="4">
        <v>93</v>
      </c>
      <c r="C18" s="4">
        <v>102</v>
      </c>
      <c r="D18" s="4">
        <v>349</v>
      </c>
      <c r="E18" s="4">
        <v>310</v>
      </c>
    </row>
    <row r="19" spans="1:5" ht="30" x14ac:dyDescent="0.25">
      <c r="A19" s="2" t="s">
        <v>76</v>
      </c>
      <c r="B19" s="8">
        <v>511</v>
      </c>
      <c r="C19" s="8">
        <v>417</v>
      </c>
      <c r="D19" s="8">
        <v>1399</v>
      </c>
      <c r="E19" s="8">
        <v>12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28</v>
      </c>
      <c r="C1" s="7"/>
      <c r="D1" s="7" t="s">
        <v>1</v>
      </c>
      <c r="E1" s="7"/>
    </row>
    <row r="2" spans="1:5" x14ac:dyDescent="0.25">
      <c r="A2" s="1" t="s">
        <v>60</v>
      </c>
      <c r="B2" s="1" t="s">
        <v>2</v>
      </c>
      <c r="C2" s="1" t="s">
        <v>30</v>
      </c>
      <c r="D2" s="1" t="s">
        <v>2</v>
      </c>
      <c r="E2" s="1" t="s">
        <v>30</v>
      </c>
    </row>
    <row r="3" spans="1:5" ht="30" x14ac:dyDescent="0.25">
      <c r="A3" s="3" t="s">
        <v>638</v>
      </c>
      <c r="B3" s="4" t="s">
        <v>5</v>
      </c>
      <c r="C3" s="4" t="s">
        <v>5</v>
      </c>
      <c r="D3" s="4" t="s">
        <v>5</v>
      </c>
      <c r="E3" s="4" t="s">
        <v>5</v>
      </c>
    </row>
    <row r="4" spans="1:5" x14ac:dyDescent="0.25">
      <c r="A4" s="2" t="s">
        <v>639</v>
      </c>
      <c r="B4" s="8">
        <v>9299</v>
      </c>
      <c r="C4" s="8">
        <v>8351</v>
      </c>
      <c r="D4" s="8">
        <v>27503</v>
      </c>
      <c r="E4" s="8">
        <v>25310</v>
      </c>
    </row>
    <row r="5" spans="1:5" x14ac:dyDescent="0.25">
      <c r="A5" s="2" t="s">
        <v>168</v>
      </c>
      <c r="B5" s="4">
        <v>313</v>
      </c>
      <c r="C5" s="4">
        <v>717</v>
      </c>
      <c r="D5" s="6">
        <v>1019</v>
      </c>
      <c r="E5" s="6">
        <v>1809</v>
      </c>
    </row>
    <row r="6" spans="1:5" x14ac:dyDescent="0.25">
      <c r="A6" s="2" t="s">
        <v>84</v>
      </c>
      <c r="B6" s="4">
        <v>366</v>
      </c>
      <c r="C6" s="4">
        <v>343</v>
      </c>
      <c r="D6" s="6">
        <v>1097</v>
      </c>
      <c r="E6" s="4">
        <v>959</v>
      </c>
    </row>
    <row r="7" spans="1:5" ht="30" x14ac:dyDescent="0.25">
      <c r="A7" s="2" t="s">
        <v>34</v>
      </c>
      <c r="B7" s="6">
        <v>9978</v>
      </c>
      <c r="C7" s="6">
        <v>9411</v>
      </c>
      <c r="D7" s="6">
        <v>29619</v>
      </c>
      <c r="E7" s="6">
        <v>28078</v>
      </c>
    </row>
    <row r="8" spans="1:5" x14ac:dyDescent="0.25">
      <c r="A8" s="2" t="s">
        <v>35</v>
      </c>
      <c r="B8" s="4">
        <v>-758</v>
      </c>
      <c r="C8" s="4">
        <v>-955</v>
      </c>
      <c r="D8" s="6">
        <v>-2337</v>
      </c>
      <c r="E8" s="6">
        <v>-2732</v>
      </c>
    </row>
    <row r="9" spans="1:5" x14ac:dyDescent="0.25">
      <c r="A9" s="2" t="s">
        <v>36</v>
      </c>
      <c r="B9" s="6">
        <v>9220</v>
      </c>
      <c r="C9" s="6">
        <v>8456</v>
      </c>
      <c r="D9" s="6">
        <v>27282</v>
      </c>
      <c r="E9" s="6">
        <v>25346</v>
      </c>
    </row>
    <row r="10" spans="1:5" ht="30" x14ac:dyDescent="0.25">
      <c r="A10" s="2" t="s">
        <v>640</v>
      </c>
      <c r="B10" s="92">
        <v>1.008</v>
      </c>
      <c r="C10" s="92">
        <v>0.98699999999999999</v>
      </c>
      <c r="D10" s="92">
        <v>1.0069999999999999</v>
      </c>
      <c r="E10" s="92">
        <v>0.998</v>
      </c>
    </row>
    <row r="11" spans="1:5" x14ac:dyDescent="0.25">
      <c r="A11" s="2" t="s">
        <v>641</v>
      </c>
      <c r="B11" s="92">
        <v>3.4000000000000002E-2</v>
      </c>
      <c r="C11" s="92">
        <v>8.5000000000000006E-2</v>
      </c>
      <c r="D11" s="92">
        <v>3.6999999999999998E-2</v>
      </c>
      <c r="E11" s="92">
        <v>7.0999999999999994E-2</v>
      </c>
    </row>
    <row r="12" spans="1:5" x14ac:dyDescent="0.25">
      <c r="A12" s="2" t="s">
        <v>642</v>
      </c>
      <c r="B12" s="92">
        <v>0.04</v>
      </c>
      <c r="C12" s="92">
        <v>4.1000000000000002E-2</v>
      </c>
      <c r="D12" s="92">
        <v>0.04</v>
      </c>
      <c r="E12" s="92">
        <v>3.7999999999999999E-2</v>
      </c>
    </row>
    <row r="13" spans="1:5" ht="30" x14ac:dyDescent="0.25">
      <c r="A13" s="2" t="s">
        <v>643</v>
      </c>
      <c r="B13" s="92">
        <v>1.0820000000000001</v>
      </c>
      <c r="C13" s="92">
        <v>1.113</v>
      </c>
      <c r="D13" s="92">
        <v>1.0840000000000001</v>
      </c>
      <c r="E13" s="92">
        <v>1.107</v>
      </c>
    </row>
    <row r="14" spans="1:5" ht="30" x14ac:dyDescent="0.25">
      <c r="A14" s="2" t="s">
        <v>643</v>
      </c>
      <c r="B14" s="92">
        <v>1.0820000000000001</v>
      </c>
      <c r="C14" s="92">
        <v>1.113</v>
      </c>
      <c r="D14" s="92">
        <v>1.0840000000000001</v>
      </c>
      <c r="E14" s="92">
        <v>1.107</v>
      </c>
    </row>
    <row r="15" spans="1:5" x14ac:dyDescent="0.25">
      <c r="A15" s="2" t="s">
        <v>644</v>
      </c>
      <c r="B15" s="92">
        <v>-8.2000000000000003E-2</v>
      </c>
      <c r="C15" s="92">
        <v>-0.113</v>
      </c>
      <c r="D15" s="92">
        <v>-8.4000000000000005E-2</v>
      </c>
      <c r="E15" s="92">
        <v>-0.107</v>
      </c>
    </row>
    <row r="16" spans="1:5" x14ac:dyDescent="0.25">
      <c r="A16" s="2" t="s">
        <v>645</v>
      </c>
      <c r="B16" s="92">
        <v>1</v>
      </c>
      <c r="C16" s="92">
        <v>1</v>
      </c>
      <c r="D16" s="92">
        <v>1</v>
      </c>
      <c r="E16" s="92">
        <v>1</v>
      </c>
    </row>
    <row r="17" spans="1:5" x14ac:dyDescent="0.25">
      <c r="A17" s="2" t="s">
        <v>646</v>
      </c>
      <c r="B17" s="4" t="s">
        <v>5</v>
      </c>
      <c r="C17" s="4" t="s">
        <v>5</v>
      </c>
      <c r="D17" s="4" t="s">
        <v>5</v>
      </c>
      <c r="E17" s="4" t="s">
        <v>5</v>
      </c>
    </row>
    <row r="18" spans="1:5" ht="30" x14ac:dyDescent="0.25">
      <c r="A18" s="3" t="s">
        <v>638</v>
      </c>
      <c r="B18" s="4" t="s">
        <v>5</v>
      </c>
      <c r="C18" s="4" t="s">
        <v>5</v>
      </c>
      <c r="D18" s="4" t="s">
        <v>5</v>
      </c>
      <c r="E18" s="4" t="s">
        <v>5</v>
      </c>
    </row>
    <row r="19" spans="1:5" x14ac:dyDescent="0.25">
      <c r="A19" s="2" t="s">
        <v>639</v>
      </c>
      <c r="B19" s="6">
        <v>2120</v>
      </c>
      <c r="C19" s="6">
        <v>1847</v>
      </c>
      <c r="D19" s="6">
        <v>6285</v>
      </c>
      <c r="E19" s="6">
        <v>5961</v>
      </c>
    </row>
    <row r="20" spans="1:5" ht="30" x14ac:dyDescent="0.25">
      <c r="A20" s="2" t="s">
        <v>640</v>
      </c>
      <c r="B20" s="92">
        <v>0.23</v>
      </c>
      <c r="C20" s="92">
        <v>0.218</v>
      </c>
      <c r="D20" s="92">
        <v>0.23</v>
      </c>
      <c r="E20" s="92">
        <v>0.23499999999999999</v>
      </c>
    </row>
    <row r="21" spans="1:5" x14ac:dyDescent="0.25">
      <c r="A21" s="2" t="s">
        <v>647</v>
      </c>
      <c r="B21" s="4" t="s">
        <v>5</v>
      </c>
      <c r="C21" s="4" t="s">
        <v>5</v>
      </c>
      <c r="D21" s="4" t="s">
        <v>5</v>
      </c>
      <c r="E21" s="4" t="s">
        <v>5</v>
      </c>
    </row>
    <row r="22" spans="1:5" ht="30" x14ac:dyDescent="0.25">
      <c r="A22" s="3" t="s">
        <v>638</v>
      </c>
      <c r="B22" s="4" t="s">
        <v>5</v>
      </c>
      <c r="C22" s="4" t="s">
        <v>5</v>
      </c>
      <c r="D22" s="4" t="s">
        <v>5</v>
      </c>
      <c r="E22" s="4" t="s">
        <v>5</v>
      </c>
    </row>
    <row r="23" spans="1:5" x14ac:dyDescent="0.25">
      <c r="A23" s="2" t="s">
        <v>639</v>
      </c>
      <c r="B23" s="4">
        <v>901</v>
      </c>
      <c r="C23" s="4">
        <v>794</v>
      </c>
      <c r="D23" s="6">
        <v>2706</v>
      </c>
      <c r="E23" s="6">
        <v>2441</v>
      </c>
    </row>
    <row r="24" spans="1:5" ht="30" x14ac:dyDescent="0.25">
      <c r="A24" s="2" t="s">
        <v>640</v>
      </c>
      <c r="B24" s="92">
        <v>9.8000000000000004E-2</v>
      </c>
      <c r="C24" s="92">
        <v>9.4E-2</v>
      </c>
      <c r="D24" s="92">
        <v>9.9000000000000005E-2</v>
      </c>
      <c r="E24" s="92">
        <v>9.6000000000000002E-2</v>
      </c>
    </row>
    <row r="25" spans="1:5" x14ac:dyDescent="0.25">
      <c r="A25" s="2" t="s">
        <v>648</v>
      </c>
      <c r="B25" s="4" t="s">
        <v>5</v>
      </c>
      <c r="C25" s="4" t="s">
        <v>5</v>
      </c>
      <c r="D25" s="4" t="s">
        <v>5</v>
      </c>
      <c r="E25" s="4" t="s">
        <v>5</v>
      </c>
    </row>
    <row r="26" spans="1:5" ht="30" x14ac:dyDescent="0.25">
      <c r="A26" s="3" t="s">
        <v>638</v>
      </c>
      <c r="B26" s="4" t="s">
        <v>5</v>
      </c>
      <c r="C26" s="4" t="s">
        <v>5</v>
      </c>
      <c r="D26" s="4" t="s">
        <v>5</v>
      </c>
      <c r="E26" s="4" t="s">
        <v>5</v>
      </c>
    </row>
    <row r="27" spans="1:5" x14ac:dyDescent="0.25">
      <c r="A27" s="2" t="s">
        <v>639</v>
      </c>
      <c r="B27" s="4">
        <v>372</v>
      </c>
      <c r="C27" s="4">
        <v>401</v>
      </c>
      <c r="D27" s="6">
        <v>1404</v>
      </c>
      <c r="E27" s="6">
        <v>1098</v>
      </c>
    </row>
    <row r="28" spans="1:5" ht="30" x14ac:dyDescent="0.25">
      <c r="A28" s="2" t="s">
        <v>640</v>
      </c>
      <c r="B28" s="92">
        <v>0.04</v>
      </c>
      <c r="C28" s="92">
        <v>4.7E-2</v>
      </c>
      <c r="D28" s="92">
        <v>5.0999999999999997E-2</v>
      </c>
      <c r="E28" s="92">
        <v>4.2999999999999997E-2</v>
      </c>
    </row>
    <row r="29" spans="1:5" x14ac:dyDescent="0.25">
      <c r="A29" s="2" t="s">
        <v>649</v>
      </c>
      <c r="B29" s="4" t="s">
        <v>5</v>
      </c>
      <c r="C29" s="4" t="s">
        <v>5</v>
      </c>
      <c r="D29" s="4" t="s">
        <v>5</v>
      </c>
      <c r="E29" s="4" t="s">
        <v>5</v>
      </c>
    </row>
    <row r="30" spans="1:5" ht="30" x14ac:dyDescent="0.25">
      <c r="A30" s="3" t="s">
        <v>638</v>
      </c>
      <c r="B30" s="4" t="s">
        <v>5</v>
      </c>
      <c r="C30" s="4" t="s">
        <v>5</v>
      </c>
      <c r="D30" s="4" t="s">
        <v>5</v>
      </c>
      <c r="E30" s="4" t="s">
        <v>5</v>
      </c>
    </row>
    <row r="31" spans="1:5" x14ac:dyDescent="0.25">
      <c r="A31" s="2" t="s">
        <v>639</v>
      </c>
      <c r="B31" s="4">
        <v>510</v>
      </c>
      <c r="C31" s="4">
        <v>386</v>
      </c>
      <c r="D31" s="6">
        <v>1383</v>
      </c>
      <c r="E31" s="6">
        <v>1165</v>
      </c>
    </row>
    <row r="32" spans="1:5" ht="30" x14ac:dyDescent="0.25">
      <c r="A32" s="2" t="s">
        <v>640</v>
      </c>
      <c r="B32" s="92">
        <v>5.5E-2</v>
      </c>
      <c r="C32" s="92">
        <v>4.5999999999999999E-2</v>
      </c>
      <c r="D32" s="92">
        <v>5.0999999999999997E-2</v>
      </c>
      <c r="E32" s="92">
        <v>4.5999999999999999E-2</v>
      </c>
    </row>
    <row r="33" spans="1:5" ht="30" x14ac:dyDescent="0.25">
      <c r="A33" s="2" t="s">
        <v>650</v>
      </c>
      <c r="B33" s="4" t="s">
        <v>5</v>
      </c>
      <c r="C33" s="4" t="s">
        <v>5</v>
      </c>
      <c r="D33" s="4" t="s">
        <v>5</v>
      </c>
      <c r="E33" s="4" t="s">
        <v>5</v>
      </c>
    </row>
    <row r="34" spans="1:5" ht="30" x14ac:dyDescent="0.25">
      <c r="A34" s="3" t="s">
        <v>638</v>
      </c>
      <c r="B34" s="4" t="s">
        <v>5</v>
      </c>
      <c r="C34" s="4" t="s">
        <v>5</v>
      </c>
      <c r="D34" s="4" t="s">
        <v>5</v>
      </c>
      <c r="E34" s="4" t="s">
        <v>5</v>
      </c>
    </row>
    <row r="35" spans="1:5" x14ac:dyDescent="0.25">
      <c r="A35" s="2" t="s">
        <v>639</v>
      </c>
      <c r="B35" s="6">
        <v>5073</v>
      </c>
      <c r="C35" s="6">
        <v>4636</v>
      </c>
      <c r="D35" s="6">
        <v>14742</v>
      </c>
      <c r="E35" s="6">
        <v>13777</v>
      </c>
    </row>
    <row r="36" spans="1:5" ht="30" x14ac:dyDescent="0.25">
      <c r="A36" s="2" t="s">
        <v>640</v>
      </c>
      <c r="B36" s="92">
        <v>0.55000000000000004</v>
      </c>
      <c r="C36" s="92">
        <v>0.54800000000000004</v>
      </c>
      <c r="D36" s="92">
        <v>0.54</v>
      </c>
      <c r="E36" s="92">
        <v>0.54400000000000004</v>
      </c>
    </row>
    <row r="37" spans="1:5" ht="30" x14ac:dyDescent="0.25">
      <c r="A37" s="2" t="s">
        <v>651</v>
      </c>
      <c r="B37" s="4" t="s">
        <v>5</v>
      </c>
      <c r="C37" s="4" t="s">
        <v>5</v>
      </c>
      <c r="D37" s="4" t="s">
        <v>5</v>
      </c>
      <c r="E37" s="4" t="s">
        <v>5</v>
      </c>
    </row>
    <row r="38" spans="1:5" ht="30" x14ac:dyDescent="0.25">
      <c r="A38" s="3" t="s">
        <v>638</v>
      </c>
      <c r="B38" s="4" t="s">
        <v>5</v>
      </c>
      <c r="C38" s="4" t="s">
        <v>5</v>
      </c>
      <c r="D38" s="4" t="s">
        <v>5</v>
      </c>
      <c r="E38" s="4" t="s">
        <v>5</v>
      </c>
    </row>
    <row r="39" spans="1:5" x14ac:dyDescent="0.25">
      <c r="A39" s="2" t="s">
        <v>639</v>
      </c>
      <c r="B39" s="8">
        <v>323</v>
      </c>
      <c r="C39" s="8">
        <v>287</v>
      </c>
      <c r="D39" s="8">
        <v>983</v>
      </c>
      <c r="E39" s="8">
        <v>868</v>
      </c>
    </row>
    <row r="40" spans="1:5" ht="30" x14ac:dyDescent="0.25">
      <c r="A40" s="2" t="s">
        <v>640</v>
      </c>
      <c r="B40" s="92">
        <v>3.5000000000000003E-2</v>
      </c>
      <c r="C40" s="92">
        <v>3.4000000000000002E-2</v>
      </c>
      <c r="D40" s="92">
        <v>3.5999999999999997E-2</v>
      </c>
      <c r="E40" s="92">
        <v>3.4000000000000002E-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7" t="s">
        <v>1</v>
      </c>
      <c r="C1" s="7"/>
    </row>
    <row r="2" spans="1:3" x14ac:dyDescent="0.25">
      <c r="A2" s="1" t="s">
        <v>60</v>
      </c>
      <c r="B2" s="1" t="s">
        <v>2</v>
      </c>
      <c r="C2" s="1" t="s">
        <v>30</v>
      </c>
    </row>
    <row r="3" spans="1:3" x14ac:dyDescent="0.25">
      <c r="A3" s="3" t="s">
        <v>653</v>
      </c>
      <c r="B3" s="4" t="s">
        <v>5</v>
      </c>
      <c r="C3" s="4" t="s">
        <v>5</v>
      </c>
    </row>
    <row r="4" spans="1:3" x14ac:dyDescent="0.25">
      <c r="A4" s="2" t="s">
        <v>654</v>
      </c>
      <c r="B4" s="8">
        <v>38</v>
      </c>
      <c r="C4" s="8">
        <v>31</v>
      </c>
    </row>
    <row r="5" spans="1:3" ht="30" x14ac:dyDescent="0.25">
      <c r="A5" s="2" t="s">
        <v>655</v>
      </c>
      <c r="B5" s="4" t="s">
        <v>5</v>
      </c>
      <c r="C5" s="4" t="s">
        <v>5</v>
      </c>
    </row>
    <row r="6" spans="1:3" x14ac:dyDescent="0.25">
      <c r="A6" s="3" t="s">
        <v>653</v>
      </c>
      <c r="B6" s="4" t="s">
        <v>5</v>
      </c>
      <c r="C6" s="4" t="s">
        <v>5</v>
      </c>
    </row>
    <row r="7" spans="1:3" x14ac:dyDescent="0.25">
      <c r="A7" s="2" t="s">
        <v>656</v>
      </c>
      <c r="B7" s="4">
        <v>20</v>
      </c>
      <c r="C7" s="4" t="s">
        <v>5</v>
      </c>
    </row>
    <row r="8" spans="1:3" x14ac:dyDescent="0.25">
      <c r="A8" s="2" t="s">
        <v>654</v>
      </c>
      <c r="B8" s="4">
        <v>38</v>
      </c>
      <c r="C8" s="4" t="s">
        <v>5</v>
      </c>
    </row>
    <row r="9" spans="1:3" x14ac:dyDescent="0.25">
      <c r="A9" s="2" t="s">
        <v>657</v>
      </c>
      <c r="B9" s="4" t="s">
        <v>5</v>
      </c>
      <c r="C9" s="4" t="s">
        <v>5</v>
      </c>
    </row>
    <row r="10" spans="1:3" x14ac:dyDescent="0.25">
      <c r="A10" s="3" t="s">
        <v>653</v>
      </c>
      <c r="B10" s="4" t="s">
        <v>5</v>
      </c>
      <c r="C10" s="4" t="s">
        <v>5</v>
      </c>
    </row>
    <row r="11" spans="1:3" x14ac:dyDescent="0.25">
      <c r="A11" s="2" t="s">
        <v>658</v>
      </c>
      <c r="B11" s="4">
        <v>14</v>
      </c>
      <c r="C11" s="4">
        <v>146</v>
      </c>
    </row>
    <row r="12" spans="1:3" ht="30" x14ac:dyDescent="0.25">
      <c r="A12" s="2" t="s">
        <v>659</v>
      </c>
      <c r="B12" s="4" t="s">
        <v>5</v>
      </c>
      <c r="C12" s="4" t="s">
        <v>5</v>
      </c>
    </row>
    <row r="13" spans="1:3" x14ac:dyDescent="0.25">
      <c r="A13" s="3" t="s">
        <v>653</v>
      </c>
      <c r="B13" s="4" t="s">
        <v>5</v>
      </c>
      <c r="C13" s="4" t="s">
        <v>5</v>
      </c>
    </row>
    <row r="14" spans="1:3" x14ac:dyDescent="0.25">
      <c r="A14" s="2" t="s">
        <v>656</v>
      </c>
      <c r="B14" s="4" t="s">
        <v>5</v>
      </c>
      <c r="C14" s="4">
        <v>13</v>
      </c>
    </row>
    <row r="15" spans="1:3" x14ac:dyDescent="0.25">
      <c r="A15" s="2" t="s">
        <v>654</v>
      </c>
      <c r="B15" s="4" t="s">
        <v>5</v>
      </c>
      <c r="C15" s="4">
        <v>31</v>
      </c>
    </row>
    <row r="16" spans="1:3" ht="30" x14ac:dyDescent="0.25">
      <c r="A16" s="2" t="s">
        <v>660</v>
      </c>
      <c r="B16" s="4" t="s">
        <v>5</v>
      </c>
      <c r="C16" s="4" t="s">
        <v>5</v>
      </c>
    </row>
    <row r="17" spans="1:3" x14ac:dyDescent="0.25">
      <c r="A17" s="3" t="s">
        <v>653</v>
      </c>
      <c r="B17" s="4" t="s">
        <v>5</v>
      </c>
      <c r="C17" s="4" t="s">
        <v>5</v>
      </c>
    </row>
    <row r="18" spans="1:3" x14ac:dyDescent="0.25">
      <c r="A18" s="2" t="s">
        <v>658</v>
      </c>
      <c r="B18" s="4">
        <v>83</v>
      </c>
      <c r="C18" s="4" t="s">
        <v>5</v>
      </c>
    </row>
    <row r="19" spans="1:3" x14ac:dyDescent="0.25">
      <c r="A19" s="2" t="s">
        <v>661</v>
      </c>
      <c r="B19" s="4" t="s">
        <v>5</v>
      </c>
      <c r="C19" s="4" t="s">
        <v>5</v>
      </c>
    </row>
    <row r="20" spans="1:3" x14ac:dyDescent="0.25">
      <c r="A20" s="3" t="s">
        <v>653</v>
      </c>
      <c r="B20" s="4" t="s">
        <v>5</v>
      </c>
      <c r="C20" s="4" t="s">
        <v>5</v>
      </c>
    </row>
    <row r="21" spans="1:3" x14ac:dyDescent="0.25">
      <c r="A21" s="2" t="s">
        <v>658</v>
      </c>
      <c r="B21" s="4" t="s">
        <v>5</v>
      </c>
      <c r="C21" s="4">
        <v>317</v>
      </c>
    </row>
    <row r="22" spans="1:3" x14ac:dyDescent="0.25">
      <c r="A22" s="2" t="s">
        <v>662</v>
      </c>
      <c r="B22" s="4" t="s">
        <v>5</v>
      </c>
      <c r="C22" s="4">
        <v>176</v>
      </c>
    </row>
    <row r="23" spans="1:3" ht="30" x14ac:dyDescent="0.25">
      <c r="A23" s="2" t="s">
        <v>663</v>
      </c>
      <c r="B23" s="4" t="s">
        <v>5</v>
      </c>
      <c r="C23" s="8">
        <v>12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4</v>
      </c>
      <c r="B1" s="7" t="s">
        <v>28</v>
      </c>
      <c r="C1" s="7"/>
      <c r="D1" s="7" t="s">
        <v>1</v>
      </c>
      <c r="E1" s="7"/>
      <c r="F1" s="1"/>
    </row>
    <row r="2" spans="1:6" x14ac:dyDescent="0.25">
      <c r="A2" s="1" t="s">
        <v>60</v>
      </c>
      <c r="B2" s="1" t="s">
        <v>2</v>
      </c>
      <c r="C2" s="1" t="s">
        <v>30</v>
      </c>
      <c r="D2" s="1" t="s">
        <v>2</v>
      </c>
      <c r="E2" s="1" t="s">
        <v>30</v>
      </c>
      <c r="F2" s="1" t="s">
        <v>78</v>
      </c>
    </row>
    <row r="3" spans="1:6" x14ac:dyDescent="0.25">
      <c r="A3" s="3" t="s">
        <v>192</v>
      </c>
      <c r="B3" s="4" t="s">
        <v>5</v>
      </c>
      <c r="C3" s="4" t="s">
        <v>5</v>
      </c>
      <c r="D3" s="4" t="s">
        <v>5</v>
      </c>
      <c r="E3" s="4" t="s">
        <v>5</v>
      </c>
      <c r="F3" s="4" t="s">
        <v>5</v>
      </c>
    </row>
    <row r="4" spans="1:6" x14ac:dyDescent="0.25">
      <c r="A4" s="2" t="s">
        <v>665</v>
      </c>
      <c r="B4" s="8">
        <v>503</v>
      </c>
      <c r="C4" s="4" t="s">
        <v>5</v>
      </c>
      <c r="D4" s="8">
        <v>503</v>
      </c>
      <c r="E4" s="4" t="s">
        <v>5</v>
      </c>
      <c r="F4" s="8">
        <v>462</v>
      </c>
    </row>
    <row r="5" spans="1:6" ht="30" x14ac:dyDescent="0.25">
      <c r="A5" s="2" t="s">
        <v>666</v>
      </c>
      <c r="B5" s="4">
        <v>43</v>
      </c>
      <c r="C5" s="4" t="s">
        <v>5</v>
      </c>
      <c r="D5" s="4">
        <v>43</v>
      </c>
      <c r="E5" s="4" t="s">
        <v>5</v>
      </c>
      <c r="F5" s="4">
        <v>30</v>
      </c>
    </row>
    <row r="6" spans="1:6" ht="30" x14ac:dyDescent="0.25">
      <c r="A6" s="2" t="s">
        <v>667</v>
      </c>
      <c r="B6" s="4">
        <v>180</v>
      </c>
      <c r="C6" s="4" t="s">
        <v>5</v>
      </c>
      <c r="D6" s="4">
        <v>180</v>
      </c>
      <c r="E6" s="4" t="s">
        <v>5</v>
      </c>
      <c r="F6" s="4">
        <v>160</v>
      </c>
    </row>
    <row r="7" spans="1:6" ht="30" x14ac:dyDescent="0.25">
      <c r="A7" s="2" t="s">
        <v>668</v>
      </c>
      <c r="B7" s="4">
        <v>3</v>
      </c>
      <c r="C7" s="4">
        <v>7</v>
      </c>
      <c r="D7" s="4" t="s">
        <v>5</v>
      </c>
      <c r="E7" s="4" t="s">
        <v>5</v>
      </c>
      <c r="F7" s="4" t="s">
        <v>5</v>
      </c>
    </row>
    <row r="8" spans="1:6" ht="30" x14ac:dyDescent="0.25">
      <c r="A8" s="2" t="s">
        <v>669</v>
      </c>
      <c r="B8" s="4" t="s">
        <v>5</v>
      </c>
      <c r="C8" s="4" t="s">
        <v>5</v>
      </c>
      <c r="D8" s="4">
        <v>11</v>
      </c>
      <c r="E8" s="4">
        <v>8</v>
      </c>
      <c r="F8" s="4" t="s">
        <v>5</v>
      </c>
    </row>
    <row r="9" spans="1:6" ht="30" x14ac:dyDescent="0.25">
      <c r="A9" s="2" t="s">
        <v>670</v>
      </c>
      <c r="B9" s="4">
        <v>2</v>
      </c>
      <c r="C9" s="4">
        <v>4</v>
      </c>
      <c r="D9" s="4" t="s">
        <v>5</v>
      </c>
      <c r="E9" s="4" t="s">
        <v>5</v>
      </c>
      <c r="F9" s="4" t="s">
        <v>5</v>
      </c>
    </row>
    <row r="10" spans="1:6" ht="45" x14ac:dyDescent="0.25">
      <c r="A10" s="2" t="s">
        <v>671</v>
      </c>
      <c r="B10" s="4" t="s">
        <v>5</v>
      </c>
      <c r="C10" s="4" t="s">
        <v>5</v>
      </c>
      <c r="D10" s="8">
        <v>7</v>
      </c>
      <c r="E10" s="8">
        <v>5</v>
      </c>
      <c r="F1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28</v>
      </c>
      <c r="C1" s="7"/>
      <c r="D1" s="7" t="s">
        <v>1</v>
      </c>
      <c r="E1" s="7"/>
    </row>
    <row r="2" spans="1:5" ht="30" x14ac:dyDescent="0.25">
      <c r="A2" s="1" t="s">
        <v>27</v>
      </c>
      <c r="B2" s="1" t="s">
        <v>2</v>
      </c>
      <c r="C2" s="1" t="s">
        <v>30</v>
      </c>
      <c r="D2" s="1" t="s">
        <v>2</v>
      </c>
      <c r="E2" s="1" t="s">
        <v>30</v>
      </c>
    </row>
    <row r="3" spans="1:5" x14ac:dyDescent="0.25">
      <c r="A3" s="3" t="s">
        <v>198</v>
      </c>
      <c r="B3" s="4" t="s">
        <v>5</v>
      </c>
      <c r="C3" s="4" t="s">
        <v>5</v>
      </c>
      <c r="D3" s="4" t="s">
        <v>5</v>
      </c>
      <c r="E3" s="4" t="s">
        <v>5</v>
      </c>
    </row>
    <row r="4" spans="1:5" ht="30" x14ac:dyDescent="0.25">
      <c r="A4" s="2" t="s">
        <v>52</v>
      </c>
      <c r="B4" s="8">
        <v>518</v>
      </c>
      <c r="C4" s="8">
        <v>365</v>
      </c>
      <c r="D4" s="8">
        <v>1348</v>
      </c>
      <c r="E4" s="8">
        <v>1132</v>
      </c>
    </row>
    <row r="5" spans="1:5" ht="30" x14ac:dyDescent="0.25">
      <c r="A5" s="2" t="s">
        <v>202</v>
      </c>
      <c r="B5" s="6">
        <v>432617</v>
      </c>
      <c r="C5" s="6">
        <v>447329</v>
      </c>
      <c r="D5" s="6">
        <v>437832</v>
      </c>
      <c r="E5" s="6">
        <v>446125</v>
      </c>
    </row>
    <row r="6" spans="1:5" x14ac:dyDescent="0.25">
      <c r="A6" s="2" t="s">
        <v>203</v>
      </c>
      <c r="B6" s="6">
        <v>14643</v>
      </c>
      <c r="C6" s="6">
        <v>16240</v>
      </c>
      <c r="D6" s="6">
        <v>14706</v>
      </c>
      <c r="E6" s="6">
        <v>16926</v>
      </c>
    </row>
    <row r="7" spans="1:5" ht="30" x14ac:dyDescent="0.25">
      <c r="A7" s="2" t="s">
        <v>204</v>
      </c>
      <c r="B7" s="6">
        <v>447260</v>
      </c>
      <c r="C7" s="6">
        <v>463569</v>
      </c>
      <c r="D7" s="6">
        <v>452538</v>
      </c>
      <c r="E7" s="6">
        <v>463051</v>
      </c>
    </row>
    <row r="8" spans="1:5" x14ac:dyDescent="0.25">
      <c r="A8" s="2" t="s">
        <v>54</v>
      </c>
      <c r="B8" s="9">
        <v>1.2</v>
      </c>
      <c r="C8" s="9">
        <v>0.82</v>
      </c>
      <c r="D8" s="9">
        <v>3.08</v>
      </c>
      <c r="E8" s="9">
        <v>2.54</v>
      </c>
    </row>
    <row r="9" spans="1:5" x14ac:dyDescent="0.25">
      <c r="A9" s="2" t="s">
        <v>55</v>
      </c>
      <c r="B9" s="9">
        <v>1.1599999999999999</v>
      </c>
      <c r="C9" s="9">
        <v>0.79</v>
      </c>
      <c r="D9" s="9">
        <v>2.98</v>
      </c>
      <c r="E9" s="9">
        <v>2.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3</v>
      </c>
      <c r="B1" s="7" t="s">
        <v>2</v>
      </c>
      <c r="C1" s="7" t="s">
        <v>78</v>
      </c>
    </row>
    <row r="2" spans="1:3" x14ac:dyDescent="0.25">
      <c r="A2" s="1" t="s">
        <v>60</v>
      </c>
      <c r="B2" s="7"/>
      <c r="C2" s="7"/>
    </row>
    <row r="3" spans="1:3" ht="30" x14ac:dyDescent="0.25">
      <c r="A3" s="3" t="s">
        <v>674</v>
      </c>
      <c r="B3" s="4" t="s">
        <v>5</v>
      </c>
      <c r="C3" s="4" t="s">
        <v>5</v>
      </c>
    </row>
    <row r="4" spans="1:3" x14ac:dyDescent="0.25">
      <c r="A4" s="2" t="s">
        <v>675</v>
      </c>
      <c r="B4" s="8">
        <v>487</v>
      </c>
      <c r="C4" s="8">
        <v>500</v>
      </c>
    </row>
    <row r="5" spans="1:3" x14ac:dyDescent="0.25">
      <c r="A5" s="2" t="s">
        <v>676</v>
      </c>
      <c r="B5" s="4">
        <v>21</v>
      </c>
      <c r="C5" s="4">
        <v>13</v>
      </c>
    </row>
    <row r="6" spans="1:3" x14ac:dyDescent="0.25">
      <c r="A6" s="2" t="s">
        <v>677</v>
      </c>
      <c r="B6" s="4">
        <v>-1</v>
      </c>
      <c r="C6" s="4">
        <v>-3</v>
      </c>
    </row>
    <row r="7" spans="1:3" x14ac:dyDescent="0.25">
      <c r="A7" s="2" t="s">
        <v>678</v>
      </c>
      <c r="B7" s="4">
        <v>507</v>
      </c>
      <c r="C7" s="4">
        <v>510</v>
      </c>
    </row>
    <row r="8" spans="1:3" x14ac:dyDescent="0.25">
      <c r="A8" s="2" t="s">
        <v>225</v>
      </c>
      <c r="B8" s="4">
        <v>-66</v>
      </c>
      <c r="C8" s="4">
        <v>-62</v>
      </c>
    </row>
    <row r="9" spans="1:3" x14ac:dyDescent="0.25">
      <c r="A9" s="2" t="s">
        <v>227</v>
      </c>
      <c r="B9" s="4">
        <v>441</v>
      </c>
      <c r="C9" s="4">
        <v>448</v>
      </c>
    </row>
    <row r="10" spans="1:3" x14ac:dyDescent="0.25">
      <c r="A10" s="2" t="s">
        <v>679</v>
      </c>
      <c r="B10" s="4" t="s">
        <v>5</v>
      </c>
      <c r="C10" s="4" t="s">
        <v>5</v>
      </c>
    </row>
    <row r="11" spans="1:3" ht="30" x14ac:dyDescent="0.25">
      <c r="A11" s="3" t="s">
        <v>674</v>
      </c>
      <c r="B11" s="4" t="s">
        <v>5</v>
      </c>
      <c r="C11" s="4" t="s">
        <v>5</v>
      </c>
    </row>
    <row r="12" spans="1:3" x14ac:dyDescent="0.25">
      <c r="A12" s="2" t="s">
        <v>675</v>
      </c>
      <c r="B12" s="4">
        <v>486</v>
      </c>
      <c r="C12" s="4">
        <v>498</v>
      </c>
    </row>
    <row r="13" spans="1:3" x14ac:dyDescent="0.25">
      <c r="A13" s="2" t="s">
        <v>676</v>
      </c>
      <c r="B13" s="4">
        <v>19</v>
      </c>
      <c r="C13" s="4">
        <v>11</v>
      </c>
    </row>
    <row r="14" spans="1:3" x14ac:dyDescent="0.25">
      <c r="A14" s="2" t="s">
        <v>677</v>
      </c>
      <c r="B14" s="4">
        <v>-1</v>
      </c>
      <c r="C14" s="4">
        <v>-3</v>
      </c>
    </row>
    <row r="15" spans="1:3" x14ac:dyDescent="0.25">
      <c r="A15" s="2" t="s">
        <v>678</v>
      </c>
      <c r="B15" s="4">
        <v>504</v>
      </c>
      <c r="C15" s="4">
        <v>506</v>
      </c>
    </row>
    <row r="16" spans="1:3" ht="30" x14ac:dyDescent="0.25">
      <c r="A16" s="2" t="s">
        <v>680</v>
      </c>
      <c r="B16" s="4" t="s">
        <v>5</v>
      </c>
      <c r="C16" s="4" t="s">
        <v>5</v>
      </c>
    </row>
    <row r="17" spans="1:3" ht="30" x14ac:dyDescent="0.25">
      <c r="A17" s="3" t="s">
        <v>674</v>
      </c>
      <c r="B17" s="4" t="s">
        <v>5</v>
      </c>
      <c r="C17" s="4" t="s">
        <v>5</v>
      </c>
    </row>
    <row r="18" spans="1:3" x14ac:dyDescent="0.25">
      <c r="A18" s="2" t="s">
        <v>675</v>
      </c>
      <c r="B18" s="4">
        <v>449</v>
      </c>
      <c r="C18" s="4">
        <v>404</v>
      </c>
    </row>
    <row r="19" spans="1:3" x14ac:dyDescent="0.25">
      <c r="A19" s="2" t="s">
        <v>676</v>
      </c>
      <c r="B19" s="4">
        <v>19</v>
      </c>
      <c r="C19" s="4">
        <v>11</v>
      </c>
    </row>
    <row r="20" spans="1:3" x14ac:dyDescent="0.25">
      <c r="A20" s="2" t="s">
        <v>677</v>
      </c>
      <c r="B20" s="4">
        <v>-1</v>
      </c>
      <c r="C20" s="4">
        <v>-3</v>
      </c>
    </row>
    <row r="21" spans="1:3" x14ac:dyDescent="0.25">
      <c r="A21" s="2" t="s">
        <v>678</v>
      </c>
      <c r="B21" s="4">
        <v>467</v>
      </c>
      <c r="C21" s="4">
        <v>412</v>
      </c>
    </row>
    <row r="22" spans="1:3" ht="30" x14ac:dyDescent="0.25">
      <c r="A22" s="2" t="s">
        <v>681</v>
      </c>
      <c r="B22" s="4" t="s">
        <v>5</v>
      </c>
      <c r="C22" s="4" t="s">
        <v>5</v>
      </c>
    </row>
    <row r="23" spans="1:3" ht="30" x14ac:dyDescent="0.25">
      <c r="A23" s="3" t="s">
        <v>674</v>
      </c>
      <c r="B23" s="4" t="s">
        <v>5</v>
      </c>
      <c r="C23" s="4" t="s">
        <v>5</v>
      </c>
    </row>
    <row r="24" spans="1:3" x14ac:dyDescent="0.25">
      <c r="A24" s="2" t="s">
        <v>675</v>
      </c>
      <c r="B24" s="4">
        <v>37</v>
      </c>
      <c r="C24" s="4">
        <v>94</v>
      </c>
    </row>
    <row r="25" spans="1:3" x14ac:dyDescent="0.25">
      <c r="A25" s="2" t="s">
        <v>676</v>
      </c>
      <c r="B25" s="4" t="s">
        <v>682</v>
      </c>
      <c r="C25" s="4" t="s">
        <v>5</v>
      </c>
    </row>
    <row r="26" spans="1:3" x14ac:dyDescent="0.25">
      <c r="A26" s="2" t="s">
        <v>677</v>
      </c>
      <c r="B26" s="4" t="s">
        <v>682</v>
      </c>
      <c r="C26" s="4" t="s">
        <v>5</v>
      </c>
    </row>
    <row r="27" spans="1:3" x14ac:dyDescent="0.25">
      <c r="A27" s="2" t="s">
        <v>678</v>
      </c>
      <c r="B27" s="4">
        <v>37</v>
      </c>
      <c r="C27" s="4">
        <v>94</v>
      </c>
    </row>
    <row r="28" spans="1:3" x14ac:dyDescent="0.25">
      <c r="A28" s="2" t="s">
        <v>683</v>
      </c>
      <c r="B28" s="4" t="s">
        <v>5</v>
      </c>
      <c r="C28" s="4" t="s">
        <v>5</v>
      </c>
    </row>
    <row r="29" spans="1:3" ht="30" x14ac:dyDescent="0.25">
      <c r="A29" s="3" t="s">
        <v>674</v>
      </c>
      <c r="B29" s="4" t="s">
        <v>5</v>
      </c>
      <c r="C29" s="4" t="s">
        <v>5</v>
      </c>
    </row>
    <row r="30" spans="1:3" x14ac:dyDescent="0.25">
      <c r="A30" s="2" t="s">
        <v>675</v>
      </c>
      <c r="B30" s="4">
        <v>1</v>
      </c>
      <c r="C30" s="4">
        <v>2</v>
      </c>
    </row>
    <row r="31" spans="1:3" x14ac:dyDescent="0.25">
      <c r="A31" s="2" t="s">
        <v>676</v>
      </c>
      <c r="B31" s="4">
        <v>2</v>
      </c>
      <c r="C31" s="4">
        <v>2</v>
      </c>
    </row>
    <row r="32" spans="1:3" x14ac:dyDescent="0.25">
      <c r="A32" s="2" t="s">
        <v>677</v>
      </c>
      <c r="B32" s="4" t="s">
        <v>682</v>
      </c>
      <c r="C32" s="4" t="s">
        <v>5</v>
      </c>
    </row>
    <row r="33" spans="1:3" x14ac:dyDescent="0.25">
      <c r="A33" s="2" t="s">
        <v>678</v>
      </c>
      <c r="B33" s="8">
        <v>3</v>
      </c>
      <c r="C33" s="8">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7" t="s">
        <v>2</v>
      </c>
    </row>
    <row r="2" spans="1:2" x14ac:dyDescent="0.25">
      <c r="A2" s="1" t="s">
        <v>60</v>
      </c>
      <c r="B2" s="7"/>
    </row>
    <row r="3" spans="1:2" ht="30" x14ac:dyDescent="0.25">
      <c r="A3" s="3" t="s">
        <v>685</v>
      </c>
      <c r="B3" s="4" t="s">
        <v>5</v>
      </c>
    </row>
    <row r="4" spans="1:2" x14ac:dyDescent="0.25">
      <c r="A4" s="2" t="s">
        <v>686</v>
      </c>
      <c r="B4" s="8">
        <v>59</v>
      </c>
    </row>
    <row r="5" spans="1:2" ht="30" x14ac:dyDescent="0.25">
      <c r="A5" s="2" t="s">
        <v>687</v>
      </c>
      <c r="B5" s="4">
        <v>207</v>
      </c>
    </row>
    <row r="6" spans="1:2" ht="30" x14ac:dyDescent="0.25">
      <c r="A6" s="2" t="s">
        <v>688</v>
      </c>
      <c r="B6" s="4">
        <v>97</v>
      </c>
    </row>
    <row r="7" spans="1:2" x14ac:dyDescent="0.25">
      <c r="A7" s="2" t="s">
        <v>689</v>
      </c>
      <c r="B7" s="4">
        <v>123</v>
      </c>
    </row>
    <row r="8" spans="1:2" x14ac:dyDescent="0.25">
      <c r="A8" s="2" t="s">
        <v>690</v>
      </c>
      <c r="B8" s="4">
        <v>486</v>
      </c>
    </row>
    <row r="9" spans="1:2" x14ac:dyDescent="0.25">
      <c r="A9" s="2" t="s">
        <v>691</v>
      </c>
      <c r="B9" s="4">
        <v>60</v>
      </c>
    </row>
    <row r="10" spans="1:2" ht="30" x14ac:dyDescent="0.25">
      <c r="A10" s="2" t="s">
        <v>692</v>
      </c>
      <c r="B10" s="4">
        <v>212</v>
      </c>
    </row>
    <row r="11" spans="1:2" ht="30" x14ac:dyDescent="0.25">
      <c r="A11" s="2" t="s">
        <v>693</v>
      </c>
      <c r="B11" s="4">
        <v>104</v>
      </c>
    </row>
    <row r="12" spans="1:2" x14ac:dyDescent="0.25">
      <c r="A12" s="2" t="s">
        <v>694</v>
      </c>
      <c r="B12" s="4">
        <v>128</v>
      </c>
    </row>
    <row r="13" spans="1:2" x14ac:dyDescent="0.25">
      <c r="A13" s="2" t="s">
        <v>695</v>
      </c>
      <c r="B13" s="8">
        <v>50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696</v>
      </c>
      <c r="B1" s="1" t="s">
        <v>1</v>
      </c>
    </row>
    <row r="2" spans="1:2" x14ac:dyDescent="0.25">
      <c r="A2" s="7"/>
      <c r="B2" s="1" t="s">
        <v>2</v>
      </c>
    </row>
    <row r="3" spans="1:2" ht="30" x14ac:dyDescent="0.25">
      <c r="A3" s="3" t="s">
        <v>685</v>
      </c>
      <c r="B3" s="4" t="s">
        <v>5</v>
      </c>
    </row>
    <row r="4" spans="1:2" ht="30" x14ac:dyDescent="0.25">
      <c r="A4" s="2" t="s">
        <v>697</v>
      </c>
      <c r="B4" s="4" t="s">
        <v>698</v>
      </c>
    </row>
    <row r="5" spans="1:2" ht="30" x14ac:dyDescent="0.25">
      <c r="A5" s="2" t="s">
        <v>699</v>
      </c>
      <c r="B5" s="4" t="s">
        <v>7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01</v>
      </c>
      <c r="B1" s="1" t="s">
        <v>1</v>
      </c>
    </row>
    <row r="2" spans="1:2" x14ac:dyDescent="0.25">
      <c r="A2" s="1" t="s">
        <v>60</v>
      </c>
      <c r="B2" s="1" t="s">
        <v>2</v>
      </c>
    </row>
    <row r="3" spans="1:2" x14ac:dyDescent="0.25">
      <c r="A3" s="2" t="s">
        <v>702</v>
      </c>
      <c r="B3" s="4" t="s">
        <v>5</v>
      </c>
    </row>
    <row r="4" spans="1:2" ht="30" x14ac:dyDescent="0.25">
      <c r="A4" s="3" t="s">
        <v>703</v>
      </c>
      <c r="B4" s="4" t="s">
        <v>5</v>
      </c>
    </row>
    <row r="5" spans="1:2" x14ac:dyDescent="0.25">
      <c r="A5" s="2" t="s">
        <v>704</v>
      </c>
      <c r="B5" s="8">
        <v>500</v>
      </c>
    </row>
    <row r="6" spans="1:2" x14ac:dyDescent="0.25">
      <c r="A6" s="2" t="s">
        <v>678</v>
      </c>
      <c r="B6" s="4">
        <v>-1</v>
      </c>
    </row>
    <row r="7" spans="1:2" x14ac:dyDescent="0.25">
      <c r="A7" s="2" t="s">
        <v>246</v>
      </c>
      <c r="B7" s="5">
        <v>42004</v>
      </c>
    </row>
    <row r="8" spans="1:2" x14ac:dyDescent="0.25">
      <c r="A8" s="2" t="s">
        <v>705</v>
      </c>
      <c r="B8" s="4" t="s">
        <v>5</v>
      </c>
    </row>
    <row r="9" spans="1:2" ht="30" x14ac:dyDescent="0.25">
      <c r="A9" s="3" t="s">
        <v>703</v>
      </c>
      <c r="B9" s="4" t="s">
        <v>5</v>
      </c>
    </row>
    <row r="10" spans="1:2" x14ac:dyDescent="0.25">
      <c r="A10" s="2" t="s">
        <v>704</v>
      </c>
      <c r="B10" s="6">
        <v>3000</v>
      </c>
    </row>
    <row r="11" spans="1:2" x14ac:dyDescent="0.25">
      <c r="A11" s="2" t="s">
        <v>678</v>
      </c>
      <c r="B11" s="4">
        <v>-183</v>
      </c>
    </row>
    <row r="12" spans="1:2" x14ac:dyDescent="0.25">
      <c r="A12" s="2" t="s">
        <v>246</v>
      </c>
      <c r="B12" s="5">
        <v>42735</v>
      </c>
    </row>
    <row r="13" spans="1:2" x14ac:dyDescent="0.25">
      <c r="A13" s="2" t="s">
        <v>706</v>
      </c>
      <c r="B13" s="4" t="s">
        <v>5</v>
      </c>
    </row>
    <row r="14" spans="1:2" ht="30" x14ac:dyDescent="0.25">
      <c r="A14" s="3" t="s">
        <v>703</v>
      </c>
      <c r="B14" s="4" t="s">
        <v>5</v>
      </c>
    </row>
    <row r="15" spans="1:2" x14ac:dyDescent="0.25">
      <c r="A15" s="2" t="s">
        <v>704</v>
      </c>
      <c r="B15" s="6">
        <v>1000</v>
      </c>
    </row>
    <row r="16" spans="1:2" x14ac:dyDescent="0.25">
      <c r="A16" s="2" t="s">
        <v>678</v>
      </c>
      <c r="B16" s="8">
        <v>-33</v>
      </c>
    </row>
    <row r="17" spans="1:2" x14ac:dyDescent="0.25">
      <c r="A17" s="2" t="s">
        <v>246</v>
      </c>
      <c r="B17" s="5">
        <v>431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7</v>
      </c>
      <c r="B1" s="1" t="s">
        <v>1</v>
      </c>
    </row>
    <row r="2" spans="1:2" x14ac:dyDescent="0.25">
      <c r="A2" s="1" t="s">
        <v>60</v>
      </c>
      <c r="B2" s="1" t="s">
        <v>2</v>
      </c>
    </row>
    <row r="3" spans="1:2" x14ac:dyDescent="0.25">
      <c r="A3" s="3" t="s">
        <v>708</v>
      </c>
      <c r="B3" s="4" t="s">
        <v>5</v>
      </c>
    </row>
    <row r="4" spans="1:2" ht="45" x14ac:dyDescent="0.25">
      <c r="A4" s="2" t="s">
        <v>709</v>
      </c>
      <c r="B4" s="8">
        <v>121</v>
      </c>
    </row>
    <row r="5" spans="1:2" ht="45" x14ac:dyDescent="0.25">
      <c r="A5" s="2" t="s">
        <v>710</v>
      </c>
      <c r="B5" s="8">
        <v>2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1</v>
      </c>
      <c r="B1" s="1" t="s">
        <v>1</v>
      </c>
    </row>
    <row r="2" spans="1:2" x14ac:dyDescent="0.25">
      <c r="A2" s="1" t="s">
        <v>60</v>
      </c>
      <c r="B2" s="1" t="s">
        <v>2</v>
      </c>
    </row>
    <row r="3" spans="1:2" ht="30" x14ac:dyDescent="0.25">
      <c r="A3" s="3" t="s">
        <v>703</v>
      </c>
      <c r="B3" s="4" t="s">
        <v>5</v>
      </c>
    </row>
    <row r="4" spans="1:2" ht="30" x14ac:dyDescent="0.25">
      <c r="A4" s="2" t="s">
        <v>712</v>
      </c>
      <c r="B4" s="8">
        <v>13</v>
      </c>
    </row>
    <row r="5" spans="1:2" x14ac:dyDescent="0.25">
      <c r="A5" s="2" t="s">
        <v>713</v>
      </c>
      <c r="B5" s="4" t="s">
        <v>5</v>
      </c>
    </row>
    <row r="6" spans="1:2" ht="30" x14ac:dyDescent="0.25">
      <c r="A6" s="3" t="s">
        <v>703</v>
      </c>
      <c r="B6" s="4" t="s">
        <v>5</v>
      </c>
    </row>
    <row r="7" spans="1:2" ht="30" x14ac:dyDescent="0.25">
      <c r="A7" s="2" t="s">
        <v>714</v>
      </c>
      <c r="B7" s="8">
        <v>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78</v>
      </c>
    </row>
    <row r="2" spans="1:3" x14ac:dyDescent="0.25">
      <c r="A2" s="1" t="s">
        <v>60</v>
      </c>
      <c r="B2" s="7"/>
      <c r="C2" s="7"/>
    </row>
    <row r="3" spans="1:3" x14ac:dyDescent="0.25">
      <c r="A3" s="3" t="s">
        <v>79</v>
      </c>
      <c r="B3" s="4" t="s">
        <v>5</v>
      </c>
      <c r="C3" s="4" t="s">
        <v>5</v>
      </c>
    </row>
    <row r="4" spans="1:3" x14ac:dyDescent="0.25">
      <c r="A4" s="2" t="s">
        <v>80</v>
      </c>
      <c r="B4" s="8">
        <v>515</v>
      </c>
      <c r="C4" s="8">
        <v>414</v>
      </c>
    </row>
    <row r="5" spans="1:3" ht="30" x14ac:dyDescent="0.25">
      <c r="A5" s="2" t="s">
        <v>81</v>
      </c>
      <c r="B5" s="6">
        <v>5524</v>
      </c>
      <c r="C5" s="6">
        <v>5208</v>
      </c>
    </row>
    <row r="6" spans="1:3" x14ac:dyDescent="0.25">
      <c r="A6" s="2" t="s">
        <v>82</v>
      </c>
      <c r="B6" s="6">
        <v>1258</v>
      </c>
      <c r="C6" s="6">
        <v>1179</v>
      </c>
    </row>
    <row r="7" spans="1:3" x14ac:dyDescent="0.25">
      <c r="A7" s="2" t="s">
        <v>83</v>
      </c>
      <c r="B7" s="4">
        <v>320</v>
      </c>
      <c r="C7" s="4">
        <v>489</v>
      </c>
    </row>
    <row r="8" spans="1:3" x14ac:dyDescent="0.25">
      <c r="A8" s="2" t="s">
        <v>84</v>
      </c>
      <c r="B8" s="4">
        <v>910</v>
      </c>
      <c r="C8" s="4">
        <v>747</v>
      </c>
    </row>
    <row r="9" spans="1:3" x14ac:dyDescent="0.25">
      <c r="A9" s="2" t="s">
        <v>85</v>
      </c>
      <c r="B9" s="6">
        <v>8527</v>
      </c>
      <c r="C9" s="6">
        <v>8037</v>
      </c>
    </row>
    <row r="10" spans="1:3" x14ac:dyDescent="0.25">
      <c r="A10" s="2" t="s">
        <v>86</v>
      </c>
      <c r="B10" s="6">
        <v>32301</v>
      </c>
      <c r="C10" s="6">
        <v>31073</v>
      </c>
    </row>
    <row r="11" spans="1:3" x14ac:dyDescent="0.25">
      <c r="A11" s="2" t="s">
        <v>87</v>
      </c>
      <c r="B11" s="6">
        <v>-18423</v>
      </c>
      <c r="C11" s="6">
        <v>-17454</v>
      </c>
    </row>
    <row r="12" spans="1:3" x14ac:dyDescent="0.25">
      <c r="A12" s="2" t="s">
        <v>88</v>
      </c>
      <c r="B12" s="6">
        <v>13878</v>
      </c>
      <c r="C12" s="6">
        <v>13619</v>
      </c>
    </row>
    <row r="13" spans="1:3" x14ac:dyDescent="0.25">
      <c r="A13" s="2" t="s">
        <v>89</v>
      </c>
      <c r="B13" s="4">
        <v>441</v>
      </c>
      <c r="C13" s="4">
        <v>448</v>
      </c>
    </row>
    <row r="14" spans="1:3" ht="30" x14ac:dyDescent="0.25">
      <c r="A14" s="2" t="s">
        <v>90</v>
      </c>
      <c r="B14" s="4">
        <v>167</v>
      </c>
      <c r="C14" s="4">
        <v>121</v>
      </c>
    </row>
    <row r="15" spans="1:3" x14ac:dyDescent="0.25">
      <c r="A15" s="2" t="s">
        <v>91</v>
      </c>
      <c r="B15" s="6">
        <v>5899</v>
      </c>
      <c r="C15" s="6">
        <v>5903</v>
      </c>
    </row>
    <row r="16" spans="1:3" x14ac:dyDescent="0.25">
      <c r="A16" s="2" t="s">
        <v>92</v>
      </c>
      <c r="B16" s="4">
        <v>221</v>
      </c>
      <c r="C16" s="4">
        <v>237</v>
      </c>
    </row>
    <row r="17" spans="1:3" x14ac:dyDescent="0.25">
      <c r="A17" s="2" t="s">
        <v>84</v>
      </c>
      <c r="B17" s="4">
        <v>692</v>
      </c>
      <c r="C17" s="4">
        <v>466</v>
      </c>
    </row>
    <row r="18" spans="1:3" x14ac:dyDescent="0.25">
      <c r="A18" s="2" t="s">
        <v>93</v>
      </c>
      <c r="B18" s="6">
        <v>29825</v>
      </c>
      <c r="C18" s="6">
        <v>28831</v>
      </c>
    </row>
    <row r="19" spans="1:3" x14ac:dyDescent="0.25">
      <c r="A19" s="3" t="s">
        <v>94</v>
      </c>
      <c r="B19" s="4" t="s">
        <v>5</v>
      </c>
      <c r="C19" s="4" t="s">
        <v>5</v>
      </c>
    </row>
    <row r="20" spans="1:3" x14ac:dyDescent="0.25">
      <c r="A20" s="2" t="s">
        <v>95</v>
      </c>
      <c r="B20" s="6">
        <v>1787</v>
      </c>
      <c r="C20" s="6">
        <v>1803</v>
      </c>
    </row>
    <row r="21" spans="1:3" x14ac:dyDescent="0.25">
      <c r="A21" s="2" t="s">
        <v>96</v>
      </c>
      <c r="B21" s="6">
        <v>1238</v>
      </c>
      <c r="C21" s="6">
        <v>1193</v>
      </c>
    </row>
    <row r="22" spans="1:3" x14ac:dyDescent="0.25">
      <c r="A22" s="2" t="s">
        <v>97</v>
      </c>
      <c r="B22" s="6">
        <v>1563</v>
      </c>
      <c r="C22" s="6">
        <v>1913</v>
      </c>
    </row>
    <row r="23" spans="1:3" x14ac:dyDescent="0.25">
      <c r="A23" s="2" t="s">
        <v>98</v>
      </c>
      <c r="B23" s="6">
        <v>1044</v>
      </c>
      <c r="C23" s="4">
        <v>786</v>
      </c>
    </row>
    <row r="24" spans="1:3" x14ac:dyDescent="0.25">
      <c r="A24" s="2" t="s">
        <v>99</v>
      </c>
      <c r="B24" s="6">
        <v>5632</v>
      </c>
      <c r="C24" s="6">
        <v>5695</v>
      </c>
    </row>
    <row r="25" spans="1:3" x14ac:dyDescent="0.25">
      <c r="A25" s="2" t="s">
        <v>100</v>
      </c>
      <c r="B25" s="6">
        <v>27426</v>
      </c>
      <c r="C25" s="6">
        <v>27590</v>
      </c>
    </row>
    <row r="26" spans="1:3" x14ac:dyDescent="0.25">
      <c r="A26" s="2" t="s">
        <v>101</v>
      </c>
      <c r="B26" s="6">
        <v>1045</v>
      </c>
      <c r="C26" s="4">
        <v>949</v>
      </c>
    </row>
    <row r="27" spans="1:3" x14ac:dyDescent="0.25">
      <c r="A27" s="2" t="s">
        <v>102</v>
      </c>
      <c r="B27" s="6">
        <v>1740</v>
      </c>
      <c r="C27" s="6">
        <v>1525</v>
      </c>
    </row>
    <row r="28" spans="1:3" x14ac:dyDescent="0.25">
      <c r="A28" s="3" t="s">
        <v>103</v>
      </c>
      <c r="B28" s="4" t="s">
        <v>5</v>
      </c>
      <c r="C28" s="4" t="s">
        <v>5</v>
      </c>
    </row>
    <row r="29" spans="1:3" ht="60" x14ac:dyDescent="0.25">
      <c r="A29" s="2" t="s">
        <v>104</v>
      </c>
      <c r="B29" s="4">
        <v>4</v>
      </c>
      <c r="C29" s="4">
        <v>4</v>
      </c>
    </row>
    <row r="30" spans="1:3" x14ac:dyDescent="0.25">
      <c r="A30" s="2" t="s">
        <v>105</v>
      </c>
      <c r="B30" s="4">
        <v>872</v>
      </c>
      <c r="C30" s="6">
        <v>1386</v>
      </c>
    </row>
    <row r="31" spans="1:3" ht="30" x14ac:dyDescent="0.25">
      <c r="A31" s="2" t="s">
        <v>106</v>
      </c>
      <c r="B31" s="4">
        <v>-206</v>
      </c>
      <c r="C31" s="4">
        <v>-257</v>
      </c>
    </row>
    <row r="32" spans="1:3" x14ac:dyDescent="0.25">
      <c r="A32" s="2" t="s">
        <v>107</v>
      </c>
      <c r="B32" s="6">
        <v>-8054</v>
      </c>
      <c r="C32" s="6">
        <v>-9403</v>
      </c>
    </row>
    <row r="33" spans="1:3" ht="30" x14ac:dyDescent="0.25">
      <c r="A33" s="2" t="s">
        <v>108</v>
      </c>
      <c r="B33" s="6">
        <v>-7384</v>
      </c>
      <c r="C33" s="6">
        <v>-8270</v>
      </c>
    </row>
    <row r="34" spans="1:3" x14ac:dyDescent="0.25">
      <c r="A34" s="2" t="s">
        <v>109</v>
      </c>
      <c r="B34" s="6">
        <v>1366</v>
      </c>
      <c r="C34" s="6">
        <v>1342</v>
      </c>
    </row>
    <row r="35" spans="1:3" x14ac:dyDescent="0.25">
      <c r="A35" s="2" t="s">
        <v>110</v>
      </c>
      <c r="B35" s="6">
        <v>-6018</v>
      </c>
      <c r="C35" s="6">
        <v>-6928</v>
      </c>
    </row>
    <row r="36" spans="1:3" ht="30" x14ac:dyDescent="0.25">
      <c r="A36" s="2" t="s">
        <v>111</v>
      </c>
      <c r="B36" s="8">
        <v>29825</v>
      </c>
      <c r="C36" s="8">
        <v>288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5</v>
      </c>
      <c r="B1" s="7" t="s">
        <v>2</v>
      </c>
      <c r="C1" s="7" t="s">
        <v>78</v>
      </c>
    </row>
    <row r="2" spans="1:3" x14ac:dyDescent="0.25">
      <c r="A2" s="1" t="s">
        <v>60</v>
      </c>
      <c r="B2" s="7"/>
      <c r="C2" s="7"/>
    </row>
    <row r="3" spans="1:3" ht="45" x14ac:dyDescent="0.25">
      <c r="A3" s="3" t="s">
        <v>716</v>
      </c>
      <c r="B3" s="4" t="s">
        <v>5</v>
      </c>
      <c r="C3" s="4" t="s">
        <v>5</v>
      </c>
    </row>
    <row r="4" spans="1:3" x14ac:dyDescent="0.25">
      <c r="A4" s="2" t="s">
        <v>717</v>
      </c>
      <c r="B4" s="8">
        <v>507</v>
      </c>
      <c r="C4" s="8">
        <v>510</v>
      </c>
    </row>
    <row r="5" spans="1:3" ht="30" x14ac:dyDescent="0.25">
      <c r="A5" s="2" t="s">
        <v>294</v>
      </c>
      <c r="B5" s="4">
        <v>-66</v>
      </c>
      <c r="C5" s="4">
        <v>-62</v>
      </c>
    </row>
    <row r="6" spans="1:3" ht="30" x14ac:dyDescent="0.25">
      <c r="A6" s="2" t="s">
        <v>718</v>
      </c>
      <c r="B6" s="4">
        <v>441</v>
      </c>
      <c r="C6" s="4">
        <v>448</v>
      </c>
    </row>
    <row r="7" spans="1:3" x14ac:dyDescent="0.25">
      <c r="A7" s="2" t="s">
        <v>719</v>
      </c>
      <c r="B7" s="4" t="s">
        <v>5</v>
      </c>
      <c r="C7" s="4" t="s">
        <v>5</v>
      </c>
    </row>
    <row r="8" spans="1:3" ht="45" x14ac:dyDescent="0.25">
      <c r="A8" s="3" t="s">
        <v>716</v>
      </c>
      <c r="B8" s="4" t="s">
        <v>5</v>
      </c>
      <c r="C8" s="4" t="s">
        <v>5</v>
      </c>
    </row>
    <row r="9" spans="1:3" x14ac:dyDescent="0.25">
      <c r="A9" s="2" t="s">
        <v>720</v>
      </c>
      <c r="B9" s="4">
        <v>217</v>
      </c>
      <c r="C9" s="4">
        <v>295</v>
      </c>
    </row>
    <row r="10" spans="1:3" x14ac:dyDescent="0.25">
      <c r="A10" s="2" t="s">
        <v>679</v>
      </c>
      <c r="B10" s="4" t="s">
        <v>5</v>
      </c>
      <c r="C10" s="4" t="s">
        <v>5</v>
      </c>
    </row>
    <row r="11" spans="1:3" ht="45" x14ac:dyDescent="0.25">
      <c r="A11" s="3" t="s">
        <v>716</v>
      </c>
      <c r="B11" s="4" t="s">
        <v>5</v>
      </c>
      <c r="C11" s="4" t="s">
        <v>5</v>
      </c>
    </row>
    <row r="12" spans="1:3" x14ac:dyDescent="0.25">
      <c r="A12" s="2" t="s">
        <v>717</v>
      </c>
      <c r="B12" s="4">
        <v>504</v>
      </c>
      <c r="C12" s="4">
        <v>506</v>
      </c>
    </row>
    <row r="13" spans="1:3" ht="30" x14ac:dyDescent="0.25">
      <c r="A13" s="2" t="s">
        <v>680</v>
      </c>
      <c r="B13" s="4" t="s">
        <v>5</v>
      </c>
      <c r="C13" s="4" t="s">
        <v>5</v>
      </c>
    </row>
    <row r="14" spans="1:3" ht="45" x14ac:dyDescent="0.25">
      <c r="A14" s="3" t="s">
        <v>716</v>
      </c>
      <c r="B14" s="4" t="s">
        <v>5</v>
      </c>
      <c r="C14" s="4" t="s">
        <v>5</v>
      </c>
    </row>
    <row r="15" spans="1:3" x14ac:dyDescent="0.25">
      <c r="A15" s="2" t="s">
        <v>717</v>
      </c>
      <c r="B15" s="4">
        <v>467</v>
      </c>
      <c r="C15" s="4">
        <v>412</v>
      </c>
    </row>
    <row r="16" spans="1:3" ht="30" x14ac:dyDescent="0.25">
      <c r="A16" s="2" t="s">
        <v>681</v>
      </c>
      <c r="B16" s="4" t="s">
        <v>5</v>
      </c>
      <c r="C16" s="4" t="s">
        <v>5</v>
      </c>
    </row>
    <row r="17" spans="1:3" ht="45" x14ac:dyDescent="0.25">
      <c r="A17" s="3" t="s">
        <v>716</v>
      </c>
      <c r="B17" s="4" t="s">
        <v>5</v>
      </c>
      <c r="C17" s="4" t="s">
        <v>5</v>
      </c>
    </row>
    <row r="18" spans="1:3" x14ac:dyDescent="0.25">
      <c r="A18" s="2" t="s">
        <v>717</v>
      </c>
      <c r="B18" s="4">
        <v>37</v>
      </c>
      <c r="C18" s="4">
        <v>94</v>
      </c>
    </row>
    <row r="19" spans="1:3" x14ac:dyDescent="0.25">
      <c r="A19" s="2" t="s">
        <v>683</v>
      </c>
      <c r="B19" s="4" t="s">
        <v>5</v>
      </c>
      <c r="C19" s="4" t="s">
        <v>5</v>
      </c>
    </row>
    <row r="20" spans="1:3" ht="45" x14ac:dyDescent="0.25">
      <c r="A20" s="3" t="s">
        <v>716</v>
      </c>
      <c r="B20" s="4" t="s">
        <v>5</v>
      </c>
      <c r="C20" s="4" t="s">
        <v>5</v>
      </c>
    </row>
    <row r="21" spans="1:3" x14ac:dyDescent="0.25">
      <c r="A21" s="2" t="s">
        <v>717</v>
      </c>
      <c r="B21" s="4">
        <v>3</v>
      </c>
      <c r="C21" s="4">
        <v>4</v>
      </c>
    </row>
    <row r="22" spans="1:3" ht="45" x14ac:dyDescent="0.25">
      <c r="A22" s="2" t="s">
        <v>721</v>
      </c>
      <c r="B22" s="4" t="s">
        <v>5</v>
      </c>
      <c r="C22" s="4" t="s">
        <v>5</v>
      </c>
    </row>
    <row r="23" spans="1:3" ht="45" x14ac:dyDescent="0.25">
      <c r="A23" s="3" t="s">
        <v>716</v>
      </c>
      <c r="B23" s="4" t="s">
        <v>5</v>
      </c>
      <c r="C23" s="4" t="s">
        <v>5</v>
      </c>
    </row>
    <row r="24" spans="1:3" x14ac:dyDescent="0.25">
      <c r="A24" s="2" t="s">
        <v>717</v>
      </c>
      <c r="B24" s="4">
        <v>40</v>
      </c>
      <c r="C24" s="4">
        <v>97</v>
      </c>
    </row>
    <row r="25" spans="1:3" ht="30" x14ac:dyDescent="0.25">
      <c r="A25" s="2" t="s">
        <v>294</v>
      </c>
      <c r="B25" s="4">
        <v>-37</v>
      </c>
      <c r="C25" s="4">
        <v>-62</v>
      </c>
    </row>
    <row r="26" spans="1:3" ht="30" x14ac:dyDescent="0.25">
      <c r="A26" s="2" t="s">
        <v>718</v>
      </c>
      <c r="B26" s="4">
        <v>3</v>
      </c>
      <c r="C26" s="4">
        <v>35</v>
      </c>
    </row>
    <row r="27" spans="1:3" ht="60" x14ac:dyDescent="0.25">
      <c r="A27" s="2" t="s">
        <v>722</v>
      </c>
      <c r="B27" s="4" t="s">
        <v>5</v>
      </c>
      <c r="C27" s="4" t="s">
        <v>5</v>
      </c>
    </row>
    <row r="28" spans="1:3" ht="45" x14ac:dyDescent="0.25">
      <c r="A28" s="3" t="s">
        <v>716</v>
      </c>
      <c r="B28" s="4" t="s">
        <v>5</v>
      </c>
      <c r="C28" s="4" t="s">
        <v>5</v>
      </c>
    </row>
    <row r="29" spans="1:3" x14ac:dyDescent="0.25">
      <c r="A29" s="2" t="s">
        <v>720</v>
      </c>
      <c r="B29" s="4" t="s">
        <v>682</v>
      </c>
      <c r="C29" s="4" t="s">
        <v>5</v>
      </c>
    </row>
    <row r="30" spans="1:3" ht="45" x14ac:dyDescent="0.25">
      <c r="A30" s="2" t="s">
        <v>723</v>
      </c>
      <c r="B30" s="4" t="s">
        <v>5</v>
      </c>
      <c r="C30" s="4" t="s">
        <v>5</v>
      </c>
    </row>
    <row r="31" spans="1:3" ht="45" x14ac:dyDescent="0.25">
      <c r="A31" s="3" t="s">
        <v>716</v>
      </c>
      <c r="B31" s="4" t="s">
        <v>5</v>
      </c>
      <c r="C31" s="4" t="s">
        <v>5</v>
      </c>
    </row>
    <row r="32" spans="1:3" x14ac:dyDescent="0.25">
      <c r="A32" s="2" t="s">
        <v>717</v>
      </c>
      <c r="B32" s="4">
        <v>37</v>
      </c>
      <c r="C32" s="4">
        <v>94</v>
      </c>
    </row>
    <row r="33" spans="1:3" ht="60" x14ac:dyDescent="0.25">
      <c r="A33" s="2" t="s">
        <v>724</v>
      </c>
      <c r="B33" s="4" t="s">
        <v>5</v>
      </c>
      <c r="C33" s="4" t="s">
        <v>5</v>
      </c>
    </row>
    <row r="34" spans="1:3" ht="45" x14ac:dyDescent="0.25">
      <c r="A34" s="3" t="s">
        <v>716</v>
      </c>
      <c r="B34" s="4" t="s">
        <v>5</v>
      </c>
      <c r="C34" s="4" t="s">
        <v>5</v>
      </c>
    </row>
    <row r="35" spans="1:3" x14ac:dyDescent="0.25">
      <c r="A35" s="2" t="s">
        <v>717</v>
      </c>
      <c r="B35" s="4" t="s">
        <v>682</v>
      </c>
      <c r="C35" s="4" t="s">
        <v>5</v>
      </c>
    </row>
    <row r="36" spans="1:3" ht="60" x14ac:dyDescent="0.25">
      <c r="A36" s="2" t="s">
        <v>725</v>
      </c>
      <c r="B36" s="4" t="s">
        <v>5</v>
      </c>
      <c r="C36" s="4" t="s">
        <v>5</v>
      </c>
    </row>
    <row r="37" spans="1:3" ht="45" x14ac:dyDescent="0.25">
      <c r="A37" s="3" t="s">
        <v>716</v>
      </c>
      <c r="B37" s="4" t="s">
        <v>5</v>
      </c>
      <c r="C37" s="4" t="s">
        <v>5</v>
      </c>
    </row>
    <row r="38" spans="1:3" x14ac:dyDescent="0.25">
      <c r="A38" s="2" t="s">
        <v>717</v>
      </c>
      <c r="B38" s="4">
        <v>37</v>
      </c>
      <c r="C38" s="4">
        <v>94</v>
      </c>
    </row>
    <row r="39" spans="1:3" ht="60" x14ac:dyDescent="0.25">
      <c r="A39" s="2" t="s">
        <v>726</v>
      </c>
      <c r="B39" s="4" t="s">
        <v>5</v>
      </c>
      <c r="C39" s="4" t="s">
        <v>5</v>
      </c>
    </row>
    <row r="40" spans="1:3" ht="45" x14ac:dyDescent="0.25">
      <c r="A40" s="3" t="s">
        <v>716</v>
      </c>
      <c r="B40" s="4" t="s">
        <v>5</v>
      </c>
      <c r="C40" s="4" t="s">
        <v>5</v>
      </c>
    </row>
    <row r="41" spans="1:3" x14ac:dyDescent="0.25">
      <c r="A41" s="2" t="s">
        <v>717</v>
      </c>
      <c r="B41" s="4">
        <v>3</v>
      </c>
      <c r="C41" s="4">
        <v>3</v>
      </c>
    </row>
    <row r="42" spans="1:3" ht="30" x14ac:dyDescent="0.25">
      <c r="A42" s="2" t="s">
        <v>727</v>
      </c>
      <c r="B42" s="4" t="s">
        <v>5</v>
      </c>
      <c r="C42" s="4" t="s">
        <v>5</v>
      </c>
    </row>
    <row r="43" spans="1:3" ht="45" x14ac:dyDescent="0.25">
      <c r="A43" s="3" t="s">
        <v>716</v>
      </c>
      <c r="B43" s="4" t="s">
        <v>5</v>
      </c>
      <c r="C43" s="4" t="s">
        <v>5</v>
      </c>
    </row>
    <row r="44" spans="1:3" x14ac:dyDescent="0.25">
      <c r="A44" s="2" t="s">
        <v>717</v>
      </c>
      <c r="B44" s="4">
        <v>461</v>
      </c>
      <c r="C44" s="4">
        <v>405</v>
      </c>
    </row>
    <row r="45" spans="1:3" ht="30" x14ac:dyDescent="0.25">
      <c r="A45" s="2" t="s">
        <v>294</v>
      </c>
      <c r="B45" s="4">
        <v>-29</v>
      </c>
      <c r="C45" s="4" t="s">
        <v>5</v>
      </c>
    </row>
    <row r="46" spans="1:3" ht="30" x14ac:dyDescent="0.25">
      <c r="A46" s="2" t="s">
        <v>718</v>
      </c>
      <c r="B46" s="4">
        <v>432</v>
      </c>
      <c r="C46" s="4">
        <v>405</v>
      </c>
    </row>
    <row r="47" spans="1:3" ht="45" x14ac:dyDescent="0.25">
      <c r="A47" s="2" t="s">
        <v>728</v>
      </c>
      <c r="B47" s="4" t="s">
        <v>5</v>
      </c>
      <c r="C47" s="4" t="s">
        <v>5</v>
      </c>
    </row>
    <row r="48" spans="1:3" ht="45" x14ac:dyDescent="0.25">
      <c r="A48" s="3" t="s">
        <v>716</v>
      </c>
      <c r="B48" s="4" t="s">
        <v>5</v>
      </c>
      <c r="C48" s="4" t="s">
        <v>5</v>
      </c>
    </row>
    <row r="49" spans="1:3" x14ac:dyDescent="0.25">
      <c r="A49" s="2" t="s">
        <v>720</v>
      </c>
      <c r="B49" s="4">
        <v>217</v>
      </c>
      <c r="C49" s="4">
        <v>295</v>
      </c>
    </row>
    <row r="50" spans="1:3" ht="45" x14ac:dyDescent="0.25">
      <c r="A50" s="2" t="s">
        <v>729</v>
      </c>
      <c r="B50" s="4" t="s">
        <v>5</v>
      </c>
      <c r="C50" s="4" t="s">
        <v>5</v>
      </c>
    </row>
    <row r="51" spans="1:3" ht="45" x14ac:dyDescent="0.25">
      <c r="A51" s="3" t="s">
        <v>716</v>
      </c>
      <c r="B51" s="4" t="s">
        <v>5</v>
      </c>
      <c r="C51" s="4" t="s">
        <v>5</v>
      </c>
    </row>
    <row r="52" spans="1:3" x14ac:dyDescent="0.25">
      <c r="A52" s="2" t="s">
        <v>717</v>
      </c>
      <c r="B52" s="4">
        <v>461</v>
      </c>
      <c r="C52" s="4">
        <v>405</v>
      </c>
    </row>
    <row r="53" spans="1:3" ht="60" x14ac:dyDescent="0.25">
      <c r="A53" s="2" t="s">
        <v>730</v>
      </c>
      <c r="B53" s="4" t="s">
        <v>5</v>
      </c>
      <c r="C53" s="4" t="s">
        <v>5</v>
      </c>
    </row>
    <row r="54" spans="1:3" ht="45" x14ac:dyDescent="0.25">
      <c r="A54" s="3" t="s">
        <v>716</v>
      </c>
      <c r="B54" s="4" t="s">
        <v>5</v>
      </c>
      <c r="C54" s="4" t="s">
        <v>5</v>
      </c>
    </row>
    <row r="55" spans="1:3" x14ac:dyDescent="0.25">
      <c r="A55" s="2" t="s">
        <v>717</v>
      </c>
      <c r="B55" s="4">
        <v>461</v>
      </c>
      <c r="C55" s="4">
        <v>405</v>
      </c>
    </row>
    <row r="56" spans="1:3" ht="60" x14ac:dyDescent="0.25">
      <c r="A56" s="2" t="s">
        <v>731</v>
      </c>
      <c r="B56" s="4" t="s">
        <v>5</v>
      </c>
      <c r="C56" s="4" t="s">
        <v>5</v>
      </c>
    </row>
    <row r="57" spans="1:3" ht="45" x14ac:dyDescent="0.25">
      <c r="A57" s="3" t="s">
        <v>716</v>
      </c>
      <c r="B57" s="4" t="s">
        <v>5</v>
      </c>
      <c r="C57" s="4" t="s">
        <v>5</v>
      </c>
    </row>
    <row r="58" spans="1:3" x14ac:dyDescent="0.25">
      <c r="A58" s="2" t="s">
        <v>717</v>
      </c>
      <c r="B58" s="4" t="s">
        <v>682</v>
      </c>
      <c r="C58" s="4" t="s">
        <v>5</v>
      </c>
    </row>
    <row r="59" spans="1:3" ht="45" x14ac:dyDescent="0.25">
      <c r="A59" s="2" t="s">
        <v>732</v>
      </c>
      <c r="B59" s="4" t="s">
        <v>5</v>
      </c>
      <c r="C59" s="4" t="s">
        <v>5</v>
      </c>
    </row>
    <row r="60" spans="1:3" ht="45" x14ac:dyDescent="0.25">
      <c r="A60" s="3" t="s">
        <v>716</v>
      </c>
      <c r="B60" s="4" t="s">
        <v>5</v>
      </c>
      <c r="C60" s="4" t="s">
        <v>5</v>
      </c>
    </row>
    <row r="61" spans="1:3" x14ac:dyDescent="0.25">
      <c r="A61" s="2" t="s">
        <v>717</v>
      </c>
      <c r="B61" s="4" t="s">
        <v>682</v>
      </c>
      <c r="C61" s="4" t="s">
        <v>5</v>
      </c>
    </row>
    <row r="62" spans="1:3" ht="30" x14ac:dyDescent="0.25">
      <c r="A62" s="2" t="s">
        <v>733</v>
      </c>
      <c r="B62" s="4" t="s">
        <v>5</v>
      </c>
      <c r="C62" s="4" t="s">
        <v>5</v>
      </c>
    </row>
    <row r="63" spans="1:3" ht="45" x14ac:dyDescent="0.25">
      <c r="A63" s="3" t="s">
        <v>716</v>
      </c>
      <c r="B63" s="4" t="s">
        <v>5</v>
      </c>
      <c r="C63" s="4" t="s">
        <v>5</v>
      </c>
    </row>
    <row r="64" spans="1:3" x14ac:dyDescent="0.25">
      <c r="A64" s="2" t="s">
        <v>717</v>
      </c>
      <c r="B64" s="4">
        <v>6</v>
      </c>
      <c r="C64" s="4">
        <v>8</v>
      </c>
    </row>
    <row r="65" spans="1:3" ht="30" x14ac:dyDescent="0.25">
      <c r="A65" s="2" t="s">
        <v>294</v>
      </c>
      <c r="B65" s="4" t="s">
        <v>682</v>
      </c>
      <c r="C65" s="4" t="s">
        <v>5</v>
      </c>
    </row>
    <row r="66" spans="1:3" ht="30" x14ac:dyDescent="0.25">
      <c r="A66" s="2" t="s">
        <v>718</v>
      </c>
      <c r="B66" s="4">
        <v>6</v>
      </c>
      <c r="C66" s="4">
        <v>8</v>
      </c>
    </row>
    <row r="67" spans="1:3" ht="45" x14ac:dyDescent="0.25">
      <c r="A67" s="2" t="s">
        <v>734</v>
      </c>
      <c r="B67" s="4" t="s">
        <v>5</v>
      </c>
      <c r="C67" s="4" t="s">
        <v>5</v>
      </c>
    </row>
    <row r="68" spans="1:3" ht="45" x14ac:dyDescent="0.25">
      <c r="A68" s="3" t="s">
        <v>716</v>
      </c>
      <c r="B68" s="4" t="s">
        <v>5</v>
      </c>
      <c r="C68" s="4" t="s">
        <v>5</v>
      </c>
    </row>
    <row r="69" spans="1:3" x14ac:dyDescent="0.25">
      <c r="A69" s="2" t="s">
        <v>720</v>
      </c>
      <c r="B69" s="4" t="s">
        <v>682</v>
      </c>
      <c r="C69" s="4" t="s">
        <v>682</v>
      </c>
    </row>
    <row r="70" spans="1:3" ht="45" x14ac:dyDescent="0.25">
      <c r="A70" s="2" t="s">
        <v>735</v>
      </c>
      <c r="B70" s="4" t="s">
        <v>5</v>
      </c>
      <c r="C70" s="4" t="s">
        <v>5</v>
      </c>
    </row>
    <row r="71" spans="1:3" ht="45" x14ac:dyDescent="0.25">
      <c r="A71" s="3" t="s">
        <v>716</v>
      </c>
      <c r="B71" s="4" t="s">
        <v>5</v>
      </c>
      <c r="C71" s="4" t="s">
        <v>5</v>
      </c>
    </row>
    <row r="72" spans="1:3" x14ac:dyDescent="0.25">
      <c r="A72" s="2" t="s">
        <v>717</v>
      </c>
      <c r="B72" s="4">
        <v>6</v>
      </c>
      <c r="C72" s="4">
        <v>7</v>
      </c>
    </row>
    <row r="73" spans="1:3" ht="60" x14ac:dyDescent="0.25">
      <c r="A73" s="2" t="s">
        <v>736</v>
      </c>
      <c r="B73" s="4" t="s">
        <v>5</v>
      </c>
      <c r="C73" s="4" t="s">
        <v>5</v>
      </c>
    </row>
    <row r="74" spans="1:3" ht="45" x14ac:dyDescent="0.25">
      <c r="A74" s="3" t="s">
        <v>716</v>
      </c>
      <c r="B74" s="4" t="s">
        <v>5</v>
      </c>
      <c r="C74" s="4" t="s">
        <v>5</v>
      </c>
    </row>
    <row r="75" spans="1:3" x14ac:dyDescent="0.25">
      <c r="A75" s="2" t="s">
        <v>717</v>
      </c>
      <c r="B75" s="4">
        <v>6</v>
      </c>
      <c r="C75" s="4">
        <v>7</v>
      </c>
    </row>
    <row r="76" spans="1:3" ht="60" x14ac:dyDescent="0.25">
      <c r="A76" s="2" t="s">
        <v>737</v>
      </c>
      <c r="B76" s="4" t="s">
        <v>5</v>
      </c>
      <c r="C76" s="4" t="s">
        <v>5</v>
      </c>
    </row>
    <row r="77" spans="1:3" ht="45" x14ac:dyDescent="0.25">
      <c r="A77" s="3" t="s">
        <v>716</v>
      </c>
      <c r="B77" s="4" t="s">
        <v>5</v>
      </c>
      <c r="C77" s="4" t="s">
        <v>5</v>
      </c>
    </row>
    <row r="78" spans="1:3" x14ac:dyDescent="0.25">
      <c r="A78" s="2" t="s">
        <v>717</v>
      </c>
      <c r="B78" s="4" t="s">
        <v>682</v>
      </c>
      <c r="C78" s="4" t="s">
        <v>682</v>
      </c>
    </row>
    <row r="79" spans="1:3" ht="45" x14ac:dyDescent="0.25">
      <c r="A79" s="2" t="s">
        <v>738</v>
      </c>
      <c r="B79" s="4" t="s">
        <v>5</v>
      </c>
      <c r="C79" s="4" t="s">
        <v>5</v>
      </c>
    </row>
    <row r="80" spans="1:3" ht="45" x14ac:dyDescent="0.25">
      <c r="A80" s="3" t="s">
        <v>716</v>
      </c>
      <c r="B80" s="4" t="s">
        <v>5</v>
      </c>
      <c r="C80" s="4" t="s">
        <v>5</v>
      </c>
    </row>
    <row r="81" spans="1:3" x14ac:dyDescent="0.25">
      <c r="A81" s="2" t="s">
        <v>717</v>
      </c>
      <c r="B81" s="4" t="s">
        <v>682</v>
      </c>
      <c r="C81" s="8">
        <v>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9</v>
      </c>
      <c r="B1" s="1" t="s">
        <v>1</v>
      </c>
    </row>
    <row r="2" spans="1:2" x14ac:dyDescent="0.25">
      <c r="A2" s="1" t="s">
        <v>60</v>
      </c>
      <c r="B2" s="1" t="s">
        <v>2</v>
      </c>
    </row>
    <row r="3" spans="1:2" x14ac:dyDescent="0.25">
      <c r="A3" s="3" t="s">
        <v>269</v>
      </c>
      <c r="B3" s="4" t="s">
        <v>5</v>
      </c>
    </row>
    <row r="4" spans="1:2" x14ac:dyDescent="0.25">
      <c r="A4" s="2" t="s">
        <v>740</v>
      </c>
      <c r="B4" s="8">
        <v>8</v>
      </c>
    </row>
    <row r="5" spans="1:2" x14ac:dyDescent="0.25">
      <c r="A5" s="2" t="s">
        <v>303</v>
      </c>
      <c r="B5" s="4">
        <v>-2</v>
      </c>
    </row>
    <row r="6" spans="1:2" x14ac:dyDescent="0.25">
      <c r="A6" s="2" t="s">
        <v>741</v>
      </c>
      <c r="B6" s="8">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7" t="s">
        <v>2</v>
      </c>
      <c r="C1" s="7" t="s">
        <v>78</v>
      </c>
    </row>
    <row r="2" spans="1:3" x14ac:dyDescent="0.25">
      <c r="A2" s="1" t="s">
        <v>60</v>
      </c>
      <c r="B2" s="7"/>
      <c r="C2" s="7"/>
    </row>
    <row r="3" spans="1:3" x14ac:dyDescent="0.25">
      <c r="A3" s="3" t="s">
        <v>269</v>
      </c>
      <c r="B3" s="4" t="s">
        <v>5</v>
      </c>
      <c r="C3" s="4" t="s">
        <v>5</v>
      </c>
    </row>
    <row r="4" spans="1:3" x14ac:dyDescent="0.25">
      <c r="A4" s="2" t="s">
        <v>743</v>
      </c>
      <c r="B4" s="8">
        <v>29369</v>
      </c>
      <c r="C4" s="8">
        <v>29603</v>
      </c>
    </row>
    <row r="5" spans="1:3" x14ac:dyDescent="0.25">
      <c r="A5" s="2" t="s">
        <v>744</v>
      </c>
      <c r="B5" s="8">
        <v>28470</v>
      </c>
      <c r="C5" s="8">
        <v>283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78</v>
      </c>
    </row>
    <row r="2" spans="1:3" x14ac:dyDescent="0.25">
      <c r="A2" s="1" t="s">
        <v>60</v>
      </c>
      <c r="B2" s="7"/>
      <c r="C2" s="7"/>
    </row>
    <row r="3" spans="1:3" x14ac:dyDescent="0.25">
      <c r="A3" s="3" t="s">
        <v>746</v>
      </c>
      <c r="B3" s="4" t="s">
        <v>5</v>
      </c>
      <c r="C3" s="4" t="s">
        <v>5</v>
      </c>
    </row>
    <row r="4" spans="1:3" x14ac:dyDescent="0.25">
      <c r="A4" s="2" t="s">
        <v>318</v>
      </c>
      <c r="B4" s="8">
        <v>18774</v>
      </c>
      <c r="C4" s="8">
        <v>18181</v>
      </c>
    </row>
    <row r="5" spans="1:3" ht="30" x14ac:dyDescent="0.25">
      <c r="A5" s="2" t="s">
        <v>747</v>
      </c>
      <c r="B5" s="6">
        <v>28470</v>
      </c>
      <c r="C5" s="6">
        <v>28376</v>
      </c>
    </row>
    <row r="6" spans="1:3" ht="30" x14ac:dyDescent="0.25">
      <c r="A6" s="2" t="s">
        <v>747</v>
      </c>
      <c r="B6" s="6">
        <v>28470</v>
      </c>
      <c r="C6" s="6">
        <v>28376</v>
      </c>
    </row>
    <row r="7" spans="1:3" x14ac:dyDescent="0.25">
      <c r="A7" s="2" t="s">
        <v>321</v>
      </c>
      <c r="B7" s="6">
        <v>1044</v>
      </c>
      <c r="C7" s="4">
        <v>786</v>
      </c>
    </row>
    <row r="8" spans="1:3" x14ac:dyDescent="0.25">
      <c r="A8" s="2" t="s">
        <v>100</v>
      </c>
      <c r="B8" s="6">
        <v>27426</v>
      </c>
      <c r="C8" s="6">
        <v>27590</v>
      </c>
    </row>
    <row r="9" spans="1:3" ht="30" x14ac:dyDescent="0.25">
      <c r="A9" s="2" t="s">
        <v>748</v>
      </c>
      <c r="B9" s="4" t="s">
        <v>5</v>
      </c>
      <c r="C9" s="4" t="s">
        <v>5</v>
      </c>
    </row>
    <row r="10" spans="1:3" x14ac:dyDescent="0.25">
      <c r="A10" s="3" t="s">
        <v>746</v>
      </c>
      <c r="B10" s="4" t="s">
        <v>5</v>
      </c>
      <c r="C10" s="4" t="s">
        <v>5</v>
      </c>
    </row>
    <row r="11" spans="1:3" x14ac:dyDescent="0.25">
      <c r="A11" s="2" t="s">
        <v>749</v>
      </c>
      <c r="B11" s="6">
        <v>2280</v>
      </c>
      <c r="C11" s="6">
        <v>2440</v>
      </c>
    </row>
    <row r="12" spans="1:3" ht="30" x14ac:dyDescent="0.25">
      <c r="A12" s="2" t="s">
        <v>750</v>
      </c>
      <c r="B12" s="4" t="s">
        <v>5</v>
      </c>
      <c r="C12" s="4" t="s">
        <v>5</v>
      </c>
    </row>
    <row r="13" spans="1:3" x14ac:dyDescent="0.25">
      <c r="A13" s="3" t="s">
        <v>746</v>
      </c>
      <c r="B13" s="4" t="s">
        <v>5</v>
      </c>
      <c r="C13" s="4" t="s">
        <v>5</v>
      </c>
    </row>
    <row r="14" spans="1:3" x14ac:dyDescent="0.25">
      <c r="A14" s="2" t="s">
        <v>749</v>
      </c>
      <c r="B14" s="4" t="s">
        <v>682</v>
      </c>
      <c r="C14" s="4" t="s">
        <v>5</v>
      </c>
    </row>
    <row r="15" spans="1:3" ht="30" x14ac:dyDescent="0.25">
      <c r="A15" s="2" t="s">
        <v>751</v>
      </c>
      <c r="B15" s="4" t="s">
        <v>5</v>
      </c>
      <c r="C15" s="4" t="s">
        <v>5</v>
      </c>
    </row>
    <row r="16" spans="1:3" x14ac:dyDescent="0.25">
      <c r="A16" s="3" t="s">
        <v>746</v>
      </c>
      <c r="B16" s="4" t="s">
        <v>5</v>
      </c>
      <c r="C16" s="4" t="s">
        <v>5</v>
      </c>
    </row>
    <row r="17" spans="1:3" x14ac:dyDescent="0.25">
      <c r="A17" s="2" t="s">
        <v>752</v>
      </c>
      <c r="B17" s="6">
        <v>5538</v>
      </c>
      <c r="C17" s="6">
        <v>5598</v>
      </c>
    </row>
    <row r="18" spans="1:3" ht="30" x14ac:dyDescent="0.25">
      <c r="A18" s="2" t="s">
        <v>753</v>
      </c>
      <c r="B18" s="4" t="s">
        <v>5</v>
      </c>
      <c r="C18" s="4" t="s">
        <v>5</v>
      </c>
    </row>
    <row r="19" spans="1:3" x14ac:dyDescent="0.25">
      <c r="A19" s="3" t="s">
        <v>746</v>
      </c>
      <c r="B19" s="4" t="s">
        <v>5</v>
      </c>
      <c r="C19" s="4" t="s">
        <v>5</v>
      </c>
    </row>
    <row r="20" spans="1:3" x14ac:dyDescent="0.25">
      <c r="A20" s="2" t="s">
        <v>754</v>
      </c>
      <c r="B20" s="6">
        <v>10492</v>
      </c>
      <c r="C20" s="6">
        <v>9695</v>
      </c>
    </row>
    <row r="21" spans="1:3" x14ac:dyDescent="0.25">
      <c r="A21" s="2" t="s">
        <v>755</v>
      </c>
      <c r="B21" s="4" t="s">
        <v>5</v>
      </c>
      <c r="C21" s="4" t="s">
        <v>5</v>
      </c>
    </row>
    <row r="22" spans="1:3" x14ac:dyDescent="0.25">
      <c r="A22" s="3" t="s">
        <v>746</v>
      </c>
      <c r="B22" s="4" t="s">
        <v>5</v>
      </c>
      <c r="C22" s="4" t="s">
        <v>5</v>
      </c>
    </row>
    <row r="23" spans="1:3" ht="30" x14ac:dyDescent="0.25">
      <c r="A23" s="2" t="s">
        <v>317</v>
      </c>
      <c r="B23" s="4">
        <v>464</v>
      </c>
      <c r="C23" s="4">
        <v>448</v>
      </c>
    </row>
    <row r="24" spans="1:3" x14ac:dyDescent="0.25">
      <c r="A24" s="2" t="s">
        <v>756</v>
      </c>
      <c r="B24" s="4" t="s">
        <v>5</v>
      </c>
      <c r="C24" s="4" t="s">
        <v>5</v>
      </c>
    </row>
    <row r="25" spans="1:3" x14ac:dyDescent="0.25">
      <c r="A25" s="3" t="s">
        <v>746</v>
      </c>
      <c r="B25" s="4" t="s">
        <v>5</v>
      </c>
      <c r="C25" s="4" t="s">
        <v>5</v>
      </c>
    </row>
    <row r="26" spans="1:3" x14ac:dyDescent="0.25">
      <c r="A26" s="2" t="s">
        <v>757</v>
      </c>
      <c r="B26" s="8">
        <v>9696</v>
      </c>
      <c r="C26" s="8">
        <v>101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58</v>
      </c>
      <c r="B1" s="1" t="s">
        <v>1</v>
      </c>
    </row>
    <row r="2" spans="1:2" x14ac:dyDescent="0.25">
      <c r="A2" s="7"/>
      <c r="B2" s="1" t="s">
        <v>2</v>
      </c>
    </row>
    <row r="3" spans="1:2" x14ac:dyDescent="0.25">
      <c r="A3" s="3" t="s">
        <v>746</v>
      </c>
      <c r="B3" s="4" t="s">
        <v>5</v>
      </c>
    </row>
    <row r="4" spans="1:2" x14ac:dyDescent="0.25">
      <c r="A4" s="2" t="s">
        <v>759</v>
      </c>
      <c r="B4" s="4" t="s">
        <v>760</v>
      </c>
    </row>
    <row r="5" spans="1:2" x14ac:dyDescent="0.25">
      <c r="A5" s="2" t="s">
        <v>761</v>
      </c>
      <c r="B5" s="92">
        <v>5.8999999999999997E-2</v>
      </c>
    </row>
    <row r="6" spans="1:2" ht="30" x14ac:dyDescent="0.25">
      <c r="A6" s="2" t="s">
        <v>748</v>
      </c>
      <c r="B6" s="4" t="s">
        <v>5</v>
      </c>
    </row>
    <row r="7" spans="1:2" x14ac:dyDescent="0.25">
      <c r="A7" s="3" t="s">
        <v>746</v>
      </c>
      <c r="B7" s="4" t="s">
        <v>5</v>
      </c>
    </row>
    <row r="8" spans="1:2" x14ac:dyDescent="0.25">
      <c r="A8" s="2" t="s">
        <v>762</v>
      </c>
      <c r="B8" s="92">
        <v>1.7000000000000001E-2</v>
      </c>
    </row>
    <row r="9" spans="1:2" ht="30" x14ac:dyDescent="0.25">
      <c r="A9" s="2" t="s">
        <v>751</v>
      </c>
      <c r="B9" s="4" t="s">
        <v>5</v>
      </c>
    </row>
    <row r="10" spans="1:2" x14ac:dyDescent="0.25">
      <c r="A10" s="3" t="s">
        <v>746</v>
      </c>
      <c r="B10" s="4" t="s">
        <v>5</v>
      </c>
    </row>
    <row r="11" spans="1:2" x14ac:dyDescent="0.25">
      <c r="A11" s="2" t="s">
        <v>762</v>
      </c>
      <c r="B11" s="92">
        <v>5.2999999999999999E-2</v>
      </c>
    </row>
    <row r="12" spans="1:2" ht="30" x14ac:dyDescent="0.25">
      <c r="A12" s="2" t="s">
        <v>753</v>
      </c>
      <c r="B12" s="4" t="s">
        <v>5</v>
      </c>
    </row>
    <row r="13" spans="1:2" x14ac:dyDescent="0.25">
      <c r="A13" s="3" t="s">
        <v>746</v>
      </c>
      <c r="B13" s="4" t="s">
        <v>5</v>
      </c>
    </row>
    <row r="14" spans="1:2" x14ac:dyDescent="0.25">
      <c r="A14" s="2" t="s">
        <v>762</v>
      </c>
      <c r="B14" s="92">
        <v>5.8000000000000003E-2</v>
      </c>
    </row>
    <row r="15" spans="1:2" x14ac:dyDescent="0.25">
      <c r="A15" s="2" t="s">
        <v>755</v>
      </c>
      <c r="B15" s="4" t="s">
        <v>5</v>
      </c>
    </row>
    <row r="16" spans="1:2" x14ac:dyDescent="0.25">
      <c r="A16" s="3" t="s">
        <v>746</v>
      </c>
      <c r="B16" s="4" t="s">
        <v>5</v>
      </c>
    </row>
    <row r="17" spans="1:2" x14ac:dyDescent="0.25">
      <c r="A17" s="2" t="s">
        <v>762</v>
      </c>
      <c r="B17" s="92">
        <v>6.6000000000000003E-2</v>
      </c>
    </row>
    <row r="18" spans="1:2" x14ac:dyDescent="0.25">
      <c r="A18" s="2" t="s">
        <v>756</v>
      </c>
      <c r="B18" s="4" t="s">
        <v>5</v>
      </c>
    </row>
    <row r="19" spans="1:2" x14ac:dyDescent="0.25">
      <c r="A19" s="3" t="s">
        <v>746</v>
      </c>
      <c r="B19" s="4" t="s">
        <v>5</v>
      </c>
    </row>
    <row r="20" spans="1:2" x14ac:dyDescent="0.25">
      <c r="A20" s="2" t="s">
        <v>762</v>
      </c>
      <c r="B20" s="92">
        <v>7.1999999999999995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11" width="36.5703125" bestFit="1" customWidth="1"/>
  </cols>
  <sheetData>
    <row r="1" spans="1:11" ht="15" customHeight="1" x14ac:dyDescent="0.25">
      <c r="A1" s="1" t="s">
        <v>763</v>
      </c>
      <c r="B1" s="1" t="s">
        <v>28</v>
      </c>
      <c r="C1" s="7" t="s">
        <v>1</v>
      </c>
      <c r="D1" s="7"/>
      <c r="E1" s="1"/>
      <c r="F1" s="1"/>
      <c r="G1" s="7"/>
      <c r="H1" s="7"/>
      <c r="I1" s="7"/>
      <c r="J1" s="7"/>
      <c r="K1" s="1"/>
    </row>
    <row r="2" spans="1:11" x14ac:dyDescent="0.25">
      <c r="A2" s="1" t="s">
        <v>60</v>
      </c>
      <c r="B2" s="7" t="s">
        <v>31</v>
      </c>
      <c r="C2" s="7" t="s">
        <v>2</v>
      </c>
      <c r="D2" s="7" t="s">
        <v>30</v>
      </c>
      <c r="E2" s="7" t="s">
        <v>29</v>
      </c>
      <c r="F2" s="1" t="s">
        <v>764</v>
      </c>
      <c r="G2" s="1" t="s">
        <v>29</v>
      </c>
      <c r="H2" s="1" t="s">
        <v>29</v>
      </c>
      <c r="I2" s="1" t="s">
        <v>764</v>
      </c>
      <c r="J2" s="1" t="s">
        <v>764</v>
      </c>
      <c r="K2" s="1" t="s">
        <v>31</v>
      </c>
    </row>
    <row r="3" spans="1:11" ht="30" x14ac:dyDescent="0.25">
      <c r="A3" s="1"/>
      <c r="B3" s="7"/>
      <c r="C3" s="7"/>
      <c r="D3" s="7"/>
      <c r="E3" s="7"/>
      <c r="F3" s="1" t="s">
        <v>765</v>
      </c>
      <c r="G3" s="1" t="s">
        <v>765</v>
      </c>
      <c r="H3" s="1" t="s">
        <v>766</v>
      </c>
      <c r="I3" s="1" t="s">
        <v>767</v>
      </c>
      <c r="J3" s="1" t="s">
        <v>768</v>
      </c>
      <c r="K3" s="1" t="s">
        <v>769</v>
      </c>
    </row>
    <row r="4" spans="1:11" x14ac:dyDescent="0.25">
      <c r="A4" s="3" t="s">
        <v>746</v>
      </c>
      <c r="B4" s="4" t="s">
        <v>5</v>
      </c>
      <c r="C4" s="4" t="s">
        <v>5</v>
      </c>
      <c r="D4" s="4" t="s">
        <v>5</v>
      </c>
      <c r="E4" s="4" t="s">
        <v>5</v>
      </c>
      <c r="F4" s="4" t="s">
        <v>5</v>
      </c>
      <c r="G4" s="4" t="s">
        <v>5</v>
      </c>
      <c r="H4" s="4" t="s">
        <v>5</v>
      </c>
      <c r="I4" s="4" t="s">
        <v>5</v>
      </c>
      <c r="J4" s="4" t="s">
        <v>5</v>
      </c>
      <c r="K4" s="4" t="s">
        <v>5</v>
      </c>
    </row>
    <row r="5" spans="1:11" x14ac:dyDescent="0.25">
      <c r="A5" s="2" t="s">
        <v>770</v>
      </c>
      <c r="B5" s="4" t="s">
        <v>5</v>
      </c>
      <c r="C5" s="4" t="s">
        <v>5</v>
      </c>
      <c r="D5" s="4" t="s">
        <v>5</v>
      </c>
      <c r="E5" s="8">
        <v>3500</v>
      </c>
      <c r="F5" s="4" t="s">
        <v>5</v>
      </c>
      <c r="G5" s="8">
        <v>1500</v>
      </c>
      <c r="H5" s="8">
        <v>2000</v>
      </c>
      <c r="I5" s="4" t="s">
        <v>5</v>
      </c>
      <c r="J5" s="4" t="s">
        <v>5</v>
      </c>
      <c r="K5" s="4" t="s">
        <v>5</v>
      </c>
    </row>
    <row r="6" spans="1:11" x14ac:dyDescent="0.25">
      <c r="A6" s="2" t="s">
        <v>771</v>
      </c>
      <c r="B6" s="4" t="s">
        <v>5</v>
      </c>
      <c r="C6" s="4" t="s">
        <v>5</v>
      </c>
      <c r="D6" s="4" t="s">
        <v>5</v>
      </c>
      <c r="E6" s="4" t="s">
        <v>5</v>
      </c>
      <c r="F6" s="92">
        <v>8.5000000000000006E-2</v>
      </c>
      <c r="G6" s="92">
        <v>3.7499999999999999E-2</v>
      </c>
      <c r="H6" s="92">
        <v>0.05</v>
      </c>
      <c r="I6" s="92">
        <v>7.8799999999999995E-2</v>
      </c>
      <c r="J6" s="92">
        <v>5.7500000000000002E-2</v>
      </c>
      <c r="K6" s="92">
        <v>9.8799999999999999E-2</v>
      </c>
    </row>
    <row r="7" spans="1:11" ht="30" x14ac:dyDescent="0.25">
      <c r="A7" s="2" t="s">
        <v>772</v>
      </c>
      <c r="B7" s="4" t="s">
        <v>5</v>
      </c>
      <c r="C7" s="4" t="s">
        <v>5</v>
      </c>
      <c r="D7" s="4" t="s">
        <v>5</v>
      </c>
      <c r="E7" s="4" t="s">
        <v>5</v>
      </c>
      <c r="F7" s="6">
        <v>1500</v>
      </c>
      <c r="G7" s="4" t="s">
        <v>5</v>
      </c>
      <c r="H7" s="4" t="s">
        <v>5</v>
      </c>
      <c r="I7" s="6">
        <v>1250</v>
      </c>
      <c r="J7" s="4">
        <v>500</v>
      </c>
      <c r="K7" s="4" t="s">
        <v>5</v>
      </c>
    </row>
    <row r="8" spans="1:11" x14ac:dyDescent="0.25">
      <c r="A8" s="2" t="s">
        <v>773</v>
      </c>
      <c r="B8" s="4">
        <v>17</v>
      </c>
      <c r="C8" s="4">
        <v>226</v>
      </c>
      <c r="D8" s="4">
        <v>17</v>
      </c>
      <c r="E8" s="4" t="s">
        <v>5</v>
      </c>
      <c r="F8" s="4" t="s">
        <v>5</v>
      </c>
      <c r="G8" s="4" t="s">
        <v>5</v>
      </c>
      <c r="H8" s="4" t="s">
        <v>5</v>
      </c>
      <c r="I8" s="4" t="s">
        <v>5</v>
      </c>
      <c r="J8" s="4" t="s">
        <v>5</v>
      </c>
      <c r="K8" s="4" t="s">
        <v>5</v>
      </c>
    </row>
    <row r="9" spans="1:11" ht="30" x14ac:dyDescent="0.25">
      <c r="A9" s="2" t="s">
        <v>772</v>
      </c>
      <c r="B9" s="4" t="s">
        <v>5</v>
      </c>
      <c r="C9" s="4" t="s">
        <v>5</v>
      </c>
      <c r="D9" s="4" t="s">
        <v>5</v>
      </c>
      <c r="E9" s="4" t="s">
        <v>5</v>
      </c>
      <c r="F9" s="4" t="s">
        <v>5</v>
      </c>
      <c r="G9" s="4" t="s">
        <v>5</v>
      </c>
      <c r="H9" s="4" t="s">
        <v>5</v>
      </c>
      <c r="I9" s="4" t="s">
        <v>5</v>
      </c>
      <c r="J9" s="4" t="s">
        <v>5</v>
      </c>
      <c r="K9" s="8">
        <v>201</v>
      </c>
    </row>
  </sheetData>
  <mergeCells count="7">
    <mergeCell ref="C1:D1"/>
    <mergeCell ref="G1:H1"/>
    <mergeCell ref="I1:J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5703125" bestFit="1" customWidth="1"/>
    <col min="5" max="5" width="12.28515625" bestFit="1" customWidth="1"/>
    <col min="6" max="6" width="15.42578125" bestFit="1" customWidth="1"/>
    <col min="7" max="7" width="12" bestFit="1" customWidth="1"/>
    <col min="8" max="11" width="36.5703125" bestFit="1" customWidth="1"/>
    <col min="12" max="12" width="16.85546875" bestFit="1" customWidth="1"/>
  </cols>
  <sheetData>
    <row r="1" spans="1:12" ht="15" customHeight="1" x14ac:dyDescent="0.25">
      <c r="A1" s="1" t="s">
        <v>774</v>
      </c>
      <c r="B1" s="7" t="s">
        <v>775</v>
      </c>
      <c r="C1" s="7"/>
      <c r="D1" s="7" t="s">
        <v>28</v>
      </c>
      <c r="E1" s="7"/>
      <c r="F1" s="1" t="s">
        <v>1</v>
      </c>
      <c r="G1" s="1"/>
      <c r="H1" s="1" t="s">
        <v>775</v>
      </c>
      <c r="I1" s="7" t="s">
        <v>28</v>
      </c>
      <c r="J1" s="7"/>
      <c r="K1" s="1" t="s">
        <v>1</v>
      </c>
      <c r="L1" s="1"/>
    </row>
    <row r="2" spans="1:12" x14ac:dyDescent="0.25">
      <c r="A2" s="1" t="s">
        <v>60</v>
      </c>
      <c r="B2" s="7" t="s">
        <v>776</v>
      </c>
      <c r="C2" s="1" t="s">
        <v>777</v>
      </c>
      <c r="D2" s="7" t="s">
        <v>29</v>
      </c>
      <c r="E2" s="7" t="s">
        <v>32</v>
      </c>
      <c r="F2" s="1" t="s">
        <v>2</v>
      </c>
      <c r="G2" s="7" t="s">
        <v>779</v>
      </c>
      <c r="H2" s="1" t="s">
        <v>780</v>
      </c>
      <c r="I2" s="1" t="s">
        <v>29</v>
      </c>
      <c r="J2" s="1" t="s">
        <v>32</v>
      </c>
      <c r="K2" s="1" t="s">
        <v>2</v>
      </c>
      <c r="L2" s="1" t="s">
        <v>783</v>
      </c>
    </row>
    <row r="3" spans="1:12" x14ac:dyDescent="0.25">
      <c r="A3" s="1"/>
      <c r="B3" s="7"/>
      <c r="C3" s="1" t="s">
        <v>778</v>
      </c>
      <c r="D3" s="7"/>
      <c r="E3" s="7"/>
      <c r="F3" s="1" t="s">
        <v>624</v>
      </c>
      <c r="G3" s="7"/>
      <c r="H3" s="1" t="s">
        <v>781</v>
      </c>
      <c r="I3" s="1" t="s">
        <v>781</v>
      </c>
      <c r="J3" s="1" t="s">
        <v>781</v>
      </c>
      <c r="K3" s="1" t="s">
        <v>781</v>
      </c>
      <c r="L3" s="1" t="s">
        <v>784</v>
      </c>
    </row>
    <row r="4" spans="1:12" ht="30" x14ac:dyDescent="0.25">
      <c r="A4" s="1"/>
      <c r="B4" s="7"/>
      <c r="C4" s="1"/>
      <c r="D4" s="7"/>
      <c r="E4" s="7"/>
      <c r="F4" s="1"/>
      <c r="G4" s="7"/>
      <c r="H4" s="1" t="s">
        <v>782</v>
      </c>
      <c r="I4" s="1" t="s">
        <v>782</v>
      </c>
      <c r="J4" s="1" t="s">
        <v>782</v>
      </c>
      <c r="K4" s="1" t="s">
        <v>782</v>
      </c>
      <c r="L4" s="1" t="s">
        <v>624</v>
      </c>
    </row>
    <row r="5" spans="1:12" ht="30" x14ac:dyDescent="0.25">
      <c r="A5" s="3" t="s">
        <v>785</v>
      </c>
      <c r="B5" s="4" t="s">
        <v>5</v>
      </c>
      <c r="C5" s="4" t="s">
        <v>5</v>
      </c>
      <c r="D5" s="4" t="s">
        <v>5</v>
      </c>
      <c r="E5" s="4" t="s">
        <v>5</v>
      </c>
      <c r="F5" s="4" t="s">
        <v>5</v>
      </c>
      <c r="G5" s="4" t="s">
        <v>5</v>
      </c>
      <c r="H5" s="4" t="s">
        <v>5</v>
      </c>
      <c r="I5" s="4" t="s">
        <v>5</v>
      </c>
      <c r="J5" s="4" t="s">
        <v>5</v>
      </c>
      <c r="K5" s="4" t="s">
        <v>5</v>
      </c>
      <c r="L5" s="4" t="s">
        <v>5</v>
      </c>
    </row>
    <row r="6" spans="1:12" ht="30" x14ac:dyDescent="0.25">
      <c r="A6" s="2" t="s">
        <v>786</v>
      </c>
      <c r="B6" s="4" t="s">
        <v>5</v>
      </c>
      <c r="C6" s="4" t="s">
        <v>5</v>
      </c>
      <c r="D6" s="4" t="s">
        <v>5</v>
      </c>
      <c r="E6" s="4" t="s">
        <v>5</v>
      </c>
      <c r="F6" s="4">
        <v>95</v>
      </c>
      <c r="G6" s="4" t="s">
        <v>5</v>
      </c>
      <c r="H6" s="4" t="s">
        <v>5</v>
      </c>
      <c r="I6" s="4" t="s">
        <v>5</v>
      </c>
      <c r="J6" s="4" t="s">
        <v>5</v>
      </c>
      <c r="K6" s="4" t="s">
        <v>5</v>
      </c>
      <c r="L6" s="4">
        <v>8</v>
      </c>
    </row>
    <row r="7" spans="1:12" x14ac:dyDescent="0.25">
      <c r="A7" s="2" t="s">
        <v>787</v>
      </c>
      <c r="B7" s="4" t="s">
        <v>5</v>
      </c>
      <c r="C7" s="4">
        <v>3</v>
      </c>
      <c r="D7" s="4" t="s">
        <v>5</v>
      </c>
      <c r="E7" s="4" t="s">
        <v>5</v>
      </c>
      <c r="F7" s="4" t="s">
        <v>5</v>
      </c>
      <c r="G7" s="4" t="s">
        <v>5</v>
      </c>
      <c r="H7" s="4" t="s">
        <v>5</v>
      </c>
      <c r="I7" s="4" t="s">
        <v>5</v>
      </c>
      <c r="J7" s="4" t="s">
        <v>5</v>
      </c>
      <c r="K7" s="4" t="s">
        <v>5</v>
      </c>
      <c r="L7" s="4" t="s">
        <v>5</v>
      </c>
    </row>
    <row r="8" spans="1:12" ht="30" x14ac:dyDescent="0.25">
      <c r="A8" s="2" t="s">
        <v>788</v>
      </c>
      <c r="B8" s="4" t="s">
        <v>5</v>
      </c>
      <c r="C8" s="4" t="s">
        <v>5</v>
      </c>
      <c r="D8" s="4" t="s">
        <v>5</v>
      </c>
      <c r="E8" s="4" t="s">
        <v>5</v>
      </c>
      <c r="F8" s="4" t="s">
        <v>5</v>
      </c>
      <c r="G8" s="8">
        <v>450</v>
      </c>
      <c r="H8" s="4" t="s">
        <v>5</v>
      </c>
      <c r="I8" s="4" t="s">
        <v>5</v>
      </c>
      <c r="J8" s="4" t="s">
        <v>5</v>
      </c>
      <c r="K8" s="4" t="s">
        <v>5</v>
      </c>
      <c r="L8" s="4" t="s">
        <v>5</v>
      </c>
    </row>
    <row r="9" spans="1:12" ht="30" x14ac:dyDescent="0.25">
      <c r="A9" s="2" t="s">
        <v>789</v>
      </c>
      <c r="B9" s="4">
        <v>78</v>
      </c>
      <c r="C9" s="4" t="s">
        <v>5</v>
      </c>
      <c r="D9" s="4" t="s">
        <v>5</v>
      </c>
      <c r="E9" s="4" t="s">
        <v>5</v>
      </c>
      <c r="F9" s="4" t="s">
        <v>5</v>
      </c>
      <c r="G9" s="4" t="s">
        <v>5</v>
      </c>
      <c r="H9" s="4" t="s">
        <v>5</v>
      </c>
      <c r="I9" s="4" t="s">
        <v>5</v>
      </c>
      <c r="J9" s="4" t="s">
        <v>5</v>
      </c>
      <c r="K9" s="4" t="s">
        <v>5</v>
      </c>
      <c r="L9" s="4" t="s">
        <v>5</v>
      </c>
    </row>
    <row r="10" spans="1:12" x14ac:dyDescent="0.25">
      <c r="A10" s="2" t="s">
        <v>46</v>
      </c>
      <c r="B10" s="4" t="s">
        <v>5</v>
      </c>
      <c r="C10" s="4" t="s">
        <v>5</v>
      </c>
      <c r="D10" s="4">
        <v>78</v>
      </c>
      <c r="E10" s="4">
        <v>175</v>
      </c>
      <c r="F10" s="4">
        <v>78</v>
      </c>
      <c r="G10" s="4" t="s">
        <v>5</v>
      </c>
      <c r="H10" s="4" t="s">
        <v>5</v>
      </c>
      <c r="I10" s="4" t="s">
        <v>5</v>
      </c>
      <c r="J10" s="4" t="s">
        <v>5</v>
      </c>
      <c r="K10" s="4" t="s">
        <v>5</v>
      </c>
      <c r="L10" s="4" t="s">
        <v>5</v>
      </c>
    </row>
    <row r="11" spans="1:12" x14ac:dyDescent="0.25">
      <c r="A11" s="2" t="s">
        <v>790</v>
      </c>
      <c r="B11" s="4" t="s">
        <v>5</v>
      </c>
      <c r="C11" s="4" t="s">
        <v>5</v>
      </c>
      <c r="D11" s="4" t="s">
        <v>5</v>
      </c>
      <c r="E11" s="4" t="s">
        <v>5</v>
      </c>
      <c r="F11" s="4" t="s">
        <v>5</v>
      </c>
      <c r="G11" s="4" t="s">
        <v>5</v>
      </c>
      <c r="H11" s="4">
        <v>162</v>
      </c>
      <c r="I11" s="4" t="s">
        <v>5</v>
      </c>
      <c r="J11" s="4" t="s">
        <v>5</v>
      </c>
      <c r="K11" s="4" t="s">
        <v>5</v>
      </c>
      <c r="L11" s="4" t="s">
        <v>5</v>
      </c>
    </row>
    <row r="12" spans="1:12" x14ac:dyDescent="0.25">
      <c r="A12" s="2" t="s">
        <v>791</v>
      </c>
      <c r="B12" s="4" t="s">
        <v>5</v>
      </c>
      <c r="C12" s="4" t="s">
        <v>5</v>
      </c>
      <c r="D12" s="4" t="s">
        <v>5</v>
      </c>
      <c r="E12" s="4" t="s">
        <v>5</v>
      </c>
      <c r="F12" s="4" t="s">
        <v>792</v>
      </c>
      <c r="G12" s="4" t="s">
        <v>5</v>
      </c>
      <c r="H12" s="4" t="s">
        <v>5</v>
      </c>
      <c r="I12" s="4" t="s">
        <v>5</v>
      </c>
      <c r="J12" s="4" t="s">
        <v>5</v>
      </c>
      <c r="K12" s="4" t="s">
        <v>5</v>
      </c>
      <c r="L12" s="4" t="s">
        <v>5</v>
      </c>
    </row>
    <row r="13" spans="1:12" ht="45" x14ac:dyDescent="0.25">
      <c r="A13" s="2" t="s">
        <v>793</v>
      </c>
      <c r="B13" s="4" t="s">
        <v>5</v>
      </c>
      <c r="C13" s="4" t="s">
        <v>5</v>
      </c>
      <c r="D13" s="4" t="s">
        <v>5</v>
      </c>
      <c r="E13" s="4" t="s">
        <v>5</v>
      </c>
      <c r="F13" s="4" t="s">
        <v>794</v>
      </c>
      <c r="G13" s="4" t="s">
        <v>5</v>
      </c>
      <c r="H13" s="4" t="s">
        <v>5</v>
      </c>
      <c r="I13" s="4" t="s">
        <v>5</v>
      </c>
      <c r="J13" s="4" t="s">
        <v>5</v>
      </c>
      <c r="K13" s="4" t="s">
        <v>5</v>
      </c>
      <c r="L13" s="4" t="s">
        <v>5</v>
      </c>
    </row>
    <row r="14" spans="1:12" x14ac:dyDescent="0.25">
      <c r="A14" s="2" t="s">
        <v>795</v>
      </c>
      <c r="B14" s="4" t="s">
        <v>5</v>
      </c>
      <c r="C14" s="4" t="s">
        <v>5</v>
      </c>
      <c r="D14" s="4" t="s">
        <v>5</v>
      </c>
      <c r="E14" s="4" t="s">
        <v>5</v>
      </c>
      <c r="F14" s="4" t="s">
        <v>5</v>
      </c>
      <c r="G14" s="4" t="s">
        <v>5</v>
      </c>
      <c r="H14" s="4" t="s">
        <v>5</v>
      </c>
      <c r="I14" s="4" t="s">
        <v>5</v>
      </c>
      <c r="J14" s="4" t="s">
        <v>5</v>
      </c>
      <c r="K14" s="8">
        <v>12</v>
      </c>
      <c r="L14" s="4" t="s">
        <v>5</v>
      </c>
    </row>
    <row r="15" spans="1:12" x14ac:dyDescent="0.25">
      <c r="A15" s="2" t="s">
        <v>796</v>
      </c>
      <c r="B15" s="4" t="s">
        <v>5</v>
      </c>
      <c r="C15" s="4" t="s">
        <v>5</v>
      </c>
      <c r="D15" s="4" t="s">
        <v>5</v>
      </c>
      <c r="E15" s="4" t="s">
        <v>5</v>
      </c>
      <c r="F15" s="4" t="s">
        <v>5</v>
      </c>
      <c r="G15" s="4" t="s">
        <v>5</v>
      </c>
      <c r="H15" s="4" t="s">
        <v>5</v>
      </c>
      <c r="I15" s="92">
        <v>0.09</v>
      </c>
      <c r="J15" s="92">
        <v>0.09</v>
      </c>
      <c r="K15" s="4" t="s">
        <v>5</v>
      </c>
      <c r="L15" s="4" t="s">
        <v>5</v>
      </c>
    </row>
  </sheetData>
  <mergeCells count="7">
    <mergeCell ref="B1:C1"/>
    <mergeCell ref="D1:E1"/>
    <mergeCell ref="I1:J1"/>
    <mergeCell ref="B2:B4"/>
    <mergeCell ref="D2:D4"/>
    <mergeCell ref="E2:E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28</v>
      </c>
      <c r="C1" s="7"/>
      <c r="D1" s="7" t="s">
        <v>1</v>
      </c>
      <c r="E1" s="7"/>
    </row>
    <row r="2" spans="1:5" ht="30" x14ac:dyDescent="0.25">
      <c r="A2" s="1" t="s">
        <v>113</v>
      </c>
      <c r="B2" s="1" t="s">
        <v>2</v>
      </c>
      <c r="C2" s="1" t="s">
        <v>30</v>
      </c>
      <c r="D2" s="1" t="s">
        <v>2</v>
      </c>
      <c r="E2" s="1" t="s">
        <v>30</v>
      </c>
    </row>
    <row r="3" spans="1:5" x14ac:dyDescent="0.25">
      <c r="A3" s="3" t="s">
        <v>798</v>
      </c>
      <c r="B3" s="4" t="s">
        <v>5</v>
      </c>
      <c r="C3" s="4" t="s">
        <v>5</v>
      </c>
      <c r="D3" s="4" t="s">
        <v>5</v>
      </c>
      <c r="E3" s="4" t="s">
        <v>5</v>
      </c>
    </row>
    <row r="4" spans="1:5" x14ac:dyDescent="0.25">
      <c r="A4" s="2" t="s">
        <v>799</v>
      </c>
      <c r="B4" s="4" t="s">
        <v>5</v>
      </c>
      <c r="C4" s="4" t="s">
        <v>5</v>
      </c>
      <c r="D4" s="8">
        <v>-6928</v>
      </c>
      <c r="E4" s="4" t="s">
        <v>5</v>
      </c>
    </row>
    <row r="5" spans="1:5" x14ac:dyDescent="0.25">
      <c r="A5" s="2" t="s">
        <v>50</v>
      </c>
      <c r="B5" s="4">
        <v>611</v>
      </c>
      <c r="C5" s="4">
        <v>467</v>
      </c>
      <c r="D5" s="6">
        <v>1697</v>
      </c>
      <c r="E5" s="6">
        <v>1442</v>
      </c>
    </row>
    <row r="6" spans="1:5" x14ac:dyDescent="0.25">
      <c r="A6" s="2" t="s">
        <v>139</v>
      </c>
      <c r="B6" s="4" t="s">
        <v>5</v>
      </c>
      <c r="C6" s="4" t="s">
        <v>5</v>
      </c>
      <c r="D6" s="4">
        <v>-750</v>
      </c>
      <c r="E6" s="4" t="s">
        <v>5</v>
      </c>
    </row>
    <row r="7" spans="1:5" x14ac:dyDescent="0.25">
      <c r="A7" s="2" t="s">
        <v>367</v>
      </c>
      <c r="B7" s="4">
        <v>-7</v>
      </c>
      <c r="C7" s="4">
        <v>52</v>
      </c>
      <c r="D7" s="4">
        <v>51</v>
      </c>
      <c r="E7" s="4">
        <v>83</v>
      </c>
    </row>
    <row r="8" spans="1:5" x14ac:dyDescent="0.25">
      <c r="A8" s="2" t="s">
        <v>368</v>
      </c>
      <c r="B8" s="4" t="s">
        <v>5</v>
      </c>
      <c r="C8" s="4" t="s">
        <v>5</v>
      </c>
      <c r="D8" s="4">
        <v>-325</v>
      </c>
      <c r="E8" s="4" t="s">
        <v>5</v>
      </c>
    </row>
    <row r="9" spans="1:5" x14ac:dyDescent="0.25">
      <c r="A9" s="2" t="s">
        <v>370</v>
      </c>
      <c r="B9" s="4" t="s">
        <v>5</v>
      </c>
      <c r="C9" s="4" t="s">
        <v>5</v>
      </c>
      <c r="D9" s="4">
        <v>242</v>
      </c>
      <c r="E9" s="4" t="s">
        <v>5</v>
      </c>
    </row>
    <row r="10" spans="1:5" x14ac:dyDescent="0.25">
      <c r="A10" s="2" t="s">
        <v>84</v>
      </c>
      <c r="B10" s="4" t="s">
        <v>5</v>
      </c>
      <c r="C10" s="4" t="s">
        <v>5</v>
      </c>
      <c r="D10" s="4">
        <v>-5</v>
      </c>
      <c r="E10" s="4" t="s">
        <v>5</v>
      </c>
    </row>
    <row r="11" spans="1:5" x14ac:dyDescent="0.25">
      <c r="A11" s="2" t="s">
        <v>800</v>
      </c>
      <c r="B11" s="6">
        <v>-6018</v>
      </c>
      <c r="C11" s="4" t="s">
        <v>5</v>
      </c>
      <c r="D11" s="6">
        <v>-6018</v>
      </c>
      <c r="E11" s="4" t="s">
        <v>5</v>
      </c>
    </row>
    <row r="12" spans="1:5" x14ac:dyDescent="0.25">
      <c r="A12" s="2" t="s">
        <v>801</v>
      </c>
      <c r="B12" s="4" t="s">
        <v>5</v>
      </c>
      <c r="C12" s="4" t="s">
        <v>5</v>
      </c>
      <c r="D12" s="6">
        <v>14554628</v>
      </c>
      <c r="E12" s="4" t="s">
        <v>5</v>
      </c>
    </row>
    <row r="13" spans="1:5" x14ac:dyDescent="0.25">
      <c r="A13" s="2" t="s">
        <v>802</v>
      </c>
      <c r="B13" s="4" t="s">
        <v>5</v>
      </c>
      <c r="C13" s="4" t="s">
        <v>5</v>
      </c>
      <c r="D13" s="4" t="s">
        <v>5</v>
      </c>
      <c r="E13" s="4" t="s">
        <v>5</v>
      </c>
    </row>
    <row r="14" spans="1:5" x14ac:dyDescent="0.25">
      <c r="A14" s="3" t="s">
        <v>798</v>
      </c>
      <c r="B14" s="4" t="s">
        <v>5</v>
      </c>
      <c r="C14" s="4" t="s">
        <v>5</v>
      </c>
      <c r="D14" s="4" t="s">
        <v>5</v>
      </c>
      <c r="E14" s="4" t="s">
        <v>5</v>
      </c>
    </row>
    <row r="15" spans="1:5" x14ac:dyDescent="0.25">
      <c r="A15" s="2" t="s">
        <v>799</v>
      </c>
      <c r="B15" s="4" t="s">
        <v>5</v>
      </c>
      <c r="C15" s="4" t="s">
        <v>5</v>
      </c>
      <c r="D15" s="4">
        <v>4</v>
      </c>
      <c r="E15" s="4" t="s">
        <v>5</v>
      </c>
    </row>
    <row r="16" spans="1:5" x14ac:dyDescent="0.25">
      <c r="A16" s="2" t="s">
        <v>50</v>
      </c>
      <c r="B16" s="4" t="s">
        <v>5</v>
      </c>
      <c r="C16" s="4" t="s">
        <v>5</v>
      </c>
      <c r="D16" s="4">
        <v>0</v>
      </c>
      <c r="E16" s="4" t="s">
        <v>5</v>
      </c>
    </row>
    <row r="17" spans="1:5" x14ac:dyDescent="0.25">
      <c r="A17" s="2" t="s">
        <v>139</v>
      </c>
      <c r="B17" s="4" t="s">
        <v>5</v>
      </c>
      <c r="C17" s="4" t="s">
        <v>5</v>
      </c>
      <c r="D17" s="4">
        <v>0</v>
      </c>
      <c r="E17" s="4" t="s">
        <v>5</v>
      </c>
    </row>
    <row r="18" spans="1:5" x14ac:dyDescent="0.25">
      <c r="A18" s="2" t="s">
        <v>367</v>
      </c>
      <c r="B18" s="4" t="s">
        <v>5</v>
      </c>
      <c r="C18" s="4" t="s">
        <v>5</v>
      </c>
      <c r="D18" s="4">
        <v>0</v>
      </c>
      <c r="E18" s="4" t="s">
        <v>5</v>
      </c>
    </row>
    <row r="19" spans="1:5" x14ac:dyDescent="0.25">
      <c r="A19" s="2" t="s">
        <v>368</v>
      </c>
      <c r="B19" s="4" t="s">
        <v>5</v>
      </c>
      <c r="C19" s="4" t="s">
        <v>5</v>
      </c>
      <c r="D19" s="4">
        <v>0</v>
      </c>
      <c r="E19" s="4" t="s">
        <v>5</v>
      </c>
    </row>
    <row r="20" spans="1:5" x14ac:dyDescent="0.25">
      <c r="A20" s="2" t="s">
        <v>370</v>
      </c>
      <c r="B20" s="4" t="s">
        <v>5</v>
      </c>
      <c r="C20" s="4" t="s">
        <v>5</v>
      </c>
      <c r="D20" s="4">
        <v>0</v>
      </c>
      <c r="E20" s="4" t="s">
        <v>5</v>
      </c>
    </row>
    <row r="21" spans="1:5" x14ac:dyDescent="0.25">
      <c r="A21" s="2" t="s">
        <v>84</v>
      </c>
      <c r="B21" s="4" t="s">
        <v>5</v>
      </c>
      <c r="C21" s="4" t="s">
        <v>5</v>
      </c>
      <c r="D21" s="4">
        <v>0</v>
      </c>
      <c r="E21" s="4" t="s">
        <v>5</v>
      </c>
    </row>
    <row r="22" spans="1:5" x14ac:dyDescent="0.25">
      <c r="A22" s="2" t="s">
        <v>800</v>
      </c>
      <c r="B22" s="4">
        <v>4</v>
      </c>
      <c r="C22" s="4" t="s">
        <v>5</v>
      </c>
      <c r="D22" s="4">
        <v>4</v>
      </c>
      <c r="E22" s="4" t="s">
        <v>5</v>
      </c>
    </row>
    <row r="23" spans="1:5" x14ac:dyDescent="0.25">
      <c r="A23" s="2" t="s">
        <v>803</v>
      </c>
      <c r="B23" s="4" t="s">
        <v>5</v>
      </c>
      <c r="C23" s="4" t="s">
        <v>5</v>
      </c>
      <c r="D23" s="6">
        <v>439604</v>
      </c>
      <c r="E23" s="4" t="s">
        <v>5</v>
      </c>
    </row>
    <row r="24" spans="1:5" x14ac:dyDescent="0.25">
      <c r="A24" s="2" t="s">
        <v>801</v>
      </c>
      <c r="B24" s="4" t="s">
        <v>5</v>
      </c>
      <c r="C24" s="4" t="s">
        <v>5</v>
      </c>
      <c r="D24" s="6">
        <v>-14555</v>
      </c>
      <c r="E24" s="4" t="s">
        <v>5</v>
      </c>
    </row>
    <row r="25" spans="1:5" x14ac:dyDescent="0.25">
      <c r="A25" s="2" t="s">
        <v>804</v>
      </c>
      <c r="B25" s="4" t="s">
        <v>5</v>
      </c>
      <c r="C25" s="4" t="s">
        <v>5</v>
      </c>
      <c r="D25" s="6">
        <v>8330</v>
      </c>
      <c r="E25" s="4" t="s">
        <v>5</v>
      </c>
    </row>
    <row r="26" spans="1:5" x14ac:dyDescent="0.25">
      <c r="A26" s="2" t="s">
        <v>805</v>
      </c>
      <c r="B26" s="6">
        <v>433379</v>
      </c>
      <c r="C26" s="4" t="s">
        <v>5</v>
      </c>
      <c r="D26" s="6">
        <v>433379</v>
      </c>
      <c r="E26" s="4" t="s">
        <v>5</v>
      </c>
    </row>
    <row r="27" spans="1:5" ht="30" x14ac:dyDescent="0.25">
      <c r="A27" s="2" t="s">
        <v>806</v>
      </c>
      <c r="B27" s="4" t="s">
        <v>5</v>
      </c>
      <c r="C27" s="4" t="s">
        <v>5</v>
      </c>
      <c r="D27" s="4" t="s">
        <v>5</v>
      </c>
      <c r="E27" s="4" t="s">
        <v>5</v>
      </c>
    </row>
    <row r="28" spans="1:5" x14ac:dyDescent="0.25">
      <c r="A28" s="3" t="s">
        <v>798</v>
      </c>
      <c r="B28" s="4" t="s">
        <v>5</v>
      </c>
      <c r="C28" s="4" t="s">
        <v>5</v>
      </c>
      <c r="D28" s="4" t="s">
        <v>5</v>
      </c>
      <c r="E28" s="4" t="s">
        <v>5</v>
      </c>
    </row>
    <row r="29" spans="1:5" x14ac:dyDescent="0.25">
      <c r="A29" s="2" t="s">
        <v>799</v>
      </c>
      <c r="B29" s="4" t="s">
        <v>5</v>
      </c>
      <c r="C29" s="4" t="s">
        <v>5</v>
      </c>
      <c r="D29" s="6">
        <v>1386</v>
      </c>
      <c r="E29" s="4" t="s">
        <v>5</v>
      </c>
    </row>
    <row r="30" spans="1:5" x14ac:dyDescent="0.25">
      <c r="A30" s="2" t="s">
        <v>50</v>
      </c>
      <c r="B30" s="4" t="s">
        <v>5</v>
      </c>
      <c r="C30" s="4" t="s">
        <v>5</v>
      </c>
      <c r="D30" s="4">
        <v>0</v>
      </c>
      <c r="E30" s="4" t="s">
        <v>5</v>
      </c>
    </row>
    <row r="31" spans="1:5" x14ac:dyDescent="0.25">
      <c r="A31" s="2" t="s">
        <v>139</v>
      </c>
      <c r="B31" s="4" t="s">
        <v>5</v>
      </c>
      <c r="C31" s="4" t="s">
        <v>5</v>
      </c>
      <c r="D31" s="4">
        <v>-750</v>
      </c>
      <c r="E31" s="4" t="s">
        <v>5</v>
      </c>
    </row>
    <row r="32" spans="1:5" x14ac:dyDescent="0.25">
      <c r="A32" s="2" t="s">
        <v>367</v>
      </c>
      <c r="B32" s="4" t="s">
        <v>5</v>
      </c>
      <c r="C32" s="4" t="s">
        <v>5</v>
      </c>
      <c r="D32" s="4">
        <v>0</v>
      </c>
      <c r="E32" s="4" t="s">
        <v>5</v>
      </c>
    </row>
    <row r="33" spans="1:5" x14ac:dyDescent="0.25">
      <c r="A33" s="2" t="s">
        <v>368</v>
      </c>
      <c r="B33" s="4" t="s">
        <v>5</v>
      </c>
      <c r="C33" s="4" t="s">
        <v>5</v>
      </c>
      <c r="D33" s="4">
        <v>0</v>
      </c>
      <c r="E33" s="4" t="s">
        <v>5</v>
      </c>
    </row>
    <row r="34" spans="1:5" x14ac:dyDescent="0.25">
      <c r="A34" s="2" t="s">
        <v>370</v>
      </c>
      <c r="B34" s="4" t="s">
        <v>5</v>
      </c>
      <c r="C34" s="4" t="s">
        <v>5</v>
      </c>
      <c r="D34" s="4">
        <v>242</v>
      </c>
      <c r="E34" s="4" t="s">
        <v>5</v>
      </c>
    </row>
    <row r="35" spans="1:5" x14ac:dyDescent="0.25">
      <c r="A35" s="2" t="s">
        <v>84</v>
      </c>
      <c r="B35" s="4" t="s">
        <v>5</v>
      </c>
      <c r="C35" s="4" t="s">
        <v>5</v>
      </c>
      <c r="D35" s="4">
        <v>-6</v>
      </c>
      <c r="E35" s="4" t="s">
        <v>5</v>
      </c>
    </row>
    <row r="36" spans="1:5" x14ac:dyDescent="0.25">
      <c r="A36" s="2" t="s">
        <v>800</v>
      </c>
      <c r="B36" s="4">
        <v>872</v>
      </c>
      <c r="C36" s="4" t="s">
        <v>5</v>
      </c>
      <c r="D36" s="4">
        <v>872</v>
      </c>
      <c r="E36" s="4" t="s">
        <v>5</v>
      </c>
    </row>
    <row r="37" spans="1:5" ht="30" x14ac:dyDescent="0.25">
      <c r="A37" s="2" t="s">
        <v>807</v>
      </c>
      <c r="B37" s="4" t="s">
        <v>5</v>
      </c>
      <c r="C37" s="4" t="s">
        <v>5</v>
      </c>
      <c r="D37" s="4" t="s">
        <v>5</v>
      </c>
      <c r="E37" s="4" t="s">
        <v>5</v>
      </c>
    </row>
    <row r="38" spans="1:5" x14ac:dyDescent="0.25">
      <c r="A38" s="3" t="s">
        <v>798</v>
      </c>
      <c r="B38" s="4" t="s">
        <v>5</v>
      </c>
      <c r="C38" s="4" t="s">
        <v>5</v>
      </c>
      <c r="D38" s="4" t="s">
        <v>5</v>
      </c>
      <c r="E38" s="4" t="s">
        <v>5</v>
      </c>
    </row>
    <row r="39" spans="1:5" x14ac:dyDescent="0.25">
      <c r="A39" s="2" t="s">
        <v>799</v>
      </c>
      <c r="B39" s="4" t="s">
        <v>5</v>
      </c>
      <c r="C39" s="4" t="s">
        <v>5</v>
      </c>
      <c r="D39" s="4">
        <v>-257</v>
      </c>
      <c r="E39" s="4" t="s">
        <v>5</v>
      </c>
    </row>
    <row r="40" spans="1:5" x14ac:dyDescent="0.25">
      <c r="A40" s="2" t="s">
        <v>50</v>
      </c>
      <c r="B40" s="4" t="s">
        <v>5</v>
      </c>
      <c r="C40" s="4" t="s">
        <v>5</v>
      </c>
      <c r="D40" s="4">
        <v>0</v>
      </c>
      <c r="E40" s="4" t="s">
        <v>5</v>
      </c>
    </row>
    <row r="41" spans="1:5" x14ac:dyDescent="0.25">
      <c r="A41" s="2" t="s">
        <v>139</v>
      </c>
      <c r="B41" s="4" t="s">
        <v>5</v>
      </c>
      <c r="C41" s="4" t="s">
        <v>5</v>
      </c>
      <c r="D41" s="4">
        <v>0</v>
      </c>
      <c r="E41" s="4" t="s">
        <v>5</v>
      </c>
    </row>
    <row r="42" spans="1:5" x14ac:dyDescent="0.25">
      <c r="A42" s="2" t="s">
        <v>367</v>
      </c>
      <c r="B42" s="4" t="s">
        <v>5</v>
      </c>
      <c r="C42" s="4" t="s">
        <v>5</v>
      </c>
      <c r="D42" s="4">
        <v>51</v>
      </c>
      <c r="E42" s="4" t="s">
        <v>5</v>
      </c>
    </row>
    <row r="43" spans="1:5" x14ac:dyDescent="0.25">
      <c r="A43" s="2" t="s">
        <v>368</v>
      </c>
      <c r="B43" s="4" t="s">
        <v>5</v>
      </c>
      <c r="C43" s="4" t="s">
        <v>5</v>
      </c>
      <c r="D43" s="4">
        <v>0</v>
      </c>
      <c r="E43" s="4" t="s">
        <v>5</v>
      </c>
    </row>
    <row r="44" spans="1:5" x14ac:dyDescent="0.25">
      <c r="A44" s="2" t="s">
        <v>370</v>
      </c>
      <c r="B44" s="4" t="s">
        <v>5</v>
      </c>
      <c r="C44" s="4" t="s">
        <v>5</v>
      </c>
      <c r="D44" s="4">
        <v>0</v>
      </c>
      <c r="E44" s="4" t="s">
        <v>5</v>
      </c>
    </row>
    <row r="45" spans="1:5" x14ac:dyDescent="0.25">
      <c r="A45" s="2" t="s">
        <v>84</v>
      </c>
      <c r="B45" s="4" t="s">
        <v>5</v>
      </c>
      <c r="C45" s="4" t="s">
        <v>5</v>
      </c>
      <c r="D45" s="4">
        <v>0</v>
      </c>
      <c r="E45" s="4" t="s">
        <v>5</v>
      </c>
    </row>
    <row r="46" spans="1:5" x14ac:dyDescent="0.25">
      <c r="A46" s="2" t="s">
        <v>800</v>
      </c>
      <c r="B46" s="4">
        <v>-206</v>
      </c>
      <c r="C46" s="4" t="s">
        <v>5</v>
      </c>
      <c r="D46" s="4">
        <v>-206</v>
      </c>
      <c r="E46" s="4" t="s">
        <v>5</v>
      </c>
    </row>
    <row r="47" spans="1:5" x14ac:dyDescent="0.25">
      <c r="A47" s="2" t="s">
        <v>808</v>
      </c>
      <c r="B47" s="4" t="s">
        <v>5</v>
      </c>
      <c r="C47" s="4" t="s">
        <v>5</v>
      </c>
      <c r="D47" s="4" t="s">
        <v>5</v>
      </c>
      <c r="E47" s="4" t="s">
        <v>5</v>
      </c>
    </row>
    <row r="48" spans="1:5" x14ac:dyDescent="0.25">
      <c r="A48" s="3" t="s">
        <v>798</v>
      </c>
      <c r="B48" s="4" t="s">
        <v>5</v>
      </c>
      <c r="C48" s="4" t="s">
        <v>5</v>
      </c>
      <c r="D48" s="4" t="s">
        <v>5</v>
      </c>
      <c r="E48" s="4" t="s">
        <v>5</v>
      </c>
    </row>
    <row r="49" spans="1:5" x14ac:dyDescent="0.25">
      <c r="A49" s="2" t="s">
        <v>799</v>
      </c>
      <c r="B49" s="4" t="s">
        <v>5</v>
      </c>
      <c r="C49" s="4" t="s">
        <v>5</v>
      </c>
      <c r="D49" s="6">
        <v>-9403</v>
      </c>
      <c r="E49" s="4" t="s">
        <v>5</v>
      </c>
    </row>
    <row r="50" spans="1:5" x14ac:dyDescent="0.25">
      <c r="A50" s="2" t="s">
        <v>50</v>
      </c>
      <c r="B50" s="4" t="s">
        <v>5</v>
      </c>
      <c r="C50" s="4" t="s">
        <v>5</v>
      </c>
      <c r="D50" s="6">
        <v>1348</v>
      </c>
      <c r="E50" s="4" t="s">
        <v>5</v>
      </c>
    </row>
    <row r="51" spans="1:5" x14ac:dyDescent="0.25">
      <c r="A51" s="2" t="s">
        <v>139</v>
      </c>
      <c r="B51" s="4" t="s">
        <v>5</v>
      </c>
      <c r="C51" s="4" t="s">
        <v>5</v>
      </c>
      <c r="D51" s="4">
        <v>0</v>
      </c>
      <c r="E51" s="4" t="s">
        <v>5</v>
      </c>
    </row>
    <row r="52" spans="1:5" x14ac:dyDescent="0.25">
      <c r="A52" s="2" t="s">
        <v>367</v>
      </c>
      <c r="B52" s="4" t="s">
        <v>5</v>
      </c>
      <c r="C52" s="4" t="s">
        <v>5</v>
      </c>
      <c r="D52" s="4">
        <v>0</v>
      </c>
      <c r="E52" s="4" t="s">
        <v>5</v>
      </c>
    </row>
    <row r="53" spans="1:5" x14ac:dyDescent="0.25">
      <c r="A53" s="2" t="s">
        <v>368</v>
      </c>
      <c r="B53" s="4" t="s">
        <v>5</v>
      </c>
      <c r="C53" s="4" t="s">
        <v>5</v>
      </c>
      <c r="D53" s="4">
        <v>0</v>
      </c>
      <c r="E53" s="4" t="s">
        <v>5</v>
      </c>
    </row>
    <row r="54" spans="1:5" x14ac:dyDescent="0.25">
      <c r="A54" s="2" t="s">
        <v>370</v>
      </c>
      <c r="B54" s="4" t="s">
        <v>5</v>
      </c>
      <c r="C54" s="4" t="s">
        <v>5</v>
      </c>
      <c r="D54" s="4">
        <v>0</v>
      </c>
      <c r="E54" s="4" t="s">
        <v>5</v>
      </c>
    </row>
    <row r="55" spans="1:5" x14ac:dyDescent="0.25">
      <c r="A55" s="2" t="s">
        <v>84</v>
      </c>
      <c r="B55" s="4" t="s">
        <v>5</v>
      </c>
      <c r="C55" s="4" t="s">
        <v>5</v>
      </c>
      <c r="D55" s="4">
        <v>1</v>
      </c>
      <c r="E55" s="4" t="s">
        <v>5</v>
      </c>
    </row>
    <row r="56" spans="1:5" x14ac:dyDescent="0.25">
      <c r="A56" s="2" t="s">
        <v>800</v>
      </c>
      <c r="B56" s="6">
        <v>-8054</v>
      </c>
      <c r="C56" s="4" t="s">
        <v>5</v>
      </c>
      <c r="D56" s="6">
        <v>-8054</v>
      </c>
      <c r="E56" s="4" t="s">
        <v>5</v>
      </c>
    </row>
    <row r="57" spans="1:5" ht="30" x14ac:dyDescent="0.25">
      <c r="A57" s="2" t="s">
        <v>809</v>
      </c>
      <c r="B57" s="4" t="s">
        <v>5</v>
      </c>
      <c r="C57" s="4" t="s">
        <v>5</v>
      </c>
      <c r="D57" s="4" t="s">
        <v>5</v>
      </c>
      <c r="E57" s="4" t="s">
        <v>5</v>
      </c>
    </row>
    <row r="58" spans="1:5" x14ac:dyDescent="0.25">
      <c r="A58" s="3" t="s">
        <v>798</v>
      </c>
      <c r="B58" s="4" t="s">
        <v>5</v>
      </c>
      <c r="C58" s="4" t="s">
        <v>5</v>
      </c>
      <c r="D58" s="4" t="s">
        <v>5</v>
      </c>
      <c r="E58" s="4" t="s">
        <v>5</v>
      </c>
    </row>
    <row r="59" spans="1:5" x14ac:dyDescent="0.25">
      <c r="A59" s="2" t="s">
        <v>799</v>
      </c>
      <c r="B59" s="4" t="s">
        <v>5</v>
      </c>
      <c r="C59" s="4" t="s">
        <v>5</v>
      </c>
      <c r="D59" s="6">
        <v>1342</v>
      </c>
      <c r="E59" s="4" t="s">
        <v>5</v>
      </c>
    </row>
    <row r="60" spans="1:5" x14ac:dyDescent="0.25">
      <c r="A60" s="2" t="s">
        <v>50</v>
      </c>
      <c r="B60" s="4" t="s">
        <v>5</v>
      </c>
      <c r="C60" s="4" t="s">
        <v>5</v>
      </c>
      <c r="D60" s="4">
        <v>349</v>
      </c>
      <c r="E60" s="4" t="s">
        <v>5</v>
      </c>
    </row>
    <row r="61" spans="1:5" x14ac:dyDescent="0.25">
      <c r="A61" s="2" t="s">
        <v>139</v>
      </c>
      <c r="B61" s="4" t="s">
        <v>5</v>
      </c>
      <c r="C61" s="4" t="s">
        <v>5</v>
      </c>
      <c r="D61" s="4">
        <v>0</v>
      </c>
      <c r="E61" s="4" t="s">
        <v>5</v>
      </c>
    </row>
    <row r="62" spans="1:5" x14ac:dyDescent="0.25">
      <c r="A62" s="2" t="s">
        <v>367</v>
      </c>
      <c r="B62" s="4" t="s">
        <v>5</v>
      </c>
      <c r="C62" s="4" t="s">
        <v>5</v>
      </c>
      <c r="D62" s="4">
        <v>0</v>
      </c>
      <c r="E62" s="4" t="s">
        <v>5</v>
      </c>
    </row>
    <row r="63" spans="1:5" x14ac:dyDescent="0.25">
      <c r="A63" s="2" t="s">
        <v>368</v>
      </c>
      <c r="B63" s="4" t="s">
        <v>5</v>
      </c>
      <c r="C63" s="4" t="s">
        <v>5</v>
      </c>
      <c r="D63" s="4">
        <v>-325</v>
      </c>
      <c r="E63" s="4" t="s">
        <v>5</v>
      </c>
    </row>
    <row r="64" spans="1:5" x14ac:dyDescent="0.25">
      <c r="A64" s="2" t="s">
        <v>370</v>
      </c>
      <c r="B64" s="4" t="s">
        <v>5</v>
      </c>
      <c r="C64" s="4" t="s">
        <v>5</v>
      </c>
      <c r="D64" s="4">
        <v>0</v>
      </c>
      <c r="E64" s="4" t="s">
        <v>5</v>
      </c>
    </row>
    <row r="65" spans="1:5" x14ac:dyDescent="0.25">
      <c r="A65" s="2" t="s">
        <v>84</v>
      </c>
      <c r="B65" s="4" t="s">
        <v>5</v>
      </c>
      <c r="C65" s="4" t="s">
        <v>5</v>
      </c>
      <c r="D65" s="4">
        <v>0</v>
      </c>
      <c r="E65" s="4" t="s">
        <v>5</v>
      </c>
    </row>
    <row r="66" spans="1:5" x14ac:dyDescent="0.25">
      <c r="A66" s="2" t="s">
        <v>800</v>
      </c>
      <c r="B66" s="8">
        <v>1366</v>
      </c>
      <c r="C66" s="4" t="s">
        <v>5</v>
      </c>
      <c r="D66" s="8">
        <v>1366</v>
      </c>
      <c r="E6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0</v>
      </c>
      <c r="B1" s="1" t="s">
        <v>1</v>
      </c>
    </row>
    <row r="2" spans="1:2" x14ac:dyDescent="0.25">
      <c r="A2" s="7"/>
      <c r="B2" s="1" t="s">
        <v>2</v>
      </c>
    </row>
    <row r="3" spans="1:2" x14ac:dyDescent="0.25">
      <c r="A3" s="3" t="s">
        <v>811</v>
      </c>
      <c r="B3" s="4" t="s">
        <v>5</v>
      </c>
    </row>
    <row r="4" spans="1:2" x14ac:dyDescent="0.25">
      <c r="A4" s="2" t="s">
        <v>139</v>
      </c>
      <c r="B4" s="6">
        <v>14554628</v>
      </c>
    </row>
    <row r="5" spans="1:2" ht="30" x14ac:dyDescent="0.25">
      <c r="A5" s="2" t="s">
        <v>812</v>
      </c>
      <c r="B5" s="9">
        <v>51.5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3</v>
      </c>
      <c r="B1" s="1" t="s">
        <v>1</v>
      </c>
    </row>
    <row r="2" spans="1:2" x14ac:dyDescent="0.25">
      <c r="A2" s="1" t="s">
        <v>60</v>
      </c>
      <c r="B2" s="1" t="s">
        <v>2</v>
      </c>
    </row>
    <row r="3" spans="1:2" x14ac:dyDescent="0.25">
      <c r="A3" s="3" t="s">
        <v>811</v>
      </c>
      <c r="B3" s="4" t="s">
        <v>5</v>
      </c>
    </row>
    <row r="4" spans="1:2" ht="30" x14ac:dyDescent="0.25">
      <c r="A4" s="2" t="s">
        <v>814</v>
      </c>
      <c r="B4" s="8">
        <v>7</v>
      </c>
    </row>
    <row r="5" spans="1:2" ht="30" x14ac:dyDescent="0.25">
      <c r="A5" s="2" t="s">
        <v>815</v>
      </c>
      <c r="B5" s="4">
        <v>6</v>
      </c>
    </row>
    <row r="6" spans="1:2" ht="30" x14ac:dyDescent="0.25">
      <c r="A6" s="2" t="s">
        <v>816</v>
      </c>
      <c r="B6" s="4">
        <v>13</v>
      </c>
    </row>
    <row r="7" spans="1:2" ht="30" x14ac:dyDescent="0.25">
      <c r="A7" s="2" t="s">
        <v>817</v>
      </c>
      <c r="B7" s="4">
        <v>11</v>
      </c>
    </row>
    <row r="8" spans="1:2" ht="30" x14ac:dyDescent="0.25">
      <c r="A8" s="2" t="s">
        <v>818</v>
      </c>
      <c r="B8" s="4">
        <v>-12</v>
      </c>
    </row>
    <row r="9" spans="1:2" ht="30" x14ac:dyDescent="0.25">
      <c r="A9" s="2" t="s">
        <v>819</v>
      </c>
      <c r="B9" s="4">
        <v>-1</v>
      </c>
    </row>
    <row r="10" spans="1:2" ht="30" x14ac:dyDescent="0.25">
      <c r="A10" s="2" t="s">
        <v>820</v>
      </c>
      <c r="B10" s="4">
        <v>-88</v>
      </c>
    </row>
    <row r="11" spans="1:2" ht="45" x14ac:dyDescent="0.25">
      <c r="A11" s="2" t="s">
        <v>821</v>
      </c>
      <c r="B11" s="4">
        <v>7</v>
      </c>
    </row>
    <row r="12" spans="1:2" x14ac:dyDescent="0.25">
      <c r="A12" s="2" t="s">
        <v>822</v>
      </c>
      <c r="B12" s="4">
        <v>-81</v>
      </c>
    </row>
    <row r="13" spans="1:2" ht="30" x14ac:dyDescent="0.25">
      <c r="A13" s="2" t="s">
        <v>823</v>
      </c>
      <c r="B13" s="4">
        <v>-187</v>
      </c>
    </row>
    <row r="14" spans="1:2" ht="30" x14ac:dyDescent="0.25">
      <c r="A14" s="2" t="s">
        <v>824</v>
      </c>
      <c r="B14" s="4">
        <v>-13</v>
      </c>
    </row>
    <row r="15" spans="1:2" ht="60" x14ac:dyDescent="0.25">
      <c r="A15" s="2" t="s">
        <v>825</v>
      </c>
      <c r="B15" s="4">
        <v>63</v>
      </c>
    </row>
    <row r="16" spans="1:2" ht="30" x14ac:dyDescent="0.25">
      <c r="A16" s="2" t="s">
        <v>826</v>
      </c>
      <c r="B16" s="4">
        <v>-137</v>
      </c>
    </row>
    <row r="17" spans="1:2" ht="30" x14ac:dyDescent="0.25">
      <c r="A17" s="2" t="s">
        <v>827</v>
      </c>
      <c r="B17" s="4">
        <v>-257</v>
      </c>
    </row>
    <row r="18" spans="1:2" ht="30" x14ac:dyDescent="0.25">
      <c r="A18" s="2" t="s">
        <v>815</v>
      </c>
      <c r="B18" s="4">
        <v>6</v>
      </c>
    </row>
    <row r="19" spans="1:2" ht="30" x14ac:dyDescent="0.25">
      <c r="A19" s="2" t="s">
        <v>818</v>
      </c>
      <c r="B19" s="4">
        <v>-12</v>
      </c>
    </row>
    <row r="20" spans="1:2" ht="30" x14ac:dyDescent="0.25">
      <c r="A20" s="2" t="s">
        <v>824</v>
      </c>
      <c r="B20" s="4">
        <v>-13</v>
      </c>
    </row>
    <row r="21" spans="1:2" ht="45" x14ac:dyDescent="0.25">
      <c r="A21" s="2" t="s">
        <v>828</v>
      </c>
      <c r="B21" s="4">
        <v>70</v>
      </c>
    </row>
    <row r="22" spans="1:2" ht="45" x14ac:dyDescent="0.25">
      <c r="A22" s="2" t="s">
        <v>829</v>
      </c>
      <c r="B22" s="8">
        <v>-2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12</v>
      </c>
      <c r="B1" s="7" t="s">
        <v>2</v>
      </c>
      <c r="C1" s="7" t="s">
        <v>78</v>
      </c>
    </row>
    <row r="2" spans="1:3" ht="30" x14ac:dyDescent="0.25">
      <c r="A2" s="1" t="s">
        <v>113</v>
      </c>
      <c r="B2" s="7"/>
      <c r="C2" s="7"/>
    </row>
    <row r="3" spans="1:3" ht="30" x14ac:dyDescent="0.25">
      <c r="A3" s="3" t="s">
        <v>114</v>
      </c>
      <c r="B3" s="4" t="s">
        <v>5</v>
      </c>
      <c r="C3" s="4" t="s">
        <v>5</v>
      </c>
    </row>
    <row r="4" spans="1:3" x14ac:dyDescent="0.25">
      <c r="A4" s="2" t="s">
        <v>115</v>
      </c>
      <c r="B4" s="8">
        <v>5103</v>
      </c>
      <c r="C4" s="8">
        <v>5488</v>
      </c>
    </row>
    <row r="5" spans="1:3" x14ac:dyDescent="0.25">
      <c r="A5" s="2" t="s">
        <v>116</v>
      </c>
      <c r="B5" s="9">
        <v>0.01</v>
      </c>
      <c r="C5" s="9">
        <v>0.01</v>
      </c>
    </row>
    <row r="6" spans="1:3" x14ac:dyDescent="0.25">
      <c r="A6" s="2" t="s">
        <v>117</v>
      </c>
      <c r="B6" s="6">
        <v>1800000000</v>
      </c>
      <c r="C6" s="6">
        <v>1800000000</v>
      </c>
    </row>
    <row r="7" spans="1:3" x14ac:dyDescent="0.25">
      <c r="A7" s="2" t="s">
        <v>118</v>
      </c>
      <c r="B7" s="6">
        <v>433378700</v>
      </c>
      <c r="C7" s="6">
        <v>439604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0</v>
      </c>
      <c r="B1" s="1" t="s">
        <v>1</v>
      </c>
    </row>
    <row r="2" spans="1:2" x14ac:dyDescent="0.25">
      <c r="A2" s="1" t="s">
        <v>60</v>
      </c>
      <c r="B2" s="1" t="s">
        <v>2</v>
      </c>
    </row>
    <row r="3" spans="1:2" x14ac:dyDescent="0.25">
      <c r="A3" s="3" t="s">
        <v>811</v>
      </c>
      <c r="B3" s="4" t="s">
        <v>5</v>
      </c>
    </row>
    <row r="4" spans="1:2" ht="30" x14ac:dyDescent="0.25">
      <c r="A4" s="2" t="s">
        <v>831</v>
      </c>
      <c r="B4" s="8">
        <v>6</v>
      </c>
    </row>
    <row r="5" spans="1:2" ht="30" x14ac:dyDescent="0.25">
      <c r="A5" s="2" t="s">
        <v>832</v>
      </c>
      <c r="B5" s="4">
        <v>4</v>
      </c>
    </row>
    <row r="6" spans="1:2" ht="60" x14ac:dyDescent="0.25">
      <c r="A6" s="2" t="s">
        <v>833</v>
      </c>
      <c r="B6" s="4">
        <v>36</v>
      </c>
    </row>
    <row r="7" spans="1:2" ht="30" x14ac:dyDescent="0.25">
      <c r="A7" s="2" t="s">
        <v>834</v>
      </c>
      <c r="B7" s="4">
        <v>4</v>
      </c>
    </row>
    <row r="8" spans="1:2" ht="30" x14ac:dyDescent="0.25">
      <c r="A8" s="2" t="s">
        <v>835</v>
      </c>
      <c r="B8" s="8">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6</v>
      </c>
      <c r="B1" s="1" t="s">
        <v>1</v>
      </c>
    </row>
    <row r="2" spans="1:2" x14ac:dyDescent="0.25">
      <c r="A2" s="7"/>
      <c r="B2" s="1" t="s">
        <v>2</v>
      </c>
    </row>
    <row r="3" spans="1:2" x14ac:dyDescent="0.25">
      <c r="A3" s="7"/>
      <c r="B3" s="1" t="s">
        <v>624</v>
      </c>
    </row>
    <row r="4" spans="1:2" ht="30" x14ac:dyDescent="0.25">
      <c r="A4" s="3" t="s">
        <v>837</v>
      </c>
      <c r="B4" s="4" t="s">
        <v>5</v>
      </c>
    </row>
    <row r="5" spans="1:2" ht="30" x14ac:dyDescent="0.25">
      <c r="A5" s="2" t="s">
        <v>838</v>
      </c>
      <c r="B5" s="4">
        <v>2</v>
      </c>
    </row>
    <row r="6" spans="1:2" ht="30" x14ac:dyDescent="0.25">
      <c r="A6" s="2" t="s">
        <v>627</v>
      </c>
      <c r="B6" s="4">
        <v>165</v>
      </c>
    </row>
    <row r="7" spans="1:2" x14ac:dyDescent="0.25">
      <c r="A7" s="2" t="s">
        <v>839</v>
      </c>
      <c r="B7" s="4" t="s">
        <v>5</v>
      </c>
    </row>
    <row r="8" spans="1:2" ht="30" x14ac:dyDescent="0.25">
      <c r="A8" s="3" t="s">
        <v>837</v>
      </c>
      <c r="B8" s="4" t="s">
        <v>5</v>
      </c>
    </row>
    <row r="9" spans="1:2" ht="30" x14ac:dyDescent="0.25">
      <c r="A9" s="2" t="s">
        <v>627</v>
      </c>
      <c r="B9" s="4">
        <v>81</v>
      </c>
    </row>
    <row r="10" spans="1:2" x14ac:dyDescent="0.25">
      <c r="A10" s="2" t="s">
        <v>840</v>
      </c>
      <c r="B10" s="4" t="s">
        <v>5</v>
      </c>
    </row>
    <row r="11" spans="1:2" ht="30" x14ac:dyDescent="0.25">
      <c r="A11" s="3" t="s">
        <v>837</v>
      </c>
      <c r="B11" s="4" t="s">
        <v>5</v>
      </c>
    </row>
    <row r="12" spans="1:2" ht="30" x14ac:dyDescent="0.25">
      <c r="A12" s="2" t="s">
        <v>627</v>
      </c>
      <c r="B12" s="4">
        <v>77</v>
      </c>
    </row>
    <row r="13" spans="1:2" x14ac:dyDescent="0.25">
      <c r="A13" s="2" t="s">
        <v>841</v>
      </c>
      <c r="B13" s="4" t="s">
        <v>5</v>
      </c>
    </row>
    <row r="14" spans="1:2" ht="30" x14ac:dyDescent="0.25">
      <c r="A14" s="3" t="s">
        <v>837</v>
      </c>
      <c r="B14" s="4" t="s">
        <v>5</v>
      </c>
    </row>
    <row r="15" spans="1:2" ht="30" x14ac:dyDescent="0.25">
      <c r="A15" s="2" t="s">
        <v>627</v>
      </c>
      <c r="B15" s="4">
        <v>7</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842</v>
      </c>
      <c r="B1" s="7" t="s">
        <v>28</v>
      </c>
      <c r="C1" s="7"/>
      <c r="D1" s="7"/>
      <c r="E1" s="7"/>
      <c r="F1" s="7"/>
      <c r="G1" s="7" t="s">
        <v>1</v>
      </c>
      <c r="H1" s="7"/>
    </row>
    <row r="2" spans="1:8" x14ac:dyDescent="0.25">
      <c r="A2" s="1" t="s">
        <v>60</v>
      </c>
      <c r="B2" s="1" t="s">
        <v>2</v>
      </c>
      <c r="C2" s="1" t="s">
        <v>29</v>
      </c>
      <c r="D2" s="1" t="s">
        <v>30</v>
      </c>
      <c r="E2" s="1" t="s">
        <v>31</v>
      </c>
      <c r="F2" s="1" t="s">
        <v>32</v>
      </c>
      <c r="G2" s="1" t="s">
        <v>2</v>
      </c>
      <c r="H2" s="1" t="s">
        <v>30</v>
      </c>
    </row>
    <row r="3" spans="1:8" ht="30" x14ac:dyDescent="0.25">
      <c r="A3" s="3" t="s">
        <v>837</v>
      </c>
      <c r="B3" s="4" t="s">
        <v>5</v>
      </c>
      <c r="C3" s="4" t="s">
        <v>5</v>
      </c>
      <c r="D3" s="4" t="s">
        <v>5</v>
      </c>
      <c r="E3" s="4" t="s">
        <v>5</v>
      </c>
      <c r="F3" s="4" t="s">
        <v>5</v>
      </c>
      <c r="G3" s="4" t="s">
        <v>5</v>
      </c>
      <c r="H3" s="4" t="s">
        <v>5</v>
      </c>
    </row>
    <row r="4" spans="1:8" x14ac:dyDescent="0.25">
      <c r="A4" s="2" t="s">
        <v>36</v>
      </c>
      <c r="B4" s="8">
        <v>9220</v>
      </c>
      <c r="C4" s="4" t="s">
        <v>5</v>
      </c>
      <c r="D4" s="8">
        <v>8456</v>
      </c>
      <c r="E4" s="4" t="s">
        <v>5</v>
      </c>
      <c r="F4" s="4" t="s">
        <v>5</v>
      </c>
      <c r="G4" s="8">
        <v>27282</v>
      </c>
      <c r="H4" s="8">
        <v>25346</v>
      </c>
    </row>
    <row r="5" spans="1:8" x14ac:dyDescent="0.25">
      <c r="A5" s="2" t="s">
        <v>41</v>
      </c>
      <c r="B5" s="4">
        <v>-14</v>
      </c>
      <c r="C5" s="4" t="s">
        <v>5</v>
      </c>
      <c r="D5" s="4">
        <v>-9</v>
      </c>
      <c r="E5" s="4" t="s">
        <v>5</v>
      </c>
      <c r="F5" s="4" t="s">
        <v>5</v>
      </c>
      <c r="G5" s="4">
        <v>-32</v>
      </c>
      <c r="H5" s="4">
        <v>-29</v>
      </c>
    </row>
    <row r="6" spans="1:8" x14ac:dyDescent="0.25">
      <c r="A6" s="2" t="s">
        <v>427</v>
      </c>
      <c r="B6" s="6">
        <v>1828</v>
      </c>
      <c r="C6" s="4" t="s">
        <v>5</v>
      </c>
      <c r="D6" s="6">
        <v>1603</v>
      </c>
      <c r="E6" s="4" t="s">
        <v>5</v>
      </c>
      <c r="F6" s="4" t="s">
        <v>5</v>
      </c>
      <c r="G6" s="6">
        <v>5472</v>
      </c>
      <c r="H6" s="6">
        <v>4860</v>
      </c>
    </row>
    <row r="7" spans="1:8" x14ac:dyDescent="0.25">
      <c r="A7" s="2" t="s">
        <v>42</v>
      </c>
      <c r="B7" s="4">
        <v>460</v>
      </c>
      <c r="C7" s="4" t="s">
        <v>5</v>
      </c>
      <c r="D7" s="4">
        <v>443</v>
      </c>
      <c r="E7" s="4" t="s">
        <v>5</v>
      </c>
      <c r="F7" s="4" t="s">
        <v>5</v>
      </c>
      <c r="G7" s="6">
        <v>1361</v>
      </c>
      <c r="H7" s="6">
        <v>1292</v>
      </c>
    </row>
    <row r="8" spans="1:8" x14ac:dyDescent="0.25">
      <c r="A8" s="2" t="s">
        <v>43</v>
      </c>
      <c r="B8" s="4">
        <v>427</v>
      </c>
      <c r="C8" s="4" t="s">
        <v>5</v>
      </c>
      <c r="D8" s="4">
        <v>458</v>
      </c>
      <c r="E8" s="4" t="s">
        <v>5</v>
      </c>
      <c r="F8" s="4" t="s">
        <v>5</v>
      </c>
      <c r="G8" s="6">
        <v>1314</v>
      </c>
      <c r="H8" s="6">
        <v>1392</v>
      </c>
    </row>
    <row r="9" spans="1:8" x14ac:dyDescent="0.25">
      <c r="A9" s="2" t="s">
        <v>44</v>
      </c>
      <c r="B9" s="4">
        <v>12</v>
      </c>
      <c r="C9" s="4" t="s">
        <v>5</v>
      </c>
      <c r="D9" s="4">
        <v>1</v>
      </c>
      <c r="E9" s="4" t="s">
        <v>5</v>
      </c>
      <c r="F9" s="4" t="s">
        <v>5</v>
      </c>
      <c r="G9" s="4">
        <v>-20</v>
      </c>
      <c r="H9" s="4">
        <v>13</v>
      </c>
    </row>
    <row r="10" spans="1:8" x14ac:dyDescent="0.25">
      <c r="A10" s="2" t="s">
        <v>45</v>
      </c>
      <c r="B10" s="4" t="s">
        <v>5</v>
      </c>
      <c r="C10" s="4" t="s">
        <v>5</v>
      </c>
      <c r="D10" s="4" t="s">
        <v>5</v>
      </c>
      <c r="E10" s="4">
        <v>17</v>
      </c>
      <c r="F10" s="4" t="s">
        <v>5</v>
      </c>
      <c r="G10" s="4">
        <v>226</v>
      </c>
      <c r="H10" s="4">
        <v>17</v>
      </c>
    </row>
    <row r="11" spans="1:8" x14ac:dyDescent="0.25">
      <c r="A11" s="2" t="s">
        <v>46</v>
      </c>
      <c r="B11" s="4" t="s">
        <v>5</v>
      </c>
      <c r="C11" s="4">
        <v>78</v>
      </c>
      <c r="D11" s="4" t="s">
        <v>5</v>
      </c>
      <c r="E11" s="4" t="s">
        <v>5</v>
      </c>
      <c r="F11" s="4">
        <v>175</v>
      </c>
      <c r="G11" s="4">
        <v>78</v>
      </c>
      <c r="H11" s="4" t="s">
        <v>5</v>
      </c>
    </row>
    <row r="12" spans="1:8" x14ac:dyDescent="0.25">
      <c r="A12" s="2" t="s">
        <v>48</v>
      </c>
      <c r="B12" s="4">
        <v>929</v>
      </c>
      <c r="C12" s="4" t="s">
        <v>5</v>
      </c>
      <c r="D12" s="4">
        <v>701</v>
      </c>
      <c r="E12" s="4" t="s">
        <v>5</v>
      </c>
      <c r="F12" s="4" t="s">
        <v>5</v>
      </c>
      <c r="G12" s="6">
        <v>2513</v>
      </c>
      <c r="H12" s="6">
        <v>2146</v>
      </c>
    </row>
    <row r="13" spans="1:8" x14ac:dyDescent="0.25">
      <c r="A13" s="2" t="s">
        <v>839</v>
      </c>
      <c r="B13" s="4" t="s">
        <v>5</v>
      </c>
      <c r="C13" s="4" t="s">
        <v>5</v>
      </c>
      <c r="D13" s="4" t="s">
        <v>5</v>
      </c>
      <c r="E13" s="4" t="s">
        <v>5</v>
      </c>
      <c r="F13" s="4" t="s">
        <v>5</v>
      </c>
      <c r="G13" s="4" t="s">
        <v>5</v>
      </c>
      <c r="H13" s="4" t="s">
        <v>5</v>
      </c>
    </row>
    <row r="14" spans="1:8" ht="30" x14ac:dyDescent="0.25">
      <c r="A14" s="3" t="s">
        <v>837</v>
      </c>
      <c r="B14" s="4" t="s">
        <v>5</v>
      </c>
      <c r="C14" s="4" t="s">
        <v>5</v>
      </c>
      <c r="D14" s="4" t="s">
        <v>5</v>
      </c>
      <c r="E14" s="4" t="s">
        <v>5</v>
      </c>
      <c r="F14" s="4" t="s">
        <v>5</v>
      </c>
      <c r="G14" s="4" t="s">
        <v>5</v>
      </c>
      <c r="H14" s="4" t="s">
        <v>5</v>
      </c>
    </row>
    <row r="15" spans="1:8" x14ac:dyDescent="0.25">
      <c r="A15" s="2" t="s">
        <v>36</v>
      </c>
      <c r="B15" s="6">
        <v>4387</v>
      </c>
      <c r="C15" s="4" t="s">
        <v>5</v>
      </c>
      <c r="D15" s="6">
        <v>3930</v>
      </c>
      <c r="E15" s="4" t="s">
        <v>5</v>
      </c>
      <c r="F15" s="4" t="s">
        <v>5</v>
      </c>
      <c r="G15" s="6">
        <v>12814</v>
      </c>
      <c r="H15" s="6">
        <v>11875</v>
      </c>
    </row>
    <row r="16" spans="1:8" x14ac:dyDescent="0.25">
      <c r="A16" s="2" t="s">
        <v>41</v>
      </c>
      <c r="B16" s="4">
        <v>-6</v>
      </c>
      <c r="C16" s="4" t="s">
        <v>5</v>
      </c>
      <c r="D16" s="4">
        <v>-3</v>
      </c>
      <c r="E16" s="4" t="s">
        <v>5</v>
      </c>
      <c r="F16" s="4" t="s">
        <v>5</v>
      </c>
      <c r="G16" s="4">
        <v>-12</v>
      </c>
      <c r="H16" s="4">
        <v>-8</v>
      </c>
    </row>
    <row r="17" spans="1:8" x14ac:dyDescent="0.25">
      <c r="A17" s="2" t="s">
        <v>427</v>
      </c>
      <c r="B17" s="6">
        <v>1008</v>
      </c>
      <c r="C17" s="4" t="s">
        <v>5</v>
      </c>
      <c r="D17" s="4">
        <v>805</v>
      </c>
      <c r="E17" s="4" t="s">
        <v>5</v>
      </c>
      <c r="F17" s="4" t="s">
        <v>5</v>
      </c>
      <c r="G17" s="6">
        <v>2810</v>
      </c>
      <c r="H17" s="6">
        <v>2440</v>
      </c>
    </row>
    <row r="18" spans="1:8" x14ac:dyDescent="0.25">
      <c r="A18" s="2" t="s">
        <v>42</v>
      </c>
      <c r="B18" s="4">
        <v>187</v>
      </c>
      <c r="C18" s="4" t="s">
        <v>5</v>
      </c>
      <c r="D18" s="4">
        <v>181</v>
      </c>
      <c r="E18" s="4" t="s">
        <v>5</v>
      </c>
      <c r="F18" s="4" t="s">
        <v>5</v>
      </c>
      <c r="G18" s="4">
        <v>564</v>
      </c>
      <c r="H18" s="4">
        <v>532</v>
      </c>
    </row>
    <row r="19" spans="1:8" x14ac:dyDescent="0.25">
      <c r="A19" s="2" t="s">
        <v>840</v>
      </c>
      <c r="B19" s="4" t="s">
        <v>5</v>
      </c>
      <c r="C19" s="4" t="s">
        <v>5</v>
      </c>
      <c r="D19" s="4" t="s">
        <v>5</v>
      </c>
      <c r="E19" s="4" t="s">
        <v>5</v>
      </c>
      <c r="F19" s="4" t="s">
        <v>5</v>
      </c>
      <c r="G19" s="4" t="s">
        <v>5</v>
      </c>
      <c r="H19" s="4" t="s">
        <v>5</v>
      </c>
    </row>
    <row r="20" spans="1:8" ht="30" x14ac:dyDescent="0.25">
      <c r="A20" s="3" t="s">
        <v>837</v>
      </c>
      <c r="B20" s="4" t="s">
        <v>5</v>
      </c>
      <c r="C20" s="4" t="s">
        <v>5</v>
      </c>
      <c r="D20" s="4" t="s">
        <v>5</v>
      </c>
      <c r="E20" s="4" t="s">
        <v>5</v>
      </c>
      <c r="F20" s="4" t="s">
        <v>5</v>
      </c>
      <c r="G20" s="4" t="s">
        <v>5</v>
      </c>
      <c r="H20" s="4" t="s">
        <v>5</v>
      </c>
    </row>
    <row r="21" spans="1:8" x14ac:dyDescent="0.25">
      <c r="A21" s="2" t="s">
        <v>36</v>
      </c>
      <c r="B21" s="6">
        <v>4319</v>
      </c>
      <c r="C21" s="4" t="s">
        <v>5</v>
      </c>
      <c r="D21" s="6">
        <v>4082</v>
      </c>
      <c r="E21" s="4" t="s">
        <v>5</v>
      </c>
      <c r="F21" s="4" t="s">
        <v>5</v>
      </c>
      <c r="G21" s="6">
        <v>12918</v>
      </c>
      <c r="H21" s="6">
        <v>12181</v>
      </c>
    </row>
    <row r="22" spans="1:8" x14ac:dyDescent="0.25">
      <c r="A22" s="2" t="s">
        <v>41</v>
      </c>
      <c r="B22" s="4">
        <v>-8</v>
      </c>
      <c r="C22" s="4" t="s">
        <v>5</v>
      </c>
      <c r="D22" s="4">
        <v>-6</v>
      </c>
      <c r="E22" s="4" t="s">
        <v>5</v>
      </c>
      <c r="F22" s="4" t="s">
        <v>5</v>
      </c>
      <c r="G22" s="4">
        <v>-23</v>
      </c>
      <c r="H22" s="4">
        <v>-19</v>
      </c>
    </row>
    <row r="23" spans="1:8" x14ac:dyDescent="0.25">
      <c r="A23" s="2" t="s">
        <v>427</v>
      </c>
      <c r="B23" s="4">
        <v>927</v>
      </c>
      <c r="C23" s="4" t="s">
        <v>5</v>
      </c>
      <c r="D23" s="4">
        <v>910</v>
      </c>
      <c r="E23" s="4" t="s">
        <v>5</v>
      </c>
      <c r="F23" s="4" t="s">
        <v>5</v>
      </c>
      <c r="G23" s="6">
        <v>2911</v>
      </c>
      <c r="H23" s="6">
        <v>2654</v>
      </c>
    </row>
    <row r="24" spans="1:8" x14ac:dyDescent="0.25">
      <c r="A24" s="2" t="s">
        <v>42</v>
      </c>
      <c r="B24" s="4">
        <v>210</v>
      </c>
      <c r="C24" s="4" t="s">
        <v>5</v>
      </c>
      <c r="D24" s="4">
        <v>206</v>
      </c>
      <c r="E24" s="4" t="s">
        <v>5</v>
      </c>
      <c r="F24" s="4" t="s">
        <v>5</v>
      </c>
      <c r="G24" s="4">
        <v>626</v>
      </c>
      <c r="H24" s="4">
        <v>610</v>
      </c>
    </row>
    <row r="25" spans="1:8" x14ac:dyDescent="0.25">
      <c r="A25" s="2" t="s">
        <v>841</v>
      </c>
      <c r="B25" s="4" t="s">
        <v>5</v>
      </c>
      <c r="C25" s="4" t="s">
        <v>5</v>
      </c>
      <c r="D25" s="4" t="s">
        <v>5</v>
      </c>
      <c r="E25" s="4" t="s">
        <v>5</v>
      </c>
      <c r="F25" s="4" t="s">
        <v>5</v>
      </c>
      <c r="G25" s="4" t="s">
        <v>5</v>
      </c>
      <c r="H25" s="4" t="s">
        <v>5</v>
      </c>
    </row>
    <row r="26" spans="1:8" ht="30" x14ac:dyDescent="0.25">
      <c r="A26" s="3" t="s">
        <v>837</v>
      </c>
      <c r="B26" s="4" t="s">
        <v>5</v>
      </c>
      <c r="C26" s="4" t="s">
        <v>5</v>
      </c>
      <c r="D26" s="4" t="s">
        <v>5</v>
      </c>
      <c r="E26" s="4" t="s">
        <v>5</v>
      </c>
      <c r="F26" s="4" t="s">
        <v>5</v>
      </c>
      <c r="G26" s="4" t="s">
        <v>5</v>
      </c>
      <c r="H26" s="4" t="s">
        <v>5</v>
      </c>
    </row>
    <row r="27" spans="1:8" x14ac:dyDescent="0.25">
      <c r="A27" s="2" t="s">
        <v>36</v>
      </c>
      <c r="B27" s="4">
        <v>514</v>
      </c>
      <c r="C27" s="4" t="s">
        <v>5</v>
      </c>
      <c r="D27" s="4">
        <v>444</v>
      </c>
      <c r="E27" s="4" t="s">
        <v>5</v>
      </c>
      <c r="F27" s="4" t="s">
        <v>5</v>
      </c>
      <c r="G27" s="6">
        <v>1550</v>
      </c>
      <c r="H27" s="6">
        <v>1290</v>
      </c>
    </row>
    <row r="28" spans="1:8" x14ac:dyDescent="0.25">
      <c r="A28" s="2" t="s">
        <v>41</v>
      </c>
      <c r="B28" s="4" t="s">
        <v>5</v>
      </c>
      <c r="C28" s="4" t="s">
        <v>5</v>
      </c>
      <c r="D28" s="4" t="s">
        <v>5</v>
      </c>
      <c r="E28" s="4" t="s">
        <v>5</v>
      </c>
      <c r="F28" s="4" t="s">
        <v>5</v>
      </c>
      <c r="G28" s="4">
        <v>3</v>
      </c>
      <c r="H28" s="4">
        <v>-2</v>
      </c>
    </row>
    <row r="29" spans="1:8" x14ac:dyDescent="0.25">
      <c r="A29" s="2" t="s">
        <v>427</v>
      </c>
      <c r="B29" s="4">
        <v>-107</v>
      </c>
      <c r="C29" s="4" t="s">
        <v>5</v>
      </c>
      <c r="D29" s="4">
        <v>-112</v>
      </c>
      <c r="E29" s="4" t="s">
        <v>5</v>
      </c>
      <c r="F29" s="4" t="s">
        <v>5</v>
      </c>
      <c r="G29" s="4">
        <v>-249</v>
      </c>
      <c r="H29" s="4">
        <v>-234</v>
      </c>
    </row>
    <row r="30" spans="1:8" x14ac:dyDescent="0.25">
      <c r="A30" s="2" t="s">
        <v>42</v>
      </c>
      <c r="B30" s="8">
        <v>63</v>
      </c>
      <c r="C30" s="4" t="s">
        <v>5</v>
      </c>
      <c r="D30" s="8">
        <v>56</v>
      </c>
      <c r="E30" s="4" t="s">
        <v>5</v>
      </c>
      <c r="F30" s="4" t="s">
        <v>5</v>
      </c>
      <c r="G30" s="8">
        <v>171</v>
      </c>
      <c r="H30" s="8">
        <v>150</v>
      </c>
    </row>
  </sheetData>
  <mergeCells count="2">
    <mergeCell ref="B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6.5703125" bestFit="1" customWidth="1"/>
  </cols>
  <sheetData>
    <row r="1" spans="1:5" ht="45" x14ac:dyDescent="0.25">
      <c r="A1" s="1" t="s">
        <v>843</v>
      </c>
      <c r="B1" s="7" t="s">
        <v>2</v>
      </c>
      <c r="C1" s="7" t="s">
        <v>29</v>
      </c>
      <c r="D1" s="1" t="s">
        <v>844</v>
      </c>
      <c r="E1" s="1" t="s">
        <v>846</v>
      </c>
    </row>
    <row r="2" spans="1:5" ht="30" x14ac:dyDescent="0.25">
      <c r="A2" s="1" t="s">
        <v>60</v>
      </c>
      <c r="B2" s="7"/>
      <c r="C2" s="7"/>
      <c r="D2" s="1" t="s">
        <v>845</v>
      </c>
      <c r="E2" s="1" t="s">
        <v>845</v>
      </c>
    </row>
    <row r="3" spans="1:5" ht="45" x14ac:dyDescent="0.25">
      <c r="A3" s="3" t="s">
        <v>847</v>
      </c>
      <c r="B3" s="4" t="s">
        <v>5</v>
      </c>
      <c r="C3" s="4" t="s">
        <v>5</v>
      </c>
      <c r="D3" s="4" t="s">
        <v>5</v>
      </c>
      <c r="E3" s="4" t="s">
        <v>5</v>
      </c>
    </row>
    <row r="4" spans="1:5" x14ac:dyDescent="0.25">
      <c r="A4" s="2" t="s">
        <v>770</v>
      </c>
      <c r="B4" s="4" t="s">
        <v>5</v>
      </c>
      <c r="C4" s="8">
        <v>3500</v>
      </c>
      <c r="D4" s="8">
        <v>1000</v>
      </c>
      <c r="E4" s="8">
        <v>1525</v>
      </c>
    </row>
    <row r="5" spans="1:5" x14ac:dyDescent="0.25">
      <c r="A5" s="2" t="s">
        <v>771</v>
      </c>
      <c r="B5" s="4" t="s">
        <v>5</v>
      </c>
      <c r="C5" s="4" t="s">
        <v>5</v>
      </c>
      <c r="D5" s="92">
        <v>6.25E-2</v>
      </c>
      <c r="E5" s="92">
        <v>7.7499999999999999E-2</v>
      </c>
    </row>
    <row r="6" spans="1:5" x14ac:dyDescent="0.25">
      <c r="A6" s="2" t="s">
        <v>848</v>
      </c>
      <c r="B6" s="92">
        <v>1</v>
      </c>
      <c r="C6" s="4" t="s">
        <v>5</v>
      </c>
      <c r="D6" s="4" t="s">
        <v>5</v>
      </c>
      <c r="E6"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849</v>
      </c>
      <c r="B1" s="7" t="s">
        <v>28</v>
      </c>
      <c r="C1" s="7"/>
      <c r="D1" s="7"/>
      <c r="E1" s="7"/>
      <c r="F1" s="7"/>
      <c r="G1" s="7" t="s">
        <v>1</v>
      </c>
      <c r="H1" s="7"/>
    </row>
    <row r="2" spans="1:8" x14ac:dyDescent="0.25">
      <c r="A2" s="1" t="s">
        <v>60</v>
      </c>
      <c r="B2" s="1" t="s">
        <v>2</v>
      </c>
      <c r="C2" s="1" t="s">
        <v>29</v>
      </c>
      <c r="D2" s="1" t="s">
        <v>30</v>
      </c>
      <c r="E2" s="1" t="s">
        <v>31</v>
      </c>
      <c r="F2" s="1" t="s">
        <v>32</v>
      </c>
      <c r="G2" s="1" t="s">
        <v>2</v>
      </c>
      <c r="H2" s="1" t="s">
        <v>30</v>
      </c>
    </row>
    <row r="3" spans="1:8" ht="45" x14ac:dyDescent="0.25">
      <c r="A3" s="3" t="s">
        <v>847</v>
      </c>
      <c r="B3" s="4" t="s">
        <v>5</v>
      </c>
      <c r="C3" s="4" t="s">
        <v>5</v>
      </c>
      <c r="D3" s="4" t="s">
        <v>5</v>
      </c>
      <c r="E3" s="4" t="s">
        <v>5</v>
      </c>
      <c r="F3" s="4" t="s">
        <v>5</v>
      </c>
      <c r="G3" s="4" t="s">
        <v>5</v>
      </c>
      <c r="H3" s="4" t="s">
        <v>5</v>
      </c>
    </row>
    <row r="4" spans="1:8" ht="30" x14ac:dyDescent="0.25">
      <c r="A4" s="2" t="s">
        <v>34</v>
      </c>
      <c r="B4" s="8">
        <v>9978</v>
      </c>
      <c r="C4" s="4" t="s">
        <v>5</v>
      </c>
      <c r="D4" s="8">
        <v>9411</v>
      </c>
      <c r="E4" s="4" t="s">
        <v>5</v>
      </c>
      <c r="F4" s="4" t="s">
        <v>5</v>
      </c>
      <c r="G4" s="8">
        <v>29619</v>
      </c>
      <c r="H4" s="8">
        <v>28078</v>
      </c>
    </row>
    <row r="5" spans="1:8" x14ac:dyDescent="0.25">
      <c r="A5" s="2" t="s">
        <v>35</v>
      </c>
      <c r="B5" s="4">
        <v>758</v>
      </c>
      <c r="C5" s="4" t="s">
        <v>5</v>
      </c>
      <c r="D5" s="4">
        <v>955</v>
      </c>
      <c r="E5" s="4" t="s">
        <v>5</v>
      </c>
      <c r="F5" s="4" t="s">
        <v>5</v>
      </c>
      <c r="G5" s="6">
        <v>2337</v>
      </c>
      <c r="H5" s="6">
        <v>2732</v>
      </c>
    </row>
    <row r="6" spans="1:8" x14ac:dyDescent="0.25">
      <c r="A6" s="2" t="s">
        <v>36</v>
      </c>
      <c r="B6" s="6">
        <v>9220</v>
      </c>
      <c r="C6" s="4" t="s">
        <v>5</v>
      </c>
      <c r="D6" s="6">
        <v>8456</v>
      </c>
      <c r="E6" s="4" t="s">
        <v>5</v>
      </c>
      <c r="F6" s="4" t="s">
        <v>5</v>
      </c>
      <c r="G6" s="6">
        <v>27282</v>
      </c>
      <c r="H6" s="6">
        <v>25346</v>
      </c>
    </row>
    <row r="7" spans="1:8" x14ac:dyDescent="0.25">
      <c r="A7" s="2" t="s">
        <v>37</v>
      </c>
      <c r="B7" s="6">
        <v>4211</v>
      </c>
      <c r="C7" s="4" t="s">
        <v>5</v>
      </c>
      <c r="D7" s="6">
        <v>3916</v>
      </c>
      <c r="E7" s="4" t="s">
        <v>5</v>
      </c>
      <c r="F7" s="4" t="s">
        <v>5</v>
      </c>
      <c r="G7" s="6">
        <v>12359</v>
      </c>
      <c r="H7" s="6">
        <v>11681</v>
      </c>
    </row>
    <row r="8" spans="1:8" x14ac:dyDescent="0.25">
      <c r="A8" s="2" t="s">
        <v>38</v>
      </c>
      <c r="B8" s="6">
        <v>1539</v>
      </c>
      <c r="C8" s="4" t="s">
        <v>5</v>
      </c>
      <c r="D8" s="6">
        <v>1457</v>
      </c>
      <c r="E8" s="4" t="s">
        <v>5</v>
      </c>
      <c r="F8" s="4" t="s">
        <v>5</v>
      </c>
      <c r="G8" s="6">
        <v>4603</v>
      </c>
      <c r="H8" s="6">
        <v>4406</v>
      </c>
    </row>
    <row r="9" spans="1:8" x14ac:dyDescent="0.25">
      <c r="A9" s="2" t="s">
        <v>39</v>
      </c>
      <c r="B9" s="6">
        <v>1688</v>
      </c>
      <c r="C9" s="4" t="s">
        <v>5</v>
      </c>
      <c r="D9" s="6">
        <v>1564</v>
      </c>
      <c r="E9" s="4" t="s">
        <v>5</v>
      </c>
      <c r="F9" s="4" t="s">
        <v>5</v>
      </c>
      <c r="G9" s="6">
        <v>4977</v>
      </c>
      <c r="H9" s="6">
        <v>4594</v>
      </c>
    </row>
    <row r="10" spans="1:8" ht="30" x14ac:dyDescent="0.25">
      <c r="A10" s="2" t="s">
        <v>40</v>
      </c>
      <c r="B10" s="4">
        <v>-32</v>
      </c>
      <c r="C10" s="4" t="s">
        <v>5</v>
      </c>
      <c r="D10" s="4">
        <v>-75</v>
      </c>
      <c r="E10" s="4" t="s">
        <v>5</v>
      </c>
      <c r="F10" s="4" t="s">
        <v>5</v>
      </c>
      <c r="G10" s="4">
        <v>-97</v>
      </c>
      <c r="H10" s="4">
        <v>-166</v>
      </c>
    </row>
    <row r="11" spans="1:8" x14ac:dyDescent="0.25">
      <c r="A11" s="2" t="s">
        <v>41</v>
      </c>
      <c r="B11" s="4">
        <v>-14</v>
      </c>
      <c r="C11" s="4" t="s">
        <v>5</v>
      </c>
      <c r="D11" s="4">
        <v>-9</v>
      </c>
      <c r="E11" s="4" t="s">
        <v>5</v>
      </c>
      <c r="F11" s="4" t="s">
        <v>5</v>
      </c>
      <c r="G11" s="4">
        <v>-32</v>
      </c>
      <c r="H11" s="4">
        <v>-29</v>
      </c>
    </row>
    <row r="12" spans="1:8" x14ac:dyDescent="0.25">
      <c r="A12" s="2" t="s">
        <v>42</v>
      </c>
      <c r="B12" s="4">
        <v>460</v>
      </c>
      <c r="C12" s="4" t="s">
        <v>5</v>
      </c>
      <c r="D12" s="4">
        <v>443</v>
      </c>
      <c r="E12" s="4" t="s">
        <v>5</v>
      </c>
      <c r="F12" s="4" t="s">
        <v>5</v>
      </c>
      <c r="G12" s="6">
        <v>1361</v>
      </c>
      <c r="H12" s="6">
        <v>1292</v>
      </c>
    </row>
    <row r="13" spans="1:8" x14ac:dyDescent="0.25">
      <c r="A13" s="2" t="s">
        <v>43</v>
      </c>
      <c r="B13" s="4">
        <v>427</v>
      </c>
      <c r="C13" s="4" t="s">
        <v>5</v>
      </c>
      <c r="D13" s="4">
        <v>458</v>
      </c>
      <c r="E13" s="4" t="s">
        <v>5</v>
      </c>
      <c r="F13" s="4" t="s">
        <v>5</v>
      </c>
      <c r="G13" s="6">
        <v>1314</v>
      </c>
      <c r="H13" s="6">
        <v>1392</v>
      </c>
    </row>
    <row r="14" spans="1:8" x14ac:dyDescent="0.25">
      <c r="A14" s="2" t="s">
        <v>44</v>
      </c>
      <c r="B14" s="4">
        <v>12</v>
      </c>
      <c r="C14" s="4" t="s">
        <v>5</v>
      </c>
      <c r="D14" s="4">
        <v>1</v>
      </c>
      <c r="E14" s="4" t="s">
        <v>5</v>
      </c>
      <c r="F14" s="4" t="s">
        <v>5</v>
      </c>
      <c r="G14" s="4">
        <v>-20</v>
      </c>
      <c r="H14" s="4">
        <v>13</v>
      </c>
    </row>
    <row r="15" spans="1:8" x14ac:dyDescent="0.25">
      <c r="A15" s="2" t="s">
        <v>45</v>
      </c>
      <c r="B15" s="4" t="s">
        <v>5</v>
      </c>
      <c r="C15" s="4" t="s">
        <v>5</v>
      </c>
      <c r="D15" s="4" t="s">
        <v>5</v>
      </c>
      <c r="E15" s="4">
        <v>17</v>
      </c>
      <c r="F15" s="4" t="s">
        <v>5</v>
      </c>
      <c r="G15" s="4">
        <v>226</v>
      </c>
      <c r="H15" s="4">
        <v>17</v>
      </c>
    </row>
    <row r="16" spans="1:8" x14ac:dyDescent="0.25">
      <c r="A16" s="2" t="s">
        <v>46</v>
      </c>
      <c r="B16" s="4" t="s">
        <v>5</v>
      </c>
      <c r="C16" s="4">
        <v>78</v>
      </c>
      <c r="D16" s="4" t="s">
        <v>5</v>
      </c>
      <c r="E16" s="4" t="s">
        <v>5</v>
      </c>
      <c r="F16" s="4">
        <v>175</v>
      </c>
      <c r="G16" s="4">
        <v>78</v>
      </c>
      <c r="H16" s="4" t="s">
        <v>5</v>
      </c>
    </row>
    <row r="17" spans="1:8" x14ac:dyDescent="0.25">
      <c r="A17" s="2" t="s">
        <v>455</v>
      </c>
      <c r="B17" s="4" t="s">
        <v>682</v>
      </c>
      <c r="C17" s="4" t="s">
        <v>5</v>
      </c>
      <c r="D17" s="4" t="s">
        <v>5</v>
      </c>
      <c r="E17" s="4" t="s">
        <v>5</v>
      </c>
      <c r="F17" s="4" t="s">
        <v>5</v>
      </c>
      <c r="G17" s="4" t="s">
        <v>682</v>
      </c>
      <c r="H17" s="4" t="s">
        <v>5</v>
      </c>
    </row>
    <row r="18" spans="1:8" ht="30" x14ac:dyDescent="0.25">
      <c r="A18" s="2" t="s">
        <v>47</v>
      </c>
      <c r="B18" s="6">
        <v>8291</v>
      </c>
      <c r="C18" s="4" t="s">
        <v>5</v>
      </c>
      <c r="D18" s="6">
        <v>7755</v>
      </c>
      <c r="E18" s="4" t="s">
        <v>5</v>
      </c>
      <c r="F18" s="4" t="s">
        <v>5</v>
      </c>
      <c r="G18" s="6">
        <v>24769</v>
      </c>
      <c r="H18" s="6">
        <v>23200</v>
      </c>
    </row>
    <row r="19" spans="1:8" x14ac:dyDescent="0.25">
      <c r="A19" s="2" t="s">
        <v>458</v>
      </c>
      <c r="B19" s="4">
        <v>929</v>
      </c>
      <c r="C19" s="4" t="s">
        <v>5</v>
      </c>
      <c r="D19" s="4">
        <v>701</v>
      </c>
      <c r="E19" s="4" t="s">
        <v>5</v>
      </c>
      <c r="F19" s="4" t="s">
        <v>5</v>
      </c>
      <c r="G19" s="6">
        <v>2513</v>
      </c>
      <c r="H19" s="6">
        <v>2146</v>
      </c>
    </row>
    <row r="20" spans="1:8" x14ac:dyDescent="0.25">
      <c r="A20" s="2" t="s">
        <v>460</v>
      </c>
      <c r="B20" s="4">
        <v>318</v>
      </c>
      <c r="C20" s="4" t="s">
        <v>5</v>
      </c>
      <c r="D20" s="4">
        <v>234</v>
      </c>
      <c r="E20" s="4" t="s">
        <v>5</v>
      </c>
      <c r="F20" s="4" t="s">
        <v>5</v>
      </c>
      <c r="G20" s="4">
        <v>816</v>
      </c>
      <c r="H20" s="4">
        <v>704</v>
      </c>
    </row>
    <row r="21" spans="1:8" x14ac:dyDescent="0.25">
      <c r="A21" s="2" t="s">
        <v>462</v>
      </c>
      <c r="B21" s="4">
        <v>611</v>
      </c>
      <c r="C21" s="4" t="s">
        <v>5</v>
      </c>
      <c r="D21" s="4">
        <v>467</v>
      </c>
      <c r="E21" s="4" t="s">
        <v>5</v>
      </c>
      <c r="F21" s="4" t="s">
        <v>5</v>
      </c>
      <c r="G21" s="6">
        <v>1697</v>
      </c>
      <c r="H21" s="6">
        <v>1442</v>
      </c>
    </row>
    <row r="22" spans="1:8" ht="30" x14ac:dyDescent="0.25">
      <c r="A22" s="2" t="s">
        <v>51</v>
      </c>
      <c r="B22" s="4">
        <v>93</v>
      </c>
      <c r="C22" s="4" t="s">
        <v>5</v>
      </c>
      <c r="D22" s="4">
        <v>102</v>
      </c>
      <c r="E22" s="4" t="s">
        <v>5</v>
      </c>
      <c r="F22" s="4" t="s">
        <v>5</v>
      </c>
      <c r="G22" s="4">
        <v>349</v>
      </c>
      <c r="H22" s="4">
        <v>310</v>
      </c>
    </row>
    <row r="23" spans="1:8" ht="30" x14ac:dyDescent="0.25">
      <c r="A23" s="2" t="s">
        <v>464</v>
      </c>
      <c r="B23" s="4">
        <v>518</v>
      </c>
      <c r="C23" s="4" t="s">
        <v>5</v>
      </c>
      <c r="D23" s="4">
        <v>365</v>
      </c>
      <c r="E23" s="4" t="s">
        <v>5</v>
      </c>
      <c r="F23" s="4" t="s">
        <v>5</v>
      </c>
      <c r="G23" s="6">
        <v>1348</v>
      </c>
      <c r="H23" s="6">
        <v>1132</v>
      </c>
    </row>
    <row r="24" spans="1:8" ht="30" x14ac:dyDescent="0.25">
      <c r="A24" s="2" t="s">
        <v>465</v>
      </c>
      <c r="B24" s="4">
        <v>511</v>
      </c>
      <c r="C24" s="4" t="s">
        <v>5</v>
      </c>
      <c r="D24" s="4">
        <v>417</v>
      </c>
      <c r="E24" s="4" t="s">
        <v>5</v>
      </c>
      <c r="F24" s="4" t="s">
        <v>5</v>
      </c>
      <c r="G24" s="6">
        <v>1399</v>
      </c>
      <c r="H24" s="6">
        <v>1215</v>
      </c>
    </row>
    <row r="25" spans="1:8" x14ac:dyDescent="0.25">
      <c r="A25" s="2" t="s">
        <v>850</v>
      </c>
      <c r="B25" s="4" t="s">
        <v>5</v>
      </c>
      <c r="C25" s="4" t="s">
        <v>5</v>
      </c>
      <c r="D25" s="4" t="s">
        <v>5</v>
      </c>
      <c r="E25" s="4" t="s">
        <v>5</v>
      </c>
      <c r="F25" s="4" t="s">
        <v>5</v>
      </c>
      <c r="G25" s="4" t="s">
        <v>5</v>
      </c>
      <c r="H25" s="4" t="s">
        <v>5</v>
      </c>
    </row>
    <row r="26" spans="1:8" ht="45" x14ac:dyDescent="0.25">
      <c r="A26" s="3" t="s">
        <v>847</v>
      </c>
      <c r="B26" s="4" t="s">
        <v>5</v>
      </c>
      <c r="C26" s="4" t="s">
        <v>5</v>
      </c>
      <c r="D26" s="4" t="s">
        <v>5</v>
      </c>
      <c r="E26" s="4" t="s">
        <v>5</v>
      </c>
      <c r="F26" s="4" t="s">
        <v>5</v>
      </c>
      <c r="G26" s="4" t="s">
        <v>5</v>
      </c>
      <c r="H26" s="4" t="s">
        <v>5</v>
      </c>
    </row>
    <row r="27" spans="1:8" ht="30" x14ac:dyDescent="0.25">
      <c r="A27" s="2" t="s">
        <v>34</v>
      </c>
      <c r="B27" s="4" t="s">
        <v>682</v>
      </c>
      <c r="C27" s="4" t="s">
        <v>5</v>
      </c>
      <c r="D27" s="4" t="s">
        <v>5</v>
      </c>
      <c r="E27" s="4" t="s">
        <v>5</v>
      </c>
      <c r="F27" s="4" t="s">
        <v>5</v>
      </c>
      <c r="G27" s="4" t="s">
        <v>682</v>
      </c>
      <c r="H27" s="4" t="s">
        <v>682</v>
      </c>
    </row>
    <row r="28" spans="1:8" x14ac:dyDescent="0.25">
      <c r="A28" s="2" t="s">
        <v>35</v>
      </c>
      <c r="B28" s="4" t="s">
        <v>682</v>
      </c>
      <c r="C28" s="4" t="s">
        <v>5</v>
      </c>
      <c r="D28" s="4" t="s">
        <v>5</v>
      </c>
      <c r="E28" s="4" t="s">
        <v>5</v>
      </c>
      <c r="F28" s="4" t="s">
        <v>5</v>
      </c>
      <c r="G28" s="4" t="s">
        <v>682</v>
      </c>
      <c r="H28" s="4" t="s">
        <v>5</v>
      </c>
    </row>
    <row r="29" spans="1:8" x14ac:dyDescent="0.25">
      <c r="A29" s="2" t="s">
        <v>36</v>
      </c>
      <c r="B29" s="4" t="s">
        <v>682</v>
      </c>
      <c r="C29" s="4" t="s">
        <v>5</v>
      </c>
      <c r="D29" s="4" t="s">
        <v>5</v>
      </c>
      <c r="E29" s="4" t="s">
        <v>5</v>
      </c>
      <c r="F29" s="4" t="s">
        <v>5</v>
      </c>
      <c r="G29" s="4" t="s">
        <v>682</v>
      </c>
      <c r="H29" s="4" t="s">
        <v>5</v>
      </c>
    </row>
    <row r="30" spans="1:8" x14ac:dyDescent="0.25">
      <c r="A30" s="2" t="s">
        <v>37</v>
      </c>
      <c r="B30" s="4" t="s">
        <v>5</v>
      </c>
      <c r="C30" s="4" t="s">
        <v>5</v>
      </c>
      <c r="D30" s="4" t="s">
        <v>5</v>
      </c>
      <c r="E30" s="4" t="s">
        <v>5</v>
      </c>
      <c r="F30" s="4" t="s">
        <v>5</v>
      </c>
      <c r="G30" s="4" t="s">
        <v>682</v>
      </c>
      <c r="H30" s="4" t="s">
        <v>5</v>
      </c>
    </row>
    <row r="31" spans="1:8" x14ac:dyDescent="0.25">
      <c r="A31" s="2" t="s">
        <v>38</v>
      </c>
      <c r="B31" s="4" t="s">
        <v>682</v>
      </c>
      <c r="C31" s="4" t="s">
        <v>5</v>
      </c>
      <c r="D31" s="4" t="s">
        <v>5</v>
      </c>
      <c r="E31" s="4" t="s">
        <v>5</v>
      </c>
      <c r="F31" s="4" t="s">
        <v>5</v>
      </c>
      <c r="G31" s="4" t="s">
        <v>682</v>
      </c>
      <c r="H31" s="4" t="s">
        <v>5</v>
      </c>
    </row>
    <row r="32" spans="1:8" x14ac:dyDescent="0.25">
      <c r="A32" s="2" t="s">
        <v>39</v>
      </c>
      <c r="B32" s="4">
        <v>4</v>
      </c>
      <c r="C32" s="4" t="s">
        <v>5</v>
      </c>
      <c r="D32" s="4">
        <v>2</v>
      </c>
      <c r="E32" s="4" t="s">
        <v>5</v>
      </c>
      <c r="F32" s="4" t="s">
        <v>5</v>
      </c>
      <c r="G32" s="4">
        <v>14</v>
      </c>
      <c r="H32" s="4">
        <v>4</v>
      </c>
    </row>
    <row r="33" spans="1:8" ht="30" x14ac:dyDescent="0.25">
      <c r="A33" s="2" t="s">
        <v>40</v>
      </c>
      <c r="B33" s="4" t="s">
        <v>682</v>
      </c>
      <c r="C33" s="4" t="s">
        <v>5</v>
      </c>
      <c r="D33" s="4" t="s">
        <v>5</v>
      </c>
      <c r="E33" s="4" t="s">
        <v>5</v>
      </c>
      <c r="F33" s="4" t="s">
        <v>5</v>
      </c>
      <c r="G33" s="4" t="s">
        <v>682</v>
      </c>
      <c r="H33" s="4" t="s">
        <v>5</v>
      </c>
    </row>
    <row r="34" spans="1:8" x14ac:dyDescent="0.25">
      <c r="A34" s="2" t="s">
        <v>41</v>
      </c>
      <c r="B34" s="4">
        <v>-542</v>
      </c>
      <c r="C34" s="4" t="s">
        <v>5</v>
      </c>
      <c r="D34" s="4">
        <v>-443</v>
      </c>
      <c r="E34" s="4" t="s">
        <v>5</v>
      </c>
      <c r="F34" s="4" t="s">
        <v>5</v>
      </c>
      <c r="G34" s="6">
        <v>-1494</v>
      </c>
      <c r="H34" s="6">
        <v>-1303</v>
      </c>
    </row>
    <row r="35" spans="1:8" x14ac:dyDescent="0.25">
      <c r="A35" s="2" t="s">
        <v>42</v>
      </c>
      <c r="B35" s="4" t="s">
        <v>682</v>
      </c>
      <c r="C35" s="4" t="s">
        <v>5</v>
      </c>
      <c r="D35" s="4" t="s">
        <v>5</v>
      </c>
      <c r="E35" s="4" t="s">
        <v>5</v>
      </c>
      <c r="F35" s="4" t="s">
        <v>5</v>
      </c>
      <c r="G35" s="4" t="s">
        <v>682</v>
      </c>
      <c r="H35" s="4" t="s">
        <v>5</v>
      </c>
    </row>
    <row r="36" spans="1:8" x14ac:dyDescent="0.25">
      <c r="A36" s="2" t="s">
        <v>43</v>
      </c>
      <c r="B36" s="4">
        <v>46</v>
      </c>
      <c r="C36" s="4" t="s">
        <v>5</v>
      </c>
      <c r="D36" s="4">
        <v>41</v>
      </c>
      <c r="E36" s="4" t="s">
        <v>5</v>
      </c>
      <c r="F36" s="4" t="s">
        <v>5</v>
      </c>
      <c r="G36" s="4">
        <v>138</v>
      </c>
      <c r="H36" s="4">
        <v>138</v>
      </c>
    </row>
    <row r="37" spans="1:8" x14ac:dyDescent="0.25">
      <c r="A37" s="2" t="s">
        <v>44</v>
      </c>
      <c r="B37" s="4" t="s">
        <v>682</v>
      </c>
      <c r="C37" s="4" t="s">
        <v>5</v>
      </c>
      <c r="D37" s="4" t="s">
        <v>5</v>
      </c>
      <c r="E37" s="4" t="s">
        <v>5</v>
      </c>
      <c r="F37" s="4" t="s">
        <v>5</v>
      </c>
      <c r="G37" s="4" t="s">
        <v>682</v>
      </c>
      <c r="H37" s="4" t="s">
        <v>5</v>
      </c>
    </row>
    <row r="38" spans="1:8" x14ac:dyDescent="0.25">
      <c r="A38" s="2" t="s">
        <v>45</v>
      </c>
      <c r="B38" s="4" t="s">
        <v>5</v>
      </c>
      <c r="C38" s="4" t="s">
        <v>5</v>
      </c>
      <c r="D38" s="4" t="s">
        <v>5</v>
      </c>
      <c r="E38" s="4" t="s">
        <v>5</v>
      </c>
      <c r="F38" s="4" t="s">
        <v>5</v>
      </c>
      <c r="G38" s="4" t="s">
        <v>682</v>
      </c>
      <c r="H38" s="4" t="s">
        <v>5</v>
      </c>
    </row>
    <row r="39" spans="1:8" x14ac:dyDescent="0.25">
      <c r="A39" s="2" t="s">
        <v>46</v>
      </c>
      <c r="B39" s="4" t="s">
        <v>5</v>
      </c>
      <c r="C39" s="4" t="s">
        <v>5</v>
      </c>
      <c r="D39" s="4" t="s">
        <v>5</v>
      </c>
      <c r="E39" s="4" t="s">
        <v>5</v>
      </c>
      <c r="F39" s="4" t="s">
        <v>5</v>
      </c>
      <c r="G39" s="4" t="s">
        <v>682</v>
      </c>
      <c r="H39" s="4" t="s">
        <v>5</v>
      </c>
    </row>
    <row r="40" spans="1:8" x14ac:dyDescent="0.25">
      <c r="A40" s="2" t="s">
        <v>455</v>
      </c>
      <c r="B40" s="4" t="s">
        <v>682</v>
      </c>
      <c r="C40" s="4" t="s">
        <v>5</v>
      </c>
      <c r="D40" s="4" t="s">
        <v>5</v>
      </c>
      <c r="E40" s="4" t="s">
        <v>5</v>
      </c>
      <c r="F40" s="4" t="s">
        <v>5</v>
      </c>
      <c r="G40" s="4" t="s">
        <v>682</v>
      </c>
      <c r="H40" s="4" t="s">
        <v>5</v>
      </c>
    </row>
    <row r="41" spans="1:8" ht="30" x14ac:dyDescent="0.25">
      <c r="A41" s="2" t="s">
        <v>47</v>
      </c>
      <c r="B41" s="4">
        <v>-492</v>
      </c>
      <c r="C41" s="4" t="s">
        <v>5</v>
      </c>
      <c r="D41" s="4">
        <v>-400</v>
      </c>
      <c r="E41" s="4" t="s">
        <v>5</v>
      </c>
      <c r="F41" s="4" t="s">
        <v>5</v>
      </c>
      <c r="G41" s="6">
        <v>-1342</v>
      </c>
      <c r="H41" s="6">
        <v>-1161</v>
      </c>
    </row>
    <row r="42" spans="1:8" x14ac:dyDescent="0.25">
      <c r="A42" s="2" t="s">
        <v>458</v>
      </c>
      <c r="B42" s="4">
        <v>492</v>
      </c>
      <c r="C42" s="4" t="s">
        <v>5</v>
      </c>
      <c r="D42" s="4">
        <v>400</v>
      </c>
      <c r="E42" s="4" t="s">
        <v>5</v>
      </c>
      <c r="F42" s="4" t="s">
        <v>5</v>
      </c>
      <c r="G42" s="6">
        <v>1342</v>
      </c>
      <c r="H42" s="6">
        <v>1161</v>
      </c>
    </row>
    <row r="43" spans="1:8" x14ac:dyDescent="0.25">
      <c r="A43" s="2" t="s">
        <v>460</v>
      </c>
      <c r="B43" s="4">
        <v>-19</v>
      </c>
      <c r="C43" s="4" t="s">
        <v>5</v>
      </c>
      <c r="D43" s="4">
        <v>-17</v>
      </c>
      <c r="E43" s="4" t="s">
        <v>5</v>
      </c>
      <c r="F43" s="4" t="s">
        <v>5</v>
      </c>
      <c r="G43" s="4">
        <v>-57</v>
      </c>
      <c r="H43" s="4">
        <v>-54</v>
      </c>
    </row>
    <row r="44" spans="1:8" x14ac:dyDescent="0.25">
      <c r="A44" s="2" t="s">
        <v>462</v>
      </c>
      <c r="B44" s="4">
        <v>511</v>
      </c>
      <c r="C44" s="4" t="s">
        <v>5</v>
      </c>
      <c r="D44" s="4">
        <v>417</v>
      </c>
      <c r="E44" s="4" t="s">
        <v>5</v>
      </c>
      <c r="F44" s="4" t="s">
        <v>5</v>
      </c>
      <c r="G44" s="6">
        <v>1399</v>
      </c>
      <c r="H44" s="6">
        <v>1215</v>
      </c>
    </row>
    <row r="45" spans="1:8" ht="30" x14ac:dyDescent="0.25">
      <c r="A45" s="2" t="s">
        <v>51</v>
      </c>
      <c r="B45" s="4" t="s">
        <v>682</v>
      </c>
      <c r="C45" s="4" t="s">
        <v>5</v>
      </c>
      <c r="D45" s="4" t="s">
        <v>5</v>
      </c>
      <c r="E45" s="4" t="s">
        <v>5</v>
      </c>
      <c r="F45" s="4" t="s">
        <v>5</v>
      </c>
      <c r="G45" s="4" t="s">
        <v>682</v>
      </c>
      <c r="H45" s="4" t="s">
        <v>5</v>
      </c>
    </row>
    <row r="46" spans="1:8" ht="30" x14ac:dyDescent="0.25">
      <c r="A46" s="2" t="s">
        <v>464</v>
      </c>
      <c r="B46" s="4">
        <v>511</v>
      </c>
      <c r="C46" s="4" t="s">
        <v>5</v>
      </c>
      <c r="D46" s="4">
        <v>417</v>
      </c>
      <c r="E46" s="4" t="s">
        <v>5</v>
      </c>
      <c r="F46" s="4" t="s">
        <v>5</v>
      </c>
      <c r="G46" s="6">
        <v>1399</v>
      </c>
      <c r="H46" s="6">
        <v>1215</v>
      </c>
    </row>
    <row r="47" spans="1:8" ht="30" x14ac:dyDescent="0.25">
      <c r="A47" s="2" t="s">
        <v>465</v>
      </c>
      <c r="B47" s="4">
        <v>511</v>
      </c>
      <c r="C47" s="4" t="s">
        <v>5</v>
      </c>
      <c r="D47" s="4">
        <v>417</v>
      </c>
      <c r="E47" s="4" t="s">
        <v>5</v>
      </c>
      <c r="F47" s="4" t="s">
        <v>5</v>
      </c>
      <c r="G47" s="6">
        <v>1399</v>
      </c>
      <c r="H47" s="6">
        <v>1215</v>
      </c>
    </row>
    <row r="48" spans="1:8" x14ac:dyDescent="0.25">
      <c r="A48" s="2" t="s">
        <v>851</v>
      </c>
      <c r="B48" s="4" t="s">
        <v>5</v>
      </c>
      <c r="C48" s="4" t="s">
        <v>5</v>
      </c>
      <c r="D48" s="4" t="s">
        <v>5</v>
      </c>
      <c r="E48" s="4" t="s">
        <v>5</v>
      </c>
      <c r="F48" s="4" t="s">
        <v>5</v>
      </c>
      <c r="G48" s="4" t="s">
        <v>5</v>
      </c>
      <c r="H48" s="4" t="s">
        <v>5</v>
      </c>
    </row>
    <row r="49" spans="1:8" ht="45" x14ac:dyDescent="0.25">
      <c r="A49" s="3" t="s">
        <v>847</v>
      </c>
      <c r="B49" s="4" t="s">
        <v>5</v>
      </c>
      <c r="C49" s="4" t="s">
        <v>5</v>
      </c>
      <c r="D49" s="4" t="s">
        <v>5</v>
      </c>
      <c r="E49" s="4" t="s">
        <v>5</v>
      </c>
      <c r="F49" s="4" t="s">
        <v>5</v>
      </c>
      <c r="G49" s="4" t="s">
        <v>5</v>
      </c>
      <c r="H49" s="4" t="s">
        <v>5</v>
      </c>
    </row>
    <row r="50" spans="1:8" ht="30" x14ac:dyDescent="0.25">
      <c r="A50" s="2" t="s">
        <v>34</v>
      </c>
      <c r="B50" s="4" t="s">
        <v>682</v>
      </c>
      <c r="C50" s="4" t="s">
        <v>5</v>
      </c>
      <c r="D50" s="4" t="s">
        <v>5</v>
      </c>
      <c r="E50" s="4" t="s">
        <v>5</v>
      </c>
      <c r="F50" s="4" t="s">
        <v>5</v>
      </c>
      <c r="G50" s="4" t="s">
        <v>682</v>
      </c>
      <c r="H50" s="4" t="s">
        <v>5</v>
      </c>
    </row>
    <row r="51" spans="1:8" x14ac:dyDescent="0.25">
      <c r="A51" s="2" t="s">
        <v>35</v>
      </c>
      <c r="B51" s="4" t="s">
        <v>682</v>
      </c>
      <c r="C51" s="4" t="s">
        <v>5</v>
      </c>
      <c r="D51" s="4" t="s">
        <v>5</v>
      </c>
      <c r="E51" s="4" t="s">
        <v>5</v>
      </c>
      <c r="F51" s="4" t="s">
        <v>5</v>
      </c>
      <c r="G51" s="4" t="s">
        <v>682</v>
      </c>
      <c r="H51" s="4" t="s">
        <v>5</v>
      </c>
    </row>
    <row r="52" spans="1:8" x14ac:dyDescent="0.25">
      <c r="A52" s="2" t="s">
        <v>36</v>
      </c>
      <c r="B52" s="4" t="s">
        <v>682</v>
      </c>
      <c r="C52" s="4" t="s">
        <v>5</v>
      </c>
      <c r="D52" s="4" t="s">
        <v>5</v>
      </c>
      <c r="E52" s="4" t="s">
        <v>5</v>
      </c>
      <c r="F52" s="4" t="s">
        <v>5</v>
      </c>
      <c r="G52" s="4" t="s">
        <v>682</v>
      </c>
      <c r="H52" s="4" t="s">
        <v>5</v>
      </c>
    </row>
    <row r="53" spans="1:8" x14ac:dyDescent="0.25">
      <c r="A53" s="2" t="s">
        <v>37</v>
      </c>
      <c r="B53" s="4" t="s">
        <v>682</v>
      </c>
      <c r="C53" s="4" t="s">
        <v>5</v>
      </c>
      <c r="D53" s="4" t="s">
        <v>5</v>
      </c>
      <c r="E53" s="4" t="s">
        <v>5</v>
      </c>
      <c r="F53" s="4" t="s">
        <v>5</v>
      </c>
      <c r="G53" s="4" t="s">
        <v>682</v>
      </c>
      <c r="H53" s="4" t="s">
        <v>5</v>
      </c>
    </row>
    <row r="54" spans="1:8" x14ac:dyDescent="0.25">
      <c r="A54" s="2" t="s">
        <v>38</v>
      </c>
      <c r="B54" s="4" t="s">
        <v>682</v>
      </c>
      <c r="C54" s="4" t="s">
        <v>5</v>
      </c>
      <c r="D54" s="4" t="s">
        <v>5</v>
      </c>
      <c r="E54" s="4" t="s">
        <v>5</v>
      </c>
      <c r="F54" s="4" t="s">
        <v>5</v>
      </c>
      <c r="G54" s="4" t="s">
        <v>682</v>
      </c>
      <c r="H54" s="4" t="s">
        <v>5</v>
      </c>
    </row>
    <row r="55" spans="1:8" x14ac:dyDescent="0.25">
      <c r="A55" s="2" t="s">
        <v>39</v>
      </c>
      <c r="B55" s="4" t="s">
        <v>682</v>
      </c>
      <c r="C55" s="4" t="s">
        <v>5</v>
      </c>
      <c r="D55" s="4">
        <v>-1</v>
      </c>
      <c r="E55" s="4" t="s">
        <v>5</v>
      </c>
      <c r="F55" s="4" t="s">
        <v>5</v>
      </c>
      <c r="G55" s="4" t="s">
        <v>682</v>
      </c>
      <c r="H55" s="4">
        <v>-1</v>
      </c>
    </row>
    <row r="56" spans="1:8" ht="30" x14ac:dyDescent="0.25">
      <c r="A56" s="2" t="s">
        <v>40</v>
      </c>
      <c r="B56" s="4" t="s">
        <v>682</v>
      </c>
      <c r="C56" s="4" t="s">
        <v>5</v>
      </c>
      <c r="D56" s="4" t="s">
        <v>5</v>
      </c>
      <c r="E56" s="4" t="s">
        <v>5</v>
      </c>
      <c r="F56" s="4" t="s">
        <v>5</v>
      </c>
      <c r="G56" s="4" t="s">
        <v>682</v>
      </c>
      <c r="H56" s="4" t="s">
        <v>5</v>
      </c>
    </row>
    <row r="57" spans="1:8" x14ac:dyDescent="0.25">
      <c r="A57" s="2" t="s">
        <v>41</v>
      </c>
      <c r="B57" s="4" t="s">
        <v>682</v>
      </c>
      <c r="C57" s="4" t="s">
        <v>5</v>
      </c>
      <c r="D57" s="4" t="s">
        <v>5</v>
      </c>
      <c r="E57" s="4" t="s">
        <v>5</v>
      </c>
      <c r="F57" s="4" t="s">
        <v>5</v>
      </c>
      <c r="G57" s="4" t="s">
        <v>682</v>
      </c>
      <c r="H57" s="4" t="s">
        <v>5</v>
      </c>
    </row>
    <row r="58" spans="1:8" x14ac:dyDescent="0.25">
      <c r="A58" s="2" t="s">
        <v>42</v>
      </c>
      <c r="B58" s="4" t="s">
        <v>682</v>
      </c>
      <c r="C58" s="4" t="s">
        <v>5</v>
      </c>
      <c r="D58" s="4" t="s">
        <v>5</v>
      </c>
      <c r="E58" s="4" t="s">
        <v>5</v>
      </c>
      <c r="F58" s="4" t="s">
        <v>5</v>
      </c>
      <c r="G58" s="4" t="s">
        <v>682</v>
      </c>
      <c r="H58" s="4" t="s">
        <v>5</v>
      </c>
    </row>
    <row r="59" spans="1:8" x14ac:dyDescent="0.25">
      <c r="A59" s="2" t="s">
        <v>43</v>
      </c>
      <c r="B59" s="4">
        <v>536</v>
      </c>
      <c r="C59" s="4" t="s">
        <v>5</v>
      </c>
      <c r="D59" s="4">
        <v>549</v>
      </c>
      <c r="E59" s="4" t="s">
        <v>5</v>
      </c>
      <c r="F59" s="4" t="s">
        <v>5</v>
      </c>
      <c r="G59" s="6">
        <v>1629</v>
      </c>
      <c r="H59" s="6">
        <v>1651</v>
      </c>
    </row>
    <row r="60" spans="1:8" x14ac:dyDescent="0.25">
      <c r="A60" s="2" t="s">
        <v>44</v>
      </c>
      <c r="B60" s="4" t="s">
        <v>682</v>
      </c>
      <c r="C60" s="4" t="s">
        <v>5</v>
      </c>
      <c r="D60" s="4" t="s">
        <v>5</v>
      </c>
      <c r="E60" s="4" t="s">
        <v>5</v>
      </c>
      <c r="F60" s="4" t="s">
        <v>5</v>
      </c>
      <c r="G60" s="4" t="s">
        <v>682</v>
      </c>
      <c r="H60" s="4" t="s">
        <v>5</v>
      </c>
    </row>
    <row r="61" spans="1:8" x14ac:dyDescent="0.25">
      <c r="A61" s="2" t="s">
        <v>45</v>
      </c>
      <c r="B61" s="4" t="s">
        <v>5</v>
      </c>
      <c r="C61" s="4" t="s">
        <v>5</v>
      </c>
      <c r="D61" s="4" t="s">
        <v>5</v>
      </c>
      <c r="E61" s="4" t="s">
        <v>5</v>
      </c>
      <c r="F61" s="4" t="s">
        <v>5</v>
      </c>
      <c r="G61" s="4">
        <v>226</v>
      </c>
      <c r="H61" s="4">
        <v>17</v>
      </c>
    </row>
    <row r="62" spans="1:8" x14ac:dyDescent="0.25">
      <c r="A62" s="2" t="s">
        <v>46</v>
      </c>
      <c r="B62" s="4" t="s">
        <v>5</v>
      </c>
      <c r="C62" s="4" t="s">
        <v>5</v>
      </c>
      <c r="D62" s="4" t="s">
        <v>5</v>
      </c>
      <c r="E62" s="4" t="s">
        <v>5</v>
      </c>
      <c r="F62" s="4" t="s">
        <v>5</v>
      </c>
      <c r="G62" s="4">
        <v>78</v>
      </c>
      <c r="H62" s="4" t="s">
        <v>5</v>
      </c>
    </row>
    <row r="63" spans="1:8" x14ac:dyDescent="0.25">
      <c r="A63" s="2" t="s">
        <v>455</v>
      </c>
      <c r="B63" s="4" t="s">
        <v>682</v>
      </c>
      <c r="C63" s="4" t="s">
        <v>5</v>
      </c>
      <c r="D63" s="4" t="s">
        <v>5</v>
      </c>
      <c r="E63" s="4" t="s">
        <v>5</v>
      </c>
      <c r="F63" s="4" t="s">
        <v>5</v>
      </c>
      <c r="G63" s="4" t="s">
        <v>682</v>
      </c>
      <c r="H63" s="4" t="s">
        <v>5</v>
      </c>
    </row>
    <row r="64" spans="1:8" ht="30" x14ac:dyDescent="0.25">
      <c r="A64" s="2" t="s">
        <v>47</v>
      </c>
      <c r="B64" s="4">
        <v>536</v>
      </c>
      <c r="C64" s="4" t="s">
        <v>5</v>
      </c>
      <c r="D64" s="4">
        <v>548</v>
      </c>
      <c r="E64" s="4" t="s">
        <v>5</v>
      </c>
      <c r="F64" s="4" t="s">
        <v>5</v>
      </c>
      <c r="G64" s="6">
        <v>1933</v>
      </c>
      <c r="H64" s="6">
        <v>1667</v>
      </c>
    </row>
    <row r="65" spans="1:8" x14ac:dyDescent="0.25">
      <c r="A65" s="2" t="s">
        <v>458</v>
      </c>
      <c r="B65" s="4">
        <v>-536</v>
      </c>
      <c r="C65" s="4" t="s">
        <v>5</v>
      </c>
      <c r="D65" s="4">
        <v>-548</v>
      </c>
      <c r="E65" s="4" t="s">
        <v>5</v>
      </c>
      <c r="F65" s="4" t="s">
        <v>5</v>
      </c>
      <c r="G65" s="6">
        <v>-1933</v>
      </c>
      <c r="H65" s="6">
        <v>-1667</v>
      </c>
    </row>
    <row r="66" spans="1:8" x14ac:dyDescent="0.25">
      <c r="A66" s="2" t="s">
        <v>460</v>
      </c>
      <c r="B66" s="4">
        <v>-205</v>
      </c>
      <c r="C66" s="4" t="s">
        <v>5</v>
      </c>
      <c r="D66" s="4">
        <v>-214</v>
      </c>
      <c r="E66" s="4" t="s">
        <v>5</v>
      </c>
      <c r="F66" s="4" t="s">
        <v>5</v>
      </c>
      <c r="G66" s="4">
        <v>-729</v>
      </c>
      <c r="H66" s="4">
        <v>-639</v>
      </c>
    </row>
    <row r="67" spans="1:8" x14ac:dyDescent="0.25">
      <c r="A67" s="2" t="s">
        <v>462</v>
      </c>
      <c r="B67" s="4">
        <v>-331</v>
      </c>
      <c r="C67" s="4" t="s">
        <v>5</v>
      </c>
      <c r="D67" s="4">
        <v>-334</v>
      </c>
      <c r="E67" s="4" t="s">
        <v>5</v>
      </c>
      <c r="F67" s="4" t="s">
        <v>5</v>
      </c>
      <c r="G67" s="6">
        <v>-1204</v>
      </c>
      <c r="H67" s="6">
        <v>-1028</v>
      </c>
    </row>
    <row r="68" spans="1:8" ht="30" x14ac:dyDescent="0.25">
      <c r="A68" s="2" t="s">
        <v>51</v>
      </c>
      <c r="B68" s="4" t="s">
        <v>682</v>
      </c>
      <c r="C68" s="4" t="s">
        <v>5</v>
      </c>
      <c r="D68" s="4" t="s">
        <v>5</v>
      </c>
      <c r="E68" s="4" t="s">
        <v>5</v>
      </c>
      <c r="F68" s="4" t="s">
        <v>5</v>
      </c>
      <c r="G68" s="4" t="s">
        <v>682</v>
      </c>
      <c r="H68" s="4" t="s">
        <v>5</v>
      </c>
    </row>
    <row r="69" spans="1:8" ht="30" x14ac:dyDescent="0.25">
      <c r="A69" s="2" t="s">
        <v>464</v>
      </c>
      <c r="B69" s="4">
        <v>-331</v>
      </c>
      <c r="C69" s="4" t="s">
        <v>5</v>
      </c>
      <c r="D69" s="4">
        <v>-334</v>
      </c>
      <c r="E69" s="4" t="s">
        <v>5</v>
      </c>
      <c r="F69" s="4" t="s">
        <v>5</v>
      </c>
      <c r="G69" s="6">
        <v>-1204</v>
      </c>
      <c r="H69" s="6">
        <v>-1028</v>
      </c>
    </row>
    <row r="70" spans="1:8" ht="30" x14ac:dyDescent="0.25">
      <c r="A70" s="2" t="s">
        <v>465</v>
      </c>
      <c r="B70" s="4">
        <v>-303</v>
      </c>
      <c r="C70" s="4" t="s">
        <v>5</v>
      </c>
      <c r="D70" s="4">
        <v>-331</v>
      </c>
      <c r="E70" s="4" t="s">
        <v>5</v>
      </c>
      <c r="F70" s="4" t="s">
        <v>5</v>
      </c>
      <c r="G70" s="6">
        <v>-1154</v>
      </c>
      <c r="H70" s="4">
        <v>-961</v>
      </c>
    </row>
    <row r="71" spans="1:8" x14ac:dyDescent="0.25">
      <c r="A71" s="2" t="s">
        <v>852</v>
      </c>
      <c r="B71" s="4" t="s">
        <v>5</v>
      </c>
      <c r="C71" s="4" t="s">
        <v>5</v>
      </c>
      <c r="D71" s="4" t="s">
        <v>5</v>
      </c>
      <c r="E71" s="4" t="s">
        <v>5</v>
      </c>
      <c r="F71" s="4" t="s">
        <v>5</v>
      </c>
      <c r="G71" s="4" t="s">
        <v>5</v>
      </c>
      <c r="H71" s="4" t="s">
        <v>5</v>
      </c>
    </row>
    <row r="72" spans="1:8" ht="45" x14ac:dyDescent="0.25">
      <c r="A72" s="3" t="s">
        <v>847</v>
      </c>
      <c r="B72" s="4" t="s">
        <v>5</v>
      </c>
      <c r="C72" s="4" t="s">
        <v>5</v>
      </c>
      <c r="D72" s="4" t="s">
        <v>5</v>
      </c>
      <c r="E72" s="4" t="s">
        <v>5</v>
      </c>
      <c r="F72" s="4" t="s">
        <v>5</v>
      </c>
      <c r="G72" s="4" t="s">
        <v>5</v>
      </c>
      <c r="H72" s="4" t="s">
        <v>5</v>
      </c>
    </row>
    <row r="73" spans="1:8" ht="30" x14ac:dyDescent="0.25">
      <c r="A73" s="2" t="s">
        <v>34</v>
      </c>
      <c r="B73" s="6">
        <v>5133</v>
      </c>
      <c r="C73" s="4" t="s">
        <v>5</v>
      </c>
      <c r="D73" s="6">
        <v>4945</v>
      </c>
      <c r="E73" s="4" t="s">
        <v>5</v>
      </c>
      <c r="F73" s="4" t="s">
        <v>5</v>
      </c>
      <c r="G73" s="6">
        <v>15242</v>
      </c>
      <c r="H73" s="6">
        <v>14829</v>
      </c>
    </row>
    <row r="74" spans="1:8" x14ac:dyDescent="0.25">
      <c r="A74" s="2" t="s">
        <v>35</v>
      </c>
      <c r="B74" s="4">
        <v>457</v>
      </c>
      <c r="C74" s="4" t="s">
        <v>5</v>
      </c>
      <c r="D74" s="4">
        <v>560</v>
      </c>
      <c r="E74" s="4" t="s">
        <v>5</v>
      </c>
      <c r="F74" s="4" t="s">
        <v>5</v>
      </c>
      <c r="G74" s="6">
        <v>1388</v>
      </c>
      <c r="H74" s="6">
        <v>1611</v>
      </c>
    </row>
    <row r="75" spans="1:8" x14ac:dyDescent="0.25">
      <c r="A75" s="2" t="s">
        <v>36</v>
      </c>
      <c r="B75" s="6">
        <v>4676</v>
      </c>
      <c r="C75" s="4" t="s">
        <v>5</v>
      </c>
      <c r="D75" s="6">
        <v>4385</v>
      </c>
      <c r="E75" s="4" t="s">
        <v>5</v>
      </c>
      <c r="F75" s="4" t="s">
        <v>5</v>
      </c>
      <c r="G75" s="6">
        <v>13854</v>
      </c>
      <c r="H75" s="6">
        <v>13218</v>
      </c>
    </row>
    <row r="76" spans="1:8" x14ac:dyDescent="0.25">
      <c r="A76" s="2" t="s">
        <v>37</v>
      </c>
      <c r="B76" s="6">
        <v>2176</v>
      </c>
      <c r="C76" s="4" t="s">
        <v>5</v>
      </c>
      <c r="D76" s="6">
        <v>2090</v>
      </c>
      <c r="E76" s="4" t="s">
        <v>5</v>
      </c>
      <c r="F76" s="4" t="s">
        <v>5</v>
      </c>
      <c r="G76" s="6">
        <v>6393</v>
      </c>
      <c r="H76" s="6">
        <v>6275</v>
      </c>
    </row>
    <row r="77" spans="1:8" x14ac:dyDescent="0.25">
      <c r="A77" s="2" t="s">
        <v>38</v>
      </c>
      <c r="B77" s="4">
        <v>797</v>
      </c>
      <c r="C77" s="4" t="s">
        <v>5</v>
      </c>
      <c r="D77" s="4">
        <v>773</v>
      </c>
      <c r="E77" s="4" t="s">
        <v>5</v>
      </c>
      <c r="F77" s="4" t="s">
        <v>5</v>
      </c>
      <c r="G77" s="6">
        <v>2416</v>
      </c>
      <c r="H77" s="6">
        <v>2340</v>
      </c>
    </row>
    <row r="78" spans="1:8" x14ac:dyDescent="0.25">
      <c r="A78" s="2" t="s">
        <v>39</v>
      </c>
      <c r="B78" s="4">
        <v>804</v>
      </c>
      <c r="C78" s="4" t="s">
        <v>5</v>
      </c>
      <c r="D78" s="4">
        <v>771</v>
      </c>
      <c r="E78" s="4" t="s">
        <v>5</v>
      </c>
      <c r="F78" s="4" t="s">
        <v>5</v>
      </c>
      <c r="G78" s="6">
        <v>2366</v>
      </c>
      <c r="H78" s="6">
        <v>2260</v>
      </c>
    </row>
    <row r="79" spans="1:8" ht="30" x14ac:dyDescent="0.25">
      <c r="A79" s="2" t="s">
        <v>40</v>
      </c>
      <c r="B79" s="4">
        <v>-22</v>
      </c>
      <c r="C79" s="4" t="s">
        <v>5</v>
      </c>
      <c r="D79" s="4">
        <v>-53</v>
      </c>
      <c r="E79" s="4" t="s">
        <v>5</v>
      </c>
      <c r="F79" s="4" t="s">
        <v>5</v>
      </c>
      <c r="G79" s="4">
        <v>-68</v>
      </c>
      <c r="H79" s="4">
        <v>-115</v>
      </c>
    </row>
    <row r="80" spans="1:8" x14ac:dyDescent="0.25">
      <c r="A80" s="2" t="s">
        <v>41</v>
      </c>
      <c r="B80" s="4">
        <v>-3</v>
      </c>
      <c r="C80" s="4" t="s">
        <v>5</v>
      </c>
      <c r="D80" s="4" t="s">
        <v>5</v>
      </c>
      <c r="E80" s="4" t="s">
        <v>5</v>
      </c>
      <c r="F80" s="4" t="s">
        <v>5</v>
      </c>
      <c r="G80" s="4">
        <v>-5</v>
      </c>
      <c r="H80" s="4">
        <v>-2</v>
      </c>
    </row>
    <row r="81" spans="1:8" x14ac:dyDescent="0.25">
      <c r="A81" s="2" t="s">
        <v>42</v>
      </c>
      <c r="B81" s="4">
        <v>225</v>
      </c>
      <c r="C81" s="4" t="s">
        <v>5</v>
      </c>
      <c r="D81" s="4">
        <v>216</v>
      </c>
      <c r="E81" s="4" t="s">
        <v>5</v>
      </c>
      <c r="F81" s="4" t="s">
        <v>5</v>
      </c>
      <c r="G81" s="4">
        <v>667</v>
      </c>
      <c r="H81" s="4">
        <v>636</v>
      </c>
    </row>
    <row r="82" spans="1:8" x14ac:dyDescent="0.25">
      <c r="A82" s="2" t="s">
        <v>43</v>
      </c>
      <c r="B82" s="4">
        <v>-115</v>
      </c>
      <c r="C82" s="4" t="s">
        <v>5</v>
      </c>
      <c r="D82" s="4">
        <v>-104</v>
      </c>
      <c r="E82" s="4" t="s">
        <v>5</v>
      </c>
      <c r="F82" s="4" t="s">
        <v>5</v>
      </c>
      <c r="G82" s="4">
        <v>-349</v>
      </c>
      <c r="H82" s="4">
        <v>-319</v>
      </c>
    </row>
    <row r="83" spans="1:8" x14ac:dyDescent="0.25">
      <c r="A83" s="2" t="s">
        <v>44</v>
      </c>
      <c r="B83" s="4">
        <v>16</v>
      </c>
      <c r="C83" s="4" t="s">
        <v>5</v>
      </c>
      <c r="D83" s="4">
        <v>1</v>
      </c>
      <c r="E83" s="4" t="s">
        <v>5</v>
      </c>
      <c r="F83" s="4" t="s">
        <v>5</v>
      </c>
      <c r="G83" s="4">
        <v>-16</v>
      </c>
      <c r="H83" s="4">
        <v>20</v>
      </c>
    </row>
    <row r="84" spans="1:8" x14ac:dyDescent="0.25">
      <c r="A84" s="2" t="s">
        <v>45</v>
      </c>
      <c r="B84" s="4" t="s">
        <v>5</v>
      </c>
      <c r="C84" s="4" t="s">
        <v>5</v>
      </c>
      <c r="D84" s="4" t="s">
        <v>5</v>
      </c>
      <c r="E84" s="4" t="s">
        <v>5</v>
      </c>
      <c r="F84" s="4" t="s">
        <v>5</v>
      </c>
      <c r="G84" s="4" t="s">
        <v>682</v>
      </c>
      <c r="H84" s="4" t="s">
        <v>5</v>
      </c>
    </row>
    <row r="85" spans="1:8" x14ac:dyDescent="0.25">
      <c r="A85" s="2" t="s">
        <v>46</v>
      </c>
      <c r="B85" s="4" t="s">
        <v>5</v>
      </c>
      <c r="C85" s="4" t="s">
        <v>5</v>
      </c>
      <c r="D85" s="4" t="s">
        <v>5</v>
      </c>
      <c r="E85" s="4" t="s">
        <v>5</v>
      </c>
      <c r="F85" s="4" t="s">
        <v>5</v>
      </c>
      <c r="G85" s="4" t="s">
        <v>682</v>
      </c>
      <c r="H85" s="4" t="s">
        <v>5</v>
      </c>
    </row>
    <row r="86" spans="1:8" x14ac:dyDescent="0.25">
      <c r="A86" s="2" t="s">
        <v>455</v>
      </c>
      <c r="B86" s="4">
        <v>-178</v>
      </c>
      <c r="C86" s="4" t="s">
        <v>5</v>
      </c>
      <c r="D86" s="4">
        <v>-183</v>
      </c>
      <c r="E86" s="4" t="s">
        <v>5</v>
      </c>
      <c r="F86" s="4" t="s">
        <v>5</v>
      </c>
      <c r="G86" s="4">
        <v>-528</v>
      </c>
      <c r="H86" s="4">
        <v>-547</v>
      </c>
    </row>
    <row r="87" spans="1:8" ht="30" x14ac:dyDescent="0.25">
      <c r="A87" s="2" t="s">
        <v>47</v>
      </c>
      <c r="B87" s="6">
        <v>3700</v>
      </c>
      <c r="C87" s="4" t="s">
        <v>5</v>
      </c>
      <c r="D87" s="6">
        <v>3511</v>
      </c>
      <c r="E87" s="4" t="s">
        <v>5</v>
      </c>
      <c r="F87" s="4" t="s">
        <v>5</v>
      </c>
      <c r="G87" s="6">
        <v>10876</v>
      </c>
      <c r="H87" s="6">
        <v>10548</v>
      </c>
    </row>
    <row r="88" spans="1:8" x14ac:dyDescent="0.25">
      <c r="A88" s="2" t="s">
        <v>458</v>
      </c>
      <c r="B88" s="4">
        <v>976</v>
      </c>
      <c r="C88" s="4" t="s">
        <v>5</v>
      </c>
      <c r="D88" s="4">
        <v>874</v>
      </c>
      <c r="E88" s="4" t="s">
        <v>5</v>
      </c>
      <c r="F88" s="4" t="s">
        <v>5</v>
      </c>
      <c r="G88" s="6">
        <v>2978</v>
      </c>
      <c r="H88" s="6">
        <v>2670</v>
      </c>
    </row>
    <row r="89" spans="1:8" x14ac:dyDescent="0.25">
      <c r="A89" s="2" t="s">
        <v>460</v>
      </c>
      <c r="B89" s="4">
        <v>365</v>
      </c>
      <c r="C89" s="4" t="s">
        <v>5</v>
      </c>
      <c r="D89" s="4">
        <v>334</v>
      </c>
      <c r="E89" s="4" t="s">
        <v>5</v>
      </c>
      <c r="F89" s="4" t="s">
        <v>5</v>
      </c>
      <c r="G89" s="6">
        <v>1098</v>
      </c>
      <c r="H89" s="6">
        <v>1005</v>
      </c>
    </row>
    <row r="90" spans="1:8" x14ac:dyDescent="0.25">
      <c r="A90" s="2" t="s">
        <v>462</v>
      </c>
      <c r="B90" s="4">
        <v>611</v>
      </c>
      <c r="C90" s="4" t="s">
        <v>5</v>
      </c>
      <c r="D90" s="4">
        <v>540</v>
      </c>
      <c r="E90" s="4" t="s">
        <v>5</v>
      </c>
      <c r="F90" s="4" t="s">
        <v>5</v>
      </c>
      <c r="G90" s="6">
        <v>1880</v>
      </c>
      <c r="H90" s="6">
        <v>1665</v>
      </c>
    </row>
    <row r="91" spans="1:8" ht="30" x14ac:dyDescent="0.25">
      <c r="A91" s="2" t="s">
        <v>51</v>
      </c>
      <c r="B91" s="4">
        <v>18</v>
      </c>
      <c r="C91" s="4" t="s">
        <v>5</v>
      </c>
      <c r="D91" s="4">
        <v>19</v>
      </c>
      <c r="E91" s="4" t="s">
        <v>5</v>
      </c>
      <c r="F91" s="4" t="s">
        <v>5</v>
      </c>
      <c r="G91" s="4">
        <v>65</v>
      </c>
      <c r="H91" s="4">
        <v>48</v>
      </c>
    </row>
    <row r="92" spans="1:8" ht="30" x14ac:dyDescent="0.25">
      <c r="A92" s="2" t="s">
        <v>464</v>
      </c>
      <c r="B92" s="4">
        <v>593</v>
      </c>
      <c r="C92" s="4" t="s">
        <v>5</v>
      </c>
      <c r="D92" s="4">
        <v>521</v>
      </c>
      <c r="E92" s="4" t="s">
        <v>5</v>
      </c>
      <c r="F92" s="4" t="s">
        <v>5</v>
      </c>
      <c r="G92" s="6">
        <v>1815</v>
      </c>
      <c r="H92" s="6">
        <v>1617</v>
      </c>
    </row>
    <row r="93" spans="1:8" ht="30" x14ac:dyDescent="0.25">
      <c r="A93" s="2" t="s">
        <v>465</v>
      </c>
      <c r="B93" s="4">
        <v>595</v>
      </c>
      <c r="C93" s="4" t="s">
        <v>5</v>
      </c>
      <c r="D93" s="4">
        <v>532</v>
      </c>
      <c r="E93" s="4" t="s">
        <v>5</v>
      </c>
      <c r="F93" s="4" t="s">
        <v>5</v>
      </c>
      <c r="G93" s="6">
        <v>1822</v>
      </c>
      <c r="H93" s="6">
        <v>1637</v>
      </c>
    </row>
    <row r="94" spans="1:8" x14ac:dyDescent="0.25">
      <c r="A94" s="2" t="s">
        <v>853</v>
      </c>
      <c r="B94" s="4" t="s">
        <v>5</v>
      </c>
      <c r="C94" s="4" t="s">
        <v>5</v>
      </c>
      <c r="D94" s="4" t="s">
        <v>5</v>
      </c>
      <c r="E94" s="4" t="s">
        <v>5</v>
      </c>
      <c r="F94" s="4" t="s">
        <v>5</v>
      </c>
      <c r="G94" s="4" t="s">
        <v>5</v>
      </c>
      <c r="H94" s="4" t="s">
        <v>5</v>
      </c>
    </row>
    <row r="95" spans="1:8" ht="45" x14ac:dyDescent="0.25">
      <c r="A95" s="3" t="s">
        <v>847</v>
      </c>
      <c r="B95" s="4" t="s">
        <v>5</v>
      </c>
      <c r="C95" s="4" t="s">
        <v>5</v>
      </c>
      <c r="D95" s="4" t="s">
        <v>5</v>
      </c>
      <c r="E95" s="4" t="s">
        <v>5</v>
      </c>
      <c r="F95" s="4" t="s">
        <v>5</v>
      </c>
      <c r="G95" s="4" t="s">
        <v>5</v>
      </c>
      <c r="H95" s="4" t="s">
        <v>5</v>
      </c>
    </row>
    <row r="96" spans="1:8" ht="30" x14ac:dyDescent="0.25">
      <c r="A96" s="2" t="s">
        <v>34</v>
      </c>
      <c r="B96" s="6">
        <v>4845</v>
      </c>
      <c r="C96" s="4" t="s">
        <v>5</v>
      </c>
      <c r="D96" s="6">
        <v>4466</v>
      </c>
      <c r="E96" s="4" t="s">
        <v>5</v>
      </c>
      <c r="F96" s="4" t="s">
        <v>5</v>
      </c>
      <c r="G96" s="6">
        <v>14377</v>
      </c>
      <c r="H96" s="6">
        <v>13249</v>
      </c>
    </row>
    <row r="97" spans="1:8" x14ac:dyDescent="0.25">
      <c r="A97" s="2" t="s">
        <v>35</v>
      </c>
      <c r="B97" s="4">
        <v>301</v>
      </c>
      <c r="C97" s="4" t="s">
        <v>5</v>
      </c>
      <c r="D97" s="4">
        <v>395</v>
      </c>
      <c r="E97" s="4" t="s">
        <v>5</v>
      </c>
      <c r="F97" s="4" t="s">
        <v>5</v>
      </c>
      <c r="G97" s="4">
        <v>949</v>
      </c>
      <c r="H97" s="6">
        <v>1121</v>
      </c>
    </row>
    <row r="98" spans="1:8" x14ac:dyDescent="0.25">
      <c r="A98" s="2" t="s">
        <v>36</v>
      </c>
      <c r="B98" s="6">
        <v>4544</v>
      </c>
      <c r="C98" s="4" t="s">
        <v>5</v>
      </c>
      <c r="D98" s="6">
        <v>4071</v>
      </c>
      <c r="E98" s="4" t="s">
        <v>5</v>
      </c>
      <c r="F98" s="4" t="s">
        <v>5</v>
      </c>
      <c r="G98" s="6">
        <v>13428</v>
      </c>
      <c r="H98" s="6">
        <v>12128</v>
      </c>
    </row>
    <row r="99" spans="1:8" x14ac:dyDescent="0.25">
      <c r="A99" s="2" t="s">
        <v>37</v>
      </c>
      <c r="B99" s="6">
        <v>2035</v>
      </c>
      <c r="C99" s="4" t="s">
        <v>5</v>
      </c>
      <c r="D99" s="6">
        <v>1826</v>
      </c>
      <c r="E99" s="4" t="s">
        <v>5</v>
      </c>
      <c r="F99" s="4" t="s">
        <v>5</v>
      </c>
      <c r="G99" s="6">
        <v>5966</v>
      </c>
      <c r="H99" s="6">
        <v>5406</v>
      </c>
    </row>
    <row r="100" spans="1:8" x14ac:dyDescent="0.25">
      <c r="A100" s="2" t="s">
        <v>38</v>
      </c>
      <c r="B100" s="4">
        <v>742</v>
      </c>
      <c r="C100" s="4" t="s">
        <v>5</v>
      </c>
      <c r="D100" s="4">
        <v>684</v>
      </c>
      <c r="E100" s="4" t="s">
        <v>5</v>
      </c>
      <c r="F100" s="4" t="s">
        <v>5</v>
      </c>
      <c r="G100" s="6">
        <v>2187</v>
      </c>
      <c r="H100" s="6">
        <v>2066</v>
      </c>
    </row>
    <row r="101" spans="1:8" x14ac:dyDescent="0.25">
      <c r="A101" s="2" t="s">
        <v>39</v>
      </c>
      <c r="B101" s="4">
        <v>880</v>
      </c>
      <c r="C101" s="4" t="s">
        <v>5</v>
      </c>
      <c r="D101" s="4">
        <v>792</v>
      </c>
      <c r="E101" s="4" t="s">
        <v>5</v>
      </c>
      <c r="F101" s="4" t="s">
        <v>5</v>
      </c>
      <c r="G101" s="6">
        <v>2597</v>
      </c>
      <c r="H101" s="6">
        <v>2331</v>
      </c>
    </row>
    <row r="102" spans="1:8" ht="30" x14ac:dyDescent="0.25">
      <c r="A102" s="2" t="s">
        <v>40</v>
      </c>
      <c r="B102" s="4">
        <v>-10</v>
      </c>
      <c r="C102" s="4" t="s">
        <v>5</v>
      </c>
      <c r="D102" s="4">
        <v>-22</v>
      </c>
      <c r="E102" s="4" t="s">
        <v>5</v>
      </c>
      <c r="F102" s="4" t="s">
        <v>5</v>
      </c>
      <c r="G102" s="4">
        <v>-29</v>
      </c>
      <c r="H102" s="4">
        <v>-51</v>
      </c>
    </row>
    <row r="103" spans="1:8" x14ac:dyDescent="0.25">
      <c r="A103" s="2" t="s">
        <v>41</v>
      </c>
      <c r="B103" s="4">
        <v>-11</v>
      </c>
      <c r="C103" s="4" t="s">
        <v>5</v>
      </c>
      <c r="D103" s="4">
        <v>-9</v>
      </c>
      <c r="E103" s="4" t="s">
        <v>5</v>
      </c>
      <c r="F103" s="4" t="s">
        <v>5</v>
      </c>
      <c r="G103" s="4">
        <v>-27</v>
      </c>
      <c r="H103" s="4">
        <v>-27</v>
      </c>
    </row>
    <row r="104" spans="1:8" x14ac:dyDescent="0.25">
      <c r="A104" s="2" t="s">
        <v>42</v>
      </c>
      <c r="B104" s="4">
        <v>235</v>
      </c>
      <c r="C104" s="4" t="s">
        <v>5</v>
      </c>
      <c r="D104" s="4">
        <v>227</v>
      </c>
      <c r="E104" s="4" t="s">
        <v>5</v>
      </c>
      <c r="F104" s="4" t="s">
        <v>5</v>
      </c>
      <c r="G104" s="4">
        <v>694</v>
      </c>
      <c r="H104" s="4">
        <v>656</v>
      </c>
    </row>
    <row r="105" spans="1:8" x14ac:dyDescent="0.25">
      <c r="A105" s="2" t="s">
        <v>43</v>
      </c>
      <c r="B105" s="4">
        <v>-40</v>
      </c>
      <c r="C105" s="4" t="s">
        <v>5</v>
      </c>
      <c r="D105" s="4">
        <v>-28</v>
      </c>
      <c r="E105" s="4" t="s">
        <v>5</v>
      </c>
      <c r="F105" s="4" t="s">
        <v>5</v>
      </c>
      <c r="G105" s="4">
        <v>-104</v>
      </c>
      <c r="H105" s="4">
        <v>-78</v>
      </c>
    </row>
    <row r="106" spans="1:8" x14ac:dyDescent="0.25">
      <c r="A106" s="2" t="s">
        <v>44</v>
      </c>
      <c r="B106" s="4">
        <v>-4</v>
      </c>
      <c r="C106" s="4" t="s">
        <v>5</v>
      </c>
      <c r="D106" s="4" t="s">
        <v>5</v>
      </c>
      <c r="E106" s="4" t="s">
        <v>5</v>
      </c>
      <c r="F106" s="4" t="s">
        <v>5</v>
      </c>
      <c r="G106" s="4">
        <v>-4</v>
      </c>
      <c r="H106" s="4">
        <v>-7</v>
      </c>
    </row>
    <row r="107" spans="1:8" x14ac:dyDescent="0.25">
      <c r="A107" s="2" t="s">
        <v>45</v>
      </c>
      <c r="B107" s="4" t="s">
        <v>5</v>
      </c>
      <c r="C107" s="4" t="s">
        <v>5</v>
      </c>
      <c r="D107" s="4" t="s">
        <v>5</v>
      </c>
      <c r="E107" s="4" t="s">
        <v>5</v>
      </c>
      <c r="F107" s="4" t="s">
        <v>5</v>
      </c>
      <c r="G107" s="4" t="s">
        <v>682</v>
      </c>
      <c r="H107" s="4" t="s">
        <v>5</v>
      </c>
    </row>
    <row r="108" spans="1:8" x14ac:dyDescent="0.25">
      <c r="A108" s="2" t="s">
        <v>46</v>
      </c>
      <c r="B108" s="4" t="s">
        <v>5</v>
      </c>
      <c r="C108" s="4" t="s">
        <v>5</v>
      </c>
      <c r="D108" s="4" t="s">
        <v>5</v>
      </c>
      <c r="E108" s="4" t="s">
        <v>5</v>
      </c>
      <c r="F108" s="4" t="s">
        <v>5</v>
      </c>
      <c r="G108" s="4" t="s">
        <v>682</v>
      </c>
      <c r="H108" s="4" t="s">
        <v>5</v>
      </c>
    </row>
    <row r="109" spans="1:8" x14ac:dyDescent="0.25">
      <c r="A109" s="2" t="s">
        <v>455</v>
      </c>
      <c r="B109" s="4">
        <v>178</v>
      </c>
      <c r="C109" s="4" t="s">
        <v>5</v>
      </c>
      <c r="D109" s="4">
        <v>183</v>
      </c>
      <c r="E109" s="4" t="s">
        <v>5</v>
      </c>
      <c r="F109" s="4" t="s">
        <v>5</v>
      </c>
      <c r="G109" s="4">
        <v>528</v>
      </c>
      <c r="H109" s="4">
        <v>547</v>
      </c>
    </row>
    <row r="110" spans="1:8" ht="30" x14ac:dyDescent="0.25">
      <c r="A110" s="2" t="s">
        <v>47</v>
      </c>
      <c r="B110" s="6">
        <v>4005</v>
      </c>
      <c r="C110" s="4" t="s">
        <v>5</v>
      </c>
      <c r="D110" s="6">
        <v>3653</v>
      </c>
      <c r="E110" s="4" t="s">
        <v>5</v>
      </c>
      <c r="F110" s="4" t="s">
        <v>5</v>
      </c>
      <c r="G110" s="6">
        <v>11808</v>
      </c>
      <c r="H110" s="6">
        <v>10843</v>
      </c>
    </row>
    <row r="111" spans="1:8" x14ac:dyDescent="0.25">
      <c r="A111" s="2" t="s">
        <v>458</v>
      </c>
      <c r="B111" s="4">
        <v>539</v>
      </c>
      <c r="C111" s="4" t="s">
        <v>5</v>
      </c>
      <c r="D111" s="4">
        <v>418</v>
      </c>
      <c r="E111" s="4" t="s">
        <v>5</v>
      </c>
      <c r="F111" s="4" t="s">
        <v>5</v>
      </c>
      <c r="G111" s="6">
        <v>1620</v>
      </c>
      <c r="H111" s="6">
        <v>1285</v>
      </c>
    </row>
    <row r="112" spans="1:8" x14ac:dyDescent="0.25">
      <c r="A112" s="2" t="s">
        <v>460</v>
      </c>
      <c r="B112" s="4">
        <v>177</v>
      </c>
      <c r="C112" s="4" t="s">
        <v>5</v>
      </c>
      <c r="D112" s="4">
        <v>131</v>
      </c>
      <c r="E112" s="4" t="s">
        <v>5</v>
      </c>
      <c r="F112" s="4" t="s">
        <v>5</v>
      </c>
      <c r="G112" s="4">
        <v>504</v>
      </c>
      <c r="H112" s="4">
        <v>392</v>
      </c>
    </row>
    <row r="113" spans="1:8" x14ac:dyDescent="0.25">
      <c r="A113" s="2" t="s">
        <v>462</v>
      </c>
      <c r="B113" s="4">
        <v>362</v>
      </c>
      <c r="C113" s="4" t="s">
        <v>5</v>
      </c>
      <c r="D113" s="4">
        <v>287</v>
      </c>
      <c r="E113" s="4" t="s">
        <v>5</v>
      </c>
      <c r="F113" s="4" t="s">
        <v>5</v>
      </c>
      <c r="G113" s="6">
        <v>1116</v>
      </c>
      <c r="H113" s="4">
        <v>893</v>
      </c>
    </row>
    <row r="114" spans="1:8" ht="30" x14ac:dyDescent="0.25">
      <c r="A114" s="2" t="s">
        <v>51</v>
      </c>
      <c r="B114" s="4">
        <v>75</v>
      </c>
      <c r="C114" s="4" t="s">
        <v>5</v>
      </c>
      <c r="D114" s="4">
        <v>83</v>
      </c>
      <c r="E114" s="4" t="s">
        <v>5</v>
      </c>
      <c r="F114" s="4" t="s">
        <v>5</v>
      </c>
      <c r="G114" s="4">
        <v>284</v>
      </c>
      <c r="H114" s="4">
        <v>262</v>
      </c>
    </row>
    <row r="115" spans="1:8" ht="30" x14ac:dyDescent="0.25">
      <c r="A115" s="2" t="s">
        <v>464</v>
      </c>
      <c r="B115" s="4">
        <v>287</v>
      </c>
      <c r="C115" s="4" t="s">
        <v>5</v>
      </c>
      <c r="D115" s="4">
        <v>204</v>
      </c>
      <c r="E115" s="4" t="s">
        <v>5</v>
      </c>
      <c r="F115" s="4" t="s">
        <v>5</v>
      </c>
      <c r="G115" s="4">
        <v>832</v>
      </c>
      <c r="H115" s="4">
        <v>631</v>
      </c>
    </row>
    <row r="116" spans="1:8" ht="30" x14ac:dyDescent="0.25">
      <c r="A116" s="2" t="s">
        <v>465</v>
      </c>
      <c r="B116" s="4">
        <v>250</v>
      </c>
      <c r="C116" s="4" t="s">
        <v>5</v>
      </c>
      <c r="D116" s="4">
        <v>242</v>
      </c>
      <c r="E116" s="4" t="s">
        <v>5</v>
      </c>
      <c r="F116" s="4" t="s">
        <v>5</v>
      </c>
      <c r="G116" s="4">
        <v>826</v>
      </c>
      <c r="H116" s="4">
        <v>627</v>
      </c>
    </row>
    <row r="117" spans="1:8" x14ac:dyDescent="0.25">
      <c r="A117" s="2" t="s">
        <v>854</v>
      </c>
      <c r="B117" s="4" t="s">
        <v>5</v>
      </c>
      <c r="C117" s="4" t="s">
        <v>5</v>
      </c>
      <c r="D117" s="4" t="s">
        <v>5</v>
      </c>
      <c r="E117" s="4" t="s">
        <v>5</v>
      </c>
      <c r="F117" s="4" t="s">
        <v>5</v>
      </c>
      <c r="G117" s="4" t="s">
        <v>5</v>
      </c>
      <c r="H117" s="4" t="s">
        <v>5</v>
      </c>
    </row>
    <row r="118" spans="1:8" ht="45" x14ac:dyDescent="0.25">
      <c r="A118" s="3" t="s">
        <v>847</v>
      </c>
      <c r="B118" s="4" t="s">
        <v>5</v>
      </c>
      <c r="C118" s="4" t="s">
        <v>5</v>
      </c>
      <c r="D118" s="4" t="s">
        <v>5</v>
      </c>
      <c r="E118" s="4" t="s">
        <v>5</v>
      </c>
      <c r="F118" s="4" t="s">
        <v>5</v>
      </c>
      <c r="G118" s="4" t="s">
        <v>5</v>
      </c>
      <c r="H118" s="4" t="s">
        <v>5</v>
      </c>
    </row>
    <row r="119" spans="1:8" ht="30" x14ac:dyDescent="0.25">
      <c r="A119" s="2" t="s">
        <v>34</v>
      </c>
      <c r="B119" s="4" t="s">
        <v>682</v>
      </c>
      <c r="C119" s="4" t="s">
        <v>5</v>
      </c>
      <c r="D119" s="4" t="s">
        <v>5</v>
      </c>
      <c r="E119" s="4" t="s">
        <v>5</v>
      </c>
      <c r="F119" s="4" t="s">
        <v>5</v>
      </c>
      <c r="G119" s="4" t="s">
        <v>682</v>
      </c>
      <c r="H119" s="4" t="s">
        <v>5</v>
      </c>
    </row>
    <row r="120" spans="1:8" x14ac:dyDescent="0.25">
      <c r="A120" s="2" t="s">
        <v>35</v>
      </c>
      <c r="B120" s="4" t="s">
        <v>682</v>
      </c>
      <c r="C120" s="4" t="s">
        <v>5</v>
      </c>
      <c r="D120" s="4" t="s">
        <v>5</v>
      </c>
      <c r="E120" s="4" t="s">
        <v>5</v>
      </c>
      <c r="F120" s="4" t="s">
        <v>5</v>
      </c>
      <c r="G120" s="4" t="s">
        <v>682</v>
      </c>
      <c r="H120" s="4" t="s">
        <v>5</v>
      </c>
    </row>
    <row r="121" spans="1:8" x14ac:dyDescent="0.25">
      <c r="A121" s="2" t="s">
        <v>36</v>
      </c>
      <c r="B121" s="4" t="s">
        <v>682</v>
      </c>
      <c r="C121" s="4" t="s">
        <v>5</v>
      </c>
      <c r="D121" s="4" t="s">
        <v>5</v>
      </c>
      <c r="E121" s="4" t="s">
        <v>5</v>
      </c>
      <c r="F121" s="4" t="s">
        <v>5</v>
      </c>
      <c r="G121" s="4" t="s">
        <v>682</v>
      </c>
      <c r="H121" s="4" t="s">
        <v>5</v>
      </c>
    </row>
    <row r="122" spans="1:8" x14ac:dyDescent="0.25">
      <c r="A122" s="2" t="s">
        <v>37</v>
      </c>
      <c r="B122" s="4" t="s">
        <v>682</v>
      </c>
      <c r="C122" s="4" t="s">
        <v>5</v>
      </c>
      <c r="D122" s="4" t="s">
        <v>5</v>
      </c>
      <c r="E122" s="4" t="s">
        <v>5</v>
      </c>
      <c r="F122" s="4" t="s">
        <v>5</v>
      </c>
      <c r="G122" s="4" t="s">
        <v>682</v>
      </c>
      <c r="H122" s="4" t="s">
        <v>5</v>
      </c>
    </row>
    <row r="123" spans="1:8" x14ac:dyDescent="0.25">
      <c r="A123" s="2" t="s">
        <v>38</v>
      </c>
      <c r="B123" s="4" t="s">
        <v>682</v>
      </c>
      <c r="C123" s="4" t="s">
        <v>5</v>
      </c>
      <c r="D123" s="4" t="s">
        <v>5</v>
      </c>
      <c r="E123" s="4" t="s">
        <v>5</v>
      </c>
      <c r="F123" s="4" t="s">
        <v>5</v>
      </c>
      <c r="G123" s="4" t="s">
        <v>682</v>
      </c>
      <c r="H123" s="4" t="s">
        <v>5</v>
      </c>
    </row>
    <row r="124" spans="1:8" x14ac:dyDescent="0.25">
      <c r="A124" s="2" t="s">
        <v>39</v>
      </c>
      <c r="B124" s="4" t="s">
        <v>682</v>
      </c>
      <c r="C124" s="4" t="s">
        <v>5</v>
      </c>
      <c r="D124" s="4" t="s">
        <v>5</v>
      </c>
      <c r="E124" s="4" t="s">
        <v>5</v>
      </c>
      <c r="F124" s="4" t="s">
        <v>5</v>
      </c>
      <c r="G124" s="4" t="s">
        <v>682</v>
      </c>
      <c r="H124" s="4" t="s">
        <v>5</v>
      </c>
    </row>
    <row r="125" spans="1:8" ht="30" x14ac:dyDescent="0.25">
      <c r="A125" s="2" t="s">
        <v>40</v>
      </c>
      <c r="B125" s="4" t="s">
        <v>682</v>
      </c>
      <c r="C125" s="4" t="s">
        <v>5</v>
      </c>
      <c r="D125" s="4" t="s">
        <v>5</v>
      </c>
      <c r="E125" s="4" t="s">
        <v>5</v>
      </c>
      <c r="F125" s="4" t="s">
        <v>5</v>
      </c>
      <c r="G125" s="4" t="s">
        <v>682</v>
      </c>
      <c r="H125" s="4" t="s">
        <v>5</v>
      </c>
    </row>
    <row r="126" spans="1:8" x14ac:dyDescent="0.25">
      <c r="A126" s="2" t="s">
        <v>41</v>
      </c>
      <c r="B126" s="4">
        <v>542</v>
      </c>
      <c r="C126" s="4" t="s">
        <v>5</v>
      </c>
      <c r="D126" s="4">
        <v>443</v>
      </c>
      <c r="E126" s="4" t="s">
        <v>5</v>
      </c>
      <c r="F126" s="4" t="s">
        <v>5</v>
      </c>
      <c r="G126" s="6">
        <v>1494</v>
      </c>
      <c r="H126" s="6">
        <v>1303</v>
      </c>
    </row>
    <row r="127" spans="1:8" x14ac:dyDescent="0.25">
      <c r="A127" s="2" t="s">
        <v>42</v>
      </c>
      <c r="B127" s="4" t="s">
        <v>682</v>
      </c>
      <c r="C127" s="4" t="s">
        <v>5</v>
      </c>
      <c r="D127" s="4" t="s">
        <v>5</v>
      </c>
      <c r="E127" s="4" t="s">
        <v>5</v>
      </c>
      <c r="F127" s="4" t="s">
        <v>5</v>
      </c>
      <c r="G127" s="4" t="s">
        <v>682</v>
      </c>
      <c r="H127" s="4" t="s">
        <v>5</v>
      </c>
    </row>
    <row r="128" spans="1:8" x14ac:dyDescent="0.25">
      <c r="A128" s="2" t="s">
        <v>43</v>
      </c>
      <c r="B128" s="4" t="s">
        <v>682</v>
      </c>
      <c r="C128" s="4" t="s">
        <v>5</v>
      </c>
      <c r="D128" s="4" t="s">
        <v>5</v>
      </c>
      <c r="E128" s="4" t="s">
        <v>5</v>
      </c>
      <c r="F128" s="4" t="s">
        <v>5</v>
      </c>
      <c r="G128" s="4" t="s">
        <v>682</v>
      </c>
      <c r="H128" s="4" t="s">
        <v>5</v>
      </c>
    </row>
    <row r="129" spans="1:8" x14ac:dyDescent="0.25">
      <c r="A129" s="2" t="s">
        <v>44</v>
      </c>
      <c r="B129" s="4" t="s">
        <v>682</v>
      </c>
      <c r="C129" s="4" t="s">
        <v>5</v>
      </c>
      <c r="D129" s="4" t="s">
        <v>5</v>
      </c>
      <c r="E129" s="4" t="s">
        <v>5</v>
      </c>
      <c r="F129" s="4" t="s">
        <v>5</v>
      </c>
      <c r="G129" s="4" t="s">
        <v>682</v>
      </c>
      <c r="H129" s="4" t="s">
        <v>5</v>
      </c>
    </row>
    <row r="130" spans="1:8" x14ac:dyDescent="0.25">
      <c r="A130" s="2" t="s">
        <v>45</v>
      </c>
      <c r="B130" s="4" t="s">
        <v>5</v>
      </c>
      <c r="C130" s="4" t="s">
        <v>5</v>
      </c>
      <c r="D130" s="4" t="s">
        <v>5</v>
      </c>
      <c r="E130" s="4" t="s">
        <v>5</v>
      </c>
      <c r="F130" s="4" t="s">
        <v>5</v>
      </c>
      <c r="G130" s="4" t="s">
        <v>682</v>
      </c>
      <c r="H130" s="4" t="s">
        <v>5</v>
      </c>
    </row>
    <row r="131" spans="1:8" x14ac:dyDescent="0.25">
      <c r="A131" s="2" t="s">
        <v>46</v>
      </c>
      <c r="B131" s="4" t="s">
        <v>5</v>
      </c>
      <c r="C131" s="4" t="s">
        <v>5</v>
      </c>
      <c r="D131" s="4" t="s">
        <v>5</v>
      </c>
      <c r="E131" s="4" t="s">
        <v>5</v>
      </c>
      <c r="F131" s="4" t="s">
        <v>5</v>
      </c>
      <c r="G131" s="4" t="s">
        <v>682</v>
      </c>
      <c r="H131" s="4" t="s">
        <v>5</v>
      </c>
    </row>
    <row r="132" spans="1:8" x14ac:dyDescent="0.25">
      <c r="A132" s="2" t="s">
        <v>455</v>
      </c>
      <c r="B132" s="4" t="s">
        <v>682</v>
      </c>
      <c r="C132" s="4" t="s">
        <v>5</v>
      </c>
      <c r="D132" s="4" t="s">
        <v>5</v>
      </c>
      <c r="E132" s="4" t="s">
        <v>5</v>
      </c>
      <c r="F132" s="4" t="s">
        <v>5</v>
      </c>
      <c r="G132" s="4" t="s">
        <v>682</v>
      </c>
      <c r="H132" s="4" t="s">
        <v>5</v>
      </c>
    </row>
    <row r="133" spans="1:8" ht="30" x14ac:dyDescent="0.25">
      <c r="A133" s="2" t="s">
        <v>47</v>
      </c>
      <c r="B133" s="4">
        <v>542</v>
      </c>
      <c r="C133" s="4" t="s">
        <v>5</v>
      </c>
      <c r="D133" s="4">
        <v>443</v>
      </c>
      <c r="E133" s="4" t="s">
        <v>5</v>
      </c>
      <c r="F133" s="4" t="s">
        <v>5</v>
      </c>
      <c r="G133" s="6">
        <v>1494</v>
      </c>
      <c r="H133" s="6">
        <v>1303</v>
      </c>
    </row>
    <row r="134" spans="1:8" x14ac:dyDescent="0.25">
      <c r="A134" s="2" t="s">
        <v>458</v>
      </c>
      <c r="B134" s="4">
        <v>-542</v>
      </c>
      <c r="C134" s="4" t="s">
        <v>5</v>
      </c>
      <c r="D134" s="4">
        <v>-443</v>
      </c>
      <c r="E134" s="4" t="s">
        <v>5</v>
      </c>
      <c r="F134" s="4" t="s">
        <v>5</v>
      </c>
      <c r="G134" s="6">
        <v>-1494</v>
      </c>
      <c r="H134" s="6">
        <v>-1303</v>
      </c>
    </row>
    <row r="135" spans="1:8" x14ac:dyDescent="0.25">
      <c r="A135" s="2" t="s">
        <v>460</v>
      </c>
      <c r="B135" s="4" t="s">
        <v>682</v>
      </c>
      <c r="C135" s="4" t="s">
        <v>5</v>
      </c>
      <c r="D135" s="4" t="s">
        <v>5</v>
      </c>
      <c r="E135" s="4" t="s">
        <v>5</v>
      </c>
      <c r="F135" s="4" t="s">
        <v>5</v>
      </c>
      <c r="G135" s="4" t="s">
        <v>682</v>
      </c>
      <c r="H135" s="4" t="s">
        <v>5</v>
      </c>
    </row>
    <row r="136" spans="1:8" x14ac:dyDescent="0.25">
      <c r="A136" s="2" t="s">
        <v>462</v>
      </c>
      <c r="B136" s="4">
        <v>-542</v>
      </c>
      <c r="C136" s="4" t="s">
        <v>5</v>
      </c>
      <c r="D136" s="4">
        <v>-443</v>
      </c>
      <c r="E136" s="4" t="s">
        <v>5</v>
      </c>
      <c r="F136" s="4" t="s">
        <v>5</v>
      </c>
      <c r="G136" s="6">
        <v>-1494</v>
      </c>
      <c r="H136" s="6">
        <v>-1303</v>
      </c>
    </row>
    <row r="137" spans="1:8" ht="30" x14ac:dyDescent="0.25">
      <c r="A137" s="2" t="s">
        <v>51</v>
      </c>
      <c r="B137" s="4" t="s">
        <v>682</v>
      </c>
      <c r="C137" s="4" t="s">
        <v>5</v>
      </c>
      <c r="D137" s="4" t="s">
        <v>5</v>
      </c>
      <c r="E137" s="4" t="s">
        <v>5</v>
      </c>
      <c r="F137" s="4" t="s">
        <v>5</v>
      </c>
      <c r="G137" s="4" t="s">
        <v>682</v>
      </c>
      <c r="H137" s="4" t="s">
        <v>5</v>
      </c>
    </row>
    <row r="138" spans="1:8" ht="30" x14ac:dyDescent="0.25">
      <c r="A138" s="2" t="s">
        <v>464</v>
      </c>
      <c r="B138" s="4">
        <v>-542</v>
      </c>
      <c r="C138" s="4" t="s">
        <v>5</v>
      </c>
      <c r="D138" s="4">
        <v>-443</v>
      </c>
      <c r="E138" s="4" t="s">
        <v>5</v>
      </c>
      <c r="F138" s="4" t="s">
        <v>5</v>
      </c>
      <c r="G138" s="6">
        <v>-1494</v>
      </c>
      <c r="H138" s="6">
        <v>-1303</v>
      </c>
    </row>
    <row r="139" spans="1:8" ht="30" x14ac:dyDescent="0.25">
      <c r="A139" s="2" t="s">
        <v>465</v>
      </c>
      <c r="B139" s="8">
        <v>-542</v>
      </c>
      <c r="C139" s="4" t="s">
        <v>5</v>
      </c>
      <c r="D139" s="8">
        <v>-443</v>
      </c>
      <c r="E139" s="4" t="s">
        <v>5</v>
      </c>
      <c r="F139" s="4" t="s">
        <v>5</v>
      </c>
      <c r="G139" s="8">
        <v>-1494</v>
      </c>
      <c r="H139" s="8">
        <v>-1303</v>
      </c>
    </row>
  </sheetData>
  <mergeCells count="2">
    <mergeCell ref="B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55</v>
      </c>
      <c r="B1" s="7" t="s">
        <v>2</v>
      </c>
      <c r="C1" s="7" t="s">
        <v>78</v>
      </c>
      <c r="D1" s="7" t="s">
        <v>30</v>
      </c>
      <c r="E1" s="7" t="s">
        <v>32</v>
      </c>
    </row>
    <row r="2" spans="1:5" x14ac:dyDescent="0.25">
      <c r="A2" s="1" t="s">
        <v>60</v>
      </c>
      <c r="B2" s="7"/>
      <c r="C2" s="7"/>
      <c r="D2" s="7"/>
      <c r="E2" s="7"/>
    </row>
    <row r="3" spans="1:5" x14ac:dyDescent="0.25">
      <c r="A3" s="3" t="s">
        <v>79</v>
      </c>
      <c r="B3" s="4" t="s">
        <v>5</v>
      </c>
      <c r="C3" s="4" t="s">
        <v>5</v>
      </c>
      <c r="D3" s="4" t="s">
        <v>5</v>
      </c>
      <c r="E3" s="4" t="s">
        <v>5</v>
      </c>
    </row>
    <row r="4" spans="1:5" x14ac:dyDescent="0.25">
      <c r="A4" s="2" t="s">
        <v>80</v>
      </c>
      <c r="B4" s="8">
        <v>515</v>
      </c>
      <c r="C4" s="8">
        <v>414</v>
      </c>
      <c r="D4" s="8">
        <v>484</v>
      </c>
      <c r="E4" s="8">
        <v>705</v>
      </c>
    </row>
    <row r="5" spans="1:5" x14ac:dyDescent="0.25">
      <c r="A5" s="2" t="s">
        <v>512</v>
      </c>
      <c r="B5" s="6">
        <v>5524</v>
      </c>
      <c r="C5" s="6">
        <v>5208</v>
      </c>
      <c r="D5" s="4" t="s">
        <v>5</v>
      </c>
      <c r="E5" s="4" t="s">
        <v>5</v>
      </c>
    </row>
    <row r="6" spans="1:5" x14ac:dyDescent="0.25">
      <c r="A6" s="2" t="s">
        <v>82</v>
      </c>
      <c r="B6" s="6">
        <v>1258</v>
      </c>
      <c r="C6" s="6">
        <v>1179</v>
      </c>
      <c r="D6" s="4" t="s">
        <v>5</v>
      </c>
      <c r="E6" s="4" t="s">
        <v>5</v>
      </c>
    </row>
    <row r="7" spans="1:5" x14ac:dyDescent="0.25">
      <c r="A7" s="2" t="s">
        <v>83</v>
      </c>
      <c r="B7" s="4">
        <v>320</v>
      </c>
      <c r="C7" s="4">
        <v>489</v>
      </c>
      <c r="D7" s="4" t="s">
        <v>5</v>
      </c>
      <c r="E7" s="4" t="s">
        <v>5</v>
      </c>
    </row>
    <row r="8" spans="1:5" x14ac:dyDescent="0.25">
      <c r="A8" s="2" t="s">
        <v>84</v>
      </c>
      <c r="B8" s="4">
        <v>910</v>
      </c>
      <c r="C8" s="4">
        <v>747</v>
      </c>
      <c r="D8" s="4" t="s">
        <v>5</v>
      </c>
      <c r="E8" s="4" t="s">
        <v>5</v>
      </c>
    </row>
    <row r="9" spans="1:5" x14ac:dyDescent="0.25">
      <c r="A9" s="2" t="s">
        <v>85</v>
      </c>
      <c r="B9" s="6">
        <v>8527</v>
      </c>
      <c r="C9" s="6">
        <v>8037</v>
      </c>
      <c r="D9" s="4" t="s">
        <v>5</v>
      </c>
      <c r="E9" s="4" t="s">
        <v>5</v>
      </c>
    </row>
    <row r="10" spans="1:5" x14ac:dyDescent="0.25">
      <c r="A10" s="2" t="s">
        <v>88</v>
      </c>
      <c r="B10" s="6">
        <v>13878</v>
      </c>
      <c r="C10" s="6">
        <v>13619</v>
      </c>
      <c r="D10" s="4" t="s">
        <v>5</v>
      </c>
      <c r="E10" s="4" t="s">
        <v>5</v>
      </c>
    </row>
    <row r="11" spans="1:5" x14ac:dyDescent="0.25">
      <c r="A11" s="2" t="s">
        <v>89</v>
      </c>
      <c r="B11" s="4">
        <v>441</v>
      </c>
      <c r="C11" s="4">
        <v>448</v>
      </c>
      <c r="D11" s="4" t="s">
        <v>5</v>
      </c>
      <c r="E11" s="4" t="s">
        <v>5</v>
      </c>
    </row>
    <row r="12" spans="1:5" ht="30" x14ac:dyDescent="0.25">
      <c r="A12" s="2" t="s">
        <v>90</v>
      </c>
      <c r="B12" s="4">
        <v>167</v>
      </c>
      <c r="C12" s="4">
        <v>121</v>
      </c>
      <c r="D12" s="4" t="s">
        <v>5</v>
      </c>
      <c r="E12" s="4" t="s">
        <v>5</v>
      </c>
    </row>
    <row r="13" spans="1:5" x14ac:dyDescent="0.25">
      <c r="A13" s="2" t="s">
        <v>91</v>
      </c>
      <c r="B13" s="6">
        <v>5899</v>
      </c>
      <c r="C13" s="6">
        <v>5903</v>
      </c>
      <c r="D13" s="4" t="s">
        <v>5</v>
      </c>
      <c r="E13" s="4" t="s">
        <v>5</v>
      </c>
    </row>
    <row r="14" spans="1:5" x14ac:dyDescent="0.25">
      <c r="A14" s="2" t="s">
        <v>92</v>
      </c>
      <c r="B14" s="4">
        <v>221</v>
      </c>
      <c r="C14" s="4">
        <v>237</v>
      </c>
      <c r="D14" s="4" t="s">
        <v>5</v>
      </c>
      <c r="E14" s="4" t="s">
        <v>5</v>
      </c>
    </row>
    <row r="15" spans="1:5" x14ac:dyDescent="0.25">
      <c r="A15" s="2" t="s">
        <v>84</v>
      </c>
      <c r="B15" s="4">
        <v>692</v>
      </c>
      <c r="C15" s="4">
        <v>466</v>
      </c>
      <c r="D15" s="4" t="s">
        <v>5</v>
      </c>
      <c r="E15" s="4" t="s">
        <v>5</v>
      </c>
    </row>
    <row r="16" spans="1:5" x14ac:dyDescent="0.25">
      <c r="A16" s="2" t="s">
        <v>93</v>
      </c>
      <c r="B16" s="6">
        <v>29825</v>
      </c>
      <c r="C16" s="6">
        <v>28831</v>
      </c>
      <c r="D16" s="4" t="s">
        <v>5</v>
      </c>
      <c r="E16" s="4" t="s">
        <v>5</v>
      </c>
    </row>
    <row r="17" spans="1:5" x14ac:dyDescent="0.25">
      <c r="A17" s="3" t="s">
        <v>94</v>
      </c>
      <c r="B17" s="4" t="s">
        <v>5</v>
      </c>
      <c r="C17" s="4" t="s">
        <v>5</v>
      </c>
      <c r="D17" s="4" t="s">
        <v>5</v>
      </c>
      <c r="E17" s="4" t="s">
        <v>5</v>
      </c>
    </row>
    <row r="18" spans="1:5" x14ac:dyDescent="0.25">
      <c r="A18" s="2" t="s">
        <v>95</v>
      </c>
      <c r="B18" s="6">
        <v>1787</v>
      </c>
      <c r="C18" s="6">
        <v>1803</v>
      </c>
      <c r="D18" s="4" t="s">
        <v>5</v>
      </c>
      <c r="E18" s="4" t="s">
        <v>5</v>
      </c>
    </row>
    <row r="19" spans="1:5" x14ac:dyDescent="0.25">
      <c r="A19" s="2" t="s">
        <v>96</v>
      </c>
      <c r="B19" s="6">
        <v>1238</v>
      </c>
      <c r="C19" s="6">
        <v>1193</v>
      </c>
      <c r="D19" s="4" t="s">
        <v>5</v>
      </c>
      <c r="E19" s="4" t="s">
        <v>5</v>
      </c>
    </row>
    <row r="20" spans="1:5" x14ac:dyDescent="0.25">
      <c r="A20" s="2" t="s">
        <v>97</v>
      </c>
      <c r="B20" s="6">
        <v>1563</v>
      </c>
      <c r="C20" s="6">
        <v>1913</v>
      </c>
      <c r="D20" s="4" t="s">
        <v>5</v>
      </c>
      <c r="E20" s="4" t="s">
        <v>5</v>
      </c>
    </row>
    <row r="21" spans="1:5" x14ac:dyDescent="0.25">
      <c r="A21" s="2" t="s">
        <v>98</v>
      </c>
      <c r="B21" s="6">
        <v>1044</v>
      </c>
      <c r="C21" s="4">
        <v>786</v>
      </c>
      <c r="D21" s="4" t="s">
        <v>5</v>
      </c>
      <c r="E21" s="4" t="s">
        <v>5</v>
      </c>
    </row>
    <row r="22" spans="1:5" x14ac:dyDescent="0.25">
      <c r="A22" s="2" t="s">
        <v>99</v>
      </c>
      <c r="B22" s="6">
        <v>5632</v>
      </c>
      <c r="C22" s="6">
        <v>5695</v>
      </c>
      <c r="D22" s="4" t="s">
        <v>5</v>
      </c>
      <c r="E22" s="4" t="s">
        <v>5</v>
      </c>
    </row>
    <row r="23" spans="1:5" x14ac:dyDescent="0.25">
      <c r="A23" s="2" t="s">
        <v>100</v>
      </c>
      <c r="B23" s="6">
        <v>27426</v>
      </c>
      <c r="C23" s="6">
        <v>27590</v>
      </c>
      <c r="D23" s="4" t="s">
        <v>5</v>
      </c>
      <c r="E23" s="4" t="s">
        <v>5</v>
      </c>
    </row>
    <row r="24" spans="1:5" x14ac:dyDescent="0.25">
      <c r="A24" s="2" t="s">
        <v>518</v>
      </c>
      <c r="B24" s="4" t="s">
        <v>682</v>
      </c>
      <c r="C24" s="4" t="s">
        <v>5</v>
      </c>
      <c r="D24" s="4" t="s">
        <v>5</v>
      </c>
      <c r="E24" s="4" t="s">
        <v>5</v>
      </c>
    </row>
    <row r="25" spans="1:5" x14ac:dyDescent="0.25">
      <c r="A25" s="2" t="s">
        <v>101</v>
      </c>
      <c r="B25" s="6">
        <v>1045</v>
      </c>
      <c r="C25" s="4">
        <v>949</v>
      </c>
      <c r="D25" s="4" t="s">
        <v>5</v>
      </c>
      <c r="E25" s="4" t="s">
        <v>5</v>
      </c>
    </row>
    <row r="26" spans="1:5" x14ac:dyDescent="0.25">
      <c r="A26" s="2" t="s">
        <v>102</v>
      </c>
      <c r="B26" s="6">
        <v>1740</v>
      </c>
      <c r="C26" s="6">
        <v>1525</v>
      </c>
      <c r="D26" s="4" t="s">
        <v>5</v>
      </c>
      <c r="E26" s="4" t="s">
        <v>5</v>
      </c>
    </row>
    <row r="27" spans="1:5" x14ac:dyDescent="0.25">
      <c r="A27" s="2" t="s">
        <v>856</v>
      </c>
      <c r="B27" s="6">
        <v>35843</v>
      </c>
      <c r="C27" s="4" t="s">
        <v>5</v>
      </c>
      <c r="D27" s="4" t="s">
        <v>5</v>
      </c>
      <c r="E27" s="4" t="s">
        <v>5</v>
      </c>
    </row>
    <row r="28" spans="1:5" ht="30" x14ac:dyDescent="0.25">
      <c r="A28" s="2" t="s">
        <v>857</v>
      </c>
      <c r="B28" s="6">
        <v>-7384</v>
      </c>
      <c r="C28" s="6">
        <v>-8270</v>
      </c>
      <c r="D28" s="4" t="s">
        <v>5</v>
      </c>
      <c r="E28" s="4" t="s">
        <v>5</v>
      </c>
    </row>
    <row r="29" spans="1:5" x14ac:dyDescent="0.25">
      <c r="A29" s="2" t="s">
        <v>109</v>
      </c>
      <c r="B29" s="6">
        <v>1366</v>
      </c>
      <c r="C29" s="6">
        <v>1342</v>
      </c>
      <c r="D29" s="4" t="s">
        <v>5</v>
      </c>
      <c r="E29" s="4" t="s">
        <v>5</v>
      </c>
    </row>
    <row r="30" spans="1:5" x14ac:dyDescent="0.25">
      <c r="A30" s="2" t="s">
        <v>110</v>
      </c>
      <c r="B30" s="6">
        <v>-6018</v>
      </c>
      <c r="C30" s="6">
        <v>-6928</v>
      </c>
      <c r="D30" s="4" t="s">
        <v>5</v>
      </c>
      <c r="E30" s="4" t="s">
        <v>5</v>
      </c>
    </row>
    <row r="31" spans="1:5" ht="30" x14ac:dyDescent="0.25">
      <c r="A31" s="2" t="s">
        <v>111</v>
      </c>
      <c r="B31" s="6">
        <v>29825</v>
      </c>
      <c r="C31" s="6">
        <v>28831</v>
      </c>
      <c r="D31" s="4" t="s">
        <v>5</v>
      </c>
      <c r="E31" s="4" t="s">
        <v>5</v>
      </c>
    </row>
    <row r="32" spans="1:5" x14ac:dyDescent="0.25">
      <c r="A32" s="2" t="s">
        <v>850</v>
      </c>
      <c r="B32" s="4" t="s">
        <v>5</v>
      </c>
      <c r="C32" s="4" t="s">
        <v>5</v>
      </c>
      <c r="D32" s="4" t="s">
        <v>5</v>
      </c>
      <c r="E32" s="4" t="s">
        <v>5</v>
      </c>
    </row>
    <row r="33" spans="1:5" x14ac:dyDescent="0.25">
      <c r="A33" s="3" t="s">
        <v>79</v>
      </c>
      <c r="B33" s="4" t="s">
        <v>5</v>
      </c>
      <c r="C33" s="4" t="s">
        <v>5</v>
      </c>
      <c r="D33" s="4" t="s">
        <v>5</v>
      </c>
      <c r="E33" s="4" t="s">
        <v>5</v>
      </c>
    </row>
    <row r="34" spans="1:5" x14ac:dyDescent="0.25">
      <c r="A34" s="2" t="s">
        <v>80</v>
      </c>
      <c r="B34" s="4" t="s">
        <v>682</v>
      </c>
      <c r="C34" s="4" t="s">
        <v>682</v>
      </c>
      <c r="D34" s="4" t="s">
        <v>5</v>
      </c>
      <c r="E34" s="4">
        <v>22</v>
      </c>
    </row>
    <row r="35" spans="1:5" x14ac:dyDescent="0.25">
      <c r="A35" s="2" t="s">
        <v>512</v>
      </c>
      <c r="B35" s="4" t="s">
        <v>682</v>
      </c>
      <c r="C35" s="4" t="s">
        <v>5</v>
      </c>
      <c r="D35" s="4" t="s">
        <v>5</v>
      </c>
      <c r="E35" s="4" t="s">
        <v>5</v>
      </c>
    </row>
    <row r="36" spans="1:5" x14ac:dyDescent="0.25">
      <c r="A36" s="2" t="s">
        <v>82</v>
      </c>
      <c r="B36" s="4" t="s">
        <v>682</v>
      </c>
      <c r="C36" s="4" t="s">
        <v>5</v>
      </c>
      <c r="D36" s="4" t="s">
        <v>5</v>
      </c>
      <c r="E36" s="4" t="s">
        <v>5</v>
      </c>
    </row>
    <row r="37" spans="1:5" x14ac:dyDescent="0.25">
      <c r="A37" s="2" t="s">
        <v>83</v>
      </c>
      <c r="B37" s="4">
        <v>320</v>
      </c>
      <c r="C37" s="4">
        <v>489</v>
      </c>
      <c r="D37" s="4" t="s">
        <v>5</v>
      </c>
      <c r="E37" s="4" t="s">
        <v>5</v>
      </c>
    </row>
    <row r="38" spans="1:5" x14ac:dyDescent="0.25">
      <c r="A38" s="2" t="s">
        <v>84</v>
      </c>
      <c r="B38" s="4" t="s">
        <v>682</v>
      </c>
      <c r="C38" s="4" t="s">
        <v>5</v>
      </c>
      <c r="D38" s="4" t="s">
        <v>5</v>
      </c>
      <c r="E38" s="4" t="s">
        <v>5</v>
      </c>
    </row>
    <row r="39" spans="1:5" x14ac:dyDescent="0.25">
      <c r="A39" s="2" t="s">
        <v>85</v>
      </c>
      <c r="B39" s="4">
        <v>320</v>
      </c>
      <c r="C39" s="4" t="s">
        <v>5</v>
      </c>
      <c r="D39" s="4" t="s">
        <v>5</v>
      </c>
      <c r="E39" s="4" t="s">
        <v>5</v>
      </c>
    </row>
    <row r="40" spans="1:5" x14ac:dyDescent="0.25">
      <c r="A40" s="2" t="s">
        <v>88</v>
      </c>
      <c r="B40" s="4" t="s">
        <v>682</v>
      </c>
      <c r="C40" s="4" t="s">
        <v>5</v>
      </c>
      <c r="D40" s="4" t="s">
        <v>5</v>
      </c>
      <c r="E40" s="4" t="s">
        <v>5</v>
      </c>
    </row>
    <row r="41" spans="1:5" x14ac:dyDescent="0.25">
      <c r="A41" s="2" t="s">
        <v>89</v>
      </c>
      <c r="B41" s="4" t="s">
        <v>682</v>
      </c>
      <c r="C41" s="4" t="s">
        <v>5</v>
      </c>
      <c r="D41" s="4" t="s">
        <v>5</v>
      </c>
      <c r="E41" s="4" t="s">
        <v>5</v>
      </c>
    </row>
    <row r="42" spans="1:5" ht="30" x14ac:dyDescent="0.25">
      <c r="A42" s="2" t="s">
        <v>90</v>
      </c>
      <c r="B42" s="6">
        <v>21850</v>
      </c>
      <c r="C42" s="6">
        <v>20356</v>
      </c>
      <c r="D42" s="4" t="s">
        <v>5</v>
      </c>
      <c r="E42" s="4" t="s">
        <v>5</v>
      </c>
    </row>
    <row r="43" spans="1:5" x14ac:dyDescent="0.25">
      <c r="A43" s="2" t="s">
        <v>91</v>
      </c>
      <c r="B43" s="4" t="s">
        <v>682</v>
      </c>
      <c r="C43" s="4" t="s">
        <v>5</v>
      </c>
      <c r="D43" s="4" t="s">
        <v>5</v>
      </c>
      <c r="E43" s="4" t="s">
        <v>5</v>
      </c>
    </row>
    <row r="44" spans="1:5" x14ac:dyDescent="0.25">
      <c r="A44" s="2" t="s">
        <v>92</v>
      </c>
      <c r="B44" s="4">
        <v>27</v>
      </c>
      <c r="C44" s="4">
        <v>30</v>
      </c>
      <c r="D44" s="4" t="s">
        <v>5</v>
      </c>
      <c r="E44" s="4" t="s">
        <v>5</v>
      </c>
    </row>
    <row r="45" spans="1:5" x14ac:dyDescent="0.25">
      <c r="A45" s="2" t="s">
        <v>84</v>
      </c>
      <c r="B45" s="4">
        <v>476</v>
      </c>
      <c r="C45" s="4">
        <v>250</v>
      </c>
      <c r="D45" s="4" t="s">
        <v>5</v>
      </c>
      <c r="E45" s="4" t="s">
        <v>5</v>
      </c>
    </row>
    <row r="46" spans="1:5" x14ac:dyDescent="0.25">
      <c r="A46" s="2" t="s">
        <v>93</v>
      </c>
      <c r="B46" s="6">
        <v>22673</v>
      </c>
      <c r="C46" s="4" t="s">
        <v>5</v>
      </c>
      <c r="D46" s="4" t="s">
        <v>5</v>
      </c>
      <c r="E46" s="4" t="s">
        <v>5</v>
      </c>
    </row>
    <row r="47" spans="1:5" x14ac:dyDescent="0.25">
      <c r="A47" s="3" t="s">
        <v>94</v>
      </c>
      <c r="B47" s="4" t="s">
        <v>5</v>
      </c>
      <c r="C47" s="4" t="s">
        <v>5</v>
      </c>
      <c r="D47" s="4" t="s">
        <v>5</v>
      </c>
      <c r="E47" s="4" t="s">
        <v>5</v>
      </c>
    </row>
    <row r="48" spans="1:5" x14ac:dyDescent="0.25">
      <c r="A48" s="2" t="s">
        <v>95</v>
      </c>
      <c r="B48" s="4">
        <v>3</v>
      </c>
      <c r="C48" s="4">
        <v>1</v>
      </c>
      <c r="D48" s="4" t="s">
        <v>5</v>
      </c>
      <c r="E48" s="4" t="s">
        <v>5</v>
      </c>
    </row>
    <row r="49" spans="1:5" x14ac:dyDescent="0.25">
      <c r="A49" s="2" t="s">
        <v>96</v>
      </c>
      <c r="B49" s="4" t="s">
        <v>682</v>
      </c>
      <c r="C49" s="4" t="s">
        <v>5</v>
      </c>
      <c r="D49" s="4" t="s">
        <v>5</v>
      </c>
      <c r="E49" s="4" t="s">
        <v>5</v>
      </c>
    </row>
    <row r="50" spans="1:5" x14ac:dyDescent="0.25">
      <c r="A50" s="2" t="s">
        <v>97</v>
      </c>
      <c r="B50" s="4">
        <v>69</v>
      </c>
      <c r="C50" s="4">
        <v>272</v>
      </c>
      <c r="D50" s="4" t="s">
        <v>5</v>
      </c>
      <c r="E50" s="4" t="s">
        <v>5</v>
      </c>
    </row>
    <row r="51" spans="1:5" x14ac:dyDescent="0.25">
      <c r="A51" s="2" t="s">
        <v>98</v>
      </c>
      <c r="B51" s="4" t="s">
        <v>682</v>
      </c>
      <c r="C51" s="4" t="s">
        <v>5</v>
      </c>
      <c r="D51" s="4" t="s">
        <v>5</v>
      </c>
      <c r="E51" s="4" t="s">
        <v>5</v>
      </c>
    </row>
    <row r="52" spans="1:5" x14ac:dyDescent="0.25">
      <c r="A52" s="2" t="s">
        <v>99</v>
      </c>
      <c r="B52" s="4">
        <v>72</v>
      </c>
      <c r="C52" s="4" t="s">
        <v>5</v>
      </c>
      <c r="D52" s="4" t="s">
        <v>5</v>
      </c>
      <c r="E52" s="4" t="s">
        <v>5</v>
      </c>
    </row>
    <row r="53" spans="1:5" x14ac:dyDescent="0.25">
      <c r="A53" s="2" t="s">
        <v>100</v>
      </c>
      <c r="B53" s="6">
        <v>2525</v>
      </c>
      <c r="C53" s="6">
        <v>2525</v>
      </c>
      <c r="D53" s="4" t="s">
        <v>5</v>
      </c>
      <c r="E53" s="4" t="s">
        <v>5</v>
      </c>
    </row>
    <row r="54" spans="1:5" x14ac:dyDescent="0.25">
      <c r="A54" s="2" t="s">
        <v>518</v>
      </c>
      <c r="B54" s="6">
        <v>26932</v>
      </c>
      <c r="C54" s="6">
        <v>26107</v>
      </c>
      <c r="D54" s="4" t="s">
        <v>5</v>
      </c>
      <c r="E54" s="4" t="s">
        <v>5</v>
      </c>
    </row>
    <row r="55" spans="1:5" x14ac:dyDescent="0.25">
      <c r="A55" s="2" t="s">
        <v>101</v>
      </c>
      <c r="B55" s="4" t="s">
        <v>682</v>
      </c>
      <c r="C55" s="4" t="s">
        <v>5</v>
      </c>
      <c r="D55" s="4" t="s">
        <v>5</v>
      </c>
      <c r="E55" s="4" t="s">
        <v>5</v>
      </c>
    </row>
    <row r="56" spans="1:5" x14ac:dyDescent="0.25">
      <c r="A56" s="2" t="s">
        <v>102</v>
      </c>
      <c r="B56" s="4">
        <v>528</v>
      </c>
      <c r="C56" s="4">
        <v>490</v>
      </c>
      <c r="D56" s="4" t="s">
        <v>5</v>
      </c>
      <c r="E56" s="4" t="s">
        <v>5</v>
      </c>
    </row>
    <row r="57" spans="1:5" x14ac:dyDescent="0.25">
      <c r="A57" s="2" t="s">
        <v>856</v>
      </c>
      <c r="B57" s="6">
        <v>30057</v>
      </c>
      <c r="C57" s="4" t="s">
        <v>5</v>
      </c>
      <c r="D57" s="4" t="s">
        <v>5</v>
      </c>
      <c r="E57" s="4" t="s">
        <v>5</v>
      </c>
    </row>
    <row r="58" spans="1:5" ht="30" x14ac:dyDescent="0.25">
      <c r="A58" s="2" t="s">
        <v>857</v>
      </c>
      <c r="B58" s="6">
        <v>-7384</v>
      </c>
      <c r="C58" s="6">
        <v>-8270</v>
      </c>
      <c r="D58" s="4" t="s">
        <v>5</v>
      </c>
      <c r="E58" s="4" t="s">
        <v>5</v>
      </c>
    </row>
    <row r="59" spans="1:5" x14ac:dyDescent="0.25">
      <c r="A59" s="2" t="s">
        <v>109</v>
      </c>
      <c r="B59" s="4" t="s">
        <v>682</v>
      </c>
      <c r="C59" s="4" t="s">
        <v>5</v>
      </c>
      <c r="D59" s="4" t="s">
        <v>5</v>
      </c>
      <c r="E59" s="4" t="s">
        <v>5</v>
      </c>
    </row>
    <row r="60" spans="1:5" x14ac:dyDescent="0.25">
      <c r="A60" s="2" t="s">
        <v>110</v>
      </c>
      <c r="B60" s="6">
        <v>-7384</v>
      </c>
      <c r="C60" s="4" t="s">
        <v>5</v>
      </c>
      <c r="D60" s="4" t="s">
        <v>5</v>
      </c>
      <c r="E60" s="4" t="s">
        <v>5</v>
      </c>
    </row>
    <row r="61" spans="1:5" ht="30" x14ac:dyDescent="0.25">
      <c r="A61" s="2" t="s">
        <v>111</v>
      </c>
      <c r="B61" s="6">
        <v>22673</v>
      </c>
      <c r="C61" s="4" t="s">
        <v>5</v>
      </c>
      <c r="D61" s="4" t="s">
        <v>5</v>
      </c>
      <c r="E61" s="4" t="s">
        <v>5</v>
      </c>
    </row>
    <row r="62" spans="1:5" x14ac:dyDescent="0.25">
      <c r="A62" s="2" t="s">
        <v>851</v>
      </c>
      <c r="B62" s="4" t="s">
        <v>5</v>
      </c>
      <c r="C62" s="4" t="s">
        <v>5</v>
      </c>
      <c r="D62" s="4" t="s">
        <v>5</v>
      </c>
      <c r="E62" s="4" t="s">
        <v>5</v>
      </c>
    </row>
    <row r="63" spans="1:5" x14ac:dyDescent="0.25">
      <c r="A63" s="3" t="s">
        <v>79</v>
      </c>
      <c r="B63" s="4" t="s">
        <v>5</v>
      </c>
      <c r="C63" s="4" t="s">
        <v>5</v>
      </c>
      <c r="D63" s="4" t="s">
        <v>5</v>
      </c>
      <c r="E63" s="4" t="s">
        <v>5</v>
      </c>
    </row>
    <row r="64" spans="1:5" x14ac:dyDescent="0.25">
      <c r="A64" s="2" t="s">
        <v>80</v>
      </c>
      <c r="B64" s="4" t="s">
        <v>682</v>
      </c>
      <c r="C64" s="4" t="s">
        <v>682</v>
      </c>
      <c r="D64" s="4" t="s">
        <v>5</v>
      </c>
      <c r="E64" s="4" t="s">
        <v>5</v>
      </c>
    </row>
    <row r="65" spans="1:5" x14ac:dyDescent="0.25">
      <c r="A65" s="2" t="s">
        <v>512</v>
      </c>
      <c r="B65" s="4" t="s">
        <v>682</v>
      </c>
      <c r="C65" s="4" t="s">
        <v>5</v>
      </c>
      <c r="D65" s="4" t="s">
        <v>5</v>
      </c>
      <c r="E65" s="4" t="s">
        <v>5</v>
      </c>
    </row>
    <row r="66" spans="1:5" x14ac:dyDescent="0.25">
      <c r="A66" s="2" t="s">
        <v>82</v>
      </c>
      <c r="B66" s="4" t="s">
        <v>682</v>
      </c>
      <c r="C66" s="4" t="s">
        <v>5</v>
      </c>
      <c r="D66" s="4" t="s">
        <v>5</v>
      </c>
      <c r="E66" s="4" t="s">
        <v>5</v>
      </c>
    </row>
    <row r="67" spans="1:5" x14ac:dyDescent="0.25">
      <c r="A67" s="2" t="s">
        <v>83</v>
      </c>
      <c r="B67" s="4" t="s">
        <v>682</v>
      </c>
      <c r="C67" s="4" t="s">
        <v>5</v>
      </c>
      <c r="D67" s="4" t="s">
        <v>5</v>
      </c>
      <c r="E67" s="4" t="s">
        <v>5</v>
      </c>
    </row>
    <row r="68" spans="1:5" x14ac:dyDescent="0.25">
      <c r="A68" s="2" t="s">
        <v>84</v>
      </c>
      <c r="B68" s="4" t="s">
        <v>682</v>
      </c>
      <c r="C68" s="4" t="s">
        <v>5</v>
      </c>
      <c r="D68" s="4" t="s">
        <v>5</v>
      </c>
      <c r="E68" s="4" t="s">
        <v>5</v>
      </c>
    </row>
    <row r="69" spans="1:5" x14ac:dyDescent="0.25">
      <c r="A69" s="2" t="s">
        <v>85</v>
      </c>
      <c r="B69" s="4" t="s">
        <v>682</v>
      </c>
      <c r="C69" s="4" t="s">
        <v>5</v>
      </c>
      <c r="D69" s="4" t="s">
        <v>5</v>
      </c>
      <c r="E69" s="4" t="s">
        <v>5</v>
      </c>
    </row>
    <row r="70" spans="1:5" x14ac:dyDescent="0.25">
      <c r="A70" s="2" t="s">
        <v>88</v>
      </c>
      <c r="B70" s="4" t="s">
        <v>682</v>
      </c>
      <c r="C70" s="4" t="s">
        <v>5</v>
      </c>
      <c r="D70" s="4" t="s">
        <v>5</v>
      </c>
      <c r="E70" s="4" t="s">
        <v>5</v>
      </c>
    </row>
    <row r="71" spans="1:5" x14ac:dyDescent="0.25">
      <c r="A71" s="2" t="s">
        <v>89</v>
      </c>
      <c r="B71" s="4" t="s">
        <v>682</v>
      </c>
      <c r="C71" s="4" t="s">
        <v>5</v>
      </c>
      <c r="D71" s="4" t="s">
        <v>5</v>
      </c>
      <c r="E71" s="4" t="s">
        <v>5</v>
      </c>
    </row>
    <row r="72" spans="1:5" ht="30" x14ac:dyDescent="0.25">
      <c r="A72" s="2" t="s">
        <v>90</v>
      </c>
      <c r="B72" s="4" t="s">
        <v>682</v>
      </c>
      <c r="C72" s="4" t="s">
        <v>5</v>
      </c>
      <c r="D72" s="4" t="s">
        <v>5</v>
      </c>
      <c r="E72" s="4" t="s">
        <v>5</v>
      </c>
    </row>
    <row r="73" spans="1:5" x14ac:dyDescent="0.25">
      <c r="A73" s="2" t="s">
        <v>91</v>
      </c>
      <c r="B73" s="4" t="s">
        <v>682</v>
      </c>
      <c r="C73" s="4" t="s">
        <v>5</v>
      </c>
      <c r="D73" s="4" t="s">
        <v>5</v>
      </c>
      <c r="E73" s="4" t="s">
        <v>5</v>
      </c>
    </row>
    <row r="74" spans="1:5" x14ac:dyDescent="0.25">
      <c r="A74" s="2" t="s">
        <v>92</v>
      </c>
      <c r="B74" s="4">
        <v>194</v>
      </c>
      <c r="C74" s="4">
        <v>207</v>
      </c>
      <c r="D74" s="4" t="s">
        <v>5</v>
      </c>
      <c r="E74" s="4" t="s">
        <v>5</v>
      </c>
    </row>
    <row r="75" spans="1:5" x14ac:dyDescent="0.25">
      <c r="A75" s="2" t="s">
        <v>84</v>
      </c>
      <c r="B75" s="4" t="s">
        <v>682</v>
      </c>
      <c r="C75" s="4" t="s">
        <v>5</v>
      </c>
      <c r="D75" s="4" t="s">
        <v>5</v>
      </c>
      <c r="E75" s="4" t="s">
        <v>5</v>
      </c>
    </row>
    <row r="76" spans="1:5" x14ac:dyDescent="0.25">
      <c r="A76" s="2" t="s">
        <v>93</v>
      </c>
      <c r="B76" s="4">
        <v>194</v>
      </c>
      <c r="C76" s="4" t="s">
        <v>5</v>
      </c>
      <c r="D76" s="4" t="s">
        <v>5</v>
      </c>
      <c r="E76" s="4" t="s">
        <v>5</v>
      </c>
    </row>
    <row r="77" spans="1:5" x14ac:dyDescent="0.25">
      <c r="A77" s="3" t="s">
        <v>94</v>
      </c>
      <c r="B77" s="4" t="s">
        <v>5</v>
      </c>
      <c r="C77" s="4" t="s">
        <v>5</v>
      </c>
      <c r="D77" s="4" t="s">
        <v>5</v>
      </c>
      <c r="E77" s="4" t="s">
        <v>5</v>
      </c>
    </row>
    <row r="78" spans="1:5" x14ac:dyDescent="0.25">
      <c r="A78" s="2" t="s">
        <v>95</v>
      </c>
      <c r="B78" s="4" t="s">
        <v>682</v>
      </c>
      <c r="C78" s="4" t="s">
        <v>5</v>
      </c>
      <c r="D78" s="4" t="s">
        <v>5</v>
      </c>
      <c r="E78" s="4" t="s">
        <v>5</v>
      </c>
    </row>
    <row r="79" spans="1:5" x14ac:dyDescent="0.25">
      <c r="A79" s="2" t="s">
        <v>96</v>
      </c>
      <c r="B79" s="4" t="s">
        <v>682</v>
      </c>
      <c r="C79" s="4" t="s">
        <v>5</v>
      </c>
      <c r="D79" s="4" t="s">
        <v>5</v>
      </c>
      <c r="E79" s="4" t="s">
        <v>5</v>
      </c>
    </row>
    <row r="80" spans="1:5" x14ac:dyDescent="0.25">
      <c r="A80" s="2" t="s">
        <v>97</v>
      </c>
      <c r="B80" s="4">
        <v>197</v>
      </c>
      <c r="C80" s="4">
        <v>353</v>
      </c>
      <c r="D80" s="4" t="s">
        <v>5</v>
      </c>
      <c r="E80" s="4" t="s">
        <v>5</v>
      </c>
    </row>
    <row r="81" spans="1:5" x14ac:dyDescent="0.25">
      <c r="A81" s="2" t="s">
        <v>98</v>
      </c>
      <c r="B81" s="4">
        <v>952</v>
      </c>
      <c r="C81" s="4">
        <v>702</v>
      </c>
      <c r="D81" s="4" t="s">
        <v>5</v>
      </c>
      <c r="E81" s="4" t="s">
        <v>5</v>
      </c>
    </row>
    <row r="82" spans="1:5" x14ac:dyDescent="0.25">
      <c r="A82" s="2" t="s">
        <v>99</v>
      </c>
      <c r="B82" s="6">
        <v>1149</v>
      </c>
      <c r="C82" s="4" t="s">
        <v>5</v>
      </c>
      <c r="D82" s="4" t="s">
        <v>5</v>
      </c>
      <c r="E82" s="4" t="s">
        <v>5</v>
      </c>
    </row>
    <row r="83" spans="1:5" x14ac:dyDescent="0.25">
      <c r="A83" s="2" t="s">
        <v>100</v>
      </c>
      <c r="B83" s="6">
        <v>24528</v>
      </c>
      <c r="C83" s="6">
        <v>24701</v>
      </c>
      <c r="D83" s="4" t="s">
        <v>5</v>
      </c>
      <c r="E83" s="4" t="s">
        <v>5</v>
      </c>
    </row>
    <row r="84" spans="1:5" x14ac:dyDescent="0.25">
      <c r="A84" s="2" t="s">
        <v>518</v>
      </c>
      <c r="B84" s="6">
        <v>-9497</v>
      </c>
      <c r="C84" s="6">
        <v>-10513</v>
      </c>
      <c r="D84" s="4" t="s">
        <v>5</v>
      </c>
      <c r="E84" s="4" t="s">
        <v>5</v>
      </c>
    </row>
    <row r="85" spans="1:5" x14ac:dyDescent="0.25">
      <c r="A85" s="2" t="s">
        <v>101</v>
      </c>
      <c r="B85" s="4" t="s">
        <v>682</v>
      </c>
      <c r="C85" s="4" t="s">
        <v>5</v>
      </c>
      <c r="D85" s="4" t="s">
        <v>5</v>
      </c>
      <c r="E85" s="4" t="s">
        <v>5</v>
      </c>
    </row>
    <row r="86" spans="1:5" x14ac:dyDescent="0.25">
      <c r="A86" s="2" t="s">
        <v>102</v>
      </c>
      <c r="B86" s="4">
        <v>500</v>
      </c>
      <c r="C86" s="4">
        <v>296</v>
      </c>
      <c r="D86" s="4" t="s">
        <v>5</v>
      </c>
      <c r="E86" s="4" t="s">
        <v>5</v>
      </c>
    </row>
    <row r="87" spans="1:5" x14ac:dyDescent="0.25">
      <c r="A87" s="2" t="s">
        <v>856</v>
      </c>
      <c r="B87" s="6">
        <v>16680</v>
      </c>
      <c r="C87" s="4" t="s">
        <v>5</v>
      </c>
      <c r="D87" s="4" t="s">
        <v>5</v>
      </c>
      <c r="E87" s="4" t="s">
        <v>5</v>
      </c>
    </row>
    <row r="88" spans="1:5" ht="30" x14ac:dyDescent="0.25">
      <c r="A88" s="2" t="s">
        <v>857</v>
      </c>
      <c r="B88" s="6">
        <v>-16486</v>
      </c>
      <c r="C88" s="6">
        <v>-15332</v>
      </c>
      <c r="D88" s="4" t="s">
        <v>5</v>
      </c>
      <c r="E88" s="4" t="s">
        <v>5</v>
      </c>
    </row>
    <row r="89" spans="1:5" x14ac:dyDescent="0.25">
      <c r="A89" s="2" t="s">
        <v>109</v>
      </c>
      <c r="B89" s="4" t="s">
        <v>682</v>
      </c>
      <c r="C89" s="4" t="s">
        <v>5</v>
      </c>
      <c r="D89" s="4" t="s">
        <v>5</v>
      </c>
      <c r="E89" s="4" t="s">
        <v>5</v>
      </c>
    </row>
    <row r="90" spans="1:5" x14ac:dyDescent="0.25">
      <c r="A90" s="2" t="s">
        <v>110</v>
      </c>
      <c r="B90" s="6">
        <v>-16486</v>
      </c>
      <c r="C90" s="4" t="s">
        <v>5</v>
      </c>
      <c r="D90" s="4" t="s">
        <v>5</v>
      </c>
      <c r="E90" s="4" t="s">
        <v>5</v>
      </c>
    </row>
    <row r="91" spans="1:5" ht="30" x14ac:dyDescent="0.25">
      <c r="A91" s="2" t="s">
        <v>111</v>
      </c>
      <c r="B91" s="4">
        <v>194</v>
      </c>
      <c r="C91" s="4" t="s">
        <v>5</v>
      </c>
      <c r="D91" s="4" t="s">
        <v>5</v>
      </c>
      <c r="E91" s="4" t="s">
        <v>5</v>
      </c>
    </row>
    <row r="92" spans="1:5" x14ac:dyDescent="0.25">
      <c r="A92" s="2" t="s">
        <v>852</v>
      </c>
      <c r="B92" s="4" t="s">
        <v>5</v>
      </c>
      <c r="C92" s="4" t="s">
        <v>5</v>
      </c>
      <c r="D92" s="4" t="s">
        <v>5</v>
      </c>
      <c r="E92" s="4" t="s">
        <v>5</v>
      </c>
    </row>
    <row r="93" spans="1:5" x14ac:dyDescent="0.25">
      <c r="A93" s="3" t="s">
        <v>79</v>
      </c>
      <c r="B93" s="4" t="s">
        <v>5</v>
      </c>
      <c r="C93" s="4" t="s">
        <v>5</v>
      </c>
      <c r="D93" s="4" t="s">
        <v>5</v>
      </c>
      <c r="E93" s="4" t="s">
        <v>5</v>
      </c>
    </row>
    <row r="94" spans="1:5" x14ac:dyDescent="0.25">
      <c r="A94" s="2" t="s">
        <v>80</v>
      </c>
      <c r="B94" s="4">
        <v>113</v>
      </c>
      <c r="C94" s="4">
        <v>112</v>
      </c>
      <c r="D94" s="4">
        <v>167</v>
      </c>
      <c r="E94" s="4">
        <v>383</v>
      </c>
    </row>
    <row r="95" spans="1:5" x14ac:dyDescent="0.25">
      <c r="A95" s="2" t="s">
        <v>512</v>
      </c>
      <c r="B95" s="6">
        <v>2671</v>
      </c>
      <c r="C95" s="6">
        <v>2565</v>
      </c>
      <c r="D95" s="4" t="s">
        <v>5</v>
      </c>
      <c r="E95" s="4" t="s">
        <v>5</v>
      </c>
    </row>
    <row r="96" spans="1:5" x14ac:dyDescent="0.25">
      <c r="A96" s="2" t="s">
        <v>82</v>
      </c>
      <c r="B96" s="4">
        <v>748</v>
      </c>
      <c r="C96" s="4">
        <v>692</v>
      </c>
      <c r="D96" s="4" t="s">
        <v>5</v>
      </c>
      <c r="E96" s="4" t="s">
        <v>5</v>
      </c>
    </row>
    <row r="97" spans="1:5" x14ac:dyDescent="0.25">
      <c r="A97" s="2" t="s">
        <v>83</v>
      </c>
      <c r="B97" s="4" t="s">
        <v>682</v>
      </c>
      <c r="C97" s="4" t="s">
        <v>5</v>
      </c>
      <c r="D97" s="4" t="s">
        <v>5</v>
      </c>
      <c r="E97" s="4" t="s">
        <v>5</v>
      </c>
    </row>
    <row r="98" spans="1:5" x14ac:dyDescent="0.25">
      <c r="A98" s="2" t="s">
        <v>84</v>
      </c>
      <c r="B98" s="4">
        <v>369</v>
      </c>
      <c r="C98" s="4">
        <v>301</v>
      </c>
      <c r="D98" s="4" t="s">
        <v>5</v>
      </c>
      <c r="E98" s="4" t="s">
        <v>5</v>
      </c>
    </row>
    <row r="99" spans="1:5" x14ac:dyDescent="0.25">
      <c r="A99" s="2" t="s">
        <v>85</v>
      </c>
      <c r="B99" s="6">
        <v>3901</v>
      </c>
      <c r="C99" s="4" t="s">
        <v>5</v>
      </c>
      <c r="D99" s="4" t="s">
        <v>5</v>
      </c>
      <c r="E99" s="4" t="s">
        <v>5</v>
      </c>
    </row>
    <row r="100" spans="1:5" x14ac:dyDescent="0.25">
      <c r="A100" s="2" t="s">
        <v>88</v>
      </c>
      <c r="B100" s="6">
        <v>7762</v>
      </c>
      <c r="C100" s="6">
        <v>7504</v>
      </c>
      <c r="D100" s="4" t="s">
        <v>5</v>
      </c>
      <c r="E100" s="4" t="s">
        <v>5</v>
      </c>
    </row>
    <row r="101" spans="1:5" x14ac:dyDescent="0.25">
      <c r="A101" s="2" t="s">
        <v>89</v>
      </c>
      <c r="B101" s="4" t="s">
        <v>682</v>
      </c>
      <c r="C101" s="4" t="s">
        <v>5</v>
      </c>
      <c r="D101" s="4" t="s">
        <v>5</v>
      </c>
      <c r="E101" s="4" t="s">
        <v>5</v>
      </c>
    </row>
    <row r="102" spans="1:5" ht="30" x14ac:dyDescent="0.25">
      <c r="A102" s="2" t="s">
        <v>90</v>
      </c>
      <c r="B102" s="4">
        <v>16</v>
      </c>
      <c r="C102" s="4">
        <v>13</v>
      </c>
      <c r="D102" s="4" t="s">
        <v>5</v>
      </c>
      <c r="E102" s="4" t="s">
        <v>5</v>
      </c>
    </row>
    <row r="103" spans="1:5" x14ac:dyDescent="0.25">
      <c r="A103" s="2" t="s">
        <v>91</v>
      </c>
      <c r="B103" s="6">
        <v>1698</v>
      </c>
      <c r="C103" s="6">
        <v>1695</v>
      </c>
      <c r="D103" s="4" t="s">
        <v>5</v>
      </c>
      <c r="E103" s="4" t="s">
        <v>5</v>
      </c>
    </row>
    <row r="104" spans="1:5" x14ac:dyDescent="0.25">
      <c r="A104" s="2" t="s">
        <v>92</v>
      </c>
      <c r="B104" s="4" t="s">
        <v>682</v>
      </c>
      <c r="C104" s="4" t="s">
        <v>5</v>
      </c>
      <c r="D104" s="4" t="s">
        <v>5</v>
      </c>
      <c r="E104" s="4" t="s">
        <v>5</v>
      </c>
    </row>
    <row r="105" spans="1:5" x14ac:dyDescent="0.25">
      <c r="A105" s="2" t="s">
        <v>84</v>
      </c>
      <c r="B105" s="4">
        <v>21</v>
      </c>
      <c r="C105" s="4">
        <v>48</v>
      </c>
      <c r="D105" s="4" t="s">
        <v>5</v>
      </c>
      <c r="E105" s="4" t="s">
        <v>5</v>
      </c>
    </row>
    <row r="106" spans="1:5" x14ac:dyDescent="0.25">
      <c r="A106" s="2" t="s">
        <v>93</v>
      </c>
      <c r="B106" s="6">
        <v>13398</v>
      </c>
      <c r="C106" s="4" t="s">
        <v>5</v>
      </c>
      <c r="D106" s="4" t="s">
        <v>5</v>
      </c>
      <c r="E106" s="4" t="s">
        <v>5</v>
      </c>
    </row>
    <row r="107" spans="1:5" x14ac:dyDescent="0.25">
      <c r="A107" s="3" t="s">
        <v>94</v>
      </c>
      <c r="B107" s="4" t="s">
        <v>5</v>
      </c>
      <c r="C107" s="4" t="s">
        <v>5</v>
      </c>
      <c r="D107" s="4" t="s">
        <v>5</v>
      </c>
      <c r="E107" s="4" t="s">
        <v>5</v>
      </c>
    </row>
    <row r="108" spans="1:5" x14ac:dyDescent="0.25">
      <c r="A108" s="2" t="s">
        <v>95</v>
      </c>
      <c r="B108" s="6">
        <v>1132</v>
      </c>
      <c r="C108" s="6">
        <v>1169</v>
      </c>
      <c r="D108" s="4" t="s">
        <v>5</v>
      </c>
      <c r="E108" s="4" t="s">
        <v>5</v>
      </c>
    </row>
    <row r="109" spans="1:5" x14ac:dyDescent="0.25">
      <c r="A109" s="2" t="s">
        <v>96</v>
      </c>
      <c r="B109" s="4">
        <v>721</v>
      </c>
      <c r="C109" s="4">
        <v>694</v>
      </c>
      <c r="D109" s="4" t="s">
        <v>5</v>
      </c>
      <c r="E109" s="4" t="s">
        <v>5</v>
      </c>
    </row>
    <row r="110" spans="1:5" x14ac:dyDescent="0.25">
      <c r="A110" s="2" t="s">
        <v>97</v>
      </c>
      <c r="B110" s="4">
        <v>458</v>
      </c>
      <c r="C110" s="4">
        <v>464</v>
      </c>
      <c r="D110" s="4" t="s">
        <v>5</v>
      </c>
      <c r="E110" s="4" t="s">
        <v>5</v>
      </c>
    </row>
    <row r="111" spans="1:5" x14ac:dyDescent="0.25">
      <c r="A111" s="2" t="s">
        <v>98</v>
      </c>
      <c r="B111" s="4">
        <v>51</v>
      </c>
      <c r="C111" s="4">
        <v>45</v>
      </c>
      <c r="D111" s="4" t="s">
        <v>5</v>
      </c>
      <c r="E111" s="4" t="s">
        <v>5</v>
      </c>
    </row>
    <row r="112" spans="1:5" x14ac:dyDescent="0.25">
      <c r="A112" s="2" t="s">
        <v>99</v>
      </c>
      <c r="B112" s="6">
        <v>2362</v>
      </c>
      <c r="C112" s="4" t="s">
        <v>5</v>
      </c>
      <c r="D112" s="4" t="s">
        <v>5</v>
      </c>
      <c r="E112" s="4" t="s">
        <v>5</v>
      </c>
    </row>
    <row r="113" spans="1:5" x14ac:dyDescent="0.25">
      <c r="A113" s="2" t="s">
        <v>100</v>
      </c>
      <c r="B113" s="4">
        <v>187</v>
      </c>
      <c r="C113" s="4">
        <v>181</v>
      </c>
      <c r="D113" s="4" t="s">
        <v>5</v>
      </c>
      <c r="E113" s="4" t="s">
        <v>5</v>
      </c>
    </row>
    <row r="114" spans="1:5" x14ac:dyDescent="0.25">
      <c r="A114" s="2" t="s">
        <v>518</v>
      </c>
      <c r="B114" s="6">
        <v>-20763</v>
      </c>
      <c r="C114" s="6">
        <v>-19428</v>
      </c>
      <c r="D114" s="4" t="s">
        <v>5</v>
      </c>
      <c r="E114" s="4" t="s">
        <v>5</v>
      </c>
    </row>
    <row r="115" spans="1:5" x14ac:dyDescent="0.25">
      <c r="A115" s="2" t="s">
        <v>101</v>
      </c>
      <c r="B115" s="4" t="s">
        <v>682</v>
      </c>
      <c r="C115" s="4" t="s">
        <v>5</v>
      </c>
      <c r="D115" s="4" t="s">
        <v>5</v>
      </c>
      <c r="E115" s="4" t="s">
        <v>5</v>
      </c>
    </row>
    <row r="116" spans="1:5" x14ac:dyDescent="0.25">
      <c r="A116" s="2" t="s">
        <v>102</v>
      </c>
      <c r="B116" s="4">
        <v>486</v>
      </c>
      <c r="C116" s="4">
        <v>521</v>
      </c>
      <c r="D116" s="4" t="s">
        <v>5</v>
      </c>
      <c r="E116" s="4" t="s">
        <v>5</v>
      </c>
    </row>
    <row r="117" spans="1:5" x14ac:dyDescent="0.25">
      <c r="A117" s="2" t="s">
        <v>856</v>
      </c>
      <c r="B117" s="6">
        <v>-17728</v>
      </c>
      <c r="C117" s="4" t="s">
        <v>5</v>
      </c>
      <c r="D117" s="4" t="s">
        <v>5</v>
      </c>
      <c r="E117" s="4" t="s">
        <v>5</v>
      </c>
    </row>
    <row r="118" spans="1:5" ht="30" x14ac:dyDescent="0.25">
      <c r="A118" s="2" t="s">
        <v>857</v>
      </c>
      <c r="B118" s="6">
        <v>31007</v>
      </c>
      <c r="C118" s="6">
        <v>29185</v>
      </c>
      <c r="D118" s="4" t="s">
        <v>5</v>
      </c>
      <c r="E118" s="4" t="s">
        <v>5</v>
      </c>
    </row>
    <row r="119" spans="1:5" x14ac:dyDescent="0.25">
      <c r="A119" s="2" t="s">
        <v>109</v>
      </c>
      <c r="B119" s="4">
        <v>119</v>
      </c>
      <c r="C119" s="4">
        <v>99</v>
      </c>
      <c r="D119" s="4" t="s">
        <v>5</v>
      </c>
      <c r="E119" s="4" t="s">
        <v>5</v>
      </c>
    </row>
    <row r="120" spans="1:5" x14ac:dyDescent="0.25">
      <c r="A120" s="2" t="s">
        <v>110</v>
      </c>
      <c r="B120" s="6">
        <v>31126</v>
      </c>
      <c r="C120" s="4" t="s">
        <v>5</v>
      </c>
      <c r="D120" s="4" t="s">
        <v>5</v>
      </c>
      <c r="E120" s="4" t="s">
        <v>5</v>
      </c>
    </row>
    <row r="121" spans="1:5" ht="30" x14ac:dyDescent="0.25">
      <c r="A121" s="2" t="s">
        <v>111</v>
      </c>
      <c r="B121" s="6">
        <v>13398</v>
      </c>
      <c r="C121" s="4" t="s">
        <v>5</v>
      </c>
      <c r="D121" s="4" t="s">
        <v>5</v>
      </c>
      <c r="E121" s="4" t="s">
        <v>5</v>
      </c>
    </row>
    <row r="122" spans="1:5" x14ac:dyDescent="0.25">
      <c r="A122" s="2" t="s">
        <v>853</v>
      </c>
      <c r="B122" s="4" t="s">
        <v>5</v>
      </c>
      <c r="C122" s="4" t="s">
        <v>5</v>
      </c>
      <c r="D122" s="4" t="s">
        <v>5</v>
      </c>
      <c r="E122" s="4" t="s">
        <v>5</v>
      </c>
    </row>
    <row r="123" spans="1:5" x14ac:dyDescent="0.25">
      <c r="A123" s="3" t="s">
        <v>79</v>
      </c>
      <c r="B123" s="4" t="s">
        <v>5</v>
      </c>
      <c r="C123" s="4" t="s">
        <v>5</v>
      </c>
      <c r="D123" s="4" t="s">
        <v>5</v>
      </c>
      <c r="E123" s="4" t="s">
        <v>5</v>
      </c>
    </row>
    <row r="124" spans="1:5" x14ac:dyDescent="0.25">
      <c r="A124" s="2" t="s">
        <v>80</v>
      </c>
      <c r="B124" s="4">
        <v>402</v>
      </c>
      <c r="C124" s="4">
        <v>302</v>
      </c>
      <c r="D124" s="4">
        <v>317</v>
      </c>
      <c r="E124" s="4">
        <v>300</v>
      </c>
    </row>
    <row r="125" spans="1:5" x14ac:dyDescent="0.25">
      <c r="A125" s="2" t="s">
        <v>512</v>
      </c>
      <c r="B125" s="6">
        <v>2853</v>
      </c>
      <c r="C125" s="6">
        <v>2643</v>
      </c>
      <c r="D125" s="4" t="s">
        <v>5</v>
      </c>
      <c r="E125" s="4" t="s">
        <v>5</v>
      </c>
    </row>
    <row r="126" spans="1:5" x14ac:dyDescent="0.25">
      <c r="A126" s="2" t="s">
        <v>82</v>
      </c>
      <c r="B126" s="4">
        <v>510</v>
      </c>
      <c r="C126" s="4">
        <v>487</v>
      </c>
      <c r="D126" s="4" t="s">
        <v>5</v>
      </c>
      <c r="E126" s="4" t="s">
        <v>5</v>
      </c>
    </row>
    <row r="127" spans="1:5" x14ac:dyDescent="0.25">
      <c r="A127" s="2" t="s">
        <v>83</v>
      </c>
      <c r="B127" s="4" t="s">
        <v>682</v>
      </c>
      <c r="C127" s="4" t="s">
        <v>5</v>
      </c>
      <c r="D127" s="4" t="s">
        <v>5</v>
      </c>
      <c r="E127" s="4" t="s">
        <v>5</v>
      </c>
    </row>
    <row r="128" spans="1:5" x14ac:dyDescent="0.25">
      <c r="A128" s="2" t="s">
        <v>84</v>
      </c>
      <c r="B128" s="4">
        <v>541</v>
      </c>
      <c r="C128" s="4">
        <v>446</v>
      </c>
      <c r="D128" s="4" t="s">
        <v>5</v>
      </c>
      <c r="E128" s="4" t="s">
        <v>5</v>
      </c>
    </row>
    <row r="129" spans="1:5" x14ac:dyDescent="0.25">
      <c r="A129" s="2" t="s">
        <v>85</v>
      </c>
      <c r="B129" s="6">
        <v>4306</v>
      </c>
      <c r="C129" s="4" t="s">
        <v>5</v>
      </c>
      <c r="D129" s="4" t="s">
        <v>5</v>
      </c>
      <c r="E129" s="4" t="s">
        <v>5</v>
      </c>
    </row>
    <row r="130" spans="1:5" x14ac:dyDescent="0.25">
      <c r="A130" s="2" t="s">
        <v>88</v>
      </c>
      <c r="B130" s="6">
        <v>6116</v>
      </c>
      <c r="C130" s="6">
        <v>6115</v>
      </c>
      <c r="D130" s="4" t="s">
        <v>5</v>
      </c>
      <c r="E130" s="4" t="s">
        <v>5</v>
      </c>
    </row>
    <row r="131" spans="1:5" x14ac:dyDescent="0.25">
      <c r="A131" s="2" t="s">
        <v>89</v>
      </c>
      <c r="B131" s="4">
        <v>441</v>
      </c>
      <c r="C131" s="4">
        <v>448</v>
      </c>
      <c r="D131" s="4" t="s">
        <v>5</v>
      </c>
      <c r="E131" s="4" t="s">
        <v>5</v>
      </c>
    </row>
    <row r="132" spans="1:5" ht="30" x14ac:dyDescent="0.25">
      <c r="A132" s="2" t="s">
        <v>90</v>
      </c>
      <c r="B132" s="4">
        <v>151</v>
      </c>
      <c r="C132" s="4">
        <v>108</v>
      </c>
      <c r="D132" s="4" t="s">
        <v>5</v>
      </c>
      <c r="E132" s="4" t="s">
        <v>5</v>
      </c>
    </row>
    <row r="133" spans="1:5" x14ac:dyDescent="0.25">
      <c r="A133" s="2" t="s">
        <v>91</v>
      </c>
      <c r="B133" s="6">
        <v>4201</v>
      </c>
      <c r="C133" s="6">
        <v>4208</v>
      </c>
      <c r="D133" s="4" t="s">
        <v>5</v>
      </c>
      <c r="E133" s="4" t="s">
        <v>5</v>
      </c>
    </row>
    <row r="134" spans="1:5" x14ac:dyDescent="0.25">
      <c r="A134" s="2" t="s">
        <v>92</v>
      </c>
      <c r="B134" s="4" t="s">
        <v>682</v>
      </c>
      <c r="C134" s="4" t="s">
        <v>5</v>
      </c>
      <c r="D134" s="4" t="s">
        <v>5</v>
      </c>
      <c r="E134" s="4" t="s">
        <v>5</v>
      </c>
    </row>
    <row r="135" spans="1:5" x14ac:dyDescent="0.25">
      <c r="A135" s="2" t="s">
        <v>84</v>
      </c>
      <c r="B135" s="4">
        <v>195</v>
      </c>
      <c r="C135" s="4">
        <v>168</v>
      </c>
      <c r="D135" s="4" t="s">
        <v>5</v>
      </c>
      <c r="E135" s="4" t="s">
        <v>5</v>
      </c>
    </row>
    <row r="136" spans="1:5" x14ac:dyDescent="0.25">
      <c r="A136" s="2" t="s">
        <v>93</v>
      </c>
      <c r="B136" s="6">
        <v>15410</v>
      </c>
      <c r="C136" s="4" t="s">
        <v>5</v>
      </c>
      <c r="D136" s="4" t="s">
        <v>5</v>
      </c>
      <c r="E136" s="4" t="s">
        <v>5</v>
      </c>
    </row>
    <row r="137" spans="1:5" x14ac:dyDescent="0.25">
      <c r="A137" s="3" t="s">
        <v>94</v>
      </c>
      <c r="B137" s="4" t="s">
        <v>5</v>
      </c>
      <c r="C137" s="4" t="s">
        <v>5</v>
      </c>
      <c r="D137" s="4" t="s">
        <v>5</v>
      </c>
      <c r="E137" s="4" t="s">
        <v>5</v>
      </c>
    </row>
    <row r="138" spans="1:5" x14ac:dyDescent="0.25">
      <c r="A138" s="2" t="s">
        <v>95</v>
      </c>
      <c r="B138" s="4">
        <v>652</v>
      </c>
      <c r="C138" s="4">
        <v>633</v>
      </c>
      <c r="D138" s="4" t="s">
        <v>5</v>
      </c>
      <c r="E138" s="4" t="s">
        <v>5</v>
      </c>
    </row>
    <row r="139" spans="1:5" x14ac:dyDescent="0.25">
      <c r="A139" s="2" t="s">
        <v>96</v>
      </c>
      <c r="B139" s="4">
        <v>517</v>
      </c>
      <c r="C139" s="4">
        <v>499</v>
      </c>
      <c r="D139" s="4" t="s">
        <v>5</v>
      </c>
      <c r="E139" s="4" t="s">
        <v>5</v>
      </c>
    </row>
    <row r="140" spans="1:5" x14ac:dyDescent="0.25">
      <c r="A140" s="2" t="s">
        <v>97</v>
      </c>
      <c r="B140" s="4">
        <v>839</v>
      </c>
      <c r="C140" s="4">
        <v>824</v>
      </c>
      <c r="D140" s="4" t="s">
        <v>5</v>
      </c>
      <c r="E140" s="4" t="s">
        <v>5</v>
      </c>
    </row>
    <row r="141" spans="1:5" x14ac:dyDescent="0.25">
      <c r="A141" s="2" t="s">
        <v>98</v>
      </c>
      <c r="B141" s="4">
        <v>41</v>
      </c>
      <c r="C141" s="4">
        <v>39</v>
      </c>
      <c r="D141" s="4" t="s">
        <v>5</v>
      </c>
      <c r="E141" s="4" t="s">
        <v>5</v>
      </c>
    </row>
    <row r="142" spans="1:5" x14ac:dyDescent="0.25">
      <c r="A142" s="2" t="s">
        <v>99</v>
      </c>
      <c r="B142" s="6">
        <v>2049</v>
      </c>
      <c r="C142" s="4" t="s">
        <v>5</v>
      </c>
      <c r="D142" s="4" t="s">
        <v>5</v>
      </c>
      <c r="E142" s="4" t="s">
        <v>5</v>
      </c>
    </row>
    <row r="143" spans="1:5" x14ac:dyDescent="0.25">
      <c r="A143" s="2" t="s">
        <v>100</v>
      </c>
      <c r="B143" s="4">
        <v>186</v>
      </c>
      <c r="C143" s="4">
        <v>183</v>
      </c>
      <c r="D143" s="4" t="s">
        <v>5</v>
      </c>
      <c r="E143" s="4" t="s">
        <v>5</v>
      </c>
    </row>
    <row r="144" spans="1:5" x14ac:dyDescent="0.25">
      <c r="A144" s="2" t="s">
        <v>518</v>
      </c>
      <c r="B144" s="6">
        <v>3328</v>
      </c>
      <c r="C144" s="6">
        <v>3834</v>
      </c>
      <c r="D144" s="4" t="s">
        <v>5</v>
      </c>
      <c r="E144" s="4" t="s">
        <v>5</v>
      </c>
    </row>
    <row r="145" spans="1:5" x14ac:dyDescent="0.25">
      <c r="A145" s="2" t="s">
        <v>101</v>
      </c>
      <c r="B145" s="6">
        <v>1045</v>
      </c>
      <c r="C145" s="4">
        <v>949</v>
      </c>
      <c r="D145" s="4" t="s">
        <v>5</v>
      </c>
      <c r="E145" s="4" t="s">
        <v>5</v>
      </c>
    </row>
    <row r="146" spans="1:5" x14ac:dyDescent="0.25">
      <c r="A146" s="2" t="s">
        <v>102</v>
      </c>
      <c r="B146" s="4">
        <v>226</v>
      </c>
      <c r="C146" s="4">
        <v>218</v>
      </c>
      <c r="D146" s="4" t="s">
        <v>5</v>
      </c>
      <c r="E146" s="4" t="s">
        <v>5</v>
      </c>
    </row>
    <row r="147" spans="1:5" x14ac:dyDescent="0.25">
      <c r="A147" s="2" t="s">
        <v>856</v>
      </c>
      <c r="B147" s="6">
        <v>6834</v>
      </c>
      <c r="C147" s="4" t="s">
        <v>5</v>
      </c>
      <c r="D147" s="4" t="s">
        <v>5</v>
      </c>
      <c r="E147" s="4" t="s">
        <v>5</v>
      </c>
    </row>
    <row r="148" spans="1:5" ht="30" x14ac:dyDescent="0.25">
      <c r="A148" s="2" t="s">
        <v>857</v>
      </c>
      <c r="B148" s="6">
        <v>7329</v>
      </c>
      <c r="C148" s="6">
        <v>6503</v>
      </c>
      <c r="D148" s="4" t="s">
        <v>5</v>
      </c>
      <c r="E148" s="4" t="s">
        <v>5</v>
      </c>
    </row>
    <row r="149" spans="1:5" x14ac:dyDescent="0.25">
      <c r="A149" s="2" t="s">
        <v>109</v>
      </c>
      <c r="B149" s="6">
        <v>1247</v>
      </c>
      <c r="C149" s="6">
        <v>1243</v>
      </c>
      <c r="D149" s="4" t="s">
        <v>5</v>
      </c>
      <c r="E149" s="4" t="s">
        <v>5</v>
      </c>
    </row>
    <row r="150" spans="1:5" x14ac:dyDescent="0.25">
      <c r="A150" s="2" t="s">
        <v>110</v>
      </c>
      <c r="B150" s="6">
        <v>8576</v>
      </c>
      <c r="C150" s="4" t="s">
        <v>5</v>
      </c>
      <c r="D150" s="4" t="s">
        <v>5</v>
      </c>
      <c r="E150" s="4" t="s">
        <v>5</v>
      </c>
    </row>
    <row r="151" spans="1:5" ht="30" x14ac:dyDescent="0.25">
      <c r="A151" s="2" t="s">
        <v>111</v>
      </c>
      <c r="B151" s="6">
        <v>15410</v>
      </c>
      <c r="C151" s="4" t="s">
        <v>5</v>
      </c>
      <c r="D151" s="4" t="s">
        <v>5</v>
      </c>
      <c r="E151" s="4" t="s">
        <v>5</v>
      </c>
    </row>
    <row r="152" spans="1:5" x14ac:dyDescent="0.25">
      <c r="A152" s="2" t="s">
        <v>854</v>
      </c>
      <c r="B152" s="4" t="s">
        <v>5</v>
      </c>
      <c r="C152" s="4" t="s">
        <v>5</v>
      </c>
      <c r="D152" s="4" t="s">
        <v>5</v>
      </c>
      <c r="E152" s="4" t="s">
        <v>5</v>
      </c>
    </row>
    <row r="153" spans="1:5" x14ac:dyDescent="0.25">
      <c r="A153" s="3" t="s">
        <v>79</v>
      </c>
      <c r="B153" s="4" t="s">
        <v>5</v>
      </c>
      <c r="C153" s="4" t="s">
        <v>5</v>
      </c>
      <c r="D153" s="4" t="s">
        <v>5</v>
      </c>
      <c r="E153" s="4" t="s">
        <v>5</v>
      </c>
    </row>
    <row r="154" spans="1:5" x14ac:dyDescent="0.25">
      <c r="A154" s="2" t="s">
        <v>80</v>
      </c>
      <c r="B154" s="4" t="s">
        <v>682</v>
      </c>
      <c r="C154" s="4" t="s">
        <v>682</v>
      </c>
      <c r="D154" s="4" t="s">
        <v>5</v>
      </c>
      <c r="E154" s="4" t="s">
        <v>5</v>
      </c>
    </row>
    <row r="155" spans="1:5" x14ac:dyDescent="0.25">
      <c r="A155" s="2" t="s">
        <v>512</v>
      </c>
      <c r="B155" s="4" t="s">
        <v>682</v>
      </c>
      <c r="C155" s="4" t="s">
        <v>5</v>
      </c>
      <c r="D155" s="4" t="s">
        <v>5</v>
      </c>
      <c r="E155" s="4" t="s">
        <v>5</v>
      </c>
    </row>
    <row r="156" spans="1:5" x14ac:dyDescent="0.25">
      <c r="A156" s="2" t="s">
        <v>82</v>
      </c>
      <c r="B156" s="4" t="s">
        <v>682</v>
      </c>
      <c r="C156" s="4" t="s">
        <v>5</v>
      </c>
      <c r="D156" s="4" t="s">
        <v>5</v>
      </c>
      <c r="E156" s="4" t="s">
        <v>5</v>
      </c>
    </row>
    <row r="157" spans="1:5" x14ac:dyDescent="0.25">
      <c r="A157" s="2" t="s">
        <v>83</v>
      </c>
      <c r="B157" s="4" t="s">
        <v>682</v>
      </c>
      <c r="C157" s="4" t="s">
        <v>5</v>
      </c>
      <c r="D157" s="4" t="s">
        <v>5</v>
      </c>
      <c r="E157" s="4" t="s">
        <v>5</v>
      </c>
    </row>
    <row r="158" spans="1:5" x14ac:dyDescent="0.25">
      <c r="A158" s="2" t="s">
        <v>84</v>
      </c>
      <c r="B158" s="4" t="s">
        <v>682</v>
      </c>
      <c r="C158" s="4" t="s">
        <v>5</v>
      </c>
      <c r="D158" s="4" t="s">
        <v>5</v>
      </c>
      <c r="E158" s="4" t="s">
        <v>5</v>
      </c>
    </row>
    <row r="159" spans="1:5" x14ac:dyDescent="0.25">
      <c r="A159" s="2" t="s">
        <v>85</v>
      </c>
      <c r="B159" s="4" t="s">
        <v>682</v>
      </c>
      <c r="C159" s="4" t="s">
        <v>5</v>
      </c>
      <c r="D159" s="4" t="s">
        <v>5</v>
      </c>
      <c r="E159" s="4" t="s">
        <v>5</v>
      </c>
    </row>
    <row r="160" spans="1:5" x14ac:dyDescent="0.25">
      <c r="A160" s="2" t="s">
        <v>88</v>
      </c>
      <c r="B160" s="4" t="s">
        <v>682</v>
      </c>
      <c r="C160" s="4" t="s">
        <v>5</v>
      </c>
      <c r="D160" s="4" t="s">
        <v>5</v>
      </c>
      <c r="E160" s="4" t="s">
        <v>5</v>
      </c>
    </row>
    <row r="161" spans="1:5" x14ac:dyDescent="0.25">
      <c r="A161" s="2" t="s">
        <v>89</v>
      </c>
      <c r="B161" s="4" t="s">
        <v>682</v>
      </c>
      <c r="C161" s="4" t="s">
        <v>5</v>
      </c>
      <c r="D161" s="4" t="s">
        <v>5</v>
      </c>
      <c r="E161" s="4" t="s">
        <v>5</v>
      </c>
    </row>
    <row r="162" spans="1:5" ht="30" x14ac:dyDescent="0.25">
      <c r="A162" s="2" t="s">
        <v>90</v>
      </c>
      <c r="B162" s="6">
        <v>-21850</v>
      </c>
      <c r="C162" s="6">
        <v>-20356</v>
      </c>
      <c r="D162" s="4" t="s">
        <v>5</v>
      </c>
      <c r="E162" s="4" t="s">
        <v>5</v>
      </c>
    </row>
    <row r="163" spans="1:5" x14ac:dyDescent="0.25">
      <c r="A163" s="2" t="s">
        <v>91</v>
      </c>
      <c r="B163" s="4" t="s">
        <v>682</v>
      </c>
      <c r="C163" s="4" t="s">
        <v>5</v>
      </c>
      <c r="D163" s="4" t="s">
        <v>5</v>
      </c>
      <c r="E163" s="4" t="s">
        <v>5</v>
      </c>
    </row>
    <row r="164" spans="1:5" x14ac:dyDescent="0.25">
      <c r="A164" s="2" t="s">
        <v>92</v>
      </c>
      <c r="B164" s="4" t="s">
        <v>682</v>
      </c>
      <c r="C164" s="4" t="s">
        <v>5</v>
      </c>
      <c r="D164" s="4" t="s">
        <v>5</v>
      </c>
      <c r="E164" s="4" t="s">
        <v>5</v>
      </c>
    </row>
    <row r="165" spans="1:5" x14ac:dyDescent="0.25">
      <c r="A165" s="2" t="s">
        <v>84</v>
      </c>
      <c r="B165" s="4" t="s">
        <v>682</v>
      </c>
      <c r="C165" s="4" t="s">
        <v>5</v>
      </c>
      <c r="D165" s="4" t="s">
        <v>5</v>
      </c>
      <c r="E165" s="4" t="s">
        <v>5</v>
      </c>
    </row>
    <row r="166" spans="1:5" x14ac:dyDescent="0.25">
      <c r="A166" s="2" t="s">
        <v>93</v>
      </c>
      <c r="B166" s="6">
        <v>-21850</v>
      </c>
      <c r="C166" s="4" t="s">
        <v>5</v>
      </c>
      <c r="D166" s="4" t="s">
        <v>5</v>
      </c>
      <c r="E166" s="4" t="s">
        <v>5</v>
      </c>
    </row>
    <row r="167" spans="1:5" x14ac:dyDescent="0.25">
      <c r="A167" s="3" t="s">
        <v>94</v>
      </c>
      <c r="B167" s="4" t="s">
        <v>5</v>
      </c>
      <c r="C167" s="4" t="s">
        <v>5</v>
      </c>
      <c r="D167" s="4" t="s">
        <v>5</v>
      </c>
      <c r="E167" s="4" t="s">
        <v>5</v>
      </c>
    </row>
    <row r="168" spans="1:5" x14ac:dyDescent="0.25">
      <c r="A168" s="2" t="s">
        <v>95</v>
      </c>
      <c r="B168" s="4" t="s">
        <v>682</v>
      </c>
      <c r="C168" s="4" t="s">
        <v>5</v>
      </c>
      <c r="D168" s="4" t="s">
        <v>5</v>
      </c>
      <c r="E168" s="4" t="s">
        <v>5</v>
      </c>
    </row>
    <row r="169" spans="1:5" x14ac:dyDescent="0.25">
      <c r="A169" s="2" t="s">
        <v>96</v>
      </c>
      <c r="B169" s="4" t="s">
        <v>682</v>
      </c>
      <c r="C169" s="4" t="s">
        <v>5</v>
      </c>
      <c r="D169" s="4" t="s">
        <v>5</v>
      </c>
      <c r="E169" s="4" t="s">
        <v>5</v>
      </c>
    </row>
    <row r="170" spans="1:5" x14ac:dyDescent="0.25">
      <c r="A170" s="2" t="s">
        <v>97</v>
      </c>
      <c r="B170" s="4" t="s">
        <v>682</v>
      </c>
      <c r="C170" s="4" t="s">
        <v>5</v>
      </c>
      <c r="D170" s="4" t="s">
        <v>5</v>
      </c>
      <c r="E170" s="4" t="s">
        <v>5</v>
      </c>
    </row>
    <row r="171" spans="1:5" x14ac:dyDescent="0.25">
      <c r="A171" s="2" t="s">
        <v>98</v>
      </c>
      <c r="B171" s="4" t="s">
        <v>682</v>
      </c>
      <c r="C171" s="4" t="s">
        <v>5</v>
      </c>
      <c r="D171" s="4" t="s">
        <v>5</v>
      </c>
      <c r="E171" s="4" t="s">
        <v>5</v>
      </c>
    </row>
    <row r="172" spans="1:5" x14ac:dyDescent="0.25">
      <c r="A172" s="2" t="s">
        <v>99</v>
      </c>
      <c r="B172" s="4" t="s">
        <v>682</v>
      </c>
      <c r="C172" s="4" t="s">
        <v>5</v>
      </c>
      <c r="D172" s="4" t="s">
        <v>5</v>
      </c>
      <c r="E172" s="4" t="s">
        <v>5</v>
      </c>
    </row>
    <row r="173" spans="1:5" x14ac:dyDescent="0.25">
      <c r="A173" s="2" t="s">
        <v>100</v>
      </c>
      <c r="B173" s="4" t="s">
        <v>682</v>
      </c>
      <c r="C173" s="4" t="s">
        <v>5</v>
      </c>
      <c r="D173" s="4" t="s">
        <v>5</v>
      </c>
      <c r="E173" s="4" t="s">
        <v>5</v>
      </c>
    </row>
    <row r="174" spans="1:5" x14ac:dyDescent="0.25">
      <c r="A174" s="2" t="s">
        <v>518</v>
      </c>
      <c r="B174" s="4" t="s">
        <v>682</v>
      </c>
      <c r="C174" s="4" t="s">
        <v>5</v>
      </c>
      <c r="D174" s="4" t="s">
        <v>5</v>
      </c>
      <c r="E174" s="4" t="s">
        <v>5</v>
      </c>
    </row>
    <row r="175" spans="1:5" x14ac:dyDescent="0.25">
      <c r="A175" s="2" t="s">
        <v>101</v>
      </c>
      <c r="B175" s="4" t="s">
        <v>682</v>
      </c>
      <c r="C175" s="4" t="s">
        <v>5</v>
      </c>
      <c r="D175" s="4" t="s">
        <v>5</v>
      </c>
      <c r="E175" s="4" t="s">
        <v>5</v>
      </c>
    </row>
    <row r="176" spans="1:5" x14ac:dyDescent="0.25">
      <c r="A176" s="2" t="s">
        <v>102</v>
      </c>
      <c r="B176" s="4" t="s">
        <v>682</v>
      </c>
      <c r="C176" s="4" t="s">
        <v>5</v>
      </c>
      <c r="D176" s="4" t="s">
        <v>5</v>
      </c>
      <c r="E176" s="4" t="s">
        <v>5</v>
      </c>
    </row>
    <row r="177" spans="1:5" x14ac:dyDescent="0.25">
      <c r="A177" s="2" t="s">
        <v>856</v>
      </c>
      <c r="B177" s="4" t="s">
        <v>682</v>
      </c>
      <c r="C177" s="4" t="s">
        <v>5</v>
      </c>
      <c r="D177" s="4" t="s">
        <v>5</v>
      </c>
      <c r="E177" s="4" t="s">
        <v>5</v>
      </c>
    </row>
    <row r="178" spans="1:5" ht="30" x14ac:dyDescent="0.25">
      <c r="A178" s="2" t="s">
        <v>857</v>
      </c>
      <c r="B178" s="6">
        <v>-21850</v>
      </c>
      <c r="C178" s="6">
        <v>-20356</v>
      </c>
      <c r="D178" s="4" t="s">
        <v>5</v>
      </c>
      <c r="E178" s="4" t="s">
        <v>5</v>
      </c>
    </row>
    <row r="179" spans="1:5" x14ac:dyDescent="0.25">
      <c r="A179" s="2" t="s">
        <v>109</v>
      </c>
      <c r="B179" s="4" t="s">
        <v>682</v>
      </c>
      <c r="C179" s="4" t="s">
        <v>5</v>
      </c>
      <c r="D179" s="4" t="s">
        <v>5</v>
      </c>
      <c r="E179" s="4" t="s">
        <v>5</v>
      </c>
    </row>
    <row r="180" spans="1:5" x14ac:dyDescent="0.25">
      <c r="A180" s="2" t="s">
        <v>110</v>
      </c>
      <c r="B180" s="6">
        <v>-21850</v>
      </c>
      <c r="C180" s="4" t="s">
        <v>5</v>
      </c>
      <c r="D180" s="4" t="s">
        <v>5</v>
      </c>
      <c r="E180" s="4" t="s">
        <v>5</v>
      </c>
    </row>
    <row r="181" spans="1:5" ht="30" x14ac:dyDescent="0.25">
      <c r="A181" s="2" t="s">
        <v>111</v>
      </c>
      <c r="B181" s="8">
        <v>-21850</v>
      </c>
      <c r="C181" s="4" t="s">
        <v>5</v>
      </c>
      <c r="D181" s="4" t="s">
        <v>5</v>
      </c>
      <c r="E181"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7" t="s">
        <v>1</v>
      </c>
      <c r="C1" s="7"/>
    </row>
    <row r="2" spans="1:3" x14ac:dyDescent="0.25">
      <c r="A2" s="1" t="s">
        <v>60</v>
      </c>
      <c r="B2" s="1" t="s">
        <v>2</v>
      </c>
      <c r="C2" s="1" t="s">
        <v>30</v>
      </c>
    </row>
    <row r="3" spans="1:3" x14ac:dyDescent="0.25">
      <c r="A3" s="3" t="s">
        <v>120</v>
      </c>
      <c r="B3" s="4" t="s">
        <v>5</v>
      </c>
      <c r="C3" s="4" t="s">
        <v>5</v>
      </c>
    </row>
    <row r="4" spans="1:3" x14ac:dyDescent="0.25">
      <c r="A4" s="2" t="s">
        <v>462</v>
      </c>
      <c r="B4" s="8">
        <v>1697</v>
      </c>
      <c r="C4" s="8">
        <v>1442</v>
      </c>
    </row>
    <row r="5" spans="1:3" ht="45" x14ac:dyDescent="0.25">
      <c r="A5" s="3" t="s">
        <v>565</v>
      </c>
      <c r="B5" s="4" t="s">
        <v>5</v>
      </c>
      <c r="C5" s="4" t="s">
        <v>5</v>
      </c>
    </row>
    <row r="6" spans="1:3" ht="30" x14ac:dyDescent="0.25">
      <c r="A6" s="2" t="s">
        <v>122</v>
      </c>
      <c r="B6" s="6">
        <v>-2945</v>
      </c>
      <c r="C6" s="6">
        <v>-3319</v>
      </c>
    </row>
    <row r="7" spans="1:3" x14ac:dyDescent="0.25">
      <c r="A7" s="2" t="s">
        <v>35</v>
      </c>
      <c r="B7" s="6">
        <v>2337</v>
      </c>
      <c r="C7" s="6">
        <v>2732</v>
      </c>
    </row>
    <row r="8" spans="1:3" x14ac:dyDescent="0.25">
      <c r="A8" s="2" t="s">
        <v>42</v>
      </c>
      <c r="B8" s="6">
        <v>1361</v>
      </c>
      <c r="C8" s="6">
        <v>1292</v>
      </c>
    </row>
    <row r="9" spans="1:3" x14ac:dyDescent="0.25">
      <c r="A9" s="2" t="s">
        <v>123</v>
      </c>
      <c r="B9" s="4">
        <v>-61</v>
      </c>
      <c r="C9" s="4">
        <v>158</v>
      </c>
    </row>
    <row r="10" spans="1:3" x14ac:dyDescent="0.25">
      <c r="A10" s="2" t="s">
        <v>44</v>
      </c>
      <c r="B10" s="4">
        <v>-20</v>
      </c>
      <c r="C10" s="4">
        <v>13</v>
      </c>
    </row>
    <row r="11" spans="1:3" x14ac:dyDescent="0.25">
      <c r="A11" s="2" t="s">
        <v>45</v>
      </c>
      <c r="B11" s="4">
        <v>226</v>
      </c>
      <c r="C11" s="4">
        <v>17</v>
      </c>
    </row>
    <row r="12" spans="1:3" x14ac:dyDescent="0.25">
      <c r="A12" s="2" t="s">
        <v>46</v>
      </c>
      <c r="B12" s="4">
        <v>78</v>
      </c>
      <c r="C12" s="4" t="s">
        <v>5</v>
      </c>
    </row>
    <row r="13" spans="1:3" x14ac:dyDescent="0.25">
      <c r="A13" s="2" t="s">
        <v>124</v>
      </c>
      <c r="B13" s="4">
        <v>33</v>
      </c>
      <c r="C13" s="4">
        <v>41</v>
      </c>
    </row>
    <row r="14" spans="1:3" x14ac:dyDescent="0.25">
      <c r="A14" s="2" t="s">
        <v>125</v>
      </c>
      <c r="B14" s="4">
        <v>118</v>
      </c>
      <c r="C14" s="4">
        <v>81</v>
      </c>
    </row>
    <row r="15" spans="1:3" x14ac:dyDescent="0.25">
      <c r="A15" s="2" t="s">
        <v>41</v>
      </c>
      <c r="B15" s="4" t="s">
        <v>682</v>
      </c>
      <c r="C15" s="4" t="s">
        <v>5</v>
      </c>
    </row>
    <row r="16" spans="1:3" x14ac:dyDescent="0.25">
      <c r="A16" s="2" t="s">
        <v>84</v>
      </c>
      <c r="B16" s="4">
        <v>-3</v>
      </c>
      <c r="C16" s="4">
        <v>-3</v>
      </c>
    </row>
    <row r="17" spans="1:3" ht="30" x14ac:dyDescent="0.25">
      <c r="A17" s="2" t="s">
        <v>126</v>
      </c>
      <c r="B17" s="6">
        <v>2821</v>
      </c>
      <c r="C17" s="6">
        <v>2454</v>
      </c>
    </row>
    <row r="18" spans="1:3" x14ac:dyDescent="0.25">
      <c r="A18" s="3" t="s">
        <v>127</v>
      </c>
      <c r="B18" s="4" t="s">
        <v>5</v>
      </c>
      <c r="C18" s="4" t="s">
        <v>5</v>
      </c>
    </row>
    <row r="19" spans="1:3" x14ac:dyDescent="0.25">
      <c r="A19" s="2" t="s">
        <v>128</v>
      </c>
      <c r="B19" s="6">
        <v>-1482</v>
      </c>
      <c r="C19" s="6">
        <v>-1347</v>
      </c>
    </row>
    <row r="20" spans="1:3" ht="30" x14ac:dyDescent="0.25">
      <c r="A20" s="2" t="s">
        <v>129</v>
      </c>
      <c r="B20" s="4">
        <v>-97</v>
      </c>
      <c r="C20" s="4">
        <v>-463</v>
      </c>
    </row>
    <row r="21" spans="1:3" ht="30" x14ac:dyDescent="0.25">
      <c r="A21" s="2" t="s">
        <v>130</v>
      </c>
      <c r="B21" s="4">
        <v>38</v>
      </c>
      <c r="C21" s="4">
        <v>31</v>
      </c>
    </row>
    <row r="22" spans="1:3" x14ac:dyDescent="0.25">
      <c r="A22" s="2" t="s">
        <v>131</v>
      </c>
      <c r="B22" s="4">
        <v>22</v>
      </c>
      <c r="C22" s="4">
        <v>97</v>
      </c>
    </row>
    <row r="23" spans="1:3" x14ac:dyDescent="0.25">
      <c r="A23" s="2" t="s">
        <v>84</v>
      </c>
      <c r="B23" s="4">
        <v>7</v>
      </c>
      <c r="C23" s="4">
        <v>8</v>
      </c>
    </row>
    <row r="24" spans="1:3" x14ac:dyDescent="0.25">
      <c r="A24" s="2" t="s">
        <v>132</v>
      </c>
      <c r="B24" s="6">
        <v>-1512</v>
      </c>
      <c r="C24" s="6">
        <v>-1674</v>
      </c>
    </row>
    <row r="25" spans="1:3" x14ac:dyDescent="0.25">
      <c r="A25" s="3" t="s">
        <v>133</v>
      </c>
      <c r="B25" s="4" t="s">
        <v>5</v>
      </c>
      <c r="C25" s="4" t="s">
        <v>5</v>
      </c>
    </row>
    <row r="26" spans="1:3" x14ac:dyDescent="0.25">
      <c r="A26" s="2" t="s">
        <v>134</v>
      </c>
      <c r="B26" s="6">
        <v>3502</v>
      </c>
      <c r="C26" s="4" t="s">
        <v>5</v>
      </c>
    </row>
    <row r="27" spans="1:3" x14ac:dyDescent="0.25">
      <c r="A27" s="2" t="s">
        <v>135</v>
      </c>
      <c r="B27" s="4">
        <v>-160</v>
      </c>
      <c r="C27" s="4">
        <v>630</v>
      </c>
    </row>
    <row r="28" spans="1:3" x14ac:dyDescent="0.25">
      <c r="A28" s="2" t="s">
        <v>136</v>
      </c>
      <c r="B28" s="6">
        <v>-3525</v>
      </c>
      <c r="C28" s="6">
        <v>-1300</v>
      </c>
    </row>
    <row r="29" spans="1:3" ht="30" x14ac:dyDescent="0.25">
      <c r="A29" s="2" t="s">
        <v>137</v>
      </c>
      <c r="B29" s="4">
        <v>-325</v>
      </c>
      <c r="C29" s="4">
        <v>-308</v>
      </c>
    </row>
    <row r="30" spans="1:3" x14ac:dyDescent="0.25">
      <c r="A30" s="2" t="s">
        <v>138</v>
      </c>
      <c r="B30" s="4">
        <v>-49</v>
      </c>
      <c r="C30" s="4">
        <v>-5</v>
      </c>
    </row>
    <row r="31" spans="1:3" x14ac:dyDescent="0.25">
      <c r="A31" s="2" t="s">
        <v>139</v>
      </c>
      <c r="B31" s="4">
        <v>-750</v>
      </c>
      <c r="C31" s="4" t="s">
        <v>5</v>
      </c>
    </row>
    <row r="32" spans="1:3" x14ac:dyDescent="0.25">
      <c r="A32" s="2" t="s">
        <v>140</v>
      </c>
      <c r="B32" s="4">
        <v>-7</v>
      </c>
      <c r="C32" s="4">
        <v>-13</v>
      </c>
    </row>
    <row r="33" spans="1:3" ht="30" x14ac:dyDescent="0.25">
      <c r="A33" s="2" t="s">
        <v>557</v>
      </c>
      <c r="B33" s="4" t="s">
        <v>682</v>
      </c>
      <c r="C33" s="4" t="s">
        <v>5</v>
      </c>
    </row>
    <row r="34" spans="1:3" x14ac:dyDescent="0.25">
      <c r="A34" s="2" t="s">
        <v>141</v>
      </c>
      <c r="B34" s="4">
        <v>119</v>
      </c>
      <c r="C34" s="4">
        <v>70</v>
      </c>
    </row>
    <row r="35" spans="1:3" x14ac:dyDescent="0.25">
      <c r="A35" s="2" t="s">
        <v>84</v>
      </c>
      <c r="B35" s="4">
        <v>-13</v>
      </c>
      <c r="C35" s="4">
        <v>-75</v>
      </c>
    </row>
    <row r="36" spans="1:3" x14ac:dyDescent="0.25">
      <c r="A36" s="2" t="s">
        <v>142</v>
      </c>
      <c r="B36" s="6">
        <v>-1208</v>
      </c>
      <c r="C36" s="6">
        <v>-1001</v>
      </c>
    </row>
    <row r="37" spans="1:3" x14ac:dyDescent="0.25">
      <c r="A37" s="2" t="s">
        <v>143</v>
      </c>
      <c r="B37" s="4">
        <v>101</v>
      </c>
      <c r="C37" s="4">
        <v>-221</v>
      </c>
    </row>
    <row r="38" spans="1:3" ht="30" x14ac:dyDescent="0.25">
      <c r="A38" s="2" t="s">
        <v>144</v>
      </c>
      <c r="B38" s="4">
        <v>414</v>
      </c>
      <c r="C38" s="4">
        <v>705</v>
      </c>
    </row>
    <row r="39" spans="1:3" ht="30" x14ac:dyDescent="0.25">
      <c r="A39" s="2" t="s">
        <v>145</v>
      </c>
      <c r="B39" s="4">
        <v>515</v>
      </c>
      <c r="C39" s="4">
        <v>484</v>
      </c>
    </row>
    <row r="40" spans="1:3" x14ac:dyDescent="0.25">
      <c r="A40" s="2" t="s">
        <v>850</v>
      </c>
      <c r="B40" s="4" t="s">
        <v>5</v>
      </c>
      <c r="C40" s="4" t="s">
        <v>5</v>
      </c>
    </row>
    <row r="41" spans="1:3" x14ac:dyDescent="0.25">
      <c r="A41" s="3" t="s">
        <v>120</v>
      </c>
      <c r="B41" s="4" t="s">
        <v>5</v>
      </c>
      <c r="C41" s="4" t="s">
        <v>5</v>
      </c>
    </row>
    <row r="42" spans="1:3" x14ac:dyDescent="0.25">
      <c r="A42" s="2" t="s">
        <v>462</v>
      </c>
      <c r="B42" s="6">
        <v>1399</v>
      </c>
      <c r="C42" s="6">
        <v>1215</v>
      </c>
    </row>
    <row r="43" spans="1:3" ht="45" x14ac:dyDescent="0.25">
      <c r="A43" s="3" t="s">
        <v>565</v>
      </c>
      <c r="B43" s="4" t="s">
        <v>5</v>
      </c>
      <c r="C43" s="4" t="s">
        <v>5</v>
      </c>
    </row>
    <row r="44" spans="1:3" ht="30" x14ac:dyDescent="0.25">
      <c r="A44" s="2" t="s">
        <v>122</v>
      </c>
      <c r="B44" s="4">
        <v>18</v>
      </c>
      <c r="C44" s="4">
        <v>47</v>
      </c>
    </row>
    <row r="45" spans="1:3" x14ac:dyDescent="0.25">
      <c r="A45" s="2" t="s">
        <v>35</v>
      </c>
      <c r="B45" s="4" t="s">
        <v>682</v>
      </c>
      <c r="C45" s="4" t="s">
        <v>5</v>
      </c>
    </row>
    <row r="46" spans="1:3" x14ac:dyDescent="0.25">
      <c r="A46" s="2" t="s">
        <v>42</v>
      </c>
      <c r="B46" s="4" t="s">
        <v>682</v>
      </c>
      <c r="C46" s="4" t="s">
        <v>5</v>
      </c>
    </row>
    <row r="47" spans="1:3" x14ac:dyDescent="0.25">
      <c r="A47" s="2" t="s">
        <v>123</v>
      </c>
      <c r="B47" s="4">
        <v>-61</v>
      </c>
      <c r="C47" s="4">
        <v>158</v>
      </c>
    </row>
    <row r="48" spans="1:3" x14ac:dyDescent="0.25">
      <c r="A48" s="2" t="s">
        <v>44</v>
      </c>
      <c r="B48" s="4" t="s">
        <v>682</v>
      </c>
      <c r="C48" s="4" t="s">
        <v>5</v>
      </c>
    </row>
    <row r="49" spans="1:3" x14ac:dyDescent="0.25">
      <c r="A49" s="2" t="s">
        <v>45</v>
      </c>
      <c r="B49" s="4" t="s">
        <v>682</v>
      </c>
      <c r="C49" s="4" t="s">
        <v>5</v>
      </c>
    </row>
    <row r="50" spans="1:3" x14ac:dyDescent="0.25">
      <c r="A50" s="2" t="s">
        <v>46</v>
      </c>
      <c r="B50" s="4" t="s">
        <v>682</v>
      </c>
      <c r="C50" s="4" t="s">
        <v>5</v>
      </c>
    </row>
    <row r="51" spans="1:3" x14ac:dyDescent="0.25">
      <c r="A51" s="2" t="s">
        <v>124</v>
      </c>
      <c r="B51" s="4">
        <v>2</v>
      </c>
      <c r="C51" s="4">
        <v>3</v>
      </c>
    </row>
    <row r="52" spans="1:3" x14ac:dyDescent="0.25">
      <c r="A52" s="2" t="s">
        <v>125</v>
      </c>
      <c r="B52" s="4">
        <v>118</v>
      </c>
      <c r="C52" s="4">
        <v>81</v>
      </c>
    </row>
    <row r="53" spans="1:3" x14ac:dyDescent="0.25">
      <c r="A53" s="2" t="s">
        <v>41</v>
      </c>
      <c r="B53" s="6">
        <v>-1494</v>
      </c>
      <c r="C53" s="6">
        <v>-1303</v>
      </c>
    </row>
    <row r="54" spans="1:3" x14ac:dyDescent="0.25">
      <c r="A54" s="2" t="s">
        <v>84</v>
      </c>
      <c r="B54" s="4" t="s">
        <v>682</v>
      </c>
      <c r="C54" s="4" t="s">
        <v>5</v>
      </c>
    </row>
    <row r="55" spans="1:3" ht="30" x14ac:dyDescent="0.25">
      <c r="A55" s="2" t="s">
        <v>126</v>
      </c>
      <c r="B55" s="4">
        <v>-18</v>
      </c>
      <c r="C55" s="4">
        <v>201</v>
      </c>
    </row>
    <row r="56" spans="1:3" x14ac:dyDescent="0.25">
      <c r="A56" s="3" t="s">
        <v>127</v>
      </c>
      <c r="B56" s="4" t="s">
        <v>5</v>
      </c>
      <c r="C56" s="4" t="s">
        <v>5</v>
      </c>
    </row>
    <row r="57" spans="1:3" x14ac:dyDescent="0.25">
      <c r="A57" s="2" t="s">
        <v>128</v>
      </c>
      <c r="B57" s="4" t="s">
        <v>682</v>
      </c>
      <c r="C57" s="4" t="s">
        <v>5</v>
      </c>
    </row>
    <row r="58" spans="1:3" ht="30" x14ac:dyDescent="0.25">
      <c r="A58" s="2" t="s">
        <v>129</v>
      </c>
      <c r="B58" s="4" t="s">
        <v>682</v>
      </c>
      <c r="C58" s="4" t="s">
        <v>5</v>
      </c>
    </row>
    <row r="59" spans="1:3" ht="30" x14ac:dyDescent="0.25">
      <c r="A59" s="2" t="s">
        <v>130</v>
      </c>
      <c r="B59" s="4" t="s">
        <v>682</v>
      </c>
      <c r="C59" s="4" t="s">
        <v>5</v>
      </c>
    </row>
    <row r="60" spans="1:3" x14ac:dyDescent="0.25">
      <c r="A60" s="2" t="s">
        <v>131</v>
      </c>
      <c r="B60" s="4" t="s">
        <v>682</v>
      </c>
      <c r="C60" s="4" t="s">
        <v>5</v>
      </c>
    </row>
    <row r="61" spans="1:3" x14ac:dyDescent="0.25">
      <c r="A61" s="2" t="s">
        <v>84</v>
      </c>
      <c r="B61" s="4" t="s">
        <v>682</v>
      </c>
      <c r="C61" s="4" t="s">
        <v>5</v>
      </c>
    </row>
    <row r="62" spans="1:3" x14ac:dyDescent="0.25">
      <c r="A62" s="2" t="s">
        <v>132</v>
      </c>
      <c r="B62" s="4" t="s">
        <v>682</v>
      </c>
      <c r="C62" s="4" t="s">
        <v>5</v>
      </c>
    </row>
    <row r="63" spans="1:3" x14ac:dyDescent="0.25">
      <c r="A63" s="3" t="s">
        <v>133</v>
      </c>
      <c r="B63" s="4" t="s">
        <v>5</v>
      </c>
      <c r="C63" s="4" t="s">
        <v>5</v>
      </c>
    </row>
    <row r="64" spans="1:3" x14ac:dyDescent="0.25">
      <c r="A64" s="2" t="s">
        <v>134</v>
      </c>
      <c r="B64" s="4" t="s">
        <v>682</v>
      </c>
      <c r="C64" s="4" t="s">
        <v>5</v>
      </c>
    </row>
    <row r="65" spans="1:3" x14ac:dyDescent="0.25">
      <c r="A65" s="2" t="s">
        <v>135</v>
      </c>
      <c r="B65" s="4" t="s">
        <v>682</v>
      </c>
      <c r="C65" s="4" t="s">
        <v>5</v>
      </c>
    </row>
    <row r="66" spans="1:3" x14ac:dyDescent="0.25">
      <c r="A66" s="2" t="s">
        <v>136</v>
      </c>
      <c r="B66" s="4" t="s">
        <v>682</v>
      </c>
      <c r="C66" s="4" t="s">
        <v>5</v>
      </c>
    </row>
    <row r="67" spans="1:3" ht="30" x14ac:dyDescent="0.25">
      <c r="A67" s="2" t="s">
        <v>137</v>
      </c>
      <c r="B67" s="4" t="s">
        <v>682</v>
      </c>
      <c r="C67" s="4" t="s">
        <v>5</v>
      </c>
    </row>
    <row r="68" spans="1:3" x14ac:dyDescent="0.25">
      <c r="A68" s="2" t="s">
        <v>138</v>
      </c>
      <c r="B68" s="4" t="s">
        <v>682</v>
      </c>
      <c r="C68" s="4" t="s">
        <v>5</v>
      </c>
    </row>
    <row r="69" spans="1:3" x14ac:dyDescent="0.25">
      <c r="A69" s="2" t="s">
        <v>139</v>
      </c>
      <c r="B69" s="4">
        <v>-750</v>
      </c>
      <c r="C69" s="4" t="s">
        <v>5</v>
      </c>
    </row>
    <row r="70" spans="1:3" x14ac:dyDescent="0.25">
      <c r="A70" s="2" t="s">
        <v>140</v>
      </c>
      <c r="B70" s="4">
        <v>-7</v>
      </c>
      <c r="C70" s="4">
        <v>-13</v>
      </c>
    </row>
    <row r="71" spans="1:3" ht="30" x14ac:dyDescent="0.25">
      <c r="A71" s="2" t="s">
        <v>557</v>
      </c>
      <c r="B71" s="4">
        <v>654</v>
      </c>
      <c r="C71" s="4">
        <v>-199</v>
      </c>
    </row>
    <row r="72" spans="1:3" x14ac:dyDescent="0.25">
      <c r="A72" s="2" t="s">
        <v>141</v>
      </c>
      <c r="B72" s="4">
        <v>119</v>
      </c>
      <c r="C72" s="4">
        <v>70</v>
      </c>
    </row>
    <row r="73" spans="1:3" x14ac:dyDescent="0.25">
      <c r="A73" s="2" t="s">
        <v>84</v>
      </c>
      <c r="B73" s="4">
        <v>2</v>
      </c>
      <c r="C73" s="4">
        <v>-81</v>
      </c>
    </row>
    <row r="74" spans="1:3" x14ac:dyDescent="0.25">
      <c r="A74" s="2" t="s">
        <v>142</v>
      </c>
      <c r="B74" s="4">
        <v>18</v>
      </c>
      <c r="C74" s="4">
        <v>-223</v>
      </c>
    </row>
    <row r="75" spans="1:3" x14ac:dyDescent="0.25">
      <c r="A75" s="2" t="s">
        <v>143</v>
      </c>
      <c r="B75" s="4" t="s">
        <v>682</v>
      </c>
      <c r="C75" s="4">
        <v>-22</v>
      </c>
    </row>
    <row r="76" spans="1:3" ht="30" x14ac:dyDescent="0.25">
      <c r="A76" s="2" t="s">
        <v>144</v>
      </c>
      <c r="B76" s="4" t="s">
        <v>682</v>
      </c>
      <c r="C76" s="4">
        <v>22</v>
      </c>
    </row>
    <row r="77" spans="1:3" ht="30" x14ac:dyDescent="0.25">
      <c r="A77" s="2" t="s">
        <v>145</v>
      </c>
      <c r="B77" s="4" t="s">
        <v>682</v>
      </c>
      <c r="C77" s="4" t="s">
        <v>5</v>
      </c>
    </row>
    <row r="78" spans="1:3" x14ac:dyDescent="0.25">
      <c r="A78" s="2" t="s">
        <v>851</v>
      </c>
      <c r="B78" s="4" t="s">
        <v>5</v>
      </c>
      <c r="C78" s="4" t="s">
        <v>5</v>
      </c>
    </row>
    <row r="79" spans="1:3" x14ac:dyDescent="0.25">
      <c r="A79" s="3" t="s">
        <v>120</v>
      </c>
      <c r="B79" s="4" t="s">
        <v>5</v>
      </c>
      <c r="C79" s="4" t="s">
        <v>5</v>
      </c>
    </row>
    <row r="80" spans="1:3" x14ac:dyDescent="0.25">
      <c r="A80" s="2" t="s">
        <v>462</v>
      </c>
      <c r="B80" s="6">
        <v>-1204</v>
      </c>
      <c r="C80" s="6">
        <v>-1028</v>
      </c>
    </row>
    <row r="81" spans="1:3" ht="45" x14ac:dyDescent="0.25">
      <c r="A81" s="3" t="s">
        <v>565</v>
      </c>
      <c r="B81" s="4" t="s">
        <v>5</v>
      </c>
      <c r="C81" s="4" t="s">
        <v>5</v>
      </c>
    </row>
    <row r="82" spans="1:3" ht="30" x14ac:dyDescent="0.25">
      <c r="A82" s="2" t="s">
        <v>122</v>
      </c>
      <c r="B82" s="4">
        <v>-151</v>
      </c>
      <c r="C82" s="4">
        <v>-126</v>
      </c>
    </row>
    <row r="83" spans="1:3" x14ac:dyDescent="0.25">
      <c r="A83" s="2" t="s">
        <v>35</v>
      </c>
      <c r="B83" s="4" t="s">
        <v>682</v>
      </c>
      <c r="C83" s="4" t="s">
        <v>5</v>
      </c>
    </row>
    <row r="84" spans="1:3" x14ac:dyDescent="0.25">
      <c r="A84" s="2" t="s">
        <v>42</v>
      </c>
      <c r="B84" s="4" t="s">
        <v>682</v>
      </c>
      <c r="C84" s="4" t="s">
        <v>5</v>
      </c>
    </row>
    <row r="85" spans="1:3" x14ac:dyDescent="0.25">
      <c r="A85" s="2" t="s">
        <v>123</v>
      </c>
      <c r="B85" s="4" t="s">
        <v>682</v>
      </c>
      <c r="C85" s="4" t="s">
        <v>5</v>
      </c>
    </row>
    <row r="86" spans="1:3" x14ac:dyDescent="0.25">
      <c r="A86" s="2" t="s">
        <v>44</v>
      </c>
      <c r="B86" s="4" t="s">
        <v>682</v>
      </c>
      <c r="C86" s="4" t="s">
        <v>5</v>
      </c>
    </row>
    <row r="87" spans="1:3" x14ac:dyDescent="0.25">
      <c r="A87" s="2" t="s">
        <v>45</v>
      </c>
      <c r="B87" s="4">
        <v>226</v>
      </c>
      <c r="C87" s="4">
        <v>17</v>
      </c>
    </row>
    <row r="88" spans="1:3" x14ac:dyDescent="0.25">
      <c r="A88" s="2" t="s">
        <v>46</v>
      </c>
      <c r="B88" s="4">
        <v>78</v>
      </c>
      <c r="C88" s="4" t="s">
        <v>5</v>
      </c>
    </row>
    <row r="89" spans="1:3" x14ac:dyDescent="0.25">
      <c r="A89" s="2" t="s">
        <v>124</v>
      </c>
      <c r="B89" s="4">
        <v>31</v>
      </c>
      <c r="C89" s="4">
        <v>38</v>
      </c>
    </row>
    <row r="90" spans="1:3" x14ac:dyDescent="0.25">
      <c r="A90" s="2" t="s">
        <v>125</v>
      </c>
      <c r="B90" s="4" t="s">
        <v>682</v>
      </c>
      <c r="C90" s="4" t="s">
        <v>5</v>
      </c>
    </row>
    <row r="91" spans="1:3" x14ac:dyDescent="0.25">
      <c r="A91" s="2" t="s">
        <v>41</v>
      </c>
      <c r="B91" s="4" t="s">
        <v>682</v>
      </c>
      <c r="C91" s="4" t="s">
        <v>5</v>
      </c>
    </row>
    <row r="92" spans="1:3" x14ac:dyDescent="0.25">
      <c r="A92" s="2" t="s">
        <v>84</v>
      </c>
      <c r="B92" s="4">
        <v>3</v>
      </c>
      <c r="C92" s="4">
        <v>7</v>
      </c>
    </row>
    <row r="93" spans="1:3" ht="30" x14ac:dyDescent="0.25">
      <c r="A93" s="2" t="s">
        <v>126</v>
      </c>
      <c r="B93" s="6">
        <v>-1017</v>
      </c>
      <c r="C93" s="6">
        <v>-1092</v>
      </c>
    </row>
    <row r="94" spans="1:3" x14ac:dyDescent="0.25">
      <c r="A94" s="3" t="s">
        <v>127</v>
      </c>
      <c r="B94" s="4" t="s">
        <v>5</v>
      </c>
      <c r="C94" s="4" t="s">
        <v>5</v>
      </c>
    </row>
    <row r="95" spans="1:3" x14ac:dyDescent="0.25">
      <c r="A95" s="2" t="s">
        <v>128</v>
      </c>
      <c r="B95" s="4" t="s">
        <v>682</v>
      </c>
      <c r="C95" s="4" t="s">
        <v>5</v>
      </c>
    </row>
    <row r="96" spans="1:3" ht="30" x14ac:dyDescent="0.25">
      <c r="A96" s="2" t="s">
        <v>129</v>
      </c>
      <c r="B96" s="4" t="s">
        <v>682</v>
      </c>
      <c r="C96" s="4" t="s">
        <v>5</v>
      </c>
    </row>
    <row r="97" spans="1:3" ht="30" x14ac:dyDescent="0.25">
      <c r="A97" s="2" t="s">
        <v>130</v>
      </c>
      <c r="B97" s="4" t="s">
        <v>682</v>
      </c>
      <c r="C97" s="4" t="s">
        <v>5</v>
      </c>
    </row>
    <row r="98" spans="1:3" x14ac:dyDescent="0.25">
      <c r="A98" s="2" t="s">
        <v>131</v>
      </c>
      <c r="B98" s="4" t="s">
        <v>682</v>
      </c>
      <c r="C98" s="4" t="s">
        <v>5</v>
      </c>
    </row>
    <row r="99" spans="1:3" x14ac:dyDescent="0.25">
      <c r="A99" s="2" t="s">
        <v>84</v>
      </c>
      <c r="B99" s="4" t="s">
        <v>682</v>
      </c>
      <c r="C99" s="4" t="s">
        <v>5</v>
      </c>
    </row>
    <row r="100" spans="1:3" x14ac:dyDescent="0.25">
      <c r="A100" s="2" t="s">
        <v>132</v>
      </c>
      <c r="B100" s="4" t="s">
        <v>682</v>
      </c>
      <c r="C100" s="4" t="s">
        <v>5</v>
      </c>
    </row>
    <row r="101" spans="1:3" x14ac:dyDescent="0.25">
      <c r="A101" s="3" t="s">
        <v>133</v>
      </c>
      <c r="B101" s="4" t="s">
        <v>5</v>
      </c>
      <c r="C101" s="4" t="s">
        <v>5</v>
      </c>
    </row>
    <row r="102" spans="1:3" x14ac:dyDescent="0.25">
      <c r="A102" s="2" t="s">
        <v>134</v>
      </c>
      <c r="B102" s="6">
        <v>3502</v>
      </c>
      <c r="C102" s="4" t="s">
        <v>5</v>
      </c>
    </row>
    <row r="103" spans="1:3" x14ac:dyDescent="0.25">
      <c r="A103" s="2" t="s">
        <v>135</v>
      </c>
      <c r="B103" s="4">
        <v>-160</v>
      </c>
      <c r="C103" s="4">
        <v>630</v>
      </c>
    </row>
    <row r="104" spans="1:3" x14ac:dyDescent="0.25">
      <c r="A104" s="2" t="s">
        <v>136</v>
      </c>
      <c r="B104" s="6">
        <v>-3462</v>
      </c>
      <c r="C104" s="6">
        <v>-1243</v>
      </c>
    </row>
    <row r="105" spans="1:3" ht="30" x14ac:dyDescent="0.25">
      <c r="A105" s="2" t="s">
        <v>137</v>
      </c>
      <c r="B105" s="4" t="s">
        <v>682</v>
      </c>
      <c r="C105" s="4" t="s">
        <v>5</v>
      </c>
    </row>
    <row r="106" spans="1:3" x14ac:dyDescent="0.25">
      <c r="A106" s="2" t="s">
        <v>138</v>
      </c>
      <c r="B106" s="4">
        <v>-49</v>
      </c>
      <c r="C106" s="4">
        <v>-5</v>
      </c>
    </row>
    <row r="107" spans="1:3" x14ac:dyDescent="0.25">
      <c r="A107" s="2" t="s">
        <v>139</v>
      </c>
      <c r="B107" s="4" t="s">
        <v>682</v>
      </c>
      <c r="C107" s="4" t="s">
        <v>5</v>
      </c>
    </row>
    <row r="108" spans="1:3" x14ac:dyDescent="0.25">
      <c r="A108" s="2" t="s">
        <v>140</v>
      </c>
      <c r="B108" s="4" t="s">
        <v>682</v>
      </c>
      <c r="C108" s="4" t="s">
        <v>5</v>
      </c>
    </row>
    <row r="109" spans="1:3" ht="30" x14ac:dyDescent="0.25">
      <c r="A109" s="2" t="s">
        <v>557</v>
      </c>
      <c r="B109" s="6">
        <v>1186</v>
      </c>
      <c r="C109" s="6">
        <v>1710</v>
      </c>
    </row>
    <row r="110" spans="1:3" x14ac:dyDescent="0.25">
      <c r="A110" s="2" t="s">
        <v>141</v>
      </c>
      <c r="B110" s="4" t="s">
        <v>682</v>
      </c>
      <c r="C110" s="4" t="s">
        <v>5</v>
      </c>
    </row>
    <row r="111" spans="1:3" x14ac:dyDescent="0.25">
      <c r="A111" s="2" t="s">
        <v>84</v>
      </c>
      <c r="B111" s="4" t="s">
        <v>682</v>
      </c>
      <c r="C111" s="4" t="s">
        <v>5</v>
      </c>
    </row>
    <row r="112" spans="1:3" x14ac:dyDescent="0.25">
      <c r="A112" s="2" t="s">
        <v>142</v>
      </c>
      <c r="B112" s="6">
        <v>1017</v>
      </c>
      <c r="C112" s="6">
        <v>1092</v>
      </c>
    </row>
    <row r="113" spans="1:3" x14ac:dyDescent="0.25">
      <c r="A113" s="2" t="s">
        <v>143</v>
      </c>
      <c r="B113" s="4" t="s">
        <v>682</v>
      </c>
      <c r="C113" s="4" t="s">
        <v>5</v>
      </c>
    </row>
    <row r="114" spans="1:3" ht="30" x14ac:dyDescent="0.25">
      <c r="A114" s="2" t="s">
        <v>144</v>
      </c>
      <c r="B114" s="4" t="s">
        <v>682</v>
      </c>
      <c r="C114" s="4" t="s">
        <v>5</v>
      </c>
    </row>
    <row r="115" spans="1:3" ht="30" x14ac:dyDescent="0.25">
      <c r="A115" s="2" t="s">
        <v>145</v>
      </c>
      <c r="B115" s="4" t="s">
        <v>682</v>
      </c>
      <c r="C115" s="4" t="s">
        <v>5</v>
      </c>
    </row>
    <row r="116" spans="1:3" x14ac:dyDescent="0.25">
      <c r="A116" s="2" t="s">
        <v>852</v>
      </c>
      <c r="B116" s="4" t="s">
        <v>5</v>
      </c>
      <c r="C116" s="4" t="s">
        <v>5</v>
      </c>
    </row>
    <row r="117" spans="1:3" x14ac:dyDescent="0.25">
      <c r="A117" s="3" t="s">
        <v>120</v>
      </c>
      <c r="B117" s="4" t="s">
        <v>5</v>
      </c>
      <c r="C117" s="4" t="s">
        <v>5</v>
      </c>
    </row>
    <row r="118" spans="1:3" x14ac:dyDescent="0.25">
      <c r="A118" s="2" t="s">
        <v>462</v>
      </c>
      <c r="B118" s="6">
        <v>1880</v>
      </c>
      <c r="C118" s="6">
        <v>1665</v>
      </c>
    </row>
    <row r="119" spans="1:3" ht="45" x14ac:dyDescent="0.25">
      <c r="A119" s="3" t="s">
        <v>565</v>
      </c>
      <c r="B119" s="4" t="s">
        <v>5</v>
      </c>
      <c r="C119" s="4" t="s">
        <v>5</v>
      </c>
    </row>
    <row r="120" spans="1:3" ht="30" x14ac:dyDescent="0.25">
      <c r="A120" s="2" t="s">
        <v>122</v>
      </c>
      <c r="B120" s="6">
        <v>-1660</v>
      </c>
      <c r="C120" s="6">
        <v>-1848</v>
      </c>
    </row>
    <row r="121" spans="1:3" x14ac:dyDescent="0.25">
      <c r="A121" s="2" t="s">
        <v>35</v>
      </c>
      <c r="B121" s="6">
        <v>1388</v>
      </c>
      <c r="C121" s="6">
        <v>1611</v>
      </c>
    </row>
    <row r="122" spans="1:3" x14ac:dyDescent="0.25">
      <c r="A122" s="2" t="s">
        <v>42</v>
      </c>
      <c r="B122" s="4">
        <v>667</v>
      </c>
      <c r="C122" s="4">
        <v>636</v>
      </c>
    </row>
    <row r="123" spans="1:3" x14ac:dyDescent="0.25">
      <c r="A123" s="2" t="s">
        <v>123</v>
      </c>
      <c r="B123" s="4" t="s">
        <v>682</v>
      </c>
      <c r="C123" s="4" t="s">
        <v>5</v>
      </c>
    </row>
    <row r="124" spans="1:3" x14ac:dyDescent="0.25">
      <c r="A124" s="2" t="s">
        <v>44</v>
      </c>
      <c r="B124" s="4">
        <v>-16</v>
      </c>
      <c r="C124" s="4">
        <v>20</v>
      </c>
    </row>
    <row r="125" spans="1:3" x14ac:dyDescent="0.25">
      <c r="A125" s="2" t="s">
        <v>45</v>
      </c>
      <c r="B125" s="4" t="s">
        <v>682</v>
      </c>
      <c r="C125" s="4" t="s">
        <v>5</v>
      </c>
    </row>
    <row r="126" spans="1:3" x14ac:dyDescent="0.25">
      <c r="A126" s="2" t="s">
        <v>46</v>
      </c>
      <c r="B126" s="4" t="s">
        <v>682</v>
      </c>
      <c r="C126" s="4" t="s">
        <v>5</v>
      </c>
    </row>
    <row r="127" spans="1:3" x14ac:dyDescent="0.25">
      <c r="A127" s="2" t="s">
        <v>124</v>
      </c>
      <c r="B127" s="4" t="s">
        <v>682</v>
      </c>
      <c r="C127" s="4" t="s">
        <v>5</v>
      </c>
    </row>
    <row r="128" spans="1:3" x14ac:dyDescent="0.25">
      <c r="A128" s="2" t="s">
        <v>125</v>
      </c>
      <c r="B128" s="4" t="s">
        <v>682</v>
      </c>
      <c r="C128" s="4" t="s">
        <v>5</v>
      </c>
    </row>
    <row r="129" spans="1:3" x14ac:dyDescent="0.25">
      <c r="A129" s="2" t="s">
        <v>41</v>
      </c>
      <c r="B129" s="4" t="s">
        <v>682</v>
      </c>
      <c r="C129" s="4" t="s">
        <v>5</v>
      </c>
    </row>
    <row r="130" spans="1:3" x14ac:dyDescent="0.25">
      <c r="A130" s="2" t="s">
        <v>84</v>
      </c>
      <c r="B130" s="4" t="s">
        <v>682</v>
      </c>
      <c r="C130" s="4" t="s">
        <v>5</v>
      </c>
    </row>
    <row r="131" spans="1:3" ht="30" x14ac:dyDescent="0.25">
      <c r="A131" s="2" t="s">
        <v>126</v>
      </c>
      <c r="B131" s="6">
        <v>2259</v>
      </c>
      <c r="C131" s="6">
        <v>2084</v>
      </c>
    </row>
    <row r="132" spans="1:3" x14ac:dyDescent="0.25">
      <c r="A132" s="3" t="s">
        <v>127</v>
      </c>
      <c r="B132" s="4" t="s">
        <v>5</v>
      </c>
      <c r="C132" s="4" t="s">
        <v>5</v>
      </c>
    </row>
    <row r="133" spans="1:3" x14ac:dyDescent="0.25">
      <c r="A133" s="2" t="s">
        <v>128</v>
      </c>
      <c r="B133" s="4">
        <v>-893</v>
      </c>
      <c r="C133" s="4">
        <v>-684</v>
      </c>
    </row>
    <row r="134" spans="1:3" ht="30" x14ac:dyDescent="0.25">
      <c r="A134" s="2" t="s">
        <v>129</v>
      </c>
      <c r="B134" s="4">
        <v>-7</v>
      </c>
      <c r="C134" s="4" t="s">
        <v>5</v>
      </c>
    </row>
    <row r="135" spans="1:3" ht="30" x14ac:dyDescent="0.25">
      <c r="A135" s="2" t="s">
        <v>130</v>
      </c>
      <c r="B135" s="4">
        <v>31</v>
      </c>
      <c r="C135" s="4">
        <v>17</v>
      </c>
    </row>
    <row r="136" spans="1:3" x14ac:dyDescent="0.25">
      <c r="A136" s="2" t="s">
        <v>131</v>
      </c>
      <c r="B136" s="4">
        <v>22</v>
      </c>
      <c r="C136" s="4">
        <v>-6</v>
      </c>
    </row>
    <row r="137" spans="1:3" x14ac:dyDescent="0.25">
      <c r="A137" s="2" t="s">
        <v>84</v>
      </c>
      <c r="B137" s="4" t="s">
        <v>682</v>
      </c>
      <c r="C137" s="4" t="s">
        <v>5</v>
      </c>
    </row>
    <row r="138" spans="1:3" x14ac:dyDescent="0.25">
      <c r="A138" s="2" t="s">
        <v>132</v>
      </c>
      <c r="B138" s="4">
        <v>-847</v>
      </c>
      <c r="C138" s="4">
        <v>-673</v>
      </c>
    </row>
    <row r="139" spans="1:3" x14ac:dyDescent="0.25">
      <c r="A139" s="3" t="s">
        <v>133</v>
      </c>
      <c r="B139" s="4" t="s">
        <v>5</v>
      </c>
      <c r="C139" s="4" t="s">
        <v>5</v>
      </c>
    </row>
    <row r="140" spans="1:3" x14ac:dyDescent="0.25">
      <c r="A140" s="2" t="s">
        <v>134</v>
      </c>
      <c r="B140" s="4" t="s">
        <v>682</v>
      </c>
      <c r="C140" s="4" t="s">
        <v>5</v>
      </c>
    </row>
    <row r="141" spans="1:3" x14ac:dyDescent="0.25">
      <c r="A141" s="2" t="s">
        <v>135</v>
      </c>
      <c r="B141" s="4" t="s">
        <v>682</v>
      </c>
      <c r="C141" s="4" t="s">
        <v>5</v>
      </c>
    </row>
    <row r="142" spans="1:3" x14ac:dyDescent="0.25">
      <c r="A142" s="2" t="s">
        <v>136</v>
      </c>
      <c r="B142" s="4">
        <v>-35</v>
      </c>
      <c r="C142" s="4">
        <v>-34</v>
      </c>
    </row>
    <row r="143" spans="1:3" ht="30" x14ac:dyDescent="0.25">
      <c r="A143" s="2" t="s">
        <v>137</v>
      </c>
      <c r="B143" s="4">
        <v>-45</v>
      </c>
      <c r="C143" s="4">
        <v>-34</v>
      </c>
    </row>
    <row r="144" spans="1:3" x14ac:dyDescent="0.25">
      <c r="A144" s="2" t="s">
        <v>138</v>
      </c>
      <c r="B144" s="4" t="s">
        <v>682</v>
      </c>
      <c r="C144" s="4" t="s">
        <v>5</v>
      </c>
    </row>
    <row r="145" spans="1:3" x14ac:dyDescent="0.25">
      <c r="A145" s="2" t="s">
        <v>139</v>
      </c>
      <c r="B145" s="4" t="s">
        <v>682</v>
      </c>
      <c r="C145" s="4" t="s">
        <v>5</v>
      </c>
    </row>
    <row r="146" spans="1:3" x14ac:dyDescent="0.25">
      <c r="A146" s="2" t="s">
        <v>140</v>
      </c>
      <c r="B146" s="4" t="s">
        <v>682</v>
      </c>
      <c r="C146" s="4" t="s">
        <v>5</v>
      </c>
    </row>
    <row r="147" spans="1:3" ht="30" x14ac:dyDescent="0.25">
      <c r="A147" s="2" t="s">
        <v>557</v>
      </c>
      <c r="B147" s="6">
        <v>-1331</v>
      </c>
      <c r="C147" s="6">
        <v>-1559</v>
      </c>
    </row>
    <row r="148" spans="1:3" x14ac:dyDescent="0.25">
      <c r="A148" s="2" t="s">
        <v>141</v>
      </c>
      <c r="B148" s="4" t="s">
        <v>682</v>
      </c>
      <c r="C148" s="4" t="s">
        <v>5</v>
      </c>
    </row>
    <row r="149" spans="1:3" x14ac:dyDescent="0.25">
      <c r="A149" s="2" t="s">
        <v>84</v>
      </c>
      <c r="B149" s="4" t="s">
        <v>682</v>
      </c>
      <c r="C149" s="4" t="s">
        <v>5</v>
      </c>
    </row>
    <row r="150" spans="1:3" x14ac:dyDescent="0.25">
      <c r="A150" s="2" t="s">
        <v>142</v>
      </c>
      <c r="B150" s="6">
        <v>-1411</v>
      </c>
      <c r="C150" s="6">
        <v>-1627</v>
      </c>
    </row>
    <row r="151" spans="1:3" x14ac:dyDescent="0.25">
      <c r="A151" s="2" t="s">
        <v>143</v>
      </c>
      <c r="B151" s="4">
        <v>1</v>
      </c>
      <c r="C151" s="4">
        <v>-216</v>
      </c>
    </row>
    <row r="152" spans="1:3" ht="30" x14ac:dyDescent="0.25">
      <c r="A152" s="2" t="s">
        <v>144</v>
      </c>
      <c r="B152" s="4">
        <v>112</v>
      </c>
      <c r="C152" s="4">
        <v>383</v>
      </c>
    </row>
    <row r="153" spans="1:3" ht="30" x14ac:dyDescent="0.25">
      <c r="A153" s="2" t="s">
        <v>145</v>
      </c>
      <c r="B153" s="4">
        <v>113</v>
      </c>
      <c r="C153" s="4">
        <v>167</v>
      </c>
    </row>
    <row r="154" spans="1:3" x14ac:dyDescent="0.25">
      <c r="A154" s="2" t="s">
        <v>853</v>
      </c>
      <c r="B154" s="4" t="s">
        <v>5</v>
      </c>
      <c r="C154" s="4" t="s">
        <v>5</v>
      </c>
    </row>
    <row r="155" spans="1:3" x14ac:dyDescent="0.25">
      <c r="A155" s="3" t="s">
        <v>120</v>
      </c>
      <c r="B155" s="4" t="s">
        <v>5</v>
      </c>
      <c r="C155" s="4" t="s">
        <v>5</v>
      </c>
    </row>
    <row r="156" spans="1:3" x14ac:dyDescent="0.25">
      <c r="A156" s="2" t="s">
        <v>462</v>
      </c>
      <c r="B156" s="6">
        <v>1116</v>
      </c>
      <c r="C156" s="4">
        <v>893</v>
      </c>
    </row>
    <row r="157" spans="1:3" ht="45" x14ac:dyDescent="0.25">
      <c r="A157" s="3" t="s">
        <v>565</v>
      </c>
      <c r="B157" s="4" t="s">
        <v>5</v>
      </c>
      <c r="C157" s="4" t="s">
        <v>5</v>
      </c>
    </row>
    <row r="158" spans="1:3" ht="30" x14ac:dyDescent="0.25">
      <c r="A158" s="2" t="s">
        <v>122</v>
      </c>
      <c r="B158" s="6">
        <v>-1152</v>
      </c>
      <c r="C158" s="6">
        <v>-1392</v>
      </c>
    </row>
    <row r="159" spans="1:3" x14ac:dyDescent="0.25">
      <c r="A159" s="2" t="s">
        <v>35</v>
      </c>
      <c r="B159" s="4">
        <v>949</v>
      </c>
      <c r="C159" s="6">
        <v>1121</v>
      </c>
    </row>
    <row r="160" spans="1:3" x14ac:dyDescent="0.25">
      <c r="A160" s="2" t="s">
        <v>42</v>
      </c>
      <c r="B160" s="4">
        <v>694</v>
      </c>
      <c r="C160" s="4">
        <v>656</v>
      </c>
    </row>
    <row r="161" spans="1:3" x14ac:dyDescent="0.25">
      <c r="A161" s="2" t="s">
        <v>123</v>
      </c>
      <c r="B161" s="4" t="s">
        <v>682</v>
      </c>
      <c r="C161" s="4" t="s">
        <v>5</v>
      </c>
    </row>
    <row r="162" spans="1:3" x14ac:dyDescent="0.25">
      <c r="A162" s="2" t="s">
        <v>44</v>
      </c>
      <c r="B162" s="4">
        <v>-4</v>
      </c>
      <c r="C162" s="4">
        <v>-7</v>
      </c>
    </row>
    <row r="163" spans="1:3" x14ac:dyDescent="0.25">
      <c r="A163" s="2" t="s">
        <v>45</v>
      </c>
      <c r="B163" s="4" t="s">
        <v>682</v>
      </c>
      <c r="C163" s="4" t="s">
        <v>5</v>
      </c>
    </row>
    <row r="164" spans="1:3" x14ac:dyDescent="0.25">
      <c r="A164" s="2" t="s">
        <v>46</v>
      </c>
      <c r="B164" s="4" t="s">
        <v>682</v>
      </c>
      <c r="C164" s="4" t="s">
        <v>5</v>
      </c>
    </row>
    <row r="165" spans="1:3" x14ac:dyDescent="0.25">
      <c r="A165" s="2" t="s">
        <v>124</v>
      </c>
      <c r="B165" s="4" t="s">
        <v>682</v>
      </c>
      <c r="C165" s="4" t="s">
        <v>5</v>
      </c>
    </row>
    <row r="166" spans="1:3" x14ac:dyDescent="0.25">
      <c r="A166" s="2" t="s">
        <v>125</v>
      </c>
      <c r="B166" s="4" t="s">
        <v>682</v>
      </c>
      <c r="C166" s="4" t="s">
        <v>5</v>
      </c>
    </row>
    <row r="167" spans="1:3" x14ac:dyDescent="0.25">
      <c r="A167" s="2" t="s">
        <v>41</v>
      </c>
      <c r="B167" s="4" t="s">
        <v>682</v>
      </c>
      <c r="C167" s="4" t="s">
        <v>5</v>
      </c>
    </row>
    <row r="168" spans="1:3" x14ac:dyDescent="0.25">
      <c r="A168" s="2" t="s">
        <v>84</v>
      </c>
      <c r="B168" s="4">
        <v>-6</v>
      </c>
      <c r="C168" s="4">
        <v>-10</v>
      </c>
    </row>
    <row r="169" spans="1:3" ht="30" x14ac:dyDescent="0.25">
      <c r="A169" s="2" t="s">
        <v>126</v>
      </c>
      <c r="B169" s="6">
        <v>1597</v>
      </c>
      <c r="C169" s="6">
        <v>1261</v>
      </c>
    </row>
    <row r="170" spans="1:3" x14ac:dyDescent="0.25">
      <c r="A170" s="3" t="s">
        <v>127</v>
      </c>
      <c r="B170" s="4" t="s">
        <v>5</v>
      </c>
      <c r="C170" s="4" t="s">
        <v>5</v>
      </c>
    </row>
    <row r="171" spans="1:3" x14ac:dyDescent="0.25">
      <c r="A171" s="2" t="s">
        <v>128</v>
      </c>
      <c r="B171" s="4">
        <v>-589</v>
      </c>
      <c r="C171" s="4">
        <v>-663</v>
      </c>
    </row>
    <row r="172" spans="1:3" ht="30" x14ac:dyDescent="0.25">
      <c r="A172" s="2" t="s">
        <v>129</v>
      </c>
      <c r="B172" s="4">
        <v>-90</v>
      </c>
      <c r="C172" s="4">
        <v>-463</v>
      </c>
    </row>
    <row r="173" spans="1:3" ht="30" x14ac:dyDescent="0.25">
      <c r="A173" s="2" t="s">
        <v>130</v>
      </c>
      <c r="B173" s="4">
        <v>7</v>
      </c>
      <c r="C173" s="4">
        <v>14</v>
      </c>
    </row>
    <row r="174" spans="1:3" x14ac:dyDescent="0.25">
      <c r="A174" s="2" t="s">
        <v>131</v>
      </c>
      <c r="B174" s="4" t="s">
        <v>682</v>
      </c>
      <c r="C174" s="4">
        <v>103</v>
      </c>
    </row>
    <row r="175" spans="1:3" x14ac:dyDescent="0.25">
      <c r="A175" s="2" t="s">
        <v>84</v>
      </c>
      <c r="B175" s="4">
        <v>7</v>
      </c>
      <c r="C175" s="4">
        <v>8</v>
      </c>
    </row>
    <row r="176" spans="1:3" x14ac:dyDescent="0.25">
      <c r="A176" s="2" t="s">
        <v>132</v>
      </c>
      <c r="B176" s="4">
        <v>-665</v>
      </c>
      <c r="C176" s="6">
        <v>-1001</v>
      </c>
    </row>
    <row r="177" spans="1:3" x14ac:dyDescent="0.25">
      <c r="A177" s="3" t="s">
        <v>133</v>
      </c>
      <c r="B177" s="4" t="s">
        <v>5</v>
      </c>
      <c r="C177" s="4" t="s">
        <v>5</v>
      </c>
    </row>
    <row r="178" spans="1:3" x14ac:dyDescent="0.25">
      <c r="A178" s="2" t="s">
        <v>134</v>
      </c>
      <c r="B178" s="4" t="s">
        <v>682</v>
      </c>
      <c r="C178" s="4" t="s">
        <v>5</v>
      </c>
    </row>
    <row r="179" spans="1:3" x14ac:dyDescent="0.25">
      <c r="A179" s="2" t="s">
        <v>135</v>
      </c>
      <c r="B179" s="4" t="s">
        <v>682</v>
      </c>
      <c r="C179" s="4" t="s">
        <v>5</v>
      </c>
    </row>
    <row r="180" spans="1:3" x14ac:dyDescent="0.25">
      <c r="A180" s="2" t="s">
        <v>136</v>
      </c>
      <c r="B180" s="4">
        <v>-28</v>
      </c>
      <c r="C180" s="4">
        <v>-23</v>
      </c>
    </row>
    <row r="181" spans="1:3" ht="30" x14ac:dyDescent="0.25">
      <c r="A181" s="2" t="s">
        <v>137</v>
      </c>
      <c r="B181" s="4">
        <v>-280</v>
      </c>
      <c r="C181" s="4">
        <v>-274</v>
      </c>
    </row>
    <row r="182" spans="1:3" x14ac:dyDescent="0.25">
      <c r="A182" s="2" t="s">
        <v>138</v>
      </c>
      <c r="B182" s="4" t="s">
        <v>682</v>
      </c>
      <c r="C182" s="4" t="s">
        <v>5</v>
      </c>
    </row>
    <row r="183" spans="1:3" x14ac:dyDescent="0.25">
      <c r="A183" s="2" t="s">
        <v>139</v>
      </c>
      <c r="B183" s="4" t="s">
        <v>682</v>
      </c>
      <c r="C183" s="4" t="s">
        <v>5</v>
      </c>
    </row>
    <row r="184" spans="1:3" x14ac:dyDescent="0.25">
      <c r="A184" s="2" t="s">
        <v>140</v>
      </c>
      <c r="B184" s="4" t="s">
        <v>682</v>
      </c>
      <c r="C184" s="4" t="s">
        <v>5</v>
      </c>
    </row>
    <row r="185" spans="1:3" ht="30" x14ac:dyDescent="0.25">
      <c r="A185" s="2" t="s">
        <v>557</v>
      </c>
      <c r="B185" s="4">
        <v>-509</v>
      </c>
      <c r="C185" s="4">
        <v>48</v>
      </c>
    </row>
    <row r="186" spans="1:3" x14ac:dyDescent="0.25">
      <c r="A186" s="2" t="s">
        <v>141</v>
      </c>
      <c r="B186" s="4" t="s">
        <v>682</v>
      </c>
      <c r="C186" s="4" t="s">
        <v>5</v>
      </c>
    </row>
    <row r="187" spans="1:3" x14ac:dyDescent="0.25">
      <c r="A187" s="2" t="s">
        <v>84</v>
      </c>
      <c r="B187" s="4">
        <v>-15</v>
      </c>
      <c r="C187" s="4">
        <v>6</v>
      </c>
    </row>
    <row r="188" spans="1:3" x14ac:dyDescent="0.25">
      <c r="A188" s="2" t="s">
        <v>142</v>
      </c>
      <c r="B188" s="4">
        <v>-832</v>
      </c>
      <c r="C188" s="4">
        <v>-243</v>
      </c>
    </row>
    <row r="189" spans="1:3" x14ac:dyDescent="0.25">
      <c r="A189" s="2" t="s">
        <v>143</v>
      </c>
      <c r="B189" s="4">
        <v>100</v>
      </c>
      <c r="C189" s="4">
        <v>17</v>
      </c>
    </row>
    <row r="190" spans="1:3" ht="30" x14ac:dyDescent="0.25">
      <c r="A190" s="2" t="s">
        <v>144</v>
      </c>
      <c r="B190" s="4">
        <v>302</v>
      </c>
      <c r="C190" s="4">
        <v>300</v>
      </c>
    </row>
    <row r="191" spans="1:3" ht="30" x14ac:dyDescent="0.25">
      <c r="A191" s="2" t="s">
        <v>145</v>
      </c>
      <c r="B191" s="4">
        <v>402</v>
      </c>
      <c r="C191" s="4">
        <v>317</v>
      </c>
    </row>
    <row r="192" spans="1:3" x14ac:dyDescent="0.25">
      <c r="A192" s="2" t="s">
        <v>854</v>
      </c>
      <c r="B192" s="4" t="s">
        <v>5</v>
      </c>
      <c r="C192" s="4" t="s">
        <v>5</v>
      </c>
    </row>
    <row r="193" spans="1:3" x14ac:dyDescent="0.25">
      <c r="A193" s="3" t="s">
        <v>120</v>
      </c>
      <c r="B193" s="4" t="s">
        <v>5</v>
      </c>
      <c r="C193" s="4" t="s">
        <v>5</v>
      </c>
    </row>
    <row r="194" spans="1:3" x14ac:dyDescent="0.25">
      <c r="A194" s="2" t="s">
        <v>462</v>
      </c>
      <c r="B194" s="6">
        <v>-1494</v>
      </c>
      <c r="C194" s="6">
        <v>-1303</v>
      </c>
    </row>
    <row r="195" spans="1:3" ht="45" x14ac:dyDescent="0.25">
      <c r="A195" s="3" t="s">
        <v>565</v>
      </c>
      <c r="B195" s="4" t="s">
        <v>5</v>
      </c>
      <c r="C195" s="4" t="s">
        <v>5</v>
      </c>
    </row>
    <row r="196" spans="1:3" ht="30" x14ac:dyDescent="0.25">
      <c r="A196" s="2" t="s">
        <v>122</v>
      </c>
      <c r="B196" s="4" t="s">
        <v>682</v>
      </c>
      <c r="C196" s="4" t="s">
        <v>5</v>
      </c>
    </row>
    <row r="197" spans="1:3" x14ac:dyDescent="0.25">
      <c r="A197" s="2" t="s">
        <v>35</v>
      </c>
      <c r="B197" s="4" t="s">
        <v>682</v>
      </c>
      <c r="C197" s="4" t="s">
        <v>5</v>
      </c>
    </row>
    <row r="198" spans="1:3" x14ac:dyDescent="0.25">
      <c r="A198" s="2" t="s">
        <v>42</v>
      </c>
      <c r="B198" s="4" t="s">
        <v>682</v>
      </c>
      <c r="C198" s="4" t="s">
        <v>5</v>
      </c>
    </row>
    <row r="199" spans="1:3" x14ac:dyDescent="0.25">
      <c r="A199" s="2" t="s">
        <v>123</v>
      </c>
      <c r="B199" s="4" t="s">
        <v>682</v>
      </c>
      <c r="C199" s="4" t="s">
        <v>5</v>
      </c>
    </row>
    <row r="200" spans="1:3" x14ac:dyDescent="0.25">
      <c r="A200" s="2" t="s">
        <v>44</v>
      </c>
      <c r="B200" s="4" t="s">
        <v>682</v>
      </c>
      <c r="C200" s="4" t="s">
        <v>5</v>
      </c>
    </row>
    <row r="201" spans="1:3" x14ac:dyDescent="0.25">
      <c r="A201" s="2" t="s">
        <v>45</v>
      </c>
      <c r="B201" s="4" t="s">
        <v>682</v>
      </c>
      <c r="C201" s="4" t="s">
        <v>5</v>
      </c>
    </row>
    <row r="202" spans="1:3" x14ac:dyDescent="0.25">
      <c r="A202" s="2" t="s">
        <v>46</v>
      </c>
      <c r="B202" s="4" t="s">
        <v>682</v>
      </c>
      <c r="C202" s="4" t="s">
        <v>5</v>
      </c>
    </row>
    <row r="203" spans="1:3" x14ac:dyDescent="0.25">
      <c r="A203" s="2" t="s">
        <v>124</v>
      </c>
      <c r="B203" s="4" t="s">
        <v>682</v>
      </c>
      <c r="C203" s="4" t="s">
        <v>5</v>
      </c>
    </row>
    <row r="204" spans="1:3" x14ac:dyDescent="0.25">
      <c r="A204" s="2" t="s">
        <v>125</v>
      </c>
      <c r="B204" s="4" t="s">
        <v>682</v>
      </c>
      <c r="C204" s="4" t="s">
        <v>5</v>
      </c>
    </row>
    <row r="205" spans="1:3" x14ac:dyDescent="0.25">
      <c r="A205" s="2" t="s">
        <v>41</v>
      </c>
      <c r="B205" s="6">
        <v>1494</v>
      </c>
      <c r="C205" s="6">
        <v>1303</v>
      </c>
    </row>
    <row r="206" spans="1:3" x14ac:dyDescent="0.25">
      <c r="A206" s="2" t="s">
        <v>84</v>
      </c>
      <c r="B206" s="4" t="s">
        <v>682</v>
      </c>
      <c r="C206" s="4" t="s">
        <v>5</v>
      </c>
    </row>
    <row r="207" spans="1:3" ht="30" x14ac:dyDescent="0.25">
      <c r="A207" s="2" t="s">
        <v>126</v>
      </c>
      <c r="B207" s="4" t="s">
        <v>682</v>
      </c>
      <c r="C207" s="4" t="s">
        <v>5</v>
      </c>
    </row>
    <row r="208" spans="1:3" x14ac:dyDescent="0.25">
      <c r="A208" s="3" t="s">
        <v>127</v>
      </c>
      <c r="B208" s="4" t="s">
        <v>5</v>
      </c>
      <c r="C208" s="4" t="s">
        <v>5</v>
      </c>
    </row>
    <row r="209" spans="1:3" x14ac:dyDescent="0.25">
      <c r="A209" s="2" t="s">
        <v>128</v>
      </c>
      <c r="B209" s="4" t="s">
        <v>682</v>
      </c>
      <c r="C209" s="4" t="s">
        <v>5</v>
      </c>
    </row>
    <row r="210" spans="1:3" ht="30" x14ac:dyDescent="0.25">
      <c r="A210" s="2" t="s">
        <v>129</v>
      </c>
      <c r="B210" s="4" t="s">
        <v>682</v>
      </c>
      <c r="C210" s="4" t="s">
        <v>5</v>
      </c>
    </row>
    <row r="211" spans="1:3" ht="30" x14ac:dyDescent="0.25">
      <c r="A211" s="2" t="s">
        <v>130</v>
      </c>
      <c r="B211" s="4" t="s">
        <v>682</v>
      </c>
      <c r="C211" s="4" t="s">
        <v>5</v>
      </c>
    </row>
    <row r="212" spans="1:3" x14ac:dyDescent="0.25">
      <c r="A212" s="2" t="s">
        <v>131</v>
      </c>
      <c r="B212" s="4" t="s">
        <v>682</v>
      </c>
      <c r="C212" s="4" t="s">
        <v>5</v>
      </c>
    </row>
    <row r="213" spans="1:3" x14ac:dyDescent="0.25">
      <c r="A213" s="2" t="s">
        <v>84</v>
      </c>
      <c r="B213" s="4" t="s">
        <v>682</v>
      </c>
      <c r="C213" s="4" t="s">
        <v>5</v>
      </c>
    </row>
    <row r="214" spans="1:3" x14ac:dyDescent="0.25">
      <c r="A214" s="2" t="s">
        <v>132</v>
      </c>
      <c r="B214" s="4" t="s">
        <v>682</v>
      </c>
      <c r="C214" s="4" t="s">
        <v>5</v>
      </c>
    </row>
    <row r="215" spans="1:3" x14ac:dyDescent="0.25">
      <c r="A215" s="3" t="s">
        <v>133</v>
      </c>
      <c r="B215" s="4" t="s">
        <v>5</v>
      </c>
      <c r="C215" s="4" t="s">
        <v>5</v>
      </c>
    </row>
    <row r="216" spans="1:3" x14ac:dyDescent="0.25">
      <c r="A216" s="2" t="s">
        <v>134</v>
      </c>
      <c r="B216" s="4" t="s">
        <v>682</v>
      </c>
      <c r="C216" s="4" t="s">
        <v>5</v>
      </c>
    </row>
    <row r="217" spans="1:3" x14ac:dyDescent="0.25">
      <c r="A217" s="2" t="s">
        <v>135</v>
      </c>
      <c r="B217" s="4" t="s">
        <v>682</v>
      </c>
      <c r="C217" s="4" t="s">
        <v>5</v>
      </c>
    </row>
    <row r="218" spans="1:3" x14ac:dyDescent="0.25">
      <c r="A218" s="2" t="s">
        <v>136</v>
      </c>
      <c r="B218" s="4" t="s">
        <v>682</v>
      </c>
      <c r="C218" s="4" t="s">
        <v>5</v>
      </c>
    </row>
    <row r="219" spans="1:3" ht="30" x14ac:dyDescent="0.25">
      <c r="A219" s="2" t="s">
        <v>137</v>
      </c>
      <c r="B219" s="4" t="s">
        <v>682</v>
      </c>
      <c r="C219" s="4" t="s">
        <v>5</v>
      </c>
    </row>
    <row r="220" spans="1:3" x14ac:dyDescent="0.25">
      <c r="A220" s="2" t="s">
        <v>138</v>
      </c>
      <c r="B220" s="4" t="s">
        <v>682</v>
      </c>
      <c r="C220" s="4" t="s">
        <v>5</v>
      </c>
    </row>
    <row r="221" spans="1:3" x14ac:dyDescent="0.25">
      <c r="A221" s="2" t="s">
        <v>139</v>
      </c>
      <c r="B221" s="4" t="s">
        <v>682</v>
      </c>
      <c r="C221" s="4" t="s">
        <v>5</v>
      </c>
    </row>
    <row r="222" spans="1:3" x14ac:dyDescent="0.25">
      <c r="A222" s="2" t="s">
        <v>140</v>
      </c>
      <c r="B222" s="4" t="s">
        <v>682</v>
      </c>
      <c r="C222" s="4" t="s">
        <v>5</v>
      </c>
    </row>
    <row r="223" spans="1:3" ht="30" x14ac:dyDescent="0.25">
      <c r="A223" s="2" t="s">
        <v>557</v>
      </c>
      <c r="B223" s="4" t="s">
        <v>682</v>
      </c>
      <c r="C223" s="4" t="s">
        <v>5</v>
      </c>
    </row>
    <row r="224" spans="1:3" x14ac:dyDescent="0.25">
      <c r="A224" s="2" t="s">
        <v>141</v>
      </c>
      <c r="B224" s="4" t="s">
        <v>682</v>
      </c>
      <c r="C224" s="4" t="s">
        <v>5</v>
      </c>
    </row>
    <row r="225" spans="1:3" x14ac:dyDescent="0.25">
      <c r="A225" s="2" t="s">
        <v>84</v>
      </c>
      <c r="B225" s="4" t="s">
        <v>682</v>
      </c>
      <c r="C225" s="4" t="s">
        <v>5</v>
      </c>
    </row>
    <row r="226" spans="1:3" x14ac:dyDescent="0.25">
      <c r="A226" s="2" t="s">
        <v>142</v>
      </c>
      <c r="B226" s="4" t="s">
        <v>682</v>
      </c>
      <c r="C226" s="4" t="s">
        <v>5</v>
      </c>
    </row>
    <row r="227" spans="1:3" x14ac:dyDescent="0.25">
      <c r="A227" s="2" t="s">
        <v>143</v>
      </c>
      <c r="B227" s="4" t="s">
        <v>682</v>
      </c>
      <c r="C227" s="4" t="s">
        <v>5</v>
      </c>
    </row>
    <row r="228" spans="1:3" ht="30" x14ac:dyDescent="0.25">
      <c r="A228" s="2" t="s">
        <v>144</v>
      </c>
      <c r="B228" s="4" t="s">
        <v>682</v>
      </c>
      <c r="C228" s="4" t="s">
        <v>5</v>
      </c>
    </row>
    <row r="229" spans="1:3" ht="30" x14ac:dyDescent="0.25">
      <c r="A229" s="2" t="s">
        <v>145</v>
      </c>
      <c r="B229" s="4" t="s">
        <v>682</v>
      </c>
      <c r="C22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x14ac:dyDescent="0.25">
      <c r="A2" s="1" t="s">
        <v>60</v>
      </c>
      <c r="B2" s="1" t="s">
        <v>2</v>
      </c>
      <c r="C2" s="1" t="s">
        <v>30</v>
      </c>
    </row>
    <row r="3" spans="1:3" x14ac:dyDescent="0.25">
      <c r="A3" s="3" t="s">
        <v>120</v>
      </c>
      <c r="B3" s="4" t="s">
        <v>5</v>
      </c>
      <c r="C3" s="4" t="s">
        <v>5</v>
      </c>
    </row>
    <row r="4" spans="1:3" x14ac:dyDescent="0.25">
      <c r="A4" s="2" t="s">
        <v>50</v>
      </c>
      <c r="B4" s="8">
        <v>1697</v>
      </c>
      <c r="C4" s="8">
        <v>1442</v>
      </c>
    </row>
    <row r="5" spans="1:3" ht="45" x14ac:dyDescent="0.25">
      <c r="A5" s="3" t="s">
        <v>121</v>
      </c>
      <c r="B5" s="4" t="s">
        <v>5</v>
      </c>
      <c r="C5" s="4" t="s">
        <v>5</v>
      </c>
    </row>
    <row r="6" spans="1:3" ht="30" x14ac:dyDescent="0.25">
      <c r="A6" s="2" t="s">
        <v>122</v>
      </c>
      <c r="B6" s="6">
        <v>-2945</v>
      </c>
      <c r="C6" s="6">
        <v>-3319</v>
      </c>
    </row>
    <row r="7" spans="1:3" x14ac:dyDescent="0.25">
      <c r="A7" s="2" t="s">
        <v>35</v>
      </c>
      <c r="B7" s="6">
        <v>2337</v>
      </c>
      <c r="C7" s="6">
        <v>2732</v>
      </c>
    </row>
    <row r="8" spans="1:3" x14ac:dyDescent="0.25">
      <c r="A8" s="2" t="s">
        <v>42</v>
      </c>
      <c r="B8" s="6">
        <v>1361</v>
      </c>
      <c r="C8" s="6">
        <v>1292</v>
      </c>
    </row>
    <row r="9" spans="1:3" x14ac:dyDescent="0.25">
      <c r="A9" s="2" t="s">
        <v>123</v>
      </c>
      <c r="B9" s="4">
        <v>-61</v>
      </c>
      <c r="C9" s="4">
        <v>158</v>
      </c>
    </row>
    <row r="10" spans="1:3" x14ac:dyDescent="0.25">
      <c r="A10" s="2" t="s">
        <v>44</v>
      </c>
      <c r="B10" s="4">
        <v>-20</v>
      </c>
      <c r="C10" s="4">
        <v>13</v>
      </c>
    </row>
    <row r="11" spans="1:3" x14ac:dyDescent="0.25">
      <c r="A11" s="2" t="s">
        <v>45</v>
      </c>
      <c r="B11" s="4">
        <v>226</v>
      </c>
      <c r="C11" s="4">
        <v>17</v>
      </c>
    </row>
    <row r="12" spans="1:3" x14ac:dyDescent="0.25">
      <c r="A12" s="2" t="s">
        <v>46</v>
      </c>
      <c r="B12" s="4">
        <v>78</v>
      </c>
      <c r="C12" s="4" t="s">
        <v>5</v>
      </c>
    </row>
    <row r="13" spans="1:3" x14ac:dyDescent="0.25">
      <c r="A13" s="2" t="s">
        <v>124</v>
      </c>
      <c r="B13" s="4">
        <v>33</v>
      </c>
      <c r="C13" s="4">
        <v>41</v>
      </c>
    </row>
    <row r="14" spans="1:3" x14ac:dyDescent="0.25">
      <c r="A14" s="2" t="s">
        <v>125</v>
      </c>
      <c r="B14" s="4">
        <v>118</v>
      </c>
      <c r="C14" s="4">
        <v>81</v>
      </c>
    </row>
    <row r="15" spans="1:3" x14ac:dyDescent="0.25">
      <c r="A15" s="2" t="s">
        <v>84</v>
      </c>
      <c r="B15" s="4">
        <v>-3</v>
      </c>
      <c r="C15" s="4">
        <v>-3</v>
      </c>
    </row>
    <row r="16" spans="1:3" ht="30" x14ac:dyDescent="0.25">
      <c r="A16" s="2" t="s">
        <v>126</v>
      </c>
      <c r="B16" s="6">
        <v>2821</v>
      </c>
      <c r="C16" s="6">
        <v>2454</v>
      </c>
    </row>
    <row r="17" spans="1:3" x14ac:dyDescent="0.25">
      <c r="A17" s="3" t="s">
        <v>127</v>
      </c>
      <c r="B17" s="4" t="s">
        <v>5</v>
      </c>
      <c r="C17" s="4" t="s">
        <v>5</v>
      </c>
    </row>
    <row r="18" spans="1:3" x14ac:dyDescent="0.25">
      <c r="A18" s="2" t="s">
        <v>128</v>
      </c>
      <c r="B18" s="6">
        <v>-1482</v>
      </c>
      <c r="C18" s="6">
        <v>-1347</v>
      </c>
    </row>
    <row r="19" spans="1:3" ht="30" x14ac:dyDescent="0.25">
      <c r="A19" s="2" t="s">
        <v>129</v>
      </c>
      <c r="B19" s="4">
        <v>-97</v>
      </c>
      <c r="C19" s="4">
        <v>-463</v>
      </c>
    </row>
    <row r="20" spans="1:3" ht="30" x14ac:dyDescent="0.25">
      <c r="A20" s="2" t="s">
        <v>130</v>
      </c>
      <c r="B20" s="4">
        <v>38</v>
      </c>
      <c r="C20" s="4">
        <v>31</v>
      </c>
    </row>
    <row r="21" spans="1:3" x14ac:dyDescent="0.25">
      <c r="A21" s="2" t="s">
        <v>131</v>
      </c>
      <c r="B21" s="4">
        <v>22</v>
      </c>
      <c r="C21" s="4">
        <v>97</v>
      </c>
    </row>
    <row r="22" spans="1:3" x14ac:dyDescent="0.25">
      <c r="A22" s="2" t="s">
        <v>84</v>
      </c>
      <c r="B22" s="4">
        <v>7</v>
      </c>
      <c r="C22" s="4">
        <v>8</v>
      </c>
    </row>
    <row r="23" spans="1:3" x14ac:dyDescent="0.25">
      <c r="A23" s="2" t="s">
        <v>132</v>
      </c>
      <c r="B23" s="6">
        <v>-1512</v>
      </c>
      <c r="C23" s="6">
        <v>-1674</v>
      </c>
    </row>
    <row r="24" spans="1:3" x14ac:dyDescent="0.25">
      <c r="A24" s="3" t="s">
        <v>133</v>
      </c>
      <c r="B24" s="4" t="s">
        <v>5</v>
      </c>
      <c r="C24" s="4" t="s">
        <v>5</v>
      </c>
    </row>
    <row r="25" spans="1:3" x14ac:dyDescent="0.25">
      <c r="A25" s="2" t="s">
        <v>134</v>
      </c>
      <c r="B25" s="6">
        <v>3502</v>
      </c>
      <c r="C25" s="4" t="s">
        <v>5</v>
      </c>
    </row>
    <row r="26" spans="1:3" x14ac:dyDescent="0.25">
      <c r="A26" s="2" t="s">
        <v>135</v>
      </c>
      <c r="B26" s="4">
        <v>-160</v>
      </c>
      <c r="C26" s="4">
        <v>630</v>
      </c>
    </row>
    <row r="27" spans="1:3" x14ac:dyDescent="0.25">
      <c r="A27" s="2" t="s">
        <v>136</v>
      </c>
      <c r="B27" s="6">
        <v>-3525</v>
      </c>
      <c r="C27" s="6">
        <v>-1300</v>
      </c>
    </row>
    <row r="28" spans="1:3" ht="30" x14ac:dyDescent="0.25">
      <c r="A28" s="2" t="s">
        <v>137</v>
      </c>
      <c r="B28" s="4">
        <v>-325</v>
      </c>
      <c r="C28" s="4">
        <v>-308</v>
      </c>
    </row>
    <row r="29" spans="1:3" x14ac:dyDescent="0.25">
      <c r="A29" s="2" t="s">
        <v>138</v>
      </c>
      <c r="B29" s="4">
        <v>-49</v>
      </c>
      <c r="C29" s="4">
        <v>-5</v>
      </c>
    </row>
    <row r="30" spans="1:3" x14ac:dyDescent="0.25">
      <c r="A30" s="2" t="s">
        <v>139</v>
      </c>
      <c r="B30" s="4">
        <v>-750</v>
      </c>
      <c r="C30" s="4" t="s">
        <v>5</v>
      </c>
    </row>
    <row r="31" spans="1:3" x14ac:dyDescent="0.25">
      <c r="A31" s="2" t="s">
        <v>140</v>
      </c>
      <c r="B31" s="4">
        <v>-7</v>
      </c>
      <c r="C31" s="4">
        <v>-13</v>
      </c>
    </row>
    <row r="32" spans="1:3" x14ac:dyDescent="0.25">
      <c r="A32" s="2" t="s">
        <v>141</v>
      </c>
      <c r="B32" s="4">
        <v>119</v>
      </c>
      <c r="C32" s="4">
        <v>70</v>
      </c>
    </row>
    <row r="33" spans="1:3" x14ac:dyDescent="0.25">
      <c r="A33" s="2" t="s">
        <v>84</v>
      </c>
      <c r="B33" s="4">
        <v>-13</v>
      </c>
      <c r="C33" s="4">
        <v>-75</v>
      </c>
    </row>
    <row r="34" spans="1:3" x14ac:dyDescent="0.25">
      <c r="A34" s="2" t="s">
        <v>142</v>
      </c>
      <c r="B34" s="6">
        <v>-1208</v>
      </c>
      <c r="C34" s="6">
        <v>-1001</v>
      </c>
    </row>
    <row r="35" spans="1:3" x14ac:dyDescent="0.25">
      <c r="A35" s="2" t="s">
        <v>143</v>
      </c>
      <c r="B35" s="4">
        <v>101</v>
      </c>
      <c r="C35" s="4">
        <v>-221</v>
      </c>
    </row>
    <row r="36" spans="1:3" ht="30" x14ac:dyDescent="0.25">
      <c r="A36" s="2" t="s">
        <v>144</v>
      </c>
      <c r="B36" s="4">
        <v>414</v>
      </c>
      <c r="C36" s="4">
        <v>705</v>
      </c>
    </row>
    <row r="37" spans="1:3" ht="30" x14ac:dyDescent="0.25">
      <c r="A37" s="2" t="s">
        <v>145</v>
      </c>
      <c r="B37" s="4">
        <v>515</v>
      </c>
      <c r="C37" s="4">
        <v>484</v>
      </c>
    </row>
    <row r="38" spans="1:3" x14ac:dyDescent="0.25">
      <c r="A38" s="2" t="s">
        <v>146</v>
      </c>
      <c r="B38" s="6">
        <v>1441</v>
      </c>
      <c r="C38" s="6">
        <v>1464</v>
      </c>
    </row>
    <row r="39" spans="1:3" x14ac:dyDescent="0.25">
      <c r="A39" s="2" t="s">
        <v>147</v>
      </c>
      <c r="B39" s="8">
        <v>758</v>
      </c>
      <c r="C39" s="8">
        <v>4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6.140625" customWidth="1"/>
    <col min="4" max="4" width="7.85546875" customWidth="1"/>
    <col min="5" max="5" width="32.28515625" customWidth="1"/>
    <col min="6" max="6" width="7.85546875" customWidth="1"/>
    <col min="7" max="8" width="36.140625" customWidth="1"/>
    <col min="9" max="9" width="23.7109375" customWidth="1"/>
    <col min="10" max="10" width="14.140625" customWidth="1"/>
    <col min="11" max="11" width="36.140625" customWidth="1"/>
    <col min="12" max="12" width="7.28515625" customWidth="1"/>
    <col min="13" max="13" width="29.42578125" customWidth="1"/>
    <col min="14" max="14" width="7.85546875" customWidth="1"/>
    <col min="15" max="16" width="36.140625" customWidth="1"/>
    <col min="17" max="17" width="20.85546875" customWidth="1"/>
    <col min="18" max="18" width="11.8554687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37" t="s">
        <v>5</v>
      </c>
      <c r="C3" s="37"/>
      <c r="D3" s="37"/>
      <c r="E3" s="37"/>
      <c r="F3" s="37"/>
      <c r="G3" s="37"/>
      <c r="H3" s="37"/>
      <c r="I3" s="37"/>
      <c r="J3" s="37"/>
      <c r="K3" s="37"/>
      <c r="L3" s="37"/>
      <c r="M3" s="37"/>
      <c r="N3" s="37"/>
      <c r="O3" s="37"/>
      <c r="P3" s="37"/>
      <c r="Q3" s="37"/>
      <c r="R3" s="37"/>
    </row>
    <row r="4" spans="1:18" ht="15" customHeight="1" x14ac:dyDescent="0.25">
      <c r="A4" s="38" t="s">
        <v>148</v>
      </c>
      <c r="B4" s="37" t="s">
        <v>5</v>
      </c>
      <c r="C4" s="37"/>
      <c r="D4" s="37"/>
      <c r="E4" s="37"/>
      <c r="F4" s="37"/>
      <c r="G4" s="37"/>
      <c r="H4" s="37"/>
      <c r="I4" s="37"/>
      <c r="J4" s="37"/>
      <c r="K4" s="37"/>
      <c r="L4" s="37"/>
      <c r="M4" s="37"/>
      <c r="N4" s="37"/>
      <c r="O4" s="37"/>
      <c r="P4" s="37"/>
      <c r="Q4" s="37"/>
      <c r="R4" s="37"/>
    </row>
    <row r="5" spans="1:18" x14ac:dyDescent="0.25">
      <c r="A5" s="38"/>
      <c r="B5" s="39" t="s">
        <v>150</v>
      </c>
      <c r="C5" s="39"/>
      <c r="D5" s="39"/>
      <c r="E5" s="39"/>
      <c r="F5" s="39"/>
      <c r="G5" s="39"/>
      <c r="H5" s="39"/>
      <c r="I5" s="39"/>
      <c r="J5" s="39"/>
      <c r="K5" s="39"/>
      <c r="L5" s="39"/>
      <c r="M5" s="39"/>
      <c r="N5" s="39"/>
      <c r="O5" s="39"/>
      <c r="P5" s="39"/>
      <c r="Q5" s="39"/>
      <c r="R5" s="39"/>
    </row>
    <row r="6" spans="1:18" x14ac:dyDescent="0.25">
      <c r="A6" s="38"/>
      <c r="B6" s="40" t="s">
        <v>151</v>
      </c>
      <c r="C6" s="40"/>
      <c r="D6" s="40"/>
      <c r="E6" s="40"/>
      <c r="F6" s="40"/>
      <c r="G6" s="40"/>
      <c r="H6" s="40"/>
      <c r="I6" s="40"/>
      <c r="J6" s="40"/>
      <c r="K6" s="40"/>
      <c r="L6" s="40"/>
      <c r="M6" s="40"/>
      <c r="N6" s="40"/>
      <c r="O6" s="40"/>
      <c r="P6" s="40"/>
      <c r="Q6" s="40"/>
      <c r="R6" s="40"/>
    </row>
    <row r="7" spans="1:18" ht="25.5" customHeight="1" x14ac:dyDescent="0.25">
      <c r="A7" s="38"/>
      <c r="B7" s="41" t="s">
        <v>152</v>
      </c>
      <c r="C7" s="41"/>
      <c r="D7" s="41"/>
      <c r="E7" s="41"/>
      <c r="F7" s="41"/>
      <c r="G7" s="41"/>
      <c r="H7" s="41"/>
      <c r="I7" s="41"/>
      <c r="J7" s="41"/>
      <c r="K7" s="41"/>
      <c r="L7" s="41"/>
      <c r="M7" s="41"/>
      <c r="N7" s="41"/>
      <c r="O7" s="41"/>
      <c r="P7" s="41"/>
      <c r="Q7" s="41"/>
      <c r="R7" s="41"/>
    </row>
    <row r="8" spans="1:18" x14ac:dyDescent="0.25">
      <c r="A8" s="38"/>
      <c r="B8" s="40" t="s">
        <v>153</v>
      </c>
      <c r="C8" s="40"/>
      <c r="D8" s="40"/>
      <c r="E8" s="40"/>
      <c r="F8" s="40"/>
      <c r="G8" s="40"/>
      <c r="H8" s="40"/>
      <c r="I8" s="40"/>
      <c r="J8" s="40"/>
      <c r="K8" s="40"/>
      <c r="L8" s="40"/>
      <c r="M8" s="40"/>
      <c r="N8" s="40"/>
      <c r="O8" s="40"/>
      <c r="P8" s="40"/>
      <c r="Q8" s="40"/>
      <c r="R8" s="40"/>
    </row>
    <row r="9" spans="1:18" ht="25.5" customHeight="1" x14ac:dyDescent="0.25">
      <c r="A9" s="38"/>
      <c r="B9" s="41" t="s">
        <v>154</v>
      </c>
      <c r="C9" s="41"/>
      <c r="D9" s="41"/>
      <c r="E9" s="41"/>
      <c r="F9" s="41"/>
      <c r="G9" s="41"/>
      <c r="H9" s="41"/>
      <c r="I9" s="41"/>
      <c r="J9" s="41"/>
      <c r="K9" s="41"/>
      <c r="L9" s="41"/>
      <c r="M9" s="41"/>
      <c r="N9" s="41"/>
      <c r="O9" s="41"/>
      <c r="P9" s="41"/>
      <c r="Q9" s="41"/>
      <c r="R9" s="41"/>
    </row>
    <row r="10" spans="1:18" ht="25.5" customHeight="1" x14ac:dyDescent="0.25">
      <c r="A10" s="38"/>
      <c r="B10" s="41" t="s">
        <v>155</v>
      </c>
      <c r="C10" s="41"/>
      <c r="D10" s="41"/>
      <c r="E10" s="41"/>
      <c r="F10" s="41"/>
      <c r="G10" s="41"/>
      <c r="H10" s="41"/>
      <c r="I10" s="41"/>
      <c r="J10" s="41"/>
      <c r="K10" s="41"/>
      <c r="L10" s="41"/>
      <c r="M10" s="41"/>
      <c r="N10" s="41"/>
      <c r="O10" s="41"/>
      <c r="P10" s="41"/>
      <c r="Q10" s="41"/>
      <c r="R10" s="41"/>
    </row>
    <row r="11" spans="1:18" x14ac:dyDescent="0.25">
      <c r="A11" s="38"/>
      <c r="B11" s="42"/>
      <c r="C11" s="42"/>
      <c r="D11" s="42"/>
      <c r="E11" s="42"/>
      <c r="F11" s="42"/>
      <c r="G11" s="42"/>
      <c r="H11" s="42"/>
      <c r="I11" s="42"/>
      <c r="J11" s="42"/>
      <c r="K11" s="42"/>
      <c r="L11" s="42"/>
      <c r="M11" s="42"/>
      <c r="N11" s="42"/>
      <c r="O11" s="42"/>
      <c r="P11" s="42"/>
      <c r="Q11" s="42"/>
      <c r="R11" s="42"/>
    </row>
    <row r="12" spans="1:18" ht="38.25" customHeight="1" x14ac:dyDescent="0.25">
      <c r="A12" s="38"/>
      <c r="B12" s="41" t="s">
        <v>156</v>
      </c>
      <c r="C12" s="41"/>
      <c r="D12" s="41"/>
      <c r="E12" s="41"/>
      <c r="F12" s="41"/>
      <c r="G12" s="41"/>
      <c r="H12" s="41"/>
      <c r="I12" s="41"/>
      <c r="J12" s="41"/>
      <c r="K12" s="41"/>
      <c r="L12" s="41"/>
      <c r="M12" s="41"/>
      <c r="N12" s="41"/>
      <c r="O12" s="41"/>
      <c r="P12" s="41"/>
      <c r="Q12" s="41"/>
      <c r="R12" s="41"/>
    </row>
    <row r="13" spans="1:18" x14ac:dyDescent="0.25">
      <c r="A13" s="38"/>
      <c r="B13" s="42"/>
      <c r="C13" s="42"/>
      <c r="D13" s="42"/>
      <c r="E13" s="42"/>
      <c r="F13" s="42"/>
      <c r="G13" s="42"/>
      <c r="H13" s="42"/>
      <c r="I13" s="42"/>
      <c r="J13" s="42"/>
      <c r="K13" s="42"/>
      <c r="L13" s="42"/>
      <c r="M13" s="42"/>
      <c r="N13" s="42"/>
      <c r="O13" s="42"/>
      <c r="P13" s="42"/>
      <c r="Q13" s="42"/>
      <c r="R13" s="42"/>
    </row>
    <row r="14" spans="1:18" x14ac:dyDescent="0.25">
      <c r="A14" s="38"/>
      <c r="B14" s="4"/>
      <c r="C14" s="4"/>
      <c r="D14" s="4"/>
      <c r="E14" s="4"/>
      <c r="F14" s="4"/>
      <c r="G14" s="4"/>
      <c r="H14" s="4"/>
      <c r="I14" s="4"/>
      <c r="J14" s="4"/>
      <c r="K14" s="4"/>
      <c r="L14" s="4"/>
      <c r="M14" s="4"/>
      <c r="N14" s="4"/>
      <c r="O14" s="4"/>
      <c r="P14" s="4"/>
      <c r="Q14" s="4"/>
      <c r="R14" s="4"/>
    </row>
    <row r="15" spans="1:18" ht="15.75" thickBot="1" x14ac:dyDescent="0.3">
      <c r="A15" s="38"/>
      <c r="B15" s="12"/>
      <c r="C15" s="12" t="s">
        <v>157</v>
      </c>
      <c r="D15" s="35" t="s">
        <v>158</v>
      </c>
      <c r="E15" s="35"/>
      <c r="F15" s="35"/>
      <c r="G15" s="35"/>
      <c r="H15" s="35"/>
      <c r="I15" s="35"/>
      <c r="J15" s="35"/>
      <c r="K15" s="35"/>
      <c r="L15" s="35"/>
      <c r="M15" s="35"/>
      <c r="N15" s="35"/>
      <c r="O15" s="35"/>
      <c r="P15" s="35"/>
      <c r="Q15" s="35"/>
      <c r="R15" s="12"/>
    </row>
    <row r="16" spans="1:18" ht="15.75" thickBot="1" x14ac:dyDescent="0.3">
      <c r="A16" s="38"/>
      <c r="B16" s="12"/>
      <c r="C16" s="12" t="s">
        <v>157</v>
      </c>
      <c r="D16" s="36">
        <v>2014</v>
      </c>
      <c r="E16" s="36"/>
      <c r="F16" s="12"/>
      <c r="G16" s="12"/>
      <c r="H16" s="36" t="s">
        <v>159</v>
      </c>
      <c r="I16" s="36"/>
      <c r="J16" s="12"/>
      <c r="K16" s="12"/>
      <c r="L16" s="36">
        <v>2013</v>
      </c>
      <c r="M16" s="36"/>
      <c r="N16" s="12"/>
      <c r="O16" s="12"/>
      <c r="P16" s="36" t="s">
        <v>159</v>
      </c>
      <c r="Q16" s="36"/>
      <c r="R16" s="12"/>
    </row>
    <row r="17" spans="1:18" x14ac:dyDescent="0.25">
      <c r="A17" s="38"/>
      <c r="B17" s="13" t="s">
        <v>160</v>
      </c>
      <c r="C17" s="15" t="s">
        <v>157</v>
      </c>
      <c r="D17" s="16" t="s">
        <v>161</v>
      </c>
      <c r="E17" s="17">
        <v>2120</v>
      </c>
      <c r="F17" s="18" t="s">
        <v>157</v>
      </c>
      <c r="G17" s="15"/>
      <c r="H17" s="16"/>
      <c r="I17" s="19">
        <v>23</v>
      </c>
      <c r="J17" s="18" t="s">
        <v>162</v>
      </c>
      <c r="K17" s="15"/>
      <c r="L17" s="20" t="s">
        <v>161</v>
      </c>
      <c r="M17" s="21">
        <v>1847</v>
      </c>
      <c r="N17" s="22" t="s">
        <v>157</v>
      </c>
      <c r="O17" s="15"/>
      <c r="P17" s="20"/>
      <c r="Q17" s="23">
        <v>21.8</v>
      </c>
      <c r="R17" s="22" t="s">
        <v>162</v>
      </c>
    </row>
    <row r="18" spans="1:18" x14ac:dyDescent="0.25">
      <c r="A18" s="38"/>
      <c r="B18" s="24" t="s">
        <v>163</v>
      </c>
      <c r="C18" s="12" t="s">
        <v>157</v>
      </c>
      <c r="D18" s="10"/>
      <c r="E18" s="25">
        <v>901</v>
      </c>
      <c r="F18" s="26" t="s">
        <v>157</v>
      </c>
      <c r="G18" s="12"/>
      <c r="H18" s="10"/>
      <c r="I18" s="25">
        <v>9.8000000000000007</v>
      </c>
      <c r="J18" s="26" t="s">
        <v>157</v>
      </c>
      <c r="K18" s="12"/>
      <c r="L18" s="11"/>
      <c r="M18" s="27">
        <v>794</v>
      </c>
      <c r="N18" s="28" t="s">
        <v>157</v>
      </c>
      <c r="O18" s="12"/>
      <c r="P18" s="11"/>
      <c r="Q18" s="27">
        <v>9.4</v>
      </c>
      <c r="R18" s="28" t="s">
        <v>157</v>
      </c>
    </row>
    <row r="19" spans="1:18" x14ac:dyDescent="0.25">
      <c r="A19" s="38"/>
      <c r="B19" s="13" t="s">
        <v>164</v>
      </c>
      <c r="C19" s="15" t="s">
        <v>157</v>
      </c>
      <c r="D19" s="16"/>
      <c r="E19" s="19">
        <v>372</v>
      </c>
      <c r="F19" s="18" t="s">
        <v>157</v>
      </c>
      <c r="G19" s="15"/>
      <c r="H19" s="16"/>
      <c r="I19" s="19">
        <v>4</v>
      </c>
      <c r="J19" s="18" t="s">
        <v>157</v>
      </c>
      <c r="K19" s="15"/>
      <c r="L19" s="20"/>
      <c r="M19" s="23">
        <v>401</v>
      </c>
      <c r="N19" s="22" t="s">
        <v>157</v>
      </c>
      <c r="O19" s="15"/>
      <c r="P19" s="20"/>
      <c r="Q19" s="23">
        <v>4.7</v>
      </c>
      <c r="R19" s="22" t="s">
        <v>157</v>
      </c>
    </row>
    <row r="20" spans="1:18" x14ac:dyDescent="0.25">
      <c r="A20" s="38"/>
      <c r="B20" s="24" t="s">
        <v>165</v>
      </c>
      <c r="C20" s="12" t="s">
        <v>157</v>
      </c>
      <c r="D20" s="10"/>
      <c r="E20" s="25">
        <v>510</v>
      </c>
      <c r="F20" s="26" t="s">
        <v>157</v>
      </c>
      <c r="G20" s="12"/>
      <c r="H20" s="10"/>
      <c r="I20" s="25">
        <v>5.5</v>
      </c>
      <c r="J20" s="26" t="s">
        <v>157</v>
      </c>
      <c r="K20" s="12"/>
      <c r="L20" s="11"/>
      <c r="M20" s="27">
        <v>386</v>
      </c>
      <c r="N20" s="28" t="s">
        <v>157</v>
      </c>
      <c r="O20" s="12"/>
      <c r="P20" s="11"/>
      <c r="Q20" s="27">
        <v>4.5999999999999996</v>
      </c>
      <c r="R20" s="28" t="s">
        <v>157</v>
      </c>
    </row>
    <row r="21" spans="1:18" x14ac:dyDescent="0.25">
      <c r="A21" s="38"/>
      <c r="B21" s="13" t="s">
        <v>166</v>
      </c>
      <c r="C21" s="15" t="s">
        <v>157</v>
      </c>
      <c r="D21" s="16"/>
      <c r="E21" s="17">
        <v>5073</v>
      </c>
      <c r="F21" s="18" t="s">
        <v>157</v>
      </c>
      <c r="G21" s="15"/>
      <c r="H21" s="16"/>
      <c r="I21" s="19">
        <v>55</v>
      </c>
      <c r="J21" s="18" t="s">
        <v>157</v>
      </c>
      <c r="K21" s="15"/>
      <c r="L21" s="20"/>
      <c r="M21" s="21">
        <v>4636</v>
      </c>
      <c r="N21" s="22" t="s">
        <v>157</v>
      </c>
      <c r="O21" s="15"/>
      <c r="P21" s="20"/>
      <c r="Q21" s="23">
        <v>54.8</v>
      </c>
      <c r="R21" s="22" t="s">
        <v>157</v>
      </c>
    </row>
    <row r="22" spans="1:18" ht="26.25" thickBot="1" x14ac:dyDescent="0.3">
      <c r="A22" s="38"/>
      <c r="B22" s="24" t="s">
        <v>167</v>
      </c>
      <c r="C22" s="12" t="s">
        <v>157</v>
      </c>
      <c r="D22" s="10"/>
      <c r="E22" s="25">
        <v>323</v>
      </c>
      <c r="F22" s="26" t="s">
        <v>157</v>
      </c>
      <c r="G22" s="12"/>
      <c r="H22" s="10"/>
      <c r="I22" s="25">
        <v>3.5</v>
      </c>
      <c r="J22" s="26" t="s">
        <v>157</v>
      </c>
      <c r="K22" s="12"/>
      <c r="L22" s="11"/>
      <c r="M22" s="27">
        <v>287</v>
      </c>
      <c r="N22" s="28" t="s">
        <v>157</v>
      </c>
      <c r="O22" s="12"/>
      <c r="P22" s="11"/>
      <c r="Q22" s="27">
        <v>3.4</v>
      </c>
      <c r="R22" s="28" t="s">
        <v>157</v>
      </c>
    </row>
    <row r="23" spans="1:18" x14ac:dyDescent="0.25">
      <c r="A23" s="38"/>
      <c r="B23" s="29"/>
      <c r="C23" s="29" t="s">
        <v>157</v>
      </c>
      <c r="D23" s="30"/>
      <c r="E23" s="30"/>
      <c r="F23" s="29"/>
      <c r="G23" s="29"/>
      <c r="H23" s="30"/>
      <c r="I23" s="30"/>
      <c r="J23" s="29"/>
      <c r="K23" s="29"/>
      <c r="L23" s="30"/>
      <c r="M23" s="30"/>
      <c r="N23" s="29"/>
      <c r="O23" s="29"/>
      <c r="P23" s="30"/>
      <c r="Q23" s="30"/>
      <c r="R23" s="29"/>
    </row>
    <row r="24" spans="1:18" x14ac:dyDescent="0.25">
      <c r="A24" s="38"/>
      <c r="B24" s="31"/>
      <c r="C24" s="15" t="s">
        <v>157</v>
      </c>
      <c r="D24" s="16"/>
      <c r="E24" s="17">
        <v>9299</v>
      </c>
      <c r="F24" s="18" t="s">
        <v>157</v>
      </c>
      <c r="G24" s="15"/>
      <c r="H24" s="16"/>
      <c r="I24" s="19">
        <v>100.8</v>
      </c>
      <c r="J24" s="18" t="s">
        <v>157</v>
      </c>
      <c r="K24" s="15"/>
      <c r="L24" s="20"/>
      <c r="M24" s="21">
        <v>8351</v>
      </c>
      <c r="N24" s="22" t="s">
        <v>157</v>
      </c>
      <c r="O24" s="15"/>
      <c r="P24" s="20"/>
      <c r="Q24" s="23">
        <v>98.7</v>
      </c>
      <c r="R24" s="22" t="s">
        <v>157</v>
      </c>
    </row>
    <row r="25" spans="1:18" x14ac:dyDescent="0.25">
      <c r="A25" s="38"/>
      <c r="B25" s="24" t="s">
        <v>168</v>
      </c>
      <c r="C25" s="12" t="s">
        <v>157</v>
      </c>
      <c r="D25" s="10"/>
      <c r="E25" s="25">
        <v>313</v>
      </c>
      <c r="F25" s="26" t="s">
        <v>157</v>
      </c>
      <c r="G25" s="12"/>
      <c r="H25" s="10"/>
      <c r="I25" s="25">
        <v>3.4</v>
      </c>
      <c r="J25" s="26" t="s">
        <v>157</v>
      </c>
      <c r="K25" s="12"/>
      <c r="L25" s="11"/>
      <c r="M25" s="27">
        <v>717</v>
      </c>
      <c r="N25" s="28" t="s">
        <v>157</v>
      </c>
      <c r="O25" s="12"/>
      <c r="P25" s="11"/>
      <c r="Q25" s="27">
        <v>8.5</v>
      </c>
      <c r="R25" s="28" t="s">
        <v>157</v>
      </c>
    </row>
    <row r="26" spans="1:18" ht="15.75" thickBot="1" x14ac:dyDescent="0.3">
      <c r="A26" s="38"/>
      <c r="B26" s="13" t="s">
        <v>84</v>
      </c>
      <c r="C26" s="15" t="s">
        <v>157</v>
      </c>
      <c r="D26" s="16"/>
      <c r="E26" s="19">
        <v>366</v>
      </c>
      <c r="F26" s="18" t="s">
        <v>157</v>
      </c>
      <c r="G26" s="15"/>
      <c r="H26" s="16"/>
      <c r="I26" s="19">
        <v>4</v>
      </c>
      <c r="J26" s="18" t="s">
        <v>157</v>
      </c>
      <c r="K26" s="15"/>
      <c r="L26" s="20"/>
      <c r="M26" s="23">
        <v>343</v>
      </c>
      <c r="N26" s="22" t="s">
        <v>157</v>
      </c>
      <c r="O26" s="15"/>
      <c r="P26" s="20"/>
      <c r="Q26" s="23">
        <v>4.0999999999999996</v>
      </c>
      <c r="R26" s="22" t="s">
        <v>157</v>
      </c>
    </row>
    <row r="27" spans="1:18" x14ac:dyDescent="0.25">
      <c r="A27" s="38"/>
      <c r="B27" s="29"/>
      <c r="C27" s="29" t="s">
        <v>157</v>
      </c>
      <c r="D27" s="30"/>
      <c r="E27" s="30"/>
      <c r="F27" s="29"/>
      <c r="G27" s="29"/>
      <c r="H27" s="30"/>
      <c r="I27" s="30"/>
      <c r="J27" s="29"/>
      <c r="K27" s="29"/>
      <c r="L27" s="30"/>
      <c r="M27" s="30"/>
      <c r="N27" s="29"/>
      <c r="O27" s="29"/>
      <c r="P27" s="30"/>
      <c r="Q27" s="30"/>
      <c r="R27" s="29"/>
    </row>
    <row r="28" spans="1:18" ht="25.5" x14ac:dyDescent="0.25">
      <c r="A28" s="38"/>
      <c r="B28" s="24" t="s">
        <v>34</v>
      </c>
      <c r="C28" s="12" t="s">
        <v>157</v>
      </c>
      <c r="D28" s="10"/>
      <c r="E28" s="32">
        <v>9978</v>
      </c>
      <c r="F28" s="26" t="s">
        <v>157</v>
      </c>
      <c r="G28" s="12"/>
      <c r="H28" s="10"/>
      <c r="I28" s="25">
        <v>108.2</v>
      </c>
      <c r="J28" s="26" t="s">
        <v>157</v>
      </c>
      <c r="K28" s="12"/>
      <c r="L28" s="11"/>
      <c r="M28" s="33">
        <v>9411</v>
      </c>
      <c r="N28" s="28" t="s">
        <v>157</v>
      </c>
      <c r="O28" s="12"/>
      <c r="P28" s="11"/>
      <c r="Q28" s="27">
        <v>111.3</v>
      </c>
      <c r="R28" s="28" t="s">
        <v>157</v>
      </c>
    </row>
    <row r="29" spans="1:18" ht="15.75" thickBot="1" x14ac:dyDescent="0.3">
      <c r="A29" s="38"/>
      <c r="B29" s="13" t="s">
        <v>35</v>
      </c>
      <c r="C29" s="15" t="s">
        <v>157</v>
      </c>
      <c r="D29" s="16"/>
      <c r="E29" s="19" t="s">
        <v>169</v>
      </c>
      <c r="F29" s="18" t="s">
        <v>170</v>
      </c>
      <c r="G29" s="15"/>
      <c r="H29" s="16"/>
      <c r="I29" s="19" t="s">
        <v>171</v>
      </c>
      <c r="J29" s="18" t="s">
        <v>170</v>
      </c>
      <c r="K29" s="15"/>
      <c r="L29" s="20"/>
      <c r="M29" s="23" t="s">
        <v>172</v>
      </c>
      <c r="N29" s="22" t="s">
        <v>170</v>
      </c>
      <c r="O29" s="15"/>
      <c r="P29" s="20"/>
      <c r="Q29" s="23" t="s">
        <v>173</v>
      </c>
      <c r="R29" s="22" t="s">
        <v>170</v>
      </c>
    </row>
    <row r="30" spans="1:18" x14ac:dyDescent="0.25">
      <c r="A30" s="38"/>
      <c r="B30" s="29"/>
      <c r="C30" s="29" t="s">
        <v>157</v>
      </c>
      <c r="D30" s="30"/>
      <c r="E30" s="30"/>
      <c r="F30" s="29"/>
      <c r="G30" s="29"/>
      <c r="H30" s="30"/>
      <c r="I30" s="30"/>
      <c r="J30" s="29"/>
      <c r="K30" s="29"/>
      <c r="L30" s="30"/>
      <c r="M30" s="30"/>
      <c r="N30" s="29"/>
      <c r="O30" s="29"/>
      <c r="P30" s="30"/>
      <c r="Q30" s="30"/>
      <c r="R30" s="29"/>
    </row>
    <row r="31" spans="1:18" ht="15.75" thickBot="1" x14ac:dyDescent="0.3">
      <c r="A31" s="38"/>
      <c r="B31" s="24" t="s">
        <v>36</v>
      </c>
      <c r="C31" s="12" t="s">
        <v>157</v>
      </c>
      <c r="D31" s="10" t="s">
        <v>161</v>
      </c>
      <c r="E31" s="25" t="s">
        <v>174</v>
      </c>
      <c r="F31" s="26" t="s">
        <v>157</v>
      </c>
      <c r="G31" s="12"/>
      <c r="H31" s="10"/>
      <c r="I31" s="25">
        <v>100</v>
      </c>
      <c r="J31" s="26" t="s">
        <v>162</v>
      </c>
      <c r="K31" s="12"/>
      <c r="L31" s="11" t="s">
        <v>161</v>
      </c>
      <c r="M31" s="27" t="s">
        <v>175</v>
      </c>
      <c r="N31" s="28" t="s">
        <v>157</v>
      </c>
      <c r="O31" s="12"/>
      <c r="P31" s="11"/>
      <c r="Q31" s="27">
        <v>100</v>
      </c>
      <c r="R31" s="28" t="s">
        <v>162</v>
      </c>
    </row>
    <row r="32" spans="1:18" ht="15.75" thickTop="1" x14ac:dyDescent="0.25">
      <c r="A32" s="38"/>
      <c r="B32" s="29"/>
      <c r="C32" s="29" t="s">
        <v>157</v>
      </c>
      <c r="D32" s="34"/>
      <c r="E32" s="34"/>
      <c r="F32" s="29"/>
      <c r="G32" s="29"/>
      <c r="H32" s="34"/>
      <c r="I32" s="34"/>
      <c r="J32" s="29"/>
      <c r="K32" s="29"/>
      <c r="L32" s="34"/>
      <c r="M32" s="34"/>
      <c r="N32" s="29"/>
      <c r="O32" s="29"/>
      <c r="P32" s="34"/>
      <c r="Q32" s="34"/>
      <c r="R32" s="29"/>
    </row>
    <row r="33" spans="1:18" x14ac:dyDescent="0.25">
      <c r="A33" s="38"/>
      <c r="B33" s="42"/>
      <c r="C33" s="42"/>
      <c r="D33" s="42"/>
      <c r="E33" s="42"/>
      <c r="F33" s="42"/>
      <c r="G33" s="42"/>
      <c r="H33" s="42"/>
      <c r="I33" s="42"/>
      <c r="J33" s="42"/>
      <c r="K33" s="42"/>
      <c r="L33" s="42"/>
      <c r="M33" s="42"/>
      <c r="N33" s="42"/>
      <c r="O33" s="42"/>
      <c r="P33" s="42"/>
      <c r="Q33" s="42"/>
      <c r="R33" s="42"/>
    </row>
    <row r="34" spans="1:18" x14ac:dyDescent="0.25">
      <c r="A34" s="38"/>
      <c r="B34" s="4"/>
      <c r="C34" s="4"/>
      <c r="D34" s="4"/>
      <c r="E34" s="4"/>
      <c r="F34" s="4"/>
      <c r="G34" s="4"/>
      <c r="H34" s="4"/>
      <c r="I34" s="4"/>
      <c r="J34" s="4"/>
      <c r="K34" s="4"/>
      <c r="L34" s="4"/>
      <c r="M34" s="4"/>
      <c r="N34" s="4"/>
      <c r="O34" s="4"/>
      <c r="P34" s="4"/>
      <c r="Q34" s="4"/>
      <c r="R34" s="4"/>
    </row>
    <row r="35" spans="1:18" ht="15.75" thickBot="1" x14ac:dyDescent="0.3">
      <c r="A35" s="38"/>
      <c r="B35" s="12"/>
      <c r="C35" s="12" t="s">
        <v>157</v>
      </c>
      <c r="D35" s="35" t="s">
        <v>176</v>
      </c>
      <c r="E35" s="35"/>
      <c r="F35" s="35"/>
      <c r="G35" s="35"/>
      <c r="H35" s="35"/>
      <c r="I35" s="35"/>
      <c r="J35" s="35"/>
      <c r="K35" s="35"/>
      <c r="L35" s="35"/>
      <c r="M35" s="35"/>
      <c r="N35" s="35"/>
      <c r="O35" s="35"/>
      <c r="P35" s="35"/>
      <c r="Q35" s="35"/>
      <c r="R35" s="12"/>
    </row>
    <row r="36" spans="1:18" ht="15.75" thickBot="1" x14ac:dyDescent="0.3">
      <c r="A36" s="38"/>
      <c r="B36" s="12"/>
      <c r="C36" s="12" t="s">
        <v>157</v>
      </c>
      <c r="D36" s="36">
        <v>2014</v>
      </c>
      <c r="E36" s="36"/>
      <c r="F36" s="12"/>
      <c r="G36" s="12"/>
      <c r="H36" s="36" t="s">
        <v>159</v>
      </c>
      <c r="I36" s="36"/>
      <c r="J36" s="12"/>
      <c r="K36" s="12"/>
      <c r="L36" s="36">
        <v>2013</v>
      </c>
      <c r="M36" s="36"/>
      <c r="N36" s="12"/>
      <c r="O36" s="12"/>
      <c r="P36" s="36" t="s">
        <v>159</v>
      </c>
      <c r="Q36" s="36"/>
      <c r="R36" s="12"/>
    </row>
    <row r="37" spans="1:18" x14ac:dyDescent="0.25">
      <c r="A37" s="38"/>
      <c r="B37" s="13" t="s">
        <v>160</v>
      </c>
      <c r="C37" s="15" t="s">
        <v>157</v>
      </c>
      <c r="D37" s="16" t="s">
        <v>161</v>
      </c>
      <c r="E37" s="17">
        <v>6285</v>
      </c>
      <c r="F37" s="18" t="s">
        <v>157</v>
      </c>
      <c r="G37" s="15"/>
      <c r="H37" s="16"/>
      <c r="I37" s="19">
        <v>23</v>
      </c>
      <c r="J37" s="18" t="s">
        <v>162</v>
      </c>
      <c r="K37" s="15"/>
      <c r="L37" s="20" t="s">
        <v>161</v>
      </c>
      <c r="M37" s="21">
        <v>5961</v>
      </c>
      <c r="N37" s="22" t="s">
        <v>157</v>
      </c>
      <c r="O37" s="15"/>
      <c r="P37" s="20"/>
      <c r="Q37" s="23">
        <v>23.5</v>
      </c>
      <c r="R37" s="22" t="s">
        <v>162</v>
      </c>
    </row>
    <row r="38" spans="1:18" x14ac:dyDescent="0.25">
      <c r="A38" s="38"/>
      <c r="B38" s="24" t="s">
        <v>163</v>
      </c>
      <c r="C38" s="12" t="s">
        <v>157</v>
      </c>
      <c r="D38" s="10"/>
      <c r="E38" s="32">
        <v>2706</v>
      </c>
      <c r="F38" s="26" t="s">
        <v>157</v>
      </c>
      <c r="G38" s="12"/>
      <c r="H38" s="10"/>
      <c r="I38" s="25">
        <v>9.9</v>
      </c>
      <c r="J38" s="26" t="s">
        <v>157</v>
      </c>
      <c r="K38" s="12"/>
      <c r="L38" s="11"/>
      <c r="M38" s="33">
        <v>2441</v>
      </c>
      <c r="N38" s="28" t="s">
        <v>157</v>
      </c>
      <c r="O38" s="12"/>
      <c r="P38" s="11"/>
      <c r="Q38" s="27">
        <v>9.6</v>
      </c>
      <c r="R38" s="28" t="s">
        <v>157</v>
      </c>
    </row>
    <row r="39" spans="1:18" x14ac:dyDescent="0.25">
      <c r="A39" s="38"/>
      <c r="B39" s="13" t="s">
        <v>164</v>
      </c>
      <c r="C39" s="15" t="s">
        <v>157</v>
      </c>
      <c r="D39" s="16"/>
      <c r="E39" s="17">
        <v>1404</v>
      </c>
      <c r="F39" s="18" t="s">
        <v>157</v>
      </c>
      <c r="G39" s="15"/>
      <c r="H39" s="16"/>
      <c r="I39" s="19">
        <v>5.0999999999999996</v>
      </c>
      <c r="J39" s="18" t="s">
        <v>157</v>
      </c>
      <c r="K39" s="15"/>
      <c r="L39" s="20"/>
      <c r="M39" s="21">
        <v>1098</v>
      </c>
      <c r="N39" s="22" t="s">
        <v>157</v>
      </c>
      <c r="O39" s="15"/>
      <c r="P39" s="20"/>
      <c r="Q39" s="23">
        <v>4.3</v>
      </c>
      <c r="R39" s="22" t="s">
        <v>157</v>
      </c>
    </row>
    <row r="40" spans="1:18" x14ac:dyDescent="0.25">
      <c r="A40" s="38"/>
      <c r="B40" s="24" t="s">
        <v>165</v>
      </c>
      <c r="C40" s="12" t="s">
        <v>157</v>
      </c>
      <c r="D40" s="10"/>
      <c r="E40" s="32">
        <v>1383</v>
      </c>
      <c r="F40" s="26" t="s">
        <v>157</v>
      </c>
      <c r="G40" s="12"/>
      <c r="H40" s="10"/>
      <c r="I40" s="25">
        <v>5.0999999999999996</v>
      </c>
      <c r="J40" s="26" t="s">
        <v>157</v>
      </c>
      <c r="K40" s="12"/>
      <c r="L40" s="11"/>
      <c r="M40" s="33">
        <v>1165</v>
      </c>
      <c r="N40" s="28" t="s">
        <v>157</v>
      </c>
      <c r="O40" s="12"/>
      <c r="P40" s="11"/>
      <c r="Q40" s="27">
        <v>4.5999999999999996</v>
      </c>
      <c r="R40" s="28" t="s">
        <v>157</v>
      </c>
    </row>
    <row r="41" spans="1:18" x14ac:dyDescent="0.25">
      <c r="A41" s="38"/>
      <c r="B41" s="13" t="s">
        <v>166</v>
      </c>
      <c r="C41" s="15" t="s">
        <v>157</v>
      </c>
      <c r="D41" s="16"/>
      <c r="E41" s="17">
        <v>14742</v>
      </c>
      <c r="F41" s="18" t="s">
        <v>157</v>
      </c>
      <c r="G41" s="15"/>
      <c r="H41" s="16"/>
      <c r="I41" s="19">
        <v>54</v>
      </c>
      <c r="J41" s="18" t="s">
        <v>157</v>
      </c>
      <c r="K41" s="15"/>
      <c r="L41" s="20"/>
      <c r="M41" s="21">
        <v>13777</v>
      </c>
      <c r="N41" s="22" t="s">
        <v>157</v>
      </c>
      <c r="O41" s="15"/>
      <c r="P41" s="20"/>
      <c r="Q41" s="23">
        <v>54.4</v>
      </c>
      <c r="R41" s="22" t="s">
        <v>157</v>
      </c>
    </row>
    <row r="42" spans="1:18" ht="26.25" thickBot="1" x14ac:dyDescent="0.3">
      <c r="A42" s="38"/>
      <c r="B42" s="24" t="s">
        <v>167</v>
      </c>
      <c r="C42" s="12" t="s">
        <v>157</v>
      </c>
      <c r="D42" s="10"/>
      <c r="E42" s="25">
        <v>983</v>
      </c>
      <c r="F42" s="26" t="s">
        <v>157</v>
      </c>
      <c r="G42" s="12"/>
      <c r="H42" s="10"/>
      <c r="I42" s="25">
        <v>3.6</v>
      </c>
      <c r="J42" s="26" t="s">
        <v>157</v>
      </c>
      <c r="K42" s="12"/>
      <c r="L42" s="11"/>
      <c r="M42" s="27">
        <v>868</v>
      </c>
      <c r="N42" s="28" t="s">
        <v>157</v>
      </c>
      <c r="O42" s="12"/>
      <c r="P42" s="11"/>
      <c r="Q42" s="27">
        <v>3.4</v>
      </c>
      <c r="R42" s="28" t="s">
        <v>157</v>
      </c>
    </row>
    <row r="43" spans="1:18" x14ac:dyDescent="0.25">
      <c r="A43" s="38"/>
      <c r="B43" s="29"/>
      <c r="C43" s="29" t="s">
        <v>157</v>
      </c>
      <c r="D43" s="30"/>
      <c r="E43" s="30"/>
      <c r="F43" s="29"/>
      <c r="G43" s="29"/>
      <c r="H43" s="30"/>
      <c r="I43" s="30"/>
      <c r="J43" s="29"/>
      <c r="K43" s="29"/>
      <c r="L43" s="30"/>
      <c r="M43" s="30"/>
      <c r="N43" s="29"/>
      <c r="O43" s="29"/>
      <c r="P43" s="30"/>
      <c r="Q43" s="30"/>
      <c r="R43" s="29"/>
    </row>
    <row r="44" spans="1:18" x14ac:dyDescent="0.25">
      <c r="A44" s="38"/>
      <c r="B44" s="31"/>
      <c r="C44" s="15" t="s">
        <v>157</v>
      </c>
      <c r="D44" s="16"/>
      <c r="E44" s="17">
        <v>27503</v>
      </c>
      <c r="F44" s="18" t="s">
        <v>157</v>
      </c>
      <c r="G44" s="15"/>
      <c r="H44" s="16"/>
      <c r="I44" s="19">
        <v>100.7</v>
      </c>
      <c r="J44" s="18" t="s">
        <v>157</v>
      </c>
      <c r="K44" s="15"/>
      <c r="L44" s="20"/>
      <c r="M44" s="21">
        <v>25310</v>
      </c>
      <c r="N44" s="22" t="s">
        <v>157</v>
      </c>
      <c r="O44" s="15"/>
      <c r="P44" s="20"/>
      <c r="Q44" s="23">
        <v>99.8</v>
      </c>
      <c r="R44" s="22" t="s">
        <v>157</v>
      </c>
    </row>
    <row r="45" spans="1:18" x14ac:dyDescent="0.25">
      <c r="A45" s="38"/>
      <c r="B45" s="24" t="s">
        <v>168</v>
      </c>
      <c r="C45" s="12" t="s">
        <v>157</v>
      </c>
      <c r="D45" s="10"/>
      <c r="E45" s="32">
        <v>1019</v>
      </c>
      <c r="F45" s="26" t="s">
        <v>157</v>
      </c>
      <c r="G45" s="12"/>
      <c r="H45" s="10"/>
      <c r="I45" s="25">
        <v>3.7</v>
      </c>
      <c r="J45" s="26" t="s">
        <v>157</v>
      </c>
      <c r="K45" s="12"/>
      <c r="L45" s="11"/>
      <c r="M45" s="33">
        <v>1809</v>
      </c>
      <c r="N45" s="28" t="s">
        <v>157</v>
      </c>
      <c r="O45" s="12"/>
      <c r="P45" s="11"/>
      <c r="Q45" s="27">
        <v>7.1</v>
      </c>
      <c r="R45" s="28" t="s">
        <v>157</v>
      </c>
    </row>
    <row r="46" spans="1:18" ht="15.75" thickBot="1" x14ac:dyDescent="0.3">
      <c r="A46" s="38"/>
      <c r="B46" s="13" t="s">
        <v>84</v>
      </c>
      <c r="C46" s="15" t="s">
        <v>157</v>
      </c>
      <c r="D46" s="16"/>
      <c r="E46" s="17">
        <v>1097</v>
      </c>
      <c r="F46" s="18" t="s">
        <v>157</v>
      </c>
      <c r="G46" s="15"/>
      <c r="H46" s="16"/>
      <c r="I46" s="19">
        <v>4</v>
      </c>
      <c r="J46" s="18" t="s">
        <v>157</v>
      </c>
      <c r="K46" s="15"/>
      <c r="L46" s="20"/>
      <c r="M46" s="23">
        <v>959</v>
      </c>
      <c r="N46" s="22" t="s">
        <v>157</v>
      </c>
      <c r="O46" s="15"/>
      <c r="P46" s="20"/>
      <c r="Q46" s="23">
        <v>3.8</v>
      </c>
      <c r="R46" s="22" t="s">
        <v>157</v>
      </c>
    </row>
    <row r="47" spans="1:18" x14ac:dyDescent="0.25">
      <c r="A47" s="38"/>
      <c r="B47" s="29"/>
      <c r="C47" s="29" t="s">
        <v>157</v>
      </c>
      <c r="D47" s="30"/>
      <c r="E47" s="30"/>
      <c r="F47" s="29"/>
      <c r="G47" s="29"/>
      <c r="H47" s="30"/>
      <c r="I47" s="30"/>
      <c r="J47" s="29"/>
      <c r="K47" s="29"/>
      <c r="L47" s="30"/>
      <c r="M47" s="30"/>
      <c r="N47" s="29"/>
      <c r="O47" s="29"/>
      <c r="P47" s="30"/>
      <c r="Q47" s="30"/>
      <c r="R47" s="29"/>
    </row>
    <row r="48" spans="1:18" ht="25.5" x14ac:dyDescent="0.25">
      <c r="A48" s="38"/>
      <c r="B48" s="24" t="s">
        <v>34</v>
      </c>
      <c r="C48" s="12" t="s">
        <v>157</v>
      </c>
      <c r="D48" s="10"/>
      <c r="E48" s="32">
        <v>29619</v>
      </c>
      <c r="F48" s="26" t="s">
        <v>157</v>
      </c>
      <c r="G48" s="12"/>
      <c r="H48" s="10"/>
      <c r="I48" s="25">
        <v>108.4</v>
      </c>
      <c r="J48" s="26" t="s">
        <v>157</v>
      </c>
      <c r="K48" s="12"/>
      <c r="L48" s="11"/>
      <c r="M48" s="33">
        <v>28078</v>
      </c>
      <c r="N48" s="28" t="s">
        <v>157</v>
      </c>
      <c r="O48" s="12"/>
      <c r="P48" s="11"/>
      <c r="Q48" s="27">
        <v>110.7</v>
      </c>
      <c r="R48" s="28" t="s">
        <v>157</v>
      </c>
    </row>
    <row r="49" spans="1:18" ht="15.75" thickBot="1" x14ac:dyDescent="0.3">
      <c r="A49" s="38"/>
      <c r="B49" s="13" t="s">
        <v>35</v>
      </c>
      <c r="C49" s="15" t="s">
        <v>157</v>
      </c>
      <c r="D49" s="16"/>
      <c r="E49" s="19" t="s">
        <v>177</v>
      </c>
      <c r="F49" s="18" t="s">
        <v>170</v>
      </c>
      <c r="G49" s="15"/>
      <c r="H49" s="16"/>
      <c r="I49" s="19" t="s">
        <v>178</v>
      </c>
      <c r="J49" s="18" t="s">
        <v>170</v>
      </c>
      <c r="K49" s="15"/>
      <c r="L49" s="20"/>
      <c r="M49" s="23" t="s">
        <v>179</v>
      </c>
      <c r="N49" s="22" t="s">
        <v>170</v>
      </c>
      <c r="O49" s="15"/>
      <c r="P49" s="20"/>
      <c r="Q49" s="23" t="s">
        <v>180</v>
      </c>
      <c r="R49" s="22" t="s">
        <v>170</v>
      </c>
    </row>
    <row r="50" spans="1:18" x14ac:dyDescent="0.25">
      <c r="A50" s="38"/>
      <c r="B50" s="29"/>
      <c r="C50" s="29" t="s">
        <v>157</v>
      </c>
      <c r="D50" s="30"/>
      <c r="E50" s="30"/>
      <c r="F50" s="29"/>
      <c r="G50" s="29"/>
      <c r="H50" s="30"/>
      <c r="I50" s="30"/>
      <c r="J50" s="29"/>
      <c r="K50" s="29"/>
      <c r="L50" s="30"/>
      <c r="M50" s="30"/>
      <c r="N50" s="29"/>
      <c r="O50" s="29"/>
      <c r="P50" s="30"/>
      <c r="Q50" s="30"/>
      <c r="R50" s="29"/>
    </row>
    <row r="51" spans="1:18" ht="15.75" thickBot="1" x14ac:dyDescent="0.3">
      <c r="A51" s="38"/>
      <c r="B51" s="24" t="s">
        <v>36</v>
      </c>
      <c r="C51" s="12" t="s">
        <v>157</v>
      </c>
      <c r="D51" s="10" t="s">
        <v>161</v>
      </c>
      <c r="E51" s="25" t="s">
        <v>181</v>
      </c>
      <c r="F51" s="26" t="s">
        <v>157</v>
      </c>
      <c r="G51" s="12"/>
      <c r="H51" s="10"/>
      <c r="I51" s="25">
        <v>100</v>
      </c>
      <c r="J51" s="26" t="s">
        <v>162</v>
      </c>
      <c r="K51" s="12"/>
      <c r="L51" s="11" t="s">
        <v>161</v>
      </c>
      <c r="M51" s="27" t="s">
        <v>182</v>
      </c>
      <c r="N51" s="28" t="s">
        <v>157</v>
      </c>
      <c r="O51" s="12"/>
      <c r="P51" s="11"/>
      <c r="Q51" s="27">
        <v>100</v>
      </c>
      <c r="R51" s="28" t="s">
        <v>162</v>
      </c>
    </row>
    <row r="52" spans="1:18" ht="15.75" thickTop="1" x14ac:dyDescent="0.25">
      <c r="A52" s="38"/>
      <c r="B52" s="29"/>
      <c r="C52" s="29" t="s">
        <v>157</v>
      </c>
      <c r="D52" s="34"/>
      <c r="E52" s="34"/>
      <c r="F52" s="29"/>
      <c r="G52" s="29"/>
      <c r="H52" s="34"/>
      <c r="I52" s="34"/>
      <c r="J52" s="29"/>
      <c r="K52" s="29"/>
      <c r="L52" s="34"/>
      <c r="M52" s="34"/>
      <c r="N52" s="29"/>
      <c r="O52" s="29"/>
      <c r="P52" s="34"/>
      <c r="Q52" s="34"/>
      <c r="R52" s="29"/>
    </row>
    <row r="53" spans="1:18" ht="38.25" customHeight="1" x14ac:dyDescent="0.25">
      <c r="A53" s="38"/>
      <c r="B53" s="41" t="s">
        <v>183</v>
      </c>
      <c r="C53" s="41"/>
      <c r="D53" s="41"/>
      <c r="E53" s="41"/>
      <c r="F53" s="41"/>
      <c r="G53" s="41"/>
      <c r="H53" s="41"/>
      <c r="I53" s="41"/>
      <c r="J53" s="41"/>
      <c r="K53" s="41"/>
      <c r="L53" s="41"/>
      <c r="M53" s="41"/>
      <c r="N53" s="41"/>
      <c r="O53" s="41"/>
      <c r="P53" s="41"/>
      <c r="Q53" s="41"/>
      <c r="R53" s="41"/>
    </row>
    <row r="54" spans="1:18" x14ac:dyDescent="0.25">
      <c r="A54" s="38"/>
      <c r="B54" s="40" t="s">
        <v>184</v>
      </c>
      <c r="C54" s="40"/>
      <c r="D54" s="40"/>
      <c r="E54" s="40"/>
      <c r="F54" s="40"/>
      <c r="G54" s="40"/>
      <c r="H54" s="40"/>
      <c r="I54" s="40"/>
      <c r="J54" s="40"/>
      <c r="K54" s="40"/>
      <c r="L54" s="40"/>
      <c r="M54" s="40"/>
      <c r="N54" s="40"/>
      <c r="O54" s="40"/>
      <c r="P54" s="40"/>
      <c r="Q54" s="40"/>
      <c r="R54" s="40"/>
    </row>
    <row r="55" spans="1:18" ht="25.5" customHeight="1" x14ac:dyDescent="0.25">
      <c r="A55" s="38"/>
      <c r="B55" s="41" t="s">
        <v>185</v>
      </c>
      <c r="C55" s="41"/>
      <c r="D55" s="41"/>
      <c r="E55" s="41"/>
      <c r="F55" s="41"/>
      <c r="G55" s="41"/>
      <c r="H55" s="41"/>
      <c r="I55" s="41"/>
      <c r="J55" s="41"/>
      <c r="K55" s="41"/>
      <c r="L55" s="41"/>
      <c r="M55" s="41"/>
      <c r="N55" s="41"/>
      <c r="O55" s="41"/>
      <c r="P55" s="41"/>
      <c r="Q55" s="41"/>
      <c r="R55" s="41"/>
    </row>
  </sheetData>
  <mergeCells count="29">
    <mergeCell ref="B55:R55"/>
    <mergeCell ref="B11:R11"/>
    <mergeCell ref="B12:R12"/>
    <mergeCell ref="B13:R13"/>
    <mergeCell ref="B33:R33"/>
    <mergeCell ref="B53:R53"/>
    <mergeCell ref="B54:R54"/>
    <mergeCell ref="B5:R5"/>
    <mergeCell ref="B6:R6"/>
    <mergeCell ref="B7:R7"/>
    <mergeCell ref="B8:R8"/>
    <mergeCell ref="B9:R9"/>
    <mergeCell ref="B10:R10"/>
    <mergeCell ref="D36:E36"/>
    <mergeCell ref="H36:I36"/>
    <mergeCell ref="L36:M36"/>
    <mergeCell ref="P36:Q36"/>
    <mergeCell ref="A1:A2"/>
    <mergeCell ref="B1:R1"/>
    <mergeCell ref="B2:R2"/>
    <mergeCell ref="B3:R3"/>
    <mergeCell ref="A4:A55"/>
    <mergeCell ref="B4:R4"/>
    <mergeCell ref="D15:Q15"/>
    <mergeCell ref="D16:E16"/>
    <mergeCell ref="H16:I16"/>
    <mergeCell ref="L16:M16"/>
    <mergeCell ref="P16:Q16"/>
    <mergeCell ref="D35:Q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38" t="s">
        <v>186</v>
      </c>
      <c r="B4" s="4" t="s">
        <v>5</v>
      </c>
    </row>
    <row r="5" spans="1:2" ht="26.25" x14ac:dyDescent="0.25">
      <c r="A5" s="38"/>
      <c r="B5" s="10" t="s">
        <v>188</v>
      </c>
    </row>
    <row r="6" spans="1:2" ht="141" x14ac:dyDescent="0.25">
      <c r="A6" s="38"/>
      <c r="B6" s="11" t="s">
        <v>189</v>
      </c>
    </row>
    <row r="7" spans="1:2" ht="115.5" x14ac:dyDescent="0.25">
      <c r="A7" s="38"/>
      <c r="B7" s="11"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38" t="s">
        <v>191</v>
      </c>
      <c r="B4" s="4" t="s">
        <v>5</v>
      </c>
    </row>
    <row r="5" spans="1:2" x14ac:dyDescent="0.25">
      <c r="A5" s="38"/>
      <c r="B5" s="10" t="s">
        <v>193</v>
      </c>
    </row>
    <row r="6" spans="1:2" ht="64.5" x14ac:dyDescent="0.25">
      <c r="A6" s="38"/>
      <c r="B6" s="11" t="s">
        <v>194</v>
      </c>
    </row>
    <row r="7" spans="1:2" ht="268.5" x14ac:dyDescent="0.25">
      <c r="A7" s="38"/>
      <c r="B7" s="11" t="s">
        <v>195</v>
      </c>
    </row>
    <row r="8" spans="1:2" ht="141" x14ac:dyDescent="0.25">
      <c r="A8" s="38"/>
      <c r="B8" s="11" t="s">
        <v>19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Income_</vt:lpstr>
      <vt:lpstr>Condensed_Consolidated_Compreh</vt:lpstr>
      <vt:lpstr>Condensed_Consolidated_Balance</vt:lpstr>
      <vt:lpstr>Condensed_Consolidated_Balance1</vt:lpstr>
      <vt:lpstr>Condensed_Consolidated_Stateme</vt:lpstr>
      <vt:lpstr>Basis_of_Presentation_and_Sign</vt:lpstr>
      <vt:lpstr>Acquisitions_and_Dispositions</vt:lpstr>
      <vt:lpstr>Income_Taxes</vt:lpstr>
      <vt:lpstr>Earnings_Per_Share</vt:lpstr>
      <vt:lpstr>Investments_of_Insurance_Subsi</vt:lpstr>
      <vt:lpstr>Financial_Instruments</vt:lpstr>
      <vt:lpstr>Assets_and_Liabilities_Measure</vt:lpstr>
      <vt:lpstr>LongTerm_Debt</vt:lpstr>
      <vt:lpstr>Contingencies_and_Legal_Claim_</vt:lpstr>
      <vt:lpstr>Capital_Structure</vt:lpstr>
      <vt:lpstr>Segment_and_Geographic_Informa</vt:lpstr>
      <vt:lpstr>Supplemental_Condensed_Consoli</vt:lpstr>
      <vt:lpstr>Basis_of_Presentation_and_Sign1</vt:lpstr>
      <vt:lpstr>Basis_of_Presentation_and_Sign2</vt:lpstr>
      <vt:lpstr>Earnings_Per_Share_Tables</vt:lpstr>
      <vt:lpstr>Investments_of_Insurance_Subsi1</vt:lpstr>
      <vt:lpstr>Financial_Instruments_Tables</vt:lpstr>
      <vt:lpstr>Assets_and_Liabilities_Measure1</vt:lpstr>
      <vt:lpstr>LongTerm_Debt_Tables</vt:lpstr>
      <vt:lpstr>Capital_Structure_Tables</vt:lpstr>
      <vt:lpstr>Segment_and_Geographic_Informa1</vt:lpstr>
      <vt:lpstr>Supplemental_Condensed_Consoli1</vt:lpstr>
      <vt:lpstr>Basis_of_Presentation_and_Sign3</vt:lpstr>
      <vt:lpstr>Basis_of_Presentation_and_Sign4</vt:lpstr>
      <vt:lpstr>Acquisitions_and_Dispositions_</vt:lpstr>
      <vt:lpstr>Income_Taxes_Additional_Inform</vt:lpstr>
      <vt:lpstr>Earnings_Per_Share_Schedule_of</vt:lpstr>
      <vt:lpstr>Investments_of_Insurance_Subsi2</vt:lpstr>
      <vt:lpstr>Investments_of_Insurance_Subsi3</vt:lpstr>
      <vt:lpstr>Investments_of_Insurance_Subsi4</vt:lpstr>
      <vt:lpstr>Financial_Instruments_Schedule</vt:lpstr>
      <vt:lpstr>Financial_Instruments_Addition</vt:lpstr>
      <vt:lpstr>Financial_Instruments_Effect_o</vt:lpstr>
      <vt:lpstr>Assets_and_Liabilities_Measure2</vt:lpstr>
      <vt:lpstr>Assets_and_Liabilities_Measure3</vt:lpstr>
      <vt:lpstr>Assets_and_Liabilities_Measure4</vt:lpstr>
      <vt:lpstr>LongTerm_Debt_Schedule_of_Long</vt:lpstr>
      <vt:lpstr>LongTerm_Debt_Schedule_of_Long1</vt:lpstr>
      <vt:lpstr>LongTerm_Debt_Additional_Infor</vt:lpstr>
      <vt:lpstr>Contingencies_and_Legal_Claim_1</vt:lpstr>
      <vt:lpstr>Capital_Structure_Schedule_of_</vt:lpstr>
      <vt:lpstr>Capital_Structure_Additional_I</vt:lpstr>
      <vt:lpstr>Capital_Structure_Components_o</vt:lpstr>
      <vt:lpstr>Capital_Structure_Components_o1</vt:lpstr>
      <vt:lpstr>Segment_and_Geographic_Informa2</vt:lpstr>
      <vt:lpstr>Segment_and_Geographic_Informa3</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35:09Z</dcterms:created>
  <dcterms:modified xsi:type="dcterms:W3CDTF">2014-11-04T21:35:09Z</dcterms:modified>
</cp:coreProperties>
</file>